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Real Estate Owned and Rep" sheetId="15" state="visible" r:id="rId15"/>
    <sheet xmlns:r="http://schemas.openxmlformats.org/officeDocument/2006/relationships" name="Goodwill" sheetId="16" state="visible" r:id="rId16"/>
    <sheet xmlns:r="http://schemas.openxmlformats.org/officeDocument/2006/relationships" name="Loan Servicing Rights" sheetId="17" state="visible" r:id="rId17"/>
    <sheet xmlns:r="http://schemas.openxmlformats.org/officeDocument/2006/relationships" name="Derivative Instruments and Bala" sheetId="18" state="visible" r:id="rId18"/>
    <sheet xmlns:r="http://schemas.openxmlformats.org/officeDocument/2006/relationships" name="Other Intangible Assets" sheetId="19" state="visible" r:id="rId19"/>
    <sheet xmlns:r="http://schemas.openxmlformats.org/officeDocument/2006/relationships" name="Commitments, Contingencies and " sheetId="20" state="visible" r:id="rId20"/>
    <sheet xmlns:r="http://schemas.openxmlformats.org/officeDocument/2006/relationships" name="Investments in Qualified Afford"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Retirement Plans" sheetId="26" state="visible" r:id="rId26"/>
    <sheet xmlns:r="http://schemas.openxmlformats.org/officeDocument/2006/relationships" name="Equity" sheetId="27" state="visible" r:id="rId27"/>
    <sheet xmlns:r="http://schemas.openxmlformats.org/officeDocument/2006/relationships" name="Regulatory Capital and Reserve " sheetId="28" state="visible" r:id="rId28"/>
    <sheet xmlns:r="http://schemas.openxmlformats.org/officeDocument/2006/relationships" name="Parent Company Only Financial S" sheetId="29" state="visible" r:id="rId29"/>
    <sheet xmlns:r="http://schemas.openxmlformats.org/officeDocument/2006/relationships" name="Earnings Per Common Share" sheetId="30" state="visible" r:id="rId30"/>
    <sheet xmlns:r="http://schemas.openxmlformats.org/officeDocument/2006/relationships" name="Accumulated Other Comprehensive" sheetId="31" state="visible" r:id="rId31"/>
    <sheet xmlns:r="http://schemas.openxmlformats.org/officeDocument/2006/relationships" name="Summary of Quarterly Statements" sheetId="32" state="visible" r:id="rId32"/>
    <sheet xmlns:r="http://schemas.openxmlformats.org/officeDocument/2006/relationships" name="Summary of Significant Accoun33" sheetId="33" state="visible" r:id="rId33"/>
    <sheet xmlns:r="http://schemas.openxmlformats.org/officeDocument/2006/relationships" name="Mergers and Acquisitions (Table" sheetId="34" state="visible" r:id="rId34"/>
    <sheet xmlns:r="http://schemas.openxmlformats.org/officeDocument/2006/relationships" name="Fair Value Measurements (Tables"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Other Real Estate Owned and R39" sheetId="39" state="visible" r:id="rId39"/>
    <sheet xmlns:r="http://schemas.openxmlformats.org/officeDocument/2006/relationships" name="Loan Servicing Rights (Tables)" sheetId="40" state="visible" r:id="rId40"/>
    <sheet xmlns:r="http://schemas.openxmlformats.org/officeDocument/2006/relationships" name="Derivative Instruments and Ba41" sheetId="41" state="visible" r:id="rId41"/>
    <sheet xmlns:r="http://schemas.openxmlformats.org/officeDocument/2006/relationships" name="Other Intangible Assets (Tables" sheetId="42" state="visible" r:id="rId42"/>
    <sheet xmlns:r="http://schemas.openxmlformats.org/officeDocument/2006/relationships" name="Commitments, Contingencies an43"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Retirement Plans (Tables)" sheetId="48" state="visible" r:id="rId48"/>
    <sheet xmlns:r="http://schemas.openxmlformats.org/officeDocument/2006/relationships" name="Regulatory Capital and Reserv49" sheetId="49" state="visible" r:id="rId49"/>
    <sheet xmlns:r="http://schemas.openxmlformats.org/officeDocument/2006/relationships" name="Parent Company Only Financial50" sheetId="50" state="visible" r:id="rId50"/>
    <sheet xmlns:r="http://schemas.openxmlformats.org/officeDocument/2006/relationships" name="Earnings Per Common Share (Tabl" sheetId="51" state="visible" r:id="rId51"/>
    <sheet xmlns:r="http://schemas.openxmlformats.org/officeDocument/2006/relationships" name="Accumulated Other Comprehensi52" sheetId="52" state="visible" r:id="rId52"/>
    <sheet xmlns:r="http://schemas.openxmlformats.org/officeDocument/2006/relationships" name="Summary of Quarterly Stateme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Mergers and Acquisitions (Textu" sheetId="68" state="visible" r:id="rId68"/>
    <sheet xmlns:r="http://schemas.openxmlformats.org/officeDocument/2006/relationships" name="Mergers and Acquisitions (Asset" sheetId="69" state="visible" r:id="rId69"/>
    <sheet xmlns:r="http://schemas.openxmlformats.org/officeDocument/2006/relationships" name="Mergers and Acquisitions (Loans" sheetId="70" state="visible" r:id="rId70"/>
    <sheet xmlns:r="http://schemas.openxmlformats.org/officeDocument/2006/relationships" name="Mergers and Acquisitions (Pro F" sheetId="71" state="visible" r:id="rId71"/>
    <sheet xmlns:r="http://schemas.openxmlformats.org/officeDocument/2006/relationships" name="Fair Value Measurements (Recurr" sheetId="72" state="visible" r:id="rId72"/>
    <sheet xmlns:r="http://schemas.openxmlformats.org/officeDocument/2006/relationships" name="Fair Value Measurements (Change" sheetId="73" state="visible" r:id="rId73"/>
    <sheet xmlns:r="http://schemas.openxmlformats.org/officeDocument/2006/relationships" name="Fair Value Measurements (Aggreg" sheetId="74" state="visible" r:id="rId74"/>
    <sheet xmlns:r="http://schemas.openxmlformats.org/officeDocument/2006/relationships" name="Fair Value Measurements (Gains " sheetId="75" state="visible" r:id="rId75"/>
    <sheet xmlns:r="http://schemas.openxmlformats.org/officeDocument/2006/relationships" name="Fair Value Measurements (Nonrec" sheetId="76" state="visible" r:id="rId76"/>
    <sheet xmlns:r="http://schemas.openxmlformats.org/officeDocument/2006/relationships" name="Fair Value Measurements (Textua" sheetId="77" state="visible" r:id="rId77"/>
    <sheet xmlns:r="http://schemas.openxmlformats.org/officeDocument/2006/relationships" name="Fair Value Measurements (Level " sheetId="78" state="visible" r:id="rId78"/>
    <sheet xmlns:r="http://schemas.openxmlformats.org/officeDocument/2006/relationships" name="Fair Value Measurements (Carryi" sheetId="79" state="visible" r:id="rId79"/>
    <sheet xmlns:r="http://schemas.openxmlformats.org/officeDocument/2006/relationships" name="Investment Securities (Summary " sheetId="80" state="visible" r:id="rId80"/>
    <sheet xmlns:r="http://schemas.openxmlformats.org/officeDocument/2006/relationships" name="Investment Securities (Summar81" sheetId="81" state="visible" r:id="rId81"/>
    <sheet xmlns:r="http://schemas.openxmlformats.org/officeDocument/2006/relationships" name="Investment Securities (Gains an" sheetId="82" state="visible" r:id="rId82"/>
    <sheet xmlns:r="http://schemas.openxmlformats.org/officeDocument/2006/relationships" name="Investment Securities (Summar83" sheetId="83" state="visible" r:id="rId83"/>
    <sheet xmlns:r="http://schemas.openxmlformats.org/officeDocument/2006/relationships" name="Investment Securities (Textual)" sheetId="84" state="visible" r:id="rId84"/>
    <sheet xmlns:r="http://schemas.openxmlformats.org/officeDocument/2006/relationships" name="Investment Securities (Summar85" sheetId="85" state="visible" r:id="rId85"/>
    <sheet xmlns:r="http://schemas.openxmlformats.org/officeDocument/2006/relationships" name="Loans (Textual) (Details)" sheetId="86" state="visible" r:id="rId86"/>
    <sheet xmlns:r="http://schemas.openxmlformats.org/officeDocument/2006/relationships" name="Loans (Summary of Loans) (Detai" sheetId="87" state="visible" r:id="rId87"/>
    <sheet xmlns:r="http://schemas.openxmlformats.org/officeDocument/2006/relationships" name="Loans (Activity for Accretable " sheetId="88" state="visible" r:id="rId88"/>
    <sheet xmlns:r="http://schemas.openxmlformats.org/officeDocument/2006/relationships" name="Loans (Summary of Recorded Inve" sheetId="89" state="visible" r:id="rId89"/>
    <sheet xmlns:r="http://schemas.openxmlformats.org/officeDocument/2006/relationships" name="Loans (Summary of Recorded In90" sheetId="90" state="visible" r:id="rId90"/>
    <sheet xmlns:r="http://schemas.openxmlformats.org/officeDocument/2006/relationships" name="Loans (Summary of Nonperforming" sheetId="91" state="visible" r:id="rId91"/>
    <sheet xmlns:r="http://schemas.openxmlformats.org/officeDocument/2006/relationships" name="Loans (Summary of the Aging Sta" sheetId="92" state="visible" r:id="rId92"/>
    <sheet xmlns:r="http://schemas.openxmlformats.org/officeDocument/2006/relationships" name="Loans (Summary of Impaired Loan" sheetId="93" state="visible" r:id="rId93"/>
    <sheet xmlns:r="http://schemas.openxmlformats.org/officeDocument/2006/relationships" name="Loans (Summary of Loan Modifica" sheetId="94" state="visible" r:id="rId94"/>
    <sheet xmlns:r="http://schemas.openxmlformats.org/officeDocument/2006/relationships" name="Loans (Summary of TDRs) (Detail" sheetId="95" state="visible" r:id="rId95"/>
    <sheet xmlns:r="http://schemas.openxmlformats.org/officeDocument/2006/relationships" name="Loans (Summary of TDRs with a P" sheetId="96" state="visible" r:id="rId96"/>
    <sheet xmlns:r="http://schemas.openxmlformats.org/officeDocument/2006/relationships" name="Loans (Schedule of the Allowanc" sheetId="97" state="visible" r:id="rId97"/>
    <sheet xmlns:r="http://schemas.openxmlformats.org/officeDocument/2006/relationships" name="Premises and Equipment (Details" sheetId="98" state="visible" r:id="rId98"/>
    <sheet xmlns:r="http://schemas.openxmlformats.org/officeDocument/2006/relationships" name="Other Real Estate Owned and R99" sheetId="99" state="visible" r:id="rId99"/>
    <sheet xmlns:r="http://schemas.openxmlformats.org/officeDocument/2006/relationships" name="Other Real Estate Owned and 100" sheetId="100" state="visible" r:id="rId100"/>
    <sheet xmlns:r="http://schemas.openxmlformats.org/officeDocument/2006/relationships" name="Other Real Estate Owned and 101" sheetId="101" state="visible" r:id="rId101"/>
    <sheet xmlns:r="http://schemas.openxmlformats.org/officeDocument/2006/relationships" name="Goodwill (Details)" sheetId="102" state="visible" r:id="rId102"/>
    <sheet xmlns:r="http://schemas.openxmlformats.org/officeDocument/2006/relationships" name="Loan Servicing Rights (Narrativ" sheetId="103" state="visible" r:id="rId103"/>
    <sheet xmlns:r="http://schemas.openxmlformats.org/officeDocument/2006/relationships" name="Loan Servicing Rights (LSRs Act" sheetId="104" state="visible" r:id="rId104"/>
    <sheet xmlns:r="http://schemas.openxmlformats.org/officeDocument/2006/relationships" name="Loan Servicing Rights (Carrying" sheetId="105" state="visible" r:id="rId105"/>
    <sheet xmlns:r="http://schemas.openxmlformats.org/officeDocument/2006/relationships" name="Loan Servicing Rights (Activity" sheetId="106" state="visible" r:id="rId106"/>
    <sheet xmlns:r="http://schemas.openxmlformats.org/officeDocument/2006/relationships" name="Loan Servicing Rights (Assumpti" sheetId="107" state="visible" r:id="rId107"/>
    <sheet xmlns:r="http://schemas.openxmlformats.org/officeDocument/2006/relationships" name="Derivative Instruments and B108" sheetId="108" state="visible" r:id="rId108"/>
    <sheet xmlns:r="http://schemas.openxmlformats.org/officeDocument/2006/relationships" name="Other Intangible Assets (Net Ca" sheetId="109" state="visible" r:id="rId109"/>
    <sheet xmlns:r="http://schemas.openxmlformats.org/officeDocument/2006/relationships" name="Derivative Instruments and B110" sheetId="110" state="visible" r:id="rId110"/>
    <sheet xmlns:r="http://schemas.openxmlformats.org/officeDocument/2006/relationships" name="Other Intangible Assets (Textua" sheetId="111" state="visible" r:id="rId111"/>
    <sheet xmlns:r="http://schemas.openxmlformats.org/officeDocument/2006/relationships" name="Derivative Instruments and B112" sheetId="112" state="visible" r:id="rId112"/>
    <sheet xmlns:r="http://schemas.openxmlformats.org/officeDocument/2006/relationships" name="Other Intangible Assets (Amorti" sheetId="113" state="visible" r:id="rId113"/>
    <sheet xmlns:r="http://schemas.openxmlformats.org/officeDocument/2006/relationships" name="Derivative Instruments and B114" sheetId="114" state="visible" r:id="rId114"/>
    <sheet xmlns:r="http://schemas.openxmlformats.org/officeDocument/2006/relationships" name="Other Intangible Assets (Estima" sheetId="115" state="visible" r:id="rId115"/>
    <sheet xmlns:r="http://schemas.openxmlformats.org/officeDocument/2006/relationships" name="Derivative Instruments and B116" sheetId="116" state="visible" r:id="rId116"/>
    <sheet xmlns:r="http://schemas.openxmlformats.org/officeDocument/2006/relationships" name="Investments in Qualified Aff117" sheetId="117" state="visible" r:id="rId117"/>
    <sheet xmlns:r="http://schemas.openxmlformats.org/officeDocument/2006/relationships" name="Commitments, Contingencies a118" sheetId="118" state="visible" r:id="rId118"/>
    <sheet xmlns:r="http://schemas.openxmlformats.org/officeDocument/2006/relationships" name="Commitments, Contingencies a119" sheetId="119" state="visible" r:id="rId119"/>
    <sheet xmlns:r="http://schemas.openxmlformats.org/officeDocument/2006/relationships" name="Commitments, Contingencies a120" sheetId="120" state="visible" r:id="rId120"/>
    <sheet xmlns:r="http://schemas.openxmlformats.org/officeDocument/2006/relationships" name="Deposits (Details)" sheetId="121" state="visible" r:id="rId121"/>
    <sheet xmlns:r="http://schemas.openxmlformats.org/officeDocument/2006/relationships" name="Borrowings (Schedule of Short- " sheetId="122" state="visible" r:id="rId122"/>
    <sheet xmlns:r="http://schemas.openxmlformats.org/officeDocument/2006/relationships" name="Income Taxes (Provision for Fed" sheetId="123" state="visible" r:id="rId123"/>
    <sheet xmlns:r="http://schemas.openxmlformats.org/officeDocument/2006/relationships" name="Borrowings (Additional Informat" sheetId="124" state="visible" r:id="rId124"/>
    <sheet xmlns:r="http://schemas.openxmlformats.org/officeDocument/2006/relationships" name="Income Taxes (Effective Tax Rat" sheetId="125" state="visible" r:id="rId125"/>
    <sheet xmlns:r="http://schemas.openxmlformats.org/officeDocument/2006/relationships" name="Income Taxes (Deferred Tax Asse" sheetId="126" state="visible" r:id="rId126"/>
    <sheet xmlns:r="http://schemas.openxmlformats.org/officeDocument/2006/relationships" name="Borrowings (Long-term Debt by M" sheetId="127" state="visible" r:id="rId127"/>
    <sheet xmlns:r="http://schemas.openxmlformats.org/officeDocument/2006/relationships" name="Income Taxes (Textuals) (Detail" sheetId="128" state="visible" r:id="rId128"/>
    <sheet xmlns:r="http://schemas.openxmlformats.org/officeDocument/2006/relationships" name="Income Taxes (Summary of Loss A" sheetId="129" state="visible" r:id="rId129"/>
    <sheet xmlns:r="http://schemas.openxmlformats.org/officeDocument/2006/relationships" name="Share-Based Compensation (Textu" sheetId="130" state="visible" r:id="rId130"/>
    <sheet xmlns:r="http://schemas.openxmlformats.org/officeDocument/2006/relationships" name="Share-Based Compensation (Stock" sheetId="131" state="visible" r:id="rId131"/>
    <sheet xmlns:r="http://schemas.openxmlformats.org/officeDocument/2006/relationships" name="Share-Based Compensation (St132" sheetId="132" state="visible" r:id="rId132"/>
    <sheet xmlns:r="http://schemas.openxmlformats.org/officeDocument/2006/relationships" name="Share-Based Compensation (Black" sheetId="133" state="visible" r:id="rId133"/>
    <sheet xmlns:r="http://schemas.openxmlformats.org/officeDocument/2006/relationships" name="Share-Based Compensation (Restr" sheetId="134" state="visible" r:id="rId134"/>
    <sheet xmlns:r="http://schemas.openxmlformats.org/officeDocument/2006/relationships" name="Share-Based Compensation (Re135" sheetId="135" state="visible" r:id="rId135"/>
    <sheet xmlns:r="http://schemas.openxmlformats.org/officeDocument/2006/relationships" name="Retirement Plans (401(k) Saving" sheetId="136" state="visible" r:id="rId136"/>
    <sheet xmlns:r="http://schemas.openxmlformats.org/officeDocument/2006/relationships" name="Retirement Plans (Textual) (Det" sheetId="137" state="visible" r:id="rId137"/>
    <sheet xmlns:r="http://schemas.openxmlformats.org/officeDocument/2006/relationships" name="Retirement Plans (Changes in th" sheetId="138" state="visible" r:id="rId138"/>
    <sheet xmlns:r="http://schemas.openxmlformats.org/officeDocument/2006/relationships" name="Retirement Plans (Weighted-aver" sheetId="139" state="visible" r:id="rId139"/>
    <sheet xmlns:r="http://schemas.openxmlformats.org/officeDocument/2006/relationships" name="Retirement Plans (Net Periodic " sheetId="140" state="visible" r:id="rId140"/>
    <sheet xmlns:r="http://schemas.openxmlformats.org/officeDocument/2006/relationships" name="Retirement Plans (Schedule of E" sheetId="141" state="visible" r:id="rId141"/>
    <sheet xmlns:r="http://schemas.openxmlformats.org/officeDocument/2006/relationships" name="Retirement Plans (Impact of One" sheetId="142" state="visible" r:id="rId142"/>
    <sheet xmlns:r="http://schemas.openxmlformats.org/officeDocument/2006/relationships" name="Retirement Plans (Pension Plan " sheetId="143" state="visible" r:id="rId143"/>
    <sheet xmlns:r="http://schemas.openxmlformats.org/officeDocument/2006/relationships" name="Retirement Plans (Fair Value of" sheetId="144" state="visible" r:id="rId144"/>
    <sheet xmlns:r="http://schemas.openxmlformats.org/officeDocument/2006/relationships" name="Retirement Plans (Changes in Ac" sheetId="145" state="visible" r:id="rId145"/>
    <sheet xmlns:r="http://schemas.openxmlformats.org/officeDocument/2006/relationships" name="Retirement Plans (Income (Loss)" sheetId="146" state="visible" r:id="rId146"/>
    <sheet xmlns:r="http://schemas.openxmlformats.org/officeDocument/2006/relationships" name="Equity (Details)" sheetId="147" state="visible" r:id="rId147"/>
    <sheet xmlns:r="http://schemas.openxmlformats.org/officeDocument/2006/relationships" name="Regulatory Capital and Reser148" sheetId="148" state="visible" r:id="rId148"/>
    <sheet xmlns:r="http://schemas.openxmlformats.org/officeDocument/2006/relationships" name="Parent Company Only Financia149" sheetId="149" state="visible" r:id="rId149"/>
    <sheet xmlns:r="http://schemas.openxmlformats.org/officeDocument/2006/relationships" name="Parent Company Only Financia150" sheetId="150" state="visible" r:id="rId150"/>
    <sheet xmlns:r="http://schemas.openxmlformats.org/officeDocument/2006/relationships" name="Parent Company Only Financia151" sheetId="151" state="visible" r:id="rId151"/>
    <sheet xmlns:r="http://schemas.openxmlformats.org/officeDocument/2006/relationships" name="Earnings Per Common Share (Deta" sheetId="152" state="visible" r:id="rId152"/>
    <sheet xmlns:r="http://schemas.openxmlformats.org/officeDocument/2006/relationships" name="Accumulated Other Comprehens153" sheetId="153" state="visible" r:id="rId153"/>
    <sheet xmlns:r="http://schemas.openxmlformats.org/officeDocument/2006/relationships" name="Accumulated Other Comprehens154" sheetId="154" state="visible" r:id="rId154"/>
    <sheet xmlns:r="http://schemas.openxmlformats.org/officeDocument/2006/relationships" name="Summary of Quarterly Stateme155" sheetId="155" state="visible" r:id="rId155"/>
  </sheets>
  <definedNames/>
  <calcPr calcId="124519" fullCalcOnLoad="1"/>
</workbook>
</file>

<file path=xl/sharedStrings.xml><?xml version="1.0" encoding="utf-8"?>
<sst xmlns="http://schemas.openxmlformats.org/spreadsheetml/2006/main" uniqueCount="1865">
  <si>
    <t>Document and Entity Information - USD ($) $ in Millions</t>
  </si>
  <si>
    <t>12 Months Ended</t>
  </si>
  <si>
    <t>Dec. 31, 2017</t>
  </si>
  <si>
    <t>Feb. 26, 2018</t>
  </si>
  <si>
    <t>Jun. 30, 2017</t>
  </si>
  <si>
    <t>Document and Entity Information [Abstract]</t>
  </si>
  <si>
    <t>Entity Registrant Name</t>
  </si>
  <si>
    <t>CHEMICAL FINANCIAL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Position - USD ($) $ in Thousands</t>
  </si>
  <si>
    <t>Dec. 31, 2016</t>
  </si>
  <si>
    <t>Cash and cash equivalents:</t>
  </si>
  <si>
    <t>Cash and cash due from banks</t>
  </si>
  <si>
    <t>Interest-bearing deposits with the Federal Reserve Bank and other banks</t>
  </si>
  <si>
    <t>Total cash and cash equivalents</t>
  </si>
  <si>
    <t>Investment securities:</t>
  </si>
  <si>
    <t>Available-for-sale, at fair value</t>
  </si>
  <si>
    <t>Held-to-maturity, at amortized cost (fair value of $662,906 and $608,531, respectively)</t>
  </si>
  <si>
    <t>Total investment securities</t>
  </si>
  <si>
    <t>Loans held-for-sale, at fair value</t>
  </si>
  <si>
    <t>Loans</t>
  </si>
  <si>
    <t>Allowance for loan losses</t>
  </si>
  <si>
    <t>Net loans</t>
  </si>
  <si>
    <t>Premises and equipment</t>
  </si>
  <si>
    <t>Loan servicing rights ($63,841 and $48,085 measured at fair value, respectively)</t>
  </si>
  <si>
    <t>Goodwill</t>
  </si>
  <si>
    <t>Other intangible assets</t>
  </si>
  <si>
    <t>Interest receivable and other assets</t>
  </si>
  <si>
    <t>Total assets</t>
  </si>
  <si>
    <t>Deposits:</t>
  </si>
  <si>
    <t>Noninterest-bearing</t>
  </si>
  <si>
    <t>Interest-bearing</t>
  </si>
  <si>
    <t>Total deposits</t>
  </si>
  <si>
    <t>Interest payable and other liabilities</t>
  </si>
  <si>
    <t>Securities sold under agreements to repurchase with customers</t>
  </si>
  <si>
    <t>Short-term borrowings</t>
  </si>
  <si>
    <t>Long-term borrowings</t>
  </si>
  <si>
    <t>Total liabilities</t>
  </si>
  <si>
    <t>Shareholders' equity</t>
  </si>
  <si>
    <t>Preferred stock, no par value: Authorized – 2,000,000 shares at 12/31/16 and 12/31/15</t>
  </si>
  <si>
    <t>Common stock, $1 par value per share: Authorized — 100,000,000 shares at 12/31/16 and 60,000,000 shares at 12/31/15, Issued and outstanding — 70,599,133 shares at 12/31/16 and 38,167,861 shares at 12/31/15</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Held-to-maturity, fair value</t>
  </si>
  <si>
    <t>Loan servicing rights, fair value</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Dec. 31, 2015</t>
  </si>
  <si>
    <t>Interest income</t>
  </si>
  <si>
    <t>Interest and fees on loans</t>
  </si>
  <si>
    <t>Interest on investment securities:</t>
  </si>
  <si>
    <t>Taxable</t>
  </si>
  <si>
    <t>Tax-exempt</t>
  </si>
  <si>
    <t>Dividends on nonmarketable equity securities</t>
  </si>
  <si>
    <t>Interest on deposits with the Federal Reserve Bank, other banks and Federal funds sold</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Net gain on sale of loans and other mortgage banking revenue</t>
  </si>
  <si>
    <t>Net (loss) gain on sale of investment securities</t>
  </si>
  <si>
    <t>Gain on sale of branch offices</t>
  </si>
  <si>
    <t>Other</t>
  </si>
  <si>
    <t>Total noninterest income</t>
  </si>
  <si>
    <t>Operating expenses</t>
  </si>
  <si>
    <t>Salaries, wages and employee benefits</t>
  </si>
  <si>
    <t>Occupancy</t>
  </si>
  <si>
    <t>Equipment and software</t>
  </si>
  <si>
    <t>Outside processing and service fees</t>
  </si>
  <si>
    <t>Merger expenses</t>
  </si>
  <si>
    <t>Restructuring expenses</t>
  </si>
  <si>
    <t>Total operating expenses</t>
  </si>
  <si>
    <t>Income before income taxes</t>
  </si>
  <si>
    <t>Income tax expense</t>
  </si>
  <si>
    <t>Net income</t>
  </si>
  <si>
    <t>Earnings per common share:</t>
  </si>
  <si>
    <t>Basic (in dollars per share)</t>
  </si>
  <si>
    <t>Diluted (in dollars per share)</t>
  </si>
  <si>
    <t>Cash dividends declared per common share (in dollars per share)</t>
  </si>
  <si>
    <t>Consolidated Statements of Comprehensive Income - USD ($) $ in Thousands</t>
  </si>
  <si>
    <t>Statement of Comprehensive Income [Abstract]</t>
  </si>
  <si>
    <t>Net Income</t>
  </si>
  <si>
    <t>Other Comprehensive Income (Loss), Net of Tax:</t>
  </si>
  <si>
    <t>Unrealized holding gains (losses) on securities available-for-sale arising during the period</t>
  </si>
  <si>
    <t>Reclassification adjustment for gains and losses on realized income</t>
  </si>
  <si>
    <t>Tax effect</t>
  </si>
  <si>
    <t>Net unrealized gains (losses) on securities available-for-sale, net of tax</t>
  </si>
  <si>
    <t>Unrealized gains on interest rate swaps designated as cash flow hedges</t>
  </si>
  <si>
    <t>Reclassification adjustment for losses included in net income</t>
  </si>
  <si>
    <t>Net unrealized gains on interest rate swaps designated as cash flow hedges, net of tax</t>
  </si>
  <si>
    <t>Plan remeasurement</t>
  </si>
  <si>
    <t>Adjustment for pension and other postretirement benefits</t>
  </si>
  <si>
    <t>Net adjustment for pension and other postretirement benefits</t>
  </si>
  <si>
    <t>Other comprehensive income (loss), net of tax</t>
  </si>
  <si>
    <t>Total comprehensive income, net of tax</t>
  </si>
  <si>
    <t>Consolidated Statements of Changes in Shareholders' Equity - USD ($) $ in Thousands</t>
  </si>
  <si>
    <t>Total</t>
  </si>
  <si>
    <t>Common Stock</t>
  </si>
  <si>
    <t>Additional Paid in Capital</t>
  </si>
  <si>
    <t>Retained Earnings</t>
  </si>
  <si>
    <t>Accumulated Other Comprehensive Income (Loss)</t>
  </si>
  <si>
    <t>Beginning balance at Dec. 31, 2014</t>
  </si>
  <si>
    <t>Changes in Stockholders' Equity</t>
  </si>
  <si>
    <t>Comprehensive income</t>
  </si>
  <si>
    <t>Cash dividends declared</t>
  </si>
  <si>
    <t>Issuance of common stock and common stock equivalents in business combinations</t>
  </si>
  <si>
    <t>Net shares issued under share-based compensation plans</t>
  </si>
  <si>
    <t>Share-based compensation expense</t>
  </si>
  <si>
    <t>Ending balance at Dec. 31, 2015</t>
  </si>
  <si>
    <t>Ending balance at Dec. 31, 2016</t>
  </si>
  <si>
    <t>Cumulative effect adjustment of change in accounting policy, net of tax impact</t>
  </si>
  <si>
    <t>Reclassification of certain income tax effects</t>
  </si>
  <si>
    <t>[1]</t>
  </si>
  <si>
    <t>Ending balance at Dec. 31, 2017</t>
  </si>
  <si>
    <t>The reclassification from accumulated other comprehensive income (loss) to retained earnings was due to the early adoption of ASU 2018-02, refer to Note 1 for further details on the adoption.</t>
  </si>
  <si>
    <t>Consolidated Statements of Changes in Shareholders' Equity (Parenthetical) - $ / shares</t>
  </si>
  <si>
    <t>3 Months Ended</t>
  </si>
  <si>
    <t>Sep. 30, 2017</t>
  </si>
  <si>
    <t>Mar. 31, 2017</t>
  </si>
  <si>
    <t>Sep. 30, 2016</t>
  </si>
  <si>
    <t>Jun. 30, 2016</t>
  </si>
  <si>
    <t>Mar. 31, 2016</t>
  </si>
  <si>
    <t>Sep. 30, 2015</t>
  </si>
  <si>
    <t>Jun. 30, 2015</t>
  </si>
  <si>
    <t>Mar. 31, 2015</t>
  </si>
  <si>
    <t>Statement of Stockholders' Equity [Abstract]</t>
  </si>
  <si>
    <t>Cash dividends declared per share (in dollars per share)</t>
  </si>
  <si>
    <t>Consolidated Statements of Cash Flows - USD ($) $ in Thousands</t>
  </si>
  <si>
    <t>Cash flows from operating activities</t>
  </si>
  <si>
    <t>Adjustments to reconcile net income to net cash provided by operating activities:</t>
  </si>
  <si>
    <t>Gains on sales of loans</t>
  </si>
  <si>
    <t>Proceeds from sales of loans</t>
  </si>
  <si>
    <t>Loans originated for sale</t>
  </si>
  <si>
    <t>Net losses (gains) on sale of investment securities</t>
  </si>
  <si>
    <t>Net gains from sales/writedowns of other real estate and repossessed assets</t>
  </si>
  <si>
    <t>Depreciation of premises and equipment</t>
  </si>
  <si>
    <t>Amortization of intangible assets</t>
  </si>
  <si>
    <t>Additions to loan servicing rights</t>
  </si>
  <si>
    <t>Valuation change in loan servicing rights</t>
  </si>
  <si>
    <t>Net amortization of premiums and discounts on investment securities</t>
  </si>
  <si>
    <t>Deferred income tax expense</t>
  </si>
  <si>
    <t>Net increase in interest receivable and other assets</t>
  </si>
  <si>
    <t>Net increase (decrease) in interest payable and other liabilities</t>
  </si>
  <si>
    <t>Net cash from operating activities</t>
  </si>
  <si>
    <t>Investment securities — available-for-sale:</t>
  </si>
  <si>
    <t>Proceeds from maturities, calls and principal reductions</t>
  </si>
  <si>
    <t>Proceeds from sales and redemptions</t>
  </si>
  <si>
    <t>Purchases</t>
  </si>
  <si>
    <t>Investment securities — held-to-maturity:</t>
  </si>
  <si>
    <t>Net increase in loans</t>
  </si>
  <si>
    <t>Proceeds from sales of other real estate and repossessed assets</t>
  </si>
  <si>
    <t>Purchases of premises and equipment, net of disposals</t>
  </si>
  <si>
    <t>Cash acquired, net of cash paid, in business combinations</t>
  </si>
  <si>
    <t>Net cash used in investing activities</t>
  </si>
  <si>
    <t>Cash flows from financing activities</t>
  </si>
  <si>
    <t>Net increase in interest- and noninterest-bearing demand deposits and savings accounts</t>
  </si>
  <si>
    <t>Net increase (decrease) in time deposits</t>
  </si>
  <si>
    <t>Net increase (decrease) in securities sold under agreements to repurchase with customers and other short-term borrowings</t>
  </si>
  <si>
    <t>Proceeds from issuance of long-term borrowings</t>
  </si>
  <si>
    <t>Repayment of long-term borrowings</t>
  </si>
  <si>
    <t>Cash dividends paid</t>
  </si>
  <si>
    <t>Proceeds from directors' stock plans and exercise of stock options, net of shares withheld</t>
  </si>
  <si>
    <t>Cash paid for payroll taxes upon conversion of share-based awards</t>
  </si>
  <si>
    <t>Net cash from financing activities</t>
  </si>
  <si>
    <t>Net increase (decrease) in cash and cash equivalents</t>
  </si>
  <si>
    <t>Cash and cash equivalents at beginning of year</t>
  </si>
  <si>
    <t>Cash and cash equivalents at end of year</t>
  </si>
  <si>
    <t>Supplemental disclosures of cash flow information:</t>
  </si>
  <si>
    <t>Interest paid</t>
  </si>
  <si>
    <t>Net income tax payments</t>
  </si>
  <si>
    <t>Non-cash activities:</t>
  </si>
  <si>
    <t>Loans transferred to other real estate and repossessed assets</t>
  </si>
  <si>
    <t>Net transfer of loans held-for-sale to loans held- for-investment</t>
  </si>
  <si>
    <t>Closed branch offices transferred to other assets</t>
  </si>
  <si>
    <t>Business combinations:</t>
  </si>
  <si>
    <t>Fair value of tangible assets acquired (noncash)</t>
  </si>
  <si>
    <t>Goodwill, loan servicing rights and other identifiable intangible assets acquired</t>
  </si>
  <si>
    <t>Liabilities assumed</t>
  </si>
  <si>
    <t>Common stock and stock options issued</t>
  </si>
  <si>
    <t>Summary of Significant Accounting Policies</t>
  </si>
  <si>
    <t>Accounting Policies [Abstract]</t>
  </si>
  <si>
    <t xml:space="preserve">Summary of Significant Accounting Policies 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Michigan, Northeast Ohio and Northern Indiana as a Michigan state-chartered commercial bank. Chemical Bank operates through an internal organizational structure of seven regional banking units and offers a full range of traditional banking and fiduciary products and services to the residents and business customers in the Corporation'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generally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net gain on sale of loans and other mortgage banking revenue. Basis of Presentation and Principles of Consolidation The accounting and reporting policies of the Corporation and its subsidiaries have been prepared in accordance with U.S. Generally Accepted Accounting Principles ("GAAP"), Securities and Exchange Commission ("SEC") rules and interpretive releases and prevailing practices within the banking industry. The Consolidated Financial Statements of the Corporation include the accounts of the Corporation and its wholly owned subsidiaries. All significant income and expenses are recorded on the accrual basis. Intercompany accounts and transactions have been eliminated in preparing the Consolidated Financial Statements.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income and other taxes the valuation of loan servicing rights. Actual results could differ from these estimates. Business Combinations Pursuant to the guidance of the Financial Accounting Standards Board's ("FASB") Accounting Standards Codification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See Note 2 for further information regarding the Corporation's mergers and acquisitions. Cash and Cash Equivalents For purposes of reporting cash flows, cash and cash equivalents include cash on hand and interest-bearing deposits held at the Federal Reserve Bank ("FRB"). Investment Securities Investment securities include investments in debt, trust preferred and preferred stock securities. Investment securities are accounted for in accordance with ASC Topic 320, Investments — Debt and Equity Securities ("ASC 320"), which requires investments to be classified within one of three categories (trading, held-to-maturity or available-for-sale). The Corporation held no trading investment securities at December 31, 2017 or 2016 . Designation as an investment security held-to-maturity is based on the Corporation's intent and ability to hold the security to maturity. Investment securities held-to-maturity are carried at amortized cost, adjusted for purchase price premiums and accretion of discounts. Investment securities that are not held-to-maturity are accounted for as securities available-for-sale, and are stated at estimated fair value, with the aggregate unrealized gains and losses classified as a component of accumulated other comprehensive income (loss), net of income taxes. Realized gains and losses on the sale of investment securities charges are determined using the specific identification method and are included within noninterest income in the Consolidated Statements of Income. Premiums and discounts on investment securities are amortized over the estimated lives of the related investment securities based on the effective interest yield method and are included in interest income in the Consolidated Statements of Income. The Corporation assesses equity and debt securities that have fair values below amortized cost basis to determine whether declines (impairment) are other-than-temporary. If the Corporation intends to sell an impaired security or it is more-likely-than-not that the Corporation will be required to sell an impaired security prior to the recovery of its amortized cost, an other-than-temporary impairment ("OTTI") write-down is recognized in earnings equal to the entire difference between the investment security's amortized cost basis and its fair value. In assessing whether OTTI exists, management considers, among other things, (i) the length of time and the extent to which the fair value has been less than cost, (ii) the financial condition and near-term prospects of the issuer, (iii) the potential for impairments in an entire industry or sub-sector and (iv) the potential for impairments in certain economically depressed geographical locations. For the years ended December 31, 2017 , 2016 and 2015 , the Corporation did not recognize OTTI. Nonmarketable Equity Securities The Corporation is required to hold non-marketable equity securities, comprised of Federal Home Loan Bank of Indianapolis ("FHLB") and FRB stock, as a condition of membership. These securities are accounted for at cost, which equals par or redemption value, and included in "interest receivable and other assets" on the Consolidated Statements of Financial Position.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stock can only be redeemed upon giving a five year written notice and FRB stock can only be redeemed upon giving six months written notice, with no more than 25.0% eligible for redemption in any calendar year. The Corporation records these non-marketable equity securities as a component of other assets and they are periodically evaluated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if applicable. The estimated loss is recognized as a loss from equity investments in other noninterest income in the Consolidated Statements of Income. The Corporation's ownership of FHLB stock totaled $112.0 million at December 31, 2017 and $58.0 million at December 31, 2016 . The Corporation's ownership of FRB stock totaled $68.1 million at December 31, 2017 and $39.4 million at December 31, 2016 . Loans Held for Sale Mortgage and construction loans intended for sale in the secondary market are carried at fair value based on the Corporation's election of the fair value option. The estimated fair value of loans held for sale are based on quoted market prices for securities backed by similar types of loans, where available, or by discounting estimated cash flows using observable inputs inclusive of interest rates, prepayment speeds and loss assumptions for similar collateral. The fair value includes the servicing value of the loans as well as any accrued interest. These loans are sold both with servicing rights retained and with servicing rights released. Originated Loans Held for Investment Originated loans include the Corporation's entire portfolio loans held for investment, excluding loans acquired in business combinations, as further discussed below.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If a loan is transferred from the loan held for investment portfolio to the held for sale portfolio, any write-down in the carrying amount of the loan at the date of transfer is recorded as a charge-off. The loans are transferred at fair value determined using the same methods described above for held for sale loans. When loans classified as held for investment are transferred to loans held for sale due to a change in intent, cash flows associated with the loans will be classified in the Consolidated Statements of Cash Flows as operating or investing, as appropriate, in accordance with the initial classification of the loans. The past due status of a loan is based on the loan's contractual terms. A loan is placed in nonaccrual status (accrual of interest is discontinued) when principal or interest is past due 90 days or when doubt exists as to the ultimate collection of principal or interest,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and are anticipated to be fully collectible, payments have been received consistently for a period of time (generally six months) and collectibility is no longer in doubt. Loans Acquired in a Business Combination Loans acquired in a business combination ("acquired loans") consist of loans acquired on August 31, 2016 in the merger with Talmer, on May 31, 2015 in the acquisition of Lake Michigan Financial Corporation ("Lake Michigan"), on April 1, 2015 in the acquisition of Monarch Community Bancorp, Inc. ("Monarch"), on October 31, 2014 in the acquisition of Northwestern Bancorp, Inc. ("Northwestern"), and on April 30, 2010 in the acquisition of O.A.K. Financial Corporation ("OAK"). Acquired loans were recorded at fair value at the date of acquisition, without a carryover of the associated allowance for loan losses related to these loans. The Corporation accounts for acquired loans, which are recorded at fair value at acquisition using an estimate of cash flows deemed to be collectible and an accretable yield, in accordance with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pools within each merger or acquisition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The estimate of expected credit losses was determined based on due diligence performed by executive and senior officers of the Corporation, with assistance from third-party consultants.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and establish an allowance for loan los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 Loans Modified Under Troubled Debt Restructurings Loans modified under TDRs involve granting a concession to a borrower who is experiencing financial difficulty. Concessions generally include modifications to original loan terms, including changes to a loan's payment schedule, principal forgiveness, interest rate reductions, or other actions intended to minimize our economic loss and to avoid foreclosure or repossession of the collateral, if applicable, which generally would not otherwise be considered. The Corporation's TDRs include accruing TDRs, which consist of originated loans that continue to accrue interest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newal is no longer reported as a TDR, but only if they have been refinanced or restructured at market terms and qualify as a new loan.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and impairment is measured based on collateral values, if the loan is collateral dependent. If the Corporation does not expect to incur a loss on the loan based on its assessment of the borrowers' expected cash flows, as the pre- and post-modification effective yields are approximately the same, the loan is current and a six-month payment history has been sustained, the loan is classified as an accruing TDR. Since no loss is expected to be incurred on these loans, no additional provision for loan losses has been recognized for these loans and they continue to accrue interest at their contractual interest rate. Accruing TDRs are transferred to nonaccrual status if they become 90 days past due as to principal or interest payments or if it is probable that any remaining principal and interest payments due on the loan will not be collected in accordance with the modified terms of the loan. If accruing TDRs are deemed to be collateral dependent, they are measured based on collateral values. Loans in the Corporation's consumer loan portfolio (comprised of residential mortgage, consumer installment and home equity loans) that meet the definition of a TDR include a concession that reduces a borrower's monthly payments by decreasing the interest rate charged on the loan for a specified period of time (generally 24 months)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DRs are placed on nonaccrual status if they become 90 days past due as to principal or interest payments, or sooner if conditions warrant and measure impairment based on collateral values, if the loan is collateral dependent. Impaired Loans Impaired loans include loans on nonaccrual status and TDRs. Loans are considered impaired when based on current information and events it is probable the Corporation will be unable to collect all amounts due in accordance with the original contractual terms of the loan agreement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 specific allowance for loan losses or a partial charge-off of the loan balance. Nonperforming Loans Nonperforming loans are comprised of loans for which the accrual of interest has been discontinued (nonaccrual loans, including nonaccrual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 They continue to earn interest from accretable yield, independent of performance in accordance of their contractual terms, and are expected to be fully collected under the new carrying values of such loans (that is, the new cost basis arising out of purchase accounting). Allowance for Loan Losses The allowance for credit losses ("allowance") consists of two components: the allowance for loan losses (including both the originated and acquired loan portfolios) and the reserve for unfunded credit commitments. Unfunded credit commitments include items such as letters of credit, financial guarantees and binding unfunded loan commitments. The allowance represents management’s estimate of probable credit losses inherent in the loan and credit commitment portfolios as of period end. The allowance is calculated with the objective of maintaining a reserve sufficient to absorb losses inherent in the loan portfolio. The determination of the amount of the allowance requires significant judgment and the use of estimates related to the amount and timing of expected cash flows on acquired loans and impaired loans, collateral values on impaired loans, and estimated losses on pools of homogeneous loans based on historical loss experience, and consideration of current economic trends and conditions, all of which may be susceptible to significant change. The principal assumption used in deriving the allowance is the estimate of a loss percentage for each type of loan. In determining the allowance for the originated loan portfolio and the related provision for loan losses, the Corporation considers three principal elements: (i) valuation allowances based upon probable losses identified during the review of impaired loans, (ii) reserves, by loan classes, on all other loans based on a six-year historical loan loss experience, loan loss trends and giving consideration to estimated loss emergence periods, and (iii) a reserve for qualitative factors that take into consideration risks inherent in the originated loan portfolio that differ from historical loan loss experience. The first element reflects the Corporation's estimate of probable losses based upon the systematic review of individually impaired loans in the originated loan portfolio. These estimates are based upon a number of objective factors, such as payment history, financial condition of the borrower and discounted collateral exposure. The Corporation measures the investment in an impaired loan based on one of three methods: the loan's observable market price; the fair value of the collateral; or the present value of expected future cash flows discounted at the loan's effective interest rate. Loans in the commercial loan portfolio that were in nonaccrual status (including nonaccrual TDRs) were valued based on the fair value of the collateral securing the loan, while accruing TDRs in the commercial loan portfolio and consumer loans were valued based on the present value of expected future cash flows discounted at the loan's effective interest rate. It is the Corporation's general policy to obtain new appraisals at initial impairment and updated when deemed necessary on nonaccrual loans in the commercial loan portfolio. Appraisals on nonaccrual loans in the consumer loan portfolio are updated at initial impairment and when deemed necessary where there is a delay in the foreclosure process. When the Corporation determines that the fair value of the collateral is less than the carrying value of an impaired loan and a portion is deemed not collectible, the portion of the impairment that is deemed not collectible is charged off (confirmed loss) and deducted from the allowance. The remaining carrying value of the impaired loan is classified as a nonperforming loan. When the Corporation determines that the fair value of the collateral is less than the carrying value of an impaired loan but believes it is probable it will recover this impairment, the Corporation establishes a valuation allowance for such impairment. The second element is determined by assigning allocations based principally upon a six -year average of loss experience for each class of loan. Average losses may be adjusted based on current loan loss experience, delinquency trends, estimated loss emergence periods and other industry specific environmental factors. This component considers the lagging impact of historical charge-off ratios in periods where future loan charge-offs are expected to increase or decrease, trends in delinquencies and nonaccrual loans, the changing portfolio mix in terms of collateral, average loan balance, loan growth and the degree of seasoning in the various loan portfolios. Loan loss analyses are performed quarterly and certain inputs and parameters are updated as necessary to reflect the current credit environment. The third element is based on qualitative factors that cannot be associated with a specific credit or loan class and reflects an attempt to ensure that the overall allowance appropriately reflects additional losses that are inherent in the Corporation's loan portfolio. Determination of the probable losses inherent in the portfolio, which are not necessarily captured by the allocation methodology discussed above, involves the exercise of judgment. This qualitative portion of the allowance is judgmentally determined and generally serves to compensate for the uncertainty in estimating inherent losses, particularly in times of changing economic conditions, and also considers the inherent judgment associated with risk rating commercial loans. The qualitative portion of the allowance also takes into consideration, among other things, economic conditions within our geographic areas and nationwide, including unemployment levels, industry-wide and Corporation specific loan delinquency rates, changes in composition of and growth in the Corporation's loan portfolio and changing commercial and residential real estate values.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confirmation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es, periodically review the allowance. Such agencies may require additions to the allowance, based on their judgment, reflecting information available to them at the time of their examinations. Mortgage Banking Operations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either a servicing retained or released basis. The Corporation elected the fair value measurement option, as prescribed by ASC Topic 820, Fair Value Measurements and Disclosures ("ASC 820"), for all residential mortgage loans held-for-sale originated on or after July 1, 2012. This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with changes in fair value recorded through earnings. Residential mortgage loan commitments, forward commitments, are generally entered into at the time customer applications are accepted to protect the value of the mortgage loans from increases in market interest rates during the period held and are generally settled with the investor in the secondary market within 90 days after entering into the forward commitment. Forward loan commitments are accounted for as derivatives and recorded at fair value, with changes in fair value recorded through earnings. The Corporation recognizes revenue associated with the expected future cash flows of servicing loans for loans held-for-sale at the time a forward loan commitment is made to originate a held-for-sale loan, as required under SEC Staff Accounting Bulletin No. 109, Written Loan Commitments Recorded at Fair Value through Earnings. The Corporation purchases and originates loans for sale to the secondary market and sell the loans on either a servicing retained or servicing-released basis. If we retain the right to service the loan, a loan servicing rights ("LSRs") is created at the time of sale which is recorded at fair value. Effective January 1, 2017, the Corporation elected to account for all LSRs previously accounted for under the lower of cost or fair value method under the fair value method. Management believes this election will provide more comparable results to peers as many of those within our industry group account for loan servicing rights under the fair value method. The change in accounting policy in the first quarter of 2017 resulted in a cumulative adjustment to increase retained earnings in the amount of $3.7 million , net of taxes. LSRs are established and recorded at the estimated fair value by calculating the present fair value of estimated future net servicing cash flows. To determine the fair value of LSRs, the Corporation uses an independent third party valuation model requiring the incorporation of assumptions that market participants would use in estimating future net servicing income, which include estimates of prepayment speeds, discount rate, cost to service and escrow account earnings. Changes in the fair value of LSRs directly impact earnings. Servicing income is recognized in net gain on sale of loans and other mortgage banking revenue in the Consolidated Statements of Income when earned and is offset by the fair value of LSRs. Derivatives The Corporation enters into derivative to manage the fair value changes, exposure to fluctuations exposed to price and interest rate risk, facilitate asset/liability management, minimize the variability of future cash flows on long-term debt, and to provide a service to certain qualifying customers to help facilitate their respective risk management strategies ("customer-initiated derivatives"). All derivatives are recognized on the Consolidated Statements of Financial Condition as other </t>
  </si>
  <si>
    <t>Mergers and Acquisitions</t>
  </si>
  <si>
    <t>Business Combinations [Abstract]</t>
  </si>
  <si>
    <t>Mergers and Acquisitions Merger with Talmer Bancorp, Inc. On August 31, 2016, the Corporation completed the merger with Talmer for total consideration of $1.61 billion . As a result of the merger, the Corporation issued 32.1 million shares of its common stock based on an exchange ratio where each Talmer shareholder received 0.4725 shares of the Corporation's common stock, and $ 1.61 in cash, for each share of Talmer common stock. In conjunction with the merger, the Corporation entered into and drew on a $125.0 million credit facility, which is described in more detail in Note 15. The proceeds from the credit facility were used to pay off the Corporation's $25.0 million line-of-credit and a $ 37.5 million line-of-credit of Talmer, with the remaining proceeds used to partially fund the cash portion of the merger consideration. The Corporation incurred $8.5 million and $61.1 million of merger and acquisition-related transaction expenses during the years ended December 31, 2017 and 2016 , respectively. As a result of the merger, Talmer Bank and Trust became a wholly-owned subsidiary of the Corporation. Talmer Bank and Trust was consolidated with and into Chemical Bank during the fourth quarter of 2016. The Company determined that the merger with Talmer constitutes a business combination as defined by ASC 805. Accordingly, the assets acquired and liabilities assumed were recorded at their fair values on the date of acquisition. Fair values were determined in accordance with the guidance provided in ASC Topic 820, Fair Value Measurements, as of the merger date as presented in the following table. (Dollars in thousands) Consideration paid: Stock $ 1,504,811 Cash 107,638 Total consideration 1,612,449 Fair value of identifiable assets acquired (1) : Cash and cash equivalents 433,352 Investment securities: Available-for-sale 808,894 Held-to-maturity 1,657 Loans held-for-sale 244,916 Loans 4,882,402 Premises and equipment 38,793 Loan servicing rights 42,462 Other intangible assets 19,088 Interest receivable and other assets (2) 395,539 Total identifiable assets acquired 6,867,103 Fair value of liabilities assumed (1) : Noninterest-bearing deposits 1,236,902 Interest-bearing deposits 4,057,716 Interest payable and other liabilities (2) 100,936 Securities sold under agreements to repurchase with customers 19,704 Short-term borrowings 387,500 Long-term borrowings 299,597 Total liabilities assumed 6,102,355 Fair value of net identifiable assets acquired 764,748 Goodwill resulting from acquisition (2) $ 847,701 (1) All amounts were previously reported in the Corporation's Annual Report on Form 10-K for the year ended December 31, 2016, with the exception of interest receivable and other assets and interest payable and other liabilities. (2) Includes adjustments to the fair value as a result of additional valuation information obtained during the third quarter of 2017, including the corresponding tax effects. During the third quarter of 2017, prior to August 31, 2017, additional valuation information was obtained related to the fair value of certain liabilities and deferred tax assets, which resulted in an adjustment to goodwill acquired in the Talmer transaction. The adjustment recorded during the third quarter of 2017 resulted in a $1.0 million increase to the amount of goodwill recorded for the Talmer transaction. Information regarding loans accounted for under ASC 310-30 at the merger date is as follows: (Dollars in thousands) Accounted for under ASC 310-30: Contractual cash flows $ 5,968,488 Contractual cash flows not expected to be collected (nonaccretable difference) 223,959 Expected cash flows 5,744,529 Interest component of expected cash flows (accretable yield) 862,127 Fair value at acquisition $ 4,882,402 Acquisition of Lake Michigan Financial Corporation On May 31, 2015, the Corporation acquired all of the outstanding stock of Lake Michigan Financial Corporation (Lake Michigan) for total consideration of $187.4 million , which included stock consideration of $132.9 million and cash consideration of $54.5 million . As a result of the acquisition, the Corporation issued approximately 4.3 million shares of its common stock, based on an exchange ratio of 1.326 shares of its common stock, and paid $16.64 in cash, for each share of Lake Michigan common stock outstanding. Lake Michigan, a bank holding company which owned The Bank of Holland and The Bank of Northern Michigan, provided traditional banking services and products with five banking offices in Holland, Grand Haven, Grand Rapids, Petoskey and Traverse City, Michigan. The Bank of Holland and the Bank of Northern Michigan were consolidated with and into Chemical Bank on November 13, 2015. At the acquisition date, Lake Michigan added total assets of $1.24 billion , including total loans of $985.5 million , and total deposits of $924.7 million to the Consolidated Statement of Financial Position. The Corporation recorded $101.1 million of goodwill, which was primarily attributable to the synergies and economies of scale expected from combining the operations of the Corporation and Lake Michigan. In addition, the Corporation recorded $8.6 million of core deposit and other intangible assets in conjunction with the acquisition. The results of the merged Lake Michigan operations are presented in the Consolidated Financial Statements from the date of acquisition. Acquisition-related expenses associated with the Lake Michigan transaction totaled $5.5 million during 2015. The summary computation of the purchase price, including adjustments to reflect Lake Michigan's assets acquired and liabilities assumed at fair value and the allocation of the purchase price to the net assets of Lake Michigan, is presented below. (Dollars in thousands) Stock $ 132,916 Cash 54,478 Total consideration 187,394 Net assets acquired: Lake Michigan shareholders' equity $ 89,280 Adjustments to reflect fair value of net assets acquired: Loans (22,600 ) Allowance for loan losses 15,888 Premises and equipment (5,031 ) Core deposit intangibles 8,003 Deferred tax assets, net 4,096 Deposits and borrowings, net (3,182 ) Other assets and other liabilities (121 ) Fair value of adjusted net assets acquired 86,333 Goodwill recognized as a result of the Lake Michigan transaction $ 101,061 Allocation of Purchase Price The following schedule summarizes the acquisition date fair values of assets acquired and liabilities assumed from Lake Michigan: (Dollars in thousands) Assets Cash and cash equivalents $ 39,301 Investment securities 66,699 Loans 985,542 Premises and equipment 10,975 Deferred tax asset, net 16,715 Goodwill 101,061 Core deposit intangible asset 8,003 Bank-owned life insurance 23,844 Other assets 37,695 Assets acquired, at fair value 1,289,835 Liabilities Deposits 924,697 Short-term borrowings 30,000 Other borrowings 124,857 Other liabilities 22,887 Total liabilities acquired, at fair value 1,102,441 Total purchase price $ 187,394 Information regarding loans accounted for under ASC 310-30 at the merger date is as follows: (Dollars in thousands) Accounted for under ASC 310-30: Contractual cash flows $ 1,198,388 Contractual cash flows not expected to be collected (nonaccretable difference) 22,600 Expected cash flows 1,175,788 Interest component of expected cash flows (accretable yield) 190,246 Fair value at acquisition $ 985,542 Acquisition of Monarch Community Bancorp, Inc. On April 1, 2015, the Corporation acquired all of the outstanding stock of Monarch Community Bancorp, Inc. (Monarch) in an all-stock transaction valued at $27.2 million . As a result of the acquisition, the Corporation issued 860,575 shares of its common stock based on an exchange ratio of 0.0982 shares of its common stock for each share of Monarch common stock outstanding. Monarch, a bank holding company, owned Monarch Community Bank, which operated five full service branch offices in Coldwater, Marshall, Hillsdale and Union City, Michigan. Monarch Community Bank was consolidated with and into Chemical Bank on May 8, 2015. At the acquisition date, Monarch added total assets of $182.8 million , including total loans of $121.8 million , and total deposits of $144.3 million to the Consolidated Statement of Financial Position. In connection with the acquisition of Monarch, the Corporation recorded $5.3 million of goodwill, which was primarily attributable to the synergies and economies of scale expected from combining the operations of the Corporation and Monarch. In addition, the Corporation recorded $1.9 million of core deposit intangible assets in conjunction with the acquisition. The results of the merged Monarch operations are presented in the Consolidated Financial Statements from the date of acquisition. The disclosure of Monarch's post-acquisition revenue and net income is not practical due to the combining of Monarch's operations with and into Chemical Bank during the second quarter of 2015. Acquisition-related expenses associated with the Monarch transaction totaled $2.3 million during 2015. The summary computation of the purchase price, including adjustments to reflect Monarch's assets acquired and liabilities assumed at fair value and the allocation of the purchase price to the net assets of Monarch is presented below. (Dollars in thousands) Stock $ 26,988 Cash 203 Total consideration $ 27,191 Net assets acquired: Monarch shareholders' equity $ 15,270 Adjustments to reflect fair value of net assets acquired: Loans (7,150 ) Allowance for loan losses 2,128 Deferred tax assets, net: Net operating loss carryforward 7,900 Other 1,826 Premises and equipment (415 ) Core deposit intangibles 1,930 Mortgage servicing rights 315 Other assets and other liabilities 48 Fair value of adjusted net assets acquired 21,852 Goodwill recognized as a result of the Monarch transaction $ 5,339 Allocation of Purchase Price The following schedule summarizes the revised acquisition date estimated fair values, including the adjustments to the fair values identified and recorded from the acquisition date through December 31, 2015, of assets acquired and liabilities assumed from Monarch. (Dollars in thousands) Assets Cash and cash equivalents $ 32,171 Loans 121,783 Premises and equipment 3,019 Deferred tax assets, net Net operating loss carryforward 7,900 Other 2,392 Interest receivable and other assets 6,972 Goodwill 5,339 Core deposit intangibles 1,930 Mortgage servicing rights 1,284 Assets acquired, at fair value 182,790 Liabilities Deposits 144,300 FHLB advances 8,000 Interest payable and other liabilities 3,299 Total liabilities acquired, at fair value 155,599 Total purchase price $ 27,191 Information regarding loans accounted for under ASC 310-30 at the merger date is as follows: (Dollars in thousands) Accounted for under ASC 310-30: Contractual cash flows $ 166,797 Contractual cash flows not expected to be collected (nonaccretable difference) 7,100 Expected cash flows 159,697 Interest component of expected cash flows (accretable yield) 37,914 Fair value at acquisition $ 121,783 The outstanding contractual principal balance and the carrying amount of the Monarch acquired loan portfolio were $ 76.0 million and $ 70.8 million , respectively, at December 31, 2017 , compared to $92.4 million and $86.4 million , respectively, at December 31, 2016 . Unaudited Pro Forma Combined Results of Operations The following unaudited pro forma financial information presents the consolidated results of operation of the Corporation and Talmer as if the merger had occurred as of January 1, 2015 and Lake Michigan and Monarch as if the acquisitions had occurred as of January 1, 2014. The unaudited pro forma combined results of operations are presented solely for information purposes and are not intended to represent or be indicative of the consolidated results of operations that Chemical would have reported had these transactions been completed as of the dates and for the periods presented, nor are they necessarily indicative of future results. In particular, no adjustments have been made to eliminate the amount of Talmer's, Lake Michigan's or Monarch'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s have been excluded. Years ended December 31, (In thousands, except per share data) 2017 2016 2015 Net interest and other income $ 701,597 $ 492,323 $ 654,962 Net Income 149,523 115,847 142,504 Earnings per share: Basic $ 2.11 $ 1.65 $ 2.03 Diluted $ 2.08 $ 1.62 $ 2.01</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liabilities and to determine fair value disclosures. Investment securities — available-for-sale, loans held-for-sale, loan servicing rights and derivatives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s for the Corporation include U.S. Treasury securities that are traded by dealers or brokers in active over-the-counter markets. Valuations are obtained from a third-party pricing service for these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Additionally included in Level 2 valuations are loans held-for-sale and derivative assets and liabil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held-to-maturity trust preferred investment securities, impaired loans, goodwill, core deposit intangible assets, non-compete intangible assets, L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Transfers of asset or liabilities between levels of the fair value hierarchy are recognized at the beginning of the reporting period, when applicabl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Investment securities classified as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oans held-for-sale: The Corporation has elected the fair value option for all loans held-for-sale. Accordingly, loans held-for-sale are recorded at fair value on a recurring basis. The fair values of loans held-for-sale are based on the market price for similar loans sold in the secondary market, and therefore, are classified as Level 2 valuations. Loan servicing rights: Effective January 1, 2017, the Corporation elected to account for all LSRs under the fair value measurement method. LSRs acquired related to the merger with Talmer effective August 31, 2016 were also previously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Because of the nature of the valuation inputs, the Corporation classifies loan servicing rights as Level 3. Refer to Note 9, “Loan Servicing Rights”, for the assumptions included in the valuation of loan servicing rights. Derivatives: The Corporation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rporation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t both December 31, 2017 and 2016 and it was determined that the credit valuation adjustments were not significant to the overall valuation of its derivatives. As a result, the Corporation classifies its risk management interest rate swaps designated as cash flow hedges and customer-initiated derivatives valuations in Level 2 of the fair value hierarchy. Foreign exchange forward and option contracts are entered into primarily to accommodate the needs of the customer. These derivatives are not designated as hedging. Fair value of foreign exchange forward and option contracts are measured on a recurring basis using third party models that use primarily market observable inputs, such as yield curves and option volatilities. The Corporation classifies its foreign exchange forward and option contracts in Level 2 of the fair value hierarchy. Written and purchased option derivatives consist of instruments to facilitate an equity-linked time deposit product (the "Power Equity CD"). The Power Equity CD is a time deposit that provides the purchaser a guaranteed return of principal at maturity plus a potential equity return, while the Corporation receives a known stream of funds based on equity returns. The written and purchased options are mirror derivative instruments which are carried at fair value on the Consolidated Statements of Financial Position. Fair value measurements for the Power Equity CD are determined using quoted prices of underlying stocks, along with other terms and features of the derivative instrument. As a result, the Power Equity CD derivatives are classified as Level 2 valuations. Disclosure of Recurring Basis Fair Value Measurements 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December 31, 2017 Investment securities — available-for-sale: Government sponsored agencies $ — $ 202,916 $ — $ 202,916 State and political subdivisions — 345,970 — 345,970 Mortgage-backed securities — 150,131 — 150,131 Collateralized mortgage obligations — 1,033,845 — 1,033,845 Corporate bonds — 192,794 — 192,794 Preferred stock and trust preferred securities — 37,890 — 37,890 Total investment securities — available-for-sale — 1,963,546 — 1,963,546 Loans held-for-sale — 52,133 — 52,133 Loan servicing rights — — 63,841 63,841 Derivative assets: Customer-initiated derivatives — 9,376 — 9,376 Interest rate lock commitments — 1,222 — 1,222 Power Equity CD — 2,184 — 2,184 Risk management derivatives — 5,899 — 5,899 Total derivatives — 18,681 — 18,681 Total assets at fair value $ — $ 2,034,360 $ 63,841 $ 2,098,201 Derivative liabilities: Customer-initiated derivatives $ — $ 10,139 $ — $ 10,139 Forward contracts related to mortgage loans to be delivered for sale — 34 — 34 Power Equity CD — 2,184 — 2,184 Total derivatives — 12,357 — 12,357 Total liabilities at fair value $ — $ 12,357 $ — $ 12,357 (Dollars in thousands) Quoted Prices In Active Markets for Identical Assets (Level 1) Significant Other Observable Inputs (Level 2) Significant Unobservable Inputs (Level 3) Total December 31, 2016 Investment securities — available-for-sale: U.S. Treasury securities $ 5,793 $ — $ — $ 5,793 Government sponsored agencies — 215,011 — 215,011 State and political subdivisions — 300,088 — 300,088 Residential mortgage-backed securities — 272,282 — 272,282 Collateralized mortgage obligations — 320,025 — 320,025 Corporate bonds — 89,474 — 89,474 Preferred stock and trust preferred securities — 32,291 — 32,291 Total investment securities — available-for-sale 5,793 1,229,171 — 1,234,964 Loans held-for-sale — 81,830 — 81,830 Loan servicing rights — — 48,085 48,085 Derivative assets: Customer-initiated derivatives — 4,406 — 4,406 Forward contracts related to mortgage loans to be delivered for sale — 635 — 635 Interest rate lock commitments — 956 — 956 Power Equity CD — 2,218 — 2,218 Total derivatives — 8,215 — 8,215 Total assets at fair value $ 5,793 $ 1,319,216 $ 48,085 $ 1,373,094 Derivative liabilities: Customer-initiated derivatives — 4,141 — 4,141 Power Equity CD — 2,218 — 2,218 Total derivatives — 6,359 — 6,359 Total liabilities at fair value $ — $ 6,359 $ — $ 6,359 There were no transfers between levels within the fair value hierarchy during the year ended December 31, 2017 . The following table summarizes the changes in Level 3 assets measured at fair value on a recurring basis. Year Ended December 31, 2017 2016 (Dollars in thousands) Loan servicing rights Balance, beginning of period $ 48,085 $ — Additions due to acquisition — 42,462 Transfer in based on new accounting policy election (1) 15,891 — Gains (losses): Recorded in earnings (realized): Recorded in "Net gain on sale of loans and other mortgage banking revenue" (8,880 ) 4,593 New originations 8,745 1,030 Balance, end of period $ 63,841 $ 48,085 (1) Refer to Note 1, Basis of Presentation and Significant Accounting Policies, for further details. The Corporation has elected the fair value option for loans held-for-sale. These loans are intended for sale and the Corporation believes that the fair value is the best indicator of the resolution of these loans. Interest income is recorded based on the contractual terms of the loans in accordance with the Corporation's policy on loans held for investment in “Interest and fees on loans” in the Consolidated Statements of Income. There were no loans held-for-sale that were on nonaccrual status or 90 days past due and on accrual status as of December 31, 2017 and 2016 . The aggregate fair value, contractual balance (including accrued interest), and gain or loss for loans held-for-sale carried at fair value option was as follows: December 31, (Dollars in thousands) 2017 2016 Aggregate fair value $ 52,133 $ 81,830 Contractual balance 50,597 81,009 Unrealized gain (loss) 1,536 821 The total amount of gains (losses) from loans held-for-sale included in the Consolidated Statements of Income was as follows: Year Ended December 31, (Dollars in thousands) 2017 2016 2015 Interest income (1) $ 2,540 $ 1,606 $ 83 Change in fair value (2) 715 39 (61 ) Net gain on sales of loans (2) 31,734 15,686 6,354 Total included in earnings $ 34,989 $ 17,331 $ 6,376 (1) Included in "Interest and fees on loans" in the Consolidated Statements of Income. (2) Included in "Net gain on sale of loans and other mortgage banking revenue" in the Consolidated Statements of Income. Assets and Liabilities Recorded at Fair Value on a Nonrecurring Basis Investment securities : Investment securities classified as held to maturity are recorded at fair value if the value is below amortized cost and the Corporation has determined that such unrealized loss is an other-than-temporary impairment.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Impaired Loan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management determines the fair value of the collateral is further impaired below the independent appraised value. When management determines the fair value of the collateral is further impaired below the appraised value, discounts ranging between 20% and 30% of the appraised value are used depending on the nature of the collateral and the age of the most recent appraisal. Goodwil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December 31, 2017 and 2016 , no goodwill was impaired. Other intangible assets: Other intangible assets consist of core deposit intangible assets and non-compete intangible assets. These items are recorded at fair value when initially recorded. Subsequently, core deposit intangible assets and non-compete intangible assets are amortized primarily on an accelerated basis over periods ranging from ten to fifteen years for core deposit intangible assets and 1 year for non-compete intangible asset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December 31, 2017 and 2016 , there was no impairment identified for core deposit intangible assets or non-compete intangible assets. Loan servicing rights: Prior to January 1, 2017, LSRs originated by the Corporation and those acquired in acquisitions of other institutions prior to the merger with Talmer were accounted for under the amortization method. The fair value of these LSRs were initially estimated using a model that calculates the net present value of estimated future cash flows using various assumptions, including prepayment speeds, the discount rate and servicing costs. If the valuation model reflects a value less than the carrying value, LSRs are adjusted to fair value, as determined by the model, through a valuation allowance. The Corporation classifies the LSRs subject to nonrecurring fair value measurements as Level 3 valuations. At December 31, 2016 , the Corporation recognized a valuation allowance of $8 thousand related to impairment within certain pools attributable to the Corporation's servicing portfolios. As a result, the LSRs related to these servicing portfolios were considered to be recorded at fair value on a nonrecurring basis as of December 31, 2016 . Other real estate owned and repossessed assets : The carrying amounts for other real estate and repossessed assets are reported in the Consolidated Statements of Financial Position under "Interest receivable and other assets." Other real estate and repossessed assets include real estate and other types of assets repossessed by the Corporation. Other real estate and repossessed assets are recorded at the lower of cost or fair value upon the transfer of a loan to other real estate and repossessed assets and, subsequently, continue to be measured and carried at the lower of cost or fair value. Fair value is based upon independent market prices, appraised values of the property or management's estimation of the value of the property. The Corporation records other real estate and repossessed assets as Level 3 valuations as management generally determines that the fair value of the property is impaired below the appraised value. When management determines the fair value of the property is further impaired below appraised value, discounts ranging between 20% and 30%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follow: (Dollars in thousands) Significant Unobservable Inputs (Level 3) Total December 31, 2017 Impaired loans $ 70,619 $ 70,619 Other real estate and repossessed assets 2,899 2,899 Total $ 73,518 $ 73,518 December 31, 2016 Impaired loans $ 62,184 $ 62,184 Other real estate and repossessed assets 1,386 1,386 Loan servicing rights 2 2 Total $ 63,572 $ 63,572 There were no liabilities recorded at fair value on a nonrecurring basis at December 31, 2017 and 2016 . 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December 31, 2017 Valuation Technique Significant Unobservable Inputs Range Impaired loans $ 70,619 Appraisal of collateral Discount for type of collateral and age of appraisal 20%-30% Other real estate and repossessed assets 2,899 Appraisal of property Discount for type of property and age of appraisal 20%-30%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FASB ASC Topic 820, " Fair Value Measurement ",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The methodologies for estimating the fair value of financial assets and financial liabilities on a recurring or nonrecurring basis are discussed above. At December 31, 2017 and 2016 , the estimated fair values of cash and cash equivalents, interest receivable and interest payable approximated their carrying values at those dates. The methodologies for other financial assets and financial liabilities follow. Investment securities — held-to-maturity: Fair value measurement for investment securities — held-to-maturity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investment securities issued by state and political subdivisions. Level 3 valuations include trust preferred investment securities. Nonmarketable equity securities: Fair value measurements of nonmarketable equity securities, which consist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 Loans: The fair values of loans that are not considered impaired are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fair value measurements for loans are Level 3 valuations. Bank-owned life insurance: Life insurance policies are held on certain officers. The carrying value of these policies approximate fair value as it is based on the cash surrender value adjusted for other charges or amounts due that are probable at settlement. As such, the Corporation classifies the estimated fair value of bank-owned life insurance as Level 2. Bank-owned life insurance is recorded within "Interest receivable and other assets." Deposits: The fair values of deposit accounts without defined maturities, such as interest-and noninterest-bearing checking, savings and money market accounts, are estimated to be the amounts payable on demand. The fair values for variable-interest rate time deposits with defined maturities approximate their carrying amounts. Fair value measurements for fixed-interest rate time deposits with defined maturities are based on the discounted value of contractual cash flows, using the Corporation's interest rates currently being offered for deposits of similar maturities, and are therefore classified as Level 2 valuations. However, if the estimated fair value is less than the carrying value, the carrying value is reported as the fair value. Securities sold under agreements to repurchase: Fair value measurements are based on the present value of future estimated cash flows using current interest rates offered to the Corporation under similar terms and are Level 2 valuations. Short-term borrowings: Short-term borrowings consist of short-term FHLB advances. Fair value measurements for short-term borrowings are based on the present value of future estimated cash flows using current interest rates offered to the Corporation for debt with similar terms and are Level 2 valuations. Lon g -term borrowings: Long-term borrowings consist of long-term FHLB advances, securities sold under agreements to repurchase with an unaffiliated financial institution, a term line-of-credit and subordinated debt obligations. Fair value measurements for long-term borrowings are based on the present value of future estimated cash flows using current interest rates offered to the Corporation for debt with similar terms and are therefore classified as Level 2 valuations. Financial guarantees: 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 A summary of carrying amounts and estimated fair values of the Corporation's financial instruments not recorded at fair value in their entirety on a recurring basis on the Consolidated Statements of Financial Position was as follows: December 31, Level in Fair Value Measurement Hierarchy 2017 2016 (Dollars in thousands) Carrying Amount Fair Value Carrying Amount Fair Value Financial assets: Cash and cash equivalents Level 1 $ 455,991 $ 455,991 $ 474,402 $ 474,402 Investment securities: Held-to-maturity Level 2 676,593 662,516 622,927 608,221 Held-to-maturity Level 3 500 390 500 310 Nonmarketable equity securities Level 2 180,091 180,091 97,350 97,350 Net loans (1) Level 3 14,063,380 14,114,545 12,912,511 13,069,315 Interest receivable Level 2 50,710 50,710 42,235 42,235 Bank-owned life insurance Level 2 147,584 147,584 143,718 143,718 Financial liabilities: Deposits: Deposits without defined maturities Level 2 $ 10,425,596 $ 10,425,596 $ 9,862,755 $ 9,862,755 Time deposits Level 2 3,217,207 3,225,847 3,010,367 3,010,048 Total deposits 13,642,803 13,651,443 12,873,122 12,872,803 Interest payable Level 2 6,329 6,329 5,415 5,415 Securities sold under agreements to repurchase with customers Level 2 415,236 415,236 343,047 343,047 Short-term borrowings Level 2 2,000,000 1,999,137 825,000 825,000 Long-term borrowings Level 2 372,882 367,984 597,847 591,227 (1) Included $70.6 million and $62.2 million of impaired loans recorded at fair value on a nonrecurring basis at December 31, 2017 and 2016 , respectively.</t>
  </si>
  <si>
    <t>Investment Securities</t>
  </si>
  <si>
    <t>Investments, Debt and Equity Securities [Abstract]</t>
  </si>
  <si>
    <t>Investment Securities The following is a summary of the amortized cost and fair value of investment securities available-for-sale and investment securities held-to-maturity at December 31, 2017 and 2016 : Investment Securities Available-for-Sale (Dollars in thousands) Amortized Cost Unrealized Gains Unrealized Losses Fair Value December 31, 2017 Government sponsored agencies $ 203,099 $ 765 $ 948 $ 202,916 State and political subdivisions 350,088 310 4,428 345,970 Residential mortgage-backed securities 151,752 5 1,626 150,131 Collateralized mortgage obligations 1,042,240 89 8,484 1,033,845 Corporate bonds 193,230 1,156 1,592 192,794 Preferred stock and trust preferred securities 36,237 1,715 62 37,890 Total $ 1,976,646 $ 4,040 $ 17,140 $ 1,963,546 December 31, 2016 U.S. Treasury securities $ 5,788 $ 5 $ — $ 5,793 Government sponsored agencies 216,890 189 2,068 215,011 State and political subdivisions 311,704 163 11,779 300,088 Residential mortgage-backed securities 276,162 112 3,992 272,282 Collateralized mortgage obligations 323,965 63 4,003 320,025 Corporate bonds 90,859 16 1,401 89,474 Preferred stock and trust preferred securities 31,353 1,018 80 32,291 Total $ 1,256,721 $ 1,566 $ 23,323 $ 1,234,964 Investment Securities Held-to-Maturity (Dollars in thousands) Amortized Cost Unrecognized Gains Unrecognized Losses Fair Value December 31, 2017 State and political subdivisions $ 676,593 $ 3,856 $ 17,933 $ 662,516 Trust preferred securities 500 — 110 390 Total $ 677,093 $ 3,856 $ 18,043 $ 662,906 December 31, 2016 State and political subdivisions $ 622,927 $ 2,648 $ 17,354 $ 608,221 Trust preferred securities 500 — 190 310 Total $ 623,427 $ 2,648 $ 17,544 $ 608,531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Proceeds from sales of securities and the associated gains and losses recorded in earnings are listed below: For the years ended December 31, (Dollars in thousands) 2017 2016 2015 Proceeds $ 409,220 $ 41,446 $ 40,301 Gross gains 178 325 631 Gross losses (7,566 ) (196 ) (1 ) The following is a summary of the amortized cost and fair value of investment securities at December 31, 2017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December 31, 2017 (Dollars in thousands) Amortized Cost Fair Value Investment Securities Available-for-Sale: Due in one year or less $ 300,364 $ 298,644 Due after one year through five years 751,998 746,082 Due after five years through ten years 616,027 611,822 Due after ten years 306,868 305,174 Preferred stock 1,389 1,824 Total $ 1,976,646 $ 1,963,546 Investment Securities Held-to-Maturity: Due in one year or less $ 89,359 $ 89,149 Due after one year through five years 237,113 233,022 Due after five years through ten years 152,299 148,185 Due after ten years 198,322 192,550 Total $ 677,093 $ 662,906 Securities with a carrying value of $937.2 million and $794.0 million were pledged at December 31, 2017 and 2016 , respectively, to secure borrowings and deposits. At December 31, 2017 and 2016 , there were no holdings of securities of any one issuer, other than U.S. government and its agencies, in an amount greater than 10% of shareholders' equity. The following schedule summarizes information for both available-for-sale and held-to-maturity investment securities with gross unrealized losses at December 31, 2017 and 2016 , aggregated by category and length of time that individual securities have been in a continuous unrealized loss position. As of December 31, 2017 , the Corporation's securities portfolio consisted of 2,329 securities, 1,518 of which were in an unrealized loss position. Less Than 12 Months 12 Months or More Total (Dollars in thousands) Fair Value Gross Unrealized Losses Fair Value Gross Unrealized Losses Fair Value Gross Unrealized Losses December 31, 2017 Government sponsored agencies $ 63,818 $ 510 $ 24,621 $ 438 $ 88,439 $ 948 State and political subdivisions 437,407 12,268 349,242 10,093 786,649 22,361 Residential mortgage-backed securities 93,508 383 56,576 1,243 150,084 1,626 Collateralized mortgage obligations 713,525 7,235 73,707 1,249 787,232 8,484 Corporate bonds 71,447 1,138 47,878 454 119,325 1,592 Preferred stock and trust preferred securities — — 11,164 172 11,164 172 Total $ 1,379,705 $ 21,534 $ 563,188 $ 13,649 $ 1,942,893 $ 35,183 December 31, 2016 Government sponsored agencies $ 105,702 $ 1,707 $ 15,023 $ 361 $ 120,725 $ 2,068 State and political subdivisions 758,063 28,158 26,810 975 784,873 29,133 Residential mortgage-backed securities 244,239 3,992 — — 244,239 3,992 Collateralized mortgage obligations 279,001 3,778 14,754 225 293,755 4,003 Corporate bonds 80,536 1,401 — — 80,536 1,401 Preferred stock and trust preferred securities 10,699 80 310 190 11,009 270 Total $ 1,478,240 $ 39,116 $ 56,897 $ 1,751 $ 1,535,137 $ 40,867 An assessment is performed quarterly by the Corporation to determine whether unrealized losses in its investmen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t December 31, 2017 , represented an other-than-temporary impairment (OTTI) as the unrealized losses for these securities resulted primarily from changes in benchmark U.S. Treasury interest rates and not credit issues. Management believed that the unrealized losses on investment securities at December 31, 2017 were temporary in nature and due primarily to changes in interest rates and reduced market liquidity and not as a result of credit-related issues. At December 31, 2017 , the Corporation did not have the intent to sell any of its impaired investment securities and believed that it was more-likely-than-not that the Corporation will not have to sell any such investment securities before a full recovery of amortized cost. Accordingly, at December 31, 2017 , the Corporation believed the impairments in its investment securities portfolio were temporary in nature. However, there is no assurance that OTTI may not occur in the future.</t>
  </si>
  <si>
    <t>Receivables [Abstract]</t>
  </si>
  <si>
    <t xml:space="preserve">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ix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non-owner occupied real estate leased to one or more tenants and vacant land that has been acquired for investment or future land development. Real estate construction and land development — Real estate construction loans represent secured loans for the construction of business properties. Real estate construction loans often convert to a commercial real estate loan at the completion of the construction period. Land development loans represent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December 31, 2017 and 2016 we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generally through a second mortgage, as collateral to secure the loan. Commercial, commercial real estate, real estate construction and land development loans are referred to as the Corporation's commercial loan portfolio, while residential mortgage, consumer installment and home equity loans are referred to as the Corporation's consumer loan portfolio. A summary of the Corporation's loans follows: (Dollars in thousands) Originated Acquired (1) Total loans December 31, 2017 Commercial loan portfolio: Commercial $ 2,407,606 $ 978,036 $ 3,385,642 Commercial real estate 2,751,425 1,749,245 4,500,670 Real estate construction and land development 498,155 76,060 574,215 Subtotal 5,657,186 2,803,341 8,460,527 Consumer loan portfolio: Residential mortgage 1,967,857 1,284,630 3,252,487 Consumer installment 1,510,540 102,468 1,613,008 Home equity 611,846 217,399 829,245 Subtotal 4,090,243 1,604,497 5,694,740 Total loans (2) $ 9,747,429 $ 4,407,838 $ 14,155,267 December 31, 2016 Commercial loan portfolio: Commercial $ 1,901,526 $ 1,315,774 $ 3,217,300 Commercial real estate 1,921,799 2,051,341 3,973,140 Real estate construction and land development 281,724 122,048 403,772 Subtotal 4,105,049 3,489,163 7,594,212 Consumer loan portfolio: Residential mortgage 1,475,342 1,611,132 3,086,474 Consumer installment 1,282,588 151,296 1,433,884 Home equity 595,422 280,787 876,209 Subtotal 3,353,352 2,043,215 5,396,567 Total loans (2) $ 7,458,401 $ 5,532,378 $ 12,990,779 (1) Acquired loans are accounted for under ASC 310-30. (2) Reported net of deferred costs totaling $26.1 million and $14.8 million at December 31, 2017 and 2016 , respectively. The Corporation acquired loans at fair value as of the acquisition date, which includes loans acquired in the acquisitions of Talmer, Lake Michigan Financial Corporation ("Lake Michigan"), Monarch Community Bancorp, Inc. ("Monarch"), Northwestern Bancorp, Inc. ("Northwestern") and O.A.K. Financial Corporation ("OAK"). Acquired loans are accounted for under ASC 310-30 which recognizes the expected shortfall of expected future cash flows, as compared to the contractual amount due, as nonaccretable discount. Any excess of the net present value of expected future cash flows over the acquisition date fair value is recognized as the accretable discount, or accretable yield. The accretable discount is recognized over the expected remaining life of the acquired loans on a pool basis. In the event an acquired loan is renewed or extended, the loan continues to be accounted for as an acquired loan on a pool basis in accordance with ASC 310-30. Activity for the accretable yield is as follows: (Dollars in thousands) Talmer Lake Michigan Monarch North-western OAK Total Year Ended December 31, 2017 Balance at beginning of period $ 798,210 $ 121,416 $ 27,182 $ 69,847 $ 23,316 $ 1,039,971 Accretion recognized in interest income (175,678 ) (29,077 ) (4,533 ) (20,318 ) (12,563 ) (242,169 ) Net reclassification (to) from nonaccretable difference (1) 108,821 2,785 (153 ) 11,285 6,357 129,095 Balance at end of period $ 731,353 $ 95,124 $ 22,496 $ 60,814 $ 17,110 $ 926,897 Year Ended December 31, 2016 Balance at beginning of period $ — $ 152,999 $ 34,558 $ 82,623 $ 28,077 $ 298,257 Addition attributable to acquisitions 862,127 — — — — 862,127 Additions (reductions) (1) — (3,552 ) (1,908 ) (6,985 ) 1,091 (11,354 ) Accretion recognized in interest income (63,917 ) (33,031 ) (5,468 ) (15,791 ) (13,352 ) (131,559 ) Net reclassification (to) from nonaccretable difference (1) — 5,000 — 10,000 7,500 22,500 Balance at end of period $ 798,210 $ 121,416 $ 27,182 $ 69,847 $ 23,316 $ 1,039,971 Year Ended December 31, 2015 Balance at beginning of period $ — $ — $ — $ 104,675 $ 33,286 $ 137,961 Addition attributable to acquisitions — 190,246 37,914 — — 228,160 Additions (reductions) (1) — (12,991 ) 1,336 (3,396 ) 6,601 (8,450 ) Accretion recognized in interest income — (24,256 ) (4,692 ) (18,656 ) (11,810 ) (59,414 ) Net reclassification (to) from nonaccretable difference (1) — — — — — — Balance at end of period $ — $ 152,999 $ 34,558 $ 82,623 $ 28,077 $ 298,257 (1) The net reclassification results from changes in expected cash flows of the acquired loans which may include increases in the amount of contractual principal and interest expected to be collected due to improvement in credit quality, increases in balances outstanding from advances, renewals, extensions and interest rates; as well as reductions in contractual principal and interest expected to be collected due to credit deterioration, payoffs, and decreases in interest rates. Chemical Bank has extended loans to its directors, executive offic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and their affiliates totaled $3.8 million at December 31, 2017 and $23.9 million at December 31, 2016 . During 2017 and 2016 , there were $44.1 million and $33.8 million , respectively, of new loans and other additions, while repayments and other reductions totaled $64.2 million and $31.6 million , respectively. Loans held-for-sale, comprised of fixed-rate residential mortgage loans, were $52.1 million at December 31, 2017 and $81.8 million at December 31, 2016 . The Corporation sold loans totaling $806.8 million in 2017 , $707.8 million in 2016 and $222.6 million in 2015 .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throughout Michigan and additional communities located within northwest Ohio and northern Indiana. The Corporation, through Chemical Bank,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25 million requiring credit officer approval and credit decisions greater than $3.0 million requiring group loan authority approval, except for six executive and senior officers who have varying loan limits up to $8.0 million . With respect to the group loan authorities, Chemical Bank has various regional loan committees that meet weekly to consider loan ranging in amounts from $3.0 million to $7.0 million , and a senior loan committee, consisting of certain executive and senior officers, that meets weekly to consider loans ranging in amounts from $5.0 million up to Chemical Bank's internal lending limit, depending on risk rating and credit action required. Credit decisions exceeding Chemical Bank's internal lending limit require the approval of the board of directors.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Risk categories for the Corporation's commercial loan portfolio establish the credit quality of a borrower by measuring liquidity, debt capacity, coverage and payment behavior as shown in the borrower's financial statements. The risk categories also measure the quality of the borrower's management and the repayment support offered by any guarantors. Risk categories for the Corporation's commercial loan portfolio are described as follows: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The primary source of repayment is nonexistent and there is doubt as to the value of the secondary source of repayments. A doubtful asset has a high probability of total or substantial loss, but because of pending events that may strengthen the asset, its classification as loss is deferred.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rough partial recovery may occur in the future. The following schedule presents the recorded investment of loans in the commercial loan portfolio by credit risk categories at December 31, 2017 and 2016 : (Dollars in thousands) Pass Special Mention Substandard Doubtful Total December 31, 2017 Originated Portfolio: Commercial $ 2,316,464 $ 41,059 $ 50,083 $ — $ 2,407,606 Commercial real estate 2,677,579 24,204 49,642 — 2,751,425 Real estate construction and land development 494,528 837 2,790 — 498,155 Subtotal 5,488,571 66,100 102,515 — 5,657,186 Acquired Portfolio: Commercial 873,861 68,418 35,539 218 978,036 Commercial real estate 1,603,685 67,970 76,803 787 1,749,245 Real estate construction and land development 72,346 2,218 1,496 — 76,060 Subtotal 2,549,892 138,606 113,838 1,005 2,803,341 Total $ 8,038,463 $ 204,706 $ 216,353 $ 1,005 $ 8,460,527 December 31, 2016 Originated Portfolio: Commercial $ 1,803,750 $ 44,809 $ 51,898 $ 1,069 $ 1,901,526 Commercial real estate 1,849,315 36,981 35,502 1 1,921,799 Real estate construction and land development 280,968 157 599 — 281,724 Subtotal 3,934,033 81,947 87,999 1,070 4,105,049 Acquired Portfolio: Commercial 1,218,848 46,643 50,283 — 1,315,774 Commercial real estate 1,897,011 61,441 92,636 253 2,051,341 Real estate construction and land development 117,505 1,982 2,561 — 122,048 Subtotal 3,233,364 110,066 145,480 253 3,489,163 Total $ 7,167,397 $ 192,013 $ 233,479 $ 1,323 $ 7,594,212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are considered to be in a nonperforming status. Loans accounted for under ASC 310-30, "Acquired loans", that are not performing in accordance with contractual terms are not reported as nonperforming because these loans are recorded in pools at their net realizable value based on the principal and interest the Corporation expects to collect on these loans. The following schedule presents the recorded investment of loans in the consumer loan portfolio based on loans in a performing status and loans in a nonperforming status at December 31, 2017 and 2016 : (Dollars in thousands) Residential mortgage Consumer installment Home equity Total consumer December 31, 2017 Originated Portfolio: Performing $ 1,959,222 $ 1,509,698 $ 607,541 $ 4,076,461 Nonperforming 8,635 842 4,305 13,782 Subtotal 1,967,857 1,510,540 611,846 4,090,243 Acquired Loans 1,284,630 102,468 217,399 1,604,497 Total $ 3,252,487 $ 1,613,008 $ 829,245 $ 5,694,740 December 31, 2016 Originated Portfolio: Performing $ 1,468,373 $ 1,281,709 $ 592,071 $ 3,342,153 Nonperforming 6,969 879 3,351 11,199 Subtotal 1,475,342 1,282,588 595,422 3,353,352 Acquired Loans 1,611,132 151,296 280,787 2,043,215 Total $ 3,086,474 $ 1,433,884 $ 876,209 $ 5,396,567 Nonperforming Assets and Past Due Loans Nonperforming assets consist of loans for which the accrual of interest has been discontinu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s. Loans outside of those accounted for under ASC 310-30 are classified as nonaccrual when, in the opinion of management, collection of principal or interest is doubtful.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Acquired loans that are not performing in accordance with contractual terms are not reported as nonperforming because these loans are recorded in pools at their net realizable value based on the principal and interest the Corporation expects to collect on these loans. A summary of nonperforming assets follows: December 31, (Dollars in thousands) 2017 2016 Nonperforming assets Nonaccrual loans: Commercial $ 19,691 $ 13,178 Commercial real estate 29,545 19,877 Real estate construction and land development 77 80 Residential mortgage 8,635 6,969 Consumer installment 842 879 Home equity 4,305 3,351 Total nonaccrual loans 63,095 44,334 Other real estate owned and repossessed assets 8,807 17,187 Total nonperforming assets $ 71,902 $ 61,521 Accruing loans contractually past due 90 days or more as to interest or principal payments, excluding acquired loans accounted for under ASC 310-30 Commercial $ — $ 11 Commercial real estate 13 277 Residential mortgage — — Home equity 1,364 995 Total accruing loans contractually past due 90 days or more as to interest or principal payments, excluding acquired loans accounted for under ASC 310-30 $ 1,377 $ 1,283 The Corporation's nonaccrual loans at December 31, 2017 and 2016 included $29.1 million and $30.5 million , respectively, of nonaccrual TDRs. There was no interest income recognized on nonaccrual loans during 2017 , 2016 and 2015 while the loans were in nonaccrual status. During 2017 , 2016 and 2015 , the Corporation recognized $1.3 million , $0.4 million and $0.9 million , respectively, of interest income on these loans while they were in an accruing status. Additional interest income that would have been recorded on nonaccrual loans had they been current in accordance with their original terms was $3.1 million in 2017 , $2.9 million in 2016 and $3.2 million in 2015 . During 2017 , 2016 and 2015 , the Corporation recognized interest income of $2.6 million , $3.9 million and $3.9 million , respectively, on performing TDRs. The Corporation had $4.2 million of residential mortgage loans that were in the process of foreclosure at December 31, 2017 , compared to $7.3 million at December 31, 2016 . Loan delinquency, excluding acquired loans accounted for under ASC 310-30, was as follows: (Dollars in thousands) 30-59 days past due 60-89 days past due 90 days or more past due Total past due Current Total loans 90 days or more past due and still accruing December 31, 2017 Originated Portfolio: Commercial $ 13,906 $ 3,766 $ 9,494 $ 27,166 $ 2,380,440 $ 2,407,606 $ — Commercial real estate 9,380 1,562 5,873 16,815 2,734,610 2,751,425 13 Real estate construction and land development — — — — 498,155 498,155 — Residential mortgage 2,795 1,415 858 5,068 1,962,789 1,967,857 — Consumer installment 3,324 442 226 3,992 1,506,548 1,510,540 — Home equity 2,319 1,301 2,196 5,816 606,030 611,846 1,364 Total $ 31,724 $ 8,486 $ 18,647 $ 58,857 $ 9,688,572 $ 9,747,429 $ 1,377 December 31, 2016 Originated Portfolio: Commercial $ 10,421 $ 4,842 $ 3,641 $ 18,904 $ 1,882,622 $ 1,901,526 $ 11 Commercial real estate 6,551 1,589 5,165 13,305 1,908,494 1,921,799 277 Real estate construction and land development 2,721 499 — 3,220 278,504 281,724 — Residential mortgage 3,147 62 1,752 4,961 1,470,381 1,475,342 — Consumer installment 3,991 675 238 4,904 1,277,684 1,282,588 — Home equity 3,097 893 2,349 6,339 589,083 595,422 995 Total $ 29,928 $ 8,560 $ 13,145 $ 51,633 $ 7,406,768 $ 7,458,401 $ 1,283 Impaired Loans A loan is impaired when, based on current information and events, it is probable that the Corporation will be unable to collect all amounts due according to the contractual terms of the loan agreement. Impaired loans include nonperforming loans and all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The following schedules present impaired loans by classes of loans at December 31, 2017 and December 31, 2016 : (Dollars in thousands) Recorded investment Unpaid principal balance Related valuation allowance December 31, 2017 Impaired loans with a valuation allowance: Commercial $ 28,897 $ 31,655 $ 2,296 Commercial real estate 28,003 34,580 3,227 Real estate construction and land development 313 313 14 Residential mortgage 15,872 15,872 1,487 Consumer installment 966 966 120 Home equity 4,570 4,570 858 Subtotal 78,621 87,956 8,002 Impaired loans with no related valuation allowance: Commercial 8,504 9,291 — Commercial real estate 18,080 19,861 — Real estate construction and land development — — — Residential mortgage 4,902 4,902 — Consumer installment — — — Home equity 1,770 1,770 — Subtotal 33,256 35,824 — Total impaired loans: Commercial 37,401 40,946 2,296 Commercial real estate 46,083 54,441 3,227 Real estate construction and land development 313 313 14 Residential mortgage 20,774 20,774 1,487 Consumer installment 966 966 120 Home equity 6,340 6,340 858 Total $ 111,877 $ 123,780 $ 8,002 (Dollars in thousands) Recorded investment Unpaid principal balance Related valuation allowance December 31, 2016 Impaired loans with a valuation allowance: Commercial $ 28,925 $ 33,209 $ 3,128 Commercial real estate 21,318 27,558 2,102 Real estate construction and land development 177 177 4 Residential mortgage 20,864 20,864 3,528 Consumer installment 879 879 240 Home equity 2,577 2,577 390 Subtotal 74,740 85,264 9,392 Impaired loans with no related valuation allowance: Commercial 7,435 11,153 — Commercial real estate 20,588 23,535 — Real estate construction and land development 80 80 — Residential mortgage 3,252 3,252 — Consumer installment — — — Home equity 774 774 — Subtotal 32,129 38,794 — Total impaired loans: Commercial 36,360 44,362 3,128 Commercial real estate 41,906 51,093 2,102 Real estate construction and land development 257 257 4 Residential mortgage 24,116 24,116 3,528 Consumer installment 879 879 240 Home equity 3,351 3,351 390 Total $ 106,869 $ 124,058 $ 9,392 The following schedule presents additional information regarding impaired loans by classes of loans segregated by those requiring a valuation allowance and those not requiring a valuation allowance at December 31, 2017 , 2016 and 2015 and the respective interest income amounts recognized: For the years ended December 31, 2017 2016 2015 (Dollars in thousands) Average annual recorded investment Interest income recognized while on impaired status Average annual recorded investment Interest income recognized while on impaired status Average annual recorded investment Interest income recognized while on impaired status Impaired loans with a valuation allowance: Commercial $ 25,099 $ 939 $ 7,829 $ — $ 9,511 $ — Commercial real estate 19,983 677 5,658 — 2,918 — Real estate construction and land development 175 10 19 — — — Residential mortgage 16,390 538 23,958 1,285 20,661 1,312 Consumer installment 744 4 359 — — — Home equity 4,201 82 1,759 — — — Subtotal 66,592 2,250 39,582 1,285 33,090 1,312 Impaired loans with no related valuation allowance: Commercial 10,196 28 29,559 1,343 27,778 1,005 Commercial real estate 24,658 245 41,646 1,236 50,079 1,547 Real estate construction and land development 78 — 585 22 889 25 Residential mortgage 4,622 38 1,519 — 6,027 — Consumer installment 205 — — — 448 — Home equity 1,392 14 555 — 1,872 — Subtotal 41,151 325 73,864 2,601 87,093 2,577 Total impaired loans: Commercial 35,295 967 37,388 1,343 37,289 1,005 Commercial real estate 44,641 922 47,304 1,236 52,997 1,547 Real estate construction and land development 253 10 604 22 889 25 Residential mortgage 21,012 576 25,477 1,285 26,688 1,312 Consumer installment 949 4 359 — 448 — Home equity 5,593 96 2,314 — 1,872 — Total $ 107,743 $ 2,575 $ 113,446 $ 3,886 $ 120,183 $ 3,889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Impaired loans included $48.8 million and $62.5 million at December 31, 2017 and December 31, 2016 , respectively, of accruing TDRs. Loans Modified Under Troubled Debt Restructurings (TDRs) The following tables present the recorded investment of loans modified into TDRs during the years ended December 31, 2017 , 2016 and 2015 by type of concession granted. In cases where more than one type of concession was granted, the loans were categorized based on the most significant concession. Concession type (Dollars in thousands) Principal Principal A/B Note Restructure (1) Interest Forbearance Total Pre- modification recorded investment Post- modification recorded investment For the year ended December 31, 2017 Commercial loan portfolio: Commercial $ 2,308 $ — $ — $ 1,827 $ 2,176 36 $ 6,416 $ 6,311 Commercial real estate 706 — — 338 953 16 2,097 1,997 Real estate construction and land development 35 — — — — 1 36 35 Subtotal 3,049 — — 2,165 3,129 53 8,549 8,343 Consumer loan portfolio: Residential mortgage 297 — — 383 — 11 763 680 Consumer installment 118 37 — 37 — 34 208 192 Home equity 389 — — 52 — 14 537 441 Subtotal 804 37 — 472 — 59 1,508 1,313 Total loans $ 3,853 $ 37 $ — $ 2,637 $ 3,129 112 $ 10,057 $ 9,656 For the year ended December 31, 2016 Commercial loan portfolio: Commercial $ 11,533 $ 1,527 $ 43 $ — $ 1,750 54 $ 14,853 $ 14,853 Commercial real estate 2,993 1,866 — — — 16 4,859 4,859 Subtotal 14,526 3,393 43 — 1,750 70 19,712 19,712 Consumer loan portfolio: Residential mortgage 477 — — — — 4 477 477 Consumer installment 87 — — — — 14 87 87 Home equity 179 — — 364 — 10 543 543 Subtotal 743 — — 364 — 28 1,107 1,107 Total loans $ 15,269 $ 3,393 $ 43 $ 364 $ 1,750 98 $ 20,819 $ 20,819 For the year ended December 31, 2015 Commercial loan portfolio: Commercial $ 6,031 $ — $ — $ 117 $ 5,298 53 $ 11,446 $ 11,446 Commercial real estate 5,904 450 — 102 740 21 7,196 7,196 Real estate construction and land development 705 — — — — 3 705 705 Subtotal 12,640 450 — 219 6,038 77 19,347 19,347 Consumer loan portfolio: Residential mortgage 1,246 — — 635 — 20 1,881 1,881 Consumer installment 210 — — — — 19 210 210 Home equity 1,110 — — 46 — 26 1,158 1,156 Subtotal 2,566 — — 681 — 65 3,249 3,247 Total loans $ 15,206 $ 450 $ — $ 900 $ 6,038 142 $ 22,596 $ 22,594 (1) Loan restructurings whereby the original loan is restructured into two notes: an "A" note, which generally reflects the portion of the modified loans which is expected to be collected: and a "B" note, which is fully charged off.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presents the Corporation's TDRs at December 31, 2017 and 2016 : (Dollars in thousands) Accruing TDRs Nonaccrual TDRs Total December 31, 2017 Commercial loan portfolio $ 34,484 $ 24,358 $ 58,842 Consumer loan portfolio 14,298 4,748 19,046 Total $ 48,782 $ 29,106 $ 77,888 December 31, 2016 Commercial loan portfolio $ 45,388 $ 25,397 $ 70,785 Consumer loan portfolio 17,147 5,134 22,281 Total $ 62,535 $ 30,531 $ 93,066 The following schedule includes TDRs for which there was a payment default during the years ended December 31, 2017 , 2016 and 2015 , whereby the borrower was past due with respect to principal and/or interest for 90 days or more, and the loan became a TDR during the twelve-month period prior to the default: For the years ended December 31, 2017 2016 2015 Number of loans Principal balance at year end Number of loans Principal balance at year end Number of loans Principal balance at year end (Dollars in thousands) Commercial loan portfolio: Commercial 5 $ 1,617 — $ — 1 $ 1,206 Commercial real estate — — 2 1,721 5 1,016 Subtotal - commercial loan portfolio 5 1,617 2 1,721 6 2,222 Consumer loan portfolio (residential mortgage) 17 434 14 259 3 65 Total 22 $ 2,051 16 $ 1,980 9 $ 2,287 At December 31, 2017 , commitments to lend additional funds to borrowers whose terms have been modified in TDRs totaled $2.0 million . Allowance for Loan Losses The following schedule presents, by loan portfolio segment, the changes in the allowance for the originated loan portfolio for the years ended December 31, 2017 , 2016 and 2015 . (Dollars in thousands) Commercial loan portfolio Consumer loan portfolio Unallocated Total Originated Loan Portfolio Changes in allowance for loan losses for the year ended December 31, 2017: Beginning balance $ 51,201 $ 27,067 $ — $ 78,268 Provision for loan losses 19,007 4,293 — 23,300 Charge-offs (8,570 ) (8,297 ) — (16,867 ) Recoveries 4,495 2,691 — 7,186 Ending balance $ 66,133 $ 25,754 $ — $ 91,887 Changes in allowance for loan losses for the year ended December 31, 2016: Beginning balance $ 47,234 $ 26,094 $ — $ 73,328 Provision (benefit) for loan losses 9,788 5,087 — 14,875 Charge-offs (8,906 ) (6,396 ) — (15,302 ) Recoveries 3,085 2,282 — 5,367 Ending balance $ 51,201 $ 27,067 $ — $ 78,268 Changes in allowance for loan losses for the year ended December 31, 2015: Beginning balance $ 44,156 $ 28,803 $ 2,724 $ 75,683 Provision (benefit) for loan losses 7,275 1,949 (2,724 ) 6,500 Charge-offs (6,385 ) (7,116 ) — (13,501 ) Recoveries 2,188 2,458 — 4,646 Ending balance $ 47,234 $ 26,094 $ — $ 73,328 The following schedule presents by loan portfolio segment, details regarding the balance in the allowance and the recorded investment in loans at December 31, 2017 and 2016 by impairment evaluation method. (Dollars in thousands) Commercial Consumer </t>
  </si>
  <si>
    <t>Premises and Equipment</t>
  </si>
  <si>
    <t>Property, Plant and Equipment [Abstract]</t>
  </si>
  <si>
    <t>Premises and Equipment The following table summarizes premises and equipment: December 31, (Dollars in thousands) 2017 2016 Land and land improvements $ 31,427 $ 36,185 Buildings 130,028 144,155 Furniture and equipment 100,932 91,963 Total 262,387 272,303 Less accumulated depreciation (135,491 ) (127,291 ) Premises and equipment, net $ 126,896 $ 145,012 The Corporation leases certain branch properties and equipment under operating leases. Net rent expense was $6.4 million , $3.3 million and $1.7 million for the years ended December 31, 2017 , 2016 and 2015 , respectively. During the years ended December 31, 2017 and 2016 the Corporation transferred $13.2 million and $4.8 million from premises and equipment to other assets, respectively, due to branch or building operation closings/consolidations.</t>
  </si>
  <si>
    <t>Other Real Estate Owned and Repossessed Assets</t>
  </si>
  <si>
    <t>Other Real Estate [Abstract]</t>
  </si>
  <si>
    <t>Other Real Estate Owned and Repossessed Assets Changes in other real estate owned and repossessed assets, included in interest receivable and other assets on the Consolidated Statements of Financial Position, were as follows: (Dollars in thousands) Other real estate Repossessed Balance at January 1, 2015 $ 13,953 $ 252 Additions due to acquisitions 440 — Other additions (1) 6,957 2,372 Net payments received (45 ) (22 ) Disposals (10,168 ) (2,383 ) Write-downs (1,421 ) — Balance at December 31, 2015 $ 9,716 $ 219 Additions due to acquisitions 13,227 313 Other additions (1) 9,938 3,032 Net payments received (1,560 ) (763 ) Disposals (13,873 ) (2,426 ) Write-downs (636 ) — Balance at December 31, 2016 $ 16,812 $ 375 Other additions (1) 6,905 4,641 Net payments received (1,064 ) — Disposals (12,831 ) (4,391 ) Write-downs (1,640 ) — Balance at December 31, 2017 $ 8,182 $ 625 (1) Includes loans transferred to other real estate owned and other repossessed assets. At December 31, 2017 the Corporation had $0.5 million of other real estate owned and repossessed assets as a result of obtaining physical possession in accordance with ASU No. 2014-04, Reclassification of Residential Real Estate Collateralized Consumer Mortgage Loans Upon Foreclosure. In addition, there were $4.2 million of consumer mortgage loans secured by residential real estate properties for which formal foreclosure proceedings are in process, as of December 31, 2017 . Income and expenses related to other real estate owned and repossessed assets, recorded as a component of “Other expense” in the Consolidated Statements of Income, were as follows: (Dollars in thousands) Other real estate owned Repossessed assets For the year ended December 31, 2017 Net gain (loss) on sale $ 3,038 $ (381 ) Write-downs (1,640 ) — Net operating expenses (1,981 ) (41 ) Total $ (583 ) $ (422 ) For the year ended December 31, 2016 Net gain (loss) on sale $ 5,325 $ 523 Write-downs (636 ) — Net operating expenses (740 ) (60 ) Total $ 3,949 $ 463 For the year ended December 31, 2015 Net gain (loss) on sale $ 4,128 $ (26 ) Write-downs (1,421 ) — Net operating expenses (1,604 ) (19 ) Total $ 1,103 $ (45 )</t>
  </si>
  <si>
    <t>Goodwill and Intangible Assets Disclosure [Abstract]</t>
  </si>
  <si>
    <t>Goodwill Goodwill was $1.13 billion for both December 31, 2017 and 2016 . Goodwill recorded is primarily attributable to the synergies and economies of scale expected from combining the operations of the Corporation and acquired and merged organizations. The Corporation recorded goodwill in the amount of $847.7 million related to the merger with Talmer completed on August 31, 2016. During 2015, the Corporation acquired Lake Michigan and Monarch, which resulted in the recognition of goodwill for each transaction of $101.1 million and $5.3 million , respectively. Goodwill is not amortized but is subject to impairment testing annually as of October 31 and on an interim basis if events or changes in circumstances indicate assets might be impaired. Impairment exists when the carrying value of goodwill exceeds its fair value. The Corporation’s most recent annual goodwill impairment review performed as of October 31, 2017 did not indicate that an impairment of goodwill existed. The Corporation also determined that no triggering events have occurred that indicated impairment from the most recent valuation date through December 31, 2017 and that the Corporation's goodwill was no t impaired at December 31, 2017 .</t>
  </si>
  <si>
    <t>Loan Servicing Rights</t>
  </si>
  <si>
    <t>Transfers and Servicing [Abstract]</t>
  </si>
  <si>
    <t>Loan Servicing Rights LSRs are created as a result of selling residential mortgage and commercial real estate loans in the secondary market while retaining the right to service these loans and receive servicing income over the life of the loan, and from acquisitions of other banks that had LSRs. Loans serviced for others are not reported as assets in the Consolidated Statements of Financial Position. The Corporation elected to account for LSRs acquired related to the merger with Talmer under the fair value measurement method. Prior to January 1, 2017, the Corporation accounted for all other LSRs at the lower of cost or fair value ("Amortized LSRs"). The Corporation elected as of January 1, 2017 to account for all previously Amortized LSRs under the fair value measurement method. This change in accounting policy resulted in a cumulative adjustment to retained earnings as of January 1, 2017 in the amount of $3.7 million . For further information on this election, refer to Note 1, Basis of Presentation and Significant Accounting Policies. LSRs are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following table represents the activity for LSRs and the related fair value changes: (Dollars in thousands) Commercial Real Estate Mortgage Total For the year ended December 31, 2017 Fair value, beginning of period $ 344 $ 47,741 $ 48,085 Transfers in based on new accounting policy election — 15,891 15,891 Additions from loans sold with servicing retained 188 8,557 8,745 Changes in fair value due to: Reductions from pay-offs, pay downs and run-off (105 ) (2,400 ) (2,505 ) Changes in estimates of fair value (1) — (6,375 ) (6,375 ) Fair value, end of period $ 427 $ 63,414 $ 63,841 Principal balance of loans serviced $ 40,316 $ 7,068,431 $ 7,108,747 For the year ended December 31, 2016 Fair value, beginning of period $ — $ — $ — Acquired in Talmer Bancorp, Inc. merger 365 42,097 42,462 Additions from loans sold with servicing retained — 1,030 1,030 Changes in fair value due to: Reductions from pay-offs, pay downs and run-off (17 ) (502 ) (519 ) Changes in estimates of fair value (1) (4 ) 5,116 5,112 Fair value, end of period $ 344 $ 47,741 $ 48,085 Principal balance of loans serviced under the fair value measurement method $ 64,756 $ 5,235,415 $ 5,300,171 (1) Represents estimated LSR value change resulting primarily from market-driven changes in interest rates and prepayments. Included in "Net gain on sale of loans and other mortgage banking revenue" in the Consolidated Statements of Income. The following shows the net carrying value and fair value of LSRs and the total loans that the Corporation serviced for others accounted for at the lower of cost or fair value for the years ended December 31, 2016 and 2015: Years Ended December 31, (Dollars in thousands) 2016 2015 Net carrying value of LSRs $ 10,230 $ 11,122 Fair value of LSRs $ 15,891 $ 15,542 Valuation allowance $ 8 $ — Loans serviced for others that have servicing rights capitalized $ 2,074,057 $ 2,082,899 Activity for LSRs accounted for at the lower of cost or fair value and the related valuation allowance for the years ended December 31, 2016 and 2015 are as follows: Years Ended December 31, (Dollars in thousands) 2016 2015 Balance at beginning of period $ 11,122 $ 12,217 Acquired through acquisitions — 1,284 Additions 3,303 1,476 Amortization (4,187 ) (4,055 ) Change in valuation allowance (8 ) 200 Balance at end of period $ 10,230 $ 11,122 Expected and actual loan prepayment speeds are the most significant factors driving the fair value of loan servicing rights. The following table presents assumptions utilized in determining the fair value of loan servicing rights as of December 31, 2017 and 2016 . Mortgage As of December 31, 2017 Prepayment speed 0.00 - 38.8% Weighted average ("WA") discount rate 10.1 % Cost to service/per year $ 66 WA Ancillary income/per year $ 31 WA float range 1.6 % As of December 31, 2016 Prepayment speed 0.00 - 99.8% WA discount rate 10.1 % Cost to service/per year $65-$90 Ancillary income/per year $ 28 WA float range 1.0 % The Corporation realized total loan servicing fee income of $18.2 million , $8.7 million and $5.4 million for the years ended December 31, 2017 , 2016 and 2015 , respectively, recorded as a component of "Net gain on sale of loans and other mortgage banking revenue" in the Consolidated Statements of Income.</t>
  </si>
  <si>
    <t>Derivative Instruments and Balance Sheet Offsetting</t>
  </si>
  <si>
    <t>Derivative Instruments and Hedging Activities Disclosure [Abstract]</t>
  </si>
  <si>
    <t>Derivative Instruments and Balance Sheet Offsetting In the normal course of business, the Corporation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mortgage loans when interest rate lock commitments are entered into in order to economically hedge the effect of changes in interest rates resulting from its commitments to fund the loans. The Corporation enters into interest rate derivatives to provide a service to certain qualifying customers to help facilitate their respective risk management strategies, customer-initiated derivatives, and, therefore, are not used for interest rate risk management purposes. These derivatives primarily consist of interest rate swaps, interest rate caps and floors, and foreign exchange contracts. The Corporation generally takes offsetting positions with dealer counterparts to mitigate the inherent risk. Income primarily results from the spread between the customer derivative and the offsetting dealer positions. Gains and losses on customer-related derivatives are included in other noninterest income. The Corporation utilizes interest rate swaps for risk management purposes to manage exposures that arise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rporation's known or expected cash receipts and its known or expected cash payments principally related to certain variable rate borrowings. The Corporation assesses the effectiveness of each hedging relationship by comparing the changes in cash flows of the derivative instruments with the changes in cash flows of the designated hedged transactions. The effective portion of changes in fair value of derivatives designated and that qualify as cash flow hedges is recorded in accumulated other comprehensive income (loss) and is subsequently reclassified into earnings in the period that the hedged forecasted transaction affects earnings. Any ineffective portion of the change in fair value of the derivatives is recognized directly in earnings. The Corporation expects the hedges to remain highly effective during the remaining terms of the swaps. The Corporation additionally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Position. The following table presents the notional amount and fair value of the Corporation’s derivative instruments held or issued in connection with customer-initiated and mortgage banking activities. December 31, 2017 2016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620,000 $ 5,899 $ — $ — $ — $ — Total risk management purposes 620,000 5,899 — — — — Customer-initiated and mortgage banking derivatives: Customer-initiated derivatives 1,365,119 9,376 10,139 600,598 4,406 4,141 Foreign exchange forwards (3) — — — — — — Forward contracts related to mortgage loans to be delivered for sale 115,996 — 34 140,155 635 — Interest rate lock commitments 71,003 1,222 — 76,034 956 — Power Equity CD 38,807 2,184 2,184 36,807 2,218 2,218 Total customer-initiated and mortgage banking derivatives 1,590,925 12,782 12,357 853,594 8,215 6,359 Total gross derivatives $ 2,210,925 $ 18,681 $ 12,357 $ 853,594 $ 8,215 $ 6,35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Interest receivable and other assets" and derivative liabilities are included within "Interest Payable and other liabilities" on the Consolidated Statements of Financial Position. Included in the fair value of the derivative assets are credit valuation adjustments for counterparty credit risk totaling $809 thousand at December 31, 2017 and $99 thousand at December 31, 2016 . (3) The foreign exchange forwards that were entered into during the year ended December 31, 2017 had matured as of December 31, 2017 . In the normal course of business, the Corporation may decide to settle a forward contract rather than fulfill the contract. Cash received or paid in this settlement manner is included in "Net gain (loss) on sale of loans and other mortgage banking revenue" in the Consolidated Statements of Income and is considered a cost of executing a forward contract. The following table presents the net gains (losses) related to derivative instruments reflecting the changes in fair value. For the years ended December 31, (Dollars in thousands) Location of Gain (Loss) 2017 2016 2015 Forward contracts related to mortgage loans to be delivered for sale Net gain (loss) on sale of loans and other mortgage banking revenue $ (669 ) $ 692 $ 193 Interest rate lock commitments Net gain (loss) on sale of loans and other mortgage banking revenue 266 (1,356 ) (132 ) Customer-initiated derivatives Other noninterest income (1,028 ) 581 — Total gain (loss) recognized in income $ (1,431 ) $ (83 ) $ 61 The following table presents the net gains (losses) recorded in accumulated other comprehensive income and the Consolidated Statements of Income relating to interest rate swaps designated as cash flow hedges for the year ended December 31, 2017 . The Corporation first began entering into interest rate swaps designated as cash flow hedges during the year ended December 31, 2017. (Dollars in thousands) Amount of gain (loss) recognized in other comprehensive income (Effective portion) Amount of gain (loss) reclassified from other comprehensive income to interest income or expense (Effective portion) Amount of gain (loss) recognized in other noninterest income (Ineffective portion) Year Ended December 31, 2017 Interest rate swaps designated as cash flow hedges $ 4,263 $ (1,633 ) $ (3 ) At December 31, 2017 , the Corporation expected $0.3 million of unrealized income to be reclassified as a decrease to interest expense during the following twelve months. Methods and assumptions used by the Corporation in estimating the fair value of its forward contracts, interest rate lock commitments and customer-initiated derivatives are discussed in Note 3. Balance Sheet Offsetting Certain financial instruments, including customer-initiated derivatives and interest rate swaps, may be eligible for offset in the Consolidated Statements of Financial Position and/or subject to master netting arrangements or similar agreements. The Corporation is party to master netting arrangements with its financial institution counterparties; however, the Corporation does not offset assets and liabilities under these arrangements for financial statement presentation purposes based on an accounting policy election. The tables below present information about the Corporation’s financial instruments that are eligible for offset. Gross amounts not offset in the (Dollars in thousands) Gross Gross amounts Net amounts Financial Collateral Net December 31, 2017 Offsetting derivative assets Derivative assets $ 15,228 $ — $ 15,228 $ — $ — $ 15,228 Offsetting derivative liabilities Derivative liabilities 10,139 — 10,139 — 1,081 9,058 December 31, 2016 Offsetting derivative assets Derivative assets $ 4,405 $ — $ 4,405 $ — $ — $ 4,405 Offsetting derivative liabilities Derivative liabilities 4,141 — 4,141 — 2,550 1,591</t>
  </si>
  <si>
    <t>Other Intangible Assets</t>
  </si>
  <si>
    <t>Other Intangible Assets The following table shows the net carrying value of the Corporation's other intangible assets. December 31, (Dollars in thousands) 2017 2016 Core deposit intangible assets $ 34,259 $ 40,211 Non-compete intangible assets 12 — Total other intangible assets $ 34,271 $ 40,211 Core Deposit Intangible Assets The Corporation recorded core deposit intangible assets associated with each of its acquisitions. Core deposit intangible assets are amortized on an accelerated basis over their estimated useful lives and have an estimated remaining weighted-average useful life of 7.5 years as of December 31, 2017 . The following table sets forth the carrying amount and accumulated amortization of core deposit intangible assets that are amortizable and arose from business combinations or other acquisitions: December 31, (Dollars in thousands) 2017 2016 Gross carrying amount $ 59,143 $ 59,143 Accumulated amortization 24,884 18,932 Net carrying amount $ 34,259 $ 40,211 Amortization expense recognized on core deposit intangible assets was $6.0 million , $5.2 million and $4.1 million for the years ended December 31, 2017 , 2016 and 2015 , respectively. The estimated future amortization expense on core deposit intangible assets for the next five years is as follows: (Dollars in thousands) Estimated amortization expense 2018 $ 5,703 2019 5,441 2020 4,850 2021 4,471 2022 4,218</t>
  </si>
  <si>
    <t>Commitments, Contingencies and Guarantees</t>
  </si>
  <si>
    <t>Commitments and Contingencies Disclosure [Abstract]</t>
  </si>
  <si>
    <t>Commitments, Contingencies and Guarantees Commitments In the normal course of business, the Corporation offers a variety of financial instruments containing credit risk that are not required to be reflected in the Consolidated Statements of Financial Position. These financial instruments include outstanding commitments to extend credit, approved but undisbursed loans (undisbursed loan commitments), credit lines, commercial letters of credit and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December 31, 2017 and 2016 , the Corporation had $187.6 million and $118.9 million , respectively, of outstanding financial and performance standby letters of credit. The majority of these standby letters of credit are collateralized. The Corporation determined that there were no potential losses from standby letters of credit at December 31, 2017 and 2016 . Commitments to extend credit are agreements to lend to a customer provided there is no violation of any condition established in the commitment. Commitments generally have fixed expiration dates or other termination clauses and may not require payment of a fee. Since many commitments expire without being drawn upon, the total commitment amounts do not necessarily represent future cash requirements. The Corporation evaluates each customer's creditworthiness on an individual basis. The amount of collateral obtained, if deemed necessary by the Corporation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not collateralized, usually do not contain a specified maturity date and may be drawn upon only to the total extent to which the Corporation is committed. At December 31, 2017 and 2016 , the Corporation had $3.03 billion and $2.70 billion , respectively, of commitments to extend credit. The Corporation had undisbursed loan commitments of $571.0 million and $578.2 million at December 31, 2017 and 2016 , respectively. Undisbursed loan commitments are not included in loans on the Consolidated Statements of Financial Position. The majority of undisbursed loan commitments will be funded and convert to a portfolio loan within a one year period. The allowance for credit losses on lending-related commitments included $1.2 million and $1.3 million at December 31, 2017 and 2016 , respectively, for probable credit losses inherent in the Corporation's unused commitments and was recorded in "Interest payable and other liabilities" in the Consolidated Statements of Financial Position. Contingencies and Guarantees The Corporation has originated and sold certain loans, and additionally acquired the potential liability for those historical originated and sold loans by Talmer, for which the buyer has limited recourse to us in the event the loans do not perform as specified in the agreements. These loans had an outstanding balance of $13.3 million and $16.9 million at December 31, 2017 and 2016 , respectively. The maximum potential amount of undiscounted future payments that the Corporation could be required to make in the event of nonperformance by the borrower totaled $12.8 million and $16.1 million at December 31, 2017 and 2016 , respectively. In the event of nonperformance, the Corporation has rights to the underlying collateral securing the loans. At both December 31, 2017 and 2016 , the Corporation had recorded a liability of $0.2 million , in connection with the recourse agreements, recorded in "Interest payable and other liabilities" in the Consolidated Statements of Financial Position. Representations and Warranties In connection with the Corporation's mortgage banking loan sales, and the historical sales of merged or acquired entities, the Corporation makes certain representations and warranties that the loans meet certain criteria, such as collateral type and underwriting standards. The Corporation may be required to repurchase individual loans and/or indemnify the purchaser against losses if the loan fails to meet established criteria. At December 31, 2017 and 2016 , respectively, the liability recorded in connection with these representations and warranties totaled $5.3 million and $6.5 million , respectively. A summary of the reserve for representations and warranties of the Corporation is as follows: For the years ended December 31, (Dollars in thousands) 2017 2016 2015 Reserve balance at beginning of period $ 6,459 $ 4,048 $ 3,000 Addition of fair value of representations and warranties due to mergers and acquisitions — 3,100 1,712 Reserve reduction (1,095 ) (580 ) — Charge-offs (15 ) (109 ) (664 ) Ending reserve balance $ 5,349 $ 6,459 $ 4,048 Reserve balance: Liability for specific claims 531 730 — General allowance 4,818 5,729 4,048 Total reserve balance $ 5,349 $ 6,459 $ 4,048 Operating Leases and Other Noncancelable Contractual Obligations The Corporation has operating leases and other noncancelable contractual obligations on buildings, equipment, computer software and other expenses that will require annual payments through 2034 , including renewal option periods for those building leases that the Corporation expects to renew. Future minimum lease payments for operating leases and other noncancelable contractual obligations are as follows: (Dollars in thousands) Future Minimum Lease Payments (1) Years ending December 31, 2018 $ 22,973 2019 21,487 2020 18,808 2021 16,794 2022 20,112 Thereafter 33,775 Total $ 133,949 (1) Future minimum lease payments are reduced by $0.9 million related to sublease income to be received within the next five years. Minimum payments include estimates, where applicable, of estimated usage and annual Consumer Price Index increases of approximately 2.1% . Total expense recorded under operating leases and other noncancelable contractual obligations was $30.8 million in 2017 , compared to $20.4 million in 2016 and $15.6 million in 2015 . Legal Proceedings The Corporation and Chemical Bank are subject to various pending or threatened legal proceedings arising out of the normal course of business and related to our merger and acquisition history.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the Consolidated Financial Statements. While the ultimate liability with respect to these litigation matters and claims cannot be determined at this time, in the opinion of management, the ultimate disposition of these matters is not expected to have a material adverse effect on the financial position or results of operations of the Corporation.</t>
  </si>
  <si>
    <t>Investments in Qualified Affordable Housing Projects, Federal Historic Projects and New Market Tax Credits</t>
  </si>
  <si>
    <t>Equity Method Investments and Joint Ventures [Abstract]</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is reflected in "Interest receivable and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3.4 million , $2.6 million and $1.3 million during the years ended December 31, 2017 , 2016 and 2015 , respectively. The Corporation's remaining investment in qualified affordable housing projects accounted for under the proportional amortization method totaled $51.4 million at December 31, 2017 and $29.5 million at December 31, 2016 . Under the equity method, the Corporation's share of the earnings or losses is included in "Other operating expenses" on the Consolidated Statements of Income. The Corporation's remaining investment in new market projects accounted for under the equity method totaled $17.3 million and $10.9 million at December 31, 2017 and 2016 , respectively. The Corporation's unfunded equity contributions relating to investments in qualified affordable housing projects, federal historic tax projects and new market projects is recorded in "Interest payable and other liabilities" on the Consolidated Statements of Financial Position. The Corporation's remaining unfunded equity contributions totaled $48.1 million and $16.0 million at December 31, 2017 and 2016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During the year ended December 31, 2017 , multiple federal housing tax credits were placed into service resulting in income tax benefit of $7.9 million , partially offset by i mpairment expense of $9.3 million , $6.0 million net of tax, recorded in "other noninterest expense." There was no impairment losses recognized as of December 31, 2016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nsolidated Financial Statements.</t>
  </si>
  <si>
    <t>Deposits</t>
  </si>
  <si>
    <t>Deposits [Abstract]</t>
  </si>
  <si>
    <t>Deposits A summary of deposits follows: December 31, (Dollars in thousands) 2017 2016 Noninterest-bearing demand $ 3,725,779 $ 3,341,520 Savings 1,697,762 1,662,115 Interest-bearing demand 2,724,415 2,825,801 Money market accounts 1,957,909 2,033,319 Brokered deposits 453,227 226,429 Other time deposits 3,083,711 2,783,938 Total deposits $ 13,642,803 $ 12,873,122 Excluded from total deposits are demand deposit account overdrafts (overdrafts) which have been classified as loans. At December 31, 2017 and 2016 , overdrafts totaled $5.9 million and $5.0 million , respectively. Deposits from executive officers, directors, principal shareholders and their related interests were $10.6 million at December 31, 2017 . Time deposits, including certificates of deposit and certain individual retirement account deposits, of $250 thousand or more totaled $1.6 billion and $975.4 million at December 31, 2017 and 2016 , respectively. At December 31, 2017 , the scheduled maturities of time deposits for the next five years were as follows: (Dollars in thousands) 2018 $ 2,168,858 2019 646,514 2020 183,101 2021 134,806 2022 81,169 Thereafter 2,759 Total $ 3,217,207</t>
  </si>
  <si>
    <t>Borrowings</t>
  </si>
  <si>
    <t>Debt Disclosure [Abstract]</t>
  </si>
  <si>
    <t>Borrowings A summary of the Corporation's short- and long-term borrowings follows: December 31, 2017 2016 (Dollars in thousands) Amount Weighted Average Rate (1) Amount Weighted Average Rate (1) Securities sold under agreements to repurchase with customers: Securities sold under agreements to repurchase with customers $ 415,236 0.44 % $ 343,047 0.16 % Short-term borrowings: FHLB advances: 1.25% - 1.50% fixed-rate notes 2,000,000 1.39 825,000 0.65 Long-term borrowings: FHLB advances: 0.92% - 2.60% fixed-rate notes due 2018 to 2020 (2) 337,204 1.26 438,538 1.24 Securities sold under agreements to repurchase (3) — — 19,144 3.17 Line-of-credit: floating-rate based on one-month LIBOR plus 1.75% 19,963 3.10 124,625 2.52 Subordinated debt obligations: floating-rate based on three-month LIBOR plus 1.45% - 2.85% due 2034 to 2035 (4) 11,425 3.69 11,285 3.14 Subordinated debt obligations: floating-rate based on three-month LIBOR plus 3.25% due in 2032 (5) 4,290 4.59 4,255 4.25 Total long-term borrowings 372,882 1.47 597,847 1.63 Total short-term and long-term borrowings $ 2,788,118 1.26 % $ 1,765,894 0.89 % (1) Weighted average rate presented is the contractual rate which excludes premiums and discounts related to purchase accounting. (2) The December 31, 2017 balance includes advances payable of $337.0 million and purchase accounting premiums of $0.2 million . The December 31, 2016 balance includes advances payable of $437.8 million and purchase accounting premiums of $0.7 million . (3) The December 31, 2016 balance includes advance payable of $19.0 million and purchase accounting premiums of $0.1 million . (4) The December 31, 2017 balance includes advances payable of $15.0 million and purchase accounting discounts of $3.6 million . The December 31, 2016 balance includes advance payable of $15.0 million and purchase accounting premiums of $3.7 million . (5) The December 31, 2017 balance includes advances payable of $5.0 million and purchase accounting discounts of $0.7 million . The December 31, 2016 balance includes advance payable of $5.0 million and purchase accounting premiums of $0.7 million . Chemical Bank is a member of the FHLB, which provides short- and long-term funding collateralized by mortgage related assets to its members. Each advance is payable at its maturity date, with a prepayment penalty for fixed-rate advances. The Corporation's FHLB advances, including both short-term and long-term, require monthly interest payments and are collateralized by commercial and residential mortgage loans totaling $7.36 billion as of December 31, 2017 . The Corporation's additional borrowing availability through the FHLB, subject to the FHLB's credit requirements and policies and based on the amount of FHLB stock owned by the Corporation, was $193.5 million at December 31, 2017 . In conjunction with the merger with Talmer, the Corporation entered into a credit agreement of $145.0 million consisting of a $125.0 million term line-of credit and a $20.0 million revolving line-of-credit. The Corporation drew $125.0 million on the term line-of-credit to pay off the Corporation's prior $25.0 million line-of-credit and a $37.5 million line-of-credit acquired in the merger with Talmer, with the remaining proceeds used to partially fund the cash portion of the merger consideration. The line-of-credit agreement contains covenants related to certain thresholds that must be maintained related to the nonperforming assets to tangible capital ratio, the loan loss reserve to nonperforming loan ratio, the liquidity ratio and return on average assets. The Corporation was in compliance with all of the covenants at December 31, 2017 . At December 31, 2017 , the contractual principal payments due and the amortization/accretion of purchase accounting adjustments for the remaining maturities of long-term debt over the next five years and thereafter are as follows: (Dollars in thousands) Long-term Debt by Maturity Years Ending December 31, 2018 $ 147,065 2019 100,058 2020 110,044 2021 — 2022 — Thereafter 15,715 Total $ 372,882</t>
  </si>
  <si>
    <t>Income Taxes</t>
  </si>
  <si>
    <t>Income Tax Disclosure [Abstract]</t>
  </si>
  <si>
    <t>Income Taxes The current and deferred components of the provision for income taxes were as follows: Years Ended December 31, (Dollars in thousands) 2017 2016 2015 Current income tax expense (benefit) Federal $ 14,665 $ 19,144 $ 31,300 State 20 (423 ) — Total current income tax expense 14,685 18,721 31,300 Deferred expense (benefit) Federal 92,636 23,649 5,700 State 548 442 — Total deferred income tax expense (benefit) 93,184 24,091 5,700 Change in valuation allowance (1,089 ) (706 ) — Income tax provision $ 106,780 $ 42,106 $ 37,000 A reconciliation of expected income tax expense at the federal statutory income tax rate and the amounts recorded in the Consolidated Financial Statements were as follows: Years Ended December 31, 2017 2016 2015 (Dollars in thousands) Amount Rate Amount Rate Amount Rate Tax at statutory rate $ 89,706 35.0 % $ 52,548 35.0 % $ 43,341 35.0 % Changes resulting from: Tax-exempt interest income (9,001 ) (3.5 ) (5,320 ) (3.5 ) (3,943 ) (3.2 ) State taxes, net of federal benefit 369 0.1 13 — — — Change in valuation allowance (1,089 ) (0.4 ) (706 ) (0.5 ) — — Bank-owned life insurance adjustments (1,696 ) (0.7 ) (832 ) (0.6 ) (124 ) (0.1 ) Director plan change in control — — (508 ) (0.3 ) — — Income tax credits, net (11,449 ) (4.4 ) (2,454 ) (1.6 ) (2,557 ) (2.1 ) Nondeductible transaction expenses 156 0.1 2,100 1.4 411 0.3 Tax benefits in excess of compensation costs on share-based payments (1) (5,886 ) (2.3 ) (2,240 ) (1.5 ) — — Impact of the Tax Cuts and Jobs Act (2) 46,660 18.2 — — — — Other, net (990 ) (0.4 ) (495 ) (0.4 ) (128 ) — Income tax expense $ 106,780 41.7 % $ 42,106 28.0 % $ 37,000 29.9 % (1) The years ended December 31, 2017 and 2016 reflect the adoption of ASU 2016-09, as of January 1, 2016, which results in excess tax benefits recognized within "Income tax expense" rather than previously recognized directly into equity with "Additional paid-in-capital." Refer to Note 1, Summary of Significant Accounting Policies, for further details. (2) The year ended December 31, 2017 included the impact of the enactment of H.R.1 (the "Tax Cuts and Jobs Act"), which required a revaluation of net deferred tax assets and liabilities, see below for further details. On December 22, 2017, H.R.1 (known as the "Tax Cuts and Jobs Act") was signed into law. Among other provisions, the Tax Cuts and Jobs Act, reduces the statutory corporate income tax rate from a maximum rate of 35% to flat tax rate of 21% , effective January 1, 2018. ASC Topic 740 requires the recognition of the effects of tax law changes be recorded in the period in which the law is enacted. Therefore, the Corporation's deferred tax assets and liabilities which were previously valued at a federal rate of 35% , were revalued to the current enacted federal tax rate of 21% . The impact of the Tax Cuts and Jobs Act resulted in a $46.7 million increase to income tax expense related to continuing operations as a result of the revaluation of the net deferred tax asset of $46.0 million and an acceleration of amortization expense on the low income housing tax credit investment portfolio of $0.7 million . The SEC issued Staff Accounting Bulletin No. 118 to address the application of U.S. GAAP in situations when a registrant does not have the necessary information available in reasonable detail to complete the accounting for certain income tax effects of the Tax Cuts and Jobs Act, thereby allowing a measurement period to reflect provisional adjustments as information becomes available. The measurement period includes the Tax Cuts and Jobs Acts' enactment date up until one year after. The Corporation does not have any provisional adjustments to its net deferred tax asset as a result of the tax reform at December 31, 2017 under Staff Accounting Bulletin No. 118, but the Corporation will have adjustments in 2018 to reflect the impact of the rate reduction on various deferred items that management reasonably estimated at December 31, 2017 and will true up with the filing of the 2017 tax return in 2018. Deferred income taxes reflect the net tax effects of temporary differences between the carrying amounts of assets and liabilities for financial reporting purposes and the amounts used for income tax purposes. The significant components of the deferred tax assets and liabilities at December 31, 2017 and 2016 were as follows: December 31, (Dollars in thousands) 2017 2016 Deferred tax assets: Allowance for loan losses $ 20,446 $ 45,763 Acquisition-related fair value adjustments 27,607 54,704 Accrued stock-based compensation 4,082 18,891 Loss and tax credit carry forwards 57,969 76,446 Depreciation 2,954 11,270 Nonaccrual loan interest 6,155 9,465 Accrued expense 9,200 20,858 Other 9,127 15,751 Total deferred tax assets 137,540 253,148 Deferred tax liabilities: Loan servicing rights 13,446 20,450 Core deposit intangible assets 6,022 11,844 Goodwill 4,076 6,373 Prepaid expenses 7,390 4,873 Other 7,735 2,762 Total deferred tax liabilities 38,669 46,302 Net deferred tax asset before valuation allowance 98,871 206,846 Valuation allowance (1,150 ) (2,239 ) Net deferred tax asset $ 97,721 $ 204,607 On August 31, 2016, the Corporation merged with Talmer and recorded $151.9 million in deferred tax assets, net of valuation allowance. In connection with the merger, Talmer incurred an ownership change within the meaning of Section 382 of the Internal Revenue Code ("IRC"). At August 31, 2016, Talmer had $102.8 million in gross federal net operating loss carry forwards, $88.7 million in gross realized built-in loss carry forwards, $1.0 million in federal tax credit carry forwards that expire from 2026 through 2035, and $14.9 million in federal alternative minimum tax credits with an indefinite life. The valuation allowance against the Corporation’s deferred tax assets at December 31, 2017 totaled $1.2 million and included $0.6 million due to IRC Section 382 limitations on the utilization of pre-ownership change loss and tax credit carry forwards associated with Talmer’s previously acquired entities and $0.6 million due to management’s estimate of capital loss carry forwards more likely than not to expire unutilized. Actual outcomes could vary from the Corporation's current estimates, resulting in future increases or decreases in the valuation allowance and corresponding future tax expense or benefit. Due to the substantial equity value of Talmer at the time of the ownership change, the entity was deemed to be in a net unrealized built-in gain position which allows for the utilization of certain carry forward attributes. Therefore, no additional valuation allowance was established against Talmer's net deferred tax assets. The following table is a summary of the loss attributes, Section 382 limitations, and tax expiration periods as of December 31, 2017 . From the Acquisition of: Talmer's Prior Ownership Changes (Dollars in thousands) Talmer Monarch First Place Holdings/First Place Bank Talmer West Bank First of Huron Corp./Signature Bank From 2009 Ownership change Not Limited by Section 382 Total Tax Loss and Credit Carryforwards as of 12/31/17: Years Expiring (except AMT Credits) 2032-2034 2026-2034 2027-2031 2028-2032 2029-2032 2027-2029 2036 Annual Section 382 limitation-base (1) $ 34,668 $ 673 $ 6,650 $ 3,028 $ 365 $ 145 $ — $ N/A Gross Federal Net Operating Losses — 15,047 — 47,284 649 1,740 — 64,720 Gross Capital Losses — — — — — — — — Realized Built-in Losses — — 68,356 8,936 — — — 77,292 Business Tax Credits 170 1,651 781 — — — 912 3,514 Less amounts not recorded due to Sec 382 Limitation — (1,738 ) (65 ) (3,218 ) — (145 ) — (5,166 ) Alternative Minimum Tax Credits - no expiration 12,473 106 2,115 — 303 — 10,832 25,829 Valuation Allowance — — — (585 ) — — (565 ) (1,150 ) (1) In respect to the Monarch and Talmer acquisitions, in addition to the statutory "base" Section 382 limitation, recognized built in gain increases the Section 382 limitation during the five year period beginning on the acquisition date. The Corporation estimates that the recognized built in gain will total $2.8 million and $253.2 million for the Monarch and Talmer acquisitions, respectively. Management concluded that no valuation allowance was necessary on the remainder of the Corporation's net deferred tax assets at December 31, 2017 and 2016 . This determination was based on the Corporation's history of pre-tax and taxable income over the prior three years, as well as management's expectations for sustainable profitability in the future. Management monitors deferred tax assets quarterly for changes affecting the ability to realize and the valuation allowance could be adjusted in future periods. At December 31, 2017 , the Corporation had approximately $36.0 million of bad debt reserve in equity for which no provision for federal income taxes was recorded. This amount represents Talmer's qualifying thrift bad debt reserve at December 31, 1987 through its acquisition of First Place Bank, which is only required to be recaptured into taxable income if certain events occur. At December 31, 2017 , the potential tax on the above amount was approximately $7.5 million . The Corporation does not intend to take any action that would result in a recapture of any portion of its bad debt reserve. The Corporation's federal tax return for the years ended December 31, 2014 to present are open to potential examination. Talmer amended its four federal tax returns for the years 2011, 2012, 2013 and 2014 to reflect the impact of changes to First Place Bank due to an IRS settlement in January of 2016. These four amendments were selected for audit which concluded with no changes and all expected refunds were received in 2017.The Corporation's most significant states of operation, Michigan and Ohio, do not impose income-based taxes on financial institutions. The Corporation and/or its subsidiaries are subject to immaterial amounts of income tax in various other states, with varying years open to potential examination. The Corporation received notice in February 2018 that Talmer Bancorp's Ohio Financial Institutions tax has been selected for audit for the years ended December 31, 2013, 2014 and 2015. The Corporation had no unrecognized tax benefits at December 31, 2017 or 2016 and does not expect to record unrecognized tax benefits of any significance during the next twelve months. The Corporation recognizes interest and/or penalties related to income tax matters in income tax expense, when applicable. There were no liabilities accrued for interest and/or penalties at December 31, 2017 or 2016 .</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years ended December 31, 2017 , 2016 and 2015 , share-based compensation expense related to share-based awards totaled $17.3 million , $14.7 million and $3.7 million , respectively. The excess tax benefit realized from shared-based compensation transactions during the years ended December 31, 2017 , 2016 and 2015 was $6.1 million , $2.2 million and $0.5 million , respectively. During the year ended December 31, 2017 , the Corporation granted options to purchase 132,414 shares of common stock, 169,252 restricted stock units and 72,537 shares of common stock to certain officers of the Corporation. On April 26, 2017, the shareholders of the Corporation approved the Stock Incentive Plan of 2017, which provides for 1,750,000 shares of the Corporation's common stock to be made available for future equity-based awards and canceled the amount of shares available for future grant under prior share-based compensation plans. At December 31, 2017 , there were 1,681,101 shares of common stock available for future grants under the Stock Incentive Plan of 2017. Stock Options The Corporation issues stock options to certain officers from time to time. The exercise price on stock options equals the current market price of the Corporation's common stock on the date of grant and stock options expire ten years from the date of grant. Stock options granted after 2012 vest ratably over a five -year period. Stock options granted prior to 2013 generally vest ratably over a three -year period. Stock options granted prior to 2016 fully vested upon completion of the merger with Talmer. Stock options assumed by the Corporation in the merger with Talmer were fully vested prior to assumption. The following summarizes information about stock options outstanding and exercisable at December 31, 2017 : Options outstanding Options exercisable Range of exercise prices per share Number outstanding Weighted average exercise price per share Weighted average contractual term (in years) Number exercisable Weighted average exercise price per share Weighted average contractual term (in years) $11.09 - 12.80 32,691 $ 12.37 2.93 32,691 $ 12.37 2.93 $13.20 - 16.24 136,604 15.94 4.92 136,604 15.94 4.92 $19.97 - 21.10 49,546 20.36 2.62 49,546 20.36 2.62 $23.78 - 25.14 232,582 24.56 4.33 232,582 24.56 4.33 $29.45 - 32.81 537,893 31.68 7.62 290,534 30.72 7.15 $46.95 - 53.72 121,602 53.40 9.25 38,091 53.72 9.23 $11.09 - 53.72 1,110,918 $ 29.56 6.42 780,048 $ 25.99 5.56 The intrinsic value of all outstanding in-the-money stock options and exercisable in-the-money stock options was $26.6 million and $21.4 million , respectively, at December 31, 2017 . The aggregate intrinsic values of outstanding and exercisable options at December 31, 2017 were calculated based on the closing market price of the Corporation's common stock on December 31, 2017 of $53.47 per share less the exercise price. Options with intrinsic values less than zero, or "out-of-the-money" options, are not included in the aggregate intrinsic value reported. The total intrinsic value of stock options for the years ended December 31, 2016 and 2015 was $80.4 million and $7.6 million , respectively. A summary of activity for the Corporation's stock options as of and during the years ended December 31, 2017 , 2016 and 2015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4 432,199 $ 26.75 $ 8.30 1,037,311 $ 25.90 Granted 244,165 30.18 8.40 244,165 30.18 Acquired — — — 132,883 12.93 Exercised — — — (310,985 ) 25.10 Vested (150,224 ) 25.57 7.80 — — Forfeited/expired (46,385 ) 27.99 8.50 (48,635 ) 28.18 Outstanding at December 31, 2015 479,755 $ 28.75 $ 8.49 1,054,739 $ 25.38 Granted 441,167 32.81 6.15 441,167 32.81 Acquired — — — 1,466,408 15.08 Exercised — — — (450,296 ) 20.02 Vested (454,360 ) 28.74 8.49 — — Forfeited/expired (58,623 ) 31.10 7.17 (58,623 ) 31.10 Outstanding at December 31, 2016 407,939 $ 32.81 $ 6.15 2,453,395 $ 21.41 Granted 132,414 53.43 9.94 132,414 53.43 Exercised — — — (1,427,159 ) 17.50 Vested (161,751 ) 37.73 7.07 — — Forfeited/expired (47,732 ) 37.55 7.03 (47,732 ) 37.55 Outstanding at December 31, 2017 330,870 $ 37.97 $ 7.09 1,110,918 $ 29.56 Exercisable/vested at December 31, 2017 780,048 $ 25.99 Total cash received from option exercises during the years ended December 31, 2017 , 2016 and 2015 was $3.2 million , $2.7 million and $2.3 million , respectively, resulting in the issuance of 621,355 shares, 229,055 shares and 134,659 shares, respectively. At December 31, 2017 , unrecognized compensation expense related to stock options totaled $1.9 million and is expected to be recognized over a remaining weighted average period of 3.5 years. The fair value of the stock options granted during the years ended December 31, 2017 , 2016 and 2015 were estimated on the date of grant using the Black-Scholes option pricing model with the following assumptions. 2017 2016 2015 Expected dividend yield 3.31 % 3.30 % 3.50 % Risk-free interest rate 2.05 % 1.39 % 1.78 % Expected stock price volatility 26.7 % 27.9 % 39.1 % Expected life of options — in years 6.0 6.5 7.0 Weighted average fair value of options granted $9.94 $6.15 $8.40 The risk-free interest rate is based on the U.S. Treasury yield curve in effect at the time of grant and the expected life of the options granted. Expected stock volatility was based on historical volatility of the Corporation's common stock over the expected life of the option. The expected life of options represents the period of time that options granted are expected to be outstanding and is based primarily upon historical experience, including option exercise behavior. Because of the unpredictability of the assumptions required, the Black-Scholes (or any other valuation) model is incapable of accurately predicting the Corporation's common stock price or of placing an accurate present value on options to purchase its stock. In addition, the Black-Scholes model was designed to approximate value for types of options that are very different from those issued by the Corporation. In spite of any theoretical value that may be placed on a stock option grant, no value is possible under options issued by the Corporation without an increase in the market price per share of the Corporation's common stock over the market price per share of the Corporation's common stock at the date of grant. Restricted Stock Units The Corporation grants Performance-Based Restricted Stock Units ("PRSUs") and Time-Based Restricted Stock Units ("TRSUs") (collectively referred to as RSUs) to certain officers from time to time. The PRSUs vest based on the Corporation achieving certain performance target levels and the grantee completing the requisite service period. The PRSUs are eligible to vest from 0.5 x to 1.5 x the number of units originally granted depending on which, if any, of the performance target levels are met. However, if the minimum performance target levels are not achieved, no shares will become vested or be issued for that respective year's PRSUs. The TRSUs vest upon satisfaction of a service condition. Upon achievement of the performance target level and/or satisfaction of a service condition, as applicable, the RSUs are converted into shares of the Corporation's common stock on a one-to-one basis. Compensation expense related to RSUs is recognized over the expected requisite performance or service period, as applicable. A summary of the activity for RSUs during the year ended December 31, 2017 is presented below: Number of units Weighted-average grant date fair value per unit Outstanding at December 31, 2016 298,357 $ 32.81 Granted 169,252 51.93 Converted into shares of common stock (75,639 ) 30.73 Forfeited/expired (11,030 ) 47.62 Outstanding at December 31, 2017 380,940 $ 41.29 At December 31, 2017 , unrecognized compensation expense related to RSUs totaled $9.0 million and is expected to be recognized over a remaining weighted average period of 2.7 years . Restricted Stock Awards The Corporation assumed restricted stock awards in the merger with Talmer that vest upon completion of future service requirements. The fair value of these awards is equal to the market price of the Corporation's common stock at the date the awards were assumed with the portion of the fair value related to post-combination service. The Corporation recognizes stock-based compensation expense over the vesting period, using the straight-lined method, based upon the number of shares of restricted stock ultimately expected to vest. If an individual that has been awarded restricted stock awards terminates their employment prior to the end of the vesting period, the unvested portion of the stock is forfeited, with certain exceptions. The following table provides information regarding nonvested restricted stock awards: Nonvested restricted stock awards Number of awards Weighted-average acquisition-date fair value Nonvested at January 1, 2017 365,891 $ 46.23 Vested (277,821 ) 46.23 Forfeited (4,842 ) 46.23 Nonvested at December 31, 2017 83,228 $ 46.23 At December 31, 2017 , unrecognized compensation expense related to nonvested restricted stock awards totaled $2.2 million and is expected to be recognized over a remaining weighted average period of 1.1 years .</t>
  </si>
  <si>
    <t>Retirement Plans</t>
  </si>
  <si>
    <t>Retirement Benefits [Abstract]</t>
  </si>
  <si>
    <t>Retirement Plans The Corporation's retirement plans include a qualified defined benefit pension plan, a nonqualified pension plan, a nonqualified postretirement benefit plan, a 401(k) savings plan, and a multi-employer defined benefit plan. Qualified Defined Benefit Pension Plan The Chemical Financial Corporation Employees’ Pension Plan (the "Pension Plan") is a qualified defined benefit, noncontributory pension plan, which provides for postretirement pension benefits for certain salaried employees of the Corporation and its subsidiary, Chemical Bank. Benefits under the Pension Plan were partially frozen effective June 30, 2006. Under the partial freeze of the Pension Plan, benefits for employees with less than 15 years of service or whose combined age plus years of service were less than 65 at June 30, 2006, were based on years of vested service at June 30, 2006 and generally the average of the employee's salary for the five years ended June 30, 2006. In addition, no employee hired after January 1, 2006 was eligible to participate in the Pension Plan. Effective September 30, 2017, the Pension and Compensation Committee approved an amendment to the Pension Plan to cease accruing additional benefits under the existing pension benefit formula after the effective date and all accrued benefits were frozen. Retirement benefits under the Pension Plan are based on years of vested service at September 30, 2017, up to a maximum of thirty years, and the employee's average annual pay for the five highest consecutive years during the ten years preceding September 30, 2017, except for employees whose benefits were previously frozen during 2006. Pension Plan benefits are the present value of estimated future periodic payments that are attributable to services rendered by the employees to the valuation date. Benefits include the benefits expected to be paid to (a) retired or terminated employees or their beneficiaries and (b) present employees or their beneficiaries. The freeze of the Pension Plan effective September 30, 2017, required a remeasurement of the plan's projected benefit obligation. The combined impact of the remeasurement, an increase in fair value of underlying assets, the impact of the freeze and changes to participant's status as a result of the Corporation's restructuring efforts during the year ended December 31, 2017, resulted in an increase of the funded status of the Pension Plan. A discount rate of 3.68% was utilized to remeasure the projected benefit obligation as of December 31, 2017. There was less than $0.1 million of curtailment cost to the Corporation as a result of the amendment. The Pension Plan is fully funded as of December 31, 2017 . At December 31, 2017 , the Corporation had 100 employees who had accrued benefits under the Pension Plan, which contributions are intended to provide benefits attributable to service-to-date employees. Pension Plan expense was a benefit of $1.5 million in 2017 , compared to expenses of $0.1 million in 2016 and $1.6 million in 2015 . Nonqualified Pension Plan The Corporation has a supplemental defined benefit nonqualified pension plan, the Chemical Financial Corporation Supplemental Pension Plan ("SERP"). The Corporation established the SERP to provide payments to certain executive officers of the Corporation, as determined by the Compensation and Pension Committee. The Internal Revenue Code limits both the amount of eligible compensation for benefit calculation purposes and the amount of annual benefits that may be paid from a tax-qualified retirement plan. The SERP was designed to provide benefits to which executive officers of the Corporation would have been entitled, calculated under the provisions of the Pension Plan, as if the limits imposed by the Internal Revenue Code did not apply. The SERP is an unfunded plan and, therefore, has no assets. Effective September 30, 2017, the Pension and Compensation Committee approved a curtailment to the SERP, due to the retirement of the final remaining participant in the SERP. The curtailment, in addition to changes in valuation of liabilities, resulted in a reduction in obligation during the year ended December 31, 2017. As of December 31, 2017 , a $2.4 million liability included in other liabilities was recorded in the Consolidated Statements of Financial Position related to the SERP. As of December 31, 2017 , the SERP had no active participants. Nonqualified Postretirement Benefit Plan The Corporation has a nonqualified postretirement benefit plan ("Postretirement Plan") that provides medical and dental benefits, upon retirement, to a limited number of active and retired employees. The majority of the retirees are required to make contributions toward the cost of their benefits based on their years of credited service and age at retirement. Beginning January 1, 2012, the Corporation amended the Postretirement Plan to extend coverage to employees who were at least age 50 as of January 1, 2012. These employees must also retire at age 60 or older, have at least twenty-five years of service with the Corporation and be participating in the active employee group health insurance plan in order to be eligible to participate in the Corporation's Postretirement Plan. Eligible employees may also cover their spouse until age 65 as long as the spouse is not offered health insurance coverage through his or her employer. Employees and their spouses eligible to participate in the Postretirement Plan will b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Corporation reserves the right to amend, modify or terminate these benefits at any time. 401(k) Savings Plan The Corporation's 401(k) Savings Plan provides an employer match, in addition to a 4.0% contribution for all employees, with the exception of employees participating the Pension Plan discussed above, during the time period they were eligible to earn service credits. The 401(k) Savings Plan is available to all regular employees and provides employees with tax deferred salary deductions and alternative investment options. The Corporation matches 50.0% of the participants' elective deferrals on the first 4.0% of the participants' base compensation up to the maximum amount allowed under the Internal Revenue Code. The 401(k) Savings Plan provides employees with the option to invest in the Corporation's common stock. The Corporation's match under the 401(k) Savings Plan was $2.9 million in 2017 , $3.0 million in 2016 and $1.6 million in 2015 . Employer contributions to the 401(k) Savings Plan for the 4.0% benefit for employees totaled $6.2 million in 2017 , $3.5 million in 2016 and $3.1 million in 2015 . The combined amount of the employer match and 4.0% contribution to the 401(k) Savings Plan totaled $9.1 million in 2017 , $6.5 million in 2016 and $4.7 million in 2015 . Multi-Employer Defined Benefit Plan In conjunction with the April 1, 2015 acquisition of Monarch, the Corporation acquired a participation in the Pentegra Defined Benefit Plan for Financial Institutions (Pentegra DB Plan), a qualified defined benefit plan. Employee benefits for Monarch employees under the Pentegra DB Plan were frozen effective April 1, 2004. The Pentegra DB Plan operates as a multi-employer plan for accounting purposes and as a multiple employer plan under the Employee Retirement Income Security Act of 1974 and the Internal Revenue Code (IRC). The Pentegra DB Plan is a single plan under IRC Section 413(c) and, as a result, all the plan's assets stand behind all of the plan's liabilities. Accordingly, contributions made by a participating employer may be used to provide benefits to participants of other participating employers. No contributions were made to the Pentegra DB Plan during the years ended December 31, 2017 and 2016 . The Pentegra DB Plan's Employer Identification Number is 13-5645888 and the Plan Number is 333. Financial information for the Pentegra DB Plan, which maintains a June 30 year end, is made available through the public Form 5500 which is available by April 15th of the year following the plan year end. The Pentegra DB Plan was fully funded as of its most recent year end. The Corporation's allocation of assets and liabilities in the Pentegra DB Plan totaled $3.7 million and $2.6 million respectively, as of December 31, 2017 , and the Corporation's allocation of assets comprised 0.1% of the plan's total assets at that date. Benefit Obligations and Plan Expenses The following schedule sets forth the changes in the projected benefit obligation and plan assets of the Corporation's Plans: Pension Plan Postretirement Plan SERP (Dollars in thousands) 2017 2016 2017 2016 2017 2016 Projected benefit obligation: Benefit obligation at beginning of year $ 123,968 $ 119,873 $ 2,601 $ 3,247 $ 2,567 $ 2,160 Service cost 639 1,041 5 9 61 77 Interest cost 4,966 5,335 94 132 69 92 Settlement and other charges (1) — — — — — (264 ) Net actuarial loss (gain) 10,131 2,684 10 (478 ) (274 ) 536 Benefits paid (6,432 ) (4,965 ) (198 ) (309 ) — (34 ) Curtailment (11,911 ) — — — — — Benefit obligation at end of year 121,361 123,968 2,512 2,601 2,423 2,567 Fair value of plan assets: Fair value of plan assets at beginning of year 132,751 126,930 — — — — Actual return on plan assets 19,582 10,786 — — — — Employer contributions — — 198 309 — — Benefits paid (6,432 ) (4,965 ) (198 ) (309 ) — — Fair value of plan assets at end of year 145,901 132,751 — — — — Funded (unfunded) status at December 31 $ 24,540 $ 8,783 $ (2,512 ) $ (2,601 ) $ (2,423 ) $ (2,567 ) Accumulated benefit obligation $ 121,361 $ 115,418 $ 2,512 $ 2,601 $ 2,423 $ 2,567 (1) The settlement and other charges relate to the change in control as a result of the merger with Talmer as of August 31, 2016. The Corporation did not make a contribution to the Pension Plan in either 2017 or 2016 . The Corporation is not required to make a contribution to the Pension Plan in 2018 . Weighted-average rate assumptions of the Corporation's Plans follow: Pension Plan Postretirement Plan SERP 2017 2016 2015 2017 2016 2015 2017 2016 2015 Discount rate used in determining benefit obligation — December 31 3.68 % 4.22 % 4.55 % 3.41 % 3.79 % 4.23 % 3.38 % 3.63 % 4.51 % Discount rate used in determining expense 4.22 4.55 4.15 3.79 4.23 3.75 — 4.51 4.07 Discount rate used in determining expense — prior to remeasurement 3.81 — — — — — 3.63 2.87 — Expected long-term return on Pension Plan assets 6.75 6.75 6.75 — — — — — — Rate of compensation increase used in determining benefit obligation — December 31 — 3.50 3.50 — — — — 3.50 3.50 Rate of compensation increase used in determining pension expense 3.50 3.50 3.50 — — — 3.50 3.50 3.50 Year 1 increase in cost of postretirement benefits — — — 6.5 7.0 7.5 — — — Net periodic pension cost (income) of the Corporation's Plans was as follows for the years ended December 31: Pension Plan Postretirement Plan SERP (Dollars in thousands) 2017 2016 2015 2017 2016 2015 2017 2016 2015 Service cost $ 639 $ 1,041 $ 1,021 $ 5 $ 9 $ 16 $ 61 $ 77 $ 70 Interest cost 4,966 5,335 5,242 94 132 133 69 92 85 Expected return on plan assets (8,938 ) (8,562 ) (8,645 ) — — — — — — Amortization of prior service credit — — (5 ) — 117 130 — — — Amortization of net actuarial loss (gain) 1,837 2,259 3,962 (162 ) (100 ) (1 ) 77 78 262 Curtailment 1 — — — — — — — — Settlement (1) — — — — — — 322 120 — Net cost (income) $ (1,495 ) $ 73 $ 1,575 $ (63 ) $ 158 $ 278 $ 529 $ 367 $ 417 (1) The settlement charge relates to the settlement of liabilities under the SERP for the retirement of the plan participant during the third quarter of 2017 and the change in control as a result of the merger with Talmer as of August 31, 2016. The following schedule presents estimated future benefit payments for the next 10 years under the Corporation's Plans for retirees already receiving benefits and future retirees, assuming they retire and begin receiving unreduced benefits as soon as they are eligible: (Dollars in thousands) Pension Plan Postretirement Plan SERP 2018 $ 6,001 $ 230 $ 2,063 2019 6,297 230 22 2020 6,392 231 22 2021 6,657 230 22 2022 6,787 227 22 2023 - 2027 35,689 973 107 Total $ 67,823 $ 2,121 $ 2,258 For measurement purposes for the Postretirement Plan, the annual rates of increase in the per capita cost of covered health care benefits and dental benefits for 2018 were each assumed at 7.5% . These rates were assumed to decrease gradually to 5.0% in 2020 and remain at that level thereafter. The assumed health care and dental cost trend rates could have a significant effect on the amounts reported for the Postretirement Plan. A one percentage-point change in these rates would have the following effects: One Percentage-Point (Dollars in thousands) Increase Decrease Effect on total of service and interest cost components in 2016 $ 8 $ (8 ) Effect on postretirement benefit obligation as of December 31, 2016 196 (177 ) Pension Plan Assets The assets of the Pension Plan are invested by the Wealth Management department of Chemical Bank. The investment policy and allocation of the assets of the pension trust were approved by the Compensation and Pension Committee of the board of directors of the Corporation. The Pension Plan's primary investment objective is long-term growth coupled with income. In consideration of the Pension Plan's fiduciary responsibilities, emphasis is placed on quality investments with sufficient liquidity to meet benefit payments and plan expenses, as well as providing the flexibility to manage the investments to accommodate current economic and financial market conditions. To meet the Pension Plan's long-term objective within the constraints of prudent management, target ranges have been set for the three primary asset classes: an equity securities range from 40.0% to 70.0% , a debt securities range from 20.0% to 60.0% , and a cash and cash equivalents and other range from 0.0% to 10.0% . Modest asset positions outside of these targeted ranges may occur due to the repositioning of assets within industries or other activity in the financial markets. Equity securities are primarily comprised of both individual securities and equity-based mutual funds, invested in either domestic or international markets. The stocks are diversified among the major economic sectors of the market and are selected based on balance sheet strength, expected earnings growth, the management team and position within their industries, among other characteristics. Debt securities are comprised of U.S. dollar denominated bonds issued by the U.S. Treasury, U.S. government agencies and investment grade bonds issued by corporations. The notes and bonds purchased are primarily rated "A" or better by the major bond rating companies from diverse industries. The Pension Plan's asset allocation by asset category was as follows: December 31, Asset Category 2017 2016 Equity securities 68 % 69 % Debt securities 28 29 Other 4 2 Total 100 % 100 % The following schedule sets forth the fair value of the Pension Plan's assets and the level of the valuation inputs used to value those assets at December 31, 2017 and 2016 : (Dollars in thousands) Quoted Prices In Active Markets for Identical Assets (Level 1) Significant Other Observable Inputs (Level 2) Significant Unobservable Inputs (Level 3) Total December 31, 2017 Cash $ 5,238 $ — $ — $ 5,238 Equity securities: U.S. large- and mid-cap stocks (1) 68,909 — — 68,909 U.S. small-cap mutual funds 5,377 — — 5,377 International large-cap mutual funds 18,341 — — 18,341 Emerging markets mutual funds 7,363 — — 7,363 Debt securities: U.S. Treasury and government sponsored agency bonds and notes — 548 — 548 Mutual funds (3) 40,046 — — 40,046 Other 79 — — 79 Total $ 145,353 $ 548 $ — $ 145,901 December 31, 2016 Cash $ 2,825 $ — $ — $ 2,825 Equity securities: U.S. large- and mid-cap stocks (1) 55,389 — — 55,389 U.S. small-cap mutual funds 5,687 — — 5,687 International large-cap mutual funds 13,701 — — 13,701 Emerging markets mutual funds 5,147 — — 5,147 Chemical Financial Corporation common stock 11,412 — — 11,412 Debt securities: U.S. Treasury and government sponsored agency bonds and notes — 806 — 806 Corporate bonds (2) — 1,503 — 1,503 Mutual funds (3) 36,220 — — 36,220 Other 61 — — 61 Total $ 130,442 $ 2,309 $ — $ 132,751 (1) Comprised of common stocks and mutual funds traded on U.S. Exchanges whose issuers had market capitalizations exceeding $3 billion . (2) Comprised of investment grade bonds of U.S. issuers from diverse industries. (3) Comprised primarily of fixed-income bonds issued by the U.S. Treasury and government sponsored agencies and bonds of U.S. and foreign issuers from diverse industries. At December 31, 2017 and 2016 , equity securities included zero and 210,663 shares, respectively, of the Corporation's common stock. During both 2017 and 2016 , cash dividends of $0.2 million were paid on the Corporation's common stock held by the Pension Plan. The fair value of the Corporation's common stock held in the Pension Plan was zero at December 31, 2017 and $11.4 million at December 31, 2016 , which represented zero and 8.6% of Pension Plan assets at December 31, 2017 and 2016 , respectively. Accumulated Other Comprehensive Loss The following sets forth the changes in accumulated other comprehensive income (loss), net of tax, related to the Corporation's Pension Plan, Postretirement Plan and SERP during 2017 : (Dollars in thousands) Pension Plan Postretirement Plan SERP Total Accumulated other comprehensive income (loss) at beginning of year $ (26,123 ) $ 724 $ (495 ) $ (25,894 ) Comprehensive income (loss) adjustment: Prior service costs (credits) — — — — Net actuarial (income) loss 1,528 (112 ) 229 1,645 Curtailment 7,742 — — 7,742 Settlement (1) — — 209 209 Comprehensive income (loss) adjustment 9,270 (112 ) 438 9,596 Reclassification of certain income tax effects (2) (3,630 ) 132 (12 ) (3,510 ) Accumulated other comprehensive income (loss) at end of year $ (20,483 ) $ 744 $ (69 ) $ (19,808 ) (1) The settlement charge relates to the settlement of liabilities under the SERP for the retirement of the plan participant during the third quarter of 2017. (2) The reclassification from accumulated other comprehensive income (loss) to retained earnings was due to the early adoption of ASU 2018-02, see Note 1 for further information. The estimated income (loss) that will be amortized from accumulated other comprehensive income (loss) into net periodic cost, net of tax, in 2018 is as follows: (Dollars in thousands) Pension Plan Postretirement Plan SERP Total Prior service (costs) credits $ — $ — $ — $ — Net gain (loss) (561 ) 113 — (448 ) Total $ (561 ) $ 113 $ — $ (448 )</t>
  </si>
  <si>
    <t>Equity</t>
  </si>
  <si>
    <t>Equity [Abstract]</t>
  </si>
  <si>
    <t>Equity Common Stock Repurchase Programs 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the Corporation's dividend reinvestment plan,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 In January 2008, the board of directors of the Corporation authorized the repurchase of up to 500,000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no shares have been repurchased. At December 31, 2017 , there were 500,000 remaining shares available for repurchase under the Corporation's stock repurchase programs. Shelf Registration On May 10, 2017, the Corporation filed an automatic shelf registration statement on Form S-3ASR with the SEC for an indeterminate amount of securities, which became immediately effective. The shelf registration statement provides the Corporation with the ability to raise capital, subject to SEC rules and limitations, if the board of directors of the Corporation decides to do so. Preferred Stock On April 20, 2015, the shareholders of the Corporation approved an amendment to the restated articles of incorporation which eliminated and replaced the previous class of 200,000 shares of preferred stock, approved by shareholders on April 20, 2009, with a new class of 2,000,000 shares of preferred stock. As of December 31, 2017 , no shares of preferred stock were issued and outstanding. Common Stock On July 19, 2016, the shareholders of the Corporation approved an amendment to the restated articles of incorporation to increase the number of authorized shares of common stock from 60,000,000 to 100,000,000 in anticipation of the merger with Talmer. On April 26, 2017, the shareholders of the Corporation approved an amendment to the restated articles of incorporation to increase the number of authorized shares of common stock from 100,000,000 to 135,000,000 .</t>
  </si>
  <si>
    <t>Regulatory Capital and Reserve Requirements</t>
  </si>
  <si>
    <t>Banking and Thrift [Abstract]</t>
  </si>
  <si>
    <t>Regulatory Capital and Reserve Requirements Federal and state banking regulations place certain restrictions on the transfer of assets, in the form of dividends, loans, or advances, from Chemical Bank to the Corporation. As of December 31, 2017 , substantially all of the assets of Chemical Bank were restricted from transfer to the Corporation in the form of loans or advances. Dividends from the bank are the principal source of funds for the Corporation. In addition to the statutory limits, the Corporation considers the overall financial and capital position of the bank prior to making any cash dividend decisions. Banking regulations require that banks maintain cash reserve balances in vault cash, with the Federal Reserve Bank, or with certain other qualifying banks. The aggregate average amount of the regulatory balances required to be maintained by Chemical Bank during 2017 and 2016 were $71.7 million and $52.3 million , respectively. During 2017 , Chemical Bank satisfied its regulatory reserve requirements by maintaining a combination of vault cash balances and cash held with the FRB in excess of regulatory reserve requirements. Chemical Bank was not required to maintain compensating balances with correspondent banks during 2017 or 2016 . 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nsolidated Financial Statements. Management believes as of December 31, 2017 , the Corporation and Chemical Bank met all capital adequacy requirements to which they are subject.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 balance sheet items in arriving at total risk-weighted assets. Minimum capital levels are based upon the perceived risk of various asset categories and certain off-balance sheet instruments. Risk-weighted assets for the Corporation and Chemical Bank totaled $14.74 billion and $14.70 billion , respectively, at December 31, 2017 , compared to $13.42 billion and $13.36 billion at December 31, 2016 , respectively. Effective January 1, 2015, the Corporation adopted the Basel III regulatory capital framework as approved by federal banking agencies, which is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year period beginning January 1, 2016. The capital conservation buffer for 2017 is 1.25% and was 0.625% for 2016. The Corporation has elected to opt-out of including accumulated other comprehensive income in common equity tier 1 capital. At December 31, 2017 and 2016 ,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here are no conditions or events since that notification that management believes have changed the institutions' category. 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December 31, 2017 Total Capital to Risk-Weighted Assets Corporation $ 1,614,046 11.0 % $ 1,179,076 8.0 % $ 1,363,307 9.3 % N/A N/A Chemical Bank 1,613,087 11.0 1,176,361 8.0 1,360,167 9.3 $ 1,470,451 10.0 % Tier 1 Capital to Risk-Weighted Assets Corporation 1,498,463 10.2 884,307 6.0 1,068,538 7.3 N/A N/A Chemical Bank 1,513,219 10.3 882,271 6.0 1,066,077 7.3 1,176,361 8.0 Common Equity Tier 1 Capital to Risk-Weighted Assets Corporation 1,498,463 10.2 663,230 4.5 847,461 5.8 N/A N/A Chemical Bank 1,513,219 10.3 661,703 4.5 845,509 5.8 955,793 6.5 Leverage Ratio Corporation 1,498,463 8.3 720,890 4.0 720,890 4.0 N/A N/A Chemical Bank 1,513,219 8.4 720,043 4.0 720,043 4.0 900,053 5.0 December 31, 2016 Total Capital to Risk-Weighted Assets Corporation $ 1,543,018 11.5 % $ 1,073,431 8.0 % $ 1,157,293 8.6 % N/A N/A Chemical Bank 1,608,980 12.0 1,068,560 8.0 $ 1,152,041 8.6 $ 1,335,700 10.0 % Tier 1 Capital to Risk-Weighted Assets Corporation 1,441,209 10.7 805,073 6.0 888,935 6.6 N/A N/A Chemical Bank 1,522,711 11.4 801,420 6.0 884,901 6.6 1,068,560 8.0 Common Equity Tier 1 Capital to Risk-Weighted Assets Corporation 1,441,209 10.7 603,805 4.5 687,667 5.1 N/A N/A Chemical Bank 1,522,711 11.4 601,065 4.5 684,546 5.1 868,205 6.5 Leverage Ratio Corporation 1,441,209 9.0 643,603 4.0 643,603 4.0 N/A N/A Chemical Bank 1,522,711 9.5 641,457 4.0 641,457 4.0 801,822 5.0 During the years ended December 31, 2017 , 2016 and 2015 , Chemical Bank paid dividends to the Corporation totaling $165.0 million , $110.5 million and $56.9 million , respectively. On January 23, 2018 , a cash dividend on the Corporation's common stock of $0.28 per share was declared. The dividend will be paid on March 16, 2018 to shareholders of record as of March 2, 2018 .</t>
  </si>
  <si>
    <t>Parent Company Only Financial Statements</t>
  </si>
  <si>
    <t>Condensed Financial Information of Parent Company Only Disclosure [Abstract]</t>
  </si>
  <si>
    <t>Parent Company Only Financial Statements Condensed financial statements of Chemical Financial Corporation (parent company) only follow: Condensed Statements of Financial Position December 31, (Dollars in thousands) 2017 2016 Assets Cash at subsidiary bank $ 5,761 $ 16,851 Investment in subsidiaries 2,673,858 2,654,458 Premises and equipment 3,931 4,051 Goodwill 1,092 1,092 Deferred tax asset 7,203 30,715 Other assets 31,459 32,869 Total assets $ 2,723,304 $ 2,740,036 Liabilities Other liabilities $ 18,877 $ 18,345 Non-revolving line-of-credit 19,963 124,625 Subordinated debentures 15,715 15,540 Total liabilities 54,555 158,510 Shareholders' equity 2,668,749 2,581,526 Total liabilities and shareholders' equity $ 2,723,304 $ 2,740,036 Condensed Statements of Income Years Ended December 31, (Dollars in thousands) 2017 2016 2015 Income Cash dividends from subsidiaries $ 165,000 $ 110,450 $ 56,860 Other income 921 151 144 Total income 165,921 110,601 57,004 Expenses Interest expense 3,076 1,816 761 Operating expenses 23,298 30,589 7,794 Total expenses 26,374 32,405 8,555 Income before income taxes and equity in undistributed net income of subsidiaries 139,547 78,196 48,449 Income tax benefit 12,670 11,378 2,582 Equity in undistributed net (loss) income of subsidiaries (2,694 ) 18,458 35,799 Net income $ 149,523 $ 108,032 $ 86,830 Condensed Statements of Cash Flows Years Ended December 31, (Dollars in thousands) 2017 2016 2015 Cash Flows From Operating Activities Net income $ 149,523 $ 108,032 $ 86,830 Adjustments to reconcile net income to net cash provided by operating activities: Share-based compensation expense 17,346 13,452 3,478 Depreciation of premises and equipment 408 355 318 Equity in undistributed net loss (income) of subsidiaries 2,694 (18,458 ) (35,799 ) Net decrease in other assets 1,410 9,752 2,873 Net increase (decrease) in other liabilities 25,178 (11,830 ) (19,033 ) Net cash provided by operating activities 196,559 101,303 38,667 Cash Flows From Investing Activities Cash paid, net of cash assumed, in business combinations — (107,622 ) (45,267 ) Purchases of premises and equipment, net (288 ) (774 ) (320 ) Net cash used in investing activities (288 ) (108,396 ) (45,587 ) Cash Flows From Financing Activities Cash dividends paid (78,498 ) (49,389 ) (36,918 ) Proceeds from issuance of common stock, net of issuance costs — — — Repayment of subordinated debt obligations — (18,558 ) — Repayments of other borrowings (105,000 ) (62,500 ) — Proceeds from issuance of other borrowings — 125,000 25,000 Proceeds from directors' stock purchase plan and exercise of stock options 3,991 1,572 2,473 Cash paid for payroll taxes upon conversion of restricted stock units (27,854 ) (1,065 ) (571 ) Net cash used in financing activities (207,361 ) (4,940 ) (10,016 ) Net decrease in cash and cash equivalents (11,090 ) (12,033 ) (16,936 ) Cash and cash equivalents at beginning of year 16,851 28,884 45,820 Cash and cash equivalents at end of year $ 5,761 $ 16,851 $ 28,884 Business combinations: Fair value of assets acquired (noncash) $ — $ 46,898 $ 10,304 Liabilities assumed — 58,309 42,019 Common stock and stock options issued — 1,504,811 159,904</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rporation’s share-based compensation plans, restricted stock units that may be converted to stock, restricted stock awards and stock to be issued under the deferred stock compensation plan for non-employee directors. The factors used in the earnings per share computation follow: For the years ended December 31, (In thousands, except per share data) 2017 2016 2015 Net income $ 149,523 $ 108,032 $ 86,830 Net income allocated to participating securities 495 166 — Net income allocated to common shareholders (1) $ 149,028 $ 107,866 $ 86,830 Weighted average common shares - issued 71,103 49,091 36,081 Average unvested restricted share awards (238 ) (139 ) — Weighted average common shares outstanding - basic 70,865 48,952 36,081 Effect of dilutive securities Weighted average common stock equivalents 648 651 272 Weighted average common shares outstanding - diluted 71,513 49,603 36,353 EPS available to common shareholders Basic earnings per common share $ 2.11 $ 2.21 $ 2.41 Diluted earnings per common share $ 2.08 $ 2.17 $ 2.39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the effect of dilutive securities, the assumed average stock valuation is $50.26 per share, $40.58 per share and $32.17 per share for the years ended December 31, 2017 , 2016 and 2015 , respectively. The average number of exercisable employee stock option awards outstanding that were "out-of-the-money," whereby the option exercise price per share exceeded the market price per share and, therefore, were not included in the computation of diluted earnings per common share because they would have been anti-dilutive, totaled 107,272 for the year ended December 31, 2017 , 0 for the year ended December 31, 2016 and 54,771 for the year ended December 31, 2015 .</t>
  </si>
  <si>
    <t>Accumulated Other Comprehensive Loss</t>
  </si>
  <si>
    <t>Accumulated Other Comprehensive Loss The following table summarizes the changes within each component of accumulated other comprehensive income (loss), net of related tax benefit/expense for the years ended December 31, 2017 , 2016 and 2015 : (Dollars in thousands) Unrealized gains Defined Benefit Pension Plans Unrealized gains (losses) on cash flow hedges, net of tax Total For the year ended December 31, 2017 Beginning balance $ (14,142 ) $ (25,894 ) $ — $ (40,036 ) Other comprehensive loss before reclassifications 826 8,457 2,771 12,054 Amounts reclassified from accumulated other comprehensive income 4,802 1,139 1,061 7,002 Net current period other comprehensive income (loss) 5,628 9,596 3,832 19,056 Reclassification of certain deferred tax effects (1) (1,834 ) (3,510 ) 826 (4,518 ) Ending balance $ (10,348 ) $ (19,808 ) $ 4,658 $ (25,498 ) For the year ended December 31, 2016 Beginning balance $ (1,888 ) $ (27,144 ) $ — $ (29,032 ) Other comprehensive income (loss) before reclassifications (12,170 ) (229 ) — (12,399 ) Amounts reclassified from accumulated other comprehensive income (84 ) 1,479 — 1,395 Net current period other comprehensive income (loss) (12,254 ) 1,250 — (11,004 ) Ending balance $ (14,142 ) $ (25,894 ) $ — $ (40,036 ) For the year ended December 31, 2015 Beginning balance $ (210 ) $ (32,243 ) $ — $ (32,453 ) Other comprehensive income (loss) before reclassifications (1,269 ) 2,443 — 1,174 Amounts reclassified from accumulated other comprehensive income (409 ) 2,656 — 2,247 Net current period other comprehensive income (loss) (1,678 ) 5,099 — 3,421 Ending balance $ (1,888 ) $ (27,144 ) $ — $ (29,032 ) (1) The reclassification from accumulated other comprehensive income (loss) to retained earnings was due to the early adoption of ASU 2018-02, see Note 1 for further information. The following table summarizes the amounts reclassified out of each component of accumulated other comprehensive income (loss) for the years ended December 31, 2017, 2016 and 2015: (Dollars in thousands) Amounts Reclassified from Accumulated Other Comprehensive Income (Loss) Affected Line Item in the Income Statement December 31, 2017 December 31, 2016 December 31, 2015 Gains and losses on available-for-sale securities $ (7,388 ) $ 129 $ 630 Net gain on sale of investment securities (noninterest income) 2,586 (45 ) (221 ) Income tax (expense)/benefit $ (4,802 ) $ 84 $ 409 Net Income Amortization of defined benefit pension plan items $ (1,752 ) $ (2,276 ) $ (4,086 ) Salaries, wages and employee benefits (operating expenses) 613 797 1,430 Income tax (expense)/benefit $ (1,139 ) $ (1,479 ) $ (2,656 ) Net Income Gains and losses on cash flow hedges 1,633 — — Interest on short-term borrowings (interest expense) (572 ) — — Income tax (expense)/benefit $ 1,061 $ — $ — Net Income (loss)</t>
  </si>
  <si>
    <t>Summary of Quarterly Statements of Income (Unaudited)</t>
  </si>
  <si>
    <t>Selected Quarterly Financial Information [Abstract]</t>
  </si>
  <si>
    <t>Summary of Quarterly Statements of Income (Unaudited) The following is a summary of the unaudited quarterly results of operation for the years ended December 31, 2017 , 2016 and 2015 . In the opinion of management, the information reflects all adjustments that are necessary for the fair presentation of the results of operations for the periods presented. 2017 (Dollars in thousands, except per share data) First Quarter Second Quarter Third Quarter Fourth Quarter Total Interest income $ 142,896 $ 155,133 $ 164,944 $ 169,162 $ 632,135 Interest expense 12,799 17,185 21,316 23,257 74,557 Net interest income 130,097 137,948 143,628 145,905 557,578 Provision for loan losses 4,050 6,229 5,499 7,522 23,300 Noninterest income 38,010 41,568 32,122 32,319 144,019 Operating expenses 104,196 98,237 119,539 100,022 421,994 Income before income taxes 59,861 75,050 50,712 70,680 256,303 Income tax expense 12,257 23,036 10,253 61,234 106,780 Net income $ 47,604 $ 52,014 $ 40,459 $ 9,446 $ 149,523 Net income per common share: Basic $ 0.67 $ 0.73 $ 0.57 $ 0.13 $ 2.11 Diluted 0.67 0.73 0.56 0.13 2.08 Cash dividends declared per common share 0.27 0.27 0.28 0.27 1.10 2016 (Dollars in thousands, except per share data) First Quarter Second Quarter Third Quarter Fourth Quarter Total Interest income $ 79,464 $ 82,937 $ 103,562 $ 144,416 $ 410,379 Interest expense 5,134 5,442 6,753 11,969 29,298 Net interest income 74,330 77,495 96,809 132,447 381,081 Provision for loan losses 1,500 3,000 4,103 6,272 14,875 Noninterest income 19,419 20,897 27,770 54,264 122,350 Operating expenses 58,887 59,085 106,144 114,302 338,418 Income before income taxes 33,362 36,307 14,332 66,137 150,138 Income tax expense 9,757 10,532 2,848 18,969 42,106 Net income $ 23,605 $ 25,775 $ 11,484 $ 47,168 $ 108,032 Net income per common share: Basic $ 0.61 $ 0.67 $ 0.23 $ 0.67 $ 2.21 Diluted 0.60 0.67 0.23 0.66 2.17 Cash dividends declared per common share 0.26 0.26 0.27 0.27 1.06 2015 (Dollars in thousands, except per share data) First Quarter Second Quarter Third Quarter Fourth Quarter Total Interest income $ 62,630 $ 69,679 $ 78,851 $ 80,629 $ 291,789 Interest expense 3,450 3,944 5,234 5,153 17,781 Net interest income 59,180 65,735 73,617 75,476 274,008 Provision for loan losses 1,500 1,500 1,500 2,000 6,500 Noninterest income 19,275 20,674 20,215 20,052 80,216 Operating expenses 51,020 56,785 58,265 57,824 223,894 Income before income taxes 25,935 28,124 34,067 35,704 123,830 Income tax expense 8,100 9,100 9,600 10,200 37,000 Net income $ 17,835 $ 19,024 $ 24,467 $ 25,504 $ 86,830 Net income per common share: Basic $ 0.54 $ 0.54 $ 0.64 $ 0.67 $ 2.41 Diluted 0.54 0.54 0.64 0.66 2.39 Cash dividends declared per common share 0.24 0.24 0.26 0.26 1.00</t>
  </si>
  <si>
    <t>Summary of Significant Accounting Policies (Policies)</t>
  </si>
  <si>
    <t>Nature of Operations</t>
  </si>
  <si>
    <t>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Michigan, Northeast Ohio and Northern Indiana as a Michigan state-chartered commercial bank. Chemical Bank operates through an internal organizational structure of seven regional banking units and offers a full range of traditional banking and fiduciary products and services to the residents and business customers in the Corporation'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generally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net gain on sale of loans and other mortgage banking revenue.</t>
  </si>
  <si>
    <t>Basis of Presentation and Principles of Consolidation</t>
  </si>
  <si>
    <t>Basis of Presentation and Principles of Consolidation The accounting and reporting policies of the Corporation and its subsidiaries have been prepared in accordance with U.S. Generally Accepted Accounting Principles ("GAAP"), Securities and Exchange Commission ("SEC") rules and interpretive releases and prevailing practices within the banking industry. The Consolidated Financial Statements of the Corporation include the accounts of the Corporation and its wholly owned subsidiaries. All significant income and expenses are recorded on the accrual basis. Intercompany accounts and transactions have been eliminated in preparing the Consolidated Financial Statements.</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income and other taxes the valuation of loan servicing rights. Actual results could differ from these estimates.</t>
  </si>
  <si>
    <t>Business Combinations</t>
  </si>
  <si>
    <t xml:space="preserve">Business Combinations Pursuant to the guidance of the Financial Accounting Standards Board's ("FASB") Accounting Standards Codification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See Note 2 for further information regarding the Corporation's mergers and acquisitions. </t>
  </si>
  <si>
    <t>Cash and Cash Equivalents</t>
  </si>
  <si>
    <t>Cash and Cash Equivalents For purposes of reporting cash flows, cash and cash equivalents include cash on hand and interest-bearing deposits held at the Federal Reserve Bank ("FRB").</t>
  </si>
  <si>
    <t>Investment Securities Investment securities include investments in debt, trust preferred and preferred stock securities. Investment securities are accounted for in accordance with ASC Topic 320, Investments — Debt and Equity Securities ("ASC 320"), which requires investments to be classified within one of three categories (trading, held-to-maturity or available-for-sale). The Corporation held no trading investment securities at December 31, 2017 or 2016 . Designation as an investment security held-to-maturity is based on the Corporation's intent and ability to hold the security to maturity. Investment securities held-to-maturity are carried at amortized cost, adjusted for purchase price premiums and accretion of discounts. Investment securities that are not held-to-maturity are accounted for as securities available-for-sale, and are stated at estimated fair value, with the aggregate unrealized gains and losses classified as a component of accumulated other comprehensive income (loss), net of income taxes. Realized gains and losses on the sale of investment securities charges are determined using the specific identification method and are included within noninterest income in the Consolidated Statements of Income. Premiums and discounts on investment securities are amortized over the estimated lives of the related investment securities based on the effective interest yield method and are included in interest income in the Consolidated Statements of Income. The Corporation assesses equity and debt securities that have fair values below amortized cost basis to determine whether declines (impairment) are other-than-temporary. If the Corporation intends to sell an impaired security or it is more-likely-than-not that the Corporation will be required to sell an impaired security prior to the recovery of its amortized cost, an other-than-temporary impairment ("OTTI") write-down is recognized in earnings equal to the entire difference between the investment security's amortized cost basis and its fair value. In assessing whether OTTI exists, management considers, among other things, (i) the length of time and the extent to which the fair value has been less than cost, (ii) the financial condition and near-term prospects of the issuer, (iii) the potential for impairments in an entire industry or sub-sector and (iv) the potential for impairments in certain economically depressed geographical locations.</t>
  </si>
  <si>
    <t>Nonmarketable Equity Securities</t>
  </si>
  <si>
    <t>Nonmarketable Equity Securities The Corporation is required to hold non-marketable equity securities, comprised of Federal Home Loan Bank of Indianapolis ("FHLB") and FRB stock, as a condition of membership. These securities are accounted for at cost, which equals par or redemption value, and included in "interest receivable and other assets" on the Consolidated Statements of Financial Position.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stock can only be redeemed upon giving a five year written notice and FRB stock can only be redeemed upon giving six months written notice, with no more than 25.0% eligible for redemption in any calendar year. The Corporation records these non-marketable equity securities as a component of other assets and they are periodically evaluated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if applicable. The estimated loss is recognized as a loss from equity investments in other noninterest income in the Consolidated Statements of Income. The Corporation's ownership of FHLB stock totaled $112.0 million at December 31, 2017 and $58.0 million at December 31, 2016 . The Corporation's ownership of FRB stock totaled $68.1 million at December 31, 2017 and $39.4 million at December 31, 2016 .</t>
  </si>
  <si>
    <t>Loans Held for Sale</t>
  </si>
  <si>
    <t xml:space="preserve">Loans Held for Sale Mortgage and construction loans intended for sale in the secondary market are carried at fair value based on the Corporation's election of the fair value option. The estimated fair value of loans held for sale are based on quoted market prices for securities backed by similar types of loans, where available, or by discounting estimated cash flows using observable inputs inclusive of interest rates, prepayment speeds and loss assumptions for similar collateral. The fair value includes the servicing value of the loans as well as any accrued interest. These loans are sold both with servicing rights retained and with servicing rights released. </t>
  </si>
  <si>
    <t>Originated Loans Held for Investment</t>
  </si>
  <si>
    <t>Originated Loans Held for Investment Originated loans include the Corporation's entire portfolio loans held for investment, excluding loans acquired in business combinations, as further discussed below.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If a loan is transferred from the loan held for investment portfolio to the held for sale portfolio, any write-down in the carrying amount of the loan at the date of transfer is recorded as a charge-off. The loans are transferred at fair value determined using the same methods described above for held for sale loans. When loans classified as held for investment are transferred to loans held for sale due to a change in intent, cash flows associated with the loans will be classified in the Consolidated Statements of Cash Flows as operating or investing, as appropriate, in accordance with the initial classification of the loans. The past due status of a loan is based on the loan's contractual terms. A loan is placed in nonaccrual status (accrual of interest is discontinued) when principal or interest is past due 90 days or when doubt exists as to the ultimate collection of principal or interest,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and are anticipated to be fully collectible, payments have been received consistently for a period of time (generally six months) and collectibility is no longer in doubt.</t>
  </si>
  <si>
    <t>Loans Acquired in a Business Combination</t>
  </si>
  <si>
    <t>Loans Acquired in a Business Combination Loans acquired in a business combination ("acquired loans") consist of loans acquired on August 31, 2016 in the merger with Talmer, on May 31, 2015 in the acquisition of Lake Michigan Financial Corporation ("Lake Michigan"), on April 1, 2015 in the acquisition of Monarch Community Bancorp, Inc. ("Monarch"), on October 31, 2014 in the acquisition of Northwestern Bancorp, Inc. ("Northwestern"), and on April 30, 2010 in the acquisition of O.A.K. Financial Corporation ("OAK"). Acquired loans were recorded at fair value at the date of acquisition, without a carryover of the associated allowance for loan losses related to these loans. The Corporation accounts for acquired loans, which are recorded at fair value at acquisition using an estimate of cash flows deemed to be collectible and an accretable yield, in accordance with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pools within each merger or acquisition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The estimate of expected credit losses was determined based on due diligence performed by executive and senior officers of the Corporation, with assistance from third-party consultants.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and establish an allowance for loan los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t>Loans Modified Under Troubled Debt Restructurings Loans modified under TDRs involve granting a concession to a borrower who is experiencing financial difficulty. Concessions generally include modifications to original loan terms, including changes to a loan's payment schedule, principal forgiveness, interest rate reductions, or other actions intended to minimize our economic loss and to avoid foreclosure or repossession of the collateral, if applicable, which generally would not otherwise be considered. The Corporation's TDRs include accruing TDRs, which consist of originated loans that continue to accrue interest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newal is no longer reported as a TDR, but only if they have been refinanced or restructured at market terms and qualify as a new loan.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and impairment is measured based on collateral values, if the loan is collateral dependent. If the Corporation does not expect to incur a loss on the loan based on its assessment of the borrowers' expected cash flows, as the pre- and post-modification effective yields are approximately the same, the loan is current and a six-month payment history has been sustained, the loan is classified as an accruing TDR. Since no loss is expected to be incurred on these loans, no additional provision for loan losses has been recognized for these loans and they continue to accrue interest at their contractual interest rate. Accruing TDRs are transferred to nonaccrual status if they become 90 days past due as to principal or interest payments or if it is probable that any remaining principal and interest payments due on the loan will not be collected in accordance with the modified terms of the loan. If accruing TDRs are deemed to be collateral dependent, they are measured based on collateral values. Loans in the Corporation's consumer loan portfolio (comprised of residential mortgage, consumer installment and home equity loans) that meet the definition of a TDR include a concession that reduces a borrower's monthly payments by decreasing the interest rate charged on the loan for a specified period of time (generally 24 months)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DRs are placed on nonaccrual status if they become 90 days past due as to principal or interest payments, or sooner if conditions warrant and measure impairment based on collateral values, if the loan is collateral dependent.</t>
  </si>
  <si>
    <t>Impaired Loans</t>
  </si>
  <si>
    <t>Impaired Loans Impaired loans include loans on nonaccrual status and TDRs. Loans are considered impaired when based on current information and events it is probable the Corporation will be unable to collect all amounts due in accordance with the original contractual terms of the loan agreement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 specific allowance for loan losses or a partial charge-off of the loan balance.</t>
  </si>
  <si>
    <t>Nonperforming Loans</t>
  </si>
  <si>
    <t>Nonperforming Loans Nonperforming loans are comprised of loans for which the accrual of interest has been discontinued (nonaccrual loans, including nonaccrual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 They continue to earn interest from accretable yield, independent of performance in accordance of their contractual terms, and are expected to be fully collected under the new carrying values of such loans (that is, the new cost basis arising out of purchase accounting).</t>
  </si>
  <si>
    <t>Allowance for Loan Losses</t>
  </si>
  <si>
    <t>Allowance for Loan Losses The allowance for credit losses ("allowance") consists of two components: the allowance for loan losses (including both the originated and acquired loan portfolios) and the reserve for unfunded credit commitments. Unfunded credit commitments include items such as letters of credit, financial guarantees and binding unfunded loan commitments. The allowance represents management’s estimate of probable credit losses inherent in the loan and credit commitment portfolios as of period end. The allowance is calculated with the objective of maintaining a reserve sufficient to absorb losses inherent in the loan portfolio. The determination of the amount of the allowance requires significant judgment and the use of estimates related to the amount and timing of expected cash flows on acquired loans and impaired loans, collateral values on impaired loans, and estimated losses on pools of homogeneous loans based on historical loss experience, and consideration of current economic trends and conditions, all of which may be susceptible to significant change. The principal assumption used in deriving the allowance is the estimate of a loss percentage for each type of loan. In determining the allowance for the originated loan portfolio and the related provision for loan losses, the Corporation considers three principal elements: (i) valuation allowances based upon probable losses identified during the review of impaired loans, (ii) reserves, by loan classes, on all other loans based on a six-year historical loan loss experience, loan loss trends and giving consideration to estimated loss emergence periods, and (iii) a reserve for qualitative factors that take into consideration risks inherent in the originated loan portfolio that differ from historical loan loss experience. The first element reflects the Corporation's estimate of probable losses based upon the systematic review of individually impaired loans in the originated loan portfolio. These estimates are based upon a number of objective factors, such as payment history, financial condition of the borrower and discounted collateral exposure. The Corporation measures the investment in an impaired loan based on one of three methods: the loan's observable market price; the fair value of the collateral; or the present value of expected future cash flows discounted at the loan's effective interest rate. Loans in the commercial loan portfolio that were in nonaccrual status (including nonaccrual TDRs) were valued based on the fair value of the collateral securing the loan, while accruing TDRs in the commercial loan portfolio and consumer loans were valued based on the present value of expected future cash flows discounted at the loan's effective interest rate. It is the Corporation's general policy to obtain new appraisals at initial impairment and updated when deemed necessary on nonaccrual loans in the commercial loan portfolio. Appraisals on nonaccrual loans in the consumer loan portfolio are updated at initial impairment and when deemed necessary where there is a delay in the foreclosure process. When the Corporation determines that the fair value of the collateral is less than the carrying value of an impaired loan and a portion is deemed not collectible, the portion of the impairment that is deemed not collectible is charged off (confirmed loss) and deducted from the allowance. The remaining carrying value of the impaired loan is classified as a nonperforming loan. When the Corporation determines that the fair value of the collateral is less than the carrying value of an impaired loan but believes it is probable it will recover this impairment, the Corporation establishes a valuation allowance for such impairment. The second element is determined by assigning allocations based principally upon a six -year average of loss experience for each class of loan. Average losses may be adjusted based on current loan loss experience, delinquency trends, estimated loss emergence periods and other industry specific environmental factors. This component considers the lagging impact of historical charge-off ratios in periods where future loan charge-offs are expected to increase or decrease, trends in delinquencies and nonaccrual loans, the changing portfolio mix in terms of collateral, average loan balance, loan growth and the degree of seasoning in the various loan portfolios. Loan loss analyses are performed quarterly and certain inputs and parameters are updated as necessary to reflect the current credit environment. The third element is based on qualitative factors that cannot be associated with a specific credit or loan class and reflects an attempt to ensure that the overall allowance appropriately reflects additional losses that are inherent in the Corporation's loan portfolio. Determination of the probable losses inherent in the portfolio, which are not necessarily captured by the allocation methodology discussed above, involves the exercise of judgment. This qualitative portion of the allowance is judgmentally determined and generally serves to compensate for the uncertainty in estimating inherent losses, particularly in times of changing economic conditions, and also considers the inherent judgment associated with risk rating commercial loans. The qualitative portion of the allowance also takes into consideration, among other things, economic conditions within our geographic areas and nationwide, including unemployment levels, industry-wide and Corporation specific loan delinquency rates, changes in composition of and growth in the Corporation's loan portfolio and changing commercial and residential real estate values.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confirmation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es, periodically review the allowance. Such agencies may require additions to the allowance, based on their judgment, reflecting information available to them at the time of their examinations.</t>
  </si>
  <si>
    <t>Mortgage Banking Operations</t>
  </si>
  <si>
    <t>Mortgage Banking Operations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either a servicing retained or released basis. The Corporation elected the fair value measurement option, as prescribed by ASC Topic 820, Fair Value Measurements and Disclosures ("ASC 820"), for all residential mortgage loans held-for-sale originated on or after July 1, 2012. This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with changes in fair value recorded through earnings. Residential mortgage loan commitments, forward commitments, are generally entered into at the time customer applications are accepted to protect the value of the mortgage loans from increases in market interest rates during the period held and are generally settled with the investor in the secondary market within 90 days after entering into the forward commitment. Forward loan commitments are accounted for as derivatives and recorded at fair value, with changes in fair value recorded through earnings. The Corporation recognizes revenue associated with the expected future cash flows of servicing loans for loans held-for-sale at the time a forward loan commitment is made to originate a held-for-sale loan, as required under SEC Staff Accounting Bulletin No. 109, Written Loan Commitments Recorded at Fair Value through Earnings. The Corporation purchases and originates loans for sale to the secondary market and sell the loans on either a servicing retained or servicing-released basis. If we retain the right to service the loan, a loan servicing rights ("LSRs") is created at the time of sale which is recorded at fair value. Effective January 1, 2017, the Corporation elected to account for all LSRs previously accounted for under the lower of cost or fair value method under the fair value method. Management believes this election will provide more comparable results to peers as many of those within our industry group account for loan servicing rights under the fair value method. The change in accounting policy in the first quarter of 2017 resulted in a cumulative adjustment to increase retained earnings in the amount of $3.7 million , net of taxes. LSRs are established and recorded at the estimated fair value by calculating the present fair value of estimated future net servicing cash flows. To determine the fair value of LSRs, the Corporation uses an independent third party valuation model requiring the incorporation of assumptions that market participants would use in estimating future net servicing income, which include estimates of prepayment speeds, discount rate, cost to service and escrow account earnings. Changes in the fair value of LSRs directly impact earnings. Servicing income is recognized in net gain on sale of loans and other mortgage banking revenue in the Consolidated Statements of Income when earned and is offset by the fair value of LSRs.</t>
  </si>
  <si>
    <t>Derivatives</t>
  </si>
  <si>
    <t xml:space="preserve">Derivatives The Corporation enters into derivative to manage the fair value changes, exposure to fluctuations exposed to price and interest rate risk, facilitate asset/liability management, minimize the variability of future cash flows on long-term debt, and to provide a service to certain qualifying customers to help facilitate their respective risk management strategies ("customer-initiated derivatives"). All derivatives are recognized on the Consolidated Statements of Financial Condition as other assets and liabilities, as applicable, at their estimated fair value. For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customer-initiated and mortgage banking derivatives, changes in the fair value of the derivative are recognized immediately in earnings. Interest rate swaps are entered into in order to economically hedge the effect of changes and to mitigate the impact of fluctuations in interest rate volatility to manage exposures that arise from business activities that result in the receipt or payment of future known and uncertain cash amounts. These derivatives are designated as cash flow hedges. Accordingly, the effective portion of changes in the fair value of interest rate swaps are recorded in accumulated other comprehensive income on the Consolidated Statement of Financial Condition and is subsequently reclassified into earnings in the period that the hedged forecasted transaction affects earnings. Any ineffective portion of the change in fair value of the derivatives is recognized directly in earnings. The Corporation expects the hedges to remain highly effective during the remaining terms of the swaps. Interest rate swaps, are valued based on quoted prices for similar assets in an active market with inputs that are observable. The Corporation utilizes interest rate derivatives to provide a service to certain qualifying customers to help facilitate their respective risk management strategies, customer-initiated derivatives. Therefore, these derivatives are not used to manage interest rate risk in the Corporation's assets or liabilities. The Corporation generally takes offsetting positions with dealer counterparties to mitigate the valuation risk of the customer-initiated derivatives. Income primarily results in the spread between the customer derivatives and offsetting dealer positions. The gains or losses derived from changes in fair value are recognized in current earnings during the period of change in other noninterest income on the Consolidated Statements of Income. The Corporation calculates a credit valuation adjustment by applying a credit spread for the counterparty or the Corporation, as appropriate, to the total expected exposure of the derivative after considering collateral and other master netting arrangements. The Corporation additionally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Position. </t>
  </si>
  <si>
    <t>Premises and Equipment Land is carried at cost. Premises and equipment are stated at cost less accumulated depreciation. Depreciation is computed using the straight-line method with useful lives ranging from 25 to 40 years for buildings and three to ten years for all other depreciable assets. Maintenance and repairs are charged to expense as incurred.</t>
  </si>
  <si>
    <t xml:space="preserve">Other Real Estate Owned and Repossessed Assets Other real estate owned ("ORE") and repossessed assets represent property acquired by the Corporation as part of an acquisition or subsequently through the loan foreclosure or repossession process, or any other resolution activity that results in partial or total satisfaction of problem loans. ORE is primarily comprised of commercial and residential real estate properties, including vacant land and development properties, obtained in partial or total satisfaction of loan obligations. The acquired properties are recorded at fair value at the date of acquisition. Losses arising at the time of acquisition of properties not acquired as part of an acquisition are charged against the allowance for loan and lease losses. Foreclosed properties are initially recorded at the lower of cost, or the estimated fair value of the property, less estimated costs to sell, based upon the property's appraised value at the date of transfer to ORE and management's estimate of the fair value of the collateral, establishing a new cost basis. Any difference between the net realizable value of the property and the carrying value of the loan is charged to the allowance for loan losses. Subsequently, all other real estate owned is valued at the lower of cost or fair value, less estimated costs to sell, based on periodic valuations performed by management, with any difference between the net realizable value of the property and the carrying value of the loan charged to the allowance for loan losses. If fair value declines subsequent to foreclosure, a valuation allowance is recorded through expense. Subsequent write-downs, for amounts not expected to be recovered, in the carrying value of other real estate owned and repossessed asset properties that may be required are expensed as incurred. Improvements to the properties may be capitalized if the improvements contribute to the overall value of the property. Improvement amounts may not be capitalized in excess of the net realizable value of the property. Any gains or losses realized at the time of disposal are reflected in other noninterest expense on the Consolidated Statements of Income. Other real estate owned and repossessed assets totaling $8.8 million and $17.2 million at December 31, 2017 and 2016 , respectively, was included in "Interest receivable and other assets" in the Consolidated Statements of Financial Position. </t>
  </si>
  <si>
    <t>Goodwill Goodwill is not amortized, but rather is subject to impairment tests annually or more frequently if triggering events occur and indicate potential impairment. The Corporation's annual goodwill impairment assessment was performed as of October 31, 2017 . The Corporation elected to utilize the qualitative assessment of goodwill impairment allowed under ASC Topic 350-20, Goodwill ("ASC 350-20") that became acceptable as a result of FASB Accounting Standards Update ("ASU") 2011-08, Testing Goodwill for Impairment. In accordance with ASC 350-20, the Corporation assessed qualitative factors to determine whether it is more likely than not that the fair value of its reporting units were less than their carrying amounts. In evaluating whether it is more likely than not that the fair value of a reporting unit is less than its carrying amount, the Corporation assesses relevant events and circumstances, including macroeconomic conditions, industry and market considerations, overall financial performance, changes in the composition or carrying amount of assets and liabilities, the market price of the Corporation's common stock, and other relevant factors. Based on the qualitative assessment performed, the Corporation determined that no goodwill impairment was evident as of the October 31, 2017 assessment date. The Corporation also determined that no triggering events occurred that indicated impairment from the most recent assessment date through December 31, 2017 and that the Corporation's goodwill was not impaired at December 31, 2017 .</t>
  </si>
  <si>
    <t>Other Intangible Assets Intangible assets consist of core deposit intangible assets and non-compete intangible assets. Core deposit intangible assets arose as the result of business combinations or other acquisitions and are amortized over periods ranging from 10 to 15 years , primarily on an accelerated basis, as applicable. Non-compete intangible assets arose as the result of business combinations and are amortized over the period of the non-compete agreements. Intangible assets are tested for impairment on an annual basis in accordance with ASC Topic 350, "Intangibles-Goodwill and Other.</t>
  </si>
  <si>
    <t>Share-based Compensation</t>
  </si>
  <si>
    <t>Share-based Compensation The Corporation grants stock options, Time-Based Restricted Stock Units ("TRSUs"), Performance-Based Restricted Stock Units ("PRSUs"), and other stock award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the award is granted. The fair values of stock options, stock awards and restricted stock awards are recognized as compensation expense on a straight-line basis over the requisite service period. The Corporation accounts for PRSUs based on the closing stock price of the Corporation's common stock on the date of grant, discounted by the present value of estimated future dividends to be declared over the requisite performance or service period. The fair value of PRSUs is recognized as compensation expense over the expected requisite performance period, or requisite service period for awards with multiple performance and service conditions. The Corporation accounts for TRSU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TRSUs. The fair value of the TRSUs is recognized as compensation expense over the requisite service period.</t>
  </si>
  <si>
    <t>Bank-Owned Life Insurance</t>
  </si>
  <si>
    <t>Bank-Owned Life Insurance The Corporation has life insurance policies on certain key officers of Chemical Bank. The majority of the bank-owned life insurance policies of the Corporation were obtained through its acquisition of Lake Michigan and the merger with Talmer. Bank-owned life insurance is recorded at the cash surrender value, net of surrender charges, and is included within "Interest receivable and other assets" on the Consolidated Statements of Financial Position and tax-exempt income from the periodic changes in the cash surrender values are recorded as "Other noninterest income" on the Consolidated Statements of Income.</t>
  </si>
  <si>
    <t>Securities Sold Under Agreements to Repurchase with Customers</t>
  </si>
  <si>
    <t xml:space="preserve">Securities Sold Under Agreements to Repurchase with Customers Securities sold under agreements to repurchase with customers are collateralized financing transactions and the obligations to repurchase securities sold are reflected as a liability in the accompanying Consolidated Statements of Financial Position. The dollar amount of the securities underlying the agreements remains in the Corporation's investment securities portfolio. The Corporation's securities sold under agreements to repurchase with customers are considered a stable source of liquidity, much like its core deposit base, and are generally only provided to customers that have an established banking relationship with Chemical Bank. </t>
  </si>
  <si>
    <t>Short-term Borrowings</t>
  </si>
  <si>
    <t>Short-term Borrowings Short-term borrowings are comprised of short-term FHLB advances with original scheduled maturities of one year or less. From time to time, the Corporation may also utilized federal funds purchased, which represent unsecured borrowings from nonaffiliated third-party financial institutions, generally on an overnight basis, to cover short-term liquidity needs.</t>
  </si>
  <si>
    <t>Long-term Borrowings</t>
  </si>
  <si>
    <t>Long-term Borrowings Long-term borrowings are comprised of securities sold under agreements to repurchase with an unaffiliated third-party financial institution, a secured non-revolving line-of-credit with an unaffiliated third-party financial institution, subordinated debentures and long-term FHLB advances. Securities sold under agreements to repurchase are collateralized financing transactions and the obligations to repurchase securities sold are reflected as a liability in the accompanying Consolidated Statements of Financial Position. The dollar amount of the securities underlying the agreements remains in the Corporation's investment securities portfolio. FHLB advances, both short-term and long-term, are borrowings from the FHLB to fund short-term liquidity needs as well as a portion of the loan and investment securities portfolios. These advances are secured, under a blanket security agreement, by first lien residential mortgage loans with an aggregate book value equal to at least 140.0% of the FHLB advances and the FHLB stock owned by the Corporation. FHLB advances with an original maturity of one year or less are classified as short-term and FHLB advances with an original maturity of more than one year are classified as long-term.</t>
  </si>
  <si>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At December 31, 2017 and 2016 , the Corporation had elected the fair value option on all of its residential mortgage loans held-for-sale. In addition, the Corporation elected to account for loan servicing rights under the fair value method effective January 1, 2017. The Corporation has not elected the fair value option for any other financial assets or liabilities as of December 31, 2017 .</t>
  </si>
  <si>
    <t>Pension and Postretirement Benefit Plan Actuarial Assumptions</t>
  </si>
  <si>
    <t>Pension and Postretirement Benefit Plan Actuarial Assumptions The Corporation's defined benefit pension, supplemental pension and postretirement benefit obligations and related costs are calculated using actuarial concepts and measurements. Two critical assumptions, the discount rate and the expected long-term rate of return on plan assets, are important elements of expense and/or benefit obligation measurements. Other assumptions involve employee demographic factors such as retirement patterns, mortality, turnover and the rate of future compensation increases, as well as future health care costs. The Corporation evaluates all assumptions annually. The discount rate enables the Corporation to state expected future benefit payments as a present value on the measurement date. The Corporation determined the discount rate at December 31, 2017 and 2016 by utilizing the results from a discount rate model that involves selecting a portfolio of bonds to settle the projected benefit payments of each plan. To determine the expected long-term rate of return on defined benefit pension plan assets, the Corporation considers the current asset allocation of the defined benefit pension plan, as well as historical and expected returns on each asset class. A lower expected rate of return on defined benefit pension plan assets will increase pension expense. The Corporation recognizes the over- or under-funded status of a plan within "Interest receivable and other assets" or "Interest payable and other liabilities" in the Consolidated Statements of Financial Position as measured by the difference between the fair value of the plan assets and the projected benefit obligation. Unrecognized prior service costs and actuarial gains and losses are recognized as a component of accumulated other comprehensive income (loss). The Corporation measures defined benefit plan assets and obligations as of December 31.</t>
  </si>
  <si>
    <t>Advertising Costs</t>
  </si>
  <si>
    <t>Advertising Costs Advertising costs are expensed as incurred.</t>
  </si>
  <si>
    <t>Income and Other Taxes</t>
  </si>
  <si>
    <t>Income and Other Taxes The Corporation is subject to the income and other tax laws of the United States, the States of Michigan, Ohio and Indiana and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The Corporation and its subsidiaries file a consolidated federal income tax return. The provision for federal income taxes is based on income and expenses, as reported in the Consolidated Financial Statements, rather than amounts reported on the Corporation's federal income tax return. The difference between the federal statutory income tax rate and the Corporation's effective federal income tax rate is primarily a function of the proportion of the Corporation's interest income exempt from federal taxation, nondeductible interest expense and other nondeductible expenses relative to pretax income and tax credits. When income and expenses are recognized in different periods for tax purposes than for book purposes, deferred tax assets and liabilities are recognized for the future tax consequences attributable to the temporary differences between the financial statement carrying amounts of existing assets and liabilities and their respective tax bases. Differences in the tax and book carrying amounts of assets and liabilities can also be generated when the Corporation acquires other banks or bank branch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of the change. On December 22, 2017, H.R.1, commonly referred to as the "Tax Cuts and Jobs Act" was signed into law. The Tax Cuts and Jobs Act, among other items, reduces the corporate income tax rate from 35% to 21%, effective January 1, 2018. As such, the Corporation completed a revaluation of the net deferred tax assets and estimated a reduction in the Corporation's deferred tax asset as of December 31, 2017 .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December 31, 2017 and 2016 .</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is reflected in "Interest receivable and other assets" on the Consolidated Statements of Financial Position. The Corporation utilizes the proportional amortization method to account for investments in qualified affordable housing projects and the equity method to account for investments in other tax credit projects.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Under the proportional amortization method, the Corporation amortizes the initial cost of the investment in proportion to the tax credits and other tax benefits. Under the equity method, the Corporation's share of the earnings or losses is included in "Other operating expenses" on the Consolidated Statements of Income. The Corporation's unfunded equity contributions relating to investments in qualified affordable housing projects, federal historic tax projects and new market projects is recorded in "Interest payable and other liabilities" on the Consolidated Statements of Financial Position.</t>
  </si>
  <si>
    <t>Earnings Per Share</t>
  </si>
  <si>
    <t>Earnings Per Share The Corporation applies the two-class method of computing earnings per share as the Corporation has unvested restricted stock awards which qualify as participating securities. Under this calculation, all outstanding unvested share-based payment awards that contain rights to nonforfeitable dividends are considered participating securities and earnings per share is determined according to dividends declared and participating right in undistributed earnings.</t>
  </si>
  <si>
    <t>Accumulated Other Comprehensive Income (Loss) Comprehensive income of the Corporation includes net income and adjustments to shareholders' equity for changes in unrealized gains and losses on investment securities available-for-sale and changes in the net actuarial gain/loss for the Corporation's defined benefit pension and postretirement plans, net of income taxes. The Corporation presents "Comprehensive income" as a component in the Consolidated Statements of Changes in Shareholders' Equity and the components of other comprehensive income separately in the Consolidated Statements of Comprehensive Income.</t>
  </si>
  <si>
    <t>Reclassifications</t>
  </si>
  <si>
    <t>Reclassifications Certain amounts appearing in the Consolidated Financial Statements and notes thereto for prior periods have been reclassified to conform to the current presentation. The reclassification had no effect on net income or shareholders’ equity as previously reported.</t>
  </si>
  <si>
    <t>Adopted Accounting Pronouncements</t>
  </si>
  <si>
    <t>Adopted Accounting Pronouncements Stock Compensation In March 2016, the FASB issued ASU No. 2016-09, Compensation - Stock Compensation (Topic 718): Improvements to Employee Share-Based Payment Accounting ("ASU 2016-09"), which simplifies the accounting for employee share-based payment transactions including the accounting for income taxes, forfeitures and statutory holding requirements, as well as classification on the statement of cash flows. ASU 2016-09 is effective for public companies for interim and annual periods beginning after December 15, 2016 with early adoption permitted for any interim or annual period. If an entity early adopts the amendments, any adjustment should be reflected as of the beginning of the fiscal year. The Corporation elected to early adopt ASU 2016-09 during the fourth quarter of 2016. All quarters during the year ended December 31, 2016 have been adjusted as a result of this adoption. Prior to adoption of ASU 2016-09, all excess tax benefits resulting from the exercise or settlement of share-based payment transactions were recognized in additional-paid-in-capital ("APIC") and accumulated in an APIC pool, while tax deficiencies were either offset against the APIC pool or recognized in the income statement if no APIC pool was available. The new guidance eliminates additions to the APIC pool and all excess tax benefits and deficiencies are recognized as an income tax benefit or expense in the income statement prospectively. Accordingly, periods prior to January 1, 2016 have not been adjusted. Investment Securities The Corporation elected to early adopt ASU No. 2017-08, Receivables-Nonrefundable Fees and Other Costs (Subtopic 310-20): Premium Amortization on Purchased Callable Debt Securities ("ASU 2017-08") during the second quarter of 2017. The guidance in ASU 2017-08 shortens the amortization period for certain callable debt securities that are held at a premium to the earliest call date. Debt securities held at a discount will continue to be amortized as a yield adjustment over the life of the instrument. The early adoption of ASU 2017-08 in the second quarter of 2017 did not have a material impact on the Consolidated Financial Statements. Accumulated Other Comprehensive Income (Loss) The Corporation elected to early adopt ASU No. 2018-02, Income Statement - Reporting Comprehensive Income (Topic 220): Reclassification of Certain Tax Effects from Accumulated Other Comprehensive Income ("ASU 2018-02") during the fourth quarter 2017. In February 2018, the FASB issued ASU 2018-02, which requires deferred tax liabilities and assets to be adjusted for the effect of a change in tax laws or rates with the effect included in income from continuing operations in the reporting period that includes the enactment date and permitted early adoption. The Corporation elected to early adopt ASU 2018-02 during the fourth quarter of 2017 and an election was made to reclassify the income tax effects of the Tax Cuts and Jobs Act from accumulated other comprehensive income to retained earnings. The early adoption of ASU 2018-02, resulted in a $4.5 million reclassification from accumulated other comprehensive income to retained earnings related to the income tax effects of the Tax Cuts and Jobs Act.</t>
  </si>
  <si>
    <t>Mergers and Acquisitions (Tables)</t>
  </si>
  <si>
    <t>Summary of assets acquired and liabilities assumed</t>
  </si>
  <si>
    <t>(Dollars in thousands) Stock $ 26,988 Cash 203 Total consideration $ 27,191 Net assets acquired: Monarch shareholders' equity $ 15,270 Adjustments to reflect fair value of net assets acquired: Loans (7,150 ) Allowance for loan losses 2,128 Deferred tax assets, net: Net operating loss carryforward 7,900 Other 1,826 Premises and equipment (415 ) Core deposit intangibles 1,930 Mortgage servicing rights 315 Other assets and other liabilities 48 Fair value of adjusted net assets acquired 21,852 Goodwill recognized as a result of the Monarch transaction $ 5,339 (Dollars in thousands) Stock $ 132,916 Cash 54,478 Total consideration 187,394 Net assets acquired: Lake Michigan shareholders' equity $ 89,280 Adjustments to reflect fair value of net assets acquired: Loans (22,600 ) Allowance for loan losses 15,888 Premises and equipment (5,031 ) Core deposit intangibles 8,003 Deferred tax assets, net 4,096 Deposits and borrowings, net (3,182 ) Other assets and other liabilities (121 ) Fair value of adjusted net assets acquired 86,333 Goodwill recognized as a result of the Lake Michigan transaction $ 101,061 The following schedule summarizes the acquisition date fair values of assets acquired and liabilities assumed from Lake Michigan: (Dollars in thousands) Assets Cash and cash equivalents $ 39,301 Investment securities 66,699 Loans 985,542 Premises and equipment 10,975 Deferred tax asset, net 16,715 Goodwill 101,061 Core deposit intangible asset 8,003 Bank-owned life insurance 23,844 Other assets 37,695 Assets acquired, at fair value 1,289,835 Liabilities Deposits 924,697 Short-term borrowings 30,000 Other borrowings 124,857 Other liabilities 22,887 Total liabilities acquired, at fair value 1,102,441 Total purchase price $ 187,394 Fair values were determined in accordance with the guidance provided in ASC Topic 820, Fair Value Measurements, as of the merger date as presented in the following table. (Dollars in thousands) Consideration paid: Stock $ 1,504,811 Cash 107,638 Total consideration 1,612,449 Fair value of identifiable assets acquired (1) : Cash and cash equivalents 433,352 Investment securities: Available-for-sale 808,894 Held-to-maturity 1,657 Loans held-for-sale 244,916 Loans 4,882,402 Premises and equipment 38,793 Loan servicing rights 42,462 Other intangible assets 19,088 Interest receivable and other assets (2) 395,539 Total identifiable assets acquired 6,867,103 Fair value of liabilities assumed (1) : Noninterest-bearing deposits 1,236,902 Interest-bearing deposits 4,057,716 Interest payable and other liabilities (2) 100,936 Securities sold under agreements to repurchase with customers 19,704 Short-term borrowings 387,500 Long-term borrowings 299,597 Total liabilities assumed 6,102,355 Fair value of net identifiable assets acquired 764,748 Goodwill resulting from acquisition (2) $ 847,701 (1) All amounts were previously reported in the Corporation's Annual Report on Form 10-K for the year ended December 31, 2016, with the exception of interest receivable and other assets and interest payable and other liabilities. (2) Includes adjustments to the fair value as a result of additional valuation information obtained during the third quarter of 2017, including the corresponding tax effects. The following schedule summarizes the revised acquisition date estimated fair values, including the adjustments to the fair values identified and recorded from the acquisition date through December 31, 2015, of assets acquired and liabilities assumed from Monarch. (Dollars in thousands) Assets Cash and cash equivalents $ 32,171 Loans 121,783 Premises and equipment 3,019 Deferred tax assets, net Net operating loss carryforward 7,900 Other 2,392 Interest receivable and other assets 6,972 Goodwill 5,339 Core deposit intangibles 1,930 Mortgage servicing rights 1,284 Assets acquired, at fair value 182,790 Liabilities Deposits 144,300 FHLB advances 8,000 Interest payable and other liabilities 3,299 Total liabilities acquired, at fair value 155,599 Total purchase price $ 27,191</t>
  </si>
  <si>
    <t>Information regarding acquired loans accounted for under ASC 310-30</t>
  </si>
  <si>
    <t>Information regarding loans accounted for under ASC 310-30 at the merger date is as follows: (Dollars in thousands) Accounted for under ASC 310-30: Contractual cash flows $ 5,968,488 Contractual cash flows not expected to be collected (nonaccretable difference) 223,959 Expected cash flows 5,744,529 Interest component of expected cash flows (accretable yield) 862,127 Fair value at acquisition $ 4,882,402 Information regarding loans accounted for under ASC 310-30 at the merger date is as follows: (Dollars in thousands) Accounted for under ASC 310-30: Contractual cash flows $ 1,198,388 Contractual cash flows not expected to be collected (nonaccretable difference) 22,600 Expected cash flows 1,175,788 Interest component of expected cash flows (accretable yield) 190,246 Fair value at acquisition $ 985,542 Information regarding loans accounted for under ASC 310-30 at the merger date is as follows: (Dollars in thousands) Accounted for under ASC 310-30: Contractual cash flows $ 166,797 Contractual cash flows not expected to be collected (nonaccretable difference) 7,100 Expected cash flows 159,697 Interest component of expected cash flows (accretable yield) 37,914 Fair value at acquisition $ 121,783</t>
  </si>
  <si>
    <t>Pro forma financial information</t>
  </si>
  <si>
    <t>The following unaudited pro forma financial information presents the consolidated results of operation of the Corporation and Talmer as if the merger had occurred as of January 1, 2015 and Lake Michigan and Monarch as if the acquisitions had occurred as of January 1, 2014. The unaudited pro forma combined results of operations are presented solely for information purposes and are not intended to represent or be indicative of the consolidated results of operations that Chemical would have reported had these transactions been completed as of the dates and for the periods presented, nor are they necessarily indicative of future results. In particular, no adjustments have been made to eliminate the amount of Talmer's, Lake Michigan's or Monarch'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s have been excluded. Years ended December 31, (In thousands, except per share data) 2017 2016 2015 Net interest and other income $ 701,597 $ 492,323 $ 654,962 Net Income 149,523 115,847 142,504 Earnings per share: Basic $ 2.11 $ 1.65 $ 2.03 Diluted $ 2.08 $ 1.62 $ 2.01</t>
  </si>
  <si>
    <t>Fair Value Measurements (Tables)</t>
  </si>
  <si>
    <t>Summary of assets measured at fair value on a recurring basis</t>
  </si>
  <si>
    <t xml:space="preserve">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December 31, 2017 Investment securities — available-for-sale: Government sponsored agencies $ — $ 202,916 $ — $ 202,916 State and political subdivisions — 345,970 — 345,970 Mortgage-backed securities — 150,131 — 150,131 Collateralized mortgage obligations — 1,033,845 — 1,033,845 Corporate bonds — 192,794 — 192,794 Preferred stock and trust preferred securities — 37,890 — 37,890 Total investment securities — available-for-sale — 1,963,546 — 1,963,546 Loans held-for-sale — 52,133 — 52,133 Loan servicing rights — — 63,841 63,841 Derivative assets: Customer-initiated derivatives — 9,376 — 9,376 Interest rate lock commitments — 1,222 — 1,222 Power Equity CD — 2,184 — 2,184 Risk management derivatives — 5,899 — 5,899 Total derivatives — 18,681 — 18,681 Total assets at fair value $ — $ 2,034,360 $ 63,841 $ 2,098,201 Derivative liabilities: Customer-initiated derivatives $ — $ 10,139 $ — $ 10,139 Forward contracts related to mortgage loans to be delivered for sale — 34 — 34 Power Equity CD — 2,184 — 2,184 Total derivatives — 12,357 — 12,357 Total liabilities at fair value $ — $ 12,357 $ — $ 12,357 (Dollars in thousands) Quoted Prices In Active Markets for Identical Assets (Level 1) Significant Other Observable Inputs (Level 2) Significant Unobservable Inputs (Level 3) Total December 31, 2016 Investment securities — available-for-sale: U.S. Treasury securities $ 5,793 $ — $ — $ 5,793 Government sponsored agencies — 215,011 — 215,011 State and political subdivisions — 300,088 — 300,088 Residential mortgage-backed securities — 272,282 — 272,282 Collateralized mortgage obligations — 320,025 — 320,025 Corporate bonds — 89,474 — 89,474 Preferred stock and trust preferred securities — 32,291 — 32,291 Total investment securities — available-for-sale 5,793 1,229,171 — 1,234,964 Loans held-for-sale — 81,830 — 81,830 Loan servicing rights — — 48,085 48,085 Derivative assets: Customer-initiated derivatives — 4,406 — 4,406 Forward contracts related to mortgage loans to be delivered for sale — 635 — 635 Interest rate lock commitments — 956 — 956 Power Equity CD — 2,218 — 2,218 Total derivatives — 8,215 — 8,215 Total assets at fair value $ 5,793 $ 1,319,216 $ 48,085 $ 1,373,094 Derivative liabilities: Customer-initiated derivatives — 4,141 — 4,141 Power Equity CD — 2,218 — 2,218 Total derivatives — 6,359 — 6,359 Total liabilities at fair value $ — $ 6,359 $ — $ 6,359 There </t>
  </si>
  <si>
    <t>Summary of changes in Level 3 assets measured at fair value on a recurring basis</t>
  </si>
  <si>
    <t>wing table summarizes the changes in Level 3 assets measured at fair value on a recurring basis. Year Ended December 31, 2017 2016 (Dollars in thousands) Loan servicing rights Balance, beginning of period $ 48,085 $ — Additions due to acquisition — 42,462 Transfer in based on new accounting policy election (1) 15,891 — Gains (losses): Recorded in earnings (realized): Recorded in "Net gain on sale of loans and other mortgage banking revenue" (8,880 ) 4,593 New originations 8,745 1,030 Balance, end of period $ 63,841 $ 48,085 (1) Refe</t>
  </si>
  <si>
    <t>Schedule of aggregate fair value contractual balance and gain (loss) for loans held-for-sale</t>
  </si>
  <si>
    <t>gate fair value, contractual balance (including accrued interest), and gain or loss for loans held-for-sale carried at fair value option was as follows: December 31, (Dollars in thousands) 2017 2016 Aggregate fair value $ 52,133 $ 81,830 Contractual balance 50,597 81,009 Unrealized gain (loss) 1,536 821 The to</t>
  </si>
  <si>
    <t>Amount of gains (losses) from loans held for sale included in the Consolidated Statements of Income</t>
  </si>
  <si>
    <t xml:space="preserve"> amount of gains (losses) from loans held-for-sale included in the Consolidated Statements of Income was as follows: Year Ended December 31, (Dollars in thousands) 2017 2016 2015 Interest income (1) $ 2,540 $ 1,606 $ 83 Change in fair value (2) 715 39 (61 ) Net gain on sales of loans (2) 31,734 15,686 6,354 Total included in earnings $ 34,989 $ 17,331 $ 6,376 (1) Included in "Interest and fees on loans" in the Consolidated Statements of Income. (2) Included in "Net gain on sale of loans and other mortgage banking revenue" in the Consolidated Statements of Income. Assets </t>
  </si>
  <si>
    <t>Summary of assets measured at fair value on a nonrecurring basis</t>
  </si>
  <si>
    <t>s measured at fair value on a nonrecurring basis, quantitative disclosures about fair value measurements for each major category of assets follow: (Dollars in thousands) Significant Unobservable Inputs (Level 3) Total December 31, 2017 Impaired loans $ 70,619 $ 70,619 Other real estate and repossessed assets 2,899 2,899 Total $ 73,518 $ 73,518 December 31, 2016 Impaired loans $ 62,184 $ 62,184 Other real estate and repossessed assets 1,386 1,386 Loan servicing rights 2 2 Total $ 63,572 $ 63,572 There w</t>
  </si>
  <si>
    <t>Additional information about significant unobservable inputs used in the fair value measurement of financial assets</t>
  </si>
  <si>
    <t>wing table presents additional information about the significant unobservable inputs used in the fair value measurement of financial assets measured on a nonrecurring basis that were categorized within the Level 3 of the fair value hierarchy: (Dollars in thousands) Fair Value at December 31, 2017 Valuation Technique Significant Unobservable Inputs Range Impaired loans $ 70,619 Appraisal of collateral Discount for type of collateral and age of appraisal 20%-30% Other real estate and repossessed assets 2,899 Appraisal of property Discount for type of property and age of appraisal 20%-30% Disclosu</t>
  </si>
  <si>
    <t>Summary of carrying amounts and estimated fair values of the financial instruments</t>
  </si>
  <si>
    <t xml:space="preserve"> of carrying amounts and estimated fair values of the Corporation's financial instruments not recorded at fair value in their entirety on a recurring basis on the Consolidated Statements of Financial Position was as follows: December 31, Level in Fair Value Measurement Hierarchy 2017 2016 (Dollars in thousands) Carrying Amount Fair Value Carrying Amount Fair Value Financial assets: Cash and cash equivalents Level 1 $ 455,991 $ 455,991 $ 474,402 $ 474,402 Investment securities: Held-to-maturity Level 2 676,593 662,516 622,927 608,221 Held-to-maturity Level 3 500 390 500 310 Nonmarketable equity securities Level 2 180,091 180,091 97,350 97,350 Net loans (1) Level 3 14,063,380 14,114,545 12,912,511 13,069,315 Interest receivable Level 2 50,710 50,710 42,235 42,235 Bank-owned life insurance Level 2 147,584 147,584 143,718 143,718 Financial liabilities: Deposits: Deposits without defined maturities Level 2 $ 10,425,596 $ 10,425,596 $ 9,862,755 $ 9,862,755 Time deposits Level 2 3,217,207 3,225,847 3,010,367 3,010,048 Total deposits 13,642,803 13,651,443 12,873,122 12,872,803 Interest payable Level 2 6,329 6,329 5,415 5,415 Securities sold under agreements to repurchase with customers Level 2 415,236 415,236 343,047 343,047 Short-term borrowings Level 2 2,000,000 1,999,137 825,000 825,000 Long-term borrowings Level 2 372,882 367,984 597,847 591,227 (1) Included $70.6 million and $62.2 million of impaired loans recorded at fair value on a nonrecurring basis at December 31, 2017 and 2016 , respectively. </t>
  </si>
  <si>
    <t>Investment Securities (Tables)</t>
  </si>
  <si>
    <t>Available-for-sale Securities</t>
  </si>
  <si>
    <t>The following is a summary of the amortized cost and fair value of investment securities available-for-sale and investment securities held-to-maturity at December 31, 2017 and 2016 : Investment Securities Available-for-Sale (Dollars in thousands) Amortized Cost Unrealized Gains Unrealized Losses Fair Value December 31, 2017 Government sponsored agencies $ 203,099 $ 765 $ 948 $ 202,916 State and political subdivisions 350,088 310 4,428 345,970 Residential mortgage-backed securities 151,752 5 1,626 150,131 Collateralized mortgage obligations 1,042,240 89 8,484 1,033,845 Corporate bonds 193,230 1,156 1,592 192,794 Preferred stock and trust preferred securities 36,237 1,715 62 37,890 Total $ 1,976,646 $ 4,040 $ 17,140 $ 1,963,546 December 31, 2016 U.S. Treasury securities $ 5,788 $ 5 $ — $ 5,793 Government sponsored agencies 216,890 189 2,068 215,011 State and political subdivisions 311,704 163 11,779 300,088 Residential mortgage-backed securities 276,162 112 3,992 272,282 Collateralized mortgage obligations 323,965 63 4,003 320,025 Corporate bonds 90,859 16 1,401 89,474 Preferred stock and trust preferred securities 31,353 1,018 80 32,291 Total $ 1,256,721 $ 1,566 $ 23,323 $ 1,234,964</t>
  </si>
  <si>
    <t>Held-to-maturity Securities</t>
  </si>
  <si>
    <t xml:space="preserve"> Investment Securities Held-to-Maturity (Dollars in thousands) Amortized Cost Unrecognized Gains Unrecognized Losses Fair Value December 31, 2017 State and political subdivisions $ 676,593 $ 3,856 $ 17,933 $ 662,516 Trust preferred securities 500 — 110 390 Total $ 677,093 $ 3,856 $ 18,043 $ 662,906 December 31, 2016 State and political subdivisions $ 622,927 $ 2,648 $ 17,354 $ 608,221 Trust preferred securities 500 — 190 310 Total $ 623,427 $ 2,648 $ 17,544 $ 608,531</t>
  </si>
  <si>
    <t>Proceeds from sales of securities and the associated gains and losses recorded in earnings</t>
  </si>
  <si>
    <t>Proceeds from sales of securities and the associated gains and losses recorded in earnings are listed below: For the years ended December 31, (Dollars in thousands) 2017 2016 2015 Proceeds $ 409,220 $ 41,446 $ 40,301 Gross gains 178 325 631 Gross losses (7,566 ) (196 ) (1 )</t>
  </si>
  <si>
    <t>Amortized cost and fair value of debt securities by contractual maturity</t>
  </si>
  <si>
    <t>The following is a summary of the amortized cost and fair value of investment securities at December 31, 2017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December 31, 2017 (Dollars in thousands) Amortized Cost Fair Value Investment Securities Available-for-Sale: Due in one year or less $ 300,364 $ 298,644 Due after one year through five years 751,998 746,082 Due after five years through ten years 616,027 611,822 Due after ten years 306,868 305,174 Preferred stock 1,389 1,824 Total $ 1,976,646 $ 1,963,546 Investment Securities Held-to-Maturity: Due in one year or less $ 89,359 $ 89,149 Due after one year through five years 237,113 233,022 Due after five years through ten years 152,299 148,185 Due after ten years 198,322 192,550 Total $ 677,093 $ 662,906</t>
  </si>
  <si>
    <t>Summary of continuous unrealized loss position of securities</t>
  </si>
  <si>
    <t>The following schedule summarizes information for both available-for-sale and held-to-maturity investment securities with gross unrealized losses at December 31, 2017 and 2016 , aggregated by category and length of time that individual securities have been in a continuous unrealized loss position. As of December 31, 2017 , the Corporation's securities portfolio consisted of 2,329 securities, 1,518 of which were in an unrealized loss position. Less Than 12 Months 12 Months or More Total (Dollars in thousands) Fair Value Gross Unrealized Losses Fair Value Gross Unrealized Losses Fair Value Gross Unrealized Losses December 31, 2017 Government sponsored agencies $ 63,818 $ 510 $ 24,621 $ 438 $ 88,439 $ 948 State and political subdivisions 437,407 12,268 349,242 10,093 786,649 22,361 Residential mortgage-backed securities 93,508 383 56,576 1,243 150,084 1,626 Collateralized mortgage obligations 713,525 7,235 73,707 1,249 787,232 8,484 Corporate bonds 71,447 1,138 47,878 454 119,325 1,592 Preferred stock and trust preferred securities — — 11,164 172 11,164 172 Total $ 1,379,705 $ 21,534 $ 563,188 $ 13,649 $ 1,942,893 $ 35,183 December 31, 2016 Government sponsored agencies $ 105,702 $ 1,707 $ 15,023 $ 361 $ 120,725 $ 2,068 State and political subdivisions 758,063 28,158 26,810 975 784,873 29,133 Residential mortgage-backed securities 244,239 3,992 — — 244,239 3,992 Collateralized mortgage obligations 279,001 3,778 14,754 225 293,755 4,003 Corporate bonds 80,536 1,401 — — 80,536 1,401 Preferred stock and trust preferred securities 10,699 80 310 190 11,009 270 Total $ 1,478,240 $ 39,116 $ 56,897 $ 1,751 $ 1,535,137 $ 40,867</t>
  </si>
  <si>
    <t>Loans (Tables)</t>
  </si>
  <si>
    <t>Summary of loans under portfolio</t>
  </si>
  <si>
    <t>A summary of the Corporation's loans follows: (Dollars in thousands) Originated Acquired (1) Total loans December 31, 2017 Commercial loan portfolio: Commercial $ 2,407,606 $ 978,036 $ 3,385,642 Commercial real estate 2,751,425 1,749,245 4,500,670 Real estate construction and land development 498,155 76,060 574,215 Subtotal 5,657,186 2,803,341 8,460,527 Consumer loan portfolio: Residential mortgage 1,967,857 1,284,630 3,252,487 Consumer installment 1,510,540 102,468 1,613,008 Home equity 611,846 217,399 829,245 Subtotal 4,090,243 1,604,497 5,694,740 Total loans (2) $ 9,747,429 $ 4,407,838 $ 14,155,267 December 31, 2016 Commercial loan portfolio: Commercial $ 1,901,526 $ 1,315,774 $ 3,217,300 Commercial real estate 1,921,799 2,051,341 3,973,140 Real estate construction and land development 281,724 122,048 403,772 Subtotal 4,105,049 3,489,163 7,594,212 Consumer loan portfolio: Residential mortgage 1,475,342 1,611,132 3,086,474 Consumer installment 1,282,588 151,296 1,433,884 Home equity 595,422 280,787 876,209 Subtotal 3,353,352 2,043,215 5,396,567 Total loans (2) $ 7,458,401 $ 5,532,378 $ 12,990,779 (1) Acquired loans are accounted for under ASC 310-30. (2) Reported net of deferred costs totaling $26.1 million and $14.8 million at December 31, 2017 and 2016 , respectively.</t>
  </si>
  <si>
    <t>Schedule of activity for accretable yield</t>
  </si>
  <si>
    <t xml:space="preserve">Activity for the accretable yield is as follows: (Dollars in thousands) Talmer Lake Michigan Monarch North-western OAK Total Year Ended December 31, 2017 Balance at beginning of period $ 798,210 $ 121,416 $ 27,182 $ 69,847 $ 23,316 $ 1,039,971 Accretion recognized in interest income (175,678 ) (29,077 ) (4,533 ) (20,318 ) (12,563 ) (242,169 ) Net reclassification (to) from nonaccretable difference (1) 108,821 2,785 (153 ) 11,285 6,357 129,095 Balance at end of period $ 731,353 $ 95,124 $ 22,496 $ 60,814 $ 17,110 $ 926,897 Year Ended December 31, 2016 Balance at beginning of period $ — $ 152,999 $ 34,558 $ 82,623 $ 28,077 $ 298,257 Addition attributable to acquisitions 862,127 — — — — 862,127 Additions (reductions) (1) — (3,552 ) (1,908 ) (6,985 ) 1,091 (11,354 ) Accretion recognized in interest income (63,917 ) (33,031 ) (5,468 ) (15,791 ) (13,352 ) (131,559 ) Net reclassification (to) from nonaccretable difference (1) — 5,000 — 10,000 7,500 22,500 Balance at end of period $ 798,210 $ 121,416 $ 27,182 $ 69,847 $ 23,316 $ 1,039,971 Year Ended December 31, 2015 Balance at beginning of period $ — $ — $ — $ 104,675 $ 33,286 $ 137,961 Addition attributable to acquisitions — 190,246 37,914 — — 228,160 Additions (reductions) (1) — (12,991 ) 1,336 (3,396 ) 6,601 (8,450 ) Accretion recognized in interest income — (24,256 ) (4,692 ) (18,656 ) (11,810 ) (59,414 ) Net reclassification (to) from nonaccretable difference (1) — — — — — — Balance at end of period $ — $ 152,999 $ 34,558 $ 82,623 $ 28,077 $ 298,257 (1) The net reclassification results from changes in expected cash flows of the acquired loans which may include increases in the amount of contractual principal and interest expected to be collected due to improvement in credit quality, increases in balances outstanding from advances, renewals, extensions and interest rates; as well as reductions in contractual principal and interest expected to be collected due to credit deterioration, payoffs, and decreases in interest rates. </t>
  </si>
  <si>
    <t>Recorded investment of loans in the commercial loan portfolio by risk rating categories</t>
  </si>
  <si>
    <t>The following schedule presents the recorded investment of loans in the commercial loan portfolio by credit risk categories at December 31, 2017 and 2016 : (Dollars in thousands) Pass Special Mention Substandard Doubtful Total December 31, 2017 Originated Portfolio: Commercial $ 2,316,464 $ 41,059 $ 50,083 $ — $ 2,407,606 Commercial real estate 2,677,579 24,204 49,642 — 2,751,425 Real estate construction and land development 494,528 837 2,790 — 498,155 Subtotal 5,488,571 66,100 102,515 — 5,657,186 Acquired Portfolio: Commercial 873,861 68,418 35,539 218 978,036 Commercial real estate 1,603,685 67,970 76,803 787 1,749,245 Real estate construction and land development 72,346 2,218 1,496 — 76,060 Subtotal 2,549,892 138,606 113,838 1,005 2,803,341 Total $ 8,038,463 $ 204,706 $ 216,353 $ 1,005 $ 8,460,527 December 31, 2016 Originated Portfolio: Commercial $ 1,803,750 $ 44,809 $ 51,898 $ 1,069 $ 1,901,526 Commercial real estate 1,849,315 36,981 35,502 1 1,921,799 Real estate construction and land development 280,968 157 599 — 281,724 Subtotal 3,934,033 81,947 87,999 1,070 4,105,049 Acquired Portfolio: Commercial 1,218,848 46,643 50,283 — 1,315,774 Commercial real estate 1,897,011 61,441 92,636 253 2,051,341 Real estate construction and land development 117,505 1,982 2,561 — 122,048 Subtotal 3,233,364 110,066 145,480 253 3,489,163 Total $ 7,167,397 $ 192,013 $ 233,479 $ 1,323 $ 7,594,212</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December 31, 2017 and 2016 : (Dollars in thousands) Residential mortgage Consumer installment Home equity Total consumer December 31, 2017 Originated Portfolio: Performing $ 1,959,222 $ 1,509,698 $ 607,541 $ 4,076,461 Nonperforming 8,635 842 4,305 13,782 Subtotal 1,967,857 1,510,540 611,846 4,090,243 Acquired Loans 1,284,630 102,468 217,399 1,604,497 Total $ 3,252,487 $ 1,613,008 $ 829,245 $ 5,694,740 December 31, 2016 Originated Portfolio: Performing $ 1,468,373 $ 1,281,709 $ 592,071 $ 3,342,153 Nonperforming 6,969 879 3,351 11,199 Subtotal 1,475,342 1,282,588 595,422 3,353,352 Acquired Loans 1,611,132 151,296 280,787 2,043,215 Total $ 3,086,474 $ 1,433,884 $ 876,209 $ 5,396,567</t>
  </si>
  <si>
    <t>Summary of nonperforming loans</t>
  </si>
  <si>
    <t>A summary of nonperforming assets follows: December 31, (Dollars in thousands) 2017 2016 Nonperforming assets Nonaccrual loans: Commercial $ 19,691 $ 13,178 Commercial real estate 29,545 19,877 Real estate construction and land development 77 80 Residential mortgage 8,635 6,969 Consumer installment 842 879 Home equity 4,305 3,351 Total nonaccrual loans 63,095 44,334 Other real estate owned and repossessed assets 8,807 17,187 Total nonperforming assets $ 71,902 $ 61,521 Accruing loans contractually past due 90 days or more as to interest or principal payments, excluding acquired loans accounted for under ASC 310-30 Commercial $ — $ 11 Commercial real estate 13 277 Residential mortgage — — Home equity 1,364 995 Total accruing loans contractually past due 90 days or more as to interest or principal payments, excluding acquired loans accounted for under ASC 310-30 $ 1,377 $ 1,283</t>
  </si>
  <si>
    <t>Schedule representing the aging status of the recorded investment in loans by classes</t>
  </si>
  <si>
    <t>Loan delinquency, excluding acquired loans accounted for under ASC 310-30, was as follows: (Dollars in thousands) 30-59 days past due 60-89 days past due 90 days or more past due Total past due Current Total loans 90 days or more past due and still accruing December 31, 2017 Originated Portfolio: Commercial $ 13,906 $ 3,766 $ 9,494 $ 27,166 $ 2,380,440 $ 2,407,606 $ — Commercial real estate 9,380 1,562 5,873 16,815 2,734,610 2,751,425 13 Real estate construction and land development — — — — 498,155 498,155 — Residential mortgage 2,795 1,415 858 5,068 1,962,789 1,967,857 — Consumer installment 3,324 442 226 3,992 1,506,548 1,510,540 — Home equity 2,319 1,301 2,196 5,816 606,030 611,846 1,364 Total $ 31,724 $ 8,486 $ 18,647 $ 58,857 $ 9,688,572 $ 9,747,429 $ 1,377 December 31, 2016 Originated Portfolio: Commercial $ 10,421 $ 4,842 $ 3,641 $ 18,904 $ 1,882,622 $ 1,901,526 $ 11 Commercial real estate 6,551 1,589 5,165 13,305 1,908,494 1,921,799 277 Real estate construction and land development 2,721 499 — 3,220 278,504 281,724 — Residential mortgage 3,147 62 1,752 4,961 1,470,381 1,475,342 — Consumer installment 3,991 675 238 4,904 1,277,684 1,282,588 — Home equity 3,097 893 2,349 6,339 589,083 595,422 995 Total $ 29,928 $ 8,560 $ 13,145 $ 51,633 $ 7,406,768 $ 7,458,401 $ 1,283</t>
  </si>
  <si>
    <t>Schedule of Impaired loans by classes</t>
  </si>
  <si>
    <t>The following schedules present impaired loans by classes of loans at December 31, 2017 and December 31, 2016 : (Dollars in thousands) Recorded investment Unpaid principal balance Related valuation allowance December 31, 2017 Impaired loans with a valuation allowance: Commercial $ 28,897 $ 31,655 $ 2,296 Commercial real estate 28,003 34,580 3,227 Real estate construction and land development 313 313 14 Residential mortgage 15,872 15,872 1,487 Consumer installment 966 966 120 Home equity 4,570 4,570 858 Subtotal 78,621 87,956 8,002 Impaired loans with no related valuation allowance: Commercial 8,504 9,291 — Commercial real estate 18,080 19,861 — Real estate construction and land development — — — Residential mortgage 4,902 4,902 — Consumer installment — — — Home equity 1,770 1,770 — Subtotal 33,256 35,824 — Total impaired loans: Commercial 37,401 40,946 2,296 Commercial real estate 46,083 54,441 3,227 Real estate construction and land development 313 313 14 Residential mortgage 20,774 20,774 1,487 Consumer installment 966 966 120 Home equity 6,340 6,340 858 Total $ 111,877 $ 123,780 $ 8,002 (Dollars in thousands) Recorded investment Unpaid principal balance Related valuation allowance December 31, 2016 Impaired loans with a valuation allowance: Commercial $ 28,925 $ 33,209 $ 3,128 Commercial real estate 21,318 27,558 2,102 Real estate construction and land development 177 177 4 Residential mortgage 20,864 20,864 3,528 Consumer installment 879 879 240 Home equity 2,577 2,577 390 Subtotal 74,740 85,264 9,392 Impaired loans with no related valuation allowance: Commercial 7,435 11,153 — Commercial real estate 20,588 23,535 — Real estate construction and land development 80 80 — Residential mortgage 3,252 3,252 — Consumer installment — — — Home equity 774 774 — Subtotal 32,129 38,794 — Total impaired loans: Commercial 36,360 44,362 3,128 Commercial real estate 41,906 51,093 2,102 Real estate construction and land development 257 257 4 Residential mortgage 24,116 24,116 3,528 Consumer installment 879 879 240 Home equity 3,351 3,351 390 Total $ 106,869 $ 124,058 $ 9,392 The following schedule presents additional information regarding impaired loans by classes of loans segregated by those requiring a valuation allowance and those not requiring a valuation allowance at December 31, 2017 , 2016 and 2015 and the respective interest income amounts recognized: For the years ended December 31, 2017 2016 2015 (Dollars in thousands) Average annual recorded investment Interest income recognized while on impaired status Average annual recorded investment Interest income recognized while on impaired status Average annual recorded investment Interest income recognized while on impaired status Impaired loans with a valuation allowance: Commercial $ 25,099 $ 939 $ 7,829 $ — $ 9,511 $ — Commercial real estate 19,983 677 5,658 — 2,918 — Real estate construction and land development 175 10 19 — — — Residential mortgage 16,390 538 23,958 1,285 20,661 1,312 Consumer installment 744 4 359 — — — Home equity 4,201 82 1,759 — — — Subtotal 66,592 2,250 39,582 1,285 33,090 1,312 Impaired loans with no related valuation allowance: Commercial 10,196 28 29,559 1,343 27,778 1,005 Commercial real estate 24,658 245 41,646 1,236 50,079 1,547 Real estate construction and land development 78 — 585 22 889 25 Residential mortgage 4,622 38 1,519 — 6,027 — Consumer installment 205 — — — 448 — Home equity 1,392 14 555 — 1,872 — Subtotal 41,151 325 73,864 2,601 87,093 2,577 Total impaired loans: Commercial 35,295 967 37,388 1,343 37,289 1,005 Commercial real estate 44,641 922 47,304 1,236 52,997 1,547 Real estate construction and land development 253 10 604 22 889 25 Residential mortgage 21,012 576 25,477 1,285 26,688 1,312 Consumer installment 949 4 359 — 448 — Home equity 5,593 96 2,314 — 1,872 — Total $ 107,743 $ 2,575 $ 113,446 $ 3,886 $ 120,183 $ 3,889</t>
  </si>
  <si>
    <t>Schedule providing information on performing and nonperforming TDRs</t>
  </si>
  <si>
    <t>The following tables present the recorded investment of loans modified into TDRs during the years ended December 31, 2017 , 2016 and 2015 by type of concession granted. In cases where more than one type of concession was granted, the loans were categorized based on the most significant concession. Concession type (Dollars in thousands) Principal Principal A/B Note Restructure (1) Interest Forbearance Total Pre- modification recorded investment Post- modification recorded investment For the year ended December 31, 2017 Commercial loan portfolio: Commercial $ 2,308 $ — $ — $ 1,827 $ 2,176 36 $ 6,416 $ 6,311 Commercial real estate 706 — — 338 953 16 2,097 1,997 Real estate construction and land development 35 — — — — 1 36 35 Subtotal 3,049 — — 2,165 3,129 53 8,549 8,343 Consumer loan portfolio: Residential mortgage 297 — — 383 — 11 763 680 Consumer installment 118 37 — 37 — 34 208 192 Home equity 389 — — 52 — 14 537 441 Subtotal 804 37 — 472 — 59 1,508 1,313 Total loans $ 3,853 $ 37 $ — $ 2,637 $ 3,129 112 $ 10,057 $ 9,656 For the year ended December 31, 2016 Commercial loan portfolio: Commercial $ 11,533 $ 1,527 $ 43 $ — $ 1,750 54 $ 14,853 $ 14,853 Commercial real estate 2,993 1,866 — — — 16 4,859 4,859 Subtotal 14,526 3,393 43 — 1,750 70 19,712 19,712 Consumer loan portfolio: Residential mortgage 477 — — — — 4 477 477 Consumer installment 87 — — — — 14 87 87 Home equity 179 — — 364 — 10 543 543 Subtotal 743 — — 364 — 28 1,107 1,107 Total loans $ 15,269 $ 3,393 $ 43 $ 364 $ 1,750 98 $ 20,819 $ 20,819 For the year ended December 31, 2015 Commercial loan portfolio: Commercial $ 6,031 $ — $ — $ 117 $ 5,298 53 $ 11,446 $ 11,446 Commercial real estate 5,904 450 — 102 740 21 7,196 7,196 Real estate construction and land development 705 — — — — 3 705 705 Subtotal 12,640 450 — 219 6,038 77 19,347 19,347 Consumer loan portfolio: Residential mortgage 1,246 — — 635 — 20 1,881 1,881 Consumer installment 210 — — — — 19 210 210 Home equity 1,110 — — 46 — 26 1,158 1,156 Subtotal 2,566 — — 681 — 65 3,249 3,247 Total loans $ 15,206 $ 450 $ — $ 900 $ 6,038 142 $ 22,596 $ 22,594 (1) Loan restructurings whereby the original loan is restructured into two notes: an "A" note, which generally reflects the portion of the modified loans which is expected to be collected: and a "B" note, which is fully charged off.</t>
  </si>
  <si>
    <t>Schedule of Corporation's TDRs</t>
  </si>
  <si>
    <t>The following schedule presents the Corporation's TDRs at December 31, 2017 and 2016 : (Dollars in thousands) Accruing TDRs Nonaccrual TDRs Total December 31, 2017 Commercial loan portfolio $ 34,484 $ 24,358 $ 58,842 Consumer loan portfolio 14,298 4,748 19,046 Total $ 48,782 $ 29,106 $ 77,888 December 31, 2016 Commercial loan portfolio $ 45,388 $ 25,397 $ 70,785 Consumer loan portfolio 17,147 5,134 22,281 Total $ 62,535 $ 30,531 $ 93,066</t>
  </si>
  <si>
    <t>Troubled debt restructurings on financing receivables with defaults payment</t>
  </si>
  <si>
    <t>The following schedule includes TDRs for which there was a payment default during the years ended December 31, 2017 , 2016 and 2015 , whereby the borrower was past due with respect to principal and/or interest for 90 days or more, and the loan became a TDR during the twelve-month period prior to the default: For the years ended December 31, 2017 2016 2015 Number of loans Principal balance at year end Number of loans Principal balance at year end Number of loans Principal balance at year end (Dollars in thousands) Commercial loan portfolio: Commercial 5 $ 1,617 — $ — 1 $ 1,206 Commercial real estate — — 2 1,721 5 1,016 Subtotal - commercial loan portfolio 5 1,617 2 1,721 6 2,222 Consumer loan portfolio (residential mortgage) 17 434 14 259 3 65 Total 22 $ 2,051 16 $ 1,980 9 $ 2,287</t>
  </si>
  <si>
    <t>Schedule of allowance and recorded investment related to financing receivables segregated by portfolio segment</t>
  </si>
  <si>
    <t>The following schedule presents by loan portfolio segment, details regarding the balance in the allowance and the recorded investment in loans at December 31, 2017 and 2016 by impairment evaluation method. (Dollars in thousands) Commercial Consumer Total Allowance for loan losses balance at December 31, 2017 attributable to: Loans individually evaluated for impairment $ 5,537 $ 2,465 $ 8,002 Loans collectively evaluated for impairment 60,596 23,289 83,885 Loans accounted for under ASC 310-30 — — — Total $ 66,133 $ 25,754 $ 91,887 Recorded investment (loan balance) at December 31, 2017: Loans individually evaluated for impairment $ 83,797 $ 28,080 $ 111,877 Loans collectively evaluated for impairment 5,573,389 4,062,163 9,635,552 Loans accounted for under ASC 310-30 2,803,341 1,604,497 4,407,838 Total $ 8,460,527 $ 5,694,740 $ 14,155,267 Allowance for loan losses balance at December 31, 2016 attributable to: Loans individually evaluated for impairment $ 5,234 $ 4,158 $ 9,392 Loans collectively evaluated for impairment 45,967 22,909 68,876 Loans accounted for under ASC 310-30 — — — Total $ 51,201 $ 27,067 $ 78,268 Recorded investment (loan balance) at December 31, 2016: Loans individually evaluated for impairment $ 78,523 $ 28,346 $ 106,869 Loans collectively evaluated for impairment 4,026,526 3,325,006 7,351,532 Loans accounted for under ASC 310-30 3,489,163 2,043,215 5,532,378 Total $ 7,594,212 $ 5,396,567 $ 12,990,779 The following schedule presents, by loan portfolio segment, the changes in the allowance for the originated loan portfolio for the years ended December 31, 2017 , 2016 and 2015 . (Dollars in thousands) Commercial loan portfolio Consumer loan portfolio Unallocated Total Originated Loan Portfolio Changes in allowance for loan losses for the year ended December 31, 2017: Beginning balance $ 51,201 $ 27,067 $ — $ 78,268 Provision for loan losses 19,007 4,293 — 23,300 Charge-offs (8,570 ) (8,297 ) — (16,867 ) Recoveries 4,495 2,691 — 7,186 Ending balance $ 66,133 $ 25,754 $ — $ 91,887 Changes in allowance for loan losses for the year ended December 31, 2016: Beginning balance $ 47,234 $ 26,094 $ — $ 73,328 Provision (benefit) for loan losses 9,788 5,087 — 14,875 Charge-offs (8,906 ) (6,396 ) — (15,302 ) Recoveries 3,085 2,282 — 5,367 Ending balance $ 51,201 $ 27,067 $ — $ 78,268 Changes in allowance for loan losses for the year ended December 31, 2015: Beginning balance $ 44,156 $ 28,803 $ 2,724 $ 75,683 Provision (benefit) for loan losses 7,275 1,949 (2,724 ) 6,500 Charge-offs (6,385 ) (7,116 ) — (13,501 ) Recoveries 2,188 2,458 — 4,646 Ending balance $ 47,234 $ 26,094 $ — $ 73,328</t>
  </si>
  <si>
    <t>Premises and Equipment (Tables)</t>
  </si>
  <si>
    <t>Summary of premises and equipment</t>
  </si>
  <si>
    <t>The following table summarizes premises and equipment: December 31, (Dollars in thousands) 2017 2016 Land and land improvements $ 31,427 $ 36,185 Buildings 130,028 144,155 Furniture and equipment 100,932 91,963 Total 262,387 272,303 Less accumulated depreciation (135,491 ) (127,291 ) Premises and equipment, net $ 126,896 $ 145,012</t>
  </si>
  <si>
    <t>Other Real Estate Owned and Repossessed Assets (Tables)</t>
  </si>
  <si>
    <t>Tabular disclosure of the changes in non-covered and covered other real estate on properties owned</t>
  </si>
  <si>
    <t>Changes in other real estate owned and repossessed assets, included in interest receivable and other assets on the Consolidated Statements of Financial Position, were as follows: (Dollars in thousands) Other real estate Repossessed Balance at January 1, 2015 $ 13,953 $ 252 Additions due to acquisitions 440 — Other additions (1) 6,957 2,372 Net payments received (45 ) (22 ) Disposals (10,168 ) (2,383 ) Write-downs (1,421 ) — Balance at December 31, 2015 $ 9,716 $ 219 Additions due to acquisitions 13,227 313 Other additions (1) 9,938 3,032 Net payments received (1,560 ) (763 ) Disposals (13,873 ) (2,426 ) Write-downs (636 ) — Balance at December 31, 2016 $ 16,812 $ 375 Other additions (1) 6,905 4,641 Net payments received (1,064 ) — Disposals (12,831 ) (4,391 ) Write-downs (1,640 ) — Balance at December 31, 2017 $ 8,182 $ 625 (1) Includes loans transferred to other real estate owned and other repossessed assets.</t>
  </si>
  <si>
    <t>Schedule of income and expenses related to other real estate owned</t>
  </si>
  <si>
    <t>Income and expenses related to other real estate owned and repossessed assets, recorded as a component of “Other expense” in the Consolidated Statements of Income, were as follows: (Dollars in thousands) Other real estate owned Repossessed assets For the year ended December 31, 2017 Net gain (loss) on sale $ 3,038 $ (381 ) Write-downs (1,640 ) — Net operating expenses (1,981 ) (41 ) Total $ (583 ) $ (422 ) For the year ended December 31, 2016 Net gain (loss) on sale $ 5,325 $ 523 Write-downs (636 ) — Net operating expenses (740 ) (60 ) Total $ 3,949 $ 463 For the year ended December 31, 2015 Net gain (loss) on sale $ 4,128 $ (26 ) Write-downs (1,421 ) — Net operating expenses (1,604 ) (19 ) Total $ 1,103 $ (45 )</t>
  </si>
  <si>
    <t>Loan Servicing Rights (Tables)</t>
  </si>
  <si>
    <t>Schedule of activity for loan servicing rights and the related fair value changes</t>
  </si>
  <si>
    <t xml:space="preserve">The following table represents the activity for LSRs and the related fair value changes: (Dollars in thousands) Commercial Real Estate Mortgage Total For the year ended December 31, 2017 Fair value, beginning of period $ 344 $ 47,741 $ 48,085 Transfers in based on new accounting policy election — 15,891 15,891 Additions from loans sold with servicing retained 188 8,557 8,745 Changes in fair value due to: Reductions from pay-offs, pay downs and run-off (105 ) (2,400 ) (2,505 ) Changes in estimates of fair value (1) — (6,375 ) (6,375 ) Fair value, end of period $ 427 $ 63,414 $ 63,841 Principal balance of loans serviced $ 40,316 $ 7,068,431 $ 7,108,747 For the year ended December 31, 2016 Fair value, beginning of period $ — $ — $ — Acquired in Talmer Bancorp, Inc. merger 365 42,097 42,462 Additions from loans sold with servicing retained — 1,030 1,030 Changes in fair value due to: Reductions from pay-offs, pay downs and run-off (17 ) (502 ) (519 ) Changes in estimates of fair value (1) (4 ) 5,116 5,112 Fair value, end of period $ 344 $ 47,741 $ 48,085 Principal balance of loans serviced under the fair value measurement method $ 64,756 $ 5,235,415 $ 5,300,171 (1) Represents estimated LSR value change resulting primarily from market-driven changes in interest rates and prepayments. Included in "Net gain on sale of loans and other mortgage banking revenue" in the Consolidated Statements of Income. </t>
  </si>
  <si>
    <t>Net carrying value, fair value of mortgage servicing rights and loans Corporation servicing for others</t>
  </si>
  <si>
    <t>The following shows the net carrying value and fair value of LSRs and the total loans that the Corporation serviced for others accounted for at the lower of cost or fair value for the years ended December 31, 2016 and 2015: Years Ended December 31, (Dollars in thousands) 2016 2015 Net carrying value of LSRs $ 10,230 $ 11,122 Fair value of LSRs $ 15,891 $ 15,542 Valuation allowance $ 8 $ — Loans serviced for others that have servicing rights capitalized $ 2,074,057 $ 2,082,899</t>
  </si>
  <si>
    <t>Activity for capitalized loan servicing rights</t>
  </si>
  <si>
    <t>Activity for LSRs accounted for at the lower of cost or fair value and the related valuation allowance for the years ended December 31, 2016 and 2015 are as follows: Years Ended December 31, (Dollars in thousands) 2016 2015 Balance at beginning of period $ 11,122 $ 12,217 Acquired through acquisitions — 1,284 Additions 3,303 1,476 Amortization (4,187 ) (4,055 ) Change in valuation allowance (8 ) 200 Balance at end of period $ 10,230 $ 11,122</t>
  </si>
  <si>
    <t>Schedule of assumptions included in loan servicing rights</t>
  </si>
  <si>
    <t>Expected and actual loan prepayment speeds are the most significant factors driving the fair value of loan servicing rights. The following table presents assumptions utilized in determining the fair value of loan servicing rights as of December 31, 2017 and 2016 . Mortgage As of December 31, 2017 Prepayment speed 0.00 - 38.8% Weighted average ("WA") discount rate 10.1 % Cost to service/per year $ 66 WA Ancillary income/per year $ 31 WA float range 1.6 % As of December 31, 2016 Prepayment speed 0.00 - 99.8% WA discount rate 10.1 % Cost to service/per year $65-$90 Ancillary income/per year $ 28 WA float range 1.0 %</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rporation’s derivative instruments held or issued in connection with customer-initiated and mortgage banking activities. December 31, 2017 2016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620,000 $ 5,899 $ — $ — $ — $ — Total risk management purposes 620,000 5,899 — — — — Customer-initiated and mortgage banking derivatives: Customer-initiated derivatives 1,365,119 9,376 10,139 600,598 4,406 4,141 Foreign exchange forwards (3) — — — — — — Forward contracts related to mortgage loans to be delivered for sale 115,996 — 34 140,155 635 — Interest rate lock commitments 71,003 1,222 — 76,034 956 — Power Equity CD 38,807 2,184 2,184 36,807 2,218 2,218 Total customer-initiated and mortgage banking derivatives 1,590,925 12,782 12,357 853,594 8,215 6,359 Total gross derivatives $ 2,210,925 $ 18,681 $ 12,357 $ 853,594 $ 8,215 $ 6,35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Interest receivable and other assets" and derivative liabilities are included within "Interest Payable and other liabilities" on the Consolidated Statements of Financial Position. Included in the fair value of the derivative assets are credit valuation adjustments for counterparty credit risk totaling $809 thousand at December 31, 2017 and $99 thousand at December 31, 2016 . (3) The foreign exchange forwards that were entered into during the year ended December 31, 2017 had matured as of December 31, 2017 .</t>
  </si>
  <si>
    <t>Schedule reflecting the net gains (losses) relating to derivative instruments related to the changes in fair value</t>
  </si>
  <si>
    <t>The following table presents the net gains (losses) related to derivative instruments reflecting the changes in fair value. For the years ended December 31, (Dollars in thousands) Location of Gain (Loss) 2017 2016 2015 Forward contracts related to mortgage loans to be delivered for sale Net gain (loss) on sale of loans and other mortgage banking revenue $ (669 ) $ 692 $ 193 Interest rate lock commitments Net gain (loss) on sale of loans and other mortgage banking revenue 266 (1,356 ) (132 ) Customer-initiated derivatives Other noninterest income (1,028 ) 581 — Total gain (loss) recognized in income $ (1,431 ) $ (83 ) $ 61 The following table presents the net gains (losses) recorded in accumulated other comprehensive income and the Consolidated Statements of Income relating to interest rate swaps designated as cash flow hedges for the year ended December 31, 2017 . The Corporation first began entering into interest rate swaps designated as cash flow hedges during the year ended December 31, 2017. (Dollars in thousands) Amount of gain (loss) recognized in other comprehensive income (Effective portion) Amount of gain (loss) reclassified from other comprehensive income to interest income or expense (Effective portion) Amount of gain (loss) recognized in other noninterest income (Ineffective portion) Year Ended December 31, 2017 Interest rate swaps designated as cash flow hedges $ 4,263 $ (1,633 ) $ (3 )</t>
  </si>
  <si>
    <t>Schedule of the Company's financial instruments eligible for offset, offsetting assets</t>
  </si>
  <si>
    <t>The tables below present information about the Corporation’s financial instruments that are eligible for offset. Gross amounts not offset in the (Dollars in thousands) Gross Gross amounts Net amounts Financial Collateral Net December 31, 2017 Offsetting derivative assets Derivative assets $ 15,228 $ — $ 15,228 $ — $ — $ 15,228 Offsetting derivative liabilities Derivative liabilities 10,139 — 10,139 — 1,081 9,058 December 31, 2016 Offsetting derivative assets Derivative assets $ 4,405 $ — $ 4,405 $ — $ — $ 4,405 Offsetting derivative liabilities Derivative liabilities 4,141 — 4,141 — 2,550 1,591</t>
  </si>
  <si>
    <t>Schedule of the Company's financial instruments eligible for offset, offsetting liabilities</t>
  </si>
  <si>
    <t>Other Intangible Assets (Tables)</t>
  </si>
  <si>
    <t>Net carrying value of other intangible assets</t>
  </si>
  <si>
    <t>The following table shows the net carrying value of the Corporation's other intangible assets. December 31, (Dollars in thousands) 2017 2016 Core deposit intangible assets $ 34,259 $ 40,211 Non-compete intangible assets 12 — Total other intangible assets $ 34,271 $ 40,211</t>
  </si>
  <si>
    <t>Carrying amount, accumulated amortization and amortization expense of core deposit intangible assets</t>
  </si>
  <si>
    <t>The following table sets forth the carrying amount and accumulated amortization of core deposit intangible assets that are amortizable and arose from business combinations or other acquisitions: December 31, (Dollars in thousands) 2017 2016 Gross carrying amount $ 59,143 $ 59,143 Accumulated amortization 24,884 18,932 Net carrying amount $ 34,259 $ 40,211</t>
  </si>
  <si>
    <t>Estimated future amortization expense on CDIs</t>
  </si>
  <si>
    <t>The estimated future amortization expense on core deposit intangible assets for the next five years is as follows: (Dollars in thousands) Estimated amortization expense 2018 $ 5,703 2019 5,441 2020 4,850 2021 4,471 2022 4,218</t>
  </si>
  <si>
    <t>Commitments, Contingencies and Guarantees (Tables)</t>
  </si>
  <si>
    <t>Schedule of activity related to liability recorded in connection with representation and warranties</t>
  </si>
  <si>
    <t>A summary of the reserve for representations and warranties of the Corporation is as follows: For the years ended December 31, (Dollars in thousands) 2017 2016 2015 Reserve balance at beginning of period $ 6,459 $ 4,048 $ 3,000 Addition of fair value of representations and warranties due to mergers and acquisitions — 3,100 1,712 Reserve reduction (1,095 ) (580 ) — Charge-offs (15 ) (109 ) (664 ) Ending reserve balance $ 5,349 $ 6,459 $ 4,048 Reserve balance: Liability for specific claims 531 730 — General allowance 4,818 5,729 4,048 Total reserve balance $ 5,349 $ 6,459 $ 4,048</t>
  </si>
  <si>
    <t>Schedule of future minimum lease payments for operating leases</t>
  </si>
  <si>
    <t xml:space="preserve">Future minimum lease payments for operating leases and other noncancelable contractual obligations are as follows: (Dollars in thousands) Future Minimum Lease Payments (1) Years ending December 31, 2018 $ 22,973 2019 21,487 2020 18,808 2021 16,794 2022 20,112 Thereafter 33,775 Total $ 133,949 (1) Future minimum lease payments are reduced by $0.9 million related to sublease income to be received within the next five years. </t>
  </si>
  <si>
    <t>Deposits (Tables)</t>
  </si>
  <si>
    <t>Schedule of Deposits</t>
  </si>
  <si>
    <t>A summary of deposits follows: December 31, (Dollars in thousands) 2017 2016 Noninterest-bearing demand $ 3,725,779 $ 3,341,520 Savings 1,697,762 1,662,115 Interest-bearing demand 2,724,415 2,825,801 Money market accounts 1,957,909 2,033,319 Brokered deposits 453,227 226,429 Other time deposits 3,083,711 2,783,938 Total deposits $ 13,642,803 $ 12,873,122 At December 31, 2017 , the scheduled maturities of time deposits for the next five years were as follows: (Dollars in thousands) 2018 $ 2,168,858 2019 646,514 2020 183,101 2021 134,806 2022 81,169 Thereafter 2,759 Total $ 3,217,207</t>
  </si>
  <si>
    <t>Borrowings (Tables)</t>
  </si>
  <si>
    <t>Schedule of Short- and Long-term Borrowings</t>
  </si>
  <si>
    <t>A summary of the Corporation's short- and long-term borrowings follows: December 31, 2017 2016 (Dollars in thousands) Amount Weighted Average Rate (1) Amount Weighted Average Rate (1) Securities sold under agreements to repurchase with customers: Securities sold under agreements to repurchase with customers $ 415,236 0.44 % $ 343,047 0.16 % Short-term borrowings: FHLB advances: 1.25% - 1.50% fixed-rate notes 2,000,000 1.39 825,000 0.65 Long-term borrowings: FHLB advances: 0.92% - 2.60% fixed-rate notes due 2018 to 2020 (2) 337,204 1.26 438,538 1.24 Securities sold under agreements to repurchase (3) — — 19,144 3.17 Line-of-credit: floating-rate based on one-month LIBOR plus 1.75% 19,963 3.10 124,625 2.52 Subordinated debt obligations: floating-rate based on three-month LIBOR plus 1.45% - 2.85% due 2034 to 2035 (4) 11,425 3.69 11,285 3.14 Subordinated debt obligations: floating-rate based on three-month LIBOR plus 3.25% due in 2032 (5) 4,290 4.59 4,255 4.25 Total long-term borrowings 372,882 1.47 597,847 1.63 Total short-term and long-term borrowings $ 2,788,118 1.26 % $ 1,765,894 0.89 % (1) Weighted average rate presented is the contractual rate which excludes premiums and discounts related to purchase accounting. (2) The December 31, 2017 balance includes advances payable of $337.0 million and purchase accounting premiums of $0.2 million . The December 31, 2016 balance includes advances payable of $437.8 million and purchase accounting premiums of $0.7 million . (3) The December 31, 2016 balance includes advance payable of $19.0 million and purchase accounting premiums of $0.1 million . (4) The December 31, 2017 balance includes advances payable of $15.0 million and purchase accounting discounts of $3.6 million . The December 31, 2016 balance includes advance payable of $15.0 million and purchase accounting premiums of $3.7 million . (5) The December 31, 2017 balance includes advances payable of $5.0 million and purchase accounting discounts of $0.7 million . The December 31, 2016 balance includes advance payable of $5.0 million and purchase accounting premiums of $0.7 million .</t>
  </si>
  <si>
    <t>Long-term Debt by Maturity</t>
  </si>
  <si>
    <t>At December 31, 2017 , the contractual principal payments due and the amortization/accretion of purchase accounting adjustments for the remaining maturities of long-term debt over the next five years and thereafter are as follows: (Dollars in thousands) Long-term Debt by Maturity Years Ending December 31, 2018 $ 147,065 2019 100,058 2020 110,044 2021 — 2022 — Thereafter 15,715 Total $ 372,882</t>
  </si>
  <si>
    <t>Income Taxes (Tables)</t>
  </si>
  <si>
    <t>Provision for Federal Income Taxes Components</t>
  </si>
  <si>
    <t>The current and deferred components of the provision for income taxes were as follows: Years Ended December 31, (Dollars in thousands) 2017 2016 2015 Current income tax expense (benefit) Federal $ 14,665 $ 19,144 $ 31,300 State 20 (423 ) — Total current income tax expense 14,685 18,721 31,300 Deferred expense (benefit) Federal 92,636 23,649 5,700 State 548 442 — Total deferred income tax expense (benefit) 93,184 24,091 5,700 Change in valuation allowance (1,089 ) (706 ) — Income tax provision $ 106,780 $ 42,106 $ 37,000</t>
  </si>
  <si>
    <t>Schedule of Federal Effective Income Tax Rate Reconciliation</t>
  </si>
  <si>
    <t>A reconciliation of expected income tax expense at the federal statutory income tax rate and the amounts recorded in the Consolidated Financial Statements were as follows: Years Ended December 31, 2017 2016 2015 (Dollars in thousands) Amount Rate Amount Rate Amount Rate Tax at statutory rate $ 89,706 35.0 % $ 52,548 35.0 % $ 43,341 35.0 % Changes resulting from: Tax-exempt interest income (9,001 ) (3.5 ) (5,320 ) (3.5 ) (3,943 ) (3.2 ) State taxes, net of federal benefit 369 0.1 13 — — — Change in valuation allowance (1,089 ) (0.4 ) (706 ) (0.5 ) — — Bank-owned life insurance adjustments (1,696 ) (0.7 ) (832 ) (0.6 ) (124 ) (0.1 ) Director plan change in control — — (508 ) (0.3 ) — — Income tax credits, net (11,449 ) (4.4 ) (2,454 ) (1.6 ) (2,557 ) (2.1 ) Nondeductible transaction expenses 156 0.1 2,100 1.4 411 0.3 Tax benefits in excess of compensation costs on share-based payments (1) (5,886 ) (2.3 ) (2,240 ) (1.5 ) — — Impact of the Tax Cuts and Jobs Act (2) 46,660 18.2 — — — — Other, net (990 ) (0.4 ) (495 ) (0.4 ) (128 ) — Income tax expense $ 106,780 41.7 % $ 42,106 28.0 % $ 37,000 29.9 % (1) The years ended December 31, 2017 and 2016 reflect the adoption of ASU 2016-09, as of January 1, 2016, which results in excess tax benefits recognized within "Income tax expense" rather than previously recognized directly into equity with "Additional paid-in-capital." Refer to Note 1, Summary of Significant Accounting Policies, for further details. (2) The year ended December 31, 2017 included the impact of the enactment of H.R.1 (the "Tax Cuts and Jobs Act"), which required a revaluation of net deferred tax assets and liabilities, see below for further details.</t>
  </si>
  <si>
    <t>Schedule of Deferred Tax Assets and Liabilities</t>
  </si>
  <si>
    <t>The significant components of the deferred tax assets and liabilities at December 31, 2017 and 2016 were as follows: December 31, (Dollars in thousands) 2017 2016 Deferred tax assets: Allowance for loan losses $ 20,446 $ 45,763 Acquisition-related fair value adjustments 27,607 54,704 Accrued stock-based compensation 4,082 18,891 Loss and tax credit carry forwards 57,969 76,446 Depreciation 2,954 11,270 Nonaccrual loan interest 6,155 9,465 Accrued expense 9,200 20,858 Other 9,127 15,751 Total deferred tax assets 137,540 253,148 Deferred tax liabilities: Loan servicing rights 13,446 20,450 Core deposit intangible assets 6,022 11,844 Goodwill 4,076 6,373 Prepaid expenses 7,390 4,873 Other 7,735 2,762 Total deferred tax liabilities 38,669 46,302 Net deferred tax asset before valuation allowance 98,871 206,846 Valuation allowance (1,150 ) (2,239 ) Net deferred tax asset $ 97,721 $ 204,607</t>
  </si>
  <si>
    <t>Summary of the loss attributes, Section 382 limitations, and tax expiration periods</t>
  </si>
  <si>
    <t>The following table is a summary of the loss attributes, Section 382 limitations, and tax expiration periods as of December 31, 2017 . From the Acquisition of: Talmer's Prior Ownership Changes (Dollars in thousands) Talmer Monarch First Place Holdings/First Place Bank Talmer West Bank First of Huron Corp./Signature Bank From 2009 Ownership change Not Limited by Section 382 Total Tax Loss and Credit Carryforwards as of 12/31/17: Years Expiring (except AMT Credits) 2032-2034 2026-2034 2027-2031 2028-2032 2029-2032 2027-2029 2036 Annual Section 382 limitation-base (1) $ 34,668 $ 673 $ 6,650 $ 3,028 $ 365 $ 145 $ — $ N/A Gross Federal Net Operating Losses — 15,047 — 47,284 649 1,740 — 64,720 Gross Capital Losses — — — — — — — — Realized Built-in Losses — — 68,356 8,936 — — — 77,292 Business Tax Credits 170 1,651 781 — — — 912 3,514 Less amounts not recorded due to Sec 382 Limitation — (1,738 ) (65 ) (3,218 ) — (145 ) — (5,166 ) Alternative Minimum Tax Credits - no expiration 12,473 106 2,115 — 303 — 10,832 25,829 Valuation Allowance — — — (585 ) — — (565 ) (1,150 ) (1) In respect to the Monarch and Talmer acquisitions, in addition to the statutory "base" Section 382 limitation, recognized built in gain increases the Section 382 limitation during the five year period beginning on the acquisition date. The Corporation estimates that the recognized built in gain will total $2.8 million and $253.2 million for the Monarch and Talmer acquisitions, respectively.</t>
  </si>
  <si>
    <t>Share-Based Compensation (Tables)</t>
  </si>
  <si>
    <t>Schedule of stock options outstanding by exercise price range</t>
  </si>
  <si>
    <t>The following summarizes information about stock options outstanding and exercisable at December 31, 2017 : Options outstanding Options exercisable Range of exercise prices per share Number outstanding Weighted average exercise price per share Weighted average contractual term (in years) Number exercisable Weighted average exercise price per share Weighted average contractual term (in years) $11.09 - 12.80 32,691 $ 12.37 2.93 32,691 $ 12.37 2.93 $13.20 - 16.24 136,604 15.94 4.92 136,604 15.94 4.92 $19.97 - 21.10 49,546 20.36 2.62 49,546 20.36 2.62 $23.78 - 25.14 232,582 24.56 4.33 232,582 24.56 4.33 $29.45 - 32.81 537,893 31.68 7.62 290,534 30.72 7.15 $46.95 - 53.72 121,602 53.40 9.25 38,091 53.72 9.23 $11.09 - 53.72 1,110,918 $ 29.56 6.42 780,048 $ 25.99 5.56</t>
  </si>
  <si>
    <t>Summary of activity for Corporation's stock options</t>
  </si>
  <si>
    <t>A summary of activity for the Corporation's stock options as of and during the years ended December 31, 2017 , 2016 and 2015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4 432,199 $ 26.75 $ 8.30 1,037,311 $ 25.90 Granted 244,165 30.18 8.40 244,165 30.18 Acquired — — — 132,883 12.93 Exercised — — — (310,985 ) 25.10 Vested (150,224 ) 25.57 7.80 — — Forfeited/expired (46,385 ) 27.99 8.50 (48,635 ) 28.18 Outstanding at December 31, 2015 479,755 $ 28.75 $ 8.49 1,054,739 $ 25.38 Granted 441,167 32.81 6.15 441,167 32.81 Acquired — — — 1,466,408 15.08 Exercised — — — (450,296 ) 20.02 Vested (454,360 ) 28.74 8.49 — — Forfeited/expired (58,623 ) 31.10 7.17 (58,623 ) 31.10 Outstanding at December 31, 2016 407,939 $ 32.81 $ 6.15 2,453,395 $ 21.41 Granted 132,414 53.43 9.94 132,414 53.43 Exercised — — — (1,427,159 ) 17.50 Vested (161,751 ) 37.73 7.07 — — Forfeited/expired (47,732 ) 37.55 7.03 (47,732 ) 37.55 Outstanding at December 31, 2017 330,870 $ 37.97 $ 7.09 1,110,918 $ 29.56 Exercisable/vested at December 31, 2017 780,048 $ 25.99</t>
  </si>
  <si>
    <t>Assumptions of Black-Scholes option pricing model</t>
  </si>
  <si>
    <t>The fair value of the stock options granted during the years ended December 31, 2017 , 2016 and 2015 were estimated on the date of grant using the Black-Scholes option pricing model with the following assumptions. 2017 2016 2015 Expected dividend yield 3.31 % 3.30 % 3.50 % Risk-free interest rate 2.05 % 1.39 % 1.78 % Expected stock price volatility 26.7 % 27.9 % 39.1 % Expected life of options — in years 6.0 6.5 7.0 Weighted average fair value of options granted $9.94 $6.15 $8.40</t>
  </si>
  <si>
    <t>Summary of activity for restricted stock units and awards</t>
  </si>
  <si>
    <t>A summary of the activity for RSUs during the year ended December 31, 2017 is presented below: Number of units Weighted-average grant date fair value per unit Outstanding at December 31, 2016 298,357 $ 32.81 Granted 169,252 51.93 Converted into shares of common stock (75,639 ) 30.73 Forfeited/expired (11,030 ) 47.62 Outstanding at December 31, 2017 380,940 $ 41.29 The following table provides information regarding nonvested restricted stock awards: Nonvested restricted stock awards Number of awards Weighted-average acquisition-date fair value Nonvested at January 1, 2017 365,891 $ 46.23 Vested (277,821 ) 46.23 Forfeited (4,842 ) 46.23 Nonvested at December 31, 2017 83,228 $ 46.23</t>
  </si>
  <si>
    <t>Retirement Plans (Tables)</t>
  </si>
  <si>
    <t>Schedule of Changes in the Projected Benefit Obligation and Plan Assets of the Corporation’s Pension and Postretirement Plans</t>
  </si>
  <si>
    <t>The following schedule sets forth the changes in the projected benefit obligation and plan assets of the Corporation's Plans: Pension Plan Postretirement Plan SERP (Dollars in thousands) 2017 2016 2017 2016 2017 2016 Projected benefit obligation: Benefit obligation at beginning of year $ 123,968 $ 119,873 $ 2,601 $ 3,247 $ 2,567 $ 2,160 Service cost 639 1,041 5 9 61 77 Interest cost 4,966 5,335 94 132 69 92 Settlement and other charges (1) — — — — — (264 ) Net actuarial loss (gain) 10,131 2,684 10 (478 ) (274 ) 536 Benefits paid (6,432 ) (4,965 ) (198 ) (309 ) — (34 ) Curtailment (11,911 ) — — — — — Benefit obligation at end of year 121,361 123,968 2,512 2,601 2,423 2,567 Fair value of plan assets: Fair value of plan assets at beginning of year 132,751 126,930 — — — — Actual return on plan assets 19,582 10,786 — — — — Employer contributions — — 198 309 — — Benefits paid (6,432 ) (4,965 ) (198 ) (309 ) — — Fair value of plan assets at end of year 145,901 132,751 — — — — Funded (unfunded) status at December 31 $ 24,540 $ 8,783 $ (2,512 ) $ (2,601 ) $ (2,423 ) $ (2,567 ) Accumulated benefit obligation $ 121,361 $ 115,418 $ 2,512 $ 2,601 $ 2,423 $ 2,567 (1) The settlement and other charges relate to the change in control as a result of the merger with Talmer as of August 31, 2016.</t>
  </si>
  <si>
    <t>Schedule of Weighted-average rate assumptions of the Pension and Postretirement Plans</t>
  </si>
  <si>
    <t>Weighted-average rate assumptions of the Corporation's Plans follow: Pension Plan Postretirement Plan SERP 2017 2016 2015 2017 2016 2015 2017 2016 2015 Discount rate used in determining benefit obligation — December 31 3.68 % 4.22 % 4.55 % 3.41 % 3.79 % 4.23 % 3.38 % 3.63 % 4.51 % Discount rate used in determining expense 4.22 4.55 4.15 3.79 4.23 3.75 — 4.51 4.07 Discount rate used in determining expense — prior to remeasurement 3.81 — — — — — 3.63 2.87 — Expected long-term return on Pension Plan assets 6.75 6.75 6.75 — — — — — — Rate of compensation increase used in determining benefit obligation — December 31 — 3.50 3.50 — — — — 3.50 3.50 Rate of compensation increase used in determining pension expense 3.50 3.50 3.50 — — — 3.50 3.50 3.50 Year 1 increase in cost of postretirement benefits — — — 6.5 7.0 7.5 — — —</t>
  </si>
  <si>
    <t>Schedule of Net periodic Pension Cost (Income) of the Pension and Postretirement Plans</t>
  </si>
  <si>
    <t>Net periodic pension cost (income) of the Corporation's Plans was as follows for the years ended December 31: Pension Plan Postretirement Plan SERP (Dollars in thousands) 2017 2016 2015 2017 2016 2015 2017 2016 2015 Service cost $ 639 $ 1,041 $ 1,021 $ 5 $ 9 $ 16 $ 61 $ 77 $ 70 Interest cost 4,966 5,335 5,242 94 132 133 69 92 85 Expected return on plan assets (8,938 ) (8,562 ) (8,645 ) — — — — — — Amortization of prior service credit — — (5 ) — 117 130 — — — Amortization of net actuarial loss (gain) 1,837 2,259 3,962 (162 ) (100 ) (1 ) 77 78 262 Curtailment 1 — — — — — — — — Settlement (1) — — — — — — 322 120 — Net cost (income) $ (1,495 ) $ 73 $ 1,575 $ (63 ) $ 158 $ 278 $ 529 $ 367 $ 417 (1) The settlement charge relates to the settlement of liabilities under the SERP for the retirement of the plan participant during the third quarter of 2017 and the change in control as a result of the merger with Talmer as of August 31, 2016.</t>
  </si>
  <si>
    <t>Schedule of Estimated Future Benefit Payments Under the Pension and Postretirement Plans</t>
  </si>
  <si>
    <t>The following schedule presents estimated future benefit payments for the next 10 years under the Corporation's Plans for retirees already receiving benefits and future retirees, assuming they retire and begin receiving unreduced benefits as soon as they are eligible: (Dollars in thousands) Pension Plan Postretirement Plan SERP 2018 $ 6,001 $ 230 $ 2,063 2019 6,297 230 22 2020 6,392 231 22 2021 6,657 230 22 2022 6,787 227 22 2023 - 2027 35,689 973 107 Total $ 67,823 $ 2,121 $ 2,258</t>
  </si>
  <si>
    <t>Schedule of Effect of One-Percentage-Point Change in Assumed Health Care Cost Trend Rates</t>
  </si>
  <si>
    <t>A one percentage-point change in these rates would have the following effects: One Percentage-Point (Dollars in thousands) Increase Decrease Effect on total of service and interest cost components in 2016 $ 8 $ (8 ) Effect on postretirement benefit obligation as of December 31, 2016 196 (177 )</t>
  </si>
  <si>
    <t>Schedule of Allocation of Plan Assets</t>
  </si>
  <si>
    <t xml:space="preserve">The Pension Plan's asset allocation by asset category was as follows: December 31, Asset Category 2017 2016 Equity securities 68 % 69 % Debt securities 28 29 Other 4 2 Total 100 % 100 % The following schedule sets forth the fair value of the Pension Plan's assets and the level of the valuation inputs used to value those assets at December 31, 2017 and 2016 : (Dollars in thousands) Quoted Prices In Active Markets for Identical Assets (Level 1) Significant Other Observable Inputs (Level 2) Significant Unobservable Inputs (Level 3) Total December 31, 2017 Cash $ 5,238 $ — $ — $ 5,238 Equity securities: U.S. large- and mid-cap stocks (1) 68,909 — — 68,909 U.S. small-cap mutual funds 5,377 — — 5,377 International large-cap mutual funds 18,341 — — 18,341 Emerging markets mutual funds 7,363 — — 7,363 Debt securities: U.S. Treasury and government sponsored agency bonds and notes — 548 — 548 Mutual funds (3) 40,046 — — 40,046 Other 79 — — 79 Total $ 145,353 $ 548 $ — $ 145,901 December 31, 2016 Cash $ 2,825 $ — $ — $ 2,825 Equity securities: U.S. large- and mid-cap stocks (1) 55,389 — — 55,389 U.S. small-cap mutual funds 5,687 — — 5,687 International large-cap mutual funds 13,701 — — 13,701 Emerging markets mutual funds 5,147 — — 5,147 Chemical Financial Corporation common stock 11,412 — — 11,412 Debt securities: U.S. Treasury and government sponsored agency bonds and notes — 806 — 806 Corporate bonds (2) — 1,503 — 1,503 Mutual funds (3) 36,220 — — 36,220 Other 61 — — 61 Total $ 130,442 $ 2,309 $ — $ 132,751 (1) Comprised of common stocks and mutual funds traded on U.S. Exchanges whose issuers had market capitalizations exceeding $3 billion . (2) Comprised of investment grade bonds of U.S. issuers from diverse industries. (3) Comprised primarily of fixed-income bonds issued by the U.S. Treasury and government sponsored agencies and bonds of U.S. and foreign issuers from diverse industries. </t>
  </si>
  <si>
    <t>Schedule of Changes in Accumulated Other Comprehensive Income (Loss), Net of Tax, Related to the Corporation’s Pension, Postretirement and Supplemental Plans</t>
  </si>
  <si>
    <t>The following sets forth the changes in accumulated other comprehensive income (loss), net of tax, related to the Corporation's Pension Plan, Postretirement Plan and SERP during 2017 : (Dollars in thousands) Pension Plan Postretirement Plan SERP Total Accumulated other comprehensive income (loss) at beginning of year $ (26,123 ) $ 724 $ (495 ) $ (25,894 ) Comprehensive income (loss) adjustment: Prior service costs (credits) — — — — Net actuarial (income) loss 1,528 (112 ) 229 1,645 Curtailment 7,742 — — 7,742 Settlement (1) — — 209 209 Comprehensive income (loss) adjustment 9,270 (112 ) 438 9,596 Reclassification of certain income tax effects (2) (3,630 ) 132 (12 ) (3,510 ) Accumulated other comprehensive income (loss) at end of year $ (20,483 ) $ 744 $ (69 ) $ (19,808 ) (1) The settlement charge relates to the settlement of liabilities under the SERP for the retirement of the plan participant during the third quarter of 2017. (2) The reclassification from accumulated other comprehensive income (loss) to retained earnings was due to the early adoption of ASU 2018-02, see Note 1 for further information.</t>
  </si>
  <si>
    <t>Schedule of Estimated Income (Loss) That Will Be Amortized From Accumulated Other Comprehensive Income (Loss) Into Net Periodic Cost</t>
  </si>
  <si>
    <t>The estimated income (loss) that will be amortized from accumulated other comprehensive income (loss) into net periodic cost, net of tax, in 2018 is as follows: (Dollars in thousands) Pension Plan Postretirement Plan SERP Total Prior service (costs) credits $ — $ — $ — $ — Net gain (loss) (561 ) 113 — (448 ) Total $ (561 ) $ 113 $ — $ (448 )</t>
  </si>
  <si>
    <t>Regulatory Capital and Reserve Requirements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December 31, 2017 Total Capital to Risk-Weighted Assets Corporation $ 1,614,046 11.0 % $ 1,179,076 8.0 % $ 1,363,307 9.3 % N/A N/A Chemical Bank 1,613,087 11.0 1,176,361 8.0 1,360,167 9.3 $ 1,470,451 10.0 % Tier 1 Capital to Risk-Weighted Assets Corporation 1,498,463 10.2 884,307 6.0 1,068,538 7.3 N/A N/A Chemical Bank 1,513,219 10.3 882,271 6.0 1,066,077 7.3 1,176,361 8.0 Common Equity Tier 1 Capital to Risk-Weighted Assets Corporation 1,498,463 10.2 663,230 4.5 847,461 5.8 N/A N/A Chemical Bank 1,513,219 10.3 661,703 4.5 845,509 5.8 955,793 6.5 Leverage Ratio Corporation 1,498,463 8.3 720,890 4.0 720,890 4.0 N/A N/A Chemical Bank 1,513,219 8.4 720,043 4.0 720,043 4.0 900,053 5.0 December 31, 2016 Total Capital to Risk-Weighted Assets Corporation $ 1,543,018 11.5 % $ 1,073,431 8.0 % $ 1,157,293 8.6 % N/A N/A Chemical Bank 1,608,980 12.0 1,068,560 8.0 $ 1,152,041 8.6 $ 1,335,700 10.0 % Tier 1 Capital to Risk-Weighted Assets Corporation 1,441,209 10.7 805,073 6.0 888,935 6.6 N/A N/A Chemical Bank 1,522,711 11.4 801,420 6.0 884,901 6.6 1,068,560 8.0 Common Equity Tier 1 Capital to Risk-Weighted Assets Corporation 1,441,209 10.7 603,805 4.5 687,667 5.1 N/A N/A Chemical Bank 1,522,711 11.4 601,065 4.5 684,546 5.1 868,205 6.5 Leverage Ratio Corporation 1,441,209 9.0 643,603 4.0 643,603 4.0 N/A N/A Chemical Bank 1,522,711 9.5 641,457 4.0 641,457 4.0 801,822 5.0</t>
  </si>
  <si>
    <t>Parent Company Only Financial Statements (Tables)</t>
  </si>
  <si>
    <t>Parent Company Condensed Statement of Financial Position</t>
  </si>
  <si>
    <t>Condensed financial statements of Chemical Financial Corporation (parent company) only follow: Condensed Statements of Financial Position December 31, (Dollars in thousands) 2017 2016 Assets Cash at subsidiary bank $ 5,761 $ 16,851 Investment in subsidiaries 2,673,858 2,654,458 Premises and equipment 3,931 4,051 Goodwill 1,092 1,092 Deferred tax asset 7,203 30,715 Other assets 31,459 32,869 Total assets $ 2,723,304 $ 2,740,036 Liabilities Other liabilities $ 18,877 $ 18,345 Non-revolving line-of-credit 19,963 124,625 Subordinated debentures 15,715 15,540 Total liabilities 54,555 158,510 Shareholders' equity 2,668,749 2,581,526 Total liabilities and shareholders' equity $ 2,723,304 $ 2,740,036</t>
  </si>
  <si>
    <t>Parent Company Condensed Statement of Income</t>
  </si>
  <si>
    <t>Condensed Statements of Income Years Ended December 31, (Dollars in thousands) 2017 2016 2015 Income Cash dividends from subsidiaries $ 165,000 $ 110,450 $ 56,860 Other income 921 151 144 Total income 165,921 110,601 57,004 Expenses Interest expense 3,076 1,816 761 Operating expenses 23,298 30,589 7,794 Total expenses 26,374 32,405 8,555 Income before income taxes and equity in undistributed net income of subsidiaries 139,547 78,196 48,449 Income tax benefit 12,670 11,378 2,582 Equity in undistributed net (loss) income of subsidiaries (2,694 ) 18,458 35,799 Net income $ 149,523 $ 108,032 $ 86,830</t>
  </si>
  <si>
    <t>Parent Company Condensed Statement of Cash Flows</t>
  </si>
  <si>
    <t>Condensed Statements of Cash Flows Years Ended December 31, (Dollars in thousands) 2017 2016 2015 Cash Flows From Operating Activities Net income $ 149,523 $ 108,032 $ 86,830 Adjustments to reconcile net income to net cash provided by operating activities: Share-based compensation expense 17,346 13,452 3,478 Depreciation of premises and equipment 408 355 318 Equity in undistributed net loss (income) of subsidiaries 2,694 (18,458 ) (35,799 ) Net decrease in other assets 1,410 9,752 2,873 Net increase (decrease) in other liabilities 25,178 (11,830 ) (19,033 ) Net cash provided by operating activities 196,559 101,303 38,667 Cash Flows From Investing Activities Cash paid, net of cash assumed, in business combinations — (107,622 ) (45,267 ) Purchases of premises and equipment, net (288 ) (774 ) (320 ) Net cash used in investing activities (288 ) (108,396 ) (45,587 ) Cash Flows From Financing Activities Cash dividends paid (78,498 ) (49,389 ) (36,918 ) Proceeds from issuance of common stock, net of issuance costs — — — Repayment of subordinated debt obligations — (18,558 ) — Repayments of other borrowings (105,000 ) (62,500 ) — Proceeds from issuance of other borrowings — 125,000 25,000 Proceeds from directors' stock purchase plan and exercise of stock options 3,991 1,572 2,473 Cash paid for payroll taxes upon conversion of restricted stock units (27,854 ) (1,065 ) (571 ) Net cash used in financing activities (207,361 ) (4,940 ) (10,016 ) Net decrease in cash and cash equivalents (11,090 ) (12,033 ) (16,936 ) Cash and cash equivalents at beginning of year 16,851 28,884 45,820 Cash and cash equivalents at end of year $ 5,761 $ 16,851 $ 28,884 Business combinations: Fair value of assets acquired (noncash) $ — $ 46,898 $ 10,304 Liabilities assumed — 58,309 42,019 Common stock and stock options issued — 1,504,811 159,904</t>
  </si>
  <si>
    <t>Earnings Per Common Share (Tables)</t>
  </si>
  <si>
    <t>Numerator and denominator of the basic and diluted earnings per common share computations</t>
  </si>
  <si>
    <t>The factors used in the earnings per share computation follow: For the years ended December 31, (In thousands, except per share data) 2017 2016 2015 Net income $ 149,523 $ 108,032 $ 86,830 Net income allocated to participating securities 495 166 — Net income allocated to common shareholders (1) $ 149,028 $ 107,866 $ 86,830 Weighted average common shares - issued 71,103 49,091 36,081 Average unvested restricted share awards (238 ) (139 ) — Weighted average common shares outstanding - basic 70,865 48,952 36,081 Effect of dilutive securities Weighted average common stock equivalents 648 651 272 Weighted average common shares outstanding - diluted 71,513 49,603 36,353 EPS available to common shareholders Basic earnings per common share $ 2.11 $ 2.21 $ 2.41 Diluted earnings per common share $ 2.08 $ 2.17 $ 2.39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Accumulated Other Comprehensive Loss (Tables)</t>
  </si>
  <si>
    <t>Components of accumulated other comprehensive loss, net of related tax benefit/expense</t>
  </si>
  <si>
    <t>The following table summarizes the changes within each component of accumulated other comprehensive income (loss), net of related tax benefit/expense for the years ended December 31, 2017 , 2016 and 2015 : (Dollars in thousands) Unrealized gains Defined Benefit Pension Plans Unrealized gains (losses) on cash flow hedges, net of tax Total For the year ended December 31, 2017 Beginning balance $ (14,142 ) $ (25,894 ) $ — $ (40,036 ) Other comprehensive loss before reclassifications 826 8,457 2,771 12,054 Amounts reclassified from accumulated other comprehensive income 4,802 1,139 1,061 7,002 Net current period other comprehensive income (loss) 5,628 9,596 3,832 19,056 Reclassification of certain deferred tax effects (1) (1,834 ) (3,510 ) 826 (4,518 ) Ending balance $ (10,348 ) $ (19,808 ) $ 4,658 $ (25,498 ) For the year ended December 31, 2016 Beginning balance $ (1,888 ) $ (27,144 ) $ — $ (29,032 ) Other comprehensive income (loss) before reclassifications (12,170 ) (229 ) — (12,399 ) Amounts reclassified from accumulated other comprehensive income (84 ) 1,479 — 1,395 Net current period other comprehensive income (loss) (12,254 ) 1,250 — (11,004 ) Ending balance $ (14,142 ) $ (25,894 ) $ — $ (40,036 ) For the year ended December 31, 2015 Beginning balance $ (210 ) $ (32,243 ) $ — $ (32,453 ) Other comprehensive income (loss) before reclassifications (1,269 ) 2,443 — 1,174 Amounts reclassified from accumulated other comprehensive income (409 ) 2,656 — 2,247 Net current period other comprehensive income (loss) (1,678 ) 5,099 — 3,421 Ending balance $ (1,888 ) $ (27,144 ) $ — $ (29,032 ) (1) The reclassification from accumulated other comprehensive income (loss) to retained earnings was due to the early adoption of ASU 2018-02, see Note 1 for further information.</t>
  </si>
  <si>
    <t>Summary of amounts reclassified out of accumulated other comprehensive income (loss)</t>
  </si>
  <si>
    <t>The following table summarizes the amounts reclassified out of each component of accumulated other comprehensive income (loss) for the years ended December 31, 2017, 2016 and 2015: (Dollars in thousands) Amounts Reclassified from Accumulated Other Comprehensive Income (Loss) Affected Line Item in the Income Statement December 31, 2017 December 31, 2016 December 31, 2015 Gains and losses on available-for-sale securities $ (7,388 ) $ 129 $ 630 Net gain on sale of investment securities (noninterest income) 2,586 (45 ) (221 ) Income tax (expense)/benefit $ (4,802 ) $ 84 $ 409 Net Income Amortization of defined benefit pension plan items $ (1,752 ) $ (2,276 ) $ (4,086 ) Salaries, wages and employee benefits (operating expenses) 613 797 1,430 Income tax (expense)/benefit $ (1,139 ) $ (1,479 ) $ (2,656 ) Net Income Gains and losses on cash flow hedges 1,633 — — Interest on short-term borrowings (interest expense) (572 ) — — Income tax (expense)/benefit $ 1,061 $ — $ — Net Income (loss)</t>
  </si>
  <si>
    <t>Summary of Quarterly Statements of Income (Unaudited) (Tables)</t>
  </si>
  <si>
    <t>Schedule of Quarterly Financial Information</t>
  </si>
  <si>
    <t xml:space="preserve">The following is a summary of the unaudited quarterly results of operation for the years ended December 31, 2017 , 2016 and 2015 . In the opinion of management, the information reflects all adjustments that are necessary for the fair presentation of the results of operations for the periods presented. 2017 (Dollars in thousands, except per share data) First Quarter Second Quarter Third Quarter Fourth Quarter Total Interest income $ 142,896 $ 155,133 $ 164,944 $ 169,162 $ 632,135 Interest expense 12,799 17,185 21,316 23,257 74,557 Net interest income 130,097 137,948 143,628 145,905 557,578 Provision for loan losses 4,050 6,229 5,499 7,522 23,300 Noninterest income 38,010 41,568 32,122 32,319 144,019 Operating expenses 104,196 98,237 119,539 100,022 421,994 Income before income taxes 59,861 75,050 50,712 70,680 256,303 Income tax expense 12,257 23,036 10,253 61,234 106,780 Net income $ 47,604 $ 52,014 $ 40,459 $ 9,446 $ 149,523 Net income per common share: Basic $ 0.67 $ 0.73 $ 0.57 $ 0.13 $ 2.11 Diluted 0.67 0.73 0.56 0.13 2.08 Cash dividends declared per common share 0.27 0.27 0.28 0.27 1.10 2016 (Dollars in thousands, except per share data) First Quarter Second Quarter Third Quarter Fourth Quarter Total Interest income $ 79,464 $ 82,937 $ 103,562 $ 144,416 $ 410,379 Interest expense 5,134 5,442 6,753 11,969 29,298 Net interest income 74,330 77,495 96,809 132,447 381,081 Provision for loan losses 1,500 3,000 4,103 6,272 14,875 Noninterest income 19,419 20,897 27,770 54,264 122,350 Operating expenses 58,887 59,085 106,144 114,302 338,418 Income before income taxes 33,362 36,307 14,332 66,137 150,138 Income tax expense 9,757 10,532 2,848 18,969 42,106 Net income $ 23,605 $ 25,775 $ 11,484 $ 47,168 $ 108,032 Net income per common share: Basic $ 0.61 $ 0.67 $ 0.23 $ 0.67 $ 2.21 Diluted 0.60 0.67 0.23 0.66 2.17 Cash dividends declared per common share 0.26 0.26 0.27 0.27 1.06 2015 (Dollars in thousands, except per share data) First Quarter Second Quarter Third Quarter Fourth Quarter Total Interest income $ 62,630 $ 69,679 $ 78,851 $ 80,629 $ 291,789 Interest expense 3,450 3,944 5,234 5,153 17,781 Net interest income 59,180 65,735 73,617 75,476 274,008 Provision for loan losses 1,500 1,500 1,500 2,000 6,500 Noninterest income 19,275 20,674 20,215 20,052 80,216 Operating expenses 51,020 56,785 58,265 57,824 223,894 Income before income taxes 25,935 28,124 34,067 35,704 123,830 Income tax expense 8,100 9,100 9,600 10,200 37,000 Net income $ 17,835 $ 19,024 $ 24,467 $ 25,504 $ 86,830 Net income per common share: Basic $ 0.54 $ 0.54 $ 0.64 $ 0.67 $ 2.41 Diluted 0.54 0.54 0.64 0.66 2.39 Cash dividends declared per common share 0.24 0.24 0.26 0.26 1.00 </t>
  </si>
  <si>
    <t>Summary of Significant Accounting Policies (Nature of Operations) (Details)</t>
  </si>
  <si>
    <t>Dec. 31, 2017Bank</t>
  </si>
  <si>
    <t>Number of banks through which company operates (in bank)</t>
  </si>
  <si>
    <t>Number of regional banking units Chemical Bank operates through (in bank)</t>
  </si>
  <si>
    <t>Summary of Significant Accounting Policies (Nonmarketable Equity Securities) (Details) - USD ($) $ in Millions</t>
  </si>
  <si>
    <t>FHLB stock minimum redemption period</t>
  </si>
  <si>
    <t>5 years</t>
  </si>
  <si>
    <t>FRB stock minimum redemption period</t>
  </si>
  <si>
    <t>6 months</t>
  </si>
  <si>
    <t>FRB stock minimum annual amount redeemable</t>
  </si>
  <si>
    <t>25.00%</t>
  </si>
  <si>
    <t>Corporation's ownership in FHLB stock</t>
  </si>
  <si>
    <t>Corporation's ownership in FRB stock</t>
  </si>
  <si>
    <t>Summary of Significant Accounting Policies (Originated Loans Held for Investment) (Details)</t>
  </si>
  <si>
    <t>Number of minimum days when principal or interest is past due is placed in nonaccrual category</t>
  </si>
  <si>
    <t>90 days</t>
  </si>
  <si>
    <t>Time period in which payments receive consistently and loans are returned to accrual status</t>
  </si>
  <si>
    <t>Summary of Significant Accounting Policies (Loans Modified Under Troubled Debt Restructuring) (Details)</t>
  </si>
  <si>
    <t>Time period of real estate residential troubled debt restructurings reducing borrower's monthly payments by decreasing the interest rate charged on the loan</t>
  </si>
  <si>
    <t>24 months</t>
  </si>
  <si>
    <t>Summary of Significant Accounting Policies (Allowance for Loan Losses) (Details)</t>
  </si>
  <si>
    <t>Period of weighted average losses for the calculation of the allowance for loan losses</t>
  </si>
  <si>
    <t>6 years</t>
  </si>
  <si>
    <t>Summary of Significant Accounting Policies (Mortgage Banking Operations) (Details) $ in Millions</t>
  </si>
  <si>
    <t>Dec. 31, 2017USD ($)</t>
  </si>
  <si>
    <t>Change in accounting policy for ASC Subtopic 860-50</t>
  </si>
  <si>
    <t>Accounts, Notes, Loans and Financing Receivable [Line Items]</t>
  </si>
  <si>
    <t>Cumulative adjustment to retained earnings</t>
  </si>
  <si>
    <t>Residential mortgage</t>
  </si>
  <si>
    <t>Forward commitment term</t>
  </si>
  <si>
    <t>Summary of Significant Accounting Policies (Premises and Equipment) (Details)</t>
  </si>
  <si>
    <t>Buildings | Minimum</t>
  </si>
  <si>
    <t>Property, Plant and Equipment [Line Items]</t>
  </si>
  <si>
    <t>Premises and equipment, estimated useful lives</t>
  </si>
  <si>
    <t>25 years</t>
  </si>
  <si>
    <t>Buildings | Maximum</t>
  </si>
  <si>
    <t>40 years</t>
  </si>
  <si>
    <t>All other depreciable assets | Minimum</t>
  </si>
  <si>
    <t>3 years</t>
  </si>
  <si>
    <t>All other depreciable assets | Maximum</t>
  </si>
  <si>
    <t>10 years</t>
  </si>
  <si>
    <t>Summary of Significant Accounting Policies (Other Real Estate Owned and Repossessed Assets) (Details) - USD ($) $ in Millions</t>
  </si>
  <si>
    <t>Other real estate owned and repossessed assets</t>
  </si>
  <si>
    <t>Summary of Significant Accounting Policies (Other Intangible Assets) (Details)</t>
  </si>
  <si>
    <t>Minimum</t>
  </si>
  <si>
    <t>Finite-Lived Intangible Assets [Line Items]</t>
  </si>
  <si>
    <t>Amortization period</t>
  </si>
  <si>
    <t>Maximum</t>
  </si>
  <si>
    <t>15 years</t>
  </si>
  <si>
    <t>Core deposit intangible assets | Minimum</t>
  </si>
  <si>
    <t>Core deposit intangible assets | Maximum</t>
  </si>
  <si>
    <t>Summary of Significant Accounting Policies (Bank-Owned Life Insurance) (Details) - USD ($) $ in Millions</t>
  </si>
  <si>
    <t>Bank-owned life insurance</t>
  </si>
  <si>
    <t>Bank owned life insurance income</t>
  </si>
  <si>
    <t>Summary of Significant Accounting Policies (Long-Term Borrowings) (Details)</t>
  </si>
  <si>
    <t>Percentage of FHLB advances secured by first lien real estate residential loans</t>
  </si>
  <si>
    <t>140.00%</t>
  </si>
  <si>
    <t>Summary of Significant Accounting Policies (Advertising Costs) (Details) - USD ($) $ in Millions</t>
  </si>
  <si>
    <t>Advertising and marketing</t>
  </si>
  <si>
    <t>Summary of Significant Accounting Policies (Income Taxes and Investment in Tax Credit Projects) (Details) - USD ($)</t>
  </si>
  <si>
    <t>Contingent income tax liabilities recorded</t>
  </si>
  <si>
    <t>Summary of Significant Accounting Policies (Adopted Accounting Pronouncements) (Details) $ in Thousands</t>
  </si>
  <si>
    <t>New Accounting Pronouncement, Early Adoption [Line Items]</t>
  </si>
  <si>
    <t>Mergers and Acquisitions (Textual) (Details) $ / shares in Units, $ in Thousands</t>
  </si>
  <si>
    <t>Aug. 31, 2016USD ($)$ / sharesshares</t>
  </si>
  <si>
    <t>May 31, 2015USD ($)office$ / sharesshares</t>
  </si>
  <si>
    <t>Apr. 01, 2015USD ($)officeshares</t>
  </si>
  <si>
    <t>Sep. 30, 2017USD ($)</t>
  </si>
  <si>
    <t>Dec. 31, 2016USD ($)</t>
  </si>
  <si>
    <t>Dec. 31, 2015USD ($)</t>
  </si>
  <si>
    <t>Business Acquisition</t>
  </si>
  <si>
    <t>Credit facility drawn</t>
  </si>
  <si>
    <t>Line of Credit</t>
  </si>
  <si>
    <t>Repayments of lines of credit</t>
  </si>
  <si>
    <t>Talmer</t>
  </si>
  <si>
    <t>Acquisition purchase price</t>
  </si>
  <si>
    <t>Stock consideration given (in shares) | shares</t>
  </si>
  <si>
    <t>Exchange ratio of common stock issued</t>
  </si>
  <si>
    <t>Share price (in dollars per share) | $ / shares</t>
  </si>
  <si>
    <t>Decrease in goodwill recognized</t>
  </si>
  <si>
    <t>Cash paid</t>
  </si>
  <si>
    <t>Total assets acquired</t>
  </si>
  <si>
    <t>Intangibles acquired</t>
  </si>
  <si>
    <t>Lake Michigan</t>
  </si>
  <si>
    <t>Service provided by acquiree bank through number of branches (in office) | office</t>
  </si>
  <si>
    <t>Stock consideration given</t>
  </si>
  <si>
    <t>Total deposits acquired</t>
  </si>
  <si>
    <t>Core deposits and other intangible assets acquired</t>
  </si>
  <si>
    <t>Acquisition related expenses</t>
  </si>
  <si>
    <t>Monarch</t>
  </si>
  <si>
    <t>Outstanding contractual principal balance of acquired loan portfolio</t>
  </si>
  <si>
    <t>Carrying amount of acquired loan portfolio</t>
  </si>
  <si>
    <t>Mergers and Acquisitions (Assets Acquired and Liabilities Assumed) (Details) - USD ($) $ in Thousands</t>
  </si>
  <si>
    <t>Aug. 31, 2016</t>
  </si>
  <si>
    <t>May 31, 2015</t>
  </si>
  <si>
    <t>Apr. 01, 2015</t>
  </si>
  <si>
    <t>Fair value of liabilities assumed:</t>
  </si>
  <si>
    <t>Consideration paid:</t>
  </si>
  <si>
    <t>Stock</t>
  </si>
  <si>
    <t>Cash</t>
  </si>
  <si>
    <t>Total consideration</t>
  </si>
  <si>
    <t>Fair value of identifiable assets acquired:</t>
  </si>
  <si>
    <t>Cash and cash equivalents</t>
  </si>
  <si>
    <t>Available-for-sale</t>
  </si>
  <si>
    <t>Held-to-maturity</t>
  </si>
  <si>
    <t>Loans held-for-sale</t>
  </si>
  <si>
    <t>Loan servicing rights</t>
  </si>
  <si>
    <t>Total identifiable assets acquired</t>
  </si>
  <si>
    <t>Noninterest-bearing deposits</t>
  </si>
  <si>
    <t>Interest-bearing deposits</t>
  </si>
  <si>
    <t>Total liabilities assumed</t>
  </si>
  <si>
    <t>Fair value of net identifiable assets acquired</t>
  </si>
  <si>
    <t>Investment securities</t>
  </si>
  <si>
    <t>Deferred tax asset, net</t>
  </si>
  <si>
    <t>Other liabilities</t>
  </si>
  <si>
    <t>Deferred tax assets, net</t>
  </si>
  <si>
    <t>Core deposit intangibles</t>
  </si>
  <si>
    <t>Deposits and borrowings, net</t>
  </si>
  <si>
    <t>Other assets and other liabilities</t>
  </si>
  <si>
    <t>Fair value of adjusted net assets acquired</t>
  </si>
  <si>
    <t>Net operating loss carryforward</t>
  </si>
  <si>
    <t>Mortgage servicing rights</t>
  </si>
  <si>
    <t>Mergers and Acquisitions (Loans Accounted for Under ASC 310-30) (Details) - USD ($) $ in Thousands</t>
  </si>
  <si>
    <t>Accounted for under ASC 310-30:</t>
  </si>
  <si>
    <t>Contractual cash flows</t>
  </si>
  <si>
    <t>Contractual cash flows not expected to be collected (nonaccretable difference)</t>
  </si>
  <si>
    <t>Expected cash flows</t>
  </si>
  <si>
    <t>Interest component of expected cash flows (accretable yield)</t>
  </si>
  <si>
    <t>Fair value at acquisition</t>
  </si>
  <si>
    <t>Mergers and Acquisitions (Pro Forma Information) (Details) - USD ($) $ / shares in Units, $ in Thousands</t>
  </si>
  <si>
    <t>Net interest and other income</t>
  </si>
  <si>
    <t>Earnings per share:</t>
  </si>
  <si>
    <t>Fair Value Measurements (Recurring Basis) (Details) - USD ($) $ in Thousands</t>
  </si>
  <si>
    <t>U.S. Treasury securities</t>
  </si>
  <si>
    <t>Government sponsored agencies</t>
  </si>
  <si>
    <t>State and political subdivisions</t>
  </si>
  <si>
    <t>Residential mortgage-backed securities</t>
  </si>
  <si>
    <t>Collateralized mortgage obligations</t>
  </si>
  <si>
    <t>Corporate bonds</t>
  </si>
  <si>
    <t>Preferred stock and trust preferred securities</t>
  </si>
  <si>
    <t>Recurring</t>
  </si>
  <si>
    <t>Derivative assets</t>
  </si>
  <si>
    <t>Total assets at fair value</t>
  </si>
  <si>
    <t>Derivative liabilities</t>
  </si>
  <si>
    <t>Total liabilities at fair value</t>
  </si>
  <si>
    <t>Recurring | Quoted Prices In Active Markets for Identical Assets (Level 1)</t>
  </si>
  <si>
    <t>Recurring | Significant Other Observable Inputs (Level 2)</t>
  </si>
  <si>
    <t>Recurring | Significant Unobservable Inputs (Level 3)</t>
  </si>
  <si>
    <t>Recurring | Customer-initiated derivatives</t>
  </si>
  <si>
    <t>Recurring | Customer-initiated derivatives | Quoted Prices In Active Markets for Identical Assets (Level 1)</t>
  </si>
  <si>
    <t>Recurring | Customer-initiated derivatives | Significant Other Observable Inputs (Level 2)</t>
  </si>
  <si>
    <t>Recurring | Customer-initiated derivatives | Significant Unobservable Inputs (Level 3)</t>
  </si>
  <si>
    <t>Recurring | Forward contracts related to mortgage loans to be delivered for sale</t>
  </si>
  <si>
    <t>Recurring | Forward contracts related to mortgage loans to be delivered for sale | Quoted Prices In Active Markets for Identical Assets (Level 1)</t>
  </si>
  <si>
    <t>Recurring | Forward contracts related to mortgage loans to be delivered for sale | Significant Other Observable Inputs (Level 2)</t>
  </si>
  <si>
    <t>Recurring | Forward contracts related to mortgage loans to be delivered for sale | Significant Unobservable Inputs (Level 3)</t>
  </si>
  <si>
    <t>Recurring | Interest rate lock commitments</t>
  </si>
  <si>
    <t>Recurring | Interest rate lock commitments | Quoted Prices In Active Markets for Identical Assets (Level 1)</t>
  </si>
  <si>
    <t>Recurring | Interest rate lock commitments | Significant Other Observable Inputs (Level 2)</t>
  </si>
  <si>
    <t>Recurring | Interest rate lock commitments | Significant Unobservable Inputs (Level 3)</t>
  </si>
  <si>
    <t>Recurring | Power Equity CD</t>
  </si>
  <si>
    <t>Recurring | Power Equity CD | Quoted Prices In Active Markets for Identical Assets (Level 1)</t>
  </si>
  <si>
    <t>Recurring | Power Equity CD | Significant Other Observable Inputs (Level 2)</t>
  </si>
  <si>
    <t>Recurring | Power Equity CD | Significant Unobservable Inputs (Level 3)</t>
  </si>
  <si>
    <t>Recurring | Risk management derivatives</t>
  </si>
  <si>
    <t>Recurring | Risk management derivatives | Quoted Prices In Active Markets for Identical Assets (Level 1)</t>
  </si>
  <si>
    <t>Recurring | Risk management derivatives | Significant Other Observable Inputs (Level 2)</t>
  </si>
  <si>
    <t>Recurring | Risk management derivatives | Significant Unobservable Inputs (Level 3)</t>
  </si>
  <si>
    <t>Recurring | U.S. Treasury securities</t>
  </si>
  <si>
    <t>Recurring | U.S. Treasury securities | Quoted Prices In Active Markets for Identical Assets (Level 1)</t>
  </si>
  <si>
    <t>Recurring | U.S. Treasury securities | Significant Other Observable Inputs (Level 2)</t>
  </si>
  <si>
    <t>Recurring | U.S. Treasury securities | Significant Unobservable Inputs (Level 3)</t>
  </si>
  <si>
    <t>Recurring | Government sponsored agencies</t>
  </si>
  <si>
    <t>Recurring | Government sponsored agencies | Quoted Prices In Active Markets for Identical Assets (Level 1)</t>
  </si>
  <si>
    <t>Recurring | Government sponsored agencies | Significant Other Observable Inputs (Level 2)</t>
  </si>
  <si>
    <t>Recurring | Government sponsored agencies | Significant Unobservable Inputs (Level 3)</t>
  </si>
  <si>
    <t>Recurring | State and political subdivisions</t>
  </si>
  <si>
    <t>Recurring | State and political subdivisions | Quoted Prices In Active Markets for Identical Assets (Level 1)</t>
  </si>
  <si>
    <t>Recurring | State and political subdivisions | Significant Other Observable Inputs (Level 2)</t>
  </si>
  <si>
    <t>Recurring | State and political subdivisions | Significant Unobservable Inputs (Level 3)</t>
  </si>
  <si>
    <t>Recurring | Mortgage-backed securities</t>
  </si>
  <si>
    <t>Recurring | Mortgage-backed securities | Quoted Prices In Active Markets for Identical Assets (Level 1)</t>
  </si>
  <si>
    <t>Recurring | Mortgage-backed securities | Significant Other Observable Inputs (Level 2)</t>
  </si>
  <si>
    <t>Recurring | Mortgage-backed securities | Significant Unobservable Inputs (Level 3)</t>
  </si>
  <si>
    <t>Recurring | Residential mortgage-backed securities</t>
  </si>
  <si>
    <t>Recurring | Residential mortgage-backed securities | Quoted Prices In Active Markets for Identical Assets (Level 1)</t>
  </si>
  <si>
    <t>Recurring | Residential mortgage-backed securities | Significant Other Observable Inputs (Level 2)</t>
  </si>
  <si>
    <t>Recurring | Residential mortgage-backed securities | Significant Unobservable Inputs (Level 3)</t>
  </si>
  <si>
    <t>Recurring | Collateralized mortgage obligations</t>
  </si>
  <si>
    <t>Recurring | Collateralized mortgage obligations | Quoted Prices In Active Markets for Identical Assets (Level 1)</t>
  </si>
  <si>
    <t>Recurring | Collateralized mortgage obligations | Significant Other Observable Inputs (Level 2)</t>
  </si>
  <si>
    <t>Recurring | Collateralized mortgage obligations | Significant Unobservable Inputs (Level 3)</t>
  </si>
  <si>
    <t>Recurring | Corporate bonds</t>
  </si>
  <si>
    <t>Recurring | Corporate bonds | Quoted Prices In Active Markets for Identical Assets (Level 1)</t>
  </si>
  <si>
    <t>Recurring | Corporate bonds | Significant Other Observable Inputs (Level 2)</t>
  </si>
  <si>
    <t>Recurring | Corporate bonds | Significant Unobservable Inputs (Level 3)</t>
  </si>
  <si>
    <t>Recurring | Preferred stock and trust preferred securities</t>
  </si>
  <si>
    <t>Recurring | Preferred stock and trust preferred securities | Quoted Prices In Active Markets for Identical Assets (Level 1)</t>
  </si>
  <si>
    <t>Recurring | Preferred stock and trust preferred securities | Significant Other Observable Inputs (Level 2)</t>
  </si>
  <si>
    <t>Recurring | Preferred stock and trust preferred securities | Significant Unobservable Inputs (Level 3)</t>
  </si>
  <si>
    <t>Fair Value Measurements (Changes in Level 3 Assets) (Details) - Recurring - Loan servicing rights - USD ($) $ in Thousands</t>
  </si>
  <si>
    <t>Fair Value, Assets Measured on Recurring Basis, Unobservable Input Reconciliation, Calculation [Roll Forward]</t>
  </si>
  <si>
    <t>Balance, beginning of period</t>
  </si>
  <si>
    <t>Additions due to acquisition</t>
  </si>
  <si>
    <t>Transfer in based on new accounting policy election</t>
  </si>
  <si>
    <t>Gains (losses) recorded in earnings (realized) recorded in Net gain on sale of loans and other mortgage banking revenue</t>
  </si>
  <si>
    <t>New originations</t>
  </si>
  <si>
    <t>Balance, end of period</t>
  </si>
  <si>
    <t>Fair Value Measurements (Aggregate Fair Value, Contractual Balance, and Gain or Loss for Loans Held-For-Sale) (Details) - USD ($) $ in Thousands</t>
  </si>
  <si>
    <t>Aggregate fair value</t>
  </si>
  <si>
    <t>Contractual balance</t>
  </si>
  <si>
    <t>Unrealized gain (loss)</t>
  </si>
  <si>
    <t>Fair Value Measurements (Gains (Losses) from Loans Held-for-Sale Included in the Consolidated Statements of Income) (Details) - Loans held for sale - USD ($) $ in Thousands</t>
  </si>
  <si>
    <t>Fair Value, Assets and Liabilities Measured on Recurring and Nonrecurring Basis [Line Items]</t>
  </si>
  <si>
    <t>Total included in earnings</t>
  </si>
  <si>
    <t>Net gain (loss) on sale of loans and other mortgage banking revenue</t>
  </si>
  <si>
    <t>Net gain on sales of loans</t>
  </si>
  <si>
    <t>Fair Value Measurements (Nonrecurring Basis) (Details) - Nonrecurring - USD ($) $ in Thousands</t>
  </si>
  <si>
    <t>Total assets measured at fair value on a nonrecurring basis</t>
  </si>
  <si>
    <t>Significant Unobservable Inputs (Level 3)</t>
  </si>
  <si>
    <t>Impaired loans</t>
  </si>
  <si>
    <t>Impaired loans | Significant Unobservable Inputs (Level 3)</t>
  </si>
  <si>
    <t>Other real estate and repossessed assets</t>
  </si>
  <si>
    <t>Other real estate and repossessed assets | Significant Unobservable Inputs (Level 3)</t>
  </si>
  <si>
    <t>Loan servicing rights | Significant Unobservable Inputs (Level 3)</t>
  </si>
  <si>
    <t>Fair Value Measurements (Textual) (Details) - USD ($)</t>
  </si>
  <si>
    <t>Fair Value, Balance Sheet Grouping, Financial Statement Captions [Line Items]</t>
  </si>
  <si>
    <t>Loans held for sale on nonaccrual status</t>
  </si>
  <si>
    <t>Impairment of goodwill</t>
  </si>
  <si>
    <t>Impairment identified for intangible assets</t>
  </si>
  <si>
    <t>Loans held for sale 90 days past due and on accrual status</t>
  </si>
  <si>
    <t>Nonrecurring</t>
  </si>
  <si>
    <t>Liabilities recorded at fair value</t>
  </si>
  <si>
    <t>Non-compete intangible assets</t>
  </si>
  <si>
    <t>Finite-lived intangible assets amortization period</t>
  </si>
  <si>
    <t>1 year</t>
  </si>
  <si>
    <t>Valuation allowance related to impairment</t>
  </si>
  <si>
    <t>Discount factors used to determine fair value</t>
  </si>
  <si>
    <t>20.00%</t>
  </si>
  <si>
    <t>Minimum | Other Real Estate and Repossessed Assets</t>
  </si>
  <si>
    <t>30.00%</t>
  </si>
  <si>
    <t>Maximum | Other Real Estate and Repossessed Assets</t>
  </si>
  <si>
    <t>Fair Value Measurements (Level 3 Assets Measured on a Nonrecurring Basis) (Details) - Nonrecurring - USD ($) $ in Thousands</t>
  </si>
  <si>
    <t>Fair Value Inputs, Assets, Quantitative Information [Line Items]</t>
  </si>
  <si>
    <t>Level 3 | Impaired loans</t>
  </si>
  <si>
    <t>Level 3 | Impaired loans | Minimum</t>
  </si>
  <si>
    <t>Discount rate (as a percent)</t>
  </si>
  <si>
    <t>Level 3 | Impaired loans | Maximum</t>
  </si>
  <si>
    <t>Level 3 | Other real estate and repossessed assets</t>
  </si>
  <si>
    <t>Level 3 | Other real estate and repossessed assets | Minimum</t>
  </si>
  <si>
    <t>Level 3 | Other real estate and repossessed assets | Maximum</t>
  </si>
  <si>
    <t>Level 3 | Loan Servicing Rights | Minimum</t>
  </si>
  <si>
    <t>10.00%</t>
  </si>
  <si>
    <t>Prepayment speed (as a percent)</t>
  </si>
  <si>
    <t>9.00%</t>
  </si>
  <si>
    <t>Level 3 | Loan Servicing Rights | Maximum</t>
  </si>
  <si>
    <t>11.00%</t>
  </si>
  <si>
    <t>18.00%</t>
  </si>
  <si>
    <t>Fair Value Measurements (Carrying Amounts and Estimated Fair Values) (Details) - USD ($) $ in Thousands</t>
  </si>
  <si>
    <t>Deposits without defined maturities</t>
  </si>
  <si>
    <t>Assets measured at fair value on a nonrecurring basis</t>
  </si>
  <si>
    <t>Nonrecurring | Impaired loans</t>
  </si>
  <si>
    <t>Level 3 | Nonrecurring</t>
  </si>
  <si>
    <t>Level 3 | Nonrecurring | Impaired loans</t>
  </si>
  <si>
    <t>Carrying Amount | Level 1</t>
  </si>
  <si>
    <t>Financial assets:</t>
  </si>
  <si>
    <t>Carrying Amount | Level 2</t>
  </si>
  <si>
    <t>Nonmarketable equity securities</t>
  </si>
  <si>
    <t>Interest receivable</t>
  </si>
  <si>
    <t>Time deposits</t>
  </si>
  <si>
    <t>Interest payable</t>
  </si>
  <si>
    <t>Carrying Amount | Level 3</t>
  </si>
  <si>
    <t>Fair Value | Level 1</t>
  </si>
  <si>
    <t>Fair Value | Level 2</t>
  </si>
  <si>
    <t>Fair Value | Level 3</t>
  </si>
  <si>
    <t>Investment Securities (Summary of Amortized Cost and Fair Value of Available-for-Sale Investment Securities) (Details) - USD ($) $ in Thousands</t>
  </si>
  <si>
    <t>Investment Securities Available-for-Sale</t>
  </si>
  <si>
    <t>Amortized Cost</t>
  </si>
  <si>
    <t>Unrealized Gains</t>
  </si>
  <si>
    <t>Unrealized Losses</t>
  </si>
  <si>
    <t>Investment Securities (Summary of Amortized Cost and Fair Value of Held-to-Maturity Investment Securities) (Details) - USD ($) $ in Thousands</t>
  </si>
  <si>
    <t>Investment Securities Held-to-Maturity</t>
  </si>
  <si>
    <t>Unrecognized Gains</t>
  </si>
  <si>
    <t>Unrecognized Losses</t>
  </si>
  <si>
    <t>Fair Value</t>
  </si>
  <si>
    <t>Trust preferred securities</t>
  </si>
  <si>
    <t>Investment Securities (Gains and (Losses) Recognized in Earnings) (Details) - USD ($) $ in Thousands</t>
  </si>
  <si>
    <t>Proceeds</t>
  </si>
  <si>
    <t>Gross gains</t>
  </si>
  <si>
    <t>Gross losses</t>
  </si>
  <si>
    <t>Investment Securities (Summary of the Amortized Cost and Fair Value of Investment Securities by Maturity) (Details) - USD ($) $ in Thousands</t>
  </si>
  <si>
    <t>Investment Securities Available-for-Sale: Amortized Cost</t>
  </si>
  <si>
    <t>Due in one year or less</t>
  </si>
  <si>
    <t>Due after one year through five years</t>
  </si>
  <si>
    <t>Due after five years through ten years</t>
  </si>
  <si>
    <t>Due after ten years</t>
  </si>
  <si>
    <t>Preferred stock</t>
  </si>
  <si>
    <t>Investment Securities Available-for-Sale: Fair Value</t>
  </si>
  <si>
    <t>Investment Securities Held-to-Maturity: Amortized Cost</t>
  </si>
  <si>
    <t>Investment Securities Held-to-Maturity: Fair Value</t>
  </si>
  <si>
    <t>Investment Securities (Textual) (Details) $ in Millions</t>
  </si>
  <si>
    <t>Dec. 31, 2017USD ($)security</t>
  </si>
  <si>
    <t>Securities pledged as collateral | $</t>
  </si>
  <si>
    <t>Number of securities in portfolio (in security)</t>
  </si>
  <si>
    <t>Number of securities in an unrealized loss position in portfolio (in security)</t>
  </si>
  <si>
    <t>Investment Securities (Summary of Investment Securities with Gross Unrealized Loss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Loans (Textual) (Details) $ in Thousands</t>
  </si>
  <si>
    <t>Dec. 31, 2017USD ($)Segmenttenantloanemployee</t>
  </si>
  <si>
    <t>Number of portfolio segment | Segment</t>
  </si>
  <si>
    <t>Number of classes of loans | loan</t>
  </si>
  <si>
    <t>Minimum number of tenants leased to for non-owner occupied real estate | tenant</t>
  </si>
  <si>
    <t>Loans held-for-sale, recorded investment sold</t>
  </si>
  <si>
    <t>Minimum value of loan requires regional loan committee approval</t>
  </si>
  <si>
    <t>Maximum value of loan requires regional loan committee approval</t>
  </si>
  <si>
    <t>Minimum due period of loans consider in a nonperforming status</t>
  </si>
  <si>
    <t>Nonaccrual TDRs reported in nonaccrual loans</t>
  </si>
  <si>
    <t>Interest income recognized on nonaccrual loans while in accruing status</t>
  </si>
  <si>
    <t>Interest lost on nonaccrual loans</t>
  </si>
  <si>
    <t>Interest income recognized on TDRs</t>
  </si>
  <si>
    <t>Real estate properties for which formal foreclosure proceedings are in process</t>
  </si>
  <si>
    <t>Residential mortgage loans in process of foreclosure</t>
  </si>
  <si>
    <t>Commitments to lend additional funds to borrowers whose terms have been modified in TDRs</t>
  </si>
  <si>
    <t>Management</t>
  </si>
  <si>
    <t>Loans to directors, executive officers and affiliates</t>
  </si>
  <si>
    <t>Loans to directors, executive officers and affiliates, current year additions</t>
  </si>
  <si>
    <t>Loans to directors, executive officers and affiliates, current year reductions</t>
  </si>
  <si>
    <t>Fixed-Rate Real Estate Residential Loans</t>
  </si>
  <si>
    <t>Performing</t>
  </si>
  <si>
    <t>Commercial Loan Portfolio</t>
  </si>
  <si>
    <t>Commercial Loan Portfolio | Performing</t>
  </si>
  <si>
    <t>Land Development Loans</t>
  </si>
  <si>
    <t>Maximum period for payment of loan</t>
  </si>
  <si>
    <t>12 months</t>
  </si>
  <si>
    <t>Period for loan secured under real estate residential security</t>
  </si>
  <si>
    <t>Loan-to-value ratio at the time of origination</t>
  </si>
  <si>
    <t>80.00%</t>
  </si>
  <si>
    <t>Residential mortgage | Minimum</t>
  </si>
  <si>
    <t>Lower limit of number of family residential properties | tenant</t>
  </si>
  <si>
    <t>Residential mortgage | Maximum</t>
  </si>
  <si>
    <t>Upper limit of number of family residential properties | tenant</t>
  </si>
  <si>
    <t>Commercial | Commercial Loan Portfolio</t>
  </si>
  <si>
    <t>Minimum value of loan requires group loan authority approval</t>
  </si>
  <si>
    <t>Number of bank executives and senior officers with credit decision limits similar to group loan authorities | employee</t>
  </si>
  <si>
    <t>Maximum value of loan requires executive and senior officer approval</t>
  </si>
  <si>
    <t>Consumer Loan Portfolio</t>
  </si>
  <si>
    <t>Original contractual terms</t>
  </si>
  <si>
    <t>Loans (Summary of Loans) (Details) - USD ($) $ in Thousands</t>
  </si>
  <si>
    <t>Deferred costs</t>
  </si>
  <si>
    <t>Commercial</t>
  </si>
  <si>
    <t>Commercial real estate</t>
  </si>
  <si>
    <t>Real estate construction and land development</t>
  </si>
  <si>
    <t>Consumer installment</t>
  </si>
  <si>
    <t>Home equity</t>
  </si>
  <si>
    <t>Commercial Originated Portfolio</t>
  </si>
  <si>
    <t>Commercial Originated Portfolio | Commercial</t>
  </si>
  <si>
    <t>Commercial Originated Portfolio | Commercial real estate</t>
  </si>
  <si>
    <t>Commercial Originated Portfolio | Real estate construction and land development</t>
  </si>
  <si>
    <t>Consumer Originated Portfolio</t>
  </si>
  <si>
    <t>Consumer Originated Portfolio | Residential mortgage</t>
  </si>
  <si>
    <t>Consumer Originated Portfolio | Consumer installment</t>
  </si>
  <si>
    <t>Consumer Originated Portfolio | Home equity</t>
  </si>
  <si>
    <t>Originated Portfolio</t>
  </si>
  <si>
    <t>Originated Portfolio | Commercial</t>
  </si>
  <si>
    <t>Originated Portfolio | Commercial real estate</t>
  </si>
  <si>
    <t>Originated Portfolio | Real estate construction and land development</t>
  </si>
  <si>
    <t>Originated Portfolio | Residential mortgage</t>
  </si>
  <si>
    <t>Originated Portfolio | Consumer installment</t>
  </si>
  <si>
    <t>Originated Portfolio | Home equity</t>
  </si>
  <si>
    <t>Commercial Acquired Portfolio</t>
  </si>
  <si>
    <t>Commercial Acquired Portfolio | Commercial</t>
  </si>
  <si>
    <t>Commercial Acquired Portfolio | Commercial real estate</t>
  </si>
  <si>
    <t>Commercial Acquired Portfolio | Real estate construction and land development</t>
  </si>
  <si>
    <t>Consumer Acquired Portfolio</t>
  </si>
  <si>
    <t>Consumer Acquired Portfolio | Residential mortgage</t>
  </si>
  <si>
    <t>Consumer Acquired Portfolio | Consumer installment</t>
  </si>
  <si>
    <t>Consumer Acquired Portfolio | Home equity</t>
  </si>
  <si>
    <t>Acquired Portfolio</t>
  </si>
  <si>
    <t>Commercial Loan Portfolio | Commercial</t>
  </si>
  <si>
    <t>Commercial Loan Portfolio | Commercial real estate</t>
  </si>
  <si>
    <t>Commercial Loan Portfolio | Real estate construction and land development</t>
  </si>
  <si>
    <t>Consumer Loan Portfolio | Residential mortgage</t>
  </si>
  <si>
    <t>Consumer Loan Portfolio | Consumer installment</t>
  </si>
  <si>
    <t>Consumer Loan Portfolio | Home equity</t>
  </si>
  <si>
    <t>Loans (Activity for Accretable Yield) (Details) - USD ($) $ in Thousands</t>
  </si>
  <si>
    <t>Certain Loans Acquired in Transfer Not Accounted for as Debt Securities, Accretable Yield Movement Schedule [Roll Forward]</t>
  </si>
  <si>
    <t>Balance at beginning of period</t>
  </si>
  <si>
    <t>Addition attributable to acquisitions</t>
  </si>
  <si>
    <t>Additions (reductions)</t>
  </si>
  <si>
    <t>Accretion recognized in interest income</t>
  </si>
  <si>
    <t>Net reclassification (to) from nonaccretable difference</t>
  </si>
  <si>
    <t>Balance at end of period</t>
  </si>
  <si>
    <t>Northwestern</t>
  </si>
  <si>
    <t>OAK</t>
  </si>
  <si>
    <t>Loans (Summary of Recorded Investment of Commercial Loans by Risk Rating Categories) (Details) - USD ($) $ in Thousands</t>
  </si>
  <si>
    <t>Financing Receivable, Recorded Investment [Line Items]</t>
  </si>
  <si>
    <t>Commercial Portfolio Segment [Member]</t>
  </si>
  <si>
    <t>Commercial Portfolio Segment [Member] | Pass</t>
  </si>
  <si>
    <t>Commercial Portfolio Segment [Member] | Special Mention</t>
  </si>
  <si>
    <t>Commercial Portfolio Segment [Member] | Substandard</t>
  </si>
  <si>
    <t>Commercial Portfolio Segment [Member] | Doubtful</t>
  </si>
  <si>
    <t>Commercial Portfolio Segment [Member] | Commercial</t>
  </si>
  <si>
    <t>Commercial Portfolio Segment [Member] | Commercial real estate</t>
  </si>
  <si>
    <t>Commercial Portfolio Segment [Member] | Real estate construction and land development</t>
  </si>
  <si>
    <t>Commercial Originated Portfolio | Pass</t>
  </si>
  <si>
    <t>Commercial Originated Portfolio | Special Mention</t>
  </si>
  <si>
    <t>Commercial Originated Portfolio | Substandard</t>
  </si>
  <si>
    <t>Commercial Originated Portfolio | Doubtful</t>
  </si>
  <si>
    <t>Commercial Originated Portfolio | Commercial | Pass</t>
  </si>
  <si>
    <t>Commercial Originated Portfolio | Commercial | Special Mention</t>
  </si>
  <si>
    <t>Commercial Originated Portfolio | Commercial | Substandard</t>
  </si>
  <si>
    <t>Commercial Originated Portfolio | Commercial | Doubtful</t>
  </si>
  <si>
    <t>Commercial Originated Portfolio | Commercial real estate | Pass</t>
  </si>
  <si>
    <t>Commercial Originated Portfolio | Commercial real estate | Special Mention</t>
  </si>
  <si>
    <t>Commercial Originated Portfolio | Commercial real estate | Substandard</t>
  </si>
  <si>
    <t>Commercial Originated Portfolio | Commercial real estate | Doubtful</t>
  </si>
  <si>
    <t>Commercial Originated Portfolio | Real estate construction and land development | Pass</t>
  </si>
  <si>
    <t>Commercial Originated Portfolio | Real estate construction and land development | Special Mention</t>
  </si>
  <si>
    <t>Commercial Originated Portfolio | Real estate construction and land development | Substandard</t>
  </si>
  <si>
    <t>Commercial Originated Portfolio | Real estate construction and land development | Doubtful</t>
  </si>
  <si>
    <t>Commercial Acquired Portfolio | Pass</t>
  </si>
  <si>
    <t>Commercial Acquired Portfolio | Special Mention</t>
  </si>
  <si>
    <t>Commercial Acquired Portfolio | Substandard</t>
  </si>
  <si>
    <t>Commercial Acquired Portfolio | Doubtful</t>
  </si>
  <si>
    <t>Commercial Acquired Portfolio | Commercial | Pass</t>
  </si>
  <si>
    <t>Commercial Acquired Portfolio | Commercial | Special Mention</t>
  </si>
  <si>
    <t>Commercial Acquired Portfolio | Commercial | Substandard</t>
  </si>
  <si>
    <t>Commercial Acquired Portfolio | Commercial | Doubtful</t>
  </si>
  <si>
    <t>Commercial Acquired Portfolio | Commercial real estate | Pass</t>
  </si>
  <si>
    <t>Commercial Acquired Portfolio | Commercial real estate | Special Mention</t>
  </si>
  <si>
    <t>Commercial Acquired Portfolio | Commercial real estate | Substandard</t>
  </si>
  <si>
    <t>Commercial Acquired Portfolio | Commercial real estate | Doubtful</t>
  </si>
  <si>
    <t>Commercial Acquired Portfolio | Real estate construction and land development | Pass</t>
  </si>
  <si>
    <t>Commercial Acquired Portfolio | Real estate construction and land development | Special Mention</t>
  </si>
  <si>
    <t>Commercial Acquired Portfolio | Real estate construction and land development | Substandard</t>
  </si>
  <si>
    <t>Commercial Acquired Portfolio | Real estate construction and land development | Doubtful</t>
  </si>
  <si>
    <t>Loans (Summary of Recorded Investment of Consumer Loans by Risk Rating Categories) (Details) - USD ($) $ in Thousands</t>
  </si>
  <si>
    <t>Consumer Originated Portfolio | Performing</t>
  </si>
  <si>
    <t>Consumer Originated Portfolio | Nonperforming</t>
  </si>
  <si>
    <t>Consumer Originated Portfolio | Residential mortgage | Performing</t>
  </si>
  <si>
    <t>Consumer Originated Portfolio | Residential mortgage | Nonperforming</t>
  </si>
  <si>
    <t>Consumer Originated Portfolio | Consumer installment | Performing</t>
  </si>
  <si>
    <t>Consumer Originated Portfolio | Consumer installment | Nonperforming</t>
  </si>
  <si>
    <t>Consumer Originated Portfolio | Home equity | Performing</t>
  </si>
  <si>
    <t>Consumer Originated Portfolio | Home equity | Nonperforming</t>
  </si>
  <si>
    <t>Loans (Summary of Nonperforming Loans) (Details) - Nonperforming - USD ($) $ in Thousands</t>
  </si>
  <si>
    <t>Total nonaccrual loans</t>
  </si>
  <si>
    <t>Total nonperforming assets</t>
  </si>
  <si>
    <t>Total accruing loans contractually past due 90 days or more as to interest or principal payments</t>
  </si>
  <si>
    <t>Loans (Summary of the Aging Status of the Recorded Investment in Loans by Portfolio Segment/Class) (Details) - USD ($) $ in Thousands</t>
  </si>
  <si>
    <t>Total loans</t>
  </si>
  <si>
    <t>Total past due</t>
  </si>
  <si>
    <t>Current</t>
  </si>
  <si>
    <t>Financing receivable, recorded investment accruing loans past due 90 days or more</t>
  </si>
  <si>
    <t>Originated Portfolio | 30-59 days past due</t>
  </si>
  <si>
    <t>Originated Portfolio | 60-89 days past due</t>
  </si>
  <si>
    <t>Originated Portfolio | 90 days or more past due</t>
  </si>
  <si>
    <t>Originated Portfolio | Commercial | 30-59 days past due</t>
  </si>
  <si>
    <t>Originated Portfolio | Commercial | 60-89 days past due</t>
  </si>
  <si>
    <t>Originated Portfolio | Commercial | 90 days or more past due</t>
  </si>
  <si>
    <t>Originated Portfolio | Commercial real estate | 30-59 days past due</t>
  </si>
  <si>
    <t>Originated Portfolio | Commercial real estate | 60-89 days past due</t>
  </si>
  <si>
    <t>Originated Portfolio | Commercial real estate | 90 days or more past due</t>
  </si>
  <si>
    <t>Originated Portfolio | Real estate construction and land development | 30-59 days past due</t>
  </si>
  <si>
    <t>Originated Portfolio | Real estate construction and land development | 60-89 days past due</t>
  </si>
  <si>
    <t>Originated Portfolio | Real estate construction and land development | 90 days or more past due</t>
  </si>
  <si>
    <t>Originated Portfolio | Residential mortgage | 30-59 days past due</t>
  </si>
  <si>
    <t>Originated Portfolio | Residential mortgage | 60-89 days past due</t>
  </si>
  <si>
    <t>Originated Portfolio | Residential mortgage | 90 days or more past due</t>
  </si>
  <si>
    <t>Originated Portfolio | Consumer installment | 30-59 days past due</t>
  </si>
  <si>
    <t>Originated Portfolio | Consumer installment | 60-89 days past due</t>
  </si>
  <si>
    <t>Originated Portfolio | Consumer installment | 90 days or more past due</t>
  </si>
  <si>
    <t>Originated Portfolio | Home equity | 30-59 days past due</t>
  </si>
  <si>
    <t>Originated Portfolio | Home equity | 60-89 days past due</t>
  </si>
  <si>
    <t>Originated Portfolio | Home equity | 90 days or more past due</t>
  </si>
  <si>
    <t>Loans (Summary of Impaired Loans by Classes of Loans) (Details) - USD ($) $ in Thousands</t>
  </si>
  <si>
    <t>Impaired loans with a valuation allowance:</t>
  </si>
  <si>
    <t>Recorded investment</t>
  </si>
  <si>
    <t>Unpaid principal balance</t>
  </si>
  <si>
    <t>Related valuation allowance</t>
  </si>
  <si>
    <t>Average annual recorded investment</t>
  </si>
  <si>
    <t>Interest income recognized while on impaired status</t>
  </si>
  <si>
    <t>Impaired loans with no related valuation allowance:</t>
  </si>
  <si>
    <t>Total impaired loans:</t>
  </si>
  <si>
    <t>Loans (Summary of Loan Modifications by Concession Type) (Details) $ in Thousands</t>
  </si>
  <si>
    <t>Dec. 31, 2017USD ($)loan</t>
  </si>
  <si>
    <t>Dec. 31, 2016USD ($)loan</t>
  </si>
  <si>
    <t>Dec. 31, 2015USD ($)loan</t>
  </si>
  <si>
    <t>Financing Receivable, Modifications [Line Items]</t>
  </si>
  <si>
    <t>Total number of loans | loan</t>
  </si>
  <si>
    <t>Pre- modification recorded investment</t>
  </si>
  <si>
    <t>Post- modification recorded investment</t>
  </si>
  <si>
    <t>Principal deferral</t>
  </si>
  <si>
    <t>Principal reduction</t>
  </si>
  <si>
    <t>A/B Note Restructure</t>
  </si>
  <si>
    <t>Interest rate</t>
  </si>
  <si>
    <t>Forbearance agreement</t>
  </si>
  <si>
    <t>Commercial Loan Portfolio | Principal deferral</t>
  </si>
  <si>
    <t>Commercial Loan Portfolio | Principal reduction</t>
  </si>
  <si>
    <t>Commercial Loan Portfolio | A/B Note Restructure</t>
  </si>
  <si>
    <t>Commercial Loan Portfolio | Interest rate</t>
  </si>
  <si>
    <t>Commercial Loan Portfolio | Forbearance agreement</t>
  </si>
  <si>
    <t>Commercial Loan Portfolio | Commercial | Principal deferral</t>
  </si>
  <si>
    <t>Commercial Loan Portfolio | Commercial | Principal reduction</t>
  </si>
  <si>
    <t>Commercial Loan Portfolio | Commercial | A/B Note Restructure</t>
  </si>
  <si>
    <t>Commercial Loan Portfolio | Commercial | Interest rate</t>
  </si>
  <si>
    <t>Commercial Loan Portfolio | Commercial | Forbearance agreement</t>
  </si>
  <si>
    <t>Commercial Loan Portfolio | Commercial real estate | Principal deferral</t>
  </si>
  <si>
    <t>Commercial Loan Portfolio | Commercial real estate | Principal reduction</t>
  </si>
  <si>
    <t>Commercial Loan Portfolio | Commercial real estate | A/B Note Restructure</t>
  </si>
  <si>
    <t>Commercial Loan Portfolio | Commercial real estate | Interest rate</t>
  </si>
  <si>
    <t>Commercial Loan Portfolio | Commercial real estate | Forbearance agreement</t>
  </si>
  <si>
    <t>Commercial Loan Portfolio | Real estate construction and land development | Principal deferral</t>
  </si>
  <si>
    <t>Commercial Loan Portfolio | Real estate construction and land development | Principal reduction</t>
  </si>
  <si>
    <t>Commercial Loan Portfolio | Real estate construction and land development | A/B Note Restructure</t>
  </si>
  <si>
    <t>Commercial Loan Portfolio | Real estate construction and land development | Interest rate</t>
  </si>
  <si>
    <t>Commercial Loan Portfolio | Real estate construction and land development | Forbearance agreement</t>
  </si>
  <si>
    <t>Consumer Loan Portfolio | Principal deferral</t>
  </si>
  <si>
    <t>Consumer Loan Portfolio | Principal reduction</t>
  </si>
  <si>
    <t>Consumer Loan Portfolio | A/B Note Restructure</t>
  </si>
  <si>
    <t>Consumer Loan Portfolio | Interest rate</t>
  </si>
  <si>
    <t>Consumer Loan Portfolio | Forbearance agreement</t>
  </si>
  <si>
    <t>Consumer Loan Portfolio | Residential mortgage | Principal deferral</t>
  </si>
  <si>
    <t>Consumer Loan Portfolio | Residential mortgage | Principal reduction</t>
  </si>
  <si>
    <t>Consumer Loan Portfolio | Residential mortgage | A/B Note Restructure</t>
  </si>
  <si>
    <t>Consumer Loan Portfolio | Residential mortgage | Interest rate</t>
  </si>
  <si>
    <t>Consumer Loan Portfolio | Residential mortgage | Forbearance agreement</t>
  </si>
  <si>
    <t>Consumer Loan Portfolio | Consumer installment | Principal deferral</t>
  </si>
  <si>
    <t>Consumer Loan Portfolio | Consumer installment | Principal reduction</t>
  </si>
  <si>
    <t>Consumer Loan Portfolio | Consumer installment | A/B Note Restructure</t>
  </si>
  <si>
    <t>Consumer Loan Portfolio | Consumer installment | Interest rate</t>
  </si>
  <si>
    <t>Consumer Loan Portfolio | Consumer installment | Forbearance agreement</t>
  </si>
  <si>
    <t>Consumer Loan Portfolio | Home equity | Principal deferral</t>
  </si>
  <si>
    <t>Consumer Loan Portfolio | Home equity | Principal reduction</t>
  </si>
  <si>
    <t>Consumer Loan Portfolio | Home equity | A/B Note Restructure</t>
  </si>
  <si>
    <t>Consumer Loan Portfolio | Home equity | Interest rate</t>
  </si>
  <si>
    <t>Consumer Loan Portfolio | Home equity | Forbearance agreement</t>
  </si>
  <si>
    <t>Loans (Summary of TDRs) (Details) - USD ($) $ in Thousands</t>
  </si>
  <si>
    <t>Total TDRs</t>
  </si>
  <si>
    <t>Accruing TDRs</t>
  </si>
  <si>
    <t>Accruing TDRs | Commercial Loan Portfolio</t>
  </si>
  <si>
    <t>Accruing TDRs | Consumer Loan Portfolio</t>
  </si>
  <si>
    <t>Nonaccrual TDRs</t>
  </si>
  <si>
    <t>Nonaccrual TDRs | Commercial Loan Portfolio</t>
  </si>
  <si>
    <t>Nonaccrual TDRs | Consumer Loan Portfolio</t>
  </si>
  <si>
    <t>Loans (Summary of TDRs with a Payment Default During the Period) (Details) $ in Thousands</t>
  </si>
  <si>
    <t>Number of loans (in loan) | loan</t>
  </si>
  <si>
    <t>Principal balance at year end | $</t>
  </si>
  <si>
    <t>Commercial real estate | Commercial Loan Portfolio</t>
  </si>
  <si>
    <t>Loans (Schedule of the Allowance for Loan Losses) (Details) - USD ($) $ in Thousands</t>
  </si>
  <si>
    <t>Beginning balance</t>
  </si>
  <si>
    <t>Provision (benefit) for loan losses</t>
  </si>
  <si>
    <t>Charge-offs</t>
  </si>
  <si>
    <t>Recoveries</t>
  </si>
  <si>
    <t>Ending balance</t>
  </si>
  <si>
    <t>Loans individually evaluated for impairment related to allowance for loan losses</t>
  </si>
  <si>
    <t>Loans collectively evaluated for impairment related to allowance for loan losses</t>
  </si>
  <si>
    <t>Loans individually evaluated for impairment related to recorded investment (loan balance)</t>
  </si>
  <si>
    <t>Loans collectively evaluated for impairment related to recorded investment (loan balance)</t>
  </si>
  <si>
    <t>Unallocated</t>
  </si>
  <si>
    <t>Receivables Acquired with Deteriorated Credit Quality</t>
  </si>
  <si>
    <t>Allowance for loan losses related to loans acquired with deteriorated credit quality</t>
  </si>
  <si>
    <t>Loans acquired with deteriorated credit quality related to recorded investment (loan balance)</t>
  </si>
  <si>
    <t>Receivables Acquired with Deteriorated Credit Quality | Commercial Loan Portfolio</t>
  </si>
  <si>
    <t>Receivables Acquired with Deteriorated Credit Quality | Consumer Loan Portfolio</t>
  </si>
  <si>
    <t>Premises and Equipment (Details) - USD ($) $ in Thousands</t>
  </si>
  <si>
    <t>Total premises and equipment, gross</t>
  </si>
  <si>
    <t>Less accumulated depreciation</t>
  </si>
  <si>
    <t>Premises and equipment, net</t>
  </si>
  <si>
    <t>Net rent expense under operating leases</t>
  </si>
  <si>
    <t>Land and land improvements</t>
  </si>
  <si>
    <t>Buildings</t>
  </si>
  <si>
    <t>Furniture and equipment</t>
  </si>
  <si>
    <t>Other Real Estate Owned and Repossessed Assets (Details) - USD ($) $ in Thousands</t>
  </si>
  <si>
    <t>Changes in other real estate owned</t>
  </si>
  <si>
    <t>Balance at the beginning of the period</t>
  </si>
  <si>
    <t>Additions due to acquisitions</t>
  </si>
  <si>
    <t>Other additions</t>
  </si>
  <si>
    <t>Net payments received</t>
  </si>
  <si>
    <t>Disposals</t>
  </si>
  <si>
    <t>Write-downs</t>
  </si>
  <si>
    <t>Balance at the end of the period</t>
  </si>
  <si>
    <t>Changes in repossessed assets</t>
  </si>
  <si>
    <t>Other Real Estate Owned and Repossessed Assets (Textuals) (Details) $ in Millions</t>
  </si>
  <si>
    <t>Other real estate owned and repossessed assets acquired in accordance with ASU 2014-04</t>
  </si>
  <si>
    <t>Other Real Estate Owned and Repossessed Assets (Income and Expense) (Details) - USD ($) $ in Thousands</t>
  </si>
  <si>
    <t>Income and expenses related to other real estate owned</t>
  </si>
  <si>
    <t>Net gain (loss) on sale</t>
  </si>
  <si>
    <t>Net operating expenses</t>
  </si>
  <si>
    <t>Income and expenses related to repossessed assets</t>
  </si>
  <si>
    <t>Goodwill (Details) - USD ($) $ in Thousands</t>
  </si>
  <si>
    <t>Goodwill [Line Items]</t>
  </si>
  <si>
    <t>Goodwill acquired during period</t>
  </si>
  <si>
    <t>Loan Servicing Rights (Narrative) (Details) $ in Thousands</t>
  </si>
  <si>
    <t>Retained Earnings Adjustments [Line Items]</t>
  </si>
  <si>
    <t>Retained Earnings [Member]</t>
  </si>
  <si>
    <t>Loan Servicing Rights (LSRs Activity) (Details) - USD ($) $ in Thousands</t>
  </si>
  <si>
    <t>Activity for loan servicing rights and the related fair value changes</t>
  </si>
  <si>
    <t>Fair value, beginning of period</t>
  </si>
  <si>
    <t>Transfers in based on new accounting policy election</t>
  </si>
  <si>
    <t>Additions from loans sold with servicing retained</t>
  </si>
  <si>
    <t>Changes in fair value due to:</t>
  </si>
  <si>
    <t>Reductions from pay-offs, pay downs and run-off</t>
  </si>
  <si>
    <t>Changes in estimates of fair value</t>
  </si>
  <si>
    <t>Fair value, end of period</t>
  </si>
  <si>
    <t>Principal balance of loans serviced</t>
  </si>
  <si>
    <t>Commercial Real Estate</t>
  </si>
  <si>
    <t>Mortgage</t>
  </si>
  <si>
    <t>Loan Servicing Rights (Carrying and Fair Value of LSRs) (Details) - Loan Servicing Rights - USD ($) $ in Thousands</t>
  </si>
  <si>
    <t>Net carrying value of LSRs</t>
  </si>
  <si>
    <t>Fair value of LSRs</t>
  </si>
  <si>
    <t>Valuation allowance</t>
  </si>
  <si>
    <t>Loans serviced for others that have servicing rights capitalized</t>
  </si>
  <si>
    <t>Loan Servicing Rights (Activity for Capitalized LSRs) (Details) - USD ($) $ in Thousands</t>
  </si>
  <si>
    <t>Activity for Capitalized LSRs</t>
  </si>
  <si>
    <t>Amortization</t>
  </si>
  <si>
    <t>Acquired through acquisitions</t>
  </si>
  <si>
    <t>Additions</t>
  </si>
  <si>
    <t>Change in valuation allowance</t>
  </si>
  <si>
    <t>Loan Servicing Rights (Assumptions Used in Determining Fair Value) (Details) - USD ($)</t>
  </si>
  <si>
    <t>Loan servicing fee income</t>
  </si>
  <si>
    <t>Cost to service/per year</t>
  </si>
  <si>
    <t>WA Ancillary income/per year</t>
  </si>
  <si>
    <t>WA float range (as a percent)</t>
  </si>
  <si>
    <t>1.60%</t>
  </si>
  <si>
    <t>1.00%</t>
  </si>
  <si>
    <t>Mortgage | Minimum</t>
  </si>
  <si>
    <t>0.00%</t>
  </si>
  <si>
    <t>Mortgage | Maximum</t>
  </si>
  <si>
    <t>38.80%</t>
  </si>
  <si>
    <t>99.80%</t>
  </si>
  <si>
    <t>Mortgage | Weighted Average</t>
  </si>
  <si>
    <t>10.10%</t>
  </si>
  <si>
    <t>Derivative Instruments and Balance Sheet Offsetting (Notional Amount and Fair Value) (Details) - USD ($)</t>
  </si>
  <si>
    <t>Derivative [Line Items]</t>
  </si>
  <si>
    <t>Notional Amount</t>
  </si>
  <si>
    <t>Gross Derivative Assets</t>
  </si>
  <si>
    <t>Gross Derivative Liabilities</t>
  </si>
  <si>
    <t>Credit valuation adjustments for counterparty credit risk</t>
  </si>
  <si>
    <t>Designated as hedging</t>
  </si>
  <si>
    <t>Designated as hedging | Interest rate swaps</t>
  </si>
  <si>
    <t>Not designated as hedging</t>
  </si>
  <si>
    <t>Not designated as hedging | Customer-initiated derivatives</t>
  </si>
  <si>
    <t>Not designated as hedging | Forward contracts related to mortgage loans to be delivered for sale</t>
  </si>
  <si>
    <t>Not designated as hedging | Interest rate lock commitments</t>
  </si>
  <si>
    <t>Not designated as hedging | Power Equity CD</t>
  </si>
  <si>
    <t>Other Intangible Assets (Net Carrying Value) (Details) - USD ($) $ in Thousands</t>
  </si>
  <si>
    <t>Other intangible assets:</t>
  </si>
  <si>
    <t>Total other intangible assets</t>
  </si>
  <si>
    <t>Core deposit intangible assets</t>
  </si>
  <si>
    <t>Derivative Instruments and Balance Sheet Offsetting (Net Gains (Losses) Related to Changes in Fair Value) (Details) - USD ($) $ in Thousands</t>
  </si>
  <si>
    <t>Derivative instruments</t>
  </si>
  <si>
    <t>Net gains (losses) relating to derivative instruments</t>
  </si>
  <si>
    <t>Forward contracts related to mortgage loans to be delivered for sale | Net gain (loss) on sale of loans and other mortgage banking revenue</t>
  </si>
  <si>
    <t>Interest rate lock commitments | Net gain (loss) on sale of loans and other mortgage banking revenue</t>
  </si>
  <si>
    <t>Customer-initiated derivatives | Other noninterest income</t>
  </si>
  <si>
    <t>Other Intangible Assets (Textual) (Details) - USD ($) $ in Thousands</t>
  </si>
  <si>
    <t>Remaining weighted-average useful life of intangible assets acquired</t>
  </si>
  <si>
    <t>7 years 6 months</t>
  </si>
  <si>
    <t>Derivative Instruments and Balance Sheet Offsetting (Balance Sheet Offsetting) (Details) - USD ($) $ in Thousands</t>
  </si>
  <si>
    <t>Offsetting derivative assets</t>
  </si>
  <si>
    <t>Gross amounts recognized</t>
  </si>
  <si>
    <t>Offsetting derivative liabilities</t>
  </si>
  <si>
    <t>Interest rate swaps and customer-initiated derivatives</t>
  </si>
  <si>
    <t>Gross amounts offset in the statements of financial condition</t>
  </si>
  <si>
    <t>Net amounts presented in the statements of financial position</t>
  </si>
  <si>
    <t>Gross amounts of assets not offset in the statement of financial position</t>
  </si>
  <si>
    <t>Financial instruments</t>
  </si>
  <si>
    <t>Collateral (received)/posted</t>
  </si>
  <si>
    <t>Net Amount</t>
  </si>
  <si>
    <t>Gross amounts of liabilities not offset in the statement of financial position</t>
  </si>
  <si>
    <t>Other Intangible Assets (Amortization Expense of Core Deposit Intangible Assets) (Details) - USD ($) $ in Thousands</t>
  </si>
  <si>
    <t>Net carrying amount</t>
  </si>
  <si>
    <t>Gross carrying amount</t>
  </si>
  <si>
    <t>Accumulated amortization</t>
  </si>
  <si>
    <t>Derivative Instruments and Balance Sheet Offsetting (Net Gains (Losses) Recorded in Other Comprehensive Income and the Income Statement) (Details) - Designated as hedging - Interest rate swaps $ in Thousands</t>
  </si>
  <si>
    <t>Amount of gain (loss) recognized in other comprehensive income (Effective portion)</t>
  </si>
  <si>
    <t>Amount of gain (loss) reclassified from other comprehensive income to interest income or expense (Effective portion)</t>
  </si>
  <si>
    <t>Amount of gain (loss) recognized in other noninterest income (Ineffective portion)</t>
  </si>
  <si>
    <t>Other Intangible Assets (Estimated Future Amortization Expense) (Details) - Core deposit intangible assets $ in Thousands</t>
  </si>
  <si>
    <t>Estimated Future Amortization Expense</t>
  </si>
  <si>
    <t>Derivative Instruments and Balance Sheet Offsetting (Narrative) (Details) $ in Millions</t>
  </si>
  <si>
    <t>Unrealized income on interest rate swaps expected to be reclassified during next twelve months</t>
  </si>
  <si>
    <t>Investments in Qualified Affordable Housing Projects, Federal Historic Projects and New Market Tax Credits (Details) - USD ($) $ in Millions</t>
  </si>
  <si>
    <t>Variable Interest Entity [Line Items]</t>
  </si>
  <si>
    <t>Expense related to qualified affordable housing projects</t>
  </si>
  <si>
    <t>Remaining investment in qualified affordable housing projects</t>
  </si>
  <si>
    <t>Equity method investments</t>
  </si>
  <si>
    <t>Remaining unfunded equity contributions</t>
  </si>
  <si>
    <t>Impairment on tax credit projects</t>
  </si>
  <si>
    <t>Operating expense</t>
  </si>
  <si>
    <t>Commitments, Contingencies and Guarantees (Details) - USD ($) $ in Millions</t>
  </si>
  <si>
    <t>Loss Contingencies [Line Items]</t>
  </si>
  <si>
    <t>Undisbursed loan commitments</t>
  </si>
  <si>
    <t>Allowance for credit losses on lending-related commitments</t>
  </si>
  <si>
    <t>Consumer Price Index increase</t>
  </si>
  <si>
    <t>2.10%</t>
  </si>
  <si>
    <t>Standby Letters of Credit</t>
  </si>
  <si>
    <t>Face amount of off-balance sheet liability</t>
  </si>
  <si>
    <t>Commitments to Extend Credit</t>
  </si>
  <si>
    <t>Performance guarantee</t>
  </si>
  <si>
    <t>Outstanding balance of loans</t>
  </si>
  <si>
    <t>Maximum potential amount of undiscounted future payments</t>
  </si>
  <si>
    <t>Recourse liability</t>
  </si>
  <si>
    <t>Commitments, Contingencies and Guarantees (Warranties) (Details) - USD ($) $ in Thousands</t>
  </si>
  <si>
    <t>Changes in the activity related to liability recorded in connection with representations and warranties</t>
  </si>
  <si>
    <t>Reserve balance at beginning of period</t>
  </si>
  <si>
    <t>Addition of fair value of representations and warranties due to mergers and acquisitions</t>
  </si>
  <si>
    <t>Reserve reduction</t>
  </si>
  <si>
    <t>Ending reserve balance</t>
  </si>
  <si>
    <t>Liability for specific claims</t>
  </si>
  <si>
    <t>General allowance</t>
  </si>
  <si>
    <t>Total reserve balance</t>
  </si>
  <si>
    <t>Commitments, Contingencies and Guarantees (Operating Leases and Other Noncancelable Contractual Obligations) (Details) - USD ($) $ in Thousands</t>
  </si>
  <si>
    <t>Future Minimum Lease Payments</t>
  </si>
  <si>
    <t>Thereafter</t>
  </si>
  <si>
    <t>Future sublease income</t>
  </si>
  <si>
    <t>Total expense recorded under operating leases and other noncancelable contractual obligations</t>
  </si>
  <si>
    <t>Deposits (Details) - USD ($) $ in Thousands</t>
  </si>
  <si>
    <t>Summary of Deposits</t>
  </si>
  <si>
    <t>Noninterest-bearing demand</t>
  </si>
  <si>
    <t>Savings</t>
  </si>
  <si>
    <t>Interest-bearing demand</t>
  </si>
  <si>
    <t>Money market accounts</t>
  </si>
  <si>
    <t>Brokered deposits</t>
  </si>
  <si>
    <t>Other time deposits</t>
  </si>
  <si>
    <t>Demand deposit overdrafts</t>
  </si>
  <si>
    <t>Time Deposits, $250,000 or More</t>
  </si>
  <si>
    <t>Maturities of Time Deposits</t>
  </si>
  <si>
    <t>Executive officers, directors, principal shareholders and related interests</t>
  </si>
  <si>
    <t>Borrowings (Schedule of Short- and Long-term Borrowings) (Details) - USD ($) $ in Thousands</t>
  </si>
  <si>
    <t>Short Term Borrowings and Long Term Debt [Line Items]</t>
  </si>
  <si>
    <t>Long-term borrowings, Amount</t>
  </si>
  <si>
    <t>Long-term borrowings, Weighted Average Rate</t>
  </si>
  <si>
    <t>1.47%</t>
  </si>
  <si>
    <t>1.63%</t>
  </si>
  <si>
    <t>Total short-term and long-term borrowings</t>
  </si>
  <si>
    <t>Total short-term and long-term borrowings, Weighted Average Rate</t>
  </si>
  <si>
    <t>1.26%</t>
  </si>
  <si>
    <t>0.89%</t>
  </si>
  <si>
    <t>FHLB advances: 1.25% - 1.50% fixed-rate notes | Minimum</t>
  </si>
  <si>
    <t>Stated interest rate</t>
  </si>
  <si>
    <t>1.25%</t>
  </si>
  <si>
    <t>FHLB advances: 1.25% - 1.50% fixed-rate notes | Maximum</t>
  </si>
  <si>
    <t>1.50%</t>
  </si>
  <si>
    <t>Federal Home Loan Bank Advances | FHLB advances: 0.92% - 2.60% fixed-rate notes due 2018 to 2020</t>
  </si>
  <si>
    <t>1.24%</t>
  </si>
  <si>
    <t>Advances payable from Federal Home Loan Banks</t>
  </si>
  <si>
    <t>Purchase accounting premiums</t>
  </si>
  <si>
    <t>Federal Home Loan Bank Advances | FHLB advances: 0.92% - 2.60% fixed-rate notes due 2018 to 2020 | Minimum</t>
  </si>
  <si>
    <t>0.92%</t>
  </si>
  <si>
    <t>Federal Home Loan Bank Advances | FHLB advances: 0.92% - 2.60% fixed-rate notes due 2018 to 2020 | Maximum</t>
  </si>
  <si>
    <t>2.60%</t>
  </si>
  <si>
    <t>Securities sold under agreements to repurchase | Securities sold under agreements to repurchase</t>
  </si>
  <si>
    <t>3.17%</t>
  </si>
  <si>
    <t>3.10%</t>
  </si>
  <si>
    <t>2.52%</t>
  </si>
  <si>
    <t>Line of Credit | LIBOR</t>
  </si>
  <si>
    <t>Basis spread on variable rate</t>
  </si>
  <si>
    <t>1.75%</t>
  </si>
  <si>
    <t>Subordinated Debt Obligations | Subordinated debt obligations: floating-rate based on three-month LIBOR plus 1.45% - 2.85% due 2034 to 2035</t>
  </si>
  <si>
    <t>3.69%</t>
  </si>
  <si>
    <t>3.14%</t>
  </si>
  <si>
    <t>Purchase accounting discounts</t>
  </si>
  <si>
    <t>Advances payable</t>
  </si>
  <si>
    <t>Subordinated Debt Obligations | Subordinated debt obligations: floating-rate based on three-month LIBOR plus 1.45% - 2.85% due 2034 to 2035 | Minimum | LIBOR</t>
  </si>
  <si>
    <t>1.45%</t>
  </si>
  <si>
    <t>Subordinated Debt Obligations | Subordinated debt obligations: floating-rate based on three-month LIBOR plus 1.45% - 2.85% due 2034 to 2035 | Maximum | LIBOR</t>
  </si>
  <si>
    <t>2.85%</t>
  </si>
  <si>
    <t>Subordinated Debt Obligations | Subordinated debt obligations: floating-rate based on three-month LIBOR plus 3.25% due in 2032</t>
  </si>
  <si>
    <t>4.59%</t>
  </si>
  <si>
    <t>4.25%</t>
  </si>
  <si>
    <t>Subordinated Debt Obligations | Subordinated debt obligations: floating-rate based on three-month LIBOR plus 3.25% due in 2032 | LIBOR</t>
  </si>
  <si>
    <t>3.25%</t>
  </si>
  <si>
    <t>Securities sold under agreements to repurchase</t>
  </si>
  <si>
    <t>Short-term borrowings, Amount</t>
  </si>
  <si>
    <t>Weighted average interest rate</t>
  </si>
  <si>
    <t>0.44%</t>
  </si>
  <si>
    <t>0.16%</t>
  </si>
  <si>
    <t>Federal Home Loan Bank Advances | FHLB advances: 1.25% - 1.50% fixed-rate notes</t>
  </si>
  <si>
    <t>1.39%</t>
  </si>
  <si>
    <t>0.65%</t>
  </si>
  <si>
    <t>Income Taxes (Provision for Federal Income Taxes) (Details) - USD ($) $ in Thousands</t>
  </si>
  <si>
    <t>Current income tax expense (benefit)</t>
  </si>
  <si>
    <t>Federal</t>
  </si>
  <si>
    <t>State</t>
  </si>
  <si>
    <t>Total current income tax expense</t>
  </si>
  <si>
    <t>Deferred expense (benefit)</t>
  </si>
  <si>
    <t>Total deferred income tax expense (benefit)</t>
  </si>
  <si>
    <t>Income tax provision</t>
  </si>
  <si>
    <t>Borrowings (Additional Information) (Details) - USD ($)</t>
  </si>
  <si>
    <t>FHLB advances</t>
  </si>
  <si>
    <t>Additional borrowing availability through the FHLB</t>
  </si>
  <si>
    <t>Debt Instrument [Line Items]</t>
  </si>
  <si>
    <t>Maximum borrowing capacity</t>
  </si>
  <si>
    <t>Repayment of debt</t>
  </si>
  <si>
    <t>Line of Credit | Term Line of Credit</t>
  </si>
  <si>
    <t>Line of Credit | Revolving Credit Facility</t>
  </si>
  <si>
    <t>Line of Credit Acquired in Merger With Talmer | Line of Credit</t>
  </si>
  <si>
    <t>Income Taxes (Effective Tax Rate Reconciliation) (Details) - USD ($) $ in Thousands</t>
  </si>
  <si>
    <t>Effective Income Tax Rate Reconciliation, Amount</t>
  </si>
  <si>
    <t>Tax at statutory rate</t>
  </si>
  <si>
    <t>Tax-exempt interest income</t>
  </si>
  <si>
    <t>State taxes, net of federal benefit</t>
  </si>
  <si>
    <t>Bank-owned life insurance adjustments</t>
  </si>
  <si>
    <t>Director plan change in control</t>
  </si>
  <si>
    <t>Income tax credits, net</t>
  </si>
  <si>
    <t>Nondeductible transaction expenses</t>
  </si>
  <si>
    <t>Tax benefits in excess of compensation costs on share-based payments</t>
  </si>
  <si>
    <t>Impact of Tax Cuts and Jobs Act</t>
  </si>
  <si>
    <t>Other, net</t>
  </si>
  <si>
    <t>Effective Income Tax Rate, Tax Rate Reconciliation, Percent</t>
  </si>
  <si>
    <t>35.00%</t>
  </si>
  <si>
    <t>(3.50%)</t>
  </si>
  <si>
    <t>(3.20%)</t>
  </si>
  <si>
    <t>0.10%</t>
  </si>
  <si>
    <t>(0.40%)</t>
  </si>
  <si>
    <t>(0.50%)</t>
  </si>
  <si>
    <t>(0.70%)</t>
  </si>
  <si>
    <t>(0.60%)</t>
  </si>
  <si>
    <t>(0.10%)</t>
  </si>
  <si>
    <t>(0.30%)</t>
  </si>
  <si>
    <t>(4.40%)</t>
  </si>
  <si>
    <t>(1.60%)</t>
  </si>
  <si>
    <t>(2.10%)</t>
  </si>
  <si>
    <t>1.40%</t>
  </si>
  <si>
    <t>0.30%</t>
  </si>
  <si>
    <t>(2.30%)</t>
  </si>
  <si>
    <t>(1.50%)</t>
  </si>
  <si>
    <t>(0.00%)</t>
  </si>
  <si>
    <t>18.20%</t>
  </si>
  <si>
    <t>41.70%</t>
  </si>
  <si>
    <t>28.00%</t>
  </si>
  <si>
    <t>29.90%</t>
  </si>
  <si>
    <t>Income Taxes (Deferred Tax Assets and Liabilities) (Details) - USD ($) $ in Thousands</t>
  </si>
  <si>
    <t>Deferred tax assets:</t>
  </si>
  <si>
    <t>Acquisition-related fair value adjustments</t>
  </si>
  <si>
    <t>Accrued stock-based compensation</t>
  </si>
  <si>
    <t>Loss and tax credit carry forwards</t>
  </si>
  <si>
    <t>Depreciation</t>
  </si>
  <si>
    <t>Nonaccrual loan interest</t>
  </si>
  <si>
    <t>Accrued expense</t>
  </si>
  <si>
    <t>Total deferred tax assets</t>
  </si>
  <si>
    <t>Deferred tax liabilities:</t>
  </si>
  <si>
    <t>Prepaid expenses</t>
  </si>
  <si>
    <t>Total deferred tax liabilities</t>
  </si>
  <si>
    <t>Net deferred tax asset before valuation allowance</t>
  </si>
  <si>
    <t>Net deferred tax asset</t>
  </si>
  <si>
    <t>Borrowings (Long-term Debt by Maturity) (Details) - USD ($) $ in Thousands</t>
  </si>
  <si>
    <t>Long-term Debt</t>
  </si>
  <si>
    <t>Income Taxes (Textuals) (Details) - USD ($)</t>
  </si>
  <si>
    <t>Dec. 31, 2014</t>
  </si>
  <si>
    <t>Operating Loss Carryforwards [Line Items]</t>
  </si>
  <si>
    <t>Impact of Tax Cuts and Jobs Act, revaluation of deferred tax asset</t>
  </si>
  <si>
    <t>Impact of Tax Cuts and Jobs Act, accelerated amortization</t>
  </si>
  <si>
    <t>Net deferred tax assets acquired</t>
  </si>
  <si>
    <t>Realized Built-in Losses</t>
  </si>
  <si>
    <t>Valuation allowance for deferred tax assets</t>
  </si>
  <si>
    <t>Bad debt reserve</t>
  </si>
  <si>
    <t>Unrecognized tax benefits</t>
  </si>
  <si>
    <t>Liabilities accrued for interest or penalties</t>
  </si>
  <si>
    <t>Gross Federal Net Operating Losses</t>
  </si>
  <si>
    <t>Alternative Minimum Tax Credits - no expiration</t>
  </si>
  <si>
    <t>Tax credit carryforwards</t>
  </si>
  <si>
    <t>Valuation allowance for tax credit carryforward</t>
  </si>
  <si>
    <t>Talmer | Federal</t>
  </si>
  <si>
    <t>Talmer | Subject to limitations under section 382</t>
  </si>
  <si>
    <t>Talmer | Subject to limitations under section 382 | Federal</t>
  </si>
  <si>
    <t>Talmer | Alternative Minimum Tax Credits - no expiration</t>
  </si>
  <si>
    <t>Talmer | Alternative Minimum Tax Credits - no expiration | Subject to limitations under section 382</t>
  </si>
  <si>
    <t>First Place Holdings/First Place Bank | Subject to limitations under section 382</t>
  </si>
  <si>
    <t>Potential unrecognized tax expense that would impact effective tax rate</t>
  </si>
  <si>
    <t>First Place Holdings/First Place Bank | Subject to limitations under section 382 | Federal</t>
  </si>
  <si>
    <t>First Place Holdings/First Place Bank | Alternative Minimum Tax Credits - no expiration | Subject to limitations under section 382</t>
  </si>
  <si>
    <t>Talmer West Bank | Subject to limitations under section 382</t>
  </si>
  <si>
    <t>Talmer West Bank | Subject to limitations under section 382 | Federal</t>
  </si>
  <si>
    <t>Talmer West Bank | Alternative Minimum Tax Credits - no expiration | Subject to limitations under section 382</t>
  </si>
  <si>
    <t>Income Taxes (Summary of Loss Attributes, Section 382 Limitations, and Tax Expiration Periods) (Details) - USD ($) $ in Thousands</t>
  </si>
  <si>
    <t>Less amounts not recorded due to Sec 382 Limitation</t>
  </si>
  <si>
    <t>Valuation Allowance</t>
  </si>
  <si>
    <t>Gross Capital Losses</t>
  </si>
  <si>
    <t>Tax Credit Carryforwards</t>
  </si>
  <si>
    <t>Business Tax Credits</t>
  </si>
  <si>
    <t>Estimated recognized built in gain</t>
  </si>
  <si>
    <t>Subject to limitations under section 382 | Talmer</t>
  </si>
  <si>
    <t>Annual Section 382 limitation-base</t>
  </si>
  <si>
    <t>Subject to limitations under section 382 | Talmer | Federal</t>
  </si>
  <si>
    <t>Subject to limitations under section 382 | Talmer | Gross Capital Losses</t>
  </si>
  <si>
    <t>Subject to limitations under section 382 | Talmer | Business Tax Credits</t>
  </si>
  <si>
    <t>Subject to limitations under section 382 | Talmer | Alternative Minimum Tax Credits - no expiration</t>
  </si>
  <si>
    <t>Subject to limitations under section 382 | Monarch</t>
  </si>
  <si>
    <t>Subject to limitations under section 382 | Monarch | Federal</t>
  </si>
  <si>
    <t>Subject to limitations under section 382 | Monarch | Gross Capital Losses</t>
  </si>
  <si>
    <t>Subject to limitations under section 382 | Monarch | Business Tax Credits</t>
  </si>
  <si>
    <t>Subject to limitations under section 382 | Monarch | Alternative Minimum Tax Credits - no expiration</t>
  </si>
  <si>
    <t>Subject to limitations under section 382 | First Place Holdings/First Place Bank</t>
  </si>
  <si>
    <t>Subject to limitations under section 382 | First Place Holdings/First Place Bank | Federal</t>
  </si>
  <si>
    <t>Subject to limitations under section 382 | First Place Holdings/First Place Bank | Gross Capital Losses</t>
  </si>
  <si>
    <t>Subject to limitations under section 382 | First Place Holdings/First Place Bank | Business Tax Credits</t>
  </si>
  <si>
    <t>Subject to limitations under section 382 | First Place Holdings/First Place Bank | Alternative Minimum Tax Credits - no expiration</t>
  </si>
  <si>
    <t>Subject to limitations under section 382 | Talmer West Bank</t>
  </si>
  <si>
    <t>Subject to limitations under section 382 | Talmer West Bank | Federal</t>
  </si>
  <si>
    <t>Subject to limitations under section 382 | Talmer West Bank | Gross Capital Losses</t>
  </si>
  <si>
    <t>Subject to limitations under section 382 | Talmer West Bank | Business Tax Credits</t>
  </si>
  <si>
    <t>Subject to limitations under section 382 | Talmer West Bank | Alternative Minimum Tax Credits - no expiration</t>
  </si>
  <si>
    <t>Subject to limitations under section 382 | First of Huron Corp./Signature Bank</t>
  </si>
  <si>
    <t>Subject to limitations under section 382 | First of Huron Corp./Signature Bank | Federal</t>
  </si>
  <si>
    <t>Subject to limitations under section 382 | First of Huron Corp./Signature Bank | Gross Capital Losses</t>
  </si>
  <si>
    <t>Subject to limitations under section 382 | First of Huron Corp./Signature Bank | Business Tax Credits</t>
  </si>
  <si>
    <t>Subject to limitations under section 382 | First of Huron Corp./Signature Bank | Alternative Minimum Tax Credits - no expiration</t>
  </si>
  <si>
    <t>Subject to limitations under section 382 | From 2009 Ownership change</t>
  </si>
  <si>
    <t>Subject to limitations under section 382 | From 2009 Ownership change | Federal</t>
  </si>
  <si>
    <t>Subject to limitations under section 382 | From 2009 Ownership change | Gross Capital Losses</t>
  </si>
  <si>
    <t>Subject to limitations under section 382 | From 2009 Ownership change | Business Tax Credits</t>
  </si>
  <si>
    <t>Subject to limitations under section 382 | From 2009 Ownership change | Alternative Minimum Tax Credits - no expiration</t>
  </si>
  <si>
    <t>Not subject to limitations under section 382</t>
  </si>
  <si>
    <t>Not subject to limitations under section 382 | Federal</t>
  </si>
  <si>
    <t>Not subject to limitations under section 382 | Gross Capital Losses</t>
  </si>
  <si>
    <t>Not subject to limitations under section 382 | Business Tax Credits</t>
  </si>
  <si>
    <t>Not subject to limitations under section 382 | Alternative Minimum Tax Credits - no expiration</t>
  </si>
  <si>
    <t>Share-Based Compensation (Textual) (Details) $ / shares in Units, $ in Millions</t>
  </si>
  <si>
    <t>Dec. 31, 2017USD ($)$ / sharesshares</t>
  </si>
  <si>
    <t>Dec. 31, 2016USD ($)shares</t>
  </si>
  <si>
    <t>Dec. 31, 2015USD ($)shares</t>
  </si>
  <si>
    <t>Apr. 26, 2017shares</t>
  </si>
  <si>
    <t>Share-Based Compensation Plans (Textual) [Abstract]</t>
  </si>
  <si>
    <t>Excess tax benefit from share-based compensation</t>
  </si>
  <si>
    <t>Corporation granted shares of common stock (in shares) | shares</t>
  </si>
  <si>
    <t>Common stock available for future grants under share-based compensation plans (in shares) | shares</t>
  </si>
  <si>
    <t>Cash received from option exercises</t>
  </si>
  <si>
    <t>Shares issued from exercises (in shares) | shares</t>
  </si>
  <si>
    <t>Granted after 2012</t>
  </si>
  <si>
    <t>Stock option vesting period</t>
  </si>
  <si>
    <t>Granted prior to 2013</t>
  </si>
  <si>
    <t>Stock Options</t>
  </si>
  <si>
    <t>Stock option expiration period</t>
  </si>
  <si>
    <t>Intrinsic value of outstanding in-the-money stock options</t>
  </si>
  <si>
    <t>Intrinsic value of exercisable in-the-money stock options</t>
  </si>
  <si>
    <t>Closing price of common stock (USD per share) | $ / shares</t>
  </si>
  <si>
    <t>Unrecognized compensation expense related to share-based compensation</t>
  </si>
  <si>
    <t>Unrecognized compensation expense related to share-based compensation, period for recognition</t>
  </si>
  <si>
    <t>3 years 6 months</t>
  </si>
  <si>
    <t>Stock Options | Non-vested stock options outstanding</t>
  </si>
  <si>
    <t>Corporation granted options to purchase common stock (in shares) | shares</t>
  </si>
  <si>
    <t>Restricted Stock Units</t>
  </si>
  <si>
    <t>Corporation granted options to purchase restricted stock performance units (in shares) | shares</t>
  </si>
  <si>
    <t>2 years 8 months</t>
  </si>
  <si>
    <t>Restricted Stock Units | Minimum</t>
  </si>
  <si>
    <t>Restricted stock performance units eligible to vest as a multiple of number of units granted</t>
  </si>
  <si>
    <t>Restricted Stock Units | Maximum</t>
  </si>
  <si>
    <t>Restricted Stock Awards</t>
  </si>
  <si>
    <t>1 year 1 month</t>
  </si>
  <si>
    <t>Share-Based Compensation (Stock Options Outstanding Per Range of Exercise Prices) (Details) - Stock Options</t>
  </si>
  <si>
    <t>Dec. 31, 2017$ / sharesshares</t>
  </si>
  <si>
    <t>Share-based Compensation, Shares Authorized under Stock Option Plans, Exercise Price Range [Line Items]</t>
  </si>
  <si>
    <t>Options Outstanding, Number Outstanding (in shares) | shares</t>
  </si>
  <si>
    <t>Options Outstanding, Weighted Average Exercise Price Per Share (USD per share)</t>
  </si>
  <si>
    <t>Options Outstanding, Weighted Average Contractual Term</t>
  </si>
  <si>
    <t>6 years 5 months 1 day</t>
  </si>
  <si>
    <t>Options Exercisable, Weighted Average Exercise Price Per Share (USD per share)</t>
  </si>
  <si>
    <t>Options Exercisable, Weighted Average Contractual Term</t>
  </si>
  <si>
    <t>5 years 6 months 21 days</t>
  </si>
  <si>
    <t>Exercise price per share, lower price range limit (USD per share)</t>
  </si>
  <si>
    <t>Exercise price per share, upper price range limit (USD per share)</t>
  </si>
  <si>
    <t>$11.09 - 12.80</t>
  </si>
  <si>
    <t>2 years 11 months 6 days</t>
  </si>
  <si>
    <t>Options Exercisable, Number Exercisable (in shares) | shares</t>
  </si>
  <si>
    <t>$11.09 - 12.80 | Minimum</t>
  </si>
  <si>
    <t>$11.09 - 12.80 | Maximum</t>
  </si>
  <si>
    <t>$13.20 - 16.24</t>
  </si>
  <si>
    <t>4 years 11 months 2 days</t>
  </si>
  <si>
    <t>$13.20 - 16.24 | Minimum</t>
  </si>
  <si>
    <t>$13.20 - 16.24 | Maximum</t>
  </si>
  <si>
    <t>$19.97 - 21.10</t>
  </si>
  <si>
    <t>2 years 7 months 15 days</t>
  </si>
  <si>
    <t>$19.97 - 21.10 | Minimum</t>
  </si>
  <si>
    <t>$19.97 - 21.10 | Maximum</t>
  </si>
  <si>
    <t>$23.78 - 25.14</t>
  </si>
  <si>
    <t>4 years 3 months 29 days</t>
  </si>
  <si>
    <t>$23.78 - 25.14 | Minimum</t>
  </si>
  <si>
    <t>$23.78 - 25.14 | Maximum</t>
  </si>
  <si>
    <t>$29.45 - 32.81</t>
  </si>
  <si>
    <t>7 years 7 months 15 days</t>
  </si>
  <si>
    <t>7 years 1 month 26 days</t>
  </si>
  <si>
    <t>$29.45 - 32.81 | Minimum</t>
  </si>
  <si>
    <t>$29.45 - 32.81 | Maximum</t>
  </si>
  <si>
    <t>$46.95 - 53.72</t>
  </si>
  <si>
    <t>9 years 3 months 1 day</t>
  </si>
  <si>
    <t>9 years 2 months 23 days</t>
  </si>
  <si>
    <t>$46.95 - 53.72 | Minimum</t>
  </si>
  <si>
    <t>$46.95 - 53.72 | Maximum</t>
  </si>
  <si>
    <t>Share-Based Compensation (Stock Option Activity) (Details) - $ / shares</t>
  </si>
  <si>
    <t>Weighted- average grant date fair value per share</t>
  </si>
  <si>
    <t>Granted, Weighted Average Grant Date Fair Value Per Share (USD per share)</t>
  </si>
  <si>
    <t>Number of options</t>
  </si>
  <si>
    <t>Beginning balance, Number of Options</t>
  </si>
  <si>
    <t>Granted, Number of Options</t>
  </si>
  <si>
    <t>Acquired, Number of Options</t>
  </si>
  <si>
    <t>Exercised, Number of Options</t>
  </si>
  <si>
    <t>Vested, Number of Options</t>
  </si>
  <si>
    <t>Forfeited/expired, Number of Options</t>
  </si>
  <si>
    <t>Ending balance, Number of Options</t>
  </si>
  <si>
    <t>Weighted- average exercise price per share</t>
  </si>
  <si>
    <t>Beginning balance, Weighted Average Exercise Price Per Share (USD per share)</t>
  </si>
  <si>
    <t>Granted, Weighted Average Exercise Price Per Share (USD per share)</t>
  </si>
  <si>
    <t>Acquired, Weighted Average Exercise Price Per Share (USD per share)</t>
  </si>
  <si>
    <t>Exercised, Weighted Average Exercise Price Per Share (USD per share)</t>
  </si>
  <si>
    <t>Vested, Weighted Average Exercise Price Per Share (USD per share)</t>
  </si>
  <si>
    <t>Forfeited/expired, Weighted Average Exercise Price Per Share (USD per share)</t>
  </si>
  <si>
    <t>Ending balance, Weighted Average Exercise Price Per Share (USD per share)</t>
  </si>
  <si>
    <t>Beginning balance, Weighted Average Grant Date Fair Value Per Share (USD per share)</t>
  </si>
  <si>
    <t>Acquired, Weighted Average Grant Date Fair Value Per Share (USD per share)</t>
  </si>
  <si>
    <t>Exercised, Granted, Weighted Average Grant Date Fair Value Per Share (USD per share)</t>
  </si>
  <si>
    <t>Vested, Granted, Weighted Average Grant Date Fair Value Per Share (USD per share)</t>
  </si>
  <si>
    <t>Forfeited/expired, Granted, Weighted Average Grant Date Fair Value Per Share (USD per share)</t>
  </si>
  <si>
    <t>Ending balance, Weighted Average Grant Date Fair Value Per Share (USD per share)</t>
  </si>
  <si>
    <t>Stock Options | Stock options outstanding</t>
  </si>
  <si>
    <t>Options Exercisable, Number Exercisable (in shares)</t>
  </si>
  <si>
    <t>Exercisable/vested, Weighted Average Exercise Price Per Share (USD per share)</t>
  </si>
  <si>
    <t>Share-Based Compensation (Black-Scholes Pricing Model Assumptions) (Details) - $ / shares</t>
  </si>
  <si>
    <t>Expected dividend yield</t>
  </si>
  <si>
    <t>3.31%</t>
  </si>
  <si>
    <t>3.30%</t>
  </si>
  <si>
    <t>3.50%</t>
  </si>
  <si>
    <t>Risk-free interest rate</t>
  </si>
  <si>
    <t>2.05%</t>
  </si>
  <si>
    <t>1.78%</t>
  </si>
  <si>
    <t>Expected stock price volatility</t>
  </si>
  <si>
    <t>26.70%</t>
  </si>
  <si>
    <t>27.90%</t>
  </si>
  <si>
    <t>39.10%</t>
  </si>
  <si>
    <t>Expected life of options — in years</t>
  </si>
  <si>
    <t>6 years 6 months</t>
  </si>
  <si>
    <t>7 years</t>
  </si>
  <si>
    <t>Weighted average fair value of options granted (USD per share)</t>
  </si>
  <si>
    <t>Share-Based Compensation (Restricted Stock Unit Activity) (Details) - $ / shares</t>
  </si>
  <si>
    <t>Number of units</t>
  </si>
  <si>
    <t>Converted into shares of common stock, Number of Units</t>
  </si>
  <si>
    <t>Beginning balance, Number of Units</t>
  </si>
  <si>
    <t>Granted, Number of Units</t>
  </si>
  <si>
    <t>Forfeited/expired, Number of Units</t>
  </si>
  <si>
    <t>Ending balance, Number of Units</t>
  </si>
  <si>
    <t>Weighted-average grant date fair value per unit</t>
  </si>
  <si>
    <t>Granted, Weighted Average Grant Date Fair Value Per Unit (USD per Unit)</t>
  </si>
  <si>
    <t>Converted into shares of common stock, Weighted Average Grant Date Fair Value Per Unit (USD per Unit)</t>
  </si>
  <si>
    <t>Forfeited/expired, Weighted Average Grant Date Fair Value Per Unit (USD per Unit)</t>
  </si>
  <si>
    <t>Share-Based Compensation (Restricted Stock Awards Activity) (Details) - Restricted Stock Awards</t>
  </si>
  <si>
    <t>Number of awards</t>
  </si>
  <si>
    <t>Beginning balance, Number of Units | shares</t>
  </si>
  <si>
    <t>Vested, Number of Units | shares</t>
  </si>
  <si>
    <t>Forfeited, Number of Units | shares</t>
  </si>
  <si>
    <t>Ending balance, Number of Units | shares</t>
  </si>
  <si>
    <t>Weighted-average acquisition-date fair value</t>
  </si>
  <si>
    <t>Beginning balance, Weighted Average Grant Date Fair Value Per Share (USD per share) | $ / shares</t>
  </si>
  <si>
    <t>Vested (USD per share) | $ / shares</t>
  </si>
  <si>
    <t>Forfeited (USD per share) | $ / shares</t>
  </si>
  <si>
    <t>Ending balance, Weighted Average Grant Date Fair Value Per Share (USD per share) | $ / shares</t>
  </si>
  <si>
    <t>Retirement Plans (401(k) Savings Plan) (Details) - USD ($) $ in Millions</t>
  </si>
  <si>
    <t>Employer discretionary contribution percent</t>
  </si>
  <si>
    <t>4.00%</t>
  </si>
  <si>
    <t>Maximum annual contribution per employee percent</t>
  </si>
  <si>
    <t>50.00%</t>
  </si>
  <si>
    <t>Employer matching contribution percent</t>
  </si>
  <si>
    <t>Employer matching contribution amount</t>
  </si>
  <si>
    <t>Contribution to 401(k) savings plan</t>
  </si>
  <si>
    <t>Employer total contribution amount</t>
  </si>
  <si>
    <t>Retirement Plans (Textual) (Details) $ in Thousands</t>
  </si>
  <si>
    <t>Dec. 31, 2017USD ($)employeeshares</t>
  </si>
  <si>
    <t>Defined Benefit Plan Disclosure [Line Items]</t>
  </si>
  <si>
    <t>Common Stock, Shares Held by Plan | shares</t>
  </si>
  <si>
    <t>Dividends paid (in dollars per share)</t>
  </si>
  <si>
    <t>Multiemployer Plan, Contributions by Employer</t>
  </si>
  <si>
    <t>Multiemployer Plan, Participating Company, Allocation of Plan Liabilities</t>
  </si>
  <si>
    <t>Multiemployer Plan, Company's Asset Participation Level</t>
  </si>
  <si>
    <t>Pension Plan</t>
  </si>
  <si>
    <t>Number of Employees Covered (in employee) | employee</t>
  </si>
  <si>
    <t>Pension Plan expense</t>
  </si>
  <si>
    <t>Employer contributions</t>
  </si>
  <si>
    <t>Discount rate used in determining benefit obligation</t>
  </si>
  <si>
    <t>3.68%</t>
  </si>
  <si>
    <t>4.22%</t>
  </si>
  <si>
    <t>4.55%</t>
  </si>
  <si>
    <t>Discount rate used in determining expense</t>
  </si>
  <si>
    <t>4.15%</t>
  </si>
  <si>
    <t>Curtailment</t>
  </si>
  <si>
    <t>Pension plan actual asset allocations</t>
  </si>
  <si>
    <t>100.00%</t>
  </si>
  <si>
    <t>Projected benefit obligation</t>
  </si>
  <si>
    <t>Accumulated benefit obligation</t>
  </si>
  <si>
    <t>Settlement</t>
  </si>
  <si>
    <t>Pension Plan | Equity securities</t>
  </si>
  <si>
    <t>68.00%</t>
  </si>
  <si>
    <t>69.00%</t>
  </si>
  <si>
    <t>Pension Plan | Debt securities</t>
  </si>
  <si>
    <t>29.00%</t>
  </si>
  <si>
    <t>Pension Plan | Other</t>
  </si>
  <si>
    <t>2.00%</t>
  </si>
  <si>
    <t>Pension Plan | Common Stock</t>
  </si>
  <si>
    <t>Fair value of common stock</t>
  </si>
  <si>
    <t>8.60%</t>
  </si>
  <si>
    <t>SERP</t>
  </si>
  <si>
    <t>3.38%</t>
  </si>
  <si>
    <t>3.63%</t>
  </si>
  <si>
    <t>4.51%</t>
  </si>
  <si>
    <t>4.07%</t>
  </si>
  <si>
    <t>Number of employees covered by the pension plan | employee</t>
  </si>
  <si>
    <t>Postretirement Plan</t>
  </si>
  <si>
    <t>3.41%</t>
  </si>
  <si>
    <t>3.79%</t>
  </si>
  <si>
    <t>4.23%</t>
  </si>
  <si>
    <t>3.75%</t>
  </si>
  <si>
    <t>Expected health care cost trend rate assumed for 2014</t>
  </si>
  <si>
    <t>7.50%</t>
  </si>
  <si>
    <t>Expected ultimate health care cost trend rate in 2020</t>
  </si>
  <si>
    <t>5.00%</t>
  </si>
  <si>
    <t>Minimum retirement age (years)</t>
  </si>
  <si>
    <t>50 years</t>
  </si>
  <si>
    <t>Maximum benefit age of spouse (years)</t>
  </si>
  <si>
    <t>65 years</t>
  </si>
  <si>
    <t>Minimum retirement age with twenty-five years of service to be eligible for postretirement benefits (years)</t>
  </si>
  <si>
    <t>60 years</t>
  </si>
  <si>
    <t>Minimum years of service for retirees at age sixty to be eligible for postretirement benefits (years)</t>
  </si>
  <si>
    <t>Chemical Financial Corporation | Pension Plan | Common Stock</t>
  </si>
  <si>
    <t>Minimum | Pension Plan | Equity securities</t>
  </si>
  <si>
    <t>Target plan asset allocations range</t>
  </si>
  <si>
    <t>40.00%</t>
  </si>
  <si>
    <t>Minimum | Pension Plan | Debt securities</t>
  </si>
  <si>
    <t>Minimum | Pension Plan | Other</t>
  </si>
  <si>
    <t>Maximum | Pension Plan | Equity securities</t>
  </si>
  <si>
    <t>70.00%</t>
  </si>
  <si>
    <t>Maximum | Pension Plan | Debt securities</t>
  </si>
  <si>
    <t>60.00%</t>
  </si>
  <si>
    <t>Maximum | Pension Plan | Other</t>
  </si>
  <si>
    <t>Qualified Plan | Pension Plan</t>
  </si>
  <si>
    <t>Nonqualified Plan | Pension Plan</t>
  </si>
  <si>
    <t>Defined benefits owed related to change in control</t>
  </si>
  <si>
    <t>Retirement Plans (Changes in the Projected Benefit Obligation and Plan Assets) (Details) - USD ($) $ in Thousands</t>
  </si>
  <si>
    <t>Projected benefit obligation:</t>
  </si>
  <si>
    <t>Settlement and other</t>
  </si>
  <si>
    <t>Benefit obligation at beginning of year</t>
  </si>
  <si>
    <t>Service cost</t>
  </si>
  <si>
    <t>Interest cost</t>
  </si>
  <si>
    <t>Net actuarial loss (gain)</t>
  </si>
  <si>
    <t>Benefits paid</t>
  </si>
  <si>
    <t>Benefit obligation at end of year</t>
  </si>
  <si>
    <t>Fair value of plan assets:</t>
  </si>
  <si>
    <t>Fair value of plan assets at beginning of year</t>
  </si>
  <si>
    <t>Actual return on plan assets</t>
  </si>
  <si>
    <t>Fair value of plan assets at end of year</t>
  </si>
  <si>
    <t>Funded (unfunded) status at December 31</t>
  </si>
  <si>
    <t>Retirement Plans (Weighted-average rate assumptions of the Pension and Postretirement Plans) (Details)</t>
  </si>
  <si>
    <t>Defined Benefit Plans and Other Postretirement Benefit Plans Table Text Block [Line Items]</t>
  </si>
  <si>
    <t>Discount rate used in determining benefit obligation — December 31</t>
  </si>
  <si>
    <t>Discount rate used in determining expense — prior to remeasurement</t>
  </si>
  <si>
    <t>3.81%</t>
  </si>
  <si>
    <t>Expected long-term return on Pension Plan assets</t>
  </si>
  <si>
    <t>6.75%</t>
  </si>
  <si>
    <t>Rate of compensation increase used in determining benefit obligation — December 31</t>
  </si>
  <si>
    <t>Rate of compensation increase used in determining pension expense</t>
  </si>
  <si>
    <t>Year 1 increase in cost of postretirement benefits</t>
  </si>
  <si>
    <t>6.50%</t>
  </si>
  <si>
    <t>7.00%</t>
  </si>
  <si>
    <t>2.87%</t>
  </si>
  <si>
    <t>Retirement Plans (Net Periodic Pension Cost (Income)) (Details) - USD ($) $ in Thousands</t>
  </si>
  <si>
    <t>Components of net periodic benefit cost (income) for the Corporation's qualified and nonqualified pension plans and nonqualified postretirement benefits plan</t>
  </si>
  <si>
    <t>Expected return on plan assets</t>
  </si>
  <si>
    <t>Amortization of prior service credit</t>
  </si>
  <si>
    <t>Amortization of net actuarial loss (gain)</t>
  </si>
  <si>
    <t>Net cost (income)</t>
  </si>
  <si>
    <t>Retirement Plans (Schedule of Estimated Future Benefit Payments) (Details) $ in Thousands</t>
  </si>
  <si>
    <t>Defined Benefit Plan, Expected Future Benefit Payment [Abstract]</t>
  </si>
  <si>
    <t>2023 - 2027</t>
  </si>
  <si>
    <t>Retirement Plans (Impact of One Percentage Point Change in Assumed Health Care and Dental Cost Trend Rates) (Details) - Postretirement Plan $ in Thousands</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Retirement Plans (Pension Plan Asset Allocations) (Details) - Pension Plan</t>
  </si>
  <si>
    <t>Equity securities</t>
  </si>
  <si>
    <t>Debt securities</t>
  </si>
  <si>
    <t>Retirement Plans (Fair Value of Plan Assets by Fair Value Level) (Details) - Pension Plan - USD ($)</t>
  </si>
  <si>
    <t>Fair value of plan assets</t>
  </si>
  <si>
    <t>Quoted Prices In Active Markets for Identical Assets (Level 1)</t>
  </si>
  <si>
    <t>Significant Other Observable Inputs (Level 2)</t>
  </si>
  <si>
    <t>Cash | Fair Value</t>
  </si>
  <si>
    <t>Cash | Quoted Prices In Active Markets for Identical Assets (Level 1)</t>
  </si>
  <si>
    <t>Cash | Significant Other Observable Inputs (Level 2)</t>
  </si>
  <si>
    <t>Cash | Significant Unobservable Inputs (Level 3)</t>
  </si>
  <si>
    <t>U.S. large- and mid-cap stocks</t>
  </si>
  <si>
    <t>Minimum market capitalization for investments</t>
  </si>
  <si>
    <t>U.S. large- and mid-cap stocks | Fair Value</t>
  </si>
  <si>
    <t>U.S. large- and mid-cap stocks | Quoted Prices In Active Markets for Identical Assets (Level 1)</t>
  </si>
  <si>
    <t>U.S. large- and mid-cap stocks | Significant Other Observable Inputs (Level 2)</t>
  </si>
  <si>
    <t>U.S. large- and mid-cap stocks | Significant Unobservable Inputs (Level 3)</t>
  </si>
  <si>
    <t>U.S. small-cap mutual funds | Fair Value</t>
  </si>
  <si>
    <t>U.S. small-cap mutual funds | Quoted Prices In Active Markets for Identical Assets (Level 1)</t>
  </si>
  <si>
    <t>U.S. small-cap mutual funds | Significant Other Observable Inputs (Level 2)</t>
  </si>
  <si>
    <t>U.S. small-cap mutual funds | Significant Unobservable Inputs (Level 3)</t>
  </si>
  <si>
    <t>International large-cap mutual funds | Fair Value</t>
  </si>
  <si>
    <t>International large-cap mutual funds | Quoted Prices In Active Markets for Identical Assets (Level 1)</t>
  </si>
  <si>
    <t>International large-cap mutual funds | Significant Other Observable Inputs (Level 2)</t>
  </si>
  <si>
    <t>International large-cap mutual funds | Significant Unobservable Inputs (Level 3)</t>
  </si>
  <si>
    <t>Emerging markets mutual funds | Fair Value</t>
  </si>
  <si>
    <t>Emerging markets mutual funds | Quoted Prices In Active Markets for Identical Assets (Level 1)</t>
  </si>
  <si>
    <t>Emerging markets mutual funds | Significant Other Observable Inputs (Level 2)</t>
  </si>
  <si>
    <t>Emerging markets mutual funds | Significant Unobservable Inputs (Level 3)</t>
  </si>
  <si>
    <t>Chemical Financial Corporation common stock | Fair Value</t>
  </si>
  <si>
    <t>Chemical Financial Corporation common stock | Quoted Prices In Active Markets for Identical Assets (Level 1)</t>
  </si>
  <si>
    <t>Chemical Financial Corporation common stock | Significant Other Observable Inputs (Level 2)</t>
  </si>
  <si>
    <t>Chemical Financial Corporation common stock | Significant Unobservable Inputs (Level 3)</t>
  </si>
  <si>
    <t>U.S. Treasury and government sponsored agency bonds and notes | Fair Value</t>
  </si>
  <si>
    <t>U.S. Treasury and government sponsored agency bonds and notes | Quoted Prices In Active Markets for Identical Assets (Level 1)</t>
  </si>
  <si>
    <t>U.S. Treasury and government sponsored agency bonds and notes | Significant Other Observable Inputs (Level 2)</t>
  </si>
  <si>
    <t>U.S. Treasury and government sponsored agency bonds and notes | Significant Unobservable Inputs (Level 3)</t>
  </si>
  <si>
    <t>Corporate bonds | Fair Value</t>
  </si>
  <si>
    <t>Corporate bonds | Quoted Prices In Active Markets for Identical Assets (Level 1)</t>
  </si>
  <si>
    <t>Corporate bonds | Significant Other Observable Inputs (Level 2)</t>
  </si>
  <si>
    <t>Corporate bonds | Significant Unobservable Inputs (Level 3)</t>
  </si>
  <si>
    <t>Mutual funds | Fair Value</t>
  </si>
  <si>
    <t>Mutual funds | Quoted Prices In Active Markets for Identical Assets (Level 1)</t>
  </si>
  <si>
    <t>Mutual funds | Significant Other Observable Inputs (Level 2)</t>
  </si>
  <si>
    <t>Mutual funds | Significant Unobservable Inputs (Level 3)</t>
  </si>
  <si>
    <t>Other | Fair Value</t>
  </si>
  <si>
    <t>Other | Quoted Prices In Active Markets for Identical Assets (Level 1)</t>
  </si>
  <si>
    <t>Other | Significant Other Observable Inputs (Level 2)</t>
  </si>
  <si>
    <t>Other | Significant Unobservable Inputs (Level 3)</t>
  </si>
  <si>
    <t>Retirement Plans (Changes in Accumulated Other Comprehensive Income (Loss) Related to Retirement Plans) (Details) $ in Thousands</t>
  </si>
  <si>
    <t>Accumulated Other Comprehensive Income (Loss), Net of Tax</t>
  </si>
  <si>
    <t>Accumulated other comprehensive income (loss) at beginning of year</t>
  </si>
  <si>
    <t>Prior service costs (credits)</t>
  </si>
  <si>
    <t>Net actuarial (income) loss</t>
  </si>
  <si>
    <t>Comprehensive income (loss) adjustment</t>
  </si>
  <si>
    <t>Accumulated other comprehensive income (loss) at end of year</t>
  </si>
  <si>
    <t>Defined Benefit Pension Plans</t>
  </si>
  <si>
    <t>Retirement Plans (Income (Loss) Estimated to be Amortized from Accumulated Other Comprehensive Income (Loss) into Net Periodic Cost) (Details) $ in Thousands</t>
  </si>
  <si>
    <t>Amounts that Will be Amortized from Accumulated Other Comprehensive Income (Loss) in Next Twelve Months</t>
  </si>
  <si>
    <t>Prior service (costs) credits</t>
  </si>
  <si>
    <t>Net gain (loss)</t>
  </si>
  <si>
    <t>Equity (Details) - shares</t>
  </si>
  <si>
    <t>Apr. 26, 2017</t>
  </si>
  <si>
    <t>Apr. 25, 2017</t>
  </si>
  <si>
    <t>Jul. 19, 2016</t>
  </si>
  <si>
    <t>Jul. 18, 2016</t>
  </si>
  <si>
    <t>Apr. 20, 2015</t>
  </si>
  <si>
    <t>Apr. 20, 2009</t>
  </si>
  <si>
    <t>Jan. 31, 2008</t>
  </si>
  <si>
    <t>Class of Stock [Line Items]</t>
  </si>
  <si>
    <t>Preferred stock, shares outstanding</t>
  </si>
  <si>
    <t>Common sock, shares authorized</t>
  </si>
  <si>
    <t>Stock repurchased during the period</t>
  </si>
  <si>
    <t>Number of remaining shares authorized to be repurchased</t>
  </si>
  <si>
    <t>Number of shares authorized to be repurchased</t>
  </si>
  <si>
    <t>Regulatory Capital and Reserve Requirements (Details) - USD ($) $ / shares in Units, $ in Thousands</t>
  </si>
  <si>
    <t>Jan. 23, 2018</t>
  </si>
  <si>
    <t>Compliance with Regulatory Capital Requirements under Banking Regulations [Line Items]</t>
  </si>
  <si>
    <t>Minimum average regulatory cash reserve balance</t>
  </si>
  <si>
    <t>Leverage Ratio:</t>
  </si>
  <si>
    <t>Subsequent Event</t>
  </si>
  <si>
    <t>Chemical Financial Corporation</t>
  </si>
  <si>
    <t>Risk weighted assets</t>
  </si>
  <si>
    <t>Total Capital to Risk-Weighted Assets:</t>
  </si>
  <si>
    <t>Actual, Capital Amount</t>
  </si>
  <si>
    <t>Actual, Ratio</t>
  </si>
  <si>
    <t>11.50%</t>
  </si>
  <si>
    <t>Minimum Required for Capital Adequacy Purposes, Capital Amount</t>
  </si>
  <si>
    <t>Minimum Required for Capital Adequacy Purposes, Ratio</t>
  </si>
  <si>
    <t>8.00%</t>
  </si>
  <si>
    <t>For Capital Adequacy Purposes Plus Capital Conservation Buffer Amount</t>
  </si>
  <si>
    <t>For Capital Adequacy Purposes Plus Capital Conservation Buffer Ratio</t>
  </si>
  <si>
    <t>9.30%</t>
  </si>
  <si>
    <t>Tier 1 Capital to Risk-Weighted Assets:</t>
  </si>
  <si>
    <t>10.20%</t>
  </si>
  <si>
    <t>10.70%</t>
  </si>
  <si>
    <t>6.00%</t>
  </si>
  <si>
    <t>7.30%</t>
  </si>
  <si>
    <t>6.60%</t>
  </si>
  <si>
    <t>Common Equity Tier 1 Capital to Risk-Weighted Assets</t>
  </si>
  <si>
    <t>Required to be Well Capitalized Under Prompt Corrective Action Regulations, Capital Amount</t>
  </si>
  <si>
    <t>4.50%</t>
  </si>
  <si>
    <t>5.80%</t>
  </si>
  <si>
    <t>5.10%</t>
  </si>
  <si>
    <t>8.30%</t>
  </si>
  <si>
    <t>Cash dividends from subsidiaries</t>
  </si>
  <si>
    <t>Chemical Bank</t>
  </si>
  <si>
    <t>12.00%</t>
  </si>
  <si>
    <t>Required to be Well Capitalized Under Prompt Corrective Action Regulations, Ratio</t>
  </si>
  <si>
    <t>10.30%</t>
  </si>
  <si>
    <t>11.40%</t>
  </si>
  <si>
    <t>Required to be Well Capital Under Prompt Corrective Action Regulations, Ratio</t>
  </si>
  <si>
    <t>8.40%</t>
  </si>
  <si>
    <t>9.50%</t>
  </si>
  <si>
    <t>Parent Company Only Financial Statements (Financial Position) (Details) - USD ($) $ in Thousands</t>
  </si>
  <si>
    <t>Assets</t>
  </si>
  <si>
    <t>Other assets</t>
  </si>
  <si>
    <t>Liabilities and Equity [Abstract]</t>
  </si>
  <si>
    <t>Cash at subsidiary bank</t>
  </si>
  <si>
    <t>Investment in subsidiaries</t>
  </si>
  <si>
    <t>Deferred tax asset</t>
  </si>
  <si>
    <t>Non-revolving line-of-credit</t>
  </si>
  <si>
    <t>Subordinated debentures</t>
  </si>
  <si>
    <t>Parent Company Only Financial Statements (Statements of Income) (Details) - USD ($) $ in Thousands</t>
  </si>
  <si>
    <t>Condensed Financial Statements, Captions [Line Items]</t>
  </si>
  <si>
    <t>Other income</t>
  </si>
  <si>
    <t>Income tax benefit</t>
  </si>
  <si>
    <t>Total income</t>
  </si>
  <si>
    <t>Total expenses</t>
  </si>
  <si>
    <t>Income before income taxes and equity in undistributed net income of subsidiaries</t>
  </si>
  <si>
    <t>Equity in undistributed net (loss) income of subsidiaries</t>
  </si>
  <si>
    <t>Parent Company Only Financial Statements (Statements of Cash Flows) (Details) - USD ($) $ in Thousands</t>
  </si>
  <si>
    <t>Cash Flows From Operating Activities</t>
  </si>
  <si>
    <t>Cash Flows From Investing Activities</t>
  </si>
  <si>
    <t>Purchases of premises and equipment, net</t>
  </si>
  <si>
    <t>Cash Flows From Financing Activities</t>
  </si>
  <si>
    <t>Repayments of other borrowings</t>
  </si>
  <si>
    <t>Proceeds from issuance of other borrowings</t>
  </si>
  <si>
    <t>Proceeds from directors' stock purchase plan and exercise of stock options</t>
  </si>
  <si>
    <t>Cash paid for payroll taxes upon conversion of restricted stock units</t>
  </si>
  <si>
    <t>Equity in undistributed net loss (income) of subsidiaries</t>
  </si>
  <si>
    <t>Net decrease in other assets</t>
  </si>
  <si>
    <t>Net increase (decrease) in other liabilities</t>
  </si>
  <si>
    <t>Proceeds from issuance of common stock, net of issuance costs</t>
  </si>
  <si>
    <t>Repayment of subordinated debt obligations</t>
  </si>
  <si>
    <t>Earnings Per Common Share (Details) - USD ($) $ / shares in Units, $ in Thousands</t>
  </si>
  <si>
    <t>Net income allocated to participating securities</t>
  </si>
  <si>
    <t>Net income allocated to common shareholders</t>
  </si>
  <si>
    <t>Weighted average common shares - issued (in shares)</t>
  </si>
  <si>
    <t>Average unvested restricted share awards (in shares)</t>
  </si>
  <si>
    <t>Weighted average common shares outstanding - basic (in shares)</t>
  </si>
  <si>
    <t>Effect of dilutive securities</t>
  </si>
  <si>
    <t>Weighted average common stock equivalents (in shares)</t>
  </si>
  <si>
    <t>Weighted average common shares outstanding - diluted (in shares)</t>
  </si>
  <si>
    <t>EPS available to common shareholders</t>
  </si>
  <si>
    <t>Basic earnings per common share (usd per share)</t>
  </si>
  <si>
    <t>Diluted earnings per common share (usd per share)</t>
  </si>
  <si>
    <t>Schedule Of Earnings Per Share By Common Class [Line Items]</t>
  </si>
  <si>
    <t>Average stock valuation (usd per share)</t>
  </si>
  <si>
    <t>Stock Option</t>
  </si>
  <si>
    <t>Average number of exercisable employee stock option awards that were not included in the computation of diluted earnings per common share (in shares)</t>
  </si>
  <si>
    <t>Accumulated Other Comprehensive Loss (Changes in Accumulated Other Comprehensive Income (Loss)) (Details) - USD ($) $ in Thousands</t>
  </si>
  <si>
    <t>Components of accumulated other comprehensive income (loss), net of related tax benefit/expense</t>
  </si>
  <si>
    <t>Other comprehensive loss before reclassifications</t>
  </si>
  <si>
    <t>Amounts reclassified from accumulated other comprehensive income</t>
  </si>
  <si>
    <t>Net current period other comprehensive income (loss)</t>
  </si>
  <si>
    <t>Unrealized gains (losses) on securities available-for-sale, net of tax</t>
  </si>
  <si>
    <t>Unrealized gains (losses) on cash flow hedges, net of tax</t>
  </si>
  <si>
    <t>Amounts Reclassified from Accumulated Other Comprehensive Income (Loss)</t>
  </si>
  <si>
    <t>Accumulated Other Comprehensive Loss (Reclassifications Out of Accumulated Other Comprehensive Income (Loss)) (Details) - USD ($) $ in Thousands</t>
  </si>
  <si>
    <t>Reclassification Adjustment out of Accumulated Other Comprehensive Income [Line Items]</t>
  </si>
  <si>
    <t>Income tax (expense)/benefit</t>
  </si>
  <si>
    <t>Unrealized gains (losses) on securities available-for-sale, net of tax | Amounts Reclassified from Accumulated Other Comprehensive Income (Loss)</t>
  </si>
  <si>
    <t>Gains and losses on available-for-sale securities</t>
  </si>
  <si>
    <t>Amortization of defined benefit pension plan items</t>
  </si>
  <si>
    <t>Salaries, wages and employee benefits (operating expenses)</t>
  </si>
  <si>
    <t>Unrealized gains (losses) on cash flow hedges, net of tax | Amounts Reclassified from Accumulated Other Comprehensive Income (Loss)</t>
  </si>
  <si>
    <t>Summary of Quarterly Statements of Income (Unaudited)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61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340</v>
      </c>
    </row>
    <row r="17" spans="1:4">
      <c r="A17" s="4" t="s">
        <v>28</v>
      </c>
      <c r="C17" s="5" t="n">
        <v>71302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29</v>
      </c>
    </row>
    <row r="2" spans="1:2">
      <c r="A2" s="3" t="s">
        <v>237</v>
      </c>
    </row>
    <row r="3" spans="1:2">
      <c r="A3" s="4" t="s">
        <v>1094</v>
      </c>
      <c r="B3" s="9" t="n">
        <v>0.5</v>
      </c>
    </row>
    <row r="4" spans="1:2">
      <c r="A4" s="4" t="s">
        <v>830</v>
      </c>
      <c r="B4" s="9" t="n">
        <v>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78</v>
      </c>
    </row>
    <row r="3" spans="1:4">
      <c r="A3" s="3" t="s">
        <v>1096</v>
      </c>
    </row>
    <row r="4" spans="1:4">
      <c r="A4" s="4" t="s">
        <v>1097</v>
      </c>
      <c r="B4" s="6" t="n">
        <v>3038</v>
      </c>
      <c r="C4" s="6" t="n">
        <v>5325</v>
      </c>
      <c r="D4" s="6" t="n">
        <v>4128</v>
      </c>
    </row>
    <row r="5" spans="1:4">
      <c r="A5" s="4" t="s">
        <v>1090</v>
      </c>
      <c r="B5" s="5" t="n">
        <v>-1640</v>
      </c>
      <c r="C5" s="5" t="n">
        <v>-636</v>
      </c>
      <c r="D5" s="5" t="n">
        <v>-1421</v>
      </c>
    </row>
    <row r="6" spans="1:4">
      <c r="A6" s="4" t="s">
        <v>1098</v>
      </c>
      <c r="B6" s="5" t="n">
        <v>-1981</v>
      </c>
      <c r="C6" s="5" t="n">
        <v>-740</v>
      </c>
      <c r="D6" s="5" t="n">
        <v>-1604</v>
      </c>
    </row>
    <row r="7" spans="1:4">
      <c r="A7" s="4" t="s">
        <v>136</v>
      </c>
      <c r="B7" s="5" t="n">
        <v>-583</v>
      </c>
      <c r="C7" s="5" t="n">
        <v>3949</v>
      </c>
      <c r="D7" s="5" t="n">
        <v>1103</v>
      </c>
    </row>
    <row r="8" spans="1:4">
      <c r="A8" s="3" t="s">
        <v>1099</v>
      </c>
    </row>
    <row r="9" spans="1:4">
      <c r="A9" s="4" t="s">
        <v>1097</v>
      </c>
      <c r="B9" s="5" t="n">
        <v>-381</v>
      </c>
      <c r="C9" s="5" t="n">
        <v>523</v>
      </c>
      <c r="D9" s="5" t="n">
        <v>-26</v>
      </c>
    </row>
    <row r="10" spans="1:4">
      <c r="A10" s="4" t="s">
        <v>1090</v>
      </c>
      <c r="B10" s="5" t="n">
        <v>0</v>
      </c>
      <c r="C10" s="5" t="n">
        <v>0</v>
      </c>
      <c r="D10" s="5" t="n">
        <v>0</v>
      </c>
    </row>
    <row r="11" spans="1:4">
      <c r="A11" s="4" t="s">
        <v>1098</v>
      </c>
      <c r="B11" s="5" t="n">
        <v>-41</v>
      </c>
      <c r="C11" s="5" t="n">
        <v>-60</v>
      </c>
      <c r="D11" s="5" t="n">
        <v>-19</v>
      </c>
    </row>
    <row r="12" spans="1:4">
      <c r="A12" s="4" t="s">
        <v>136</v>
      </c>
      <c r="B12" s="6" t="n">
        <v>-422</v>
      </c>
      <c r="C12" s="6" t="n">
        <v>463</v>
      </c>
      <c r="D12" s="6" t="n">
        <v>-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3"/>
    <col customWidth="1" max="7" min="7" width="14"/>
  </cols>
  <sheetData>
    <row r="1" spans="1:7">
      <c r="A1" s="1" t="s">
        <v>1100</v>
      </c>
      <c r="B1" s="2" t="s">
        <v>1</v>
      </c>
    </row>
    <row r="2" spans="1:7">
      <c r="B2" s="2" t="s">
        <v>2</v>
      </c>
      <c r="C2" s="2" t="s">
        <v>30</v>
      </c>
      <c r="D2" s="2" t="s">
        <v>598</v>
      </c>
      <c r="E2" s="2" t="s">
        <v>78</v>
      </c>
      <c r="F2" s="2" t="s">
        <v>599</v>
      </c>
      <c r="G2" s="2" t="s">
        <v>600</v>
      </c>
    </row>
    <row r="3" spans="1:7">
      <c r="A3" s="3" t="s">
        <v>1101</v>
      </c>
    </row>
    <row r="4" spans="1:7">
      <c r="A4" s="4" t="s">
        <v>45</v>
      </c>
      <c r="B4" s="6" t="n">
        <v>1134568</v>
      </c>
      <c r="C4" s="6" t="n">
        <v>1133534</v>
      </c>
    </row>
    <row r="5" spans="1:7">
      <c r="A5" s="4" t="s">
        <v>579</v>
      </c>
    </row>
    <row r="6" spans="1:7">
      <c r="A6" s="3" t="s">
        <v>1101</v>
      </c>
    </row>
    <row r="7" spans="1:7">
      <c r="A7" s="4" t="s">
        <v>45</v>
      </c>
      <c r="D7" s="6" t="n">
        <v>847701</v>
      </c>
    </row>
    <row r="8" spans="1:7">
      <c r="A8" s="4" t="s">
        <v>1102</v>
      </c>
      <c r="B8" s="6" t="n">
        <v>847700</v>
      </c>
    </row>
    <row r="9" spans="1:7">
      <c r="A9" s="4" t="s">
        <v>588</v>
      </c>
    </row>
    <row r="10" spans="1:7">
      <c r="A10" s="3" t="s">
        <v>1101</v>
      </c>
    </row>
    <row r="11" spans="1:7">
      <c r="A11" s="4" t="s">
        <v>45</v>
      </c>
      <c r="C11" s="6" t="n">
        <v>101061</v>
      </c>
      <c r="F11" s="6" t="n">
        <v>101061</v>
      </c>
    </row>
    <row r="12" spans="1:7">
      <c r="A12" s="4" t="s">
        <v>594</v>
      </c>
    </row>
    <row r="13" spans="1:7">
      <c r="A13" s="3" t="s">
        <v>1101</v>
      </c>
    </row>
    <row r="14" spans="1:7">
      <c r="A14" s="4" t="s">
        <v>45</v>
      </c>
      <c r="E14" s="6" t="n">
        <v>5339</v>
      </c>
      <c r="G14" s="6" t="n">
        <v>53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103</v>
      </c>
      <c r="B1" s="2" t="s">
        <v>573</v>
      </c>
    </row>
    <row r="2" spans="1:2">
      <c r="A2" s="3" t="s">
        <v>1104</v>
      </c>
    </row>
    <row r="3" spans="1:2">
      <c r="A3" s="4" t="s">
        <v>150</v>
      </c>
      <c r="B3" s="6" t="n">
        <v>3659</v>
      </c>
    </row>
    <row r="4" spans="1:2">
      <c r="A4" s="4" t="s">
        <v>1105</v>
      </c>
    </row>
    <row r="5" spans="1:2">
      <c r="A5" s="3" t="s">
        <v>1104</v>
      </c>
    </row>
    <row r="6" spans="1:2">
      <c r="A6" s="4" t="s">
        <v>150</v>
      </c>
      <c r="B6" s="6" t="n">
        <v>36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6</v>
      </c>
      <c r="B1" s="2" t="s">
        <v>1</v>
      </c>
    </row>
    <row r="2" spans="1:3">
      <c r="B2" s="2" t="s">
        <v>2</v>
      </c>
      <c r="C2" s="2" t="s">
        <v>30</v>
      </c>
    </row>
    <row r="3" spans="1:3">
      <c r="A3" s="3" t="s">
        <v>1107</v>
      </c>
    </row>
    <row r="4" spans="1:3">
      <c r="A4" s="4" t="s">
        <v>1108</v>
      </c>
      <c r="B4" s="6" t="n">
        <v>48085</v>
      </c>
      <c r="C4" s="6" t="n">
        <v>0</v>
      </c>
    </row>
    <row r="5" spans="1:3">
      <c r="A5" s="4" t="s">
        <v>1109</v>
      </c>
      <c r="B5" s="5" t="n">
        <v>15891</v>
      </c>
      <c r="C5" s="5" t="n">
        <v>42462</v>
      </c>
    </row>
    <row r="6" spans="1:3">
      <c r="A6" s="4" t="s">
        <v>1110</v>
      </c>
      <c r="B6" s="5" t="n">
        <v>8745</v>
      </c>
      <c r="C6" s="5" t="n">
        <v>1030</v>
      </c>
    </row>
    <row r="7" spans="1:3">
      <c r="A7" s="3" t="s">
        <v>1111</v>
      </c>
    </row>
    <row r="8" spans="1:3">
      <c r="A8" s="4" t="s">
        <v>1112</v>
      </c>
      <c r="B8" s="5" t="n">
        <v>2505</v>
      </c>
      <c r="C8" s="5" t="n">
        <v>519</v>
      </c>
    </row>
    <row r="9" spans="1:3">
      <c r="A9" s="4" t="s">
        <v>1113</v>
      </c>
      <c r="B9" s="5" t="n">
        <v>-6375</v>
      </c>
      <c r="C9" s="5" t="n">
        <v>5112</v>
      </c>
    </row>
    <row r="10" spans="1:3">
      <c r="A10" s="4" t="s">
        <v>1114</v>
      </c>
      <c r="B10" s="5" t="n">
        <v>63841</v>
      </c>
      <c r="C10" s="5" t="n">
        <v>48085</v>
      </c>
    </row>
    <row r="11" spans="1:3">
      <c r="A11" s="4" t="s">
        <v>1115</v>
      </c>
      <c r="B11" s="5" t="n">
        <v>7108747</v>
      </c>
      <c r="C11" s="5" t="n">
        <v>5300171</v>
      </c>
    </row>
    <row r="12" spans="1:3">
      <c r="A12" s="4" t="s">
        <v>1116</v>
      </c>
    </row>
    <row r="13" spans="1:3">
      <c r="A13" s="3" t="s">
        <v>1107</v>
      </c>
    </row>
    <row r="14" spans="1:3">
      <c r="A14" s="4" t="s">
        <v>1108</v>
      </c>
      <c r="B14" s="5" t="n">
        <v>344</v>
      </c>
      <c r="C14" s="5" t="n">
        <v>0</v>
      </c>
    </row>
    <row r="15" spans="1:3">
      <c r="A15" s="4" t="s">
        <v>1109</v>
      </c>
      <c r="B15" s="5" t="n">
        <v>0</v>
      </c>
      <c r="C15" s="5" t="n">
        <v>365</v>
      </c>
    </row>
    <row r="16" spans="1:3">
      <c r="A16" s="4" t="s">
        <v>1110</v>
      </c>
      <c r="B16" s="5" t="n">
        <v>188</v>
      </c>
      <c r="C16" s="5" t="n">
        <v>0</v>
      </c>
    </row>
    <row r="17" spans="1:3">
      <c r="A17" s="3" t="s">
        <v>1111</v>
      </c>
    </row>
    <row r="18" spans="1:3">
      <c r="A18" s="4" t="s">
        <v>1112</v>
      </c>
      <c r="B18" s="5" t="n">
        <v>-105</v>
      </c>
      <c r="C18" s="5" t="n">
        <v>-17</v>
      </c>
    </row>
    <row r="19" spans="1:3">
      <c r="A19" s="4" t="s">
        <v>1113</v>
      </c>
      <c r="B19" s="5" t="n">
        <v>0</v>
      </c>
      <c r="C19" s="5" t="n">
        <v>-4</v>
      </c>
    </row>
    <row r="20" spans="1:3">
      <c r="A20" s="4" t="s">
        <v>1114</v>
      </c>
      <c r="B20" s="5" t="n">
        <v>427</v>
      </c>
      <c r="C20" s="5" t="n">
        <v>344</v>
      </c>
    </row>
    <row r="21" spans="1:3">
      <c r="A21" s="4" t="s">
        <v>1115</v>
      </c>
      <c r="B21" s="5" t="n">
        <v>40316</v>
      </c>
      <c r="C21" s="5" t="n">
        <v>64756</v>
      </c>
    </row>
    <row r="22" spans="1:3">
      <c r="A22" s="4" t="s">
        <v>1117</v>
      </c>
    </row>
    <row r="23" spans="1:3">
      <c r="A23" s="3" t="s">
        <v>1107</v>
      </c>
    </row>
    <row r="24" spans="1:3">
      <c r="A24" s="4" t="s">
        <v>1108</v>
      </c>
      <c r="B24" s="5" t="n">
        <v>47741</v>
      </c>
      <c r="C24" s="5" t="n">
        <v>0</v>
      </c>
    </row>
    <row r="25" spans="1:3">
      <c r="A25" s="4" t="s">
        <v>1109</v>
      </c>
      <c r="B25" s="5" t="n">
        <v>15891</v>
      </c>
      <c r="C25" s="5" t="n">
        <v>42097</v>
      </c>
    </row>
    <row r="26" spans="1:3">
      <c r="A26" s="4" t="s">
        <v>1110</v>
      </c>
      <c r="B26" s="5" t="n">
        <v>8557</v>
      </c>
      <c r="C26" s="5" t="n">
        <v>1030</v>
      </c>
    </row>
    <row r="27" spans="1:3">
      <c r="A27" s="3" t="s">
        <v>1111</v>
      </c>
    </row>
    <row r="28" spans="1:3">
      <c r="A28" s="4" t="s">
        <v>1112</v>
      </c>
      <c r="B28" s="5" t="n">
        <v>-2400</v>
      </c>
      <c r="C28" s="5" t="n">
        <v>-502</v>
      </c>
    </row>
    <row r="29" spans="1:3">
      <c r="A29" s="4" t="s">
        <v>1113</v>
      </c>
      <c r="B29" s="5" t="n">
        <v>-6375</v>
      </c>
      <c r="C29" s="5" t="n">
        <v>5116</v>
      </c>
    </row>
    <row r="30" spans="1:3">
      <c r="A30" s="4" t="s">
        <v>1114</v>
      </c>
      <c r="B30" s="5" t="n">
        <v>63414</v>
      </c>
      <c r="C30" s="5" t="n">
        <v>47741</v>
      </c>
    </row>
    <row r="31" spans="1:3">
      <c r="A31" s="4" t="s">
        <v>1115</v>
      </c>
      <c r="B31" s="6" t="n">
        <v>7068431</v>
      </c>
      <c r="C31" s="6" t="n">
        <v>52354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30</v>
      </c>
      <c r="C1" s="2" t="s">
        <v>78</v>
      </c>
    </row>
    <row r="2" spans="1:3">
      <c r="A2" s="3" t="s">
        <v>550</v>
      </c>
    </row>
    <row r="3" spans="1:3">
      <c r="A3" s="4" t="s">
        <v>1119</v>
      </c>
      <c r="B3" s="6" t="n">
        <v>10230</v>
      </c>
      <c r="C3" s="6" t="n">
        <v>11122</v>
      </c>
    </row>
    <row r="4" spans="1:3">
      <c r="A4" s="4" t="s">
        <v>1120</v>
      </c>
      <c r="B4" s="5" t="n">
        <v>15891</v>
      </c>
      <c r="C4" s="5" t="n">
        <v>15542</v>
      </c>
    </row>
    <row r="5" spans="1:3">
      <c r="A5" s="4" t="s">
        <v>1121</v>
      </c>
      <c r="B5" s="5" t="n">
        <v>8</v>
      </c>
      <c r="C5" s="5" t="n">
        <v>0</v>
      </c>
    </row>
    <row r="6" spans="1:3">
      <c r="A6" s="4" t="s">
        <v>1122</v>
      </c>
      <c r="B6" s="6" t="n">
        <v>2074057</v>
      </c>
      <c r="C6" s="6" t="n">
        <v>20828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8</v>
      </c>
    </row>
    <row r="3" spans="1:4">
      <c r="A3" s="3" t="s">
        <v>1124</v>
      </c>
    </row>
    <row r="4" spans="1:4">
      <c r="A4" s="4" t="s">
        <v>896</v>
      </c>
      <c r="B4" s="6" t="n">
        <v>40211</v>
      </c>
    </row>
    <row r="5" spans="1:4">
      <c r="A5" s="4" t="s">
        <v>1125</v>
      </c>
      <c r="B5" s="5" t="n">
        <v>-6090</v>
      </c>
      <c r="C5" s="6" t="n">
        <v>-10046</v>
      </c>
      <c r="D5" s="6" t="n">
        <v>-8444</v>
      </c>
    </row>
    <row r="6" spans="1:4">
      <c r="A6" s="4" t="s">
        <v>901</v>
      </c>
      <c r="B6" s="5" t="n">
        <v>34271</v>
      </c>
      <c r="C6" s="5" t="n">
        <v>40211</v>
      </c>
    </row>
    <row r="7" spans="1:4">
      <c r="A7" s="4" t="s">
        <v>241</v>
      </c>
    </row>
    <row r="8" spans="1:4">
      <c r="A8" s="3" t="s">
        <v>1124</v>
      </c>
    </row>
    <row r="9" spans="1:4">
      <c r="A9" s="4" t="s">
        <v>896</v>
      </c>
      <c r="B9" s="6" t="n">
        <v>10230</v>
      </c>
      <c r="C9" s="5" t="n">
        <v>11122</v>
      </c>
      <c r="D9" s="5" t="n">
        <v>12217</v>
      </c>
    </row>
    <row r="10" spans="1:4">
      <c r="A10" s="4" t="s">
        <v>1126</v>
      </c>
      <c r="C10" s="5" t="n">
        <v>0</v>
      </c>
      <c r="D10" s="5" t="n">
        <v>1284</v>
      </c>
    </row>
    <row r="11" spans="1:4">
      <c r="A11" s="4" t="s">
        <v>1127</v>
      </c>
      <c r="C11" s="5" t="n">
        <v>3303</v>
      </c>
      <c r="D11" s="5" t="n">
        <v>1476</v>
      </c>
    </row>
    <row r="12" spans="1:4">
      <c r="A12" s="4" t="s">
        <v>1125</v>
      </c>
      <c r="C12" s="5" t="n">
        <v>-4187</v>
      </c>
      <c r="D12" s="5" t="n">
        <v>-4055</v>
      </c>
    </row>
    <row r="13" spans="1:4">
      <c r="A13" s="4" t="s">
        <v>1128</v>
      </c>
      <c r="C13" s="5" t="n">
        <v>-8</v>
      </c>
      <c r="D13" s="5" t="n">
        <v>200</v>
      </c>
    </row>
    <row r="14" spans="1:4">
      <c r="A14" s="4" t="s">
        <v>901</v>
      </c>
      <c r="C14" s="6" t="n">
        <v>10230</v>
      </c>
      <c r="D14" s="6" t="n">
        <v>111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78</v>
      </c>
    </row>
    <row r="3" spans="1:4">
      <c r="A3" s="3" t="s">
        <v>242</v>
      </c>
    </row>
    <row r="4" spans="1:4">
      <c r="A4" s="4" t="s">
        <v>1130</v>
      </c>
      <c r="B4" s="6" t="n">
        <v>18200000</v>
      </c>
      <c r="C4" s="6" t="n">
        <v>8700000</v>
      </c>
      <c r="D4" s="6" t="n">
        <v>5400000</v>
      </c>
    </row>
    <row r="5" spans="1:4">
      <c r="A5" s="4" t="s">
        <v>1117</v>
      </c>
    </row>
    <row r="6" spans="1:4">
      <c r="A6" s="3" t="s">
        <v>611</v>
      </c>
    </row>
    <row r="7" spans="1:4">
      <c r="A7" s="4" t="s">
        <v>1131</v>
      </c>
      <c r="C7" s="5" t="n">
        <v>66</v>
      </c>
    </row>
    <row r="8" spans="1:4">
      <c r="A8" s="4" t="s">
        <v>1132</v>
      </c>
      <c r="B8" s="6" t="n">
        <v>31</v>
      </c>
      <c r="C8" s="6" t="n">
        <v>28</v>
      </c>
    </row>
    <row r="9" spans="1:4">
      <c r="A9" s="4" t="s">
        <v>1133</v>
      </c>
      <c r="B9" s="4" t="s">
        <v>1134</v>
      </c>
      <c r="C9" s="4" t="s">
        <v>1135</v>
      </c>
    </row>
    <row r="10" spans="1:4">
      <c r="A10" s="4" t="s">
        <v>1136</v>
      </c>
    </row>
    <row r="11" spans="1:4">
      <c r="A11" s="3" t="s">
        <v>611</v>
      </c>
    </row>
    <row r="12" spans="1:4">
      <c r="A12" s="4" t="s">
        <v>758</v>
      </c>
      <c r="C12" s="4" t="s">
        <v>1137</v>
      </c>
      <c r="D12" s="4" t="s">
        <v>1137</v>
      </c>
    </row>
    <row r="13" spans="1:4">
      <c r="A13" s="4" t="s">
        <v>1131</v>
      </c>
      <c r="D13" s="6" t="n">
        <v>65</v>
      </c>
    </row>
    <row r="14" spans="1:4">
      <c r="A14" s="4" t="s">
        <v>1138</v>
      </c>
    </row>
    <row r="15" spans="1:4">
      <c r="A15" s="3" t="s">
        <v>611</v>
      </c>
    </row>
    <row r="16" spans="1:4">
      <c r="A16" s="4" t="s">
        <v>758</v>
      </c>
      <c r="C16" s="4" t="s">
        <v>1139</v>
      </c>
      <c r="D16" s="4" t="s">
        <v>1140</v>
      </c>
    </row>
    <row r="17" spans="1:4">
      <c r="A17" s="4" t="s">
        <v>1131</v>
      </c>
      <c r="D17" s="6" t="n">
        <v>90</v>
      </c>
    </row>
    <row r="18" spans="1:4">
      <c r="A18" s="4" t="s">
        <v>1141</v>
      </c>
    </row>
    <row r="19" spans="1:4">
      <c r="A19" s="3" t="s">
        <v>611</v>
      </c>
    </row>
    <row r="20" spans="1:4">
      <c r="A20" s="4" t="s">
        <v>751</v>
      </c>
      <c r="B20" s="4" t="s">
        <v>1142</v>
      </c>
      <c r="C20" s="4" t="s">
        <v>11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2</v>
      </c>
      <c r="C1" s="2" t="s">
        <v>30</v>
      </c>
    </row>
    <row r="2" spans="1:3">
      <c r="A2" s="3" t="s">
        <v>1144</v>
      </c>
    </row>
    <row r="3" spans="1:3">
      <c r="A3" s="4" t="s">
        <v>1145</v>
      </c>
      <c r="B3" s="6" t="n">
        <v>2210925000</v>
      </c>
      <c r="C3" s="6" t="n">
        <v>853594000</v>
      </c>
    </row>
    <row r="4" spans="1:3">
      <c r="A4" s="4" t="s">
        <v>1146</v>
      </c>
      <c r="B4" s="5" t="n">
        <v>18681000</v>
      </c>
      <c r="C4" s="5" t="n">
        <v>8215000</v>
      </c>
    </row>
    <row r="5" spans="1:3">
      <c r="A5" s="4" t="s">
        <v>1147</v>
      </c>
      <c r="B5" s="5" t="n">
        <v>12357000</v>
      </c>
      <c r="C5" s="5" t="n">
        <v>6359000</v>
      </c>
    </row>
    <row r="6" spans="1:3">
      <c r="A6" s="4" t="s">
        <v>1148</v>
      </c>
      <c r="B6" s="5" t="n">
        <v>809000</v>
      </c>
      <c r="C6" s="5" t="n">
        <v>99000</v>
      </c>
    </row>
    <row r="7" spans="1:3">
      <c r="A7" s="4" t="s">
        <v>1149</v>
      </c>
    </row>
    <row r="8" spans="1:3">
      <c r="A8" s="3" t="s">
        <v>1144</v>
      </c>
    </row>
    <row r="9" spans="1:3">
      <c r="A9" s="4" t="s">
        <v>1145</v>
      </c>
      <c r="B9" s="5" t="n">
        <v>620000000</v>
      </c>
      <c r="C9" s="5" t="n">
        <v>0</v>
      </c>
    </row>
    <row r="10" spans="1:3">
      <c r="A10" s="4" t="s">
        <v>1146</v>
      </c>
      <c r="B10" s="5" t="n">
        <v>5899000</v>
      </c>
      <c r="C10" s="5" t="n">
        <v>0</v>
      </c>
    </row>
    <row r="11" spans="1:3">
      <c r="A11" s="4" t="s">
        <v>1147</v>
      </c>
      <c r="B11" s="5" t="n">
        <v>0</v>
      </c>
      <c r="C11" s="5" t="n">
        <v>0</v>
      </c>
    </row>
    <row r="12" spans="1:3">
      <c r="A12" s="4" t="s">
        <v>1150</v>
      </c>
    </row>
    <row r="13" spans="1:3">
      <c r="A13" s="3" t="s">
        <v>1144</v>
      </c>
    </row>
    <row r="14" spans="1:3">
      <c r="A14" s="4" t="s">
        <v>1145</v>
      </c>
      <c r="B14" s="5" t="n">
        <v>620000000</v>
      </c>
      <c r="C14" s="5" t="n">
        <v>0</v>
      </c>
    </row>
    <row r="15" spans="1:3">
      <c r="A15" s="4" t="s">
        <v>1146</v>
      </c>
      <c r="B15" s="5" t="n">
        <v>5899000</v>
      </c>
      <c r="C15" s="5" t="n">
        <v>0</v>
      </c>
    </row>
    <row r="16" spans="1:3">
      <c r="A16" s="4" t="s">
        <v>1147</v>
      </c>
      <c r="B16" s="5" t="n">
        <v>0</v>
      </c>
      <c r="C16" s="5" t="n">
        <v>0</v>
      </c>
    </row>
    <row r="17" spans="1:3">
      <c r="A17" s="4" t="s">
        <v>1151</v>
      </c>
    </row>
    <row r="18" spans="1:3">
      <c r="A18" s="3" t="s">
        <v>1144</v>
      </c>
    </row>
    <row r="19" spans="1:3">
      <c r="A19" s="4" t="s">
        <v>1145</v>
      </c>
      <c r="B19" s="5" t="n">
        <v>1590925000</v>
      </c>
      <c r="C19" s="5" t="n">
        <v>853594000</v>
      </c>
    </row>
    <row r="20" spans="1:3">
      <c r="A20" s="4" t="s">
        <v>1146</v>
      </c>
      <c r="B20" s="5" t="n">
        <v>12782000</v>
      </c>
      <c r="C20" s="5" t="n">
        <v>8215000</v>
      </c>
    </row>
    <row r="21" spans="1:3">
      <c r="A21" s="4" t="s">
        <v>1147</v>
      </c>
      <c r="B21" s="5" t="n">
        <v>12357000</v>
      </c>
      <c r="C21" s="5" t="n">
        <v>6359000</v>
      </c>
    </row>
    <row r="22" spans="1:3">
      <c r="A22" s="4" t="s">
        <v>1152</v>
      </c>
    </row>
    <row r="23" spans="1:3">
      <c r="A23" s="3" t="s">
        <v>1144</v>
      </c>
    </row>
    <row r="24" spans="1:3">
      <c r="A24" s="4" t="s">
        <v>1145</v>
      </c>
      <c r="B24" s="5" t="n">
        <v>1365119000</v>
      </c>
      <c r="C24" s="5" t="n">
        <v>600598000</v>
      </c>
    </row>
    <row r="25" spans="1:3">
      <c r="A25" s="4" t="s">
        <v>1146</v>
      </c>
      <c r="B25" s="5" t="n">
        <v>9376000</v>
      </c>
      <c r="C25" s="5" t="n">
        <v>4406000</v>
      </c>
    </row>
    <row r="26" spans="1:3">
      <c r="A26" s="4" t="s">
        <v>1147</v>
      </c>
      <c r="B26" s="5" t="n">
        <v>10139000</v>
      </c>
      <c r="C26" s="5" t="n">
        <v>4141000</v>
      </c>
    </row>
    <row r="27" spans="1:3">
      <c r="A27" s="4" t="s">
        <v>1153</v>
      </c>
    </row>
    <row r="28" spans="1:3">
      <c r="A28" s="3" t="s">
        <v>1144</v>
      </c>
    </row>
    <row r="29" spans="1:3">
      <c r="A29" s="4" t="s">
        <v>1145</v>
      </c>
      <c r="B29" s="5" t="n">
        <v>115996000</v>
      </c>
      <c r="C29" s="5" t="n">
        <v>140155000</v>
      </c>
    </row>
    <row r="30" spans="1:3">
      <c r="A30" s="4" t="s">
        <v>1146</v>
      </c>
      <c r="B30" s="5" t="n">
        <v>0</v>
      </c>
      <c r="C30" s="5" t="n">
        <v>635000</v>
      </c>
    </row>
    <row r="31" spans="1:3">
      <c r="A31" s="4" t="s">
        <v>1147</v>
      </c>
      <c r="B31" s="5" t="n">
        <v>34000</v>
      </c>
      <c r="C31" s="5" t="n">
        <v>0</v>
      </c>
    </row>
    <row r="32" spans="1:3">
      <c r="A32" s="4" t="s">
        <v>1154</v>
      </c>
    </row>
    <row r="33" spans="1:3">
      <c r="A33" s="3" t="s">
        <v>1144</v>
      </c>
    </row>
    <row r="34" spans="1:3">
      <c r="A34" s="4" t="s">
        <v>1145</v>
      </c>
      <c r="B34" s="5" t="n">
        <v>71003000</v>
      </c>
      <c r="C34" s="5" t="n">
        <v>76034000</v>
      </c>
    </row>
    <row r="35" spans="1:3">
      <c r="A35" s="4" t="s">
        <v>1146</v>
      </c>
      <c r="B35" s="5" t="n">
        <v>1222000</v>
      </c>
      <c r="C35" s="5" t="n">
        <v>956000</v>
      </c>
    </row>
    <row r="36" spans="1:3">
      <c r="A36" s="4" t="s">
        <v>1147</v>
      </c>
      <c r="B36" s="5" t="n">
        <v>0</v>
      </c>
      <c r="C36" s="5" t="n">
        <v>0</v>
      </c>
    </row>
    <row r="37" spans="1:3">
      <c r="A37" s="4" t="s">
        <v>1155</v>
      </c>
    </row>
    <row r="38" spans="1:3">
      <c r="A38" s="3" t="s">
        <v>1144</v>
      </c>
    </row>
    <row r="39" spans="1:3">
      <c r="A39" s="4" t="s">
        <v>1145</v>
      </c>
      <c r="B39" s="5" t="n">
        <v>38807000</v>
      </c>
      <c r="C39" s="5" t="n">
        <v>36807000</v>
      </c>
    </row>
    <row r="40" spans="1:3">
      <c r="A40" s="4" t="s">
        <v>1146</v>
      </c>
      <c r="B40" s="5" t="n">
        <v>2184000</v>
      </c>
      <c r="C40" s="5" t="n">
        <v>2218000</v>
      </c>
    </row>
    <row r="41" spans="1:3">
      <c r="A41" s="4" t="s">
        <v>1147</v>
      </c>
      <c r="B41" s="6" t="n">
        <v>2184000</v>
      </c>
      <c r="C41" s="6" t="n">
        <v>221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0</v>
      </c>
    </row>
    <row r="2" spans="1:3">
      <c r="A2" s="3" t="s">
        <v>1157</v>
      </c>
    </row>
    <row r="3" spans="1:3">
      <c r="A3" s="4" t="s">
        <v>1158</v>
      </c>
      <c r="B3" s="6" t="n">
        <v>34271</v>
      </c>
      <c r="C3" s="6" t="n">
        <v>40211</v>
      </c>
    </row>
    <row r="4" spans="1:3">
      <c r="A4" s="4" t="s">
        <v>1159</v>
      </c>
    </row>
    <row r="5" spans="1:3">
      <c r="A5" s="3" t="s">
        <v>1157</v>
      </c>
    </row>
    <row r="6" spans="1:3">
      <c r="A6" s="4" t="s">
        <v>1158</v>
      </c>
      <c r="B6" s="5" t="n">
        <v>34259</v>
      </c>
      <c r="C6" s="5" t="n">
        <v>40211</v>
      </c>
    </row>
    <row r="7" spans="1:3">
      <c r="A7" s="4" t="s">
        <v>738</v>
      </c>
    </row>
    <row r="8" spans="1:3">
      <c r="A8" s="3" t="s">
        <v>1157</v>
      </c>
    </row>
    <row r="9" spans="1:3">
      <c r="A9" s="4" t="s">
        <v>1158</v>
      </c>
      <c r="B9" s="6" t="n">
        <v>12</v>
      </c>
      <c r="C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78</v>
      </c>
    </row>
    <row r="3" spans="1:4">
      <c r="A3" s="3" t="s">
        <v>1161</v>
      </c>
    </row>
    <row r="4" spans="1:4">
      <c r="A4" s="4" t="s">
        <v>1162</v>
      </c>
      <c r="B4" s="6" t="n">
        <v>-1431</v>
      </c>
      <c r="C4" s="6" t="n">
        <v>-83</v>
      </c>
      <c r="D4" s="6" t="n">
        <v>61</v>
      </c>
    </row>
    <row r="5" spans="1:4">
      <c r="A5" s="4" t="s">
        <v>1163</v>
      </c>
    </row>
    <row r="6" spans="1:4">
      <c r="A6" s="3" t="s">
        <v>1161</v>
      </c>
    </row>
    <row r="7" spans="1:4">
      <c r="A7" s="4" t="s">
        <v>1162</v>
      </c>
      <c r="B7" s="5" t="n">
        <v>-669</v>
      </c>
      <c r="C7" s="5" t="n">
        <v>692</v>
      </c>
      <c r="D7" s="5" t="n">
        <v>193</v>
      </c>
    </row>
    <row r="8" spans="1:4">
      <c r="A8" s="4" t="s">
        <v>1164</v>
      </c>
    </row>
    <row r="9" spans="1:4">
      <c r="A9" s="3" t="s">
        <v>1161</v>
      </c>
    </row>
    <row r="10" spans="1:4">
      <c r="A10" s="4" t="s">
        <v>1162</v>
      </c>
      <c r="B10" s="5" t="n">
        <v>266</v>
      </c>
      <c r="C10" s="5" t="n">
        <v>-1356</v>
      </c>
      <c r="D10" s="5" t="n">
        <v>-132</v>
      </c>
    </row>
    <row r="11" spans="1:4">
      <c r="A11" s="4" t="s">
        <v>1165</v>
      </c>
    </row>
    <row r="12" spans="1:4">
      <c r="A12" s="3" t="s">
        <v>1161</v>
      </c>
    </row>
    <row r="13" spans="1:4">
      <c r="A13" s="4" t="s">
        <v>1162</v>
      </c>
      <c r="B13" s="6" t="n">
        <v>-1028</v>
      </c>
      <c r="C13" s="6" t="n">
        <v>581</v>
      </c>
      <c r="D13"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1166</v>
      </c>
      <c r="B1" s="2" t="s">
        <v>1</v>
      </c>
    </row>
    <row r="2" spans="1:4">
      <c r="B2" s="2" t="s">
        <v>2</v>
      </c>
      <c r="C2" s="2" t="s">
        <v>30</v>
      </c>
      <c r="D2" s="2" t="s">
        <v>78</v>
      </c>
    </row>
    <row r="3" spans="1:4">
      <c r="A3" s="3" t="s">
        <v>550</v>
      </c>
    </row>
    <row r="4" spans="1:4">
      <c r="A4" s="4" t="s">
        <v>176</v>
      </c>
      <c r="B4" s="6" t="n">
        <v>6090</v>
      </c>
      <c r="C4" s="6" t="n">
        <v>10046</v>
      </c>
      <c r="D4" s="6" t="n">
        <v>8444</v>
      </c>
    </row>
    <row r="5" spans="1:4">
      <c r="A5" s="4" t="s">
        <v>1159</v>
      </c>
    </row>
    <row r="6" spans="1:4">
      <c r="A6" s="3" t="s">
        <v>550</v>
      </c>
    </row>
    <row r="7" spans="1:4">
      <c r="A7" s="4" t="s">
        <v>1167</v>
      </c>
      <c r="B7" s="4" t="s">
        <v>1168</v>
      </c>
    </row>
    <row r="8" spans="1:4">
      <c r="A8" s="4" t="s">
        <v>176</v>
      </c>
      <c r="B8" s="6" t="n">
        <v>6000</v>
      </c>
      <c r="C8" s="6" t="n">
        <v>5200</v>
      </c>
      <c r="D8" s="6" t="n">
        <v>4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1171</v>
      </c>
      <c r="B3" s="6" t="n">
        <v>18681</v>
      </c>
      <c r="C3" s="6" t="n">
        <v>8215</v>
      </c>
    </row>
    <row r="4" spans="1:3">
      <c r="A4" s="3" t="s">
        <v>1172</v>
      </c>
    </row>
    <row r="5" spans="1:3">
      <c r="A5" s="4" t="s">
        <v>1171</v>
      </c>
      <c r="B5" s="5" t="n">
        <v>12357</v>
      </c>
      <c r="C5" s="5" t="n">
        <v>6359</v>
      </c>
    </row>
    <row r="6" spans="1:3">
      <c r="A6" s="4" t="s">
        <v>1173</v>
      </c>
    </row>
    <row r="7" spans="1:3">
      <c r="A7" s="3" t="s">
        <v>1170</v>
      </c>
    </row>
    <row r="8" spans="1:3">
      <c r="A8" s="4" t="s">
        <v>1171</v>
      </c>
      <c r="B8" s="5" t="n">
        <v>15228</v>
      </c>
      <c r="C8" s="5" t="n">
        <v>4405</v>
      </c>
    </row>
    <row r="9" spans="1:3">
      <c r="A9" s="4" t="s">
        <v>1174</v>
      </c>
      <c r="B9" s="5" t="n">
        <v>0</v>
      </c>
      <c r="C9" s="5" t="n">
        <v>0</v>
      </c>
    </row>
    <row r="10" spans="1:3">
      <c r="A10" s="4" t="s">
        <v>1175</v>
      </c>
      <c r="B10" s="5" t="n">
        <v>15228</v>
      </c>
      <c r="C10" s="5" t="n">
        <v>4405</v>
      </c>
    </row>
    <row r="11" spans="1:3">
      <c r="A11" s="3" t="s">
        <v>1176</v>
      </c>
    </row>
    <row r="12" spans="1:3">
      <c r="A12" s="4" t="s">
        <v>1177</v>
      </c>
      <c r="B12" s="5" t="n">
        <v>0</v>
      </c>
      <c r="C12" s="5" t="n">
        <v>0</v>
      </c>
    </row>
    <row r="13" spans="1:3">
      <c r="A13" s="4" t="s">
        <v>1178</v>
      </c>
      <c r="B13" s="5" t="n">
        <v>0</v>
      </c>
      <c r="C13" s="5" t="n">
        <v>0</v>
      </c>
    </row>
    <row r="14" spans="1:3">
      <c r="A14" s="4" t="s">
        <v>1179</v>
      </c>
      <c r="B14" s="5" t="n">
        <v>15228</v>
      </c>
      <c r="C14" s="5" t="n">
        <v>4405</v>
      </c>
    </row>
    <row r="15" spans="1:3">
      <c r="A15" s="3" t="s">
        <v>1172</v>
      </c>
    </row>
    <row r="16" spans="1:3">
      <c r="A16" s="4" t="s">
        <v>1171</v>
      </c>
      <c r="B16" s="5" t="n">
        <v>10139</v>
      </c>
      <c r="C16" s="5" t="n">
        <v>4141</v>
      </c>
    </row>
    <row r="17" spans="1:3">
      <c r="A17" s="4" t="s">
        <v>1174</v>
      </c>
      <c r="B17" s="5" t="n">
        <v>0</v>
      </c>
      <c r="C17" s="5" t="n">
        <v>0</v>
      </c>
    </row>
    <row r="18" spans="1:3">
      <c r="A18" s="4" t="s">
        <v>1175</v>
      </c>
      <c r="B18" s="5" t="n">
        <v>10139</v>
      </c>
      <c r="C18" s="5" t="n">
        <v>4141</v>
      </c>
    </row>
    <row r="19" spans="1:3">
      <c r="A19" s="3" t="s">
        <v>1180</v>
      </c>
    </row>
    <row r="20" spans="1:3">
      <c r="A20" s="4" t="s">
        <v>1177</v>
      </c>
      <c r="B20" s="5" t="n">
        <v>0</v>
      </c>
      <c r="C20" s="5" t="n">
        <v>0</v>
      </c>
    </row>
    <row r="21" spans="1:3">
      <c r="A21" s="4" t="s">
        <v>1178</v>
      </c>
      <c r="B21" s="5" t="n">
        <v>1081</v>
      </c>
      <c r="C21" s="5" t="n">
        <v>2550</v>
      </c>
    </row>
    <row r="22" spans="1:3">
      <c r="A22" s="4" t="s">
        <v>1179</v>
      </c>
      <c r="B22" s="6" t="n">
        <v>9058</v>
      </c>
      <c r="C22" s="6" t="n">
        <v>15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3" t="s">
        <v>432</v>
      </c>
    </row>
    <row r="3" spans="1:3">
      <c r="A3" s="4" t="s">
        <v>1182</v>
      </c>
      <c r="B3" s="6" t="n">
        <v>34271</v>
      </c>
      <c r="C3" s="6" t="n">
        <v>40211</v>
      </c>
    </row>
    <row r="4" spans="1:3">
      <c r="A4" s="4" t="s">
        <v>1159</v>
      </c>
    </row>
    <row r="5" spans="1:3">
      <c r="A5" s="3" t="s">
        <v>432</v>
      </c>
    </row>
    <row r="6" spans="1:3">
      <c r="A6" s="4" t="s">
        <v>1183</v>
      </c>
      <c r="B6" s="5" t="n">
        <v>59143</v>
      </c>
      <c r="C6" s="5" t="n">
        <v>59143</v>
      </c>
    </row>
    <row r="7" spans="1:3">
      <c r="A7" s="4" t="s">
        <v>1184</v>
      </c>
      <c r="B7" s="5" t="n">
        <v>24884</v>
      </c>
      <c r="C7" s="5" t="n">
        <v>18932</v>
      </c>
    </row>
    <row r="8" spans="1:3">
      <c r="A8" s="4" t="s">
        <v>1182</v>
      </c>
      <c r="B8" s="6" t="n">
        <v>34259</v>
      </c>
      <c r="C8" s="6" t="n">
        <v>402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1</v>
      </c>
    </row>
    <row r="2" spans="1:2">
      <c r="B2" s="2" t="s">
        <v>529</v>
      </c>
    </row>
    <row r="3" spans="1:2">
      <c r="A3" s="3" t="s">
        <v>1144</v>
      </c>
    </row>
    <row r="4" spans="1:2">
      <c r="A4" s="4" t="s">
        <v>1186</v>
      </c>
      <c r="B4" s="6" t="n">
        <v>4263</v>
      </c>
    </row>
    <row r="5" spans="1:2">
      <c r="A5" s="4" t="s">
        <v>1187</v>
      </c>
      <c r="B5" s="5" t="n">
        <v>-1633</v>
      </c>
    </row>
    <row r="6" spans="1:2">
      <c r="A6" s="4" t="s">
        <v>1188</v>
      </c>
      <c r="B6" s="6" t="n">
        <v>-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529</v>
      </c>
    </row>
    <row r="2" spans="1:2">
      <c r="A2" s="3" t="s">
        <v>1190</v>
      </c>
    </row>
    <row r="3" spans="1:2">
      <c r="A3" s="5" t="n">
        <v>2018</v>
      </c>
      <c r="B3" s="6" t="n">
        <v>5703</v>
      </c>
    </row>
    <row r="4" spans="1:2">
      <c r="A4" s="5" t="n">
        <v>2019</v>
      </c>
      <c r="B4" s="5" t="n">
        <v>5441</v>
      </c>
    </row>
    <row r="5" spans="1:2">
      <c r="A5" s="5" t="n">
        <v>2020</v>
      </c>
      <c r="B5" s="5" t="n">
        <v>4850</v>
      </c>
    </row>
    <row r="6" spans="1:2">
      <c r="A6" s="5" t="n">
        <v>2021</v>
      </c>
      <c r="B6" s="5" t="n">
        <v>4471</v>
      </c>
    </row>
    <row r="7" spans="1:2">
      <c r="A7" s="5" t="n">
        <v>2022</v>
      </c>
      <c r="B7" s="6" t="n">
        <v>42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529</v>
      </c>
    </row>
    <row r="2" spans="1:2">
      <c r="A2" s="3" t="s">
        <v>245</v>
      </c>
    </row>
    <row r="3" spans="1:2">
      <c r="A3" s="4" t="s">
        <v>1192</v>
      </c>
      <c r="B3" s="9" t="n">
        <v>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78</v>
      </c>
    </row>
    <row r="3" spans="1:4">
      <c r="A3" s="3" t="s">
        <v>1194</v>
      </c>
    </row>
    <row r="4" spans="1:4">
      <c r="A4" s="4" t="s">
        <v>1195</v>
      </c>
      <c r="B4" s="9" t="n">
        <v>3.4</v>
      </c>
      <c r="C4" s="9" t="n">
        <v>2.6</v>
      </c>
      <c r="D4" s="9" t="n">
        <v>1.3</v>
      </c>
    </row>
    <row r="5" spans="1:4">
      <c r="A5" s="4" t="s">
        <v>1196</v>
      </c>
      <c r="B5" s="13" t="n">
        <v>51.4</v>
      </c>
      <c r="C5" s="13" t="n">
        <v>29.5</v>
      </c>
    </row>
    <row r="6" spans="1:4">
      <c r="A6" s="4" t="s">
        <v>1197</v>
      </c>
      <c r="B6" s="13" t="n">
        <v>17.3</v>
      </c>
      <c r="C6" s="13" t="n">
        <v>10.9</v>
      </c>
    </row>
    <row r="7" spans="1:4">
      <c r="A7" s="4" t="s">
        <v>1198</v>
      </c>
      <c r="B7" s="13" t="n">
        <v>48.1</v>
      </c>
      <c r="C7" s="5" t="n">
        <v>16</v>
      </c>
    </row>
    <row r="8" spans="1:4">
      <c r="A8" s="4" t="s">
        <v>1199</v>
      </c>
      <c r="B8" s="13" t="n">
        <v>7.9</v>
      </c>
      <c r="C8" s="6" t="n">
        <v>0</v>
      </c>
    </row>
    <row r="9" spans="1:4">
      <c r="A9" s="4" t="s">
        <v>1200</v>
      </c>
    </row>
    <row r="10" spans="1:4">
      <c r="A10" s="3" t="s">
        <v>1194</v>
      </c>
    </row>
    <row r="11" spans="1:4">
      <c r="A11" s="4" t="s">
        <v>1199</v>
      </c>
      <c r="B11" s="9" t="n">
        <v>9.3000000000000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1</v>
      </c>
      <c r="B1" s="2" t="s">
        <v>1</v>
      </c>
    </row>
    <row r="2" spans="1:3">
      <c r="B2" s="2" t="s">
        <v>2</v>
      </c>
      <c r="C2" s="2" t="s">
        <v>30</v>
      </c>
    </row>
    <row r="3" spans="1:3">
      <c r="A3" s="3" t="s">
        <v>1202</v>
      </c>
    </row>
    <row r="4" spans="1:3">
      <c r="A4" s="4" t="s">
        <v>1203</v>
      </c>
      <c r="B4" s="6" t="n">
        <v>571</v>
      </c>
      <c r="C4" s="9" t="n">
        <v>578.2</v>
      </c>
    </row>
    <row r="5" spans="1:3">
      <c r="A5" s="4" t="s">
        <v>1204</v>
      </c>
      <c r="B5" s="9" t="n">
        <v>1.2</v>
      </c>
      <c r="C5" s="13" t="n">
        <v>1.3</v>
      </c>
    </row>
    <row r="6" spans="1:3">
      <c r="A6" s="4" t="s">
        <v>1205</v>
      </c>
      <c r="B6" s="4" t="s">
        <v>1206</v>
      </c>
    </row>
    <row r="7" spans="1:3">
      <c r="A7" s="4" t="s">
        <v>1207</v>
      </c>
    </row>
    <row r="8" spans="1:3">
      <c r="A8" s="3" t="s">
        <v>1202</v>
      </c>
    </row>
    <row r="9" spans="1:3">
      <c r="A9" s="4" t="s">
        <v>1208</v>
      </c>
      <c r="B9" s="9" t="n">
        <v>187.6</v>
      </c>
      <c r="C9" s="13" t="n">
        <v>118.9</v>
      </c>
    </row>
    <row r="10" spans="1:3">
      <c r="A10" s="4" t="s">
        <v>1209</v>
      </c>
    </row>
    <row r="11" spans="1:3">
      <c r="A11" s="3" t="s">
        <v>1202</v>
      </c>
    </row>
    <row r="12" spans="1:3">
      <c r="A12" s="4" t="s">
        <v>1208</v>
      </c>
      <c r="B12" s="5" t="n">
        <v>3030</v>
      </c>
      <c r="C12" s="5" t="n">
        <v>2700</v>
      </c>
    </row>
    <row r="13" spans="1:3">
      <c r="A13" s="4" t="s">
        <v>1210</v>
      </c>
    </row>
    <row r="14" spans="1:3">
      <c r="A14" s="3" t="s">
        <v>1202</v>
      </c>
    </row>
    <row r="15" spans="1:3">
      <c r="A15" s="4" t="s">
        <v>1211</v>
      </c>
      <c r="B15" s="13" t="n">
        <v>13.3</v>
      </c>
      <c r="C15" s="13" t="n">
        <v>16.9</v>
      </c>
    </row>
    <row r="16" spans="1:3">
      <c r="A16" s="4" t="s">
        <v>1212</v>
      </c>
      <c r="B16" s="13" t="n">
        <v>12.8</v>
      </c>
      <c r="C16" s="13" t="n">
        <v>16.1</v>
      </c>
    </row>
    <row r="17" spans="1:3">
      <c r="A17" s="4" t="s">
        <v>1213</v>
      </c>
      <c r="B17" s="9" t="n">
        <v>0.2</v>
      </c>
      <c r="C17" s="9" t="n">
        <v>0.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14</v>
      </c>
      <c r="B1" s="2" t="s">
        <v>1</v>
      </c>
    </row>
    <row r="2" spans="1:7">
      <c r="B2" s="2" t="s">
        <v>2</v>
      </c>
      <c r="C2" s="2" t="s">
        <v>30</v>
      </c>
      <c r="D2" s="2" t="s">
        <v>78</v>
      </c>
      <c r="E2" s="2" t="s">
        <v>2</v>
      </c>
      <c r="F2" s="2" t="s">
        <v>30</v>
      </c>
      <c r="G2" s="2" t="s">
        <v>78</v>
      </c>
    </row>
    <row r="3" spans="1:7">
      <c r="A3" s="3" t="s">
        <v>1215</v>
      </c>
    </row>
    <row r="4" spans="1:7">
      <c r="A4" s="4" t="s">
        <v>1216</v>
      </c>
      <c r="B4" s="6" t="n">
        <v>6459</v>
      </c>
      <c r="C4" s="6" t="n">
        <v>4048</v>
      </c>
      <c r="D4" s="6" t="n">
        <v>3000</v>
      </c>
    </row>
    <row r="5" spans="1:7">
      <c r="A5" s="4" t="s">
        <v>1217</v>
      </c>
      <c r="B5" s="5" t="n">
        <v>0</v>
      </c>
      <c r="C5" s="5" t="n">
        <v>3100</v>
      </c>
      <c r="D5" s="5" t="n">
        <v>1712</v>
      </c>
    </row>
    <row r="6" spans="1:7">
      <c r="A6" s="4" t="s">
        <v>1218</v>
      </c>
      <c r="B6" s="5" t="n">
        <v>-1095</v>
      </c>
      <c r="C6" s="5" t="n">
        <v>-580</v>
      </c>
      <c r="D6" s="5" t="n">
        <v>0</v>
      </c>
    </row>
    <row r="7" spans="1:7">
      <c r="A7" s="4" t="s">
        <v>1062</v>
      </c>
      <c r="B7" s="5" t="n">
        <v>-15</v>
      </c>
      <c r="C7" s="5" t="n">
        <v>-109</v>
      </c>
      <c r="D7" s="5" t="n">
        <v>-664</v>
      </c>
    </row>
    <row r="8" spans="1:7">
      <c r="A8" s="4" t="s">
        <v>1219</v>
      </c>
      <c r="B8" s="5" t="n">
        <v>5349</v>
      </c>
      <c r="C8" s="5" t="n">
        <v>6459</v>
      </c>
      <c r="D8" s="5" t="n">
        <v>4048</v>
      </c>
    </row>
    <row r="9" spans="1:7">
      <c r="A9" s="4" t="s">
        <v>1220</v>
      </c>
      <c r="E9" s="6" t="n">
        <v>531</v>
      </c>
      <c r="F9" s="6" t="n">
        <v>730</v>
      </c>
      <c r="G9" s="6" t="n">
        <v>0</v>
      </c>
    </row>
    <row r="10" spans="1:7">
      <c r="A10" s="4" t="s">
        <v>1221</v>
      </c>
      <c r="E10" s="5" t="n">
        <v>4818</v>
      </c>
      <c r="F10" s="5" t="n">
        <v>5729</v>
      </c>
      <c r="G10" s="5" t="n">
        <v>4048</v>
      </c>
    </row>
    <row r="11" spans="1:7">
      <c r="A11" s="4" t="s">
        <v>1222</v>
      </c>
      <c r="B11" s="6" t="n">
        <v>6459</v>
      </c>
      <c r="C11" s="6" t="n">
        <v>4048</v>
      </c>
      <c r="D11" s="6" t="n">
        <v>3000</v>
      </c>
      <c r="E11" s="6" t="n">
        <v>5349</v>
      </c>
      <c r="F11" s="6" t="n">
        <v>6459</v>
      </c>
      <c r="G11" s="6" t="n">
        <v>40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78</v>
      </c>
    </row>
    <row r="3" spans="1:4">
      <c r="A3" s="3" t="s">
        <v>1224</v>
      </c>
    </row>
    <row r="4" spans="1:4">
      <c r="A4" s="5" t="n">
        <v>2018</v>
      </c>
      <c r="B4" s="6" t="n">
        <v>22973</v>
      </c>
    </row>
    <row r="5" spans="1:4">
      <c r="A5" s="5" t="n">
        <v>2019</v>
      </c>
      <c r="B5" s="5" t="n">
        <v>21487</v>
      </c>
    </row>
    <row r="6" spans="1:4">
      <c r="A6" s="5" t="n">
        <v>2020</v>
      </c>
      <c r="B6" s="5" t="n">
        <v>18808</v>
      </c>
    </row>
    <row r="7" spans="1:4">
      <c r="A7" s="5" t="n">
        <v>2021</v>
      </c>
      <c r="B7" s="5" t="n">
        <v>16794</v>
      </c>
    </row>
    <row r="8" spans="1:4">
      <c r="A8" s="5" t="n">
        <v>2022</v>
      </c>
      <c r="B8" s="5" t="n">
        <v>20112</v>
      </c>
    </row>
    <row r="9" spans="1:4">
      <c r="A9" s="4" t="s">
        <v>1225</v>
      </c>
      <c r="B9" s="5" t="n">
        <v>33775</v>
      </c>
    </row>
    <row r="10" spans="1:4">
      <c r="A10" s="4" t="s">
        <v>136</v>
      </c>
      <c r="B10" s="5" t="n">
        <v>133949</v>
      </c>
    </row>
    <row r="11" spans="1:4">
      <c r="A11" s="4" t="s">
        <v>1226</v>
      </c>
      <c r="B11" s="5" t="n">
        <v>900</v>
      </c>
    </row>
    <row r="12" spans="1:4">
      <c r="A12" s="4" t="s">
        <v>1227</v>
      </c>
      <c r="B12" s="6" t="n">
        <v>30800</v>
      </c>
      <c r="C12" s="6" t="n">
        <v>20400</v>
      </c>
      <c r="D12" s="6" t="n">
        <v>156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28</v>
      </c>
      <c r="B1" s="2" t="s">
        <v>2</v>
      </c>
      <c r="C1" s="2" t="s">
        <v>30</v>
      </c>
    </row>
    <row r="2" spans="1:3">
      <c r="A2" s="3" t="s">
        <v>1229</v>
      </c>
    </row>
    <row r="3" spans="1:3">
      <c r="A3" s="4" t="s">
        <v>1230</v>
      </c>
      <c r="B3" s="6" t="n">
        <v>3725779</v>
      </c>
      <c r="C3" s="6" t="n">
        <v>3341520</v>
      </c>
    </row>
    <row r="4" spans="1:3">
      <c r="A4" s="4" t="s">
        <v>1231</v>
      </c>
      <c r="B4" s="5" t="n">
        <v>1697762</v>
      </c>
      <c r="C4" s="5" t="n">
        <v>1662115</v>
      </c>
    </row>
    <row r="5" spans="1:3">
      <c r="A5" s="4" t="s">
        <v>1232</v>
      </c>
      <c r="B5" s="5" t="n">
        <v>2724415</v>
      </c>
      <c r="C5" s="5" t="n">
        <v>2825801</v>
      </c>
    </row>
    <row r="6" spans="1:3">
      <c r="A6" s="4" t="s">
        <v>1233</v>
      </c>
      <c r="B6" s="5" t="n">
        <v>1957909</v>
      </c>
      <c r="C6" s="5" t="n">
        <v>2033319</v>
      </c>
    </row>
    <row r="7" spans="1:3">
      <c r="A7" s="4" t="s">
        <v>1234</v>
      </c>
      <c r="B7" s="5" t="n">
        <v>453227</v>
      </c>
      <c r="C7" s="5" t="n">
        <v>226429</v>
      </c>
    </row>
    <row r="8" spans="1:3">
      <c r="A8" s="4" t="s">
        <v>1235</v>
      </c>
      <c r="B8" s="5" t="n">
        <v>3083711</v>
      </c>
      <c r="C8" s="5" t="n">
        <v>2783938</v>
      </c>
    </row>
    <row r="9" spans="1:3">
      <c r="A9" s="4" t="s">
        <v>52</v>
      </c>
      <c r="B9" s="5" t="n">
        <v>13642803</v>
      </c>
      <c r="C9" s="5" t="n">
        <v>12873122</v>
      </c>
    </row>
    <row r="10" spans="1:3">
      <c r="A10" s="4" t="s">
        <v>1236</v>
      </c>
      <c r="B10" s="5" t="n">
        <v>5900</v>
      </c>
      <c r="C10" s="5" t="n">
        <v>5000</v>
      </c>
    </row>
    <row r="11" spans="1:3">
      <c r="A11" s="4" t="s">
        <v>1237</v>
      </c>
      <c r="B11" s="5" t="n">
        <v>1600000</v>
      </c>
      <c r="C11" s="6" t="n">
        <v>975400</v>
      </c>
    </row>
    <row r="12" spans="1:3">
      <c r="A12" s="3" t="s">
        <v>1238</v>
      </c>
    </row>
    <row r="13" spans="1:3">
      <c r="A13" s="5" t="n">
        <v>2018</v>
      </c>
      <c r="B13" s="5" t="n">
        <v>2168858</v>
      </c>
    </row>
    <row r="14" spans="1:3">
      <c r="A14" s="5" t="n">
        <v>2019</v>
      </c>
      <c r="B14" s="5" t="n">
        <v>646514</v>
      </c>
    </row>
    <row r="15" spans="1:3">
      <c r="A15" s="5" t="n">
        <v>2020</v>
      </c>
      <c r="B15" s="5" t="n">
        <v>183101</v>
      </c>
    </row>
    <row r="16" spans="1:3">
      <c r="A16" s="5" t="n">
        <v>2021</v>
      </c>
      <c r="B16" s="5" t="n">
        <v>134806</v>
      </c>
    </row>
    <row r="17" spans="1:3">
      <c r="A17" s="5" t="n">
        <v>2022</v>
      </c>
      <c r="B17" s="5" t="n">
        <v>81169</v>
      </c>
    </row>
    <row r="18" spans="1:3">
      <c r="A18" s="4" t="s">
        <v>1225</v>
      </c>
      <c r="B18" s="5" t="n">
        <v>2759</v>
      </c>
    </row>
    <row r="19" spans="1:3">
      <c r="A19" s="4" t="s">
        <v>136</v>
      </c>
      <c r="B19" s="5" t="n">
        <v>3217207</v>
      </c>
    </row>
    <row r="20" spans="1:3">
      <c r="A20" s="4" t="s">
        <v>1239</v>
      </c>
    </row>
    <row r="21" spans="1:3">
      <c r="A21" s="3" t="s">
        <v>1229</v>
      </c>
    </row>
    <row r="22" spans="1:3">
      <c r="A22" s="4" t="s">
        <v>52</v>
      </c>
      <c r="B22" s="6" t="n">
        <v>106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0</v>
      </c>
      <c r="D2" s="2" t="s">
        <v>598</v>
      </c>
    </row>
    <row r="3" spans="1:4">
      <c r="A3" s="3" t="s">
        <v>1241</v>
      </c>
    </row>
    <row r="4" spans="1:4">
      <c r="A4" s="4" t="s">
        <v>1242</v>
      </c>
      <c r="B4" s="6" t="n">
        <v>372882</v>
      </c>
      <c r="C4" s="6" t="n">
        <v>597847</v>
      </c>
    </row>
    <row r="5" spans="1:4">
      <c r="A5" s="4" t="s">
        <v>1243</v>
      </c>
      <c r="B5" s="4" t="s">
        <v>1244</v>
      </c>
      <c r="C5" s="4" t="s">
        <v>1245</v>
      </c>
    </row>
    <row r="6" spans="1:4">
      <c r="A6" s="4" t="s">
        <v>1246</v>
      </c>
      <c r="B6" s="6" t="n">
        <v>2788118</v>
      </c>
      <c r="C6" s="6" t="n">
        <v>1765894</v>
      </c>
    </row>
    <row r="7" spans="1:4">
      <c r="A7" s="4" t="s">
        <v>1247</v>
      </c>
      <c r="B7" s="4" t="s">
        <v>1248</v>
      </c>
      <c r="C7" s="4" t="s">
        <v>1249</v>
      </c>
    </row>
    <row r="8" spans="1:4">
      <c r="A8" s="4" t="s">
        <v>1250</v>
      </c>
    </row>
    <row r="9" spans="1:4">
      <c r="A9" s="3" t="s">
        <v>1241</v>
      </c>
    </row>
    <row r="10" spans="1:4">
      <c r="A10" s="4" t="s">
        <v>1251</v>
      </c>
      <c r="B10" s="4" t="s">
        <v>1252</v>
      </c>
    </row>
    <row r="11" spans="1:4">
      <c r="A11" s="4" t="s">
        <v>1253</v>
      </c>
    </row>
    <row r="12" spans="1:4">
      <c r="A12" s="3" t="s">
        <v>1241</v>
      </c>
    </row>
    <row r="13" spans="1:4">
      <c r="A13" s="4" t="s">
        <v>1251</v>
      </c>
      <c r="B13" s="4" t="s">
        <v>1254</v>
      </c>
    </row>
    <row r="14" spans="1:4">
      <c r="A14" s="4" t="s">
        <v>1255</v>
      </c>
    </row>
    <row r="15" spans="1:4">
      <c r="A15" s="3" t="s">
        <v>1241</v>
      </c>
    </row>
    <row r="16" spans="1:4">
      <c r="A16" s="4" t="s">
        <v>1242</v>
      </c>
      <c r="B16" s="6" t="n">
        <v>337204</v>
      </c>
      <c r="C16" s="6" t="n">
        <v>438538</v>
      </c>
    </row>
    <row r="17" spans="1:4">
      <c r="A17" s="4" t="s">
        <v>1243</v>
      </c>
      <c r="B17" s="4" t="s">
        <v>1248</v>
      </c>
      <c r="C17" s="4" t="s">
        <v>1256</v>
      </c>
    </row>
    <row r="18" spans="1:4">
      <c r="A18" s="4" t="s">
        <v>1257</v>
      </c>
      <c r="B18" s="6" t="n">
        <v>337000</v>
      </c>
      <c r="C18" s="6" t="n">
        <v>437800</v>
      </c>
    </row>
    <row r="19" spans="1:4">
      <c r="A19" s="4" t="s">
        <v>1258</v>
      </c>
      <c r="B19" s="6" t="n">
        <v>200</v>
      </c>
      <c r="C19" s="5" t="n">
        <v>700</v>
      </c>
    </row>
    <row r="20" spans="1:4">
      <c r="A20" s="4" t="s">
        <v>1259</v>
      </c>
    </row>
    <row r="21" spans="1:4">
      <c r="A21" s="3" t="s">
        <v>1241</v>
      </c>
    </row>
    <row r="22" spans="1:4">
      <c r="A22" s="4" t="s">
        <v>1251</v>
      </c>
      <c r="B22" s="4" t="s">
        <v>1260</v>
      </c>
    </row>
    <row r="23" spans="1:4">
      <c r="A23" s="4" t="s">
        <v>1261</v>
      </c>
    </row>
    <row r="24" spans="1:4">
      <c r="A24" s="3" t="s">
        <v>1241</v>
      </c>
    </row>
    <row r="25" spans="1:4">
      <c r="A25" s="4" t="s">
        <v>1251</v>
      </c>
      <c r="B25" s="4" t="s">
        <v>1262</v>
      </c>
    </row>
    <row r="26" spans="1:4">
      <c r="A26" s="4" t="s">
        <v>1263</v>
      </c>
    </row>
    <row r="27" spans="1:4">
      <c r="A27" s="3" t="s">
        <v>1241</v>
      </c>
    </row>
    <row r="28" spans="1:4">
      <c r="A28" s="4" t="s">
        <v>1242</v>
      </c>
      <c r="B28" s="6" t="n">
        <v>0</v>
      </c>
      <c r="C28" s="6" t="n">
        <v>19144</v>
      </c>
    </row>
    <row r="29" spans="1:4">
      <c r="A29" s="4" t="s">
        <v>1243</v>
      </c>
      <c r="B29" s="4" t="s">
        <v>1137</v>
      </c>
      <c r="C29" s="4" t="s">
        <v>1264</v>
      </c>
    </row>
    <row r="30" spans="1:4">
      <c r="A30" s="4" t="s">
        <v>1257</v>
      </c>
      <c r="C30" s="6" t="n">
        <v>19000</v>
      </c>
    </row>
    <row r="31" spans="1:4">
      <c r="A31" s="4" t="s">
        <v>1258</v>
      </c>
      <c r="C31" s="5" t="n">
        <v>100</v>
      </c>
    </row>
    <row r="32" spans="1:4">
      <c r="A32" s="4" t="s">
        <v>577</v>
      </c>
    </row>
    <row r="33" spans="1:4">
      <c r="A33" s="3" t="s">
        <v>1241</v>
      </c>
    </row>
    <row r="34" spans="1:4">
      <c r="A34" s="4" t="s">
        <v>1242</v>
      </c>
      <c r="B34" s="6" t="n">
        <v>19963</v>
      </c>
      <c r="C34" s="6" t="n">
        <v>124625</v>
      </c>
      <c r="D34" s="6" t="n">
        <v>125000</v>
      </c>
    </row>
    <row r="35" spans="1:4">
      <c r="A35" s="4" t="s">
        <v>1243</v>
      </c>
      <c r="B35" s="4" t="s">
        <v>1265</v>
      </c>
      <c r="C35" s="4" t="s">
        <v>1266</v>
      </c>
    </row>
    <row r="36" spans="1:4">
      <c r="A36" s="4" t="s">
        <v>1267</v>
      </c>
    </row>
    <row r="37" spans="1:4">
      <c r="A37" s="3" t="s">
        <v>1241</v>
      </c>
    </row>
    <row r="38" spans="1:4">
      <c r="A38" s="4" t="s">
        <v>1268</v>
      </c>
      <c r="B38" s="4" t="s">
        <v>1269</v>
      </c>
    </row>
    <row r="39" spans="1:4">
      <c r="A39" s="4" t="s">
        <v>1270</v>
      </c>
    </row>
    <row r="40" spans="1:4">
      <c r="A40" s="3" t="s">
        <v>1241</v>
      </c>
    </row>
    <row r="41" spans="1:4">
      <c r="A41" s="4" t="s">
        <v>1242</v>
      </c>
      <c r="B41" s="6" t="n">
        <v>11425</v>
      </c>
      <c r="C41" s="6" t="n">
        <v>11285</v>
      </c>
    </row>
    <row r="42" spans="1:4">
      <c r="A42" s="4" t="s">
        <v>1243</v>
      </c>
      <c r="B42" s="4" t="s">
        <v>1271</v>
      </c>
      <c r="C42" s="4" t="s">
        <v>1272</v>
      </c>
    </row>
    <row r="43" spans="1:4">
      <c r="A43" s="4" t="s">
        <v>1273</v>
      </c>
      <c r="B43" s="6" t="n">
        <v>3600</v>
      </c>
      <c r="C43" s="6" t="n">
        <v>3700</v>
      </c>
    </row>
    <row r="44" spans="1:4">
      <c r="A44" s="4" t="s">
        <v>1274</v>
      </c>
      <c r="B44" s="6" t="n">
        <v>15000</v>
      </c>
      <c r="C44" s="5" t="n">
        <v>15000</v>
      </c>
    </row>
    <row r="45" spans="1:4">
      <c r="A45" s="4" t="s">
        <v>1275</v>
      </c>
    </row>
    <row r="46" spans="1:4">
      <c r="A46" s="3" t="s">
        <v>1241</v>
      </c>
    </row>
    <row r="47" spans="1:4">
      <c r="A47" s="4" t="s">
        <v>1268</v>
      </c>
      <c r="B47" s="4" t="s">
        <v>1276</v>
      </c>
    </row>
    <row r="48" spans="1:4">
      <c r="A48" s="4" t="s">
        <v>1277</v>
      </c>
    </row>
    <row r="49" spans="1:4">
      <c r="A49" s="3" t="s">
        <v>1241</v>
      </c>
    </row>
    <row r="50" spans="1:4">
      <c r="A50" s="4" t="s">
        <v>1268</v>
      </c>
      <c r="B50" s="4" t="s">
        <v>1278</v>
      </c>
    </row>
    <row r="51" spans="1:4">
      <c r="A51" s="4" t="s">
        <v>1279</v>
      </c>
    </row>
    <row r="52" spans="1:4">
      <c r="A52" s="3" t="s">
        <v>1241</v>
      </c>
    </row>
    <row r="53" spans="1:4">
      <c r="A53" s="4" t="s">
        <v>1242</v>
      </c>
      <c r="B53" s="6" t="n">
        <v>4290</v>
      </c>
      <c r="C53" s="6" t="n">
        <v>4255</v>
      </c>
    </row>
    <row r="54" spans="1:4">
      <c r="A54" s="4" t="s">
        <v>1243</v>
      </c>
      <c r="B54" s="4" t="s">
        <v>1280</v>
      </c>
      <c r="C54" s="4" t="s">
        <v>1281</v>
      </c>
    </row>
    <row r="55" spans="1:4">
      <c r="A55" s="4" t="s">
        <v>1273</v>
      </c>
      <c r="B55" s="6" t="n">
        <v>700</v>
      </c>
      <c r="C55" s="6" t="n">
        <v>700</v>
      </c>
    </row>
    <row r="56" spans="1:4">
      <c r="A56" s="4" t="s">
        <v>1274</v>
      </c>
      <c r="B56" s="6" t="n">
        <v>5000</v>
      </c>
      <c r="C56" s="5" t="n">
        <v>5000</v>
      </c>
    </row>
    <row r="57" spans="1:4">
      <c r="A57" s="4" t="s">
        <v>1282</v>
      </c>
    </row>
    <row r="58" spans="1:4">
      <c r="A58" s="3" t="s">
        <v>1241</v>
      </c>
    </row>
    <row r="59" spans="1:4">
      <c r="A59" s="4" t="s">
        <v>1268</v>
      </c>
      <c r="B59" s="4" t="s">
        <v>1283</v>
      </c>
    </row>
    <row r="60" spans="1:4">
      <c r="A60" s="4" t="s">
        <v>1284</v>
      </c>
    </row>
    <row r="61" spans="1:4">
      <c r="A61" s="3" t="s">
        <v>1241</v>
      </c>
    </row>
    <row r="62" spans="1:4">
      <c r="A62" s="4" t="s">
        <v>1285</v>
      </c>
      <c r="B62" s="6" t="n">
        <v>415236</v>
      </c>
      <c r="C62" s="6" t="n">
        <v>343047</v>
      </c>
    </row>
    <row r="63" spans="1:4">
      <c r="A63" s="4" t="s">
        <v>1286</v>
      </c>
      <c r="B63" s="4" t="s">
        <v>1287</v>
      </c>
      <c r="C63" s="4" t="s">
        <v>1288</v>
      </c>
    </row>
    <row r="64" spans="1:4">
      <c r="A64" s="4" t="s">
        <v>1289</v>
      </c>
    </row>
    <row r="65" spans="1:4">
      <c r="A65" s="3" t="s">
        <v>1241</v>
      </c>
    </row>
    <row r="66" spans="1:4">
      <c r="A66" s="4" t="s">
        <v>1285</v>
      </c>
      <c r="B66" s="6" t="n">
        <v>2000000</v>
      </c>
      <c r="C66" s="6" t="n">
        <v>825000</v>
      </c>
    </row>
    <row r="67" spans="1:4">
      <c r="A67" s="4" t="s">
        <v>1286</v>
      </c>
      <c r="B67" s="4" t="s">
        <v>1290</v>
      </c>
      <c r="C67" s="4" t="s">
        <v>129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2</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1293</v>
      </c>
    </row>
    <row r="4" spans="1:16">
      <c r="A4" s="4" t="s">
        <v>1294</v>
      </c>
      <c r="N4" s="6" t="n">
        <v>14665</v>
      </c>
      <c r="O4" s="6" t="n">
        <v>19144</v>
      </c>
      <c r="P4" s="6" t="n">
        <v>31300</v>
      </c>
    </row>
    <row r="5" spans="1:16">
      <c r="A5" s="4" t="s">
        <v>1295</v>
      </c>
      <c r="N5" s="5" t="n">
        <v>20</v>
      </c>
      <c r="O5" s="5" t="n">
        <v>-423</v>
      </c>
      <c r="P5" s="5" t="n">
        <v>0</v>
      </c>
    </row>
    <row r="6" spans="1:16">
      <c r="A6" s="4" t="s">
        <v>1296</v>
      </c>
      <c r="N6" s="5" t="n">
        <v>14685</v>
      </c>
      <c r="O6" s="5" t="n">
        <v>18721</v>
      </c>
      <c r="P6" s="5" t="n">
        <v>31300</v>
      </c>
    </row>
    <row r="7" spans="1:16">
      <c r="A7" s="3" t="s">
        <v>1297</v>
      </c>
    </row>
    <row r="8" spans="1:16">
      <c r="A8" s="4" t="s">
        <v>1294</v>
      </c>
      <c r="N8" s="5" t="n">
        <v>92636</v>
      </c>
      <c r="O8" s="5" t="n">
        <v>23649</v>
      </c>
      <c r="P8" s="5" t="n">
        <v>5700</v>
      </c>
    </row>
    <row r="9" spans="1:16">
      <c r="A9" s="4" t="s">
        <v>1295</v>
      </c>
      <c r="N9" s="5" t="n">
        <v>548</v>
      </c>
      <c r="O9" s="5" t="n">
        <v>442</v>
      </c>
      <c r="P9" s="5" t="n">
        <v>0</v>
      </c>
    </row>
    <row r="10" spans="1:16">
      <c r="A10" s="4" t="s">
        <v>1298</v>
      </c>
      <c r="N10" s="5" t="n">
        <v>93184</v>
      </c>
      <c r="O10" s="5" t="n">
        <v>24091</v>
      </c>
      <c r="P10" s="5" t="n">
        <v>5700</v>
      </c>
    </row>
    <row r="11" spans="1:16">
      <c r="A11" s="4" t="s">
        <v>1128</v>
      </c>
      <c r="N11" s="5" t="n">
        <v>-1089</v>
      </c>
      <c r="O11" s="5" t="n">
        <v>-706</v>
      </c>
      <c r="P11" s="5" t="n">
        <v>0</v>
      </c>
    </row>
    <row r="12" spans="1:16">
      <c r="A12" s="4" t="s">
        <v>1299</v>
      </c>
      <c r="B12" s="6" t="n">
        <v>61234</v>
      </c>
      <c r="C12" s="6" t="n">
        <v>10253</v>
      </c>
      <c r="D12" s="6" t="n">
        <v>23036</v>
      </c>
      <c r="E12" s="6" t="n">
        <v>12257</v>
      </c>
      <c r="F12" s="6" t="n">
        <v>18969</v>
      </c>
      <c r="G12" s="6" t="n">
        <v>2848</v>
      </c>
      <c r="H12" s="6" t="n">
        <v>10532</v>
      </c>
      <c r="I12" s="6" t="n">
        <v>9757</v>
      </c>
      <c r="J12" s="6" t="n">
        <v>10200</v>
      </c>
      <c r="K12" s="6" t="n">
        <v>9600</v>
      </c>
      <c r="L12" s="6" t="n">
        <v>9100</v>
      </c>
      <c r="M12" s="6" t="n">
        <v>8100</v>
      </c>
      <c r="N12" s="6" t="n">
        <v>106780</v>
      </c>
      <c r="O12" s="6" t="n">
        <v>42106</v>
      </c>
      <c r="P12" s="6" t="n">
        <v>37000</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s>
  <sheetData>
    <row r="1" spans="1:4">
      <c r="A1" s="1" t="s">
        <v>1300</v>
      </c>
      <c r="B1" s="2" t="s">
        <v>598</v>
      </c>
      <c r="C1" s="2" t="s">
        <v>2</v>
      </c>
      <c r="D1" s="2" t="s">
        <v>30</v>
      </c>
    </row>
    <row r="2" spans="1:4">
      <c r="A2" s="3" t="s">
        <v>259</v>
      </c>
    </row>
    <row r="3" spans="1:4">
      <c r="A3" s="4" t="s">
        <v>1301</v>
      </c>
      <c r="C3" s="6" t="n">
        <v>7360000000</v>
      </c>
    </row>
    <row r="4" spans="1:4">
      <c r="A4" s="4" t="s">
        <v>1302</v>
      </c>
      <c r="C4" s="5" t="n">
        <v>193500000</v>
      </c>
    </row>
    <row r="5" spans="1:4">
      <c r="A5" s="3" t="s">
        <v>1303</v>
      </c>
    </row>
    <row r="6" spans="1:4">
      <c r="A6" s="4" t="s">
        <v>1242</v>
      </c>
      <c r="C6" s="5" t="n">
        <v>372882000</v>
      </c>
      <c r="D6" s="6" t="n">
        <v>597847000</v>
      </c>
    </row>
    <row r="7" spans="1:4">
      <c r="A7" s="4" t="s">
        <v>577</v>
      </c>
    </row>
    <row r="8" spans="1:4">
      <c r="A8" s="3" t="s">
        <v>1303</v>
      </c>
    </row>
    <row r="9" spans="1:4">
      <c r="A9" s="4" t="s">
        <v>1304</v>
      </c>
      <c r="B9" s="6" t="n">
        <v>145000000</v>
      </c>
    </row>
    <row r="10" spans="1:4">
      <c r="A10" s="4" t="s">
        <v>1242</v>
      </c>
      <c r="B10" s="5" t="n">
        <v>125000000</v>
      </c>
      <c r="C10" s="6" t="n">
        <v>19963000</v>
      </c>
      <c r="D10" s="6" t="n">
        <v>124625000</v>
      </c>
    </row>
    <row r="11" spans="1:4">
      <c r="A11" s="4" t="s">
        <v>1305</v>
      </c>
      <c r="B11" s="5" t="n">
        <v>25000000</v>
      </c>
    </row>
    <row r="12" spans="1:4">
      <c r="A12" s="4" t="s">
        <v>1306</v>
      </c>
    </row>
    <row r="13" spans="1:4">
      <c r="A13" s="3" t="s">
        <v>1303</v>
      </c>
    </row>
    <row r="14" spans="1:4">
      <c r="A14" s="4" t="s">
        <v>1304</v>
      </c>
      <c r="B14" s="5" t="n">
        <v>125000000</v>
      </c>
    </row>
    <row r="15" spans="1:4">
      <c r="A15" s="4" t="s">
        <v>1307</v>
      </c>
    </row>
    <row r="16" spans="1:4">
      <c r="A16" s="3" t="s">
        <v>1303</v>
      </c>
    </row>
    <row r="17" spans="1:4">
      <c r="A17" s="4" t="s">
        <v>1304</v>
      </c>
      <c r="B17" s="5" t="n">
        <v>20000000</v>
      </c>
    </row>
    <row r="18" spans="1:4">
      <c r="A18" s="4" t="s">
        <v>1308</v>
      </c>
    </row>
    <row r="19" spans="1:4">
      <c r="A19" s="3" t="s">
        <v>1303</v>
      </c>
    </row>
    <row r="20" spans="1:4">
      <c r="A20" s="4" t="s">
        <v>1305</v>
      </c>
      <c r="B20" s="6" t="n">
        <v>375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9</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1310</v>
      </c>
    </row>
    <row r="4" spans="1:16">
      <c r="A4" s="4" t="s">
        <v>1311</v>
      </c>
      <c r="N4" s="6" t="n">
        <v>89706</v>
      </c>
      <c r="O4" s="6" t="n">
        <v>52548</v>
      </c>
      <c r="P4" s="6" t="n">
        <v>43341</v>
      </c>
    </row>
    <row r="5" spans="1:16">
      <c r="A5" s="4" t="s">
        <v>1312</v>
      </c>
      <c r="N5" s="5" t="n">
        <v>-9001</v>
      </c>
      <c r="O5" s="5" t="n">
        <v>-5320</v>
      </c>
      <c r="P5" s="5" t="n">
        <v>-3943</v>
      </c>
    </row>
    <row r="6" spans="1:16">
      <c r="A6" s="4" t="s">
        <v>1313</v>
      </c>
      <c r="N6" s="5" t="n">
        <v>369</v>
      </c>
      <c r="O6" s="5" t="n">
        <v>13</v>
      </c>
      <c r="P6" s="5" t="n">
        <v>0</v>
      </c>
    </row>
    <row r="7" spans="1:16">
      <c r="A7" s="4" t="s">
        <v>1128</v>
      </c>
      <c r="N7" s="5" t="n">
        <v>-1089</v>
      </c>
      <c r="O7" s="5" t="n">
        <v>-706</v>
      </c>
      <c r="P7" s="5" t="n">
        <v>0</v>
      </c>
    </row>
    <row r="8" spans="1:16">
      <c r="A8" s="4" t="s">
        <v>1314</v>
      </c>
      <c r="N8" s="5" t="n">
        <v>-1696</v>
      </c>
      <c r="O8" s="5" t="n">
        <v>-832</v>
      </c>
      <c r="P8" s="5" t="n">
        <v>-124</v>
      </c>
    </row>
    <row r="9" spans="1:16">
      <c r="A9" s="4" t="s">
        <v>1315</v>
      </c>
      <c r="N9" s="5" t="n">
        <v>0</v>
      </c>
      <c r="O9" s="5" t="n">
        <v>-508</v>
      </c>
      <c r="P9" s="5" t="n">
        <v>0</v>
      </c>
    </row>
    <row r="10" spans="1:16">
      <c r="A10" s="4" t="s">
        <v>1316</v>
      </c>
      <c r="N10" s="5" t="n">
        <v>-11449</v>
      </c>
      <c r="O10" s="5" t="n">
        <v>-2454</v>
      </c>
      <c r="P10" s="5" t="n">
        <v>-2557</v>
      </c>
    </row>
    <row r="11" spans="1:16">
      <c r="A11" s="4" t="s">
        <v>1317</v>
      </c>
      <c r="N11" s="5" t="n">
        <v>156</v>
      </c>
      <c r="O11" s="5" t="n">
        <v>2100</v>
      </c>
      <c r="P11" s="5" t="n">
        <v>411</v>
      </c>
    </row>
    <row r="12" spans="1:16">
      <c r="A12" s="4" t="s">
        <v>1318</v>
      </c>
      <c r="N12" s="5" t="n">
        <v>-5886</v>
      </c>
      <c r="O12" s="5" t="n">
        <v>-2240</v>
      </c>
      <c r="P12" s="5" t="n">
        <v>0</v>
      </c>
    </row>
    <row r="13" spans="1:16">
      <c r="A13" s="4" t="s">
        <v>1319</v>
      </c>
      <c r="N13" s="5" t="n">
        <v>46660</v>
      </c>
      <c r="O13" s="5" t="n">
        <v>0</v>
      </c>
      <c r="P13" s="5" t="n">
        <v>0</v>
      </c>
    </row>
    <row r="14" spans="1:16">
      <c r="A14" s="4" t="s">
        <v>1320</v>
      </c>
      <c r="N14" s="5" t="n">
        <v>-990</v>
      </c>
      <c r="O14" s="5" t="n">
        <v>-495</v>
      </c>
      <c r="P14" s="5" t="n">
        <v>-128</v>
      </c>
    </row>
    <row r="15" spans="1:16">
      <c r="A15" s="4" t="s">
        <v>1299</v>
      </c>
      <c r="B15" s="6" t="n">
        <v>61234</v>
      </c>
      <c r="C15" s="6" t="n">
        <v>10253</v>
      </c>
      <c r="D15" s="6" t="n">
        <v>23036</v>
      </c>
      <c r="E15" s="6" t="n">
        <v>12257</v>
      </c>
      <c r="F15" s="6" t="n">
        <v>18969</v>
      </c>
      <c r="G15" s="6" t="n">
        <v>2848</v>
      </c>
      <c r="H15" s="6" t="n">
        <v>10532</v>
      </c>
      <c r="I15" s="6" t="n">
        <v>9757</v>
      </c>
      <c r="J15" s="6" t="n">
        <v>10200</v>
      </c>
      <c r="K15" s="6" t="n">
        <v>9600</v>
      </c>
      <c r="L15" s="6" t="n">
        <v>9100</v>
      </c>
      <c r="M15" s="6" t="n">
        <v>8100</v>
      </c>
      <c r="N15" s="6" t="n">
        <v>106780</v>
      </c>
      <c r="O15" s="6" t="n">
        <v>42106</v>
      </c>
      <c r="P15" s="6" t="n">
        <v>37000</v>
      </c>
    </row>
    <row r="16" spans="1:16">
      <c r="A16" s="3" t="s">
        <v>1321</v>
      </c>
    </row>
    <row r="17" spans="1:16">
      <c r="A17" s="4" t="s">
        <v>1311</v>
      </c>
      <c r="N17" s="4" t="s">
        <v>1322</v>
      </c>
      <c r="O17" s="4" t="s">
        <v>1322</v>
      </c>
      <c r="P17" s="4" t="s">
        <v>1322</v>
      </c>
    </row>
    <row r="18" spans="1:16">
      <c r="A18" s="4" t="s">
        <v>1312</v>
      </c>
      <c r="N18" s="4" t="s">
        <v>1323</v>
      </c>
      <c r="O18" s="4" t="s">
        <v>1323</v>
      </c>
      <c r="P18" s="4" t="s">
        <v>1324</v>
      </c>
    </row>
    <row r="19" spans="1:16">
      <c r="A19" s="4" t="s">
        <v>1313</v>
      </c>
      <c r="N19" s="4" t="s">
        <v>1325</v>
      </c>
      <c r="O19" s="4" t="s">
        <v>1137</v>
      </c>
      <c r="P19" s="4" t="s">
        <v>1137</v>
      </c>
    </row>
    <row r="20" spans="1:16">
      <c r="A20" s="4" t="s">
        <v>1128</v>
      </c>
      <c r="N20" s="4" t="s">
        <v>1326</v>
      </c>
      <c r="O20" s="4" t="s">
        <v>1327</v>
      </c>
      <c r="P20" s="4" t="s">
        <v>1137</v>
      </c>
    </row>
    <row r="21" spans="1:16">
      <c r="A21" s="4" t="s">
        <v>1314</v>
      </c>
      <c r="N21" s="4" t="s">
        <v>1328</v>
      </c>
      <c r="O21" s="4" t="s">
        <v>1329</v>
      </c>
      <c r="P21" s="4" t="s">
        <v>1330</v>
      </c>
    </row>
    <row r="22" spans="1:16">
      <c r="A22" s="4" t="s">
        <v>1315</v>
      </c>
      <c r="N22" s="4" t="s">
        <v>1137</v>
      </c>
      <c r="O22" s="4" t="s">
        <v>1331</v>
      </c>
      <c r="P22" s="4" t="s">
        <v>1137</v>
      </c>
    </row>
    <row r="23" spans="1:16">
      <c r="A23" s="4" t="s">
        <v>1316</v>
      </c>
      <c r="N23" s="4" t="s">
        <v>1332</v>
      </c>
      <c r="O23" s="4" t="s">
        <v>1333</v>
      </c>
      <c r="P23" s="4" t="s">
        <v>1334</v>
      </c>
    </row>
    <row r="24" spans="1:16">
      <c r="A24" s="4" t="s">
        <v>1317</v>
      </c>
      <c r="N24" s="4" t="s">
        <v>1325</v>
      </c>
      <c r="O24" s="4" t="s">
        <v>1335</v>
      </c>
      <c r="P24" s="4" t="s">
        <v>1336</v>
      </c>
    </row>
    <row r="25" spans="1:16">
      <c r="A25" s="4" t="s">
        <v>1318</v>
      </c>
      <c r="N25" s="4" t="s">
        <v>1337</v>
      </c>
      <c r="O25" s="4" t="s">
        <v>1338</v>
      </c>
      <c r="P25" s="4" t="s">
        <v>1339</v>
      </c>
    </row>
    <row r="26" spans="1:16">
      <c r="A26" s="4" t="s">
        <v>1319</v>
      </c>
      <c r="N26" s="4" t="s">
        <v>1340</v>
      </c>
      <c r="O26" s="4" t="s">
        <v>1137</v>
      </c>
      <c r="P26" s="4" t="s">
        <v>1137</v>
      </c>
    </row>
    <row r="27" spans="1:16">
      <c r="A27" s="4" t="s">
        <v>1320</v>
      </c>
      <c r="N27" s="4" t="s">
        <v>1326</v>
      </c>
      <c r="O27" s="4" t="s">
        <v>1326</v>
      </c>
      <c r="P27" s="4" t="s">
        <v>1137</v>
      </c>
    </row>
    <row r="28" spans="1:16">
      <c r="A28" s="4" t="s">
        <v>113</v>
      </c>
      <c r="N28" s="4" t="s">
        <v>1341</v>
      </c>
      <c r="O28" s="4" t="s">
        <v>1342</v>
      </c>
      <c r="P28" s="4" t="s">
        <v>1343</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0</v>
      </c>
    </row>
    <row r="2" spans="1:3">
      <c r="A2" s="3" t="s">
        <v>1345</v>
      </c>
    </row>
    <row r="3" spans="1:3">
      <c r="A3" s="4" t="s">
        <v>41</v>
      </c>
      <c r="B3" s="6" t="n">
        <v>20446</v>
      </c>
      <c r="C3" s="6" t="n">
        <v>45763</v>
      </c>
    </row>
    <row r="4" spans="1:3">
      <c r="A4" s="4" t="s">
        <v>1346</v>
      </c>
      <c r="B4" s="5" t="n">
        <v>27607</v>
      </c>
      <c r="C4" s="5" t="n">
        <v>54704</v>
      </c>
    </row>
    <row r="5" spans="1:3">
      <c r="A5" s="4" t="s">
        <v>1347</v>
      </c>
      <c r="B5" s="5" t="n">
        <v>4082</v>
      </c>
      <c r="C5" s="5" t="n">
        <v>18891</v>
      </c>
    </row>
    <row r="6" spans="1:3">
      <c r="A6" s="4" t="s">
        <v>1348</v>
      </c>
      <c r="B6" s="5" t="n">
        <v>57969</v>
      </c>
      <c r="C6" s="5" t="n">
        <v>76446</v>
      </c>
    </row>
    <row r="7" spans="1:3">
      <c r="A7" s="4" t="s">
        <v>1349</v>
      </c>
      <c r="B7" s="5" t="n">
        <v>2954</v>
      </c>
      <c r="C7" s="5" t="n">
        <v>11270</v>
      </c>
    </row>
    <row r="8" spans="1:3">
      <c r="A8" s="4" t="s">
        <v>1350</v>
      </c>
      <c r="B8" s="5" t="n">
        <v>6155</v>
      </c>
      <c r="C8" s="5" t="n">
        <v>9465</v>
      </c>
    </row>
    <row r="9" spans="1:3">
      <c r="A9" s="4" t="s">
        <v>1351</v>
      </c>
      <c r="B9" s="5" t="n">
        <v>9200</v>
      </c>
      <c r="C9" s="5" t="n">
        <v>20858</v>
      </c>
    </row>
    <row r="10" spans="1:3">
      <c r="A10" s="4" t="s">
        <v>102</v>
      </c>
      <c r="B10" s="5" t="n">
        <v>9127</v>
      </c>
      <c r="C10" s="5" t="n">
        <v>15751</v>
      </c>
    </row>
    <row r="11" spans="1:3">
      <c r="A11" s="4" t="s">
        <v>1352</v>
      </c>
      <c r="B11" s="5" t="n">
        <v>137540</v>
      </c>
      <c r="C11" s="5" t="n">
        <v>253148</v>
      </c>
    </row>
    <row r="12" spans="1:3">
      <c r="A12" s="3" t="s">
        <v>1353</v>
      </c>
    </row>
    <row r="13" spans="1:3">
      <c r="A13" s="4" t="s">
        <v>611</v>
      </c>
      <c r="B13" s="5" t="n">
        <v>13446</v>
      </c>
      <c r="C13" s="5" t="n">
        <v>20450</v>
      </c>
    </row>
    <row r="14" spans="1:3">
      <c r="A14" s="4" t="s">
        <v>1159</v>
      </c>
      <c r="B14" s="5" t="n">
        <v>6022</v>
      </c>
      <c r="C14" s="5" t="n">
        <v>11844</v>
      </c>
    </row>
    <row r="15" spans="1:3">
      <c r="A15" s="4" t="s">
        <v>45</v>
      </c>
      <c r="B15" s="5" t="n">
        <v>4076</v>
      </c>
      <c r="C15" s="5" t="n">
        <v>6373</v>
      </c>
    </row>
    <row r="16" spans="1:3">
      <c r="A16" s="4" t="s">
        <v>1354</v>
      </c>
      <c r="B16" s="5" t="n">
        <v>7390</v>
      </c>
      <c r="C16" s="5" t="n">
        <v>4873</v>
      </c>
    </row>
    <row r="17" spans="1:3">
      <c r="A17" s="4" t="s">
        <v>102</v>
      </c>
      <c r="B17" s="5" t="n">
        <v>7735</v>
      </c>
      <c r="C17" s="5" t="n">
        <v>2762</v>
      </c>
    </row>
    <row r="18" spans="1:3">
      <c r="A18" s="4" t="s">
        <v>1355</v>
      </c>
      <c r="B18" s="5" t="n">
        <v>38669</v>
      </c>
      <c r="C18" s="5" t="n">
        <v>46302</v>
      </c>
    </row>
    <row r="19" spans="1:3">
      <c r="A19" s="4" t="s">
        <v>1356</v>
      </c>
      <c r="B19" s="5" t="n">
        <v>98871</v>
      </c>
      <c r="C19" s="5" t="n">
        <v>206846</v>
      </c>
    </row>
    <row r="20" spans="1:3">
      <c r="A20" s="4" t="s">
        <v>1121</v>
      </c>
      <c r="B20" s="5" t="n">
        <v>-1150</v>
      </c>
      <c r="C20" s="5" t="n">
        <v>-2239</v>
      </c>
    </row>
    <row r="21" spans="1:3">
      <c r="A21" s="4" t="s">
        <v>1357</v>
      </c>
      <c r="B21" s="6" t="n">
        <v>97721</v>
      </c>
      <c r="C21" s="6" t="n">
        <v>20460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58</v>
      </c>
      <c r="B1" s="2" t="s">
        <v>2</v>
      </c>
      <c r="C1" s="2" t="s">
        <v>30</v>
      </c>
    </row>
    <row r="2" spans="1:3">
      <c r="A2" s="3" t="s">
        <v>447</v>
      </c>
    </row>
    <row r="3" spans="1:3">
      <c r="A3" s="5" t="n">
        <v>2018</v>
      </c>
      <c r="B3" s="6" t="n">
        <v>147065</v>
      </c>
    </row>
    <row r="4" spans="1:3">
      <c r="A4" s="5" t="n">
        <v>2019</v>
      </c>
      <c r="B4" s="5" t="n">
        <v>100058</v>
      </c>
    </row>
    <row r="5" spans="1:3">
      <c r="A5" s="5" t="n">
        <v>2020</v>
      </c>
      <c r="B5" s="5" t="n">
        <v>110044</v>
      </c>
    </row>
    <row r="6" spans="1:3">
      <c r="A6" s="5" t="n">
        <v>2021</v>
      </c>
      <c r="B6" s="5" t="n">
        <v>0</v>
      </c>
    </row>
    <row r="7" spans="1:3">
      <c r="A7" s="5" t="n">
        <v>2022</v>
      </c>
      <c r="B7" s="5" t="n">
        <v>0</v>
      </c>
    </row>
    <row r="8" spans="1:3">
      <c r="A8" s="4" t="s">
        <v>1225</v>
      </c>
      <c r="B8" s="5" t="n">
        <v>15715</v>
      </c>
    </row>
    <row r="9" spans="1:3">
      <c r="A9" s="4" t="s">
        <v>1359</v>
      </c>
      <c r="B9" s="6" t="n">
        <v>372882</v>
      </c>
      <c r="C9" s="6" t="n">
        <v>5978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0</v>
      </c>
      <c r="B1" s="2" t="s">
        <v>1</v>
      </c>
    </row>
    <row r="2" spans="1:6">
      <c r="B2" s="2" t="s">
        <v>2</v>
      </c>
      <c r="C2" s="2" t="s">
        <v>30</v>
      </c>
      <c r="D2" s="2" t="s">
        <v>78</v>
      </c>
      <c r="E2" s="2" t="s">
        <v>598</v>
      </c>
      <c r="F2" s="2" t="s">
        <v>1361</v>
      </c>
    </row>
    <row r="3" spans="1:6">
      <c r="A3" s="3" t="s">
        <v>1362</v>
      </c>
    </row>
    <row r="4" spans="1:6">
      <c r="A4" s="4" t="s">
        <v>1311</v>
      </c>
      <c r="B4" s="4" t="s">
        <v>1322</v>
      </c>
      <c r="C4" s="4" t="s">
        <v>1322</v>
      </c>
      <c r="D4" s="4" t="s">
        <v>1322</v>
      </c>
    </row>
    <row r="5" spans="1:6">
      <c r="A5" s="4" t="s">
        <v>1319</v>
      </c>
      <c r="B5" s="6" t="n">
        <v>46660000</v>
      </c>
      <c r="C5" s="6" t="n">
        <v>0</v>
      </c>
      <c r="D5" s="6" t="n">
        <v>0</v>
      </c>
    </row>
    <row r="6" spans="1:6">
      <c r="A6" s="4" t="s">
        <v>1363</v>
      </c>
      <c r="B6" s="5" t="n">
        <v>46000000</v>
      </c>
    </row>
    <row r="7" spans="1:6">
      <c r="A7" s="4" t="s">
        <v>1364</v>
      </c>
      <c r="B7" s="5" t="n">
        <v>700000</v>
      </c>
    </row>
    <row r="8" spans="1:6">
      <c r="A8" s="4" t="s">
        <v>1365</v>
      </c>
      <c r="B8" s="5" t="n">
        <v>151900000</v>
      </c>
    </row>
    <row r="9" spans="1:6">
      <c r="A9" s="4" t="s">
        <v>1366</v>
      </c>
      <c r="B9" s="5" t="n">
        <v>77292000</v>
      </c>
    </row>
    <row r="10" spans="1:6">
      <c r="A10" s="4" t="s">
        <v>1367</v>
      </c>
      <c r="B10" s="5" t="n">
        <v>1150000</v>
      </c>
      <c r="C10" s="5" t="n">
        <v>2239000</v>
      </c>
    </row>
    <row r="11" spans="1:6">
      <c r="A11" s="4" t="s">
        <v>1368</v>
      </c>
      <c r="B11" s="5" t="n">
        <v>91887000</v>
      </c>
      <c r="C11" s="5" t="n">
        <v>78268000</v>
      </c>
      <c r="D11" s="6" t="n">
        <v>73328000</v>
      </c>
      <c r="F11" s="6" t="n">
        <v>75683000</v>
      </c>
    </row>
    <row r="12" spans="1:6">
      <c r="A12" s="4" t="s">
        <v>1369</v>
      </c>
      <c r="B12" s="5" t="n">
        <v>0</v>
      </c>
      <c r="C12" s="5" t="n">
        <v>0</v>
      </c>
    </row>
    <row r="13" spans="1:6">
      <c r="A13" s="4" t="s">
        <v>1370</v>
      </c>
      <c r="B13" s="5" t="n">
        <v>0</v>
      </c>
      <c r="C13" s="6" t="n">
        <v>0</v>
      </c>
    </row>
    <row r="14" spans="1:6">
      <c r="A14" s="4" t="s">
        <v>1294</v>
      </c>
    </row>
    <row r="15" spans="1:6">
      <c r="A15" s="3" t="s">
        <v>1362</v>
      </c>
    </row>
    <row r="16" spans="1:6">
      <c r="A16" s="4" t="s">
        <v>1371</v>
      </c>
      <c r="B16" s="5" t="n">
        <v>64720000</v>
      </c>
    </row>
    <row r="17" spans="1:6">
      <c r="A17" s="4" t="s">
        <v>1372</v>
      </c>
    </row>
    <row r="18" spans="1:6">
      <c r="A18" s="3" t="s">
        <v>1362</v>
      </c>
    </row>
    <row r="19" spans="1:6">
      <c r="A19" s="4" t="s">
        <v>1373</v>
      </c>
      <c r="B19" s="5" t="n">
        <v>25829000</v>
      </c>
    </row>
    <row r="20" spans="1:6">
      <c r="A20" s="4" t="s">
        <v>579</v>
      </c>
    </row>
    <row r="21" spans="1:6">
      <c r="A21" s="3" t="s">
        <v>1362</v>
      </c>
    </row>
    <row r="22" spans="1:6">
      <c r="A22" s="4" t="s">
        <v>1366</v>
      </c>
      <c r="E22" s="6" t="n">
        <v>88700000</v>
      </c>
    </row>
    <row r="23" spans="1:6">
      <c r="A23" s="4" t="s">
        <v>1367</v>
      </c>
      <c r="B23" s="5" t="n">
        <v>1200000</v>
      </c>
    </row>
    <row r="24" spans="1:6">
      <c r="A24" s="4" t="s">
        <v>1374</v>
      </c>
      <c r="B24" s="5" t="n">
        <v>600000</v>
      </c>
    </row>
    <row r="25" spans="1:6">
      <c r="A25" s="4" t="s">
        <v>1375</v>
      </c>
    </row>
    <row r="26" spans="1:6">
      <c r="A26" s="3" t="s">
        <v>1362</v>
      </c>
    </row>
    <row r="27" spans="1:6">
      <c r="A27" s="4" t="s">
        <v>1371</v>
      </c>
      <c r="E27" s="5" t="n">
        <v>102800000</v>
      </c>
    </row>
    <row r="28" spans="1:6">
      <c r="A28" s="4" t="s">
        <v>1373</v>
      </c>
      <c r="E28" s="5" t="n">
        <v>1000000</v>
      </c>
    </row>
    <row r="29" spans="1:6">
      <c r="A29" s="4" t="s">
        <v>1376</v>
      </c>
    </row>
    <row r="30" spans="1:6">
      <c r="A30" s="3" t="s">
        <v>1362</v>
      </c>
    </row>
    <row r="31" spans="1:6">
      <c r="A31" s="4" t="s">
        <v>1366</v>
      </c>
      <c r="B31" s="5" t="n">
        <v>0</v>
      </c>
    </row>
    <row r="32" spans="1:6">
      <c r="A32" s="4" t="s">
        <v>1367</v>
      </c>
      <c r="B32" s="5" t="n">
        <v>600000</v>
      </c>
    </row>
    <row r="33" spans="1:6">
      <c r="A33" s="4" t="s">
        <v>1377</v>
      </c>
    </row>
    <row r="34" spans="1:6">
      <c r="A34" s="3" t="s">
        <v>1362</v>
      </c>
    </row>
    <row r="35" spans="1:6">
      <c r="A35" s="4" t="s">
        <v>1371</v>
      </c>
      <c r="B35" s="5" t="n">
        <v>0</v>
      </c>
    </row>
    <row r="36" spans="1:6">
      <c r="A36" s="4" t="s">
        <v>1378</v>
      </c>
    </row>
    <row r="37" spans="1:6">
      <c r="A37" s="3" t="s">
        <v>1362</v>
      </c>
    </row>
    <row r="38" spans="1:6">
      <c r="A38" s="4" t="s">
        <v>1373</v>
      </c>
      <c r="E38" s="6" t="n">
        <v>14900000</v>
      </c>
    </row>
    <row r="39" spans="1:6">
      <c r="A39" s="4" t="s">
        <v>1379</v>
      </c>
    </row>
    <row r="40" spans="1:6">
      <c r="A40" s="3" t="s">
        <v>1362</v>
      </c>
    </row>
    <row r="41" spans="1:6">
      <c r="A41" s="4" t="s">
        <v>1373</v>
      </c>
      <c r="B41" s="5" t="n">
        <v>12473000</v>
      </c>
    </row>
    <row r="42" spans="1:6">
      <c r="A42" s="4" t="s">
        <v>1380</v>
      </c>
    </row>
    <row r="43" spans="1:6">
      <c r="A43" s="3" t="s">
        <v>1362</v>
      </c>
    </row>
    <row r="44" spans="1:6">
      <c r="A44" s="4" t="s">
        <v>1366</v>
      </c>
      <c r="B44" s="5" t="n">
        <v>68356000</v>
      </c>
    </row>
    <row r="45" spans="1:6">
      <c r="A45" s="4" t="s">
        <v>1368</v>
      </c>
      <c r="B45" s="5" t="n">
        <v>36000000</v>
      </c>
    </row>
    <row r="46" spans="1:6">
      <c r="A46" s="4" t="s">
        <v>1381</v>
      </c>
      <c r="B46" s="5" t="n">
        <v>7500000</v>
      </c>
    </row>
    <row r="47" spans="1:6">
      <c r="A47" s="4" t="s">
        <v>1382</v>
      </c>
    </row>
    <row r="48" spans="1:6">
      <c r="A48" s="3" t="s">
        <v>1362</v>
      </c>
    </row>
    <row r="49" spans="1:6">
      <c r="A49" s="4" t="s">
        <v>1371</v>
      </c>
      <c r="B49" s="5" t="n">
        <v>0</v>
      </c>
    </row>
    <row r="50" spans="1:6">
      <c r="A50" s="4" t="s">
        <v>1383</v>
      </c>
    </row>
    <row r="51" spans="1:6">
      <c r="A51" s="3" t="s">
        <v>1362</v>
      </c>
    </row>
    <row r="52" spans="1:6">
      <c r="A52" s="4" t="s">
        <v>1373</v>
      </c>
      <c r="B52" s="5" t="n">
        <v>2115000</v>
      </c>
    </row>
    <row r="53" spans="1:6">
      <c r="A53" s="4" t="s">
        <v>1384</v>
      </c>
    </row>
    <row r="54" spans="1:6">
      <c r="A54" s="3" t="s">
        <v>1362</v>
      </c>
    </row>
    <row r="55" spans="1:6">
      <c r="A55" s="4" t="s">
        <v>1366</v>
      </c>
      <c r="B55" s="5" t="n">
        <v>8936000</v>
      </c>
    </row>
    <row r="56" spans="1:6">
      <c r="A56" s="4" t="s">
        <v>1385</v>
      </c>
    </row>
    <row r="57" spans="1:6">
      <c r="A57" s="3" t="s">
        <v>1362</v>
      </c>
    </row>
    <row r="58" spans="1:6">
      <c r="A58" s="4" t="s">
        <v>1371</v>
      </c>
      <c r="B58" s="5" t="n">
        <v>47284000</v>
      </c>
    </row>
    <row r="59" spans="1:6">
      <c r="A59" s="4" t="s">
        <v>1386</v>
      </c>
    </row>
    <row r="60" spans="1:6">
      <c r="A60" s="3" t="s">
        <v>1362</v>
      </c>
    </row>
    <row r="61" spans="1:6">
      <c r="A61" s="4" t="s">
        <v>1373</v>
      </c>
      <c r="B61"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598</v>
      </c>
    </row>
    <row r="2" spans="1:3">
      <c r="A2" s="3" t="s">
        <v>1362</v>
      </c>
    </row>
    <row r="3" spans="1:3">
      <c r="A3" s="4" t="s">
        <v>1366</v>
      </c>
      <c r="B3" s="6" t="n">
        <v>77292</v>
      </c>
    </row>
    <row r="4" spans="1:3">
      <c r="A4" s="4" t="s">
        <v>1388</v>
      </c>
      <c r="B4" s="5" t="n">
        <v>-5166</v>
      </c>
    </row>
    <row r="5" spans="1:3">
      <c r="A5" s="4" t="s">
        <v>1389</v>
      </c>
      <c r="B5" s="5" t="n">
        <v>-1150</v>
      </c>
    </row>
    <row r="6" spans="1:3">
      <c r="A6" s="4" t="s">
        <v>1294</v>
      </c>
    </row>
    <row r="7" spans="1:3">
      <c r="A7" s="3" t="s">
        <v>1362</v>
      </c>
    </row>
    <row r="8" spans="1:3">
      <c r="A8" s="4" t="s">
        <v>1371</v>
      </c>
      <c r="B8" s="5" t="n">
        <v>64720</v>
      </c>
    </row>
    <row r="9" spans="1:3">
      <c r="A9" s="4" t="s">
        <v>1390</v>
      </c>
    </row>
    <row r="10" spans="1:3">
      <c r="A10" s="3" t="s">
        <v>1362</v>
      </c>
    </row>
    <row r="11" spans="1:3">
      <c r="A11" s="4" t="s">
        <v>1391</v>
      </c>
      <c r="B11" s="5" t="n">
        <v>0</v>
      </c>
    </row>
    <row r="12" spans="1:3">
      <c r="A12" s="4" t="s">
        <v>1392</v>
      </c>
    </row>
    <row r="13" spans="1:3">
      <c r="A13" s="3" t="s">
        <v>1362</v>
      </c>
    </row>
    <row r="14" spans="1:3">
      <c r="A14" s="4" t="s">
        <v>1391</v>
      </c>
      <c r="B14" s="5" t="n">
        <v>3514</v>
      </c>
    </row>
    <row r="15" spans="1:3">
      <c r="A15" s="4" t="s">
        <v>1372</v>
      </c>
    </row>
    <row r="16" spans="1:3">
      <c r="A16" s="3" t="s">
        <v>1362</v>
      </c>
    </row>
    <row r="17" spans="1:3">
      <c r="A17" s="4" t="s">
        <v>1391</v>
      </c>
      <c r="B17" s="5" t="n">
        <v>25829</v>
      </c>
    </row>
    <row r="18" spans="1:3">
      <c r="A18" s="4" t="s">
        <v>579</v>
      </c>
    </row>
    <row r="19" spans="1:3">
      <c r="A19" s="3" t="s">
        <v>1362</v>
      </c>
    </row>
    <row r="20" spans="1:3">
      <c r="A20" s="4" t="s">
        <v>1366</v>
      </c>
      <c r="C20" s="6" t="n">
        <v>88700</v>
      </c>
    </row>
    <row r="21" spans="1:3">
      <c r="A21" s="4" t="s">
        <v>1393</v>
      </c>
      <c r="B21" s="5" t="n">
        <v>253200</v>
      </c>
    </row>
    <row r="22" spans="1:3">
      <c r="A22" s="4" t="s">
        <v>1375</v>
      </c>
    </row>
    <row r="23" spans="1:3">
      <c r="A23" s="3" t="s">
        <v>1362</v>
      </c>
    </row>
    <row r="24" spans="1:3">
      <c r="A24" s="4" t="s">
        <v>1371</v>
      </c>
      <c r="C24" s="5" t="n">
        <v>102800</v>
      </c>
    </row>
    <row r="25" spans="1:3">
      <c r="A25" s="4" t="s">
        <v>1391</v>
      </c>
      <c r="C25" s="5" t="n">
        <v>1000</v>
      </c>
    </row>
    <row r="26" spans="1:3">
      <c r="A26" s="4" t="s">
        <v>1378</v>
      </c>
    </row>
    <row r="27" spans="1:3">
      <c r="A27" s="3" t="s">
        <v>1362</v>
      </c>
    </row>
    <row r="28" spans="1:3">
      <c r="A28" s="4" t="s">
        <v>1391</v>
      </c>
      <c r="C28" s="6" t="n">
        <v>14900</v>
      </c>
    </row>
    <row r="29" spans="1:3">
      <c r="A29" s="4" t="s">
        <v>594</v>
      </c>
    </row>
    <row r="30" spans="1:3">
      <c r="A30" s="3" t="s">
        <v>1362</v>
      </c>
    </row>
    <row r="31" spans="1:3">
      <c r="A31" s="4" t="s">
        <v>1393</v>
      </c>
      <c r="B31" s="5" t="n">
        <v>2800</v>
      </c>
    </row>
    <row r="32" spans="1:3">
      <c r="A32" s="4" t="s">
        <v>1394</v>
      </c>
    </row>
    <row r="33" spans="1:3">
      <c r="A33" s="3" t="s">
        <v>1362</v>
      </c>
    </row>
    <row r="34" spans="1:3">
      <c r="A34" s="4" t="s">
        <v>1395</v>
      </c>
      <c r="B34" s="5" t="n">
        <v>34668</v>
      </c>
    </row>
    <row r="35" spans="1:3">
      <c r="A35" s="4" t="s">
        <v>1366</v>
      </c>
      <c r="B35" s="5" t="n">
        <v>0</v>
      </c>
    </row>
    <row r="36" spans="1:3">
      <c r="A36" s="4" t="s">
        <v>1388</v>
      </c>
      <c r="B36" s="5" t="n">
        <v>0</v>
      </c>
    </row>
    <row r="37" spans="1:3">
      <c r="A37" s="4" t="s">
        <v>1389</v>
      </c>
      <c r="B37" s="5" t="n">
        <v>0</v>
      </c>
    </row>
    <row r="38" spans="1:3">
      <c r="A38" s="4" t="s">
        <v>1396</v>
      </c>
    </row>
    <row r="39" spans="1:3">
      <c r="A39" s="3" t="s">
        <v>1362</v>
      </c>
    </row>
    <row r="40" spans="1:3">
      <c r="A40" s="4" t="s">
        <v>1371</v>
      </c>
      <c r="B40" s="5" t="n">
        <v>0</v>
      </c>
    </row>
    <row r="41" spans="1:3">
      <c r="A41" s="4" t="s">
        <v>1397</v>
      </c>
    </row>
    <row r="42" spans="1:3">
      <c r="A42" s="3" t="s">
        <v>1362</v>
      </c>
    </row>
    <row r="43" spans="1:3">
      <c r="A43" s="4" t="s">
        <v>1391</v>
      </c>
      <c r="B43" s="5" t="n">
        <v>0</v>
      </c>
    </row>
    <row r="44" spans="1:3">
      <c r="A44" s="4" t="s">
        <v>1398</v>
      </c>
    </row>
    <row r="45" spans="1:3">
      <c r="A45" s="3" t="s">
        <v>1362</v>
      </c>
    </row>
    <row r="46" spans="1:3">
      <c r="A46" s="4" t="s">
        <v>1391</v>
      </c>
      <c r="B46" s="5" t="n">
        <v>170</v>
      </c>
    </row>
    <row r="47" spans="1:3">
      <c r="A47" s="4" t="s">
        <v>1399</v>
      </c>
    </row>
    <row r="48" spans="1:3">
      <c r="A48" s="3" t="s">
        <v>1362</v>
      </c>
    </row>
    <row r="49" spans="1:3">
      <c r="A49" s="4" t="s">
        <v>1391</v>
      </c>
      <c r="B49" s="5" t="n">
        <v>12473</v>
      </c>
    </row>
    <row r="50" spans="1:3">
      <c r="A50" s="4" t="s">
        <v>1400</v>
      </c>
    </row>
    <row r="51" spans="1:3">
      <c r="A51" s="3" t="s">
        <v>1362</v>
      </c>
    </row>
    <row r="52" spans="1:3">
      <c r="A52" s="4" t="s">
        <v>1395</v>
      </c>
      <c r="B52" s="5" t="n">
        <v>673</v>
      </c>
    </row>
    <row r="53" spans="1:3">
      <c r="A53" s="4" t="s">
        <v>1366</v>
      </c>
      <c r="B53" s="5" t="n">
        <v>0</v>
      </c>
    </row>
    <row r="54" spans="1:3">
      <c r="A54" s="4" t="s">
        <v>1388</v>
      </c>
      <c r="B54" s="5" t="n">
        <v>-1738</v>
      </c>
    </row>
    <row r="55" spans="1:3">
      <c r="A55" s="4" t="s">
        <v>1389</v>
      </c>
      <c r="B55" s="5" t="n">
        <v>0</v>
      </c>
    </row>
    <row r="56" spans="1:3">
      <c r="A56" s="4" t="s">
        <v>1401</v>
      </c>
    </row>
    <row r="57" spans="1:3">
      <c r="A57" s="3" t="s">
        <v>1362</v>
      </c>
    </row>
    <row r="58" spans="1:3">
      <c r="A58" s="4" t="s">
        <v>1371</v>
      </c>
      <c r="B58" s="5" t="n">
        <v>15047</v>
      </c>
    </row>
    <row r="59" spans="1:3">
      <c r="A59" s="4" t="s">
        <v>1402</v>
      </c>
    </row>
    <row r="60" spans="1:3">
      <c r="A60" s="3" t="s">
        <v>1362</v>
      </c>
    </row>
    <row r="61" spans="1:3">
      <c r="A61" s="4" t="s">
        <v>1391</v>
      </c>
      <c r="B61" s="5" t="n">
        <v>0</v>
      </c>
    </row>
    <row r="62" spans="1:3">
      <c r="A62" s="4" t="s">
        <v>1403</v>
      </c>
    </row>
    <row r="63" spans="1:3">
      <c r="A63" s="3" t="s">
        <v>1362</v>
      </c>
    </row>
    <row r="64" spans="1:3">
      <c r="A64" s="4" t="s">
        <v>1391</v>
      </c>
      <c r="B64" s="5" t="n">
        <v>1651</v>
      </c>
    </row>
    <row r="65" spans="1:3">
      <c r="A65" s="4" t="s">
        <v>1404</v>
      </c>
    </row>
    <row r="66" spans="1:3">
      <c r="A66" s="3" t="s">
        <v>1362</v>
      </c>
    </row>
    <row r="67" spans="1:3">
      <c r="A67" s="4" t="s">
        <v>1391</v>
      </c>
      <c r="B67" s="5" t="n">
        <v>106</v>
      </c>
    </row>
    <row r="68" spans="1:3">
      <c r="A68" s="4" t="s">
        <v>1405</v>
      </c>
    </row>
    <row r="69" spans="1:3">
      <c r="A69" s="3" t="s">
        <v>1362</v>
      </c>
    </row>
    <row r="70" spans="1:3">
      <c r="A70" s="4" t="s">
        <v>1395</v>
      </c>
      <c r="B70" s="5" t="n">
        <v>6650</v>
      </c>
    </row>
    <row r="71" spans="1:3">
      <c r="A71" s="4" t="s">
        <v>1366</v>
      </c>
      <c r="B71" s="5" t="n">
        <v>68356</v>
      </c>
    </row>
    <row r="72" spans="1:3">
      <c r="A72" s="4" t="s">
        <v>1388</v>
      </c>
      <c r="B72" s="5" t="n">
        <v>-65</v>
      </c>
    </row>
    <row r="73" spans="1:3">
      <c r="A73" s="4" t="s">
        <v>1389</v>
      </c>
      <c r="B73" s="5" t="n">
        <v>0</v>
      </c>
    </row>
    <row r="74" spans="1:3">
      <c r="A74" s="4" t="s">
        <v>1406</v>
      </c>
    </row>
    <row r="75" spans="1:3">
      <c r="A75" s="3" t="s">
        <v>1362</v>
      </c>
    </row>
    <row r="76" spans="1:3">
      <c r="A76" s="4" t="s">
        <v>1371</v>
      </c>
      <c r="B76" s="5" t="n">
        <v>0</v>
      </c>
    </row>
    <row r="77" spans="1:3">
      <c r="A77" s="4" t="s">
        <v>1407</v>
      </c>
    </row>
    <row r="78" spans="1:3">
      <c r="A78" s="3" t="s">
        <v>1362</v>
      </c>
    </row>
    <row r="79" spans="1:3">
      <c r="A79" s="4" t="s">
        <v>1391</v>
      </c>
      <c r="B79" s="5" t="n">
        <v>0</v>
      </c>
    </row>
    <row r="80" spans="1:3">
      <c r="A80" s="4" t="s">
        <v>1408</v>
      </c>
    </row>
    <row r="81" spans="1:3">
      <c r="A81" s="3" t="s">
        <v>1362</v>
      </c>
    </row>
    <row r="82" spans="1:3">
      <c r="A82" s="4" t="s">
        <v>1391</v>
      </c>
      <c r="B82" s="5" t="n">
        <v>781</v>
      </c>
    </row>
    <row r="83" spans="1:3">
      <c r="A83" s="4" t="s">
        <v>1409</v>
      </c>
    </row>
    <row r="84" spans="1:3">
      <c r="A84" s="3" t="s">
        <v>1362</v>
      </c>
    </row>
    <row r="85" spans="1:3">
      <c r="A85" s="4" t="s">
        <v>1391</v>
      </c>
      <c r="B85" s="5" t="n">
        <v>2115</v>
      </c>
    </row>
    <row r="86" spans="1:3">
      <c r="A86" s="4" t="s">
        <v>1410</v>
      </c>
    </row>
    <row r="87" spans="1:3">
      <c r="A87" s="3" t="s">
        <v>1362</v>
      </c>
    </row>
    <row r="88" spans="1:3">
      <c r="A88" s="4" t="s">
        <v>1395</v>
      </c>
      <c r="B88" s="5" t="n">
        <v>3028</v>
      </c>
    </row>
    <row r="89" spans="1:3">
      <c r="A89" s="4" t="s">
        <v>1366</v>
      </c>
      <c r="B89" s="5" t="n">
        <v>8936</v>
      </c>
    </row>
    <row r="90" spans="1:3">
      <c r="A90" s="4" t="s">
        <v>1388</v>
      </c>
      <c r="B90" s="5" t="n">
        <v>-3218</v>
      </c>
    </row>
    <row r="91" spans="1:3">
      <c r="A91" s="4" t="s">
        <v>1389</v>
      </c>
      <c r="B91" s="5" t="n">
        <v>-585</v>
      </c>
    </row>
    <row r="92" spans="1:3">
      <c r="A92" s="4" t="s">
        <v>1411</v>
      </c>
    </row>
    <row r="93" spans="1:3">
      <c r="A93" s="3" t="s">
        <v>1362</v>
      </c>
    </row>
    <row r="94" spans="1:3">
      <c r="A94" s="4" t="s">
        <v>1371</v>
      </c>
      <c r="B94" s="5" t="n">
        <v>47284</v>
      </c>
    </row>
    <row r="95" spans="1:3">
      <c r="A95" s="4" t="s">
        <v>1412</v>
      </c>
    </row>
    <row r="96" spans="1:3">
      <c r="A96" s="3" t="s">
        <v>1362</v>
      </c>
    </row>
    <row r="97" spans="1:3">
      <c r="A97" s="4" t="s">
        <v>1391</v>
      </c>
      <c r="B97" s="5" t="n">
        <v>0</v>
      </c>
    </row>
    <row r="98" spans="1:3">
      <c r="A98" s="4" t="s">
        <v>1413</v>
      </c>
    </row>
    <row r="99" spans="1:3">
      <c r="A99" s="3" t="s">
        <v>1362</v>
      </c>
    </row>
    <row r="100" spans="1:3">
      <c r="A100" s="4" t="s">
        <v>1391</v>
      </c>
      <c r="B100" s="5" t="n">
        <v>0</v>
      </c>
    </row>
    <row r="101" spans="1:3">
      <c r="A101" s="4" t="s">
        <v>1414</v>
      </c>
    </row>
    <row r="102" spans="1:3">
      <c r="A102" s="3" t="s">
        <v>1362</v>
      </c>
    </row>
    <row r="103" spans="1:3">
      <c r="A103" s="4" t="s">
        <v>1391</v>
      </c>
      <c r="B103" s="5" t="n">
        <v>0</v>
      </c>
    </row>
    <row r="104" spans="1:3">
      <c r="A104" s="4" t="s">
        <v>1415</v>
      </c>
    </row>
    <row r="105" spans="1:3">
      <c r="A105" s="3" t="s">
        <v>1362</v>
      </c>
    </row>
    <row r="106" spans="1:3">
      <c r="A106" s="4" t="s">
        <v>1395</v>
      </c>
      <c r="B106" s="5" t="n">
        <v>365</v>
      </c>
    </row>
    <row r="107" spans="1:3">
      <c r="A107" s="4" t="s">
        <v>1366</v>
      </c>
      <c r="B107" s="5" t="n">
        <v>0</v>
      </c>
    </row>
    <row r="108" spans="1:3">
      <c r="A108" s="4" t="s">
        <v>1388</v>
      </c>
      <c r="B108" s="5" t="n">
        <v>0</v>
      </c>
    </row>
    <row r="109" spans="1:3">
      <c r="A109" s="4" t="s">
        <v>1389</v>
      </c>
      <c r="B109" s="5" t="n">
        <v>0</v>
      </c>
    </row>
    <row r="110" spans="1:3">
      <c r="A110" s="4" t="s">
        <v>1416</v>
      </c>
    </row>
    <row r="111" spans="1:3">
      <c r="A111" s="3" t="s">
        <v>1362</v>
      </c>
    </row>
    <row r="112" spans="1:3">
      <c r="A112" s="4" t="s">
        <v>1371</v>
      </c>
      <c r="B112" s="5" t="n">
        <v>649</v>
      </c>
    </row>
    <row r="113" spans="1:3">
      <c r="A113" s="4" t="s">
        <v>1417</v>
      </c>
    </row>
    <row r="114" spans="1:3">
      <c r="A114" s="3" t="s">
        <v>1362</v>
      </c>
    </row>
    <row r="115" spans="1:3">
      <c r="A115" s="4" t="s">
        <v>1391</v>
      </c>
      <c r="B115" s="5" t="n">
        <v>0</v>
      </c>
    </row>
    <row r="116" spans="1:3">
      <c r="A116" s="4" t="s">
        <v>1418</v>
      </c>
    </row>
    <row r="117" spans="1:3">
      <c r="A117" s="3" t="s">
        <v>1362</v>
      </c>
    </row>
    <row r="118" spans="1:3">
      <c r="A118" s="4" t="s">
        <v>1391</v>
      </c>
      <c r="B118" s="5" t="n">
        <v>0</v>
      </c>
    </row>
    <row r="119" spans="1:3">
      <c r="A119" s="4" t="s">
        <v>1419</v>
      </c>
    </row>
    <row r="120" spans="1:3">
      <c r="A120" s="3" t="s">
        <v>1362</v>
      </c>
    </row>
    <row r="121" spans="1:3">
      <c r="A121" s="4" t="s">
        <v>1391</v>
      </c>
      <c r="B121" s="5" t="n">
        <v>303</v>
      </c>
    </row>
    <row r="122" spans="1:3">
      <c r="A122" s="4" t="s">
        <v>1420</v>
      </c>
    </row>
    <row r="123" spans="1:3">
      <c r="A123" s="3" t="s">
        <v>1362</v>
      </c>
    </row>
    <row r="124" spans="1:3">
      <c r="A124" s="4" t="s">
        <v>1395</v>
      </c>
      <c r="B124" s="5" t="n">
        <v>145</v>
      </c>
    </row>
    <row r="125" spans="1:3">
      <c r="A125" s="4" t="s">
        <v>1366</v>
      </c>
      <c r="B125" s="5" t="n">
        <v>0</v>
      </c>
    </row>
    <row r="126" spans="1:3">
      <c r="A126" s="4" t="s">
        <v>1388</v>
      </c>
      <c r="B126" s="5" t="n">
        <v>-145</v>
      </c>
    </row>
    <row r="127" spans="1:3">
      <c r="A127" s="4" t="s">
        <v>1389</v>
      </c>
      <c r="B127" s="5" t="n">
        <v>0</v>
      </c>
    </row>
    <row r="128" spans="1:3">
      <c r="A128" s="4" t="s">
        <v>1421</v>
      </c>
    </row>
    <row r="129" spans="1:3">
      <c r="A129" s="3" t="s">
        <v>1362</v>
      </c>
    </row>
    <row r="130" spans="1:3">
      <c r="A130" s="4" t="s">
        <v>1371</v>
      </c>
      <c r="B130" s="5" t="n">
        <v>1740</v>
      </c>
    </row>
    <row r="131" spans="1:3">
      <c r="A131" s="4" t="s">
        <v>1422</v>
      </c>
    </row>
    <row r="132" spans="1:3">
      <c r="A132" s="3" t="s">
        <v>1362</v>
      </c>
    </row>
    <row r="133" spans="1:3">
      <c r="A133" s="4" t="s">
        <v>1391</v>
      </c>
      <c r="B133" s="5" t="n">
        <v>0</v>
      </c>
    </row>
    <row r="134" spans="1:3">
      <c r="A134" s="4" t="s">
        <v>1423</v>
      </c>
    </row>
    <row r="135" spans="1:3">
      <c r="A135" s="3" t="s">
        <v>1362</v>
      </c>
    </row>
    <row r="136" spans="1:3">
      <c r="A136" s="4" t="s">
        <v>1391</v>
      </c>
      <c r="B136" s="5" t="n">
        <v>0</v>
      </c>
    </row>
    <row r="137" spans="1:3">
      <c r="A137" s="4" t="s">
        <v>1424</v>
      </c>
    </row>
    <row r="138" spans="1:3">
      <c r="A138" s="3" t="s">
        <v>1362</v>
      </c>
    </row>
    <row r="139" spans="1:3">
      <c r="A139" s="4" t="s">
        <v>1391</v>
      </c>
      <c r="B139" s="5" t="n">
        <v>0</v>
      </c>
    </row>
    <row r="140" spans="1:3">
      <c r="A140" s="4" t="s">
        <v>1425</v>
      </c>
    </row>
    <row r="141" spans="1:3">
      <c r="A141" s="3" t="s">
        <v>1362</v>
      </c>
    </row>
    <row r="142" spans="1:3">
      <c r="A142" s="4" t="s">
        <v>1366</v>
      </c>
      <c r="B142" s="5" t="n">
        <v>0</v>
      </c>
    </row>
    <row r="143" spans="1:3">
      <c r="A143" s="4" t="s">
        <v>1388</v>
      </c>
      <c r="B143" s="5" t="n">
        <v>0</v>
      </c>
    </row>
    <row r="144" spans="1:3">
      <c r="A144" s="4" t="s">
        <v>1389</v>
      </c>
      <c r="B144" s="5" t="n">
        <v>-565</v>
      </c>
    </row>
    <row r="145" spans="1:3">
      <c r="A145" s="4" t="s">
        <v>1426</v>
      </c>
    </row>
    <row r="146" spans="1:3">
      <c r="A146" s="3" t="s">
        <v>1362</v>
      </c>
    </row>
    <row r="147" spans="1:3">
      <c r="A147" s="4" t="s">
        <v>1371</v>
      </c>
      <c r="B147" s="5" t="n">
        <v>0</v>
      </c>
    </row>
    <row r="148" spans="1:3">
      <c r="A148" s="4" t="s">
        <v>1427</v>
      </c>
    </row>
    <row r="149" spans="1:3">
      <c r="A149" s="3" t="s">
        <v>1362</v>
      </c>
    </row>
    <row r="150" spans="1:3">
      <c r="A150" s="4" t="s">
        <v>1391</v>
      </c>
      <c r="B150" s="5" t="n">
        <v>0</v>
      </c>
    </row>
    <row r="151" spans="1:3">
      <c r="A151" s="4" t="s">
        <v>1428</v>
      </c>
    </row>
    <row r="152" spans="1:3">
      <c r="A152" s="3" t="s">
        <v>1362</v>
      </c>
    </row>
    <row r="153" spans="1:3">
      <c r="A153" s="4" t="s">
        <v>1391</v>
      </c>
      <c r="B153" s="5" t="n">
        <v>912</v>
      </c>
    </row>
    <row r="154" spans="1:3">
      <c r="A154" s="4" t="s">
        <v>1429</v>
      </c>
    </row>
    <row r="155" spans="1:3">
      <c r="A155" s="3" t="s">
        <v>1362</v>
      </c>
    </row>
    <row r="156" spans="1:3">
      <c r="A156" s="4" t="s">
        <v>1391</v>
      </c>
      <c r="B156" s="6" t="n">
        <v>108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31</v>
      </c>
    </row>
    <row r="4" spans="1:2">
      <c r="A4" s="4" t="s">
        <v>4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s>
  <sheetData>
    <row r="1" spans="1:5">
      <c r="A1" s="1" t="s">
        <v>1430</v>
      </c>
      <c r="B1" s="2" t="s">
        <v>1</v>
      </c>
    </row>
    <row r="2" spans="1:5">
      <c r="B2" s="2" t="s">
        <v>1431</v>
      </c>
      <c r="C2" s="2" t="s">
        <v>1432</v>
      </c>
      <c r="D2" s="2" t="s">
        <v>1433</v>
      </c>
      <c r="E2" s="2" t="s">
        <v>1434</v>
      </c>
    </row>
    <row r="3" spans="1:5">
      <c r="A3" s="3" t="s">
        <v>1435</v>
      </c>
    </row>
    <row r="4" spans="1:5">
      <c r="A4" s="4" t="s">
        <v>147</v>
      </c>
      <c r="B4" s="9" t="n">
        <v>17.3</v>
      </c>
      <c r="C4" s="9" t="n">
        <v>14.7</v>
      </c>
      <c r="D4" s="9" t="n">
        <v>3.7</v>
      </c>
    </row>
    <row r="5" spans="1:5">
      <c r="A5" s="4" t="s">
        <v>1436</v>
      </c>
      <c r="B5" s="9" t="n">
        <v>6.1</v>
      </c>
      <c r="C5" s="13" t="n">
        <v>2.2</v>
      </c>
      <c r="D5" s="13" t="n">
        <v>0.5</v>
      </c>
    </row>
    <row r="6" spans="1:5">
      <c r="A6" s="4" t="s">
        <v>1437</v>
      </c>
      <c r="B6" s="5" t="n">
        <v>72537</v>
      </c>
    </row>
    <row r="7" spans="1:5">
      <c r="A7" s="4" t="s">
        <v>1438</v>
      </c>
      <c r="B7" s="5" t="n">
        <v>1681101</v>
      </c>
      <c r="E7" s="5" t="n">
        <v>1750000</v>
      </c>
    </row>
    <row r="8" spans="1:5">
      <c r="A8" s="4" t="s">
        <v>1439</v>
      </c>
      <c r="B8" s="9" t="n">
        <v>3.2</v>
      </c>
      <c r="C8" s="9" t="n">
        <v>2.7</v>
      </c>
      <c r="D8" s="9" t="n">
        <v>2.3</v>
      </c>
    </row>
    <row r="9" spans="1:5">
      <c r="A9" s="4" t="s">
        <v>1440</v>
      </c>
      <c r="B9" s="5" t="n">
        <v>621355</v>
      </c>
      <c r="C9" s="5" t="n">
        <v>229055</v>
      </c>
      <c r="D9" s="5" t="n">
        <v>134659</v>
      </c>
    </row>
    <row r="10" spans="1:5">
      <c r="A10" s="4" t="s">
        <v>1441</v>
      </c>
    </row>
    <row r="11" spans="1:5">
      <c r="A11" s="3" t="s">
        <v>1435</v>
      </c>
    </row>
    <row r="12" spans="1:5">
      <c r="A12" s="4" t="s">
        <v>1442</v>
      </c>
      <c r="B12" s="4" t="s">
        <v>511</v>
      </c>
    </row>
    <row r="13" spans="1:5">
      <c r="A13" s="4" t="s">
        <v>1443</v>
      </c>
    </row>
    <row r="14" spans="1:5">
      <c r="A14" s="3" t="s">
        <v>1435</v>
      </c>
    </row>
    <row r="15" spans="1:5">
      <c r="A15" s="4" t="s">
        <v>1442</v>
      </c>
      <c r="B15" s="4" t="s">
        <v>543</v>
      </c>
    </row>
    <row r="16" spans="1:5">
      <c r="A16" s="4" t="s">
        <v>1444</v>
      </c>
    </row>
    <row r="17" spans="1:5">
      <c r="A17" s="3" t="s">
        <v>1435</v>
      </c>
    </row>
    <row r="18" spans="1:5">
      <c r="A18" s="4" t="s">
        <v>1445</v>
      </c>
      <c r="B18" s="4" t="s">
        <v>545</v>
      </c>
    </row>
    <row r="19" spans="1:5">
      <c r="A19" s="4" t="s">
        <v>1446</v>
      </c>
      <c r="B19" s="9" t="n">
        <v>26.6</v>
      </c>
      <c r="C19" s="9" t="n">
        <v>80.40000000000001</v>
      </c>
      <c r="D19" s="9" t="n">
        <v>7.6</v>
      </c>
    </row>
    <row r="20" spans="1:5">
      <c r="A20" s="4" t="s">
        <v>1447</v>
      </c>
      <c r="B20" s="9" t="n">
        <v>21.4</v>
      </c>
    </row>
    <row r="21" spans="1:5">
      <c r="A21" s="4" t="s">
        <v>1448</v>
      </c>
      <c r="B21" s="7" t="n">
        <v>53.47</v>
      </c>
    </row>
    <row r="22" spans="1:5">
      <c r="A22" s="4" t="s">
        <v>1449</v>
      </c>
      <c r="B22" s="9" t="n">
        <v>1.9</v>
      </c>
    </row>
    <row r="23" spans="1:5">
      <c r="A23" s="4" t="s">
        <v>1450</v>
      </c>
      <c r="B23" s="4" t="s">
        <v>1451</v>
      </c>
    </row>
    <row r="24" spans="1:5">
      <c r="A24" s="4" t="s">
        <v>1452</v>
      </c>
    </row>
    <row r="25" spans="1:5">
      <c r="A25" s="3" t="s">
        <v>1435</v>
      </c>
    </row>
    <row r="26" spans="1:5">
      <c r="A26" s="4" t="s">
        <v>1453</v>
      </c>
      <c r="B26" s="5" t="n">
        <v>132414</v>
      </c>
      <c r="C26" s="5" t="n">
        <v>441167</v>
      </c>
      <c r="D26" s="5" t="n">
        <v>244165</v>
      </c>
    </row>
    <row r="27" spans="1:5">
      <c r="A27" s="4" t="s">
        <v>1454</v>
      </c>
    </row>
    <row r="28" spans="1:5">
      <c r="A28" s="3" t="s">
        <v>1435</v>
      </c>
    </row>
    <row r="29" spans="1:5">
      <c r="A29" s="4" t="s">
        <v>1455</v>
      </c>
      <c r="B29" s="5" t="n">
        <v>169252</v>
      </c>
    </row>
    <row r="30" spans="1:5">
      <c r="A30" s="4" t="s">
        <v>1440</v>
      </c>
      <c r="B30" s="5" t="n">
        <v>75639</v>
      </c>
    </row>
    <row r="31" spans="1:5">
      <c r="A31" s="4" t="s">
        <v>1449</v>
      </c>
      <c r="B31" s="6" t="n">
        <v>9</v>
      </c>
    </row>
    <row r="32" spans="1:5">
      <c r="A32" s="4" t="s">
        <v>1450</v>
      </c>
      <c r="B32" s="4" t="s">
        <v>1456</v>
      </c>
    </row>
    <row r="33" spans="1:5">
      <c r="A33" s="4" t="s">
        <v>1457</v>
      </c>
    </row>
    <row r="34" spans="1:5">
      <c r="A34" s="3" t="s">
        <v>1435</v>
      </c>
    </row>
    <row r="35" spans="1:5">
      <c r="A35" s="4" t="s">
        <v>1458</v>
      </c>
      <c r="B35" s="13" t="n">
        <v>0.5</v>
      </c>
    </row>
    <row r="36" spans="1:5">
      <c r="A36" s="4" t="s">
        <v>1459</v>
      </c>
    </row>
    <row r="37" spans="1:5">
      <c r="A37" s="3" t="s">
        <v>1435</v>
      </c>
    </row>
    <row r="38" spans="1:5">
      <c r="A38" s="4" t="s">
        <v>1458</v>
      </c>
      <c r="B38" s="13" t="n">
        <v>1.5</v>
      </c>
    </row>
    <row r="39" spans="1:5">
      <c r="A39" s="4" t="s">
        <v>1460</v>
      </c>
    </row>
    <row r="40" spans="1:5">
      <c r="A40" s="3" t="s">
        <v>1435</v>
      </c>
    </row>
    <row r="41" spans="1:5">
      <c r="A41" s="4" t="s">
        <v>1449</v>
      </c>
      <c r="B41" s="9" t="n">
        <v>2.2</v>
      </c>
    </row>
    <row r="42" spans="1:5">
      <c r="A42" s="4" t="s">
        <v>1450</v>
      </c>
      <c r="B42" s="4" t="s">
        <v>14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1462</v>
      </c>
      <c r="B1" s="2" t="s">
        <v>1</v>
      </c>
    </row>
    <row r="2" spans="1:2">
      <c r="B2" s="2" t="s">
        <v>1463</v>
      </c>
    </row>
    <row r="3" spans="1:2">
      <c r="A3" s="3" t="s">
        <v>1464</v>
      </c>
    </row>
    <row r="4" spans="1:2">
      <c r="A4" s="4" t="s">
        <v>1465</v>
      </c>
      <c r="B4" s="5" t="n">
        <v>1110918</v>
      </c>
    </row>
    <row r="5" spans="1:2">
      <c r="A5" s="4" t="s">
        <v>1466</v>
      </c>
      <c r="B5" s="7" t="n">
        <v>29.56</v>
      </c>
    </row>
    <row r="6" spans="1:2">
      <c r="A6" s="4" t="s">
        <v>1467</v>
      </c>
      <c r="B6" s="4" t="s">
        <v>1468</v>
      </c>
    </row>
    <row r="7" spans="1:2">
      <c r="A7" s="4" t="s">
        <v>1469</v>
      </c>
      <c r="B7" s="7" t="n">
        <v>25.99</v>
      </c>
    </row>
    <row r="8" spans="1:2">
      <c r="A8" s="4" t="s">
        <v>1470</v>
      </c>
      <c r="B8" s="4" t="s">
        <v>1471</v>
      </c>
    </row>
    <row r="9" spans="1:2">
      <c r="A9" s="4" t="s">
        <v>549</v>
      </c>
    </row>
    <row r="10" spans="1:2">
      <c r="A10" s="3" t="s">
        <v>1464</v>
      </c>
    </row>
    <row r="11" spans="1:2">
      <c r="A11" s="4" t="s">
        <v>1472</v>
      </c>
      <c r="B11" s="7" t="n">
        <v>11.09</v>
      </c>
    </row>
    <row r="12" spans="1:2">
      <c r="A12" s="4" t="s">
        <v>552</v>
      </c>
    </row>
    <row r="13" spans="1:2">
      <c r="A13" s="3" t="s">
        <v>1464</v>
      </c>
    </row>
    <row r="14" spans="1:2">
      <c r="A14" s="4" t="s">
        <v>1473</v>
      </c>
      <c r="B14" s="7" t="n">
        <v>53.72</v>
      </c>
    </row>
    <row r="15" spans="1:2">
      <c r="A15" s="4" t="s">
        <v>1474</v>
      </c>
    </row>
    <row r="16" spans="1:2">
      <c r="A16" s="3" t="s">
        <v>1464</v>
      </c>
    </row>
    <row r="17" spans="1:2">
      <c r="A17" s="4" t="s">
        <v>1465</v>
      </c>
      <c r="B17" s="5" t="n">
        <v>32691</v>
      </c>
    </row>
    <row r="18" spans="1:2">
      <c r="A18" s="4" t="s">
        <v>1466</v>
      </c>
      <c r="B18" s="7" t="n">
        <v>12.37</v>
      </c>
    </row>
    <row r="19" spans="1:2">
      <c r="A19" s="4" t="s">
        <v>1467</v>
      </c>
      <c r="B19" s="4" t="s">
        <v>1475</v>
      </c>
    </row>
    <row r="20" spans="1:2">
      <c r="A20" s="4" t="s">
        <v>1476</v>
      </c>
      <c r="B20" s="5" t="n">
        <v>32691</v>
      </c>
    </row>
    <row r="21" spans="1:2">
      <c r="A21" s="4" t="s">
        <v>1469</v>
      </c>
      <c r="B21" s="7" t="n">
        <v>12.37</v>
      </c>
    </row>
    <row r="22" spans="1:2">
      <c r="A22" s="4" t="s">
        <v>1470</v>
      </c>
      <c r="B22" s="4" t="s">
        <v>1475</v>
      </c>
    </row>
    <row r="23" spans="1:2">
      <c r="A23" s="4" t="s">
        <v>1477</v>
      </c>
    </row>
    <row r="24" spans="1:2">
      <c r="A24" s="3" t="s">
        <v>1464</v>
      </c>
    </row>
    <row r="25" spans="1:2">
      <c r="A25" s="4" t="s">
        <v>1472</v>
      </c>
      <c r="B25" s="7" t="n">
        <v>11.09</v>
      </c>
    </row>
    <row r="26" spans="1:2">
      <c r="A26" s="4" t="s">
        <v>1478</v>
      </c>
    </row>
    <row r="27" spans="1:2">
      <c r="A27" s="3" t="s">
        <v>1464</v>
      </c>
    </row>
    <row r="28" spans="1:2">
      <c r="A28" s="4" t="s">
        <v>1473</v>
      </c>
      <c r="B28" s="9" t="n">
        <v>12.8</v>
      </c>
    </row>
    <row r="29" spans="1:2">
      <c r="A29" s="4" t="s">
        <v>1479</v>
      </c>
    </row>
    <row r="30" spans="1:2">
      <c r="A30" s="3" t="s">
        <v>1464</v>
      </c>
    </row>
    <row r="31" spans="1:2">
      <c r="A31" s="4" t="s">
        <v>1465</v>
      </c>
      <c r="B31" s="5" t="n">
        <v>136604</v>
      </c>
    </row>
    <row r="32" spans="1:2">
      <c r="A32" s="4" t="s">
        <v>1466</v>
      </c>
      <c r="B32" s="7" t="n">
        <v>15.94</v>
      </c>
    </row>
    <row r="33" spans="1:2">
      <c r="A33" s="4" t="s">
        <v>1467</v>
      </c>
      <c r="B33" s="4" t="s">
        <v>1480</v>
      </c>
    </row>
    <row r="34" spans="1:2">
      <c r="A34" s="4" t="s">
        <v>1476</v>
      </c>
      <c r="B34" s="5" t="n">
        <v>136604</v>
      </c>
    </row>
    <row r="35" spans="1:2">
      <c r="A35" s="4" t="s">
        <v>1469</v>
      </c>
      <c r="B35" s="7" t="n">
        <v>15.94</v>
      </c>
    </row>
    <row r="36" spans="1:2">
      <c r="A36" s="4" t="s">
        <v>1470</v>
      </c>
      <c r="B36" s="4" t="s">
        <v>1480</v>
      </c>
    </row>
    <row r="37" spans="1:2">
      <c r="A37" s="4" t="s">
        <v>1481</v>
      </c>
    </row>
    <row r="38" spans="1:2">
      <c r="A38" s="3" t="s">
        <v>1464</v>
      </c>
    </row>
    <row r="39" spans="1:2">
      <c r="A39" s="4" t="s">
        <v>1472</v>
      </c>
      <c r="B39" s="9" t="n">
        <v>13.2</v>
      </c>
    </row>
    <row r="40" spans="1:2">
      <c r="A40" s="4" t="s">
        <v>1482</v>
      </c>
    </row>
    <row r="41" spans="1:2">
      <c r="A41" s="3" t="s">
        <v>1464</v>
      </c>
    </row>
    <row r="42" spans="1:2">
      <c r="A42" s="4" t="s">
        <v>1473</v>
      </c>
      <c r="B42" s="7" t="n">
        <v>16.24</v>
      </c>
    </row>
    <row r="43" spans="1:2">
      <c r="A43" s="4" t="s">
        <v>1483</v>
      </c>
    </row>
    <row r="44" spans="1:2">
      <c r="A44" s="3" t="s">
        <v>1464</v>
      </c>
    </row>
    <row r="45" spans="1:2">
      <c r="A45" s="4" t="s">
        <v>1465</v>
      </c>
      <c r="B45" s="5" t="n">
        <v>49546</v>
      </c>
    </row>
    <row r="46" spans="1:2">
      <c r="A46" s="4" t="s">
        <v>1466</v>
      </c>
      <c r="B46" s="7" t="n">
        <v>20.36</v>
      </c>
    </row>
    <row r="47" spans="1:2">
      <c r="A47" s="4" t="s">
        <v>1467</v>
      </c>
      <c r="B47" s="4" t="s">
        <v>1484</v>
      </c>
    </row>
    <row r="48" spans="1:2">
      <c r="A48" s="4" t="s">
        <v>1476</v>
      </c>
      <c r="B48" s="5" t="n">
        <v>49546</v>
      </c>
    </row>
    <row r="49" spans="1:2">
      <c r="A49" s="4" t="s">
        <v>1469</v>
      </c>
      <c r="B49" s="7" t="n">
        <v>20.36</v>
      </c>
    </row>
    <row r="50" spans="1:2">
      <c r="A50" s="4" t="s">
        <v>1470</v>
      </c>
      <c r="B50" s="4" t="s">
        <v>1484</v>
      </c>
    </row>
    <row r="51" spans="1:2">
      <c r="A51" s="4" t="s">
        <v>1485</v>
      </c>
    </row>
    <row r="52" spans="1:2">
      <c r="A52" s="3" t="s">
        <v>1464</v>
      </c>
    </row>
    <row r="53" spans="1:2">
      <c r="A53" s="4" t="s">
        <v>1472</v>
      </c>
      <c r="B53" s="7" t="n">
        <v>19.97</v>
      </c>
    </row>
    <row r="54" spans="1:2">
      <c r="A54" s="4" t="s">
        <v>1486</v>
      </c>
    </row>
    <row r="55" spans="1:2">
      <c r="A55" s="3" t="s">
        <v>1464</v>
      </c>
    </row>
    <row r="56" spans="1:2">
      <c r="A56" s="4" t="s">
        <v>1473</v>
      </c>
      <c r="B56" s="9" t="n">
        <v>21.1</v>
      </c>
    </row>
    <row r="57" spans="1:2">
      <c r="A57" s="4" t="s">
        <v>1487</v>
      </c>
    </row>
    <row r="58" spans="1:2">
      <c r="A58" s="3" t="s">
        <v>1464</v>
      </c>
    </row>
    <row r="59" spans="1:2">
      <c r="A59" s="4" t="s">
        <v>1465</v>
      </c>
      <c r="B59" s="5" t="n">
        <v>232582</v>
      </c>
    </row>
    <row r="60" spans="1:2">
      <c r="A60" s="4" t="s">
        <v>1466</v>
      </c>
      <c r="B60" s="7" t="n">
        <v>24.56</v>
      </c>
    </row>
    <row r="61" spans="1:2">
      <c r="A61" s="4" t="s">
        <v>1467</v>
      </c>
      <c r="B61" s="4" t="s">
        <v>1488</v>
      </c>
    </row>
    <row r="62" spans="1:2">
      <c r="A62" s="4" t="s">
        <v>1476</v>
      </c>
      <c r="B62" s="5" t="n">
        <v>232582</v>
      </c>
    </row>
    <row r="63" spans="1:2">
      <c r="A63" s="4" t="s">
        <v>1469</v>
      </c>
      <c r="B63" s="7" t="n">
        <v>24.56</v>
      </c>
    </row>
    <row r="64" spans="1:2">
      <c r="A64" s="4" t="s">
        <v>1470</v>
      </c>
      <c r="B64" s="4" t="s">
        <v>1488</v>
      </c>
    </row>
    <row r="65" spans="1:2">
      <c r="A65" s="4" t="s">
        <v>1489</v>
      </c>
    </row>
    <row r="66" spans="1:2">
      <c r="A66" s="3" t="s">
        <v>1464</v>
      </c>
    </row>
    <row r="67" spans="1:2">
      <c r="A67" s="4" t="s">
        <v>1472</v>
      </c>
      <c r="B67" s="7" t="n">
        <v>23.78</v>
      </c>
    </row>
    <row r="68" spans="1:2">
      <c r="A68" s="4" t="s">
        <v>1490</v>
      </c>
    </row>
    <row r="69" spans="1:2">
      <c r="A69" s="3" t="s">
        <v>1464</v>
      </c>
    </row>
    <row r="70" spans="1:2">
      <c r="A70" s="4" t="s">
        <v>1473</v>
      </c>
      <c r="B70" s="7" t="n">
        <v>25.14</v>
      </c>
    </row>
    <row r="71" spans="1:2">
      <c r="A71" s="4" t="s">
        <v>1491</v>
      </c>
    </row>
    <row r="72" spans="1:2">
      <c r="A72" s="3" t="s">
        <v>1464</v>
      </c>
    </row>
    <row r="73" spans="1:2">
      <c r="A73" s="4" t="s">
        <v>1465</v>
      </c>
      <c r="B73" s="5" t="n">
        <v>537893</v>
      </c>
    </row>
    <row r="74" spans="1:2">
      <c r="A74" s="4" t="s">
        <v>1466</v>
      </c>
      <c r="B74" s="7" t="n">
        <v>31.68</v>
      </c>
    </row>
    <row r="75" spans="1:2">
      <c r="A75" s="4" t="s">
        <v>1467</v>
      </c>
      <c r="B75" s="4" t="s">
        <v>1492</v>
      </c>
    </row>
    <row r="76" spans="1:2">
      <c r="A76" s="4" t="s">
        <v>1476</v>
      </c>
      <c r="B76" s="5" t="n">
        <v>290534</v>
      </c>
    </row>
    <row r="77" spans="1:2">
      <c r="A77" s="4" t="s">
        <v>1469</v>
      </c>
      <c r="B77" s="7" t="n">
        <v>30.72</v>
      </c>
    </row>
    <row r="78" spans="1:2">
      <c r="A78" s="4" t="s">
        <v>1470</v>
      </c>
      <c r="B78" s="4" t="s">
        <v>1493</v>
      </c>
    </row>
    <row r="79" spans="1:2">
      <c r="A79" s="4" t="s">
        <v>1494</v>
      </c>
    </row>
    <row r="80" spans="1:2">
      <c r="A80" s="3" t="s">
        <v>1464</v>
      </c>
    </row>
    <row r="81" spans="1:2">
      <c r="A81" s="4" t="s">
        <v>1472</v>
      </c>
      <c r="B81" s="7" t="n">
        <v>29.45</v>
      </c>
    </row>
    <row r="82" spans="1:2">
      <c r="A82" s="4" t="s">
        <v>1495</v>
      </c>
    </row>
    <row r="83" spans="1:2">
      <c r="A83" s="3" t="s">
        <v>1464</v>
      </c>
    </row>
    <row r="84" spans="1:2">
      <c r="A84" s="4" t="s">
        <v>1473</v>
      </c>
      <c r="B84" s="7" t="n">
        <v>32.81</v>
      </c>
    </row>
    <row r="85" spans="1:2">
      <c r="A85" s="4" t="s">
        <v>1496</v>
      </c>
    </row>
    <row r="86" spans="1:2">
      <c r="A86" s="3" t="s">
        <v>1464</v>
      </c>
    </row>
    <row r="87" spans="1:2">
      <c r="A87" s="4" t="s">
        <v>1465</v>
      </c>
      <c r="B87" s="5" t="n">
        <v>121602</v>
      </c>
    </row>
    <row r="88" spans="1:2">
      <c r="A88" s="4" t="s">
        <v>1466</v>
      </c>
      <c r="B88" s="7" t="n">
        <v>53.4</v>
      </c>
    </row>
    <row r="89" spans="1:2">
      <c r="A89" s="4" t="s">
        <v>1467</v>
      </c>
      <c r="B89" s="4" t="s">
        <v>1497</v>
      </c>
    </row>
    <row r="90" spans="1:2">
      <c r="A90" s="4" t="s">
        <v>1476</v>
      </c>
      <c r="B90" s="5" t="n">
        <v>38091</v>
      </c>
    </row>
    <row r="91" spans="1:2">
      <c r="A91" s="4" t="s">
        <v>1469</v>
      </c>
      <c r="B91" s="7" t="n">
        <v>53.72</v>
      </c>
    </row>
    <row r="92" spans="1:2">
      <c r="A92" s="4" t="s">
        <v>1470</v>
      </c>
      <c r="B92" s="4" t="s">
        <v>1498</v>
      </c>
    </row>
    <row r="93" spans="1:2">
      <c r="A93" s="4" t="s">
        <v>1499</v>
      </c>
    </row>
    <row r="94" spans="1:2">
      <c r="A94" s="3" t="s">
        <v>1464</v>
      </c>
    </row>
    <row r="95" spans="1:2">
      <c r="A95" s="4" t="s">
        <v>1472</v>
      </c>
      <c r="B95" s="7" t="n">
        <v>46.95</v>
      </c>
    </row>
    <row r="96" spans="1:2">
      <c r="A96" s="4" t="s">
        <v>1500</v>
      </c>
    </row>
    <row r="97" spans="1:2">
      <c r="A97" s="3" t="s">
        <v>1464</v>
      </c>
    </row>
    <row r="98" spans="1:2">
      <c r="A98" s="4" t="s">
        <v>1473</v>
      </c>
      <c r="B98" s="7" t="n">
        <v>53.7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0</v>
      </c>
      <c r="D2" s="2" t="s">
        <v>78</v>
      </c>
    </row>
    <row r="3" spans="1:4">
      <c r="A3" s="3" t="s">
        <v>1502</v>
      </c>
    </row>
    <row r="4" spans="1:4">
      <c r="A4" s="4" t="s">
        <v>1503</v>
      </c>
      <c r="B4" s="7" t="n">
        <v>9.94</v>
      </c>
      <c r="C4" s="7" t="n">
        <v>6.15</v>
      </c>
      <c r="D4" s="7" t="n">
        <v>8.4</v>
      </c>
    </row>
    <row r="5" spans="1:4">
      <c r="A5" s="4" t="s">
        <v>1452</v>
      </c>
    </row>
    <row r="6" spans="1:4">
      <c r="A6" s="3" t="s">
        <v>1504</v>
      </c>
    </row>
    <row r="7" spans="1:4">
      <c r="A7" s="4" t="s">
        <v>1505</v>
      </c>
      <c r="B7" s="5" t="n">
        <v>407939</v>
      </c>
      <c r="C7" s="5" t="n">
        <v>479755</v>
      </c>
      <c r="D7" s="5" t="n">
        <v>432199</v>
      </c>
    </row>
    <row r="8" spans="1:4">
      <c r="A8" s="4" t="s">
        <v>1506</v>
      </c>
      <c r="B8" s="5" t="n">
        <v>132414</v>
      </c>
      <c r="C8" s="5" t="n">
        <v>441167</v>
      </c>
      <c r="D8" s="5" t="n">
        <v>244165</v>
      </c>
    </row>
    <row r="9" spans="1:4">
      <c r="A9" s="4" t="s">
        <v>1507</v>
      </c>
      <c r="C9" s="5" t="n">
        <v>0</v>
      </c>
      <c r="D9" s="5" t="n">
        <v>0</v>
      </c>
    </row>
    <row r="10" spans="1:4">
      <c r="A10" s="4" t="s">
        <v>1508</v>
      </c>
      <c r="B10" s="5" t="n">
        <v>0</v>
      </c>
      <c r="C10" s="5" t="n">
        <v>0</v>
      </c>
      <c r="D10" s="5" t="n">
        <v>0</v>
      </c>
    </row>
    <row r="11" spans="1:4">
      <c r="A11" s="4" t="s">
        <v>1509</v>
      </c>
      <c r="B11" s="5" t="n">
        <v>-161751</v>
      </c>
      <c r="C11" s="5" t="n">
        <v>-454360</v>
      </c>
      <c r="D11" s="5" t="n">
        <v>-150224</v>
      </c>
    </row>
    <row r="12" spans="1:4">
      <c r="A12" s="4" t="s">
        <v>1510</v>
      </c>
      <c r="B12" s="5" t="n">
        <v>-47732</v>
      </c>
      <c r="C12" s="5" t="n">
        <v>-58623</v>
      </c>
      <c r="D12" s="5" t="n">
        <v>-46385</v>
      </c>
    </row>
    <row r="13" spans="1:4">
      <c r="A13" s="4" t="s">
        <v>1511</v>
      </c>
      <c r="B13" s="5" t="n">
        <v>330870</v>
      </c>
      <c r="C13" s="5" t="n">
        <v>407939</v>
      </c>
      <c r="D13" s="5" t="n">
        <v>479755</v>
      </c>
    </row>
    <row r="14" spans="1:4">
      <c r="A14" s="3" t="s">
        <v>1512</v>
      </c>
    </row>
    <row r="15" spans="1:4">
      <c r="A15" s="4" t="s">
        <v>1513</v>
      </c>
      <c r="B15" s="7" t="n">
        <v>32.81</v>
      </c>
      <c r="C15" s="7" t="n">
        <v>28.75</v>
      </c>
      <c r="D15" s="7" t="n">
        <v>26.75</v>
      </c>
    </row>
    <row r="16" spans="1:4">
      <c r="A16" s="4" t="s">
        <v>1514</v>
      </c>
      <c r="B16" s="8" t="n">
        <v>53.43</v>
      </c>
      <c r="C16" s="8" t="n">
        <v>32.81</v>
      </c>
      <c r="D16" s="8" t="n">
        <v>30.18</v>
      </c>
    </row>
    <row r="17" spans="1:4">
      <c r="A17" s="4" t="s">
        <v>1515</v>
      </c>
      <c r="C17" s="5" t="n">
        <v>0</v>
      </c>
      <c r="D17" s="5" t="n">
        <v>0</v>
      </c>
    </row>
    <row r="18" spans="1:4">
      <c r="A18" s="4" t="s">
        <v>1516</v>
      </c>
      <c r="B18" s="5" t="n">
        <v>0</v>
      </c>
      <c r="C18" s="5" t="n">
        <v>0</v>
      </c>
      <c r="D18" s="5" t="n">
        <v>0</v>
      </c>
    </row>
    <row r="19" spans="1:4">
      <c r="A19" s="4" t="s">
        <v>1517</v>
      </c>
      <c r="B19" s="8" t="n">
        <v>37.73</v>
      </c>
      <c r="C19" s="8" t="n">
        <v>28.74</v>
      </c>
      <c r="D19" s="8" t="n">
        <v>25.57</v>
      </c>
    </row>
    <row r="20" spans="1:4">
      <c r="A20" s="4" t="s">
        <v>1518</v>
      </c>
      <c r="B20" s="8" t="n">
        <v>37.55</v>
      </c>
      <c r="C20" s="8" t="n">
        <v>31.1</v>
      </c>
      <c r="D20" s="8" t="n">
        <v>27.99</v>
      </c>
    </row>
    <row r="21" spans="1:4">
      <c r="A21" s="4" t="s">
        <v>1519</v>
      </c>
      <c r="B21" s="8" t="n">
        <v>37.97</v>
      </c>
      <c r="C21" s="8" t="n">
        <v>32.81</v>
      </c>
      <c r="D21" s="8" t="n">
        <v>28.75</v>
      </c>
    </row>
    <row r="22" spans="1:4">
      <c r="A22" s="3" t="s">
        <v>1502</v>
      </c>
    </row>
    <row r="23" spans="1:4">
      <c r="A23" s="4" t="s">
        <v>1520</v>
      </c>
      <c r="B23" s="8" t="n">
        <v>6.15</v>
      </c>
      <c r="C23" s="8" t="n">
        <v>8.49</v>
      </c>
      <c r="D23" s="8" t="n">
        <v>8.300000000000001</v>
      </c>
    </row>
    <row r="24" spans="1:4">
      <c r="A24" s="4" t="s">
        <v>1503</v>
      </c>
      <c r="B24" s="8" t="n">
        <v>9.94</v>
      </c>
      <c r="C24" s="8" t="n">
        <v>6.15</v>
      </c>
      <c r="D24" s="8" t="n">
        <v>8.4</v>
      </c>
    </row>
    <row r="25" spans="1:4">
      <c r="A25" s="4" t="s">
        <v>1521</v>
      </c>
      <c r="C25" s="5" t="n">
        <v>0</v>
      </c>
      <c r="D25" s="5" t="n">
        <v>0</v>
      </c>
    </row>
    <row r="26" spans="1:4">
      <c r="A26" s="4" t="s">
        <v>1522</v>
      </c>
      <c r="B26" s="5" t="n">
        <v>0</v>
      </c>
      <c r="C26" s="5" t="n">
        <v>0</v>
      </c>
      <c r="D26" s="5" t="n">
        <v>0</v>
      </c>
    </row>
    <row r="27" spans="1:4">
      <c r="A27" s="4" t="s">
        <v>1523</v>
      </c>
      <c r="B27" s="8" t="n">
        <v>7.07</v>
      </c>
      <c r="C27" s="8" t="n">
        <v>8.49</v>
      </c>
      <c r="D27" s="8" t="n">
        <v>7.8</v>
      </c>
    </row>
    <row r="28" spans="1:4">
      <c r="A28" s="4" t="s">
        <v>1524</v>
      </c>
      <c r="B28" s="8" t="n">
        <v>7.03</v>
      </c>
      <c r="C28" s="8" t="n">
        <v>7.17</v>
      </c>
      <c r="D28" s="8" t="n">
        <v>8.5</v>
      </c>
    </row>
    <row r="29" spans="1:4">
      <c r="A29" s="4" t="s">
        <v>1525</v>
      </c>
      <c r="B29" s="7" t="n">
        <v>7.09</v>
      </c>
      <c r="C29" s="7" t="n">
        <v>6.15</v>
      </c>
      <c r="D29" s="7" t="n">
        <v>8.49</v>
      </c>
    </row>
    <row r="30" spans="1:4">
      <c r="A30" s="4" t="s">
        <v>1526</v>
      </c>
    </row>
    <row r="31" spans="1:4">
      <c r="A31" s="3" t="s">
        <v>1504</v>
      </c>
    </row>
    <row r="32" spans="1:4">
      <c r="A32" s="4" t="s">
        <v>1505</v>
      </c>
      <c r="B32" s="5" t="n">
        <v>2453395</v>
      </c>
      <c r="C32" s="5" t="n">
        <v>1054739</v>
      </c>
      <c r="D32" s="5" t="n">
        <v>1037311</v>
      </c>
    </row>
    <row r="33" spans="1:4">
      <c r="A33" s="4" t="s">
        <v>1506</v>
      </c>
      <c r="B33" s="5" t="n">
        <v>132414</v>
      </c>
      <c r="C33" s="5" t="n">
        <v>441167</v>
      </c>
      <c r="D33" s="5" t="n">
        <v>244165</v>
      </c>
    </row>
    <row r="34" spans="1:4">
      <c r="A34" s="4" t="s">
        <v>1507</v>
      </c>
      <c r="C34" s="5" t="n">
        <v>1466408</v>
      </c>
      <c r="D34" s="5" t="n">
        <v>132883</v>
      </c>
    </row>
    <row r="35" spans="1:4">
      <c r="A35" s="4" t="s">
        <v>1508</v>
      </c>
      <c r="B35" s="5" t="n">
        <v>-1427159</v>
      </c>
      <c r="C35" s="5" t="n">
        <v>-450296</v>
      </c>
      <c r="D35" s="5" t="n">
        <v>-310985</v>
      </c>
    </row>
    <row r="36" spans="1:4">
      <c r="A36" s="4" t="s">
        <v>1509</v>
      </c>
      <c r="B36" s="5" t="n">
        <v>0</v>
      </c>
      <c r="C36" s="5" t="n">
        <v>0</v>
      </c>
      <c r="D36" s="5" t="n">
        <v>0</v>
      </c>
    </row>
    <row r="37" spans="1:4">
      <c r="A37" s="4" t="s">
        <v>1510</v>
      </c>
      <c r="B37" s="5" t="n">
        <v>-47732</v>
      </c>
      <c r="C37" s="5" t="n">
        <v>-58623</v>
      </c>
      <c r="D37" s="5" t="n">
        <v>-48635</v>
      </c>
    </row>
    <row r="38" spans="1:4">
      <c r="A38" s="4" t="s">
        <v>1511</v>
      </c>
      <c r="B38" s="5" t="n">
        <v>1110918</v>
      </c>
      <c r="C38" s="5" t="n">
        <v>2453395</v>
      </c>
      <c r="D38" s="5" t="n">
        <v>1054739</v>
      </c>
    </row>
    <row r="39" spans="1:4">
      <c r="A39" s="3" t="s">
        <v>1512</v>
      </c>
    </row>
    <row r="40" spans="1:4">
      <c r="A40" s="4" t="s">
        <v>1513</v>
      </c>
      <c r="B40" s="7" t="n">
        <v>21.41</v>
      </c>
      <c r="C40" s="7" t="n">
        <v>25.38</v>
      </c>
      <c r="D40" s="7" t="n">
        <v>25.9</v>
      </c>
    </row>
    <row r="41" spans="1:4">
      <c r="A41" s="4" t="s">
        <v>1514</v>
      </c>
      <c r="B41" s="8" t="n">
        <v>53.43</v>
      </c>
      <c r="C41" s="8" t="n">
        <v>32.81</v>
      </c>
      <c r="D41" s="8" t="n">
        <v>30.18</v>
      </c>
    </row>
    <row r="42" spans="1:4">
      <c r="A42" s="4" t="s">
        <v>1515</v>
      </c>
      <c r="C42" s="8" t="n">
        <v>15.08</v>
      </c>
      <c r="D42" s="8" t="n">
        <v>12.93</v>
      </c>
    </row>
    <row r="43" spans="1:4">
      <c r="A43" s="4" t="s">
        <v>1516</v>
      </c>
      <c r="B43" s="8" t="n">
        <v>17.5</v>
      </c>
      <c r="C43" s="8" t="n">
        <v>20.02</v>
      </c>
      <c r="D43" s="8" t="n">
        <v>25.1</v>
      </c>
    </row>
    <row r="44" spans="1:4">
      <c r="A44" s="4" t="s">
        <v>1517</v>
      </c>
      <c r="B44" s="5" t="n">
        <v>0</v>
      </c>
      <c r="C44" s="5" t="n">
        <v>0</v>
      </c>
      <c r="D44" s="5" t="n">
        <v>0</v>
      </c>
    </row>
    <row r="45" spans="1:4">
      <c r="A45" s="4" t="s">
        <v>1518</v>
      </c>
      <c r="B45" s="8" t="n">
        <v>37.55</v>
      </c>
      <c r="C45" s="8" t="n">
        <v>31.1</v>
      </c>
      <c r="D45" s="8" t="n">
        <v>28.18</v>
      </c>
    </row>
    <row r="46" spans="1:4">
      <c r="A46" s="4" t="s">
        <v>1519</v>
      </c>
      <c r="B46" s="7" t="n">
        <v>29.56</v>
      </c>
      <c r="C46" s="7" t="n">
        <v>21.41</v>
      </c>
      <c r="D46" s="7" t="n">
        <v>25.38</v>
      </c>
    </row>
    <row r="47" spans="1:4">
      <c r="A47" s="3" t="s">
        <v>1502</v>
      </c>
    </row>
    <row r="48" spans="1:4">
      <c r="A48" s="4" t="s">
        <v>1527</v>
      </c>
      <c r="B48" s="5" t="n">
        <v>780048</v>
      </c>
    </row>
    <row r="49" spans="1:4">
      <c r="A49" s="4" t="s">
        <v>1528</v>
      </c>
      <c r="B49" s="7" t="n">
        <v>25.9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529</v>
      </c>
      <c r="B1" s="2" t="s">
        <v>1</v>
      </c>
    </row>
    <row r="2" spans="1:4">
      <c r="B2" s="2" t="s">
        <v>2</v>
      </c>
      <c r="C2" s="2" t="s">
        <v>30</v>
      </c>
      <c r="D2" s="2" t="s">
        <v>78</v>
      </c>
    </row>
    <row r="3" spans="1:4">
      <c r="A3" s="3" t="s">
        <v>463</v>
      </c>
    </row>
    <row r="4" spans="1:4">
      <c r="A4" s="4" t="s">
        <v>1530</v>
      </c>
      <c r="B4" s="4" t="s">
        <v>1531</v>
      </c>
      <c r="C4" s="4" t="s">
        <v>1532</v>
      </c>
      <c r="D4" s="4" t="s">
        <v>1533</v>
      </c>
    </row>
    <row r="5" spans="1:4">
      <c r="A5" s="4" t="s">
        <v>1534</v>
      </c>
      <c r="B5" s="4" t="s">
        <v>1535</v>
      </c>
      <c r="C5" s="4" t="s">
        <v>1290</v>
      </c>
      <c r="D5" s="4" t="s">
        <v>1536</v>
      </c>
    </row>
    <row r="6" spans="1:4">
      <c r="A6" s="4" t="s">
        <v>1537</v>
      </c>
      <c r="B6" s="4" t="s">
        <v>1538</v>
      </c>
      <c r="C6" s="4" t="s">
        <v>1539</v>
      </c>
      <c r="D6" s="4" t="s">
        <v>1540</v>
      </c>
    </row>
    <row r="7" spans="1:4">
      <c r="A7" s="4" t="s">
        <v>1541</v>
      </c>
      <c r="B7" s="4" t="s">
        <v>527</v>
      </c>
      <c r="C7" s="4" t="s">
        <v>1542</v>
      </c>
      <c r="D7" s="4" t="s">
        <v>1543</v>
      </c>
    </row>
    <row r="8" spans="1:4">
      <c r="A8" s="4" t="s">
        <v>1544</v>
      </c>
      <c r="B8" s="7" t="n">
        <v>9.94</v>
      </c>
      <c r="C8" s="7" t="n">
        <v>6.15</v>
      </c>
      <c r="D8" s="7" t="n">
        <v>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0</v>
      </c>
      <c r="D2" s="2" t="s">
        <v>78</v>
      </c>
    </row>
    <row r="3" spans="1:4">
      <c r="A3" s="3" t="s">
        <v>1546</v>
      </c>
    </row>
    <row r="4" spans="1:4">
      <c r="A4" s="4" t="s">
        <v>1547</v>
      </c>
      <c r="B4" s="5" t="n">
        <v>-621355</v>
      </c>
      <c r="C4" s="5" t="n">
        <v>-229055</v>
      </c>
      <c r="D4" s="5" t="n">
        <v>-134659</v>
      </c>
    </row>
    <row r="5" spans="1:4">
      <c r="A5" s="4" t="s">
        <v>1454</v>
      </c>
    </row>
    <row r="6" spans="1:4">
      <c r="A6" s="3" t="s">
        <v>1546</v>
      </c>
    </row>
    <row r="7" spans="1:4">
      <c r="A7" s="4" t="s">
        <v>1548</v>
      </c>
      <c r="B7" s="5" t="n">
        <v>298357</v>
      </c>
    </row>
    <row r="8" spans="1:4">
      <c r="A8" s="4" t="s">
        <v>1549</v>
      </c>
      <c r="B8" s="5" t="n">
        <v>169252</v>
      </c>
    </row>
    <row r="9" spans="1:4">
      <c r="A9" s="4" t="s">
        <v>1547</v>
      </c>
      <c r="B9" s="5" t="n">
        <v>-75639</v>
      </c>
    </row>
    <row r="10" spans="1:4">
      <c r="A10" s="4" t="s">
        <v>1550</v>
      </c>
      <c r="B10" s="5" t="n">
        <v>-11030</v>
      </c>
    </row>
    <row r="11" spans="1:4">
      <c r="A11" s="4" t="s">
        <v>1551</v>
      </c>
      <c r="B11" s="5" t="n">
        <v>380940</v>
      </c>
      <c r="C11" s="5" t="n">
        <v>298357</v>
      </c>
    </row>
    <row r="12" spans="1:4">
      <c r="A12" s="3" t="s">
        <v>1552</v>
      </c>
    </row>
    <row r="13" spans="1:4">
      <c r="A13" s="4" t="s">
        <v>1520</v>
      </c>
      <c r="B13" s="7" t="n">
        <v>32.81</v>
      </c>
    </row>
    <row r="14" spans="1:4">
      <c r="A14" s="4" t="s">
        <v>1553</v>
      </c>
      <c r="B14" s="8" t="n">
        <v>51.93</v>
      </c>
    </row>
    <row r="15" spans="1:4">
      <c r="A15" s="4" t="s">
        <v>1554</v>
      </c>
      <c r="B15" s="8" t="n">
        <v>30.73</v>
      </c>
    </row>
    <row r="16" spans="1:4">
      <c r="A16" s="4" t="s">
        <v>1555</v>
      </c>
      <c r="B16" s="8" t="n">
        <v>47.62</v>
      </c>
    </row>
    <row r="17" spans="1:4">
      <c r="A17" s="4" t="s">
        <v>1525</v>
      </c>
      <c r="B17" s="7" t="n">
        <v>41.29</v>
      </c>
      <c r="C17" s="7" t="n">
        <v>32.8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556</v>
      </c>
      <c r="B1" s="2" t="s">
        <v>1</v>
      </c>
    </row>
    <row r="2" spans="1:2">
      <c r="B2" s="2" t="s">
        <v>1463</v>
      </c>
    </row>
    <row r="3" spans="1:2">
      <c r="A3" s="3" t="s">
        <v>1557</v>
      </c>
    </row>
    <row r="4" spans="1:2">
      <c r="A4" s="4" t="s">
        <v>1558</v>
      </c>
      <c r="B4" s="5" t="n">
        <v>365891000</v>
      </c>
    </row>
    <row r="5" spans="1:2">
      <c r="A5" s="4" t="s">
        <v>1559</v>
      </c>
      <c r="B5" s="5" t="n">
        <v>-277821000</v>
      </c>
    </row>
    <row r="6" spans="1:2">
      <c r="A6" s="4" t="s">
        <v>1560</v>
      </c>
      <c r="B6" s="5" t="n">
        <v>-4842000</v>
      </c>
    </row>
    <row r="7" spans="1:2">
      <c r="A7" s="4" t="s">
        <v>1561</v>
      </c>
      <c r="B7" s="5" t="n">
        <v>83228000</v>
      </c>
    </row>
    <row r="8" spans="1:2">
      <c r="A8" s="3" t="s">
        <v>1562</v>
      </c>
    </row>
    <row r="9" spans="1:2">
      <c r="A9" s="4" t="s">
        <v>1563</v>
      </c>
      <c r="B9" s="7" t="n">
        <v>46.23</v>
      </c>
    </row>
    <row r="10" spans="1:2">
      <c r="A10" s="4" t="s">
        <v>1564</v>
      </c>
      <c r="B10" s="8" t="n">
        <v>46.23</v>
      </c>
    </row>
    <row r="11" spans="1:2">
      <c r="A11" s="4" t="s">
        <v>1565</v>
      </c>
      <c r="B11" s="8" t="n">
        <v>46.23</v>
      </c>
    </row>
    <row r="12" spans="1:2">
      <c r="A12" s="4" t="s">
        <v>1566</v>
      </c>
      <c r="B12" s="7" t="n">
        <v>46.2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67</v>
      </c>
      <c r="B1" s="2" t="s">
        <v>1</v>
      </c>
    </row>
    <row r="2" spans="1:4">
      <c r="B2" s="2" t="s">
        <v>2</v>
      </c>
      <c r="C2" s="2" t="s">
        <v>30</v>
      </c>
      <c r="D2" s="2" t="s">
        <v>78</v>
      </c>
    </row>
    <row r="3" spans="1:4">
      <c r="A3" s="3" t="s">
        <v>268</v>
      </c>
    </row>
    <row r="4" spans="1:4">
      <c r="A4" s="4" t="s">
        <v>1568</v>
      </c>
      <c r="B4" s="4" t="s">
        <v>1569</v>
      </c>
    </row>
    <row r="5" spans="1:4">
      <c r="A5" s="4" t="s">
        <v>1570</v>
      </c>
      <c r="B5" s="4" t="s">
        <v>1571</v>
      </c>
    </row>
    <row r="6" spans="1:4">
      <c r="A6" s="4" t="s">
        <v>1572</v>
      </c>
      <c r="B6" s="4" t="s">
        <v>1569</v>
      </c>
    </row>
    <row r="7" spans="1:4">
      <c r="A7" s="4" t="s">
        <v>1573</v>
      </c>
      <c r="B7" s="9" t="n">
        <v>2.9</v>
      </c>
      <c r="C7" s="6" t="n">
        <v>3</v>
      </c>
      <c r="D7" s="9" t="n">
        <v>1.6</v>
      </c>
    </row>
    <row r="8" spans="1:4">
      <c r="A8" s="4" t="s">
        <v>1574</v>
      </c>
      <c r="B8" s="13" t="n">
        <v>6.2</v>
      </c>
      <c r="C8" s="13" t="n">
        <v>3.5</v>
      </c>
      <c r="D8" s="13" t="n">
        <v>3.1</v>
      </c>
    </row>
    <row r="9" spans="1:4">
      <c r="A9" s="4" t="s">
        <v>1575</v>
      </c>
      <c r="B9" s="9" t="n">
        <v>9.1</v>
      </c>
      <c r="C9" s="9" t="n">
        <v>6.5</v>
      </c>
      <c r="D9" s="9" t="n">
        <v>4.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s>
  <sheetData>
    <row r="1" spans="1:5">
      <c r="A1" s="1" t="s">
        <v>1576</v>
      </c>
      <c r="B1" s="2" t="s">
        <v>156</v>
      </c>
      <c r="C1" s="2" t="s">
        <v>1</v>
      </c>
    </row>
    <row r="2" spans="1:5">
      <c r="B2" s="2" t="s">
        <v>572</v>
      </c>
      <c r="C2" s="2" t="s">
        <v>1577</v>
      </c>
      <c r="D2" s="2" t="s">
        <v>1432</v>
      </c>
      <c r="E2" s="2" t="s">
        <v>574</v>
      </c>
    </row>
    <row r="3" spans="1:5">
      <c r="A3" s="3" t="s">
        <v>1578</v>
      </c>
    </row>
    <row r="4" spans="1:5">
      <c r="A4" s="4" t="s">
        <v>1579</v>
      </c>
      <c r="C4" s="5" t="n">
        <v>71207114</v>
      </c>
      <c r="D4" s="5" t="n">
        <v>70599133</v>
      </c>
    </row>
    <row r="5" spans="1:5">
      <c r="A5" s="4" t="s">
        <v>1580</v>
      </c>
      <c r="C5" s="6" t="n">
        <v>78498</v>
      </c>
      <c r="D5" s="6" t="n">
        <v>49389</v>
      </c>
      <c r="E5" s="6" t="n">
        <v>36918</v>
      </c>
    </row>
    <row r="6" spans="1:5">
      <c r="A6" s="4" t="s">
        <v>1581</v>
      </c>
      <c r="C6" s="5" t="n">
        <v>0</v>
      </c>
    </row>
    <row r="7" spans="1:5">
      <c r="A7" s="4" t="s">
        <v>1582</v>
      </c>
      <c r="C7" s="6" t="n">
        <v>3700</v>
      </c>
      <c r="D7" s="5" t="n">
        <v>2600</v>
      </c>
    </row>
    <row r="8" spans="1:5">
      <c r="A8" s="4" t="s">
        <v>1583</v>
      </c>
      <c r="C8" s="4" t="s">
        <v>1325</v>
      </c>
    </row>
    <row r="9" spans="1:5">
      <c r="A9" s="4" t="s">
        <v>1568</v>
      </c>
      <c r="C9" s="4" t="s">
        <v>1569</v>
      </c>
    </row>
    <row r="10" spans="1:5">
      <c r="A10" s="4" t="s">
        <v>1575</v>
      </c>
      <c r="C10" s="6" t="n">
        <v>9100</v>
      </c>
      <c r="D10" s="5" t="n">
        <v>6500</v>
      </c>
      <c r="E10" s="5" t="n">
        <v>4700</v>
      </c>
    </row>
    <row r="11" spans="1:5">
      <c r="A11" s="4" t="s">
        <v>1574</v>
      </c>
      <c r="C11" s="6" t="n">
        <v>6200</v>
      </c>
      <c r="D11" s="5" t="n">
        <v>3500</v>
      </c>
      <c r="E11" s="5" t="n">
        <v>3100</v>
      </c>
    </row>
    <row r="12" spans="1:5">
      <c r="A12" s="4" t="s">
        <v>1570</v>
      </c>
      <c r="C12" s="4" t="s">
        <v>1571</v>
      </c>
    </row>
    <row r="13" spans="1:5">
      <c r="A13" s="4" t="s">
        <v>1572</v>
      </c>
      <c r="C13" s="4" t="s">
        <v>1569</v>
      </c>
    </row>
    <row r="14" spans="1:5">
      <c r="A14" s="4" t="s">
        <v>1573</v>
      </c>
      <c r="C14" s="6" t="n">
        <v>2900</v>
      </c>
      <c r="D14" s="5" t="n">
        <v>3000</v>
      </c>
      <c r="E14" s="5" t="n">
        <v>1600</v>
      </c>
    </row>
    <row r="15" spans="1:5">
      <c r="A15" s="4" t="s">
        <v>1584</v>
      </c>
    </row>
    <row r="16" spans="1:5">
      <c r="A16" s="3" t="s">
        <v>1578</v>
      </c>
    </row>
    <row r="17" spans="1:5">
      <c r="A17" s="4" t="s">
        <v>1585</v>
      </c>
      <c r="C17" s="5" t="n">
        <v>100</v>
      </c>
    </row>
    <row r="18" spans="1:5">
      <c r="A18" s="4" t="s">
        <v>1586</v>
      </c>
      <c r="C18" s="6" t="n">
        <v>-1495</v>
      </c>
      <c r="D18" s="5" t="n">
        <v>73</v>
      </c>
      <c r="E18" s="6" t="n">
        <v>1575</v>
      </c>
    </row>
    <row r="19" spans="1:5">
      <c r="A19" s="4" t="s">
        <v>1587</v>
      </c>
      <c r="C19" s="6" t="n">
        <v>0</v>
      </c>
      <c r="D19" s="6" t="n">
        <v>0</v>
      </c>
    </row>
    <row r="20" spans="1:5">
      <c r="A20" s="4" t="s">
        <v>1588</v>
      </c>
      <c r="C20" s="4" t="s">
        <v>1589</v>
      </c>
      <c r="D20" s="4" t="s">
        <v>1590</v>
      </c>
      <c r="E20" s="4" t="s">
        <v>1591</v>
      </c>
    </row>
    <row r="21" spans="1:5">
      <c r="A21" s="4" t="s">
        <v>1592</v>
      </c>
      <c r="C21" s="4" t="s">
        <v>1590</v>
      </c>
      <c r="D21" s="4" t="s">
        <v>1591</v>
      </c>
      <c r="E21" s="4" t="s">
        <v>1593</v>
      </c>
    </row>
    <row r="22" spans="1:5">
      <c r="A22" s="4" t="s">
        <v>1594</v>
      </c>
      <c r="B22" s="6" t="n">
        <v>100</v>
      </c>
      <c r="C22" s="6" t="n">
        <v>11911</v>
      </c>
      <c r="D22" s="6" t="n">
        <v>0</v>
      </c>
    </row>
    <row r="23" spans="1:5">
      <c r="A23" s="4" t="s">
        <v>1595</v>
      </c>
      <c r="C23" s="4" t="s">
        <v>1596</v>
      </c>
      <c r="D23" s="4" t="s">
        <v>1596</v>
      </c>
    </row>
    <row r="24" spans="1:5">
      <c r="A24" s="4" t="s">
        <v>1597</v>
      </c>
      <c r="C24" s="6" t="n">
        <v>121361</v>
      </c>
      <c r="D24" s="6" t="n">
        <v>123968</v>
      </c>
      <c r="E24" s="6" t="n">
        <v>119873</v>
      </c>
    </row>
    <row r="25" spans="1:5">
      <c r="A25" s="4" t="s">
        <v>1598</v>
      </c>
      <c r="C25" s="5" t="n">
        <v>121361</v>
      </c>
      <c r="D25" s="5" t="n">
        <v>115418</v>
      </c>
    </row>
    <row r="26" spans="1:5">
      <c r="A26" s="4" t="s">
        <v>1599</v>
      </c>
      <c r="C26" s="6" t="n">
        <v>0</v>
      </c>
      <c r="D26" s="6" t="n">
        <v>0</v>
      </c>
      <c r="E26" s="5" t="n">
        <v>0</v>
      </c>
    </row>
    <row r="27" spans="1:5">
      <c r="A27" s="4" t="s">
        <v>1600</v>
      </c>
    </row>
    <row r="28" spans="1:5">
      <c r="A28" s="3" t="s">
        <v>1578</v>
      </c>
    </row>
    <row r="29" spans="1:5">
      <c r="A29" s="4" t="s">
        <v>1595</v>
      </c>
      <c r="C29" s="4" t="s">
        <v>1601</v>
      </c>
      <c r="D29" s="4" t="s">
        <v>1602</v>
      </c>
    </row>
    <row r="30" spans="1:5">
      <c r="A30" s="4" t="s">
        <v>1603</v>
      </c>
    </row>
    <row r="31" spans="1:5">
      <c r="A31" s="3" t="s">
        <v>1578</v>
      </c>
    </row>
    <row r="32" spans="1:5">
      <c r="A32" s="4" t="s">
        <v>1595</v>
      </c>
      <c r="C32" s="4" t="s">
        <v>1342</v>
      </c>
      <c r="D32" s="4" t="s">
        <v>1604</v>
      </c>
    </row>
    <row r="33" spans="1:5">
      <c r="A33" s="4" t="s">
        <v>1605</v>
      </c>
    </row>
    <row r="34" spans="1:5">
      <c r="A34" s="3" t="s">
        <v>1578</v>
      </c>
    </row>
    <row r="35" spans="1:5">
      <c r="A35" s="4" t="s">
        <v>1595</v>
      </c>
      <c r="C35" s="4" t="s">
        <v>1569</v>
      </c>
      <c r="D35" s="4" t="s">
        <v>1606</v>
      </c>
    </row>
    <row r="36" spans="1:5">
      <c r="A36" s="4" t="s">
        <v>1607</v>
      </c>
    </row>
    <row r="37" spans="1:5">
      <c r="A37" s="3" t="s">
        <v>1578</v>
      </c>
    </row>
    <row r="38" spans="1:5">
      <c r="A38" s="4" t="s">
        <v>1579</v>
      </c>
      <c r="C38" s="5" t="n">
        <v>0</v>
      </c>
      <c r="D38" s="5" t="n">
        <v>210663</v>
      </c>
    </row>
    <row r="39" spans="1:5">
      <c r="A39" s="4" t="s">
        <v>1608</v>
      </c>
      <c r="C39" s="6" t="n">
        <v>0</v>
      </c>
      <c r="D39" s="6" t="n">
        <v>11400</v>
      </c>
    </row>
    <row r="40" spans="1:5">
      <c r="A40" s="4" t="s">
        <v>1595</v>
      </c>
      <c r="C40" s="4" t="s">
        <v>1137</v>
      </c>
      <c r="D40" s="4" t="s">
        <v>1609</v>
      </c>
    </row>
    <row r="41" spans="1:5">
      <c r="A41" s="4" t="s">
        <v>1610</v>
      </c>
    </row>
    <row r="42" spans="1:5">
      <c r="A42" s="3" t="s">
        <v>1578</v>
      </c>
    </row>
    <row r="43" spans="1:5">
      <c r="A43" s="4" t="s">
        <v>1586</v>
      </c>
      <c r="C43" s="6" t="n">
        <v>529</v>
      </c>
      <c r="D43" s="6" t="n">
        <v>367</v>
      </c>
      <c r="E43" s="6" t="n">
        <v>417</v>
      </c>
    </row>
    <row r="44" spans="1:5">
      <c r="A44" s="4" t="s">
        <v>1587</v>
      </c>
      <c r="C44" s="6" t="n">
        <v>0</v>
      </c>
      <c r="D44" s="6" t="n">
        <v>0</v>
      </c>
    </row>
    <row r="45" spans="1:5">
      <c r="A45" s="4" t="s">
        <v>1588</v>
      </c>
      <c r="C45" s="4" t="s">
        <v>1611</v>
      </c>
      <c r="D45" s="4" t="s">
        <v>1612</v>
      </c>
      <c r="E45" s="4" t="s">
        <v>1613</v>
      </c>
    </row>
    <row r="46" spans="1:5">
      <c r="A46" s="4" t="s">
        <v>1592</v>
      </c>
      <c r="C46" s="4" t="s">
        <v>1137</v>
      </c>
      <c r="D46" s="4" t="s">
        <v>1613</v>
      </c>
      <c r="E46" s="4" t="s">
        <v>1614</v>
      </c>
    </row>
    <row r="47" spans="1:5">
      <c r="A47" s="4" t="s">
        <v>1594</v>
      </c>
      <c r="C47" s="6" t="n">
        <v>0</v>
      </c>
      <c r="D47" s="6" t="n">
        <v>0</v>
      </c>
    </row>
    <row r="48" spans="1:5">
      <c r="A48" s="4" t="s">
        <v>1615</v>
      </c>
      <c r="C48" s="5" t="n">
        <v>1</v>
      </c>
    </row>
    <row r="49" spans="1:5">
      <c r="A49" s="4" t="s">
        <v>1597</v>
      </c>
      <c r="C49" s="6" t="n">
        <v>2423</v>
      </c>
      <c r="D49" s="5" t="n">
        <v>2567</v>
      </c>
      <c r="E49" s="6" t="n">
        <v>2160</v>
      </c>
    </row>
    <row r="50" spans="1:5">
      <c r="A50" s="4" t="s">
        <v>1598</v>
      </c>
      <c r="C50" s="5" t="n">
        <v>2423</v>
      </c>
      <c r="D50" s="5" t="n">
        <v>2567</v>
      </c>
    </row>
    <row r="51" spans="1:5">
      <c r="A51" s="4" t="s">
        <v>1599</v>
      </c>
      <c r="C51" s="5" t="n">
        <v>-322</v>
      </c>
      <c r="D51" s="5" t="n">
        <v>-120</v>
      </c>
      <c r="E51" s="5" t="n">
        <v>0</v>
      </c>
    </row>
    <row r="52" spans="1:5">
      <c r="A52" s="4" t="s">
        <v>1616</v>
      </c>
    </row>
    <row r="53" spans="1:5">
      <c r="A53" s="3" t="s">
        <v>1578</v>
      </c>
    </row>
    <row r="54" spans="1:5">
      <c r="A54" s="4" t="s">
        <v>1586</v>
      </c>
      <c r="C54" s="5" t="n">
        <v>-63</v>
      </c>
      <c r="D54" s="5" t="n">
        <v>158</v>
      </c>
      <c r="E54" s="6" t="n">
        <v>278</v>
      </c>
    </row>
    <row r="55" spans="1:5">
      <c r="A55" s="4" t="s">
        <v>1587</v>
      </c>
      <c r="C55" s="6" t="n">
        <v>198</v>
      </c>
      <c r="D55" s="6" t="n">
        <v>309</v>
      </c>
    </row>
    <row r="56" spans="1:5">
      <c r="A56" s="4" t="s">
        <v>1588</v>
      </c>
      <c r="C56" s="4" t="s">
        <v>1617</v>
      </c>
      <c r="D56" s="4" t="s">
        <v>1618</v>
      </c>
      <c r="E56" s="4" t="s">
        <v>1619</v>
      </c>
    </row>
    <row r="57" spans="1:5">
      <c r="A57" s="4" t="s">
        <v>1592</v>
      </c>
      <c r="C57" s="4" t="s">
        <v>1618</v>
      </c>
      <c r="D57" s="4" t="s">
        <v>1619</v>
      </c>
      <c r="E57" s="4" t="s">
        <v>1620</v>
      </c>
    </row>
    <row r="58" spans="1:5">
      <c r="A58" s="4" t="s">
        <v>1594</v>
      </c>
      <c r="C58" s="6" t="n">
        <v>0</v>
      </c>
      <c r="D58" s="6" t="n">
        <v>0</v>
      </c>
    </row>
    <row r="59" spans="1:5">
      <c r="A59" s="4" t="s">
        <v>1621</v>
      </c>
      <c r="C59" s="4" t="s">
        <v>1622</v>
      </c>
    </row>
    <row r="60" spans="1:5">
      <c r="A60" s="4" t="s">
        <v>1623</v>
      </c>
      <c r="C60" s="4" t="s">
        <v>1624</v>
      </c>
    </row>
    <row r="61" spans="1:5">
      <c r="A61" s="4" t="s">
        <v>1597</v>
      </c>
      <c r="C61" s="6" t="n">
        <v>2512</v>
      </c>
      <c r="D61" s="5" t="n">
        <v>2601</v>
      </c>
      <c r="E61" s="6" t="n">
        <v>3247</v>
      </c>
    </row>
    <row r="62" spans="1:5">
      <c r="A62" s="4" t="s">
        <v>1598</v>
      </c>
      <c r="C62" s="5" t="n">
        <v>2512</v>
      </c>
      <c r="D62" s="5" t="n">
        <v>2601</v>
      </c>
    </row>
    <row r="63" spans="1:5">
      <c r="A63" s="4" t="s">
        <v>1599</v>
      </c>
      <c r="C63" s="6" t="n">
        <v>0</v>
      </c>
      <c r="D63" s="5" t="n">
        <v>0</v>
      </c>
      <c r="E63" s="6" t="n">
        <v>0</v>
      </c>
    </row>
    <row r="64" spans="1:5">
      <c r="A64" s="4" t="s">
        <v>1625</v>
      </c>
      <c r="C64" s="4" t="s">
        <v>1626</v>
      </c>
    </row>
    <row r="65" spans="1:5">
      <c r="A65" s="4" t="s">
        <v>1627</v>
      </c>
      <c r="C65" s="4" t="s">
        <v>1628</v>
      </c>
    </row>
    <row r="66" spans="1:5">
      <c r="A66" s="4" t="s">
        <v>1629</v>
      </c>
      <c r="C66" s="4" t="s">
        <v>1630</v>
      </c>
    </row>
    <row r="67" spans="1:5">
      <c r="A67" s="4" t="s">
        <v>1631</v>
      </c>
      <c r="C67" s="4" t="s">
        <v>539</v>
      </c>
    </row>
    <row r="68" spans="1:5">
      <c r="A68" s="4" t="s">
        <v>1632</v>
      </c>
    </row>
    <row r="69" spans="1:5">
      <c r="A69" s="3" t="s">
        <v>1578</v>
      </c>
    </row>
    <row r="70" spans="1:5">
      <c r="A70" s="4" t="s">
        <v>1580</v>
      </c>
      <c r="C70" s="6" t="n">
        <v>200</v>
      </c>
      <c r="D70" s="6" t="n">
        <v>200</v>
      </c>
    </row>
    <row r="71" spans="1:5">
      <c r="A71" s="4" t="s">
        <v>1633</v>
      </c>
    </row>
    <row r="72" spans="1:5">
      <c r="A72" s="3" t="s">
        <v>1578</v>
      </c>
    </row>
    <row r="73" spans="1:5">
      <c r="A73" s="4" t="s">
        <v>1634</v>
      </c>
      <c r="C73" s="4" t="s">
        <v>1635</v>
      </c>
    </row>
    <row r="74" spans="1:5">
      <c r="A74" s="4" t="s">
        <v>1636</v>
      </c>
    </row>
    <row r="75" spans="1:5">
      <c r="A75" s="3" t="s">
        <v>1578</v>
      </c>
    </row>
    <row r="76" spans="1:5">
      <c r="A76" s="4" t="s">
        <v>1634</v>
      </c>
      <c r="C76" s="4" t="s">
        <v>743</v>
      </c>
    </row>
    <row r="77" spans="1:5">
      <c r="A77" s="4" t="s">
        <v>1637</v>
      </c>
    </row>
    <row r="78" spans="1:5">
      <c r="A78" s="3" t="s">
        <v>1578</v>
      </c>
    </row>
    <row r="79" spans="1:5">
      <c r="A79" s="4" t="s">
        <v>1634</v>
      </c>
      <c r="C79" s="4" t="s">
        <v>1137</v>
      </c>
    </row>
    <row r="80" spans="1:5">
      <c r="A80" s="4" t="s">
        <v>1638</v>
      </c>
    </row>
    <row r="81" spans="1:5">
      <c r="A81" s="3" t="s">
        <v>1578</v>
      </c>
    </row>
    <row r="82" spans="1:5">
      <c r="A82" s="4" t="s">
        <v>1634</v>
      </c>
      <c r="C82" s="4" t="s">
        <v>1639</v>
      </c>
    </row>
    <row r="83" spans="1:5">
      <c r="A83" s="4" t="s">
        <v>1640</v>
      </c>
    </row>
    <row r="84" spans="1:5">
      <c r="A84" s="3" t="s">
        <v>1578</v>
      </c>
    </row>
    <row r="85" spans="1:5">
      <c r="A85" s="4" t="s">
        <v>1634</v>
      </c>
      <c r="C85" s="4" t="s">
        <v>1641</v>
      </c>
    </row>
    <row r="86" spans="1:5">
      <c r="A86" s="4" t="s">
        <v>1642</v>
      </c>
    </row>
    <row r="87" spans="1:5">
      <c r="A87" s="3" t="s">
        <v>1578</v>
      </c>
    </row>
    <row r="88" spans="1:5">
      <c r="A88" s="4" t="s">
        <v>1634</v>
      </c>
      <c r="C88" s="4" t="s">
        <v>757</v>
      </c>
    </row>
    <row r="89" spans="1:5">
      <c r="A89" s="4" t="s">
        <v>1643</v>
      </c>
    </row>
    <row r="90" spans="1:5">
      <c r="A90" s="3" t="s">
        <v>1578</v>
      </c>
    </row>
    <row r="91" spans="1:5">
      <c r="A91" s="4" t="s">
        <v>1592</v>
      </c>
      <c r="B91" s="4" t="s">
        <v>1589</v>
      </c>
    </row>
    <row r="92" spans="1:5">
      <c r="A92" s="4" t="s">
        <v>1644</v>
      </c>
    </row>
    <row r="93" spans="1:5">
      <c r="A93" s="3" t="s">
        <v>1578</v>
      </c>
    </row>
    <row r="94" spans="1:5">
      <c r="A94" s="4" t="s">
        <v>1645</v>
      </c>
      <c r="C94" s="6" t="n">
        <v>240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6</v>
      </c>
      <c r="B1" s="2" t="s">
        <v>156</v>
      </c>
      <c r="C1" s="2" t="s">
        <v>1</v>
      </c>
    </row>
    <row r="2" spans="1:5">
      <c r="B2" s="2" t="s">
        <v>157</v>
      </c>
      <c r="C2" s="2" t="s">
        <v>2</v>
      </c>
      <c r="D2" s="2" t="s">
        <v>30</v>
      </c>
      <c r="E2" s="2" t="s">
        <v>78</v>
      </c>
    </row>
    <row r="3" spans="1:5">
      <c r="A3" s="3" t="s">
        <v>1647</v>
      </c>
    </row>
    <row r="4" spans="1:5">
      <c r="A4" s="4" t="s">
        <v>1648</v>
      </c>
      <c r="C4" s="6" t="n">
        <v>0</v>
      </c>
    </row>
    <row r="5" spans="1:5">
      <c r="A5" s="4" t="s">
        <v>1584</v>
      </c>
    </row>
    <row r="6" spans="1:5">
      <c r="A6" s="3" t="s">
        <v>1647</v>
      </c>
    </row>
    <row r="7" spans="1:5">
      <c r="A7" s="4" t="s">
        <v>1649</v>
      </c>
      <c r="C7" s="5" t="n">
        <v>123968</v>
      </c>
      <c r="D7" s="6" t="n">
        <v>119873</v>
      </c>
    </row>
    <row r="8" spans="1:5">
      <c r="A8" s="4" t="s">
        <v>1650</v>
      </c>
      <c r="C8" s="5" t="n">
        <v>639</v>
      </c>
      <c r="D8" s="5" t="n">
        <v>1041</v>
      </c>
      <c r="E8" s="6" t="n">
        <v>1021</v>
      </c>
    </row>
    <row r="9" spans="1:5">
      <c r="A9" s="4" t="s">
        <v>1651</v>
      </c>
      <c r="C9" s="5" t="n">
        <v>4966</v>
      </c>
      <c r="D9" s="5" t="n">
        <v>5335</v>
      </c>
      <c r="E9" s="5" t="n">
        <v>5242</v>
      </c>
    </row>
    <row r="10" spans="1:5">
      <c r="A10" s="4" t="s">
        <v>1648</v>
      </c>
      <c r="D10" s="5" t="n">
        <v>0</v>
      </c>
    </row>
    <row r="11" spans="1:5">
      <c r="A11" s="4" t="s">
        <v>1652</v>
      </c>
      <c r="C11" s="5" t="n">
        <v>10131</v>
      </c>
      <c r="D11" s="5" t="n">
        <v>2684</v>
      </c>
    </row>
    <row r="12" spans="1:5">
      <c r="A12" s="4" t="s">
        <v>1653</v>
      </c>
      <c r="C12" s="5" t="n">
        <v>-6432</v>
      </c>
      <c r="D12" s="5" t="n">
        <v>-4965</v>
      </c>
    </row>
    <row r="13" spans="1:5">
      <c r="A13" s="4" t="s">
        <v>1594</v>
      </c>
      <c r="B13" s="6" t="n">
        <v>-100</v>
      </c>
      <c r="C13" s="5" t="n">
        <v>-11911</v>
      </c>
      <c r="D13" s="5" t="n">
        <v>0</v>
      </c>
    </row>
    <row r="14" spans="1:5">
      <c r="A14" s="4" t="s">
        <v>1654</v>
      </c>
      <c r="C14" s="5" t="n">
        <v>121361</v>
      </c>
      <c r="D14" s="5" t="n">
        <v>123968</v>
      </c>
      <c r="E14" s="5" t="n">
        <v>119873</v>
      </c>
    </row>
    <row r="15" spans="1:5">
      <c r="A15" s="3" t="s">
        <v>1655</v>
      </c>
    </row>
    <row r="16" spans="1:5">
      <c r="A16" s="4" t="s">
        <v>1656</v>
      </c>
      <c r="C16" s="5" t="n">
        <v>132751</v>
      </c>
      <c r="D16" s="5" t="n">
        <v>126930</v>
      </c>
    </row>
    <row r="17" spans="1:5">
      <c r="A17" s="4" t="s">
        <v>1657</v>
      </c>
      <c r="C17" s="5" t="n">
        <v>19582</v>
      </c>
      <c r="D17" s="5" t="n">
        <v>10786</v>
      </c>
    </row>
    <row r="18" spans="1:5">
      <c r="A18" s="4" t="s">
        <v>1587</v>
      </c>
      <c r="C18" s="5" t="n">
        <v>0</v>
      </c>
      <c r="D18" s="5" t="n">
        <v>0</v>
      </c>
    </row>
    <row r="19" spans="1:5">
      <c r="A19" s="4" t="s">
        <v>1653</v>
      </c>
      <c r="C19" s="5" t="n">
        <v>-6432</v>
      </c>
      <c r="D19" s="5" t="n">
        <v>-4965</v>
      </c>
    </row>
    <row r="20" spans="1:5">
      <c r="A20" s="4" t="s">
        <v>1658</v>
      </c>
      <c r="C20" s="5" t="n">
        <v>145901</v>
      </c>
      <c r="D20" s="5" t="n">
        <v>132751</v>
      </c>
      <c r="E20" s="5" t="n">
        <v>126930</v>
      </c>
    </row>
    <row r="21" spans="1:5">
      <c r="A21" s="4" t="s">
        <v>1659</v>
      </c>
      <c r="C21" s="5" t="n">
        <v>24540</v>
      </c>
      <c r="D21" s="5" t="n">
        <v>8783</v>
      </c>
    </row>
    <row r="22" spans="1:5">
      <c r="A22" s="4" t="s">
        <v>1598</v>
      </c>
      <c r="C22" s="5" t="n">
        <v>121361</v>
      </c>
      <c r="D22" s="5" t="n">
        <v>115418</v>
      </c>
    </row>
    <row r="23" spans="1:5">
      <c r="A23" s="4" t="s">
        <v>1616</v>
      </c>
    </row>
    <row r="24" spans="1:5">
      <c r="A24" s="3" t="s">
        <v>1647</v>
      </c>
    </row>
    <row r="25" spans="1:5">
      <c r="A25" s="4" t="s">
        <v>1649</v>
      </c>
      <c r="C25" s="5" t="n">
        <v>2601</v>
      </c>
      <c r="D25" s="5" t="n">
        <v>3247</v>
      </c>
    </row>
    <row r="26" spans="1:5">
      <c r="A26" s="4" t="s">
        <v>1650</v>
      </c>
      <c r="C26" s="5" t="n">
        <v>5</v>
      </c>
      <c r="D26" s="5" t="n">
        <v>9</v>
      </c>
      <c r="E26" s="5" t="n">
        <v>16</v>
      </c>
    </row>
    <row r="27" spans="1:5">
      <c r="A27" s="4" t="s">
        <v>1651</v>
      </c>
      <c r="C27" s="5" t="n">
        <v>94</v>
      </c>
      <c r="D27" s="5" t="n">
        <v>132</v>
      </c>
      <c r="E27" s="5" t="n">
        <v>133</v>
      </c>
    </row>
    <row r="28" spans="1:5">
      <c r="A28" s="4" t="s">
        <v>1648</v>
      </c>
      <c r="D28" s="5" t="n">
        <v>0</v>
      </c>
    </row>
    <row r="29" spans="1:5">
      <c r="A29" s="4" t="s">
        <v>1652</v>
      </c>
      <c r="C29" s="5" t="n">
        <v>10</v>
      </c>
      <c r="D29" s="5" t="n">
        <v>-478</v>
      </c>
    </row>
    <row r="30" spans="1:5">
      <c r="A30" s="4" t="s">
        <v>1653</v>
      </c>
      <c r="C30" s="5" t="n">
        <v>-198</v>
      </c>
      <c r="D30" s="5" t="n">
        <v>-309</v>
      </c>
    </row>
    <row r="31" spans="1:5">
      <c r="A31" s="4" t="s">
        <v>1594</v>
      </c>
      <c r="C31" s="5" t="n">
        <v>0</v>
      </c>
      <c r="D31" s="5" t="n">
        <v>0</v>
      </c>
    </row>
    <row r="32" spans="1:5">
      <c r="A32" s="4" t="s">
        <v>1654</v>
      </c>
      <c r="C32" s="5" t="n">
        <v>2512</v>
      </c>
      <c r="D32" s="5" t="n">
        <v>2601</v>
      </c>
      <c r="E32" s="5" t="n">
        <v>3247</v>
      </c>
    </row>
    <row r="33" spans="1:5">
      <c r="A33" s="3" t="s">
        <v>1655</v>
      </c>
    </row>
    <row r="34" spans="1:5">
      <c r="A34" s="4" t="s">
        <v>1656</v>
      </c>
      <c r="C34" s="5" t="n">
        <v>0</v>
      </c>
      <c r="D34" s="5" t="n">
        <v>0</v>
      </c>
    </row>
    <row r="35" spans="1:5">
      <c r="A35" s="4" t="s">
        <v>1657</v>
      </c>
      <c r="C35" s="5" t="n">
        <v>0</v>
      </c>
      <c r="D35" s="5" t="n">
        <v>0</v>
      </c>
    </row>
    <row r="36" spans="1:5">
      <c r="A36" s="4" t="s">
        <v>1587</v>
      </c>
      <c r="C36" s="5" t="n">
        <v>198</v>
      </c>
      <c r="D36" s="5" t="n">
        <v>309</v>
      </c>
    </row>
    <row r="37" spans="1:5">
      <c r="A37" s="4" t="s">
        <v>1653</v>
      </c>
      <c r="C37" s="5" t="n">
        <v>-198</v>
      </c>
      <c r="D37" s="5" t="n">
        <v>-309</v>
      </c>
    </row>
    <row r="38" spans="1:5">
      <c r="A38" s="4" t="s">
        <v>1658</v>
      </c>
      <c r="C38" s="5" t="n">
        <v>0</v>
      </c>
      <c r="D38" s="5" t="n">
        <v>0</v>
      </c>
      <c r="E38" s="5" t="n">
        <v>0</v>
      </c>
    </row>
    <row r="39" spans="1:5">
      <c r="A39" s="4" t="s">
        <v>1659</v>
      </c>
      <c r="C39" s="5" t="n">
        <v>-2512</v>
      </c>
      <c r="D39" s="5" t="n">
        <v>-2601</v>
      </c>
    </row>
    <row r="40" spans="1:5">
      <c r="A40" s="4" t="s">
        <v>1598</v>
      </c>
      <c r="C40" s="5" t="n">
        <v>2512</v>
      </c>
      <c r="D40" s="5" t="n">
        <v>2601</v>
      </c>
    </row>
    <row r="41" spans="1:5">
      <c r="A41" s="4" t="s">
        <v>1610</v>
      </c>
    </row>
    <row r="42" spans="1:5">
      <c r="A42" s="3" t="s">
        <v>1647</v>
      </c>
    </row>
    <row r="43" spans="1:5">
      <c r="A43" s="4" t="s">
        <v>1649</v>
      </c>
      <c r="C43" s="5" t="n">
        <v>2567</v>
      </c>
      <c r="D43" s="5" t="n">
        <v>2160</v>
      </c>
    </row>
    <row r="44" spans="1:5">
      <c r="A44" s="4" t="s">
        <v>1650</v>
      </c>
      <c r="C44" s="5" t="n">
        <v>61</v>
      </c>
      <c r="D44" s="5" t="n">
        <v>77</v>
      </c>
      <c r="E44" s="5" t="n">
        <v>70</v>
      </c>
    </row>
    <row r="45" spans="1:5">
      <c r="A45" s="4" t="s">
        <v>1651</v>
      </c>
      <c r="C45" s="5" t="n">
        <v>69</v>
      </c>
      <c r="D45" s="5" t="n">
        <v>92</v>
      </c>
      <c r="E45" s="5" t="n">
        <v>85</v>
      </c>
    </row>
    <row r="46" spans="1:5">
      <c r="A46" s="4" t="s">
        <v>1648</v>
      </c>
      <c r="D46" s="5" t="n">
        <v>-264</v>
      </c>
    </row>
    <row r="47" spans="1:5">
      <c r="A47" s="4" t="s">
        <v>1652</v>
      </c>
      <c r="C47" s="5" t="n">
        <v>-274</v>
      </c>
      <c r="D47" s="5" t="n">
        <v>536</v>
      </c>
    </row>
    <row r="48" spans="1:5">
      <c r="A48" s="4" t="s">
        <v>1653</v>
      </c>
      <c r="C48" s="5" t="n">
        <v>0</v>
      </c>
      <c r="D48" s="5" t="n">
        <v>-34</v>
      </c>
    </row>
    <row r="49" spans="1:5">
      <c r="A49" s="4" t="s">
        <v>1594</v>
      </c>
      <c r="C49" s="5" t="n">
        <v>0</v>
      </c>
      <c r="D49" s="5" t="n">
        <v>0</v>
      </c>
    </row>
    <row r="50" spans="1:5">
      <c r="A50" s="4" t="s">
        <v>1654</v>
      </c>
      <c r="C50" s="5" t="n">
        <v>2423</v>
      </c>
      <c r="D50" s="5" t="n">
        <v>2567</v>
      </c>
      <c r="E50" s="5" t="n">
        <v>2160</v>
      </c>
    </row>
    <row r="51" spans="1:5">
      <c r="A51" s="3" t="s">
        <v>1655</v>
      </c>
    </row>
    <row r="52" spans="1:5">
      <c r="A52" s="4" t="s">
        <v>1656</v>
      </c>
      <c r="C52" s="5" t="n">
        <v>0</v>
      </c>
      <c r="D52" s="5" t="n">
        <v>0</v>
      </c>
    </row>
    <row r="53" spans="1:5">
      <c r="A53" s="4" t="s">
        <v>1657</v>
      </c>
      <c r="C53" s="5" t="n">
        <v>0</v>
      </c>
      <c r="D53" s="5" t="n">
        <v>0</v>
      </c>
    </row>
    <row r="54" spans="1:5">
      <c r="A54" s="4" t="s">
        <v>1587</v>
      </c>
      <c r="C54" s="5" t="n">
        <v>0</v>
      </c>
      <c r="D54" s="5" t="n">
        <v>0</v>
      </c>
    </row>
    <row r="55" spans="1:5">
      <c r="A55" s="4" t="s">
        <v>1653</v>
      </c>
      <c r="C55" s="5" t="n">
        <v>0</v>
      </c>
      <c r="D55" s="5" t="n">
        <v>0</v>
      </c>
    </row>
    <row r="56" spans="1:5">
      <c r="A56" s="4" t="s">
        <v>1658</v>
      </c>
      <c r="C56" s="5" t="n">
        <v>0</v>
      </c>
      <c r="D56" s="5" t="n">
        <v>0</v>
      </c>
      <c r="E56" s="6" t="n">
        <v>0</v>
      </c>
    </row>
    <row r="57" spans="1:5">
      <c r="A57" s="4" t="s">
        <v>1659</v>
      </c>
      <c r="C57" s="5" t="n">
        <v>-2423</v>
      </c>
      <c r="D57" s="5" t="n">
        <v>-2567</v>
      </c>
    </row>
    <row r="58" spans="1:5">
      <c r="A58" s="4" t="s">
        <v>1598</v>
      </c>
      <c r="C58" s="6" t="n">
        <v>2423</v>
      </c>
      <c r="D58" s="6" t="n">
        <v>2567</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30</v>
      </c>
      <c r="D2" s="2" t="s">
        <v>78</v>
      </c>
    </row>
    <row r="3" spans="1:4">
      <c r="A3" s="4" t="s">
        <v>1584</v>
      </c>
    </row>
    <row r="4" spans="1:4">
      <c r="A4" s="3" t="s">
        <v>1661</v>
      </c>
    </row>
    <row r="5" spans="1:4">
      <c r="A5" s="4" t="s">
        <v>1662</v>
      </c>
      <c r="B5" s="4" t="s">
        <v>1589</v>
      </c>
      <c r="C5" s="4" t="s">
        <v>1590</v>
      </c>
      <c r="D5" s="4" t="s">
        <v>1591</v>
      </c>
    </row>
    <row r="6" spans="1:4">
      <c r="A6" s="4" t="s">
        <v>1592</v>
      </c>
      <c r="B6" s="4" t="s">
        <v>1590</v>
      </c>
      <c r="C6" s="4" t="s">
        <v>1591</v>
      </c>
      <c r="D6" s="4" t="s">
        <v>1593</v>
      </c>
    </row>
    <row r="7" spans="1:4">
      <c r="A7" s="4" t="s">
        <v>1663</v>
      </c>
      <c r="B7" s="4" t="s">
        <v>1664</v>
      </c>
      <c r="C7" s="4" t="s">
        <v>1137</v>
      </c>
      <c r="D7" s="4" t="s">
        <v>1137</v>
      </c>
    </row>
    <row r="8" spans="1:4">
      <c r="A8" s="4" t="s">
        <v>1665</v>
      </c>
      <c r="B8" s="4" t="s">
        <v>1666</v>
      </c>
      <c r="C8" s="4" t="s">
        <v>1666</v>
      </c>
      <c r="D8" s="4" t="s">
        <v>1666</v>
      </c>
    </row>
    <row r="9" spans="1:4">
      <c r="A9" s="4" t="s">
        <v>1667</v>
      </c>
      <c r="B9" s="4" t="s">
        <v>1137</v>
      </c>
      <c r="C9" s="4" t="s">
        <v>1533</v>
      </c>
      <c r="D9" s="4" t="s">
        <v>1533</v>
      </c>
    </row>
    <row r="10" spans="1:4">
      <c r="A10" s="4" t="s">
        <v>1668</v>
      </c>
      <c r="B10" s="4" t="s">
        <v>1533</v>
      </c>
      <c r="C10" s="4" t="s">
        <v>1533</v>
      </c>
      <c r="D10" s="4" t="s">
        <v>1533</v>
      </c>
    </row>
    <row r="11" spans="1:4">
      <c r="A11" s="4" t="s">
        <v>1669</v>
      </c>
      <c r="B11" s="4" t="s">
        <v>1137</v>
      </c>
      <c r="C11" s="4" t="s">
        <v>1137</v>
      </c>
      <c r="D11" s="4" t="s">
        <v>1137</v>
      </c>
    </row>
    <row r="12" spans="1:4">
      <c r="A12" s="4" t="s">
        <v>1616</v>
      </c>
    </row>
    <row r="13" spans="1:4">
      <c r="A13" s="3" t="s">
        <v>1661</v>
      </c>
    </row>
    <row r="14" spans="1:4">
      <c r="A14" s="4" t="s">
        <v>1662</v>
      </c>
      <c r="B14" s="4" t="s">
        <v>1617</v>
      </c>
      <c r="C14" s="4" t="s">
        <v>1618</v>
      </c>
      <c r="D14" s="4" t="s">
        <v>1619</v>
      </c>
    </row>
    <row r="15" spans="1:4">
      <c r="A15" s="4" t="s">
        <v>1592</v>
      </c>
      <c r="B15" s="4" t="s">
        <v>1618</v>
      </c>
      <c r="C15" s="4" t="s">
        <v>1619</v>
      </c>
      <c r="D15" s="4" t="s">
        <v>1620</v>
      </c>
    </row>
    <row r="16" spans="1:4">
      <c r="A16" s="4" t="s">
        <v>1663</v>
      </c>
      <c r="B16" s="4" t="s">
        <v>1137</v>
      </c>
      <c r="C16" s="4" t="s">
        <v>1137</v>
      </c>
      <c r="D16" s="4" t="s">
        <v>1137</v>
      </c>
    </row>
    <row r="17" spans="1:4">
      <c r="A17" s="4" t="s">
        <v>1665</v>
      </c>
      <c r="B17" s="4" t="s">
        <v>1137</v>
      </c>
      <c r="C17" s="4" t="s">
        <v>1137</v>
      </c>
      <c r="D17" s="4" t="s">
        <v>1137</v>
      </c>
    </row>
    <row r="18" spans="1:4">
      <c r="A18" s="4" t="s">
        <v>1667</v>
      </c>
      <c r="B18" s="4" t="s">
        <v>1137</v>
      </c>
      <c r="C18" s="4" t="s">
        <v>1137</v>
      </c>
      <c r="D18" s="4" t="s">
        <v>1137</v>
      </c>
    </row>
    <row r="19" spans="1:4">
      <c r="A19" s="4" t="s">
        <v>1668</v>
      </c>
      <c r="B19" s="4" t="s">
        <v>1137</v>
      </c>
      <c r="C19" s="4" t="s">
        <v>1137</v>
      </c>
      <c r="D19" s="4" t="s">
        <v>1137</v>
      </c>
    </row>
    <row r="20" spans="1:4">
      <c r="A20" s="4" t="s">
        <v>1669</v>
      </c>
      <c r="B20" s="4" t="s">
        <v>1670</v>
      </c>
      <c r="C20" s="4" t="s">
        <v>1671</v>
      </c>
      <c r="D20" s="4" t="s">
        <v>1622</v>
      </c>
    </row>
    <row r="21" spans="1:4">
      <c r="A21" s="4" t="s">
        <v>1610</v>
      </c>
    </row>
    <row r="22" spans="1:4">
      <c r="A22" s="3" t="s">
        <v>1661</v>
      </c>
    </row>
    <row r="23" spans="1:4">
      <c r="A23" s="4" t="s">
        <v>1662</v>
      </c>
      <c r="B23" s="4" t="s">
        <v>1611</v>
      </c>
      <c r="C23" s="4" t="s">
        <v>1612</v>
      </c>
      <c r="D23" s="4" t="s">
        <v>1613</v>
      </c>
    </row>
    <row r="24" spans="1:4">
      <c r="A24" s="4" t="s">
        <v>1592</v>
      </c>
      <c r="B24" s="4" t="s">
        <v>1137</v>
      </c>
      <c r="C24" s="4" t="s">
        <v>1613</v>
      </c>
      <c r="D24" s="4" t="s">
        <v>1614</v>
      </c>
    </row>
    <row r="25" spans="1:4">
      <c r="A25" s="4" t="s">
        <v>1663</v>
      </c>
      <c r="B25" s="4" t="s">
        <v>1612</v>
      </c>
      <c r="C25" s="4" t="s">
        <v>1672</v>
      </c>
      <c r="D25" s="4" t="s">
        <v>1137</v>
      </c>
    </row>
    <row r="26" spans="1:4">
      <c r="A26" s="4" t="s">
        <v>1665</v>
      </c>
      <c r="B26" s="4" t="s">
        <v>1137</v>
      </c>
      <c r="C26" s="4" t="s">
        <v>1137</v>
      </c>
      <c r="D26" s="4" t="s">
        <v>1137</v>
      </c>
    </row>
    <row r="27" spans="1:4">
      <c r="A27" s="4" t="s">
        <v>1667</v>
      </c>
      <c r="B27" s="4" t="s">
        <v>1137</v>
      </c>
      <c r="C27" s="4" t="s">
        <v>1533</v>
      </c>
      <c r="D27" s="4" t="s">
        <v>1533</v>
      </c>
    </row>
    <row r="28" spans="1:4">
      <c r="A28" s="4" t="s">
        <v>1668</v>
      </c>
      <c r="B28" s="4" t="s">
        <v>1533</v>
      </c>
      <c r="C28" s="4" t="s">
        <v>1533</v>
      </c>
      <c r="D28" s="4" t="s">
        <v>1533</v>
      </c>
    </row>
    <row r="29" spans="1:4">
      <c r="A29" s="4" t="s">
        <v>1669</v>
      </c>
      <c r="B29" s="4" t="s">
        <v>1137</v>
      </c>
      <c r="C29" s="4" t="s">
        <v>1137</v>
      </c>
      <c r="D29" s="4" t="s">
        <v>113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0</v>
      </c>
      <c r="D2" s="2" t="s">
        <v>78</v>
      </c>
    </row>
    <row r="3" spans="1:4">
      <c r="A3" s="4" t="s">
        <v>1584</v>
      </c>
    </row>
    <row r="4" spans="1:4">
      <c r="A4" s="3" t="s">
        <v>1674</v>
      </c>
    </row>
    <row r="5" spans="1:4">
      <c r="A5" s="4" t="s">
        <v>1650</v>
      </c>
      <c r="B5" s="6" t="n">
        <v>639</v>
      </c>
      <c r="C5" s="6" t="n">
        <v>1041</v>
      </c>
      <c r="D5" s="6" t="n">
        <v>1021</v>
      </c>
    </row>
    <row r="6" spans="1:4">
      <c r="A6" s="4" t="s">
        <v>1651</v>
      </c>
      <c r="B6" s="5" t="n">
        <v>4966</v>
      </c>
      <c r="C6" s="5" t="n">
        <v>5335</v>
      </c>
      <c r="D6" s="5" t="n">
        <v>5242</v>
      </c>
    </row>
    <row r="7" spans="1:4">
      <c r="A7" s="4" t="s">
        <v>1675</v>
      </c>
      <c r="B7" s="5" t="n">
        <v>-8938</v>
      </c>
      <c r="C7" s="5" t="n">
        <v>-8562</v>
      </c>
      <c r="D7" s="5" t="n">
        <v>-8645</v>
      </c>
    </row>
    <row r="8" spans="1:4">
      <c r="A8" s="4" t="s">
        <v>1676</v>
      </c>
      <c r="B8" s="5" t="n">
        <v>0</v>
      </c>
      <c r="C8" s="5" t="n">
        <v>0</v>
      </c>
      <c r="D8" s="5" t="n">
        <v>-5</v>
      </c>
    </row>
    <row r="9" spans="1:4">
      <c r="A9" s="4" t="s">
        <v>1677</v>
      </c>
      <c r="B9" s="5" t="n">
        <v>1837</v>
      </c>
      <c r="C9" s="5" t="n">
        <v>2259</v>
      </c>
      <c r="D9" s="5" t="n">
        <v>3962</v>
      </c>
    </row>
    <row r="10" spans="1:4">
      <c r="A10" s="4" t="s">
        <v>1594</v>
      </c>
      <c r="B10" s="5" t="n">
        <v>1</v>
      </c>
      <c r="C10" s="5" t="n">
        <v>0</v>
      </c>
      <c r="D10" s="5" t="n">
        <v>0</v>
      </c>
    </row>
    <row r="11" spans="1:4">
      <c r="A11" s="4" t="s">
        <v>1599</v>
      </c>
      <c r="B11" s="5" t="n">
        <v>0</v>
      </c>
      <c r="C11" s="5" t="n">
        <v>0</v>
      </c>
      <c r="D11" s="5" t="n">
        <v>0</v>
      </c>
    </row>
    <row r="12" spans="1:4">
      <c r="A12" s="4" t="s">
        <v>1678</v>
      </c>
      <c r="B12" s="5" t="n">
        <v>-1495</v>
      </c>
      <c r="C12" s="5" t="n">
        <v>73</v>
      </c>
      <c r="D12" s="5" t="n">
        <v>1575</v>
      </c>
    </row>
    <row r="13" spans="1:4">
      <c r="A13" s="4" t="s">
        <v>1616</v>
      </c>
    </row>
    <row r="14" spans="1:4">
      <c r="A14" s="3" t="s">
        <v>1674</v>
      </c>
    </row>
    <row r="15" spans="1:4">
      <c r="A15" s="4" t="s">
        <v>1650</v>
      </c>
      <c r="B15" s="5" t="n">
        <v>5</v>
      </c>
      <c r="C15" s="5" t="n">
        <v>9</v>
      </c>
      <c r="D15" s="5" t="n">
        <v>16</v>
      </c>
    </row>
    <row r="16" spans="1:4">
      <c r="A16" s="4" t="s">
        <v>1651</v>
      </c>
      <c r="B16" s="5" t="n">
        <v>94</v>
      </c>
      <c r="C16" s="5" t="n">
        <v>132</v>
      </c>
      <c r="D16" s="5" t="n">
        <v>133</v>
      </c>
    </row>
    <row r="17" spans="1:4">
      <c r="A17" s="4" t="s">
        <v>1675</v>
      </c>
      <c r="B17" s="5" t="n">
        <v>0</v>
      </c>
      <c r="C17" s="5" t="n">
        <v>0</v>
      </c>
      <c r="D17" s="5" t="n">
        <v>0</v>
      </c>
    </row>
    <row r="18" spans="1:4">
      <c r="A18" s="4" t="s">
        <v>1676</v>
      </c>
      <c r="B18" s="5" t="n">
        <v>0</v>
      </c>
      <c r="C18" s="5" t="n">
        <v>117</v>
      </c>
      <c r="D18" s="5" t="n">
        <v>130</v>
      </c>
    </row>
    <row r="19" spans="1:4">
      <c r="A19" s="4" t="s">
        <v>1677</v>
      </c>
      <c r="B19" s="5" t="n">
        <v>-162</v>
      </c>
      <c r="C19" s="5" t="n">
        <v>-100</v>
      </c>
      <c r="D19" s="5" t="n">
        <v>-1</v>
      </c>
    </row>
    <row r="20" spans="1:4">
      <c r="A20" s="4" t="s">
        <v>1594</v>
      </c>
      <c r="B20" s="5" t="n">
        <v>0</v>
      </c>
      <c r="C20" s="5" t="n">
        <v>0</v>
      </c>
      <c r="D20" s="5" t="n">
        <v>0</v>
      </c>
    </row>
    <row r="21" spans="1:4">
      <c r="A21" s="4" t="s">
        <v>1599</v>
      </c>
      <c r="B21" s="5" t="n">
        <v>0</v>
      </c>
      <c r="C21" s="5" t="n">
        <v>0</v>
      </c>
      <c r="D21" s="5" t="n">
        <v>0</v>
      </c>
    </row>
    <row r="22" spans="1:4">
      <c r="A22" s="4" t="s">
        <v>1678</v>
      </c>
      <c r="B22" s="5" t="n">
        <v>-63</v>
      </c>
      <c r="C22" s="5" t="n">
        <v>158</v>
      </c>
      <c r="D22" s="5" t="n">
        <v>278</v>
      </c>
    </row>
    <row r="23" spans="1:4">
      <c r="A23" s="4" t="s">
        <v>1610</v>
      </c>
    </row>
    <row r="24" spans="1:4">
      <c r="A24" s="3" t="s">
        <v>1674</v>
      </c>
    </row>
    <row r="25" spans="1:4">
      <c r="A25" s="4" t="s">
        <v>1650</v>
      </c>
      <c r="B25" s="5" t="n">
        <v>61</v>
      </c>
      <c r="C25" s="5" t="n">
        <v>77</v>
      </c>
      <c r="D25" s="5" t="n">
        <v>70</v>
      </c>
    </row>
    <row r="26" spans="1:4">
      <c r="A26" s="4" t="s">
        <v>1651</v>
      </c>
      <c r="B26" s="5" t="n">
        <v>69</v>
      </c>
      <c r="C26" s="5" t="n">
        <v>92</v>
      </c>
      <c r="D26" s="5" t="n">
        <v>85</v>
      </c>
    </row>
    <row r="27" spans="1:4">
      <c r="A27" s="4" t="s">
        <v>1675</v>
      </c>
      <c r="B27" s="5" t="n">
        <v>0</v>
      </c>
      <c r="C27" s="5" t="n">
        <v>0</v>
      </c>
      <c r="D27" s="5" t="n">
        <v>0</v>
      </c>
    </row>
    <row r="28" spans="1:4">
      <c r="A28" s="4" t="s">
        <v>1676</v>
      </c>
      <c r="B28" s="5" t="n">
        <v>0</v>
      </c>
      <c r="C28" s="5" t="n">
        <v>0</v>
      </c>
      <c r="D28" s="5" t="n">
        <v>0</v>
      </c>
    </row>
    <row r="29" spans="1:4">
      <c r="A29" s="4" t="s">
        <v>1677</v>
      </c>
      <c r="B29" s="5" t="n">
        <v>77</v>
      </c>
      <c r="C29" s="5" t="n">
        <v>78</v>
      </c>
      <c r="D29" s="5" t="n">
        <v>262</v>
      </c>
    </row>
    <row r="30" spans="1:4">
      <c r="A30" s="4" t="s">
        <v>1594</v>
      </c>
      <c r="B30" s="5" t="n">
        <v>0</v>
      </c>
      <c r="C30" s="5" t="n">
        <v>0</v>
      </c>
      <c r="D30" s="5" t="n">
        <v>0</v>
      </c>
    </row>
    <row r="31" spans="1:4">
      <c r="A31" s="4" t="s">
        <v>1599</v>
      </c>
      <c r="B31" s="5" t="n">
        <v>322</v>
      </c>
      <c r="C31" s="5" t="n">
        <v>120</v>
      </c>
      <c r="D31" s="5" t="n">
        <v>0</v>
      </c>
    </row>
    <row r="32" spans="1:4">
      <c r="A32" s="4" t="s">
        <v>1678</v>
      </c>
      <c r="B32" s="6" t="n">
        <v>529</v>
      </c>
      <c r="C32" s="6" t="n">
        <v>367</v>
      </c>
      <c r="D32" s="6" t="n">
        <v>41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679</v>
      </c>
      <c r="B1" s="2" t="s">
        <v>529</v>
      </c>
    </row>
    <row r="2" spans="1:2">
      <c r="A2" s="4" t="s">
        <v>1584</v>
      </c>
    </row>
    <row r="3" spans="1:2">
      <c r="A3" s="3" t="s">
        <v>1680</v>
      </c>
    </row>
    <row r="4" spans="1:2">
      <c r="A4" s="5" t="n">
        <v>2018</v>
      </c>
      <c r="B4" s="6" t="n">
        <v>6001</v>
      </c>
    </row>
    <row r="5" spans="1:2">
      <c r="A5" s="5" t="n">
        <v>2019</v>
      </c>
      <c r="B5" s="5" t="n">
        <v>6297</v>
      </c>
    </row>
    <row r="6" spans="1:2">
      <c r="A6" s="5" t="n">
        <v>2020</v>
      </c>
      <c r="B6" s="5" t="n">
        <v>6392</v>
      </c>
    </row>
    <row r="7" spans="1:2">
      <c r="A7" s="5" t="n">
        <v>2021</v>
      </c>
      <c r="B7" s="5" t="n">
        <v>6657</v>
      </c>
    </row>
    <row r="8" spans="1:2">
      <c r="A8" s="5" t="n">
        <v>2022</v>
      </c>
      <c r="B8" s="5" t="n">
        <v>6787</v>
      </c>
    </row>
    <row r="9" spans="1:2">
      <c r="A9" s="4" t="s">
        <v>1681</v>
      </c>
      <c r="B9" s="5" t="n">
        <v>35689</v>
      </c>
    </row>
    <row r="10" spans="1:2">
      <c r="A10" s="4" t="s">
        <v>136</v>
      </c>
      <c r="B10" s="5" t="n">
        <v>67823</v>
      </c>
    </row>
    <row r="11" spans="1:2">
      <c r="A11" s="4" t="s">
        <v>1616</v>
      </c>
    </row>
    <row r="12" spans="1:2">
      <c r="A12" s="3" t="s">
        <v>1680</v>
      </c>
    </row>
    <row r="13" spans="1:2">
      <c r="A13" s="5" t="n">
        <v>2018</v>
      </c>
      <c r="B13" s="5" t="n">
        <v>230</v>
      </c>
    </row>
    <row r="14" spans="1:2">
      <c r="A14" s="5" t="n">
        <v>2019</v>
      </c>
      <c r="B14" s="5" t="n">
        <v>230</v>
      </c>
    </row>
    <row r="15" spans="1:2">
      <c r="A15" s="5" t="n">
        <v>2020</v>
      </c>
      <c r="B15" s="5" t="n">
        <v>231</v>
      </c>
    </row>
    <row r="16" spans="1:2">
      <c r="A16" s="5" t="n">
        <v>2021</v>
      </c>
      <c r="B16" s="5" t="n">
        <v>230</v>
      </c>
    </row>
    <row r="17" spans="1:2">
      <c r="A17" s="5" t="n">
        <v>2022</v>
      </c>
      <c r="B17" s="5" t="n">
        <v>227</v>
      </c>
    </row>
    <row r="18" spans="1:2">
      <c r="A18" s="4" t="s">
        <v>1681</v>
      </c>
      <c r="B18" s="5" t="n">
        <v>973</v>
      </c>
    </row>
    <row r="19" spans="1:2">
      <c r="A19" s="4" t="s">
        <v>136</v>
      </c>
      <c r="B19" s="5" t="n">
        <v>2121</v>
      </c>
    </row>
    <row r="20" spans="1:2">
      <c r="A20" s="4" t="s">
        <v>1610</v>
      </c>
    </row>
    <row r="21" spans="1:2">
      <c r="A21" s="3" t="s">
        <v>1680</v>
      </c>
    </row>
    <row r="22" spans="1:2">
      <c r="A22" s="5" t="n">
        <v>2018</v>
      </c>
      <c r="B22" s="5" t="n">
        <v>2063</v>
      </c>
    </row>
    <row r="23" spans="1:2">
      <c r="A23" s="5" t="n">
        <v>2019</v>
      </c>
      <c r="B23" s="5" t="n">
        <v>22</v>
      </c>
    </row>
    <row r="24" spans="1:2">
      <c r="A24" s="5" t="n">
        <v>2020</v>
      </c>
      <c r="B24" s="5" t="n">
        <v>22</v>
      </c>
    </row>
    <row r="25" spans="1:2">
      <c r="A25" s="5" t="n">
        <v>2021</v>
      </c>
      <c r="B25" s="5" t="n">
        <v>22</v>
      </c>
    </row>
    <row r="26" spans="1:2">
      <c r="A26" s="5" t="n">
        <v>2022</v>
      </c>
      <c r="B26" s="5" t="n">
        <v>22</v>
      </c>
    </row>
    <row r="27" spans="1:2">
      <c r="A27" s="4" t="s">
        <v>1681</v>
      </c>
      <c r="B27" s="5" t="n">
        <v>107</v>
      </c>
    </row>
    <row r="28" spans="1:2">
      <c r="A28" s="4" t="s">
        <v>136</v>
      </c>
      <c r="B28" s="6" t="n">
        <v>225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82</v>
      </c>
      <c r="B1" s="2" t="s">
        <v>1</v>
      </c>
    </row>
    <row r="2" spans="1:2">
      <c r="B2" s="2" t="s">
        <v>529</v>
      </c>
    </row>
    <row r="3" spans="1:2">
      <c r="A3" s="3" t="s">
        <v>1661</v>
      </c>
    </row>
    <row r="4" spans="1:2">
      <c r="A4" s="4" t="s">
        <v>1683</v>
      </c>
      <c r="B4" s="6" t="n">
        <v>8</v>
      </c>
    </row>
    <row r="5" spans="1:2">
      <c r="A5" s="4" t="s">
        <v>1684</v>
      </c>
      <c r="B5" s="5" t="n">
        <v>-8</v>
      </c>
    </row>
    <row r="6" spans="1:2">
      <c r="A6" s="4" t="s">
        <v>1685</v>
      </c>
      <c r="B6" s="5" t="n">
        <v>196</v>
      </c>
    </row>
    <row r="7" spans="1:2">
      <c r="A7" s="4" t="s">
        <v>1686</v>
      </c>
      <c r="B7" s="6" t="n">
        <v>-17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0</v>
      </c>
    </row>
    <row r="2" spans="1:3">
      <c r="A2" s="3" t="s">
        <v>1661</v>
      </c>
    </row>
    <row r="3" spans="1:3">
      <c r="A3" s="4" t="s">
        <v>1595</v>
      </c>
      <c r="B3" s="4" t="s">
        <v>1596</v>
      </c>
      <c r="C3" s="4" t="s">
        <v>1596</v>
      </c>
    </row>
    <row r="4" spans="1:3">
      <c r="A4" s="4" t="s">
        <v>1688</v>
      </c>
    </row>
    <row r="5" spans="1:3">
      <c r="A5" s="3" t="s">
        <v>1661</v>
      </c>
    </row>
    <row r="6" spans="1:3">
      <c r="A6" s="4" t="s">
        <v>1595</v>
      </c>
      <c r="B6" s="4" t="s">
        <v>1601</v>
      </c>
      <c r="C6" s="4" t="s">
        <v>1602</v>
      </c>
    </row>
    <row r="7" spans="1:3">
      <c r="A7" s="4" t="s">
        <v>1689</v>
      </c>
    </row>
    <row r="8" spans="1:3">
      <c r="A8" s="3" t="s">
        <v>1661</v>
      </c>
    </row>
    <row r="9" spans="1:3">
      <c r="A9" s="4" t="s">
        <v>1595</v>
      </c>
      <c r="B9" s="4" t="s">
        <v>1342</v>
      </c>
      <c r="C9" s="4" t="s">
        <v>1604</v>
      </c>
    </row>
    <row r="10" spans="1:3">
      <c r="A10" s="4" t="s">
        <v>102</v>
      </c>
    </row>
    <row r="11" spans="1:3">
      <c r="A11" s="3" t="s">
        <v>1661</v>
      </c>
    </row>
    <row r="12" spans="1:3">
      <c r="A12" s="4" t="s">
        <v>1595</v>
      </c>
      <c r="B12" s="4" t="s">
        <v>1569</v>
      </c>
      <c r="C12" s="4" t="s">
        <v>160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0</v>
      </c>
      <c r="B1" s="2" t="s">
        <v>2</v>
      </c>
      <c r="C1" s="2" t="s">
        <v>30</v>
      </c>
      <c r="D1" s="2" t="s">
        <v>78</v>
      </c>
    </row>
    <row r="2" spans="1:4">
      <c r="A2" s="3" t="s">
        <v>1578</v>
      </c>
    </row>
    <row r="3" spans="1:4">
      <c r="A3" s="4" t="s">
        <v>1691</v>
      </c>
      <c r="B3" s="6" t="n">
        <v>145901000</v>
      </c>
      <c r="C3" s="6" t="n">
        <v>132751000</v>
      </c>
      <c r="D3" s="6" t="n">
        <v>126930000</v>
      </c>
    </row>
    <row r="4" spans="1:4">
      <c r="A4" s="4" t="s">
        <v>789</v>
      </c>
    </row>
    <row r="5" spans="1:4">
      <c r="A5" s="3" t="s">
        <v>1578</v>
      </c>
    </row>
    <row r="6" spans="1:4">
      <c r="A6" s="4" t="s">
        <v>1691</v>
      </c>
      <c r="B6" s="5" t="n">
        <v>145901000</v>
      </c>
      <c r="C6" s="5" t="n">
        <v>132751000</v>
      </c>
    </row>
    <row r="7" spans="1:4">
      <c r="A7" s="4" t="s">
        <v>1692</v>
      </c>
    </row>
    <row r="8" spans="1:4">
      <c r="A8" s="3" t="s">
        <v>1578</v>
      </c>
    </row>
    <row r="9" spans="1:4">
      <c r="A9" s="4" t="s">
        <v>1691</v>
      </c>
      <c r="B9" s="5" t="n">
        <v>145353000</v>
      </c>
      <c r="C9" s="5" t="n">
        <v>130442000</v>
      </c>
    </row>
    <row r="10" spans="1:4">
      <c r="A10" s="4" t="s">
        <v>1693</v>
      </c>
    </row>
    <row r="11" spans="1:4">
      <c r="A11" s="3" t="s">
        <v>1578</v>
      </c>
    </row>
    <row r="12" spans="1:4">
      <c r="A12" s="4" t="s">
        <v>1691</v>
      </c>
      <c r="B12" s="5" t="n">
        <v>548000</v>
      </c>
      <c r="C12" s="5" t="n">
        <v>2309000</v>
      </c>
    </row>
    <row r="13" spans="1:4">
      <c r="A13" s="4" t="s">
        <v>724</v>
      </c>
    </row>
    <row r="14" spans="1:4">
      <c r="A14" s="3" t="s">
        <v>1578</v>
      </c>
    </row>
    <row r="15" spans="1:4">
      <c r="A15" s="4" t="s">
        <v>1691</v>
      </c>
      <c r="B15" s="5" t="n">
        <v>0</v>
      </c>
      <c r="C15" s="5" t="n">
        <v>0</v>
      </c>
    </row>
    <row r="16" spans="1:4">
      <c r="A16" s="4" t="s">
        <v>1694</v>
      </c>
    </row>
    <row r="17" spans="1:4">
      <c r="A17" s="3" t="s">
        <v>1578</v>
      </c>
    </row>
    <row r="18" spans="1:4">
      <c r="A18" s="4" t="s">
        <v>1691</v>
      </c>
      <c r="B18" s="5" t="n">
        <v>5238000</v>
      </c>
      <c r="C18" s="5" t="n">
        <v>2825000</v>
      </c>
    </row>
    <row r="19" spans="1:4">
      <c r="A19" s="4" t="s">
        <v>1695</v>
      </c>
    </row>
    <row r="20" spans="1:4">
      <c r="A20" s="3" t="s">
        <v>1578</v>
      </c>
    </row>
    <row r="21" spans="1:4">
      <c r="A21" s="4" t="s">
        <v>1691</v>
      </c>
      <c r="B21" s="5" t="n">
        <v>5238000</v>
      </c>
      <c r="C21" s="5" t="n">
        <v>2825000</v>
      </c>
    </row>
    <row r="22" spans="1:4">
      <c r="A22" s="4" t="s">
        <v>1696</v>
      </c>
    </row>
    <row r="23" spans="1:4">
      <c r="A23" s="3" t="s">
        <v>1578</v>
      </c>
    </row>
    <row r="24" spans="1:4">
      <c r="A24" s="4" t="s">
        <v>1691</v>
      </c>
      <c r="B24" s="5" t="n">
        <v>0</v>
      </c>
      <c r="C24" s="5" t="n">
        <v>0</v>
      </c>
    </row>
    <row r="25" spans="1:4">
      <c r="A25" s="4" t="s">
        <v>1697</v>
      </c>
    </row>
    <row r="26" spans="1:4">
      <c r="A26" s="3" t="s">
        <v>1578</v>
      </c>
    </row>
    <row r="27" spans="1:4">
      <c r="A27" s="4" t="s">
        <v>1691</v>
      </c>
      <c r="B27" s="5" t="n">
        <v>0</v>
      </c>
      <c r="C27" s="5" t="n">
        <v>0</v>
      </c>
    </row>
    <row r="28" spans="1:4">
      <c r="A28" s="4" t="s">
        <v>1698</v>
      </c>
    </row>
    <row r="29" spans="1:4">
      <c r="A29" s="3" t="s">
        <v>1578</v>
      </c>
    </row>
    <row r="30" spans="1:4">
      <c r="A30" s="4" t="s">
        <v>1699</v>
      </c>
      <c r="B30" s="5" t="n">
        <v>3000000000</v>
      </c>
    </row>
    <row r="31" spans="1:4">
      <c r="A31" s="4" t="s">
        <v>1700</v>
      </c>
    </row>
    <row r="32" spans="1:4">
      <c r="A32" s="3" t="s">
        <v>1578</v>
      </c>
    </row>
    <row r="33" spans="1:4">
      <c r="A33" s="4" t="s">
        <v>1691</v>
      </c>
      <c r="B33" s="5" t="n">
        <v>68909000</v>
      </c>
      <c r="C33" s="5" t="n">
        <v>55389000</v>
      </c>
    </row>
    <row r="34" spans="1:4">
      <c r="A34" s="4" t="s">
        <v>1701</v>
      </c>
    </row>
    <row r="35" spans="1:4">
      <c r="A35" s="3" t="s">
        <v>1578</v>
      </c>
    </row>
    <row r="36" spans="1:4">
      <c r="A36" s="4" t="s">
        <v>1691</v>
      </c>
      <c r="B36" s="5" t="n">
        <v>68909000</v>
      </c>
      <c r="C36" s="5" t="n">
        <v>55389000</v>
      </c>
    </row>
    <row r="37" spans="1:4">
      <c r="A37" s="4" t="s">
        <v>1702</v>
      </c>
    </row>
    <row r="38" spans="1:4">
      <c r="A38" s="3" t="s">
        <v>1578</v>
      </c>
    </row>
    <row r="39" spans="1:4">
      <c r="A39" s="4" t="s">
        <v>1691</v>
      </c>
      <c r="B39" s="5" t="n">
        <v>0</v>
      </c>
      <c r="C39" s="5" t="n">
        <v>0</v>
      </c>
    </row>
    <row r="40" spans="1:4">
      <c r="A40" s="4" t="s">
        <v>1703</v>
      </c>
    </row>
    <row r="41" spans="1:4">
      <c r="A41" s="3" t="s">
        <v>1578</v>
      </c>
    </row>
    <row r="42" spans="1:4">
      <c r="A42" s="4" t="s">
        <v>1691</v>
      </c>
      <c r="B42" s="5" t="n">
        <v>0</v>
      </c>
      <c r="C42" s="5" t="n">
        <v>0</v>
      </c>
    </row>
    <row r="43" spans="1:4">
      <c r="A43" s="4" t="s">
        <v>1704</v>
      </c>
    </row>
    <row r="44" spans="1:4">
      <c r="A44" s="3" t="s">
        <v>1578</v>
      </c>
    </row>
    <row r="45" spans="1:4">
      <c r="A45" s="4" t="s">
        <v>1691</v>
      </c>
      <c r="B45" s="5" t="n">
        <v>5377000</v>
      </c>
      <c r="C45" s="5" t="n">
        <v>5687000</v>
      </c>
    </row>
    <row r="46" spans="1:4">
      <c r="A46" s="4" t="s">
        <v>1705</v>
      </c>
    </row>
    <row r="47" spans="1:4">
      <c r="A47" s="3" t="s">
        <v>1578</v>
      </c>
    </row>
    <row r="48" spans="1:4">
      <c r="A48" s="4" t="s">
        <v>1691</v>
      </c>
      <c r="B48" s="5" t="n">
        <v>5377000</v>
      </c>
      <c r="C48" s="5" t="n">
        <v>5687000</v>
      </c>
    </row>
    <row r="49" spans="1:4">
      <c r="A49" s="4" t="s">
        <v>1706</v>
      </c>
    </row>
    <row r="50" spans="1:4">
      <c r="A50" s="3" t="s">
        <v>1578</v>
      </c>
    </row>
    <row r="51" spans="1:4">
      <c r="A51" s="4" t="s">
        <v>1691</v>
      </c>
      <c r="B51" s="5" t="n">
        <v>0</v>
      </c>
      <c r="C51" s="5" t="n">
        <v>0</v>
      </c>
    </row>
    <row r="52" spans="1:4">
      <c r="A52" s="4" t="s">
        <v>1707</v>
      </c>
    </row>
    <row r="53" spans="1:4">
      <c r="A53" s="3" t="s">
        <v>1578</v>
      </c>
    </row>
    <row r="54" spans="1:4">
      <c r="A54" s="4" t="s">
        <v>1691</v>
      </c>
      <c r="B54" s="5" t="n">
        <v>0</v>
      </c>
      <c r="C54" s="5" t="n">
        <v>0</v>
      </c>
    </row>
    <row r="55" spans="1:4">
      <c r="A55" s="4" t="s">
        <v>1708</v>
      </c>
    </row>
    <row r="56" spans="1:4">
      <c r="A56" s="3" t="s">
        <v>1578</v>
      </c>
    </row>
    <row r="57" spans="1:4">
      <c r="A57" s="4" t="s">
        <v>1691</v>
      </c>
      <c r="B57" s="5" t="n">
        <v>18341000</v>
      </c>
      <c r="C57" s="5" t="n">
        <v>13701000</v>
      </c>
    </row>
    <row r="58" spans="1:4">
      <c r="A58" s="4" t="s">
        <v>1709</v>
      </c>
    </row>
    <row r="59" spans="1:4">
      <c r="A59" s="3" t="s">
        <v>1578</v>
      </c>
    </row>
    <row r="60" spans="1:4">
      <c r="A60" s="4" t="s">
        <v>1691</v>
      </c>
      <c r="B60" s="5" t="n">
        <v>18341000</v>
      </c>
      <c r="C60" s="5" t="n">
        <v>13701000</v>
      </c>
    </row>
    <row r="61" spans="1:4">
      <c r="A61" s="4" t="s">
        <v>1710</v>
      </c>
    </row>
    <row r="62" spans="1:4">
      <c r="A62" s="3" t="s">
        <v>1578</v>
      </c>
    </row>
    <row r="63" spans="1:4">
      <c r="A63" s="4" t="s">
        <v>1691</v>
      </c>
      <c r="B63" s="5" t="n">
        <v>0</v>
      </c>
      <c r="C63" s="5" t="n">
        <v>0</v>
      </c>
    </row>
    <row r="64" spans="1:4">
      <c r="A64" s="4" t="s">
        <v>1711</v>
      </c>
    </row>
    <row r="65" spans="1:4">
      <c r="A65" s="3" t="s">
        <v>1578</v>
      </c>
    </row>
    <row r="66" spans="1:4">
      <c r="A66" s="4" t="s">
        <v>1691</v>
      </c>
      <c r="B66" s="5" t="n">
        <v>0</v>
      </c>
      <c r="C66" s="5" t="n">
        <v>0</v>
      </c>
    </row>
    <row r="67" spans="1:4">
      <c r="A67" s="4" t="s">
        <v>1712</v>
      </c>
    </row>
    <row r="68" spans="1:4">
      <c r="A68" s="3" t="s">
        <v>1578</v>
      </c>
    </row>
    <row r="69" spans="1:4">
      <c r="A69" s="4" t="s">
        <v>1691</v>
      </c>
      <c r="B69" s="5" t="n">
        <v>7363000</v>
      </c>
      <c r="C69" s="5" t="n">
        <v>5147000</v>
      </c>
    </row>
    <row r="70" spans="1:4">
      <c r="A70" s="4" t="s">
        <v>1713</v>
      </c>
    </row>
    <row r="71" spans="1:4">
      <c r="A71" s="3" t="s">
        <v>1578</v>
      </c>
    </row>
    <row r="72" spans="1:4">
      <c r="A72" s="4" t="s">
        <v>1691</v>
      </c>
      <c r="B72" s="5" t="n">
        <v>7363000</v>
      </c>
      <c r="C72" s="5" t="n">
        <v>5147000</v>
      </c>
    </row>
    <row r="73" spans="1:4">
      <c r="A73" s="4" t="s">
        <v>1714</v>
      </c>
    </row>
    <row r="74" spans="1:4">
      <c r="A74" s="3" t="s">
        <v>1578</v>
      </c>
    </row>
    <row r="75" spans="1:4">
      <c r="A75" s="4" t="s">
        <v>1691</v>
      </c>
      <c r="B75" s="5" t="n">
        <v>0</v>
      </c>
      <c r="C75" s="5" t="n">
        <v>0</v>
      </c>
    </row>
    <row r="76" spans="1:4">
      <c r="A76" s="4" t="s">
        <v>1715</v>
      </c>
    </row>
    <row r="77" spans="1:4">
      <c r="A77" s="3" t="s">
        <v>1578</v>
      </c>
    </row>
    <row r="78" spans="1:4">
      <c r="A78" s="4" t="s">
        <v>1691</v>
      </c>
      <c r="B78" s="5" t="n">
        <v>0</v>
      </c>
      <c r="C78" s="5" t="n">
        <v>0</v>
      </c>
    </row>
    <row r="79" spans="1:4">
      <c r="A79" s="4" t="s">
        <v>1716</v>
      </c>
    </row>
    <row r="80" spans="1:4">
      <c r="A80" s="3" t="s">
        <v>1578</v>
      </c>
    </row>
    <row r="81" spans="1:4">
      <c r="A81" s="4" t="s">
        <v>1691</v>
      </c>
      <c r="C81" s="5" t="n">
        <v>11412000</v>
      </c>
    </row>
    <row r="82" spans="1:4">
      <c r="A82" s="4" t="s">
        <v>1717</v>
      </c>
    </row>
    <row r="83" spans="1:4">
      <c r="A83" s="3" t="s">
        <v>1578</v>
      </c>
    </row>
    <row r="84" spans="1:4">
      <c r="A84" s="4" t="s">
        <v>1691</v>
      </c>
      <c r="C84" s="5" t="n">
        <v>11412000</v>
      </c>
    </row>
    <row r="85" spans="1:4">
      <c r="A85" s="4" t="s">
        <v>1718</v>
      </c>
    </row>
    <row r="86" spans="1:4">
      <c r="A86" s="3" t="s">
        <v>1578</v>
      </c>
    </row>
    <row r="87" spans="1:4">
      <c r="A87" s="4" t="s">
        <v>1691</v>
      </c>
      <c r="C87" s="5" t="n">
        <v>0</v>
      </c>
    </row>
    <row r="88" spans="1:4">
      <c r="A88" s="4" t="s">
        <v>1719</v>
      </c>
    </row>
    <row r="89" spans="1:4">
      <c r="A89" s="3" t="s">
        <v>1578</v>
      </c>
    </row>
    <row r="90" spans="1:4">
      <c r="A90" s="4" t="s">
        <v>1691</v>
      </c>
      <c r="C90" s="5" t="n">
        <v>0</v>
      </c>
    </row>
    <row r="91" spans="1:4">
      <c r="A91" s="4" t="s">
        <v>1720</v>
      </c>
    </row>
    <row r="92" spans="1:4">
      <c r="A92" s="3" t="s">
        <v>1578</v>
      </c>
    </row>
    <row r="93" spans="1:4">
      <c r="A93" s="4" t="s">
        <v>1691</v>
      </c>
      <c r="B93" s="5" t="n">
        <v>548000</v>
      </c>
      <c r="C93" s="5" t="n">
        <v>806000</v>
      </c>
    </row>
    <row r="94" spans="1:4">
      <c r="A94" s="4" t="s">
        <v>1721</v>
      </c>
    </row>
    <row r="95" spans="1:4">
      <c r="A95" s="3" t="s">
        <v>1578</v>
      </c>
    </row>
    <row r="96" spans="1:4">
      <c r="A96" s="4" t="s">
        <v>1691</v>
      </c>
      <c r="B96" s="5" t="n">
        <v>0</v>
      </c>
      <c r="C96" s="5" t="n">
        <v>0</v>
      </c>
    </row>
    <row r="97" spans="1:4">
      <c r="A97" s="4" t="s">
        <v>1722</v>
      </c>
    </row>
    <row r="98" spans="1:4">
      <c r="A98" s="3" t="s">
        <v>1578</v>
      </c>
    </row>
    <row r="99" spans="1:4">
      <c r="A99" s="4" t="s">
        <v>1691</v>
      </c>
      <c r="B99" s="5" t="n">
        <v>548000</v>
      </c>
      <c r="C99" s="5" t="n">
        <v>806000</v>
      </c>
    </row>
    <row r="100" spans="1:4">
      <c r="A100" s="4" t="s">
        <v>1723</v>
      </c>
    </row>
    <row r="101" spans="1:4">
      <c r="A101" s="3" t="s">
        <v>1578</v>
      </c>
    </row>
    <row r="102" spans="1:4">
      <c r="A102" s="4" t="s">
        <v>1691</v>
      </c>
      <c r="B102" s="5" t="n">
        <v>0</v>
      </c>
      <c r="C102" s="5" t="n">
        <v>0</v>
      </c>
    </row>
    <row r="103" spans="1:4">
      <c r="A103" s="4" t="s">
        <v>1724</v>
      </c>
    </row>
    <row r="104" spans="1:4">
      <c r="A104" s="3" t="s">
        <v>1578</v>
      </c>
    </row>
    <row r="105" spans="1:4">
      <c r="A105" s="4" t="s">
        <v>1691</v>
      </c>
      <c r="C105" s="5" t="n">
        <v>1503000</v>
      </c>
    </row>
    <row r="106" spans="1:4">
      <c r="A106" s="4" t="s">
        <v>1725</v>
      </c>
    </row>
    <row r="107" spans="1:4">
      <c r="A107" s="3" t="s">
        <v>1578</v>
      </c>
    </row>
    <row r="108" spans="1:4">
      <c r="A108" s="4" t="s">
        <v>1691</v>
      </c>
      <c r="C108" s="5" t="n">
        <v>0</v>
      </c>
    </row>
    <row r="109" spans="1:4">
      <c r="A109" s="4" t="s">
        <v>1726</v>
      </c>
    </row>
    <row r="110" spans="1:4">
      <c r="A110" s="3" t="s">
        <v>1578</v>
      </c>
    </row>
    <row r="111" spans="1:4">
      <c r="A111" s="4" t="s">
        <v>1691</v>
      </c>
      <c r="C111" s="5" t="n">
        <v>1503000</v>
      </c>
    </row>
    <row r="112" spans="1:4">
      <c r="A112" s="4" t="s">
        <v>1727</v>
      </c>
    </row>
    <row r="113" spans="1:4">
      <c r="A113" s="3" t="s">
        <v>1578</v>
      </c>
    </row>
    <row r="114" spans="1:4">
      <c r="A114" s="4" t="s">
        <v>1691</v>
      </c>
      <c r="C114" s="5" t="n">
        <v>0</v>
      </c>
    </row>
    <row r="115" spans="1:4">
      <c r="A115" s="4" t="s">
        <v>1728</v>
      </c>
    </row>
    <row r="116" spans="1:4">
      <c r="A116" s="3" t="s">
        <v>1578</v>
      </c>
    </row>
    <row r="117" spans="1:4">
      <c r="A117" s="4" t="s">
        <v>1691</v>
      </c>
      <c r="B117" s="5" t="n">
        <v>40046000</v>
      </c>
      <c r="C117" s="5" t="n">
        <v>36220000</v>
      </c>
    </row>
    <row r="118" spans="1:4">
      <c r="A118" s="4" t="s">
        <v>1729</v>
      </c>
    </row>
    <row r="119" spans="1:4">
      <c r="A119" s="3" t="s">
        <v>1578</v>
      </c>
    </row>
    <row r="120" spans="1:4">
      <c r="A120" s="4" t="s">
        <v>1691</v>
      </c>
      <c r="B120" s="5" t="n">
        <v>40046000</v>
      </c>
      <c r="C120" s="5" t="n">
        <v>36220000</v>
      </c>
    </row>
    <row r="121" spans="1:4">
      <c r="A121" s="4" t="s">
        <v>1730</v>
      </c>
    </row>
    <row r="122" spans="1:4">
      <c r="A122" s="3" t="s">
        <v>1578</v>
      </c>
    </row>
    <row r="123" spans="1:4">
      <c r="A123" s="4" t="s">
        <v>1691</v>
      </c>
      <c r="B123" s="5" t="n">
        <v>0</v>
      </c>
      <c r="C123" s="5" t="n">
        <v>0</v>
      </c>
    </row>
    <row r="124" spans="1:4">
      <c r="A124" s="4" t="s">
        <v>1731</v>
      </c>
    </row>
    <row r="125" spans="1:4">
      <c r="A125" s="3" t="s">
        <v>1578</v>
      </c>
    </row>
    <row r="126" spans="1:4">
      <c r="A126" s="4" t="s">
        <v>1691</v>
      </c>
      <c r="B126" s="5" t="n">
        <v>0</v>
      </c>
      <c r="C126" s="5" t="n">
        <v>0</v>
      </c>
    </row>
    <row r="127" spans="1:4">
      <c r="A127" s="4" t="s">
        <v>1732</v>
      </c>
    </row>
    <row r="128" spans="1:4">
      <c r="A128" s="3" t="s">
        <v>1578</v>
      </c>
    </row>
    <row r="129" spans="1:4">
      <c r="A129" s="4" t="s">
        <v>1691</v>
      </c>
      <c r="B129" s="5" t="n">
        <v>79000</v>
      </c>
      <c r="C129" s="5" t="n">
        <v>61000</v>
      </c>
    </row>
    <row r="130" spans="1:4">
      <c r="A130" s="4" t="s">
        <v>1733</v>
      </c>
    </row>
    <row r="131" spans="1:4">
      <c r="A131" s="3" t="s">
        <v>1578</v>
      </c>
    </row>
    <row r="132" spans="1:4">
      <c r="A132" s="4" t="s">
        <v>1691</v>
      </c>
      <c r="B132" s="5" t="n">
        <v>79000</v>
      </c>
      <c r="C132" s="5" t="n">
        <v>61000</v>
      </c>
    </row>
    <row r="133" spans="1:4">
      <c r="A133" s="4" t="s">
        <v>1734</v>
      </c>
    </row>
    <row r="134" spans="1:4">
      <c r="A134" s="3" t="s">
        <v>1578</v>
      </c>
    </row>
    <row r="135" spans="1:4">
      <c r="A135" s="4" t="s">
        <v>1691</v>
      </c>
      <c r="B135" s="5" t="n">
        <v>0</v>
      </c>
      <c r="C135" s="5" t="n">
        <v>0</v>
      </c>
    </row>
    <row r="136" spans="1:4">
      <c r="A136" s="4" t="s">
        <v>1735</v>
      </c>
    </row>
    <row r="137" spans="1:4">
      <c r="A137" s="3" t="s">
        <v>1578</v>
      </c>
    </row>
    <row r="138" spans="1:4">
      <c r="A138" s="4" t="s">
        <v>1691</v>
      </c>
      <c r="B138" s="6" t="n">
        <v>0</v>
      </c>
      <c r="C138" s="6"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36</v>
      </c>
      <c r="B1" s="2" t="s">
        <v>1</v>
      </c>
    </row>
    <row r="2" spans="1:3">
      <c r="B2" s="2" t="s">
        <v>529</v>
      </c>
    </row>
    <row r="3" spans="1:3">
      <c r="A3" s="3" t="s">
        <v>1737</v>
      </c>
    </row>
    <row r="4" spans="1:3">
      <c r="A4" s="4" t="s">
        <v>151</v>
      </c>
      <c r="B4" s="6" t="n">
        <v>0</v>
      </c>
      <c r="C4" s="4" t="s">
        <v>152</v>
      </c>
    </row>
    <row r="5" spans="1:3">
      <c r="A5" s="4" t="s">
        <v>1584</v>
      </c>
    </row>
    <row r="6" spans="1:3">
      <c r="A6" s="3" t="s">
        <v>1737</v>
      </c>
    </row>
    <row r="7" spans="1:3">
      <c r="A7" s="4" t="s">
        <v>1738</v>
      </c>
      <c r="B7" s="5" t="n">
        <v>-26123</v>
      </c>
    </row>
    <row r="8" spans="1:3">
      <c r="A8" s="4" t="s">
        <v>1739</v>
      </c>
      <c r="B8" s="5" t="n">
        <v>0</v>
      </c>
    </row>
    <row r="9" spans="1:3">
      <c r="A9" s="4" t="s">
        <v>1740</v>
      </c>
      <c r="B9" s="5" t="n">
        <v>1528</v>
      </c>
    </row>
    <row r="10" spans="1:3">
      <c r="A10" s="4" t="s">
        <v>1594</v>
      </c>
      <c r="B10" s="5" t="n">
        <v>7742</v>
      </c>
    </row>
    <row r="11" spans="1:3">
      <c r="A11" s="4" t="s">
        <v>1599</v>
      </c>
      <c r="B11" s="5" t="n">
        <v>0</v>
      </c>
    </row>
    <row r="12" spans="1:3">
      <c r="A12" s="4" t="s">
        <v>151</v>
      </c>
      <c r="B12" s="5" t="n">
        <v>-3630</v>
      </c>
    </row>
    <row r="13" spans="1:3">
      <c r="A13" s="4" t="s">
        <v>1741</v>
      </c>
      <c r="B13" s="5" t="n">
        <v>9270</v>
      </c>
    </row>
    <row r="14" spans="1:3">
      <c r="A14" s="4" t="s">
        <v>1742</v>
      </c>
      <c r="B14" s="5" t="n">
        <v>-20483</v>
      </c>
    </row>
    <row r="15" spans="1:3">
      <c r="A15" s="4" t="s">
        <v>1616</v>
      </c>
    </row>
    <row r="16" spans="1:3">
      <c r="A16" s="3" t="s">
        <v>1737</v>
      </c>
    </row>
    <row r="17" spans="1:3">
      <c r="A17" s="4" t="s">
        <v>1738</v>
      </c>
      <c r="B17" s="5" t="n">
        <v>724</v>
      </c>
    </row>
    <row r="18" spans="1:3">
      <c r="A18" s="4" t="s">
        <v>1739</v>
      </c>
      <c r="B18" s="5" t="n">
        <v>0</v>
      </c>
    </row>
    <row r="19" spans="1:3">
      <c r="A19" s="4" t="s">
        <v>1740</v>
      </c>
      <c r="B19" s="5" t="n">
        <v>-112</v>
      </c>
    </row>
    <row r="20" spans="1:3">
      <c r="A20" s="4" t="s">
        <v>1594</v>
      </c>
      <c r="B20" s="5" t="n">
        <v>0</v>
      </c>
    </row>
    <row r="21" spans="1:3">
      <c r="A21" s="4" t="s">
        <v>1599</v>
      </c>
      <c r="B21" s="5" t="n">
        <v>0</v>
      </c>
    </row>
    <row r="22" spans="1:3">
      <c r="A22" s="4" t="s">
        <v>151</v>
      </c>
      <c r="B22" s="5" t="n">
        <v>132</v>
      </c>
    </row>
    <row r="23" spans="1:3">
      <c r="A23" s="4" t="s">
        <v>1741</v>
      </c>
      <c r="B23" s="5" t="n">
        <v>-112</v>
      </c>
    </row>
    <row r="24" spans="1:3">
      <c r="A24" s="4" t="s">
        <v>1742</v>
      </c>
      <c r="B24" s="5" t="n">
        <v>744</v>
      </c>
    </row>
    <row r="25" spans="1:3">
      <c r="A25" s="4" t="s">
        <v>1610</v>
      </c>
    </row>
    <row r="26" spans="1:3">
      <c r="A26" s="3" t="s">
        <v>1737</v>
      </c>
    </row>
    <row r="27" spans="1:3">
      <c r="A27" s="4" t="s">
        <v>1738</v>
      </c>
      <c r="B27" s="5" t="n">
        <v>-495</v>
      </c>
    </row>
    <row r="28" spans="1:3">
      <c r="A28" s="4" t="s">
        <v>1739</v>
      </c>
      <c r="B28" s="5" t="n">
        <v>0</v>
      </c>
    </row>
    <row r="29" spans="1:3">
      <c r="A29" s="4" t="s">
        <v>1740</v>
      </c>
      <c r="B29" s="5" t="n">
        <v>229</v>
      </c>
    </row>
    <row r="30" spans="1:3">
      <c r="A30" s="4" t="s">
        <v>1594</v>
      </c>
      <c r="B30" s="5" t="n">
        <v>0</v>
      </c>
    </row>
    <row r="31" spans="1:3">
      <c r="A31" s="4" t="s">
        <v>1599</v>
      </c>
      <c r="B31" s="5" t="n">
        <v>209</v>
      </c>
    </row>
    <row r="32" spans="1:3">
      <c r="A32" s="4" t="s">
        <v>151</v>
      </c>
      <c r="B32" s="5" t="n">
        <v>-12</v>
      </c>
    </row>
    <row r="33" spans="1:3">
      <c r="A33" s="4" t="s">
        <v>1741</v>
      </c>
      <c r="B33" s="5" t="n">
        <v>438</v>
      </c>
    </row>
    <row r="34" spans="1:3">
      <c r="A34" s="4" t="s">
        <v>1742</v>
      </c>
      <c r="B34" s="5" t="n">
        <v>-69</v>
      </c>
    </row>
    <row r="35" spans="1:3">
      <c r="A35" s="4" t="s">
        <v>1743</v>
      </c>
    </row>
    <row r="36" spans="1:3">
      <c r="A36" s="3" t="s">
        <v>1737</v>
      </c>
    </row>
    <row r="37" spans="1:3">
      <c r="A37" s="4" t="s">
        <v>1738</v>
      </c>
      <c r="B37" s="5" t="n">
        <v>-25894</v>
      </c>
    </row>
    <row r="38" spans="1:3">
      <c r="A38" s="4" t="s">
        <v>1739</v>
      </c>
      <c r="B38" s="5" t="n">
        <v>0</v>
      </c>
    </row>
    <row r="39" spans="1:3">
      <c r="A39" s="4" t="s">
        <v>1740</v>
      </c>
      <c r="B39" s="5" t="n">
        <v>1645</v>
      </c>
    </row>
    <row r="40" spans="1:3">
      <c r="A40" s="4" t="s">
        <v>1594</v>
      </c>
      <c r="B40" s="5" t="n">
        <v>7742</v>
      </c>
    </row>
    <row r="41" spans="1:3">
      <c r="A41" s="4" t="s">
        <v>1599</v>
      </c>
      <c r="B41" s="5" t="n">
        <v>209</v>
      </c>
    </row>
    <row r="42" spans="1:3">
      <c r="A42" s="4" t="s">
        <v>151</v>
      </c>
      <c r="B42" s="5" t="n">
        <v>-3510</v>
      </c>
    </row>
    <row r="43" spans="1:3">
      <c r="A43" s="4" t="s">
        <v>1741</v>
      </c>
      <c r="B43" s="5" t="n">
        <v>9596</v>
      </c>
    </row>
    <row r="44" spans="1:3">
      <c r="A44" s="4" t="s">
        <v>1742</v>
      </c>
      <c r="B44" s="6" t="n">
        <v>-19808</v>
      </c>
    </row>
    <row r="45" spans="1:3"/>
    <row r="46" spans="1:3">
      <c r="A46" s="4" t="s">
        <v>152</v>
      </c>
      <c r="B46" s="4" t="s">
        <v>154</v>
      </c>
    </row>
  </sheetData>
  <mergeCells count="5">
    <mergeCell ref="A1:A2"/>
    <mergeCell ref="B1:C1"/>
    <mergeCell ref="B2:C2"/>
    <mergeCell ref="A45:C45"/>
    <mergeCell ref="B46:C4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744</v>
      </c>
      <c r="B1" s="2" t="s">
        <v>529</v>
      </c>
    </row>
    <row r="2" spans="1:2">
      <c r="A2" s="3" t="s">
        <v>1745</v>
      </c>
    </row>
    <row r="3" spans="1:2">
      <c r="A3" s="4" t="s">
        <v>1746</v>
      </c>
      <c r="B3" s="6" t="n">
        <v>0</v>
      </c>
    </row>
    <row r="4" spans="1:2">
      <c r="A4" s="4" t="s">
        <v>1747</v>
      </c>
      <c r="B4" s="5" t="n">
        <v>-448</v>
      </c>
    </row>
    <row r="5" spans="1:2">
      <c r="A5" s="4" t="s">
        <v>136</v>
      </c>
      <c r="B5" s="5" t="n">
        <v>-448</v>
      </c>
    </row>
    <row r="6" spans="1:2">
      <c r="A6" s="4" t="s">
        <v>1584</v>
      </c>
    </row>
    <row r="7" spans="1:2">
      <c r="A7" s="3" t="s">
        <v>1745</v>
      </c>
    </row>
    <row r="8" spans="1:2">
      <c r="A8" s="4" t="s">
        <v>1746</v>
      </c>
      <c r="B8" s="5" t="n">
        <v>0</v>
      </c>
    </row>
    <row r="9" spans="1:2">
      <c r="A9" s="4" t="s">
        <v>1747</v>
      </c>
      <c r="B9" s="5" t="n">
        <v>-561</v>
      </c>
    </row>
    <row r="10" spans="1:2">
      <c r="A10" s="4" t="s">
        <v>136</v>
      </c>
      <c r="B10" s="5" t="n">
        <v>-561</v>
      </c>
    </row>
    <row r="11" spans="1:2">
      <c r="A11" s="4" t="s">
        <v>1616</v>
      </c>
    </row>
    <row r="12" spans="1:2">
      <c r="A12" s="3" t="s">
        <v>1745</v>
      </c>
    </row>
    <row r="13" spans="1:2">
      <c r="A13" s="4" t="s">
        <v>1746</v>
      </c>
      <c r="B13" s="5" t="n">
        <v>0</v>
      </c>
    </row>
    <row r="14" spans="1:2">
      <c r="A14" s="4" t="s">
        <v>1747</v>
      </c>
      <c r="B14" s="5" t="n">
        <v>113</v>
      </c>
    </row>
    <row r="15" spans="1:2">
      <c r="A15" s="4" t="s">
        <v>136</v>
      </c>
      <c r="B15" s="5" t="n">
        <v>113</v>
      </c>
    </row>
    <row r="16" spans="1:2">
      <c r="A16" s="4" t="s">
        <v>1610</v>
      </c>
    </row>
    <row r="17" spans="1:2">
      <c r="A17" s="3" t="s">
        <v>1745</v>
      </c>
    </row>
    <row r="18" spans="1:2">
      <c r="A18" s="4" t="s">
        <v>1746</v>
      </c>
      <c r="B18" s="5" t="n">
        <v>0</v>
      </c>
    </row>
    <row r="19" spans="1:2">
      <c r="A19" s="4" t="s">
        <v>1747</v>
      </c>
      <c r="B19" s="5" t="n">
        <v>0</v>
      </c>
    </row>
    <row r="20" spans="1:2">
      <c r="A20" s="4" t="s">
        <v>136</v>
      </c>
      <c r="B20"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48</v>
      </c>
      <c r="B1" s="2" t="s">
        <v>1</v>
      </c>
    </row>
    <row r="2" spans="1:10">
      <c r="B2" s="2" t="s">
        <v>2</v>
      </c>
      <c r="C2" s="2" t="s">
        <v>1749</v>
      </c>
      <c r="D2" s="2" t="s">
        <v>1750</v>
      </c>
      <c r="E2" s="2" t="s">
        <v>30</v>
      </c>
      <c r="F2" s="2" t="s">
        <v>1751</v>
      </c>
      <c r="G2" s="2" t="s">
        <v>1752</v>
      </c>
      <c r="H2" s="2" t="s">
        <v>1753</v>
      </c>
      <c r="I2" s="2" t="s">
        <v>1754</v>
      </c>
      <c r="J2" s="2" t="s">
        <v>1755</v>
      </c>
    </row>
    <row r="3" spans="1:10">
      <c r="A3" s="3" t="s">
        <v>1756</v>
      </c>
    </row>
    <row r="4" spans="1:10">
      <c r="A4" s="4" t="s">
        <v>71</v>
      </c>
      <c r="B4" s="5" t="n">
        <v>2000000</v>
      </c>
      <c r="E4" s="5" t="n">
        <v>2000000</v>
      </c>
      <c r="H4" s="5" t="n">
        <v>2000000</v>
      </c>
      <c r="I4" s="5" t="n">
        <v>200000</v>
      </c>
    </row>
    <row r="5" spans="1:10">
      <c r="A5" s="4" t="s">
        <v>72</v>
      </c>
      <c r="B5" s="5" t="n">
        <v>0</v>
      </c>
      <c r="E5" s="5" t="n">
        <v>0</v>
      </c>
    </row>
    <row r="6" spans="1:10">
      <c r="A6" s="4" t="s">
        <v>1757</v>
      </c>
      <c r="B6" s="5" t="n">
        <v>0</v>
      </c>
    </row>
    <row r="7" spans="1:10">
      <c r="A7" s="4" t="s">
        <v>1758</v>
      </c>
      <c r="B7" s="5" t="n">
        <v>135000000</v>
      </c>
      <c r="C7" s="5" t="n">
        <v>135000000</v>
      </c>
      <c r="D7" s="5" t="n">
        <v>100000000</v>
      </c>
      <c r="E7" s="5" t="n">
        <v>100000000</v>
      </c>
      <c r="F7" s="5" t="n">
        <v>100000000</v>
      </c>
      <c r="G7" s="5" t="n">
        <v>60000000</v>
      </c>
    </row>
    <row r="8" spans="1:10">
      <c r="A8" s="4" t="s">
        <v>137</v>
      </c>
    </row>
    <row r="9" spans="1:10">
      <c r="A9" s="3" t="s">
        <v>1756</v>
      </c>
    </row>
    <row r="10" spans="1:10">
      <c r="A10" s="4" t="s">
        <v>1759</v>
      </c>
      <c r="B10" s="5" t="n">
        <v>0</v>
      </c>
    </row>
    <row r="11" spans="1:10">
      <c r="A11" s="4" t="s">
        <v>1760</v>
      </c>
      <c r="B11" s="5" t="n">
        <v>500000</v>
      </c>
    </row>
    <row r="12" spans="1:10">
      <c r="A12" s="4" t="s">
        <v>137</v>
      </c>
    </row>
    <row r="13" spans="1:10">
      <c r="A13" s="3" t="s">
        <v>1756</v>
      </c>
    </row>
    <row r="14" spans="1:10">
      <c r="A14" s="4" t="s">
        <v>1761</v>
      </c>
      <c r="J14" s="5" t="n">
        <v>5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762</v>
      </c>
      <c r="B1" s="2" t="s">
        <v>1763</v>
      </c>
      <c r="C1" s="2" t="s">
        <v>2</v>
      </c>
      <c r="D1" s="2" t="s">
        <v>157</v>
      </c>
      <c r="E1" s="2" t="s">
        <v>4</v>
      </c>
      <c r="F1" s="2" t="s">
        <v>158</v>
      </c>
      <c r="G1" s="2" t="s">
        <v>159</v>
      </c>
      <c r="H1" s="2" t="s">
        <v>160</v>
      </c>
      <c r="I1" s="2" t="s">
        <v>161</v>
      </c>
      <c r="J1" s="2" t="s">
        <v>78</v>
      </c>
      <c r="K1" s="2" t="s">
        <v>162</v>
      </c>
      <c r="L1" s="2" t="s">
        <v>163</v>
      </c>
      <c r="M1" s="2" t="s">
        <v>164</v>
      </c>
      <c r="N1" s="2" t="s">
        <v>2</v>
      </c>
      <c r="O1" s="2" t="s">
        <v>30</v>
      </c>
      <c r="P1" s="2" t="s">
        <v>78</v>
      </c>
    </row>
    <row r="2" spans="1:16">
      <c r="A2" s="3" t="s">
        <v>1764</v>
      </c>
    </row>
    <row r="3" spans="1:16">
      <c r="A3" s="4" t="s">
        <v>1765</v>
      </c>
      <c r="C3" s="6" t="n">
        <v>71700</v>
      </c>
      <c r="N3" s="6" t="n">
        <v>71700</v>
      </c>
      <c r="O3" s="6" t="n">
        <v>52300</v>
      </c>
    </row>
    <row r="4" spans="1:16">
      <c r="A4" s="3" t="s">
        <v>1766</v>
      </c>
    </row>
    <row r="5" spans="1:16">
      <c r="A5" s="4" t="s">
        <v>166</v>
      </c>
      <c r="C5" s="7" t="n">
        <v>0.27</v>
      </c>
      <c r="D5" s="7" t="n">
        <v>0.28</v>
      </c>
      <c r="E5" s="7" t="n">
        <v>0.27</v>
      </c>
      <c r="F5" s="7" t="n">
        <v>0.27</v>
      </c>
      <c r="G5" s="7" t="n">
        <v>0.27</v>
      </c>
      <c r="H5" s="7" t="n">
        <v>0.26</v>
      </c>
      <c r="I5" s="7" t="n">
        <v>0.26</v>
      </c>
      <c r="J5" s="7" t="n">
        <v>0.26</v>
      </c>
      <c r="K5" s="7" t="n">
        <v>0.26</v>
      </c>
      <c r="L5" s="7" t="n">
        <v>0.24</v>
      </c>
      <c r="M5" s="7" t="n">
        <v>0.24</v>
      </c>
      <c r="N5" s="7" t="n">
        <v>1.1</v>
      </c>
      <c r="O5" s="7" t="n">
        <v>1.06</v>
      </c>
      <c r="P5" s="6" t="n">
        <v>1</v>
      </c>
    </row>
    <row r="6" spans="1:16">
      <c r="A6" s="4" t="s">
        <v>1767</v>
      </c>
    </row>
    <row r="7" spans="1:16">
      <c r="A7" s="3" t="s">
        <v>1766</v>
      </c>
    </row>
    <row r="8" spans="1:16">
      <c r="A8" s="4" t="s">
        <v>166</v>
      </c>
      <c r="B8" s="7" t="n">
        <v>0.28</v>
      </c>
    </row>
    <row r="9" spans="1:16">
      <c r="A9" s="4" t="s">
        <v>1768</v>
      </c>
    </row>
    <row r="10" spans="1:16">
      <c r="A10" s="3" t="s">
        <v>1764</v>
      </c>
    </row>
    <row r="11" spans="1:16">
      <c r="A11" s="4" t="s">
        <v>1769</v>
      </c>
      <c r="C11" s="6" t="n">
        <v>14740000</v>
      </c>
      <c r="N11" s="6" t="n">
        <v>14740000</v>
      </c>
      <c r="O11" s="6" t="n">
        <v>13420000</v>
      </c>
    </row>
    <row r="12" spans="1:16">
      <c r="A12" s="3" t="s">
        <v>1770</v>
      </c>
    </row>
    <row r="13" spans="1:16">
      <c r="A13" s="4" t="s">
        <v>1771</v>
      </c>
      <c r="C13" s="6" t="n">
        <v>1614046</v>
      </c>
      <c r="N13" s="6" t="n">
        <v>1614046</v>
      </c>
      <c r="O13" s="6" t="n">
        <v>1543018</v>
      </c>
    </row>
    <row r="14" spans="1:16">
      <c r="A14" s="4" t="s">
        <v>1772</v>
      </c>
      <c r="C14" s="4" t="s">
        <v>761</v>
      </c>
      <c r="N14" s="4" t="s">
        <v>761</v>
      </c>
      <c r="O14" s="4" t="s">
        <v>1773</v>
      </c>
    </row>
    <row r="15" spans="1:16">
      <c r="A15" s="4" t="s">
        <v>1774</v>
      </c>
      <c r="C15" s="6" t="n">
        <v>1179076</v>
      </c>
      <c r="N15" s="6" t="n">
        <v>1179076</v>
      </c>
      <c r="O15" s="6" t="n">
        <v>1073431</v>
      </c>
    </row>
    <row r="16" spans="1:16">
      <c r="A16" s="4" t="s">
        <v>1775</v>
      </c>
      <c r="C16" s="4" t="s">
        <v>1776</v>
      </c>
      <c r="N16" s="4" t="s">
        <v>1776</v>
      </c>
      <c r="O16" s="4" t="s">
        <v>1776</v>
      </c>
    </row>
    <row r="17" spans="1:16">
      <c r="A17" s="4" t="s">
        <v>1777</v>
      </c>
      <c r="C17" s="6" t="n">
        <v>1363307</v>
      </c>
      <c r="N17" s="6" t="n">
        <v>1363307</v>
      </c>
      <c r="O17" s="6" t="n">
        <v>1157293</v>
      </c>
    </row>
    <row r="18" spans="1:16">
      <c r="A18" s="4" t="s">
        <v>1778</v>
      </c>
      <c r="C18" s="4" t="s">
        <v>1779</v>
      </c>
      <c r="N18" s="4" t="s">
        <v>1779</v>
      </c>
      <c r="O18" s="4" t="s">
        <v>1609</v>
      </c>
    </row>
    <row r="19" spans="1:16">
      <c r="A19" s="3" t="s">
        <v>1780</v>
      </c>
    </row>
    <row r="20" spans="1:16">
      <c r="A20" s="4" t="s">
        <v>1771</v>
      </c>
      <c r="C20" s="6" t="n">
        <v>1498463</v>
      </c>
      <c r="N20" s="6" t="n">
        <v>1498463</v>
      </c>
      <c r="O20" s="6" t="n">
        <v>1441209</v>
      </c>
    </row>
    <row r="21" spans="1:16">
      <c r="A21" s="4" t="s">
        <v>1772</v>
      </c>
      <c r="C21" s="4" t="s">
        <v>1781</v>
      </c>
      <c r="N21" s="4" t="s">
        <v>1781</v>
      </c>
      <c r="O21" s="4" t="s">
        <v>1782</v>
      </c>
    </row>
    <row r="22" spans="1:16">
      <c r="A22" s="4" t="s">
        <v>1774</v>
      </c>
      <c r="C22" s="6" t="n">
        <v>884307</v>
      </c>
      <c r="N22" s="6" t="n">
        <v>884307</v>
      </c>
      <c r="O22" s="6" t="n">
        <v>805073</v>
      </c>
    </row>
    <row r="23" spans="1:16">
      <c r="A23" s="4" t="s">
        <v>1775</v>
      </c>
      <c r="C23" s="4" t="s">
        <v>1783</v>
      </c>
      <c r="N23" s="4" t="s">
        <v>1783</v>
      </c>
      <c r="O23" s="4" t="s">
        <v>1783</v>
      </c>
    </row>
    <row r="24" spans="1:16">
      <c r="A24" s="4" t="s">
        <v>1777</v>
      </c>
      <c r="C24" s="6" t="n">
        <v>1068538</v>
      </c>
      <c r="N24" s="6" t="n">
        <v>1068538</v>
      </c>
      <c r="O24" s="6" t="n">
        <v>888935</v>
      </c>
    </row>
    <row r="25" spans="1:16">
      <c r="A25" s="4" t="s">
        <v>1778</v>
      </c>
      <c r="C25" s="4" t="s">
        <v>1784</v>
      </c>
      <c r="N25" s="4" t="s">
        <v>1784</v>
      </c>
      <c r="O25" s="4" t="s">
        <v>1785</v>
      </c>
    </row>
    <row r="26" spans="1:16">
      <c r="A26" s="3" t="s">
        <v>1786</v>
      </c>
    </row>
    <row r="27" spans="1:16">
      <c r="A27" s="4" t="s">
        <v>1771</v>
      </c>
      <c r="C27" s="6" t="n">
        <v>1498463</v>
      </c>
      <c r="N27" s="6" t="n">
        <v>1498463</v>
      </c>
      <c r="O27" s="6" t="n">
        <v>1441209</v>
      </c>
    </row>
    <row r="28" spans="1:16">
      <c r="A28" s="4" t="s">
        <v>1774</v>
      </c>
      <c r="C28" s="4" t="s">
        <v>1781</v>
      </c>
      <c r="N28" s="4" t="s">
        <v>1781</v>
      </c>
      <c r="O28" s="4" t="s">
        <v>1782</v>
      </c>
    </row>
    <row r="29" spans="1:16">
      <c r="A29" s="4" t="s">
        <v>1787</v>
      </c>
      <c r="C29" s="6" t="n">
        <v>663230</v>
      </c>
      <c r="N29" s="6" t="n">
        <v>663230</v>
      </c>
      <c r="O29" s="6" t="n">
        <v>603805</v>
      </c>
    </row>
    <row r="30" spans="1:16">
      <c r="A30" s="4" t="s">
        <v>1772</v>
      </c>
      <c r="C30" s="4" t="s">
        <v>1788</v>
      </c>
      <c r="N30" s="4" t="s">
        <v>1788</v>
      </c>
      <c r="O30" s="4" t="s">
        <v>1788</v>
      </c>
    </row>
    <row r="31" spans="1:16">
      <c r="A31" s="4" t="s">
        <v>1777</v>
      </c>
      <c r="C31" s="6" t="n">
        <v>847461</v>
      </c>
      <c r="N31" s="6" t="n">
        <v>847461</v>
      </c>
      <c r="O31" s="6" t="n">
        <v>687667</v>
      </c>
    </row>
    <row r="32" spans="1:16">
      <c r="A32" s="4" t="s">
        <v>1778</v>
      </c>
      <c r="C32" s="4" t="s">
        <v>1789</v>
      </c>
      <c r="N32" s="4" t="s">
        <v>1789</v>
      </c>
      <c r="O32" s="4" t="s">
        <v>1790</v>
      </c>
    </row>
    <row r="33" spans="1:16">
      <c r="A33" s="3" t="s">
        <v>1766</v>
      </c>
    </row>
    <row r="34" spans="1:16">
      <c r="A34" s="4" t="s">
        <v>1771</v>
      </c>
      <c r="C34" s="6" t="n">
        <v>1498463</v>
      </c>
      <c r="N34" s="6" t="n">
        <v>1498463</v>
      </c>
      <c r="O34" s="6" t="n">
        <v>1441209</v>
      </c>
    </row>
    <row r="35" spans="1:16">
      <c r="A35" s="4" t="s">
        <v>1772</v>
      </c>
      <c r="C35" s="4" t="s">
        <v>1791</v>
      </c>
      <c r="N35" s="4" t="s">
        <v>1791</v>
      </c>
      <c r="O35" s="4" t="s">
        <v>759</v>
      </c>
    </row>
    <row r="36" spans="1:16">
      <c r="A36" s="4" t="s">
        <v>1774</v>
      </c>
      <c r="C36" s="6" t="n">
        <v>720890</v>
      </c>
      <c r="N36" s="6" t="n">
        <v>720890</v>
      </c>
      <c r="O36" s="6" t="n">
        <v>643603</v>
      </c>
    </row>
    <row r="37" spans="1:16">
      <c r="A37" s="4" t="s">
        <v>1775</v>
      </c>
      <c r="C37" s="4" t="s">
        <v>1569</v>
      </c>
      <c r="N37" s="4" t="s">
        <v>1569</v>
      </c>
      <c r="O37" s="4" t="s">
        <v>1569</v>
      </c>
    </row>
    <row r="38" spans="1:16">
      <c r="A38" s="4" t="s">
        <v>1777</v>
      </c>
      <c r="C38" s="6" t="n">
        <v>720890</v>
      </c>
      <c r="N38" s="6" t="n">
        <v>720890</v>
      </c>
      <c r="O38" s="6" t="n">
        <v>643603</v>
      </c>
    </row>
    <row r="39" spans="1:16">
      <c r="A39" s="4" t="s">
        <v>1778</v>
      </c>
      <c r="C39" s="4" t="s">
        <v>1569</v>
      </c>
      <c r="N39" s="4" t="s">
        <v>1569</v>
      </c>
      <c r="O39" s="4" t="s">
        <v>1569</v>
      </c>
    </row>
    <row r="40" spans="1:16">
      <c r="A40" s="4" t="s">
        <v>1792</v>
      </c>
      <c r="N40" s="6" t="n">
        <v>165000</v>
      </c>
      <c r="O40" s="6" t="n">
        <v>110450</v>
      </c>
      <c r="P40" s="6" t="n">
        <v>56860</v>
      </c>
    </row>
    <row r="41" spans="1:16">
      <c r="A41" s="4" t="s">
        <v>1793</v>
      </c>
    </row>
    <row r="42" spans="1:16">
      <c r="A42" s="3" t="s">
        <v>1764</v>
      </c>
    </row>
    <row r="43" spans="1:16">
      <c r="A43" s="4" t="s">
        <v>1769</v>
      </c>
      <c r="C43" s="6" t="n">
        <v>14700000</v>
      </c>
      <c r="N43" s="5" t="n">
        <v>14700000</v>
      </c>
      <c r="O43" s="5" t="n">
        <v>13360000</v>
      </c>
    </row>
    <row r="44" spans="1:16">
      <c r="A44" s="3" t="s">
        <v>1770</v>
      </c>
    </row>
    <row r="45" spans="1:16">
      <c r="A45" s="4" t="s">
        <v>1771</v>
      </c>
      <c r="C45" s="6" t="n">
        <v>1613087</v>
      </c>
      <c r="N45" s="6" t="n">
        <v>1613087</v>
      </c>
      <c r="O45" s="6" t="n">
        <v>1608980</v>
      </c>
    </row>
    <row r="46" spans="1:16">
      <c r="A46" s="4" t="s">
        <v>1772</v>
      </c>
      <c r="C46" s="4" t="s">
        <v>761</v>
      </c>
      <c r="N46" s="4" t="s">
        <v>761</v>
      </c>
      <c r="O46" s="4" t="s">
        <v>1794</v>
      </c>
    </row>
    <row r="47" spans="1:16">
      <c r="A47" s="4" t="s">
        <v>1774</v>
      </c>
      <c r="C47" s="6" t="n">
        <v>1176361</v>
      </c>
      <c r="N47" s="6" t="n">
        <v>1176361</v>
      </c>
      <c r="O47" s="6" t="n">
        <v>1068560</v>
      </c>
    </row>
    <row r="48" spans="1:16">
      <c r="A48" s="4" t="s">
        <v>1775</v>
      </c>
      <c r="C48" s="4" t="s">
        <v>1776</v>
      </c>
      <c r="N48" s="4" t="s">
        <v>1776</v>
      </c>
      <c r="O48" s="4" t="s">
        <v>1776</v>
      </c>
    </row>
    <row r="49" spans="1:16">
      <c r="A49" s="4" t="s">
        <v>1777</v>
      </c>
      <c r="C49" s="6" t="n">
        <v>1360167</v>
      </c>
      <c r="N49" s="6" t="n">
        <v>1360167</v>
      </c>
      <c r="O49" s="6" t="n">
        <v>1152041</v>
      </c>
    </row>
    <row r="50" spans="1:16">
      <c r="A50" s="4" t="s">
        <v>1778</v>
      </c>
      <c r="C50" s="4" t="s">
        <v>1779</v>
      </c>
      <c r="N50" s="4" t="s">
        <v>1779</v>
      </c>
      <c r="O50" s="4" t="s">
        <v>1609</v>
      </c>
    </row>
    <row r="51" spans="1:16">
      <c r="A51" s="4" t="s">
        <v>1787</v>
      </c>
      <c r="C51" s="6" t="n">
        <v>1470451</v>
      </c>
      <c r="N51" s="6" t="n">
        <v>1470451</v>
      </c>
      <c r="O51" s="6" t="n">
        <v>1335700</v>
      </c>
    </row>
    <row r="52" spans="1:16">
      <c r="A52" s="4" t="s">
        <v>1795</v>
      </c>
      <c r="C52" s="4" t="s">
        <v>757</v>
      </c>
      <c r="N52" s="4" t="s">
        <v>757</v>
      </c>
      <c r="O52" s="4" t="s">
        <v>757</v>
      </c>
    </row>
    <row r="53" spans="1:16">
      <c r="A53" s="3" t="s">
        <v>1780</v>
      </c>
    </row>
    <row r="54" spans="1:16">
      <c r="A54" s="4" t="s">
        <v>1771</v>
      </c>
      <c r="C54" s="6" t="n">
        <v>1513219</v>
      </c>
      <c r="N54" s="6" t="n">
        <v>1513219</v>
      </c>
      <c r="O54" s="6" t="n">
        <v>1522711</v>
      </c>
    </row>
    <row r="55" spans="1:16">
      <c r="A55" s="4" t="s">
        <v>1772</v>
      </c>
      <c r="C55" s="4" t="s">
        <v>1796</v>
      </c>
      <c r="N55" s="4" t="s">
        <v>1796</v>
      </c>
      <c r="O55" s="4" t="s">
        <v>1797</v>
      </c>
    </row>
    <row r="56" spans="1:16">
      <c r="A56" s="4" t="s">
        <v>1774</v>
      </c>
      <c r="C56" s="6" t="n">
        <v>882271</v>
      </c>
      <c r="N56" s="6" t="n">
        <v>882271</v>
      </c>
      <c r="O56" s="6" t="n">
        <v>801420</v>
      </c>
    </row>
    <row r="57" spans="1:16">
      <c r="A57" s="4" t="s">
        <v>1775</v>
      </c>
      <c r="C57" s="4" t="s">
        <v>1783</v>
      </c>
      <c r="N57" s="4" t="s">
        <v>1783</v>
      </c>
      <c r="O57" s="4" t="s">
        <v>1783</v>
      </c>
    </row>
    <row r="58" spans="1:16">
      <c r="A58" s="4" t="s">
        <v>1777</v>
      </c>
      <c r="C58" s="6" t="n">
        <v>1066077</v>
      </c>
      <c r="N58" s="6" t="n">
        <v>1066077</v>
      </c>
      <c r="O58" s="6" t="n">
        <v>884901</v>
      </c>
    </row>
    <row r="59" spans="1:16">
      <c r="A59" s="4" t="s">
        <v>1778</v>
      </c>
      <c r="C59" s="4" t="s">
        <v>1784</v>
      </c>
      <c r="N59" s="4" t="s">
        <v>1784</v>
      </c>
      <c r="O59" s="4" t="s">
        <v>1785</v>
      </c>
    </row>
    <row r="60" spans="1:16">
      <c r="A60" s="4" t="s">
        <v>1787</v>
      </c>
      <c r="C60" s="6" t="n">
        <v>1176361</v>
      </c>
      <c r="N60" s="6" t="n">
        <v>1176361</v>
      </c>
      <c r="O60" s="6" t="n">
        <v>1068560</v>
      </c>
    </row>
    <row r="61" spans="1:16">
      <c r="A61" s="4" t="s">
        <v>1795</v>
      </c>
      <c r="C61" s="4" t="s">
        <v>1776</v>
      </c>
      <c r="N61" s="4" t="s">
        <v>1776</v>
      </c>
      <c r="O61" s="4" t="s">
        <v>1776</v>
      </c>
    </row>
    <row r="62" spans="1:16">
      <c r="A62" s="3" t="s">
        <v>1786</v>
      </c>
    </row>
    <row r="63" spans="1:16">
      <c r="A63" s="4" t="s">
        <v>1771</v>
      </c>
      <c r="C63" s="6" t="n">
        <v>1513219</v>
      </c>
      <c r="N63" s="6" t="n">
        <v>1513219</v>
      </c>
      <c r="O63" s="6" t="n">
        <v>1522711</v>
      </c>
    </row>
    <row r="64" spans="1:16">
      <c r="A64" s="4" t="s">
        <v>1774</v>
      </c>
      <c r="C64" s="4" t="s">
        <v>1796</v>
      </c>
      <c r="N64" s="4" t="s">
        <v>1796</v>
      </c>
      <c r="O64" s="4" t="s">
        <v>1797</v>
      </c>
    </row>
    <row r="65" spans="1:16">
      <c r="A65" s="4" t="s">
        <v>1787</v>
      </c>
      <c r="C65" s="6" t="n">
        <v>661703</v>
      </c>
      <c r="N65" s="6" t="n">
        <v>661703</v>
      </c>
      <c r="O65" s="6" t="n">
        <v>601065</v>
      </c>
    </row>
    <row r="66" spans="1:16">
      <c r="A66" s="4" t="s">
        <v>1772</v>
      </c>
      <c r="C66" s="4" t="s">
        <v>1788</v>
      </c>
      <c r="N66" s="4" t="s">
        <v>1788</v>
      </c>
      <c r="O66" s="4" t="s">
        <v>1788</v>
      </c>
    </row>
    <row r="67" spans="1:16">
      <c r="A67" s="4" t="s">
        <v>1777</v>
      </c>
      <c r="C67" s="6" t="n">
        <v>845509</v>
      </c>
      <c r="N67" s="6" t="n">
        <v>845509</v>
      </c>
      <c r="O67" s="6" t="n">
        <v>684546</v>
      </c>
    </row>
    <row r="68" spans="1:16">
      <c r="A68" s="4" t="s">
        <v>1778</v>
      </c>
      <c r="C68" s="4" t="s">
        <v>1789</v>
      </c>
      <c r="N68" s="4" t="s">
        <v>1789</v>
      </c>
      <c r="O68" s="4" t="s">
        <v>1790</v>
      </c>
    </row>
    <row r="69" spans="1:16">
      <c r="A69" s="4" t="s">
        <v>1775</v>
      </c>
      <c r="C69" s="6" t="n">
        <v>955793</v>
      </c>
      <c r="N69" s="6" t="n">
        <v>955793</v>
      </c>
      <c r="O69" s="6" t="n">
        <v>868205</v>
      </c>
    </row>
    <row r="70" spans="1:16">
      <c r="A70" s="4" t="s">
        <v>1798</v>
      </c>
      <c r="C70" s="4" t="s">
        <v>1670</v>
      </c>
      <c r="N70" s="4" t="s">
        <v>1670</v>
      </c>
      <c r="O70" s="4" t="s">
        <v>1670</v>
      </c>
    </row>
    <row r="71" spans="1:16">
      <c r="A71" s="3" t="s">
        <v>1766</v>
      </c>
    </row>
    <row r="72" spans="1:16">
      <c r="A72" s="4" t="s">
        <v>1771</v>
      </c>
      <c r="C72" s="6" t="n">
        <v>1513219</v>
      </c>
      <c r="N72" s="6" t="n">
        <v>1513219</v>
      </c>
      <c r="O72" s="6" t="n">
        <v>1522711</v>
      </c>
    </row>
    <row r="73" spans="1:16">
      <c r="A73" s="4" t="s">
        <v>1772</v>
      </c>
      <c r="C73" s="4" t="s">
        <v>1799</v>
      </c>
      <c r="N73" s="4" t="s">
        <v>1799</v>
      </c>
      <c r="O73" s="4" t="s">
        <v>1800</v>
      </c>
    </row>
    <row r="74" spans="1:16">
      <c r="A74" s="4" t="s">
        <v>1774</v>
      </c>
      <c r="C74" s="6" t="n">
        <v>720043</v>
      </c>
      <c r="N74" s="6" t="n">
        <v>720043</v>
      </c>
      <c r="O74" s="6" t="n">
        <v>641457</v>
      </c>
    </row>
    <row r="75" spans="1:16">
      <c r="A75" s="4" t="s">
        <v>1775</v>
      </c>
      <c r="C75" s="4" t="s">
        <v>1569</v>
      </c>
      <c r="N75" s="4" t="s">
        <v>1569</v>
      </c>
      <c r="O75" s="4" t="s">
        <v>1569</v>
      </c>
    </row>
    <row r="76" spans="1:16">
      <c r="A76" s="4" t="s">
        <v>1777</v>
      </c>
      <c r="C76" s="6" t="n">
        <v>720043</v>
      </c>
      <c r="N76" s="6" t="n">
        <v>720043</v>
      </c>
      <c r="O76" s="6" t="n">
        <v>641457</v>
      </c>
    </row>
    <row r="77" spans="1:16">
      <c r="A77" s="4" t="s">
        <v>1778</v>
      </c>
      <c r="C77" s="4" t="s">
        <v>1569</v>
      </c>
      <c r="N77" s="4" t="s">
        <v>1569</v>
      </c>
      <c r="O77" s="4" t="s">
        <v>1569</v>
      </c>
    </row>
    <row r="78" spans="1:16">
      <c r="A78" s="4" t="s">
        <v>1787</v>
      </c>
      <c r="C78" s="6" t="n">
        <v>900053</v>
      </c>
      <c r="N78" s="6" t="n">
        <v>900053</v>
      </c>
      <c r="O78" s="6" t="n">
        <v>801822</v>
      </c>
    </row>
    <row r="79" spans="1:16">
      <c r="A79" s="4" t="s">
        <v>1795</v>
      </c>
      <c r="C79" s="4" t="s">
        <v>1624</v>
      </c>
      <c r="N79" s="4" t="s">
        <v>1624</v>
      </c>
      <c r="O79" s="4" t="s">
        <v>16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1</v>
      </c>
      <c r="B1" s="2" t="s">
        <v>2</v>
      </c>
      <c r="C1" s="2" t="s">
        <v>30</v>
      </c>
      <c r="D1" s="2" t="s">
        <v>78</v>
      </c>
      <c r="E1" s="2" t="s">
        <v>1361</v>
      </c>
    </row>
    <row r="2" spans="1:5">
      <c r="A2" s="3" t="s">
        <v>1802</v>
      </c>
    </row>
    <row r="3" spans="1:5">
      <c r="A3" s="4" t="s">
        <v>43</v>
      </c>
      <c r="B3" s="6" t="n">
        <v>126896</v>
      </c>
      <c r="C3" s="6" t="n">
        <v>145012</v>
      </c>
    </row>
    <row r="4" spans="1:5">
      <c r="A4" s="4" t="s">
        <v>45</v>
      </c>
      <c r="B4" s="5" t="n">
        <v>1134568</v>
      </c>
      <c r="C4" s="5" t="n">
        <v>1133534</v>
      </c>
    </row>
    <row r="5" spans="1:5">
      <c r="A5" s="4" t="s">
        <v>1803</v>
      </c>
      <c r="B5" s="5" t="n">
        <v>709154</v>
      </c>
      <c r="C5" s="5" t="n">
        <v>650973</v>
      </c>
    </row>
    <row r="6" spans="1:5">
      <c r="A6" s="4" t="s">
        <v>48</v>
      </c>
      <c r="B6" s="5" t="n">
        <v>19280873</v>
      </c>
      <c r="C6" s="5" t="n">
        <v>17355179</v>
      </c>
    </row>
    <row r="7" spans="1:5">
      <c r="A7" s="3" t="s">
        <v>1804</v>
      </c>
    </row>
    <row r="8" spans="1:5">
      <c r="A8" s="4" t="s">
        <v>619</v>
      </c>
      <c r="B8" s="5" t="n">
        <v>181203</v>
      </c>
      <c r="C8" s="5" t="n">
        <v>134637</v>
      </c>
    </row>
    <row r="9" spans="1:5">
      <c r="A9" s="4" t="s">
        <v>57</v>
      </c>
      <c r="B9" s="5" t="n">
        <v>16612124</v>
      </c>
      <c r="C9" s="5" t="n">
        <v>14773653</v>
      </c>
    </row>
    <row r="10" spans="1:5">
      <c r="A10" s="4" t="s">
        <v>58</v>
      </c>
      <c r="B10" s="5" t="n">
        <v>2668749</v>
      </c>
      <c r="C10" s="5" t="n">
        <v>2581526</v>
      </c>
      <c r="D10" s="6" t="n">
        <v>1015974</v>
      </c>
      <c r="E10" s="6" t="n">
        <v>797133</v>
      </c>
    </row>
    <row r="11" spans="1:5">
      <c r="A11" s="4" t="s">
        <v>65</v>
      </c>
      <c r="B11" s="5" t="n">
        <v>19280873</v>
      </c>
      <c r="C11" s="5" t="n">
        <v>17355179</v>
      </c>
    </row>
    <row r="12" spans="1:5">
      <c r="A12" s="4" t="s">
        <v>1768</v>
      </c>
    </row>
    <row r="13" spans="1:5">
      <c r="A13" s="3" t="s">
        <v>1802</v>
      </c>
    </row>
    <row r="14" spans="1:5">
      <c r="A14" s="4" t="s">
        <v>1805</v>
      </c>
      <c r="B14" s="5" t="n">
        <v>5761</v>
      </c>
      <c r="C14" s="5" t="n">
        <v>16851</v>
      </c>
    </row>
    <row r="15" spans="1:5">
      <c r="A15" s="4" t="s">
        <v>1806</v>
      </c>
      <c r="B15" s="5" t="n">
        <v>2673858</v>
      </c>
      <c r="C15" s="5" t="n">
        <v>2654458</v>
      </c>
    </row>
    <row r="16" spans="1:5">
      <c r="A16" s="4" t="s">
        <v>43</v>
      </c>
      <c r="B16" s="5" t="n">
        <v>3931</v>
      </c>
      <c r="C16" s="5" t="n">
        <v>4051</v>
      </c>
    </row>
    <row r="17" spans="1:5">
      <c r="A17" s="4" t="s">
        <v>45</v>
      </c>
      <c r="B17" s="5" t="n">
        <v>1092</v>
      </c>
      <c r="C17" s="5" t="n">
        <v>1092</v>
      </c>
    </row>
    <row r="18" spans="1:5">
      <c r="A18" s="4" t="s">
        <v>1807</v>
      </c>
      <c r="B18" s="5" t="n">
        <v>7203</v>
      </c>
      <c r="C18" s="5" t="n">
        <v>30715</v>
      </c>
    </row>
    <row r="19" spans="1:5">
      <c r="A19" s="4" t="s">
        <v>1803</v>
      </c>
      <c r="B19" s="5" t="n">
        <v>31459</v>
      </c>
      <c r="C19" s="5" t="n">
        <v>32869</v>
      </c>
    </row>
    <row r="20" spans="1:5">
      <c r="A20" s="4" t="s">
        <v>48</v>
      </c>
      <c r="B20" s="5" t="n">
        <v>2723304</v>
      </c>
      <c r="C20" s="5" t="n">
        <v>2740036</v>
      </c>
    </row>
    <row r="21" spans="1:5">
      <c r="A21" s="3" t="s">
        <v>1804</v>
      </c>
    </row>
    <row r="22" spans="1:5">
      <c r="A22" s="4" t="s">
        <v>619</v>
      </c>
      <c r="B22" s="5" t="n">
        <v>18877</v>
      </c>
      <c r="C22" s="5" t="n">
        <v>18345</v>
      </c>
    </row>
    <row r="23" spans="1:5">
      <c r="A23" s="4" t="s">
        <v>1808</v>
      </c>
      <c r="B23" s="5" t="n">
        <v>19963</v>
      </c>
      <c r="C23" s="5" t="n">
        <v>124625</v>
      </c>
    </row>
    <row r="24" spans="1:5">
      <c r="A24" s="4" t="s">
        <v>1809</v>
      </c>
      <c r="B24" s="5" t="n">
        <v>15715</v>
      </c>
      <c r="C24" s="5" t="n">
        <v>15540</v>
      </c>
    </row>
    <row r="25" spans="1:5">
      <c r="A25" s="4" t="s">
        <v>57</v>
      </c>
      <c r="B25" s="5" t="n">
        <v>54555</v>
      </c>
      <c r="C25" s="5" t="n">
        <v>158510</v>
      </c>
    </row>
    <row r="26" spans="1:5">
      <c r="A26" s="4" t="s">
        <v>58</v>
      </c>
      <c r="B26" s="5" t="n">
        <v>2668749</v>
      </c>
      <c r="C26" s="5" t="n">
        <v>2581526</v>
      </c>
    </row>
    <row r="27" spans="1:5">
      <c r="A27" s="4" t="s">
        <v>65</v>
      </c>
      <c r="B27" s="6" t="n">
        <v>2723304</v>
      </c>
      <c r="C27" s="6" t="n">
        <v>274003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10</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1811</v>
      </c>
    </row>
    <row r="4" spans="1:16">
      <c r="A4" s="4" t="s">
        <v>1812</v>
      </c>
      <c r="N4" s="6" t="n">
        <v>25918</v>
      </c>
      <c r="O4" s="6" t="n">
        <v>11988</v>
      </c>
      <c r="P4" s="6" t="n">
        <v>1907</v>
      </c>
    </row>
    <row r="5" spans="1:16">
      <c r="A5" s="4" t="s">
        <v>87</v>
      </c>
      <c r="B5" s="6" t="n">
        <v>23257</v>
      </c>
      <c r="C5" s="6" t="n">
        <v>21316</v>
      </c>
      <c r="D5" s="6" t="n">
        <v>17185</v>
      </c>
      <c r="E5" s="6" t="n">
        <v>12799</v>
      </c>
      <c r="F5" s="6" t="n">
        <v>11969</v>
      </c>
      <c r="G5" s="6" t="n">
        <v>6753</v>
      </c>
      <c r="H5" s="6" t="n">
        <v>5442</v>
      </c>
      <c r="I5" s="6" t="n">
        <v>5134</v>
      </c>
      <c r="J5" s="6" t="n">
        <v>5153</v>
      </c>
      <c r="K5" s="6" t="n">
        <v>5234</v>
      </c>
      <c r="L5" s="6" t="n">
        <v>3944</v>
      </c>
      <c r="M5" s="6" t="n">
        <v>3450</v>
      </c>
      <c r="N5" s="5" t="n">
        <v>74557</v>
      </c>
      <c r="O5" s="5" t="n">
        <v>29298</v>
      </c>
      <c r="P5" s="5" t="n">
        <v>17781</v>
      </c>
    </row>
    <row r="6" spans="1:16">
      <c r="A6" s="4" t="s">
        <v>104</v>
      </c>
      <c r="B6" s="5" t="n">
        <v>100022</v>
      </c>
      <c r="C6" s="5" t="n">
        <v>119539</v>
      </c>
      <c r="D6" s="5" t="n">
        <v>98237</v>
      </c>
      <c r="E6" s="5" t="n">
        <v>104196</v>
      </c>
      <c r="F6" s="5" t="n">
        <v>114302</v>
      </c>
      <c r="G6" s="5" t="n">
        <v>106144</v>
      </c>
      <c r="H6" s="5" t="n">
        <v>59085</v>
      </c>
      <c r="I6" s="5" t="n">
        <v>58887</v>
      </c>
      <c r="J6" s="5" t="n">
        <v>57824</v>
      </c>
      <c r="K6" s="5" t="n">
        <v>58265</v>
      </c>
      <c r="L6" s="5" t="n">
        <v>56785</v>
      </c>
      <c r="M6" s="5" t="n">
        <v>51020</v>
      </c>
      <c r="N6" s="5" t="n">
        <v>421994</v>
      </c>
      <c r="O6" s="5" t="n">
        <v>338418</v>
      </c>
      <c r="P6" s="5" t="n">
        <v>223894</v>
      </c>
    </row>
    <row r="7" spans="1:16">
      <c r="A7" s="4" t="s">
        <v>1813</v>
      </c>
      <c r="B7" s="5" t="n">
        <v>-61234</v>
      </c>
      <c r="C7" s="5" t="n">
        <v>-10253</v>
      </c>
      <c r="D7" s="5" t="n">
        <v>-23036</v>
      </c>
      <c r="E7" s="5" t="n">
        <v>-12257</v>
      </c>
      <c r="F7" s="5" t="n">
        <v>-18969</v>
      </c>
      <c r="G7" s="5" t="n">
        <v>-2848</v>
      </c>
      <c r="H7" s="5" t="n">
        <v>-10532</v>
      </c>
      <c r="I7" s="5" t="n">
        <v>-9757</v>
      </c>
      <c r="J7" s="5" t="n">
        <v>-10200</v>
      </c>
      <c r="K7" s="5" t="n">
        <v>-9600</v>
      </c>
      <c r="L7" s="5" t="n">
        <v>-9100</v>
      </c>
      <c r="M7" s="5" t="n">
        <v>-8100</v>
      </c>
      <c r="N7" s="5" t="n">
        <v>-106780</v>
      </c>
      <c r="O7" s="5" t="n">
        <v>-42106</v>
      </c>
      <c r="P7" s="5" t="n">
        <v>-37000</v>
      </c>
    </row>
    <row r="8" spans="1:16">
      <c r="A8" s="4" t="s">
        <v>114</v>
      </c>
      <c r="B8" s="6" t="n">
        <v>9446</v>
      </c>
      <c r="C8" s="6" t="n">
        <v>40459</v>
      </c>
      <c r="D8" s="6" t="n">
        <v>52014</v>
      </c>
      <c r="E8" s="6" t="n">
        <v>47604</v>
      </c>
      <c r="F8" s="6" t="n">
        <v>47168</v>
      </c>
      <c r="G8" s="6" t="n">
        <v>11484</v>
      </c>
      <c r="H8" s="6" t="n">
        <v>25775</v>
      </c>
      <c r="I8" s="6" t="n">
        <v>23605</v>
      </c>
      <c r="J8" s="6" t="n">
        <v>25504</v>
      </c>
      <c r="K8" s="6" t="n">
        <v>24467</v>
      </c>
      <c r="L8" s="6" t="n">
        <v>19024</v>
      </c>
      <c r="M8" s="6" t="n">
        <v>17835</v>
      </c>
      <c r="N8" s="5" t="n">
        <v>149523</v>
      </c>
      <c r="O8" s="5" t="n">
        <v>108032</v>
      </c>
      <c r="P8" s="5" t="n">
        <v>86830</v>
      </c>
    </row>
    <row r="9" spans="1:16">
      <c r="A9" s="4" t="s">
        <v>1768</v>
      </c>
    </row>
    <row r="10" spans="1:16">
      <c r="A10" s="3" t="s">
        <v>1811</v>
      </c>
    </row>
    <row r="11" spans="1:16">
      <c r="A11" s="4" t="s">
        <v>1792</v>
      </c>
      <c r="N11" s="5" t="n">
        <v>165000</v>
      </c>
      <c r="O11" s="5" t="n">
        <v>110450</v>
      </c>
      <c r="P11" s="5" t="n">
        <v>56860</v>
      </c>
    </row>
    <row r="12" spans="1:16">
      <c r="A12" s="4" t="s">
        <v>1812</v>
      </c>
      <c r="N12" s="5" t="n">
        <v>921</v>
      </c>
      <c r="O12" s="5" t="n">
        <v>151</v>
      </c>
      <c r="P12" s="5" t="n">
        <v>144</v>
      </c>
    </row>
    <row r="13" spans="1:16">
      <c r="A13" s="4" t="s">
        <v>1814</v>
      </c>
      <c r="N13" s="5" t="n">
        <v>165921</v>
      </c>
      <c r="O13" s="5" t="n">
        <v>110601</v>
      </c>
      <c r="P13" s="5" t="n">
        <v>57004</v>
      </c>
    </row>
    <row r="14" spans="1:16">
      <c r="A14" s="4" t="s">
        <v>87</v>
      </c>
      <c r="N14" s="5" t="n">
        <v>3076</v>
      </c>
      <c r="O14" s="5" t="n">
        <v>1816</v>
      </c>
      <c r="P14" s="5" t="n">
        <v>761</v>
      </c>
    </row>
    <row r="15" spans="1:16">
      <c r="A15" s="4" t="s">
        <v>104</v>
      </c>
      <c r="N15" s="5" t="n">
        <v>23298</v>
      </c>
      <c r="O15" s="5" t="n">
        <v>30589</v>
      </c>
      <c r="P15" s="5" t="n">
        <v>7794</v>
      </c>
    </row>
    <row r="16" spans="1:16">
      <c r="A16" s="4" t="s">
        <v>1815</v>
      </c>
      <c r="N16" s="5" t="n">
        <v>26374</v>
      </c>
      <c r="O16" s="5" t="n">
        <v>32405</v>
      </c>
      <c r="P16" s="5" t="n">
        <v>8555</v>
      </c>
    </row>
    <row r="17" spans="1:16">
      <c r="A17" s="4" t="s">
        <v>1816</v>
      </c>
      <c r="N17" s="5" t="n">
        <v>139547</v>
      </c>
      <c r="O17" s="5" t="n">
        <v>78196</v>
      </c>
      <c r="P17" s="5" t="n">
        <v>48449</v>
      </c>
    </row>
    <row r="18" spans="1:16">
      <c r="A18" s="4" t="s">
        <v>1813</v>
      </c>
      <c r="N18" s="5" t="n">
        <v>12670</v>
      </c>
      <c r="O18" s="5" t="n">
        <v>11378</v>
      </c>
      <c r="P18" s="5" t="n">
        <v>2582</v>
      </c>
    </row>
    <row r="19" spans="1:16">
      <c r="A19" s="4" t="s">
        <v>1817</v>
      </c>
      <c r="N19" s="5" t="n">
        <v>-2694</v>
      </c>
      <c r="O19" s="5" t="n">
        <v>18458</v>
      </c>
      <c r="P19" s="5" t="n">
        <v>35799</v>
      </c>
    </row>
    <row r="20" spans="1:16">
      <c r="A20" s="4" t="s">
        <v>114</v>
      </c>
      <c r="N20" s="6" t="n">
        <v>149523</v>
      </c>
      <c r="O20" s="6" t="n">
        <v>108032</v>
      </c>
      <c r="P20" s="6" t="n">
        <v>86830</v>
      </c>
    </row>
  </sheetData>
  <mergeCells count="3">
    <mergeCell ref="A1:A2"/>
    <mergeCell ref="B1:M1"/>
    <mergeCell ref="N1:P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18</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1819</v>
      </c>
    </row>
    <row r="4" spans="1:16">
      <c r="A4" s="4" t="s">
        <v>121</v>
      </c>
      <c r="B4" s="6" t="n">
        <v>9446</v>
      </c>
      <c r="C4" s="6" t="n">
        <v>40459</v>
      </c>
      <c r="D4" s="6" t="n">
        <v>52014</v>
      </c>
      <c r="E4" s="6" t="n">
        <v>47604</v>
      </c>
      <c r="F4" s="6" t="n">
        <v>47168</v>
      </c>
      <c r="G4" s="6" t="n">
        <v>11484</v>
      </c>
      <c r="H4" s="6" t="n">
        <v>25775</v>
      </c>
      <c r="I4" s="6" t="n">
        <v>23605</v>
      </c>
      <c r="J4" s="6" t="n">
        <v>25504</v>
      </c>
      <c r="K4" s="6" t="n">
        <v>24467</v>
      </c>
      <c r="L4" s="6" t="n">
        <v>19024</v>
      </c>
      <c r="M4" s="6" t="n">
        <v>17835</v>
      </c>
      <c r="N4" s="6" t="n">
        <v>149523</v>
      </c>
      <c r="O4" s="6" t="n">
        <v>108032</v>
      </c>
      <c r="P4" s="6" t="n">
        <v>86830</v>
      </c>
    </row>
    <row r="5" spans="1:16">
      <c r="A5" s="4" t="s">
        <v>147</v>
      </c>
      <c r="N5" s="5" t="n">
        <v>17346</v>
      </c>
      <c r="O5" s="5" t="n">
        <v>13452</v>
      </c>
      <c r="P5" s="5" t="n">
        <v>3478</v>
      </c>
    </row>
    <row r="6" spans="1:16">
      <c r="A6" s="4" t="s">
        <v>175</v>
      </c>
      <c r="N6" s="5" t="n">
        <v>17722</v>
      </c>
      <c r="O6" s="5" t="n">
        <v>13270</v>
      </c>
      <c r="P6" s="5" t="n">
        <v>11028</v>
      </c>
    </row>
    <row r="7" spans="1:16">
      <c r="A7" s="4" t="s">
        <v>183</v>
      </c>
      <c r="N7" s="5" t="n">
        <v>275009</v>
      </c>
      <c r="O7" s="5" t="n">
        <v>280578</v>
      </c>
      <c r="P7" s="5" t="n">
        <v>103049</v>
      </c>
    </row>
    <row r="8" spans="1:16">
      <c r="A8" s="3" t="s">
        <v>1820</v>
      </c>
    </row>
    <row r="9" spans="1:16">
      <c r="A9" s="4" t="s">
        <v>1821</v>
      </c>
      <c r="N9" s="5" t="n">
        <v>-12852</v>
      </c>
      <c r="O9" s="5" t="n">
        <v>-18098</v>
      </c>
      <c r="P9" s="5" t="n">
        <v>-8527</v>
      </c>
    </row>
    <row r="10" spans="1:16">
      <c r="A10" s="4" t="s">
        <v>193</v>
      </c>
      <c r="N10" s="5" t="n">
        <v>-1983079</v>
      </c>
      <c r="O10" s="5" t="n">
        <v>-542946</v>
      </c>
      <c r="P10" s="5" t="n">
        <v>-408784</v>
      </c>
    </row>
    <row r="11" spans="1:16">
      <c r="A11" s="3" t="s">
        <v>1822</v>
      </c>
    </row>
    <row r="12" spans="1:16">
      <c r="A12" s="4" t="s">
        <v>200</v>
      </c>
      <c r="N12" s="5" t="n">
        <v>-78498</v>
      </c>
      <c r="O12" s="5" t="n">
        <v>-49389</v>
      </c>
      <c r="P12" s="5" t="n">
        <v>-36918</v>
      </c>
    </row>
    <row r="13" spans="1:16">
      <c r="A13" s="4" t="s">
        <v>1823</v>
      </c>
      <c r="N13" s="5" t="n">
        <v>-224850</v>
      </c>
      <c r="O13" s="5" t="n">
        <v>-351018</v>
      </c>
      <c r="P13" s="5" t="n">
        <v>-6000</v>
      </c>
    </row>
    <row r="14" spans="1:16">
      <c r="A14" s="4" t="s">
        <v>1824</v>
      </c>
      <c r="N14" s="5" t="n">
        <v>0</v>
      </c>
      <c r="O14" s="5" t="n">
        <v>375000</v>
      </c>
      <c r="P14" s="5" t="n">
        <v>125000</v>
      </c>
    </row>
    <row r="15" spans="1:16">
      <c r="A15" s="4" t="s">
        <v>1825</v>
      </c>
      <c r="N15" s="5" t="n">
        <v>3991</v>
      </c>
      <c r="O15" s="5" t="n">
        <v>1572</v>
      </c>
      <c r="P15" s="5" t="n">
        <v>2473</v>
      </c>
    </row>
    <row r="16" spans="1:16">
      <c r="A16" s="4" t="s">
        <v>1826</v>
      </c>
      <c r="N16" s="5" t="n">
        <v>-27854</v>
      </c>
      <c r="O16" s="5" t="n">
        <v>-1065</v>
      </c>
      <c r="P16" s="5" t="n">
        <v>-571</v>
      </c>
    </row>
    <row r="17" spans="1:16">
      <c r="A17" s="4" t="s">
        <v>203</v>
      </c>
      <c r="N17" s="5" t="n">
        <v>1689659</v>
      </c>
      <c r="O17" s="5" t="n">
        <v>497981</v>
      </c>
      <c r="P17" s="5" t="n">
        <v>361504</v>
      </c>
    </row>
    <row r="18" spans="1:16">
      <c r="A18" s="4" t="s">
        <v>204</v>
      </c>
      <c r="N18" s="5" t="n">
        <v>-18411</v>
      </c>
      <c r="O18" s="5" t="n">
        <v>235613</v>
      </c>
      <c r="P18" s="5" t="n">
        <v>55769</v>
      </c>
    </row>
    <row r="19" spans="1:16">
      <c r="A19" s="4" t="s">
        <v>205</v>
      </c>
      <c r="E19" s="5" t="n">
        <v>474402</v>
      </c>
      <c r="I19" s="5" t="n">
        <v>238789</v>
      </c>
      <c r="M19" s="5" t="n">
        <v>183020</v>
      </c>
      <c r="N19" s="5" t="n">
        <v>474402</v>
      </c>
      <c r="O19" s="5" t="n">
        <v>238789</v>
      </c>
      <c r="P19" s="5" t="n">
        <v>183020</v>
      </c>
    </row>
    <row r="20" spans="1:16">
      <c r="A20" s="4" t="s">
        <v>206</v>
      </c>
      <c r="B20" s="5" t="n">
        <v>455991</v>
      </c>
      <c r="F20" s="5" t="n">
        <v>474402</v>
      </c>
      <c r="J20" s="5" t="n">
        <v>238789</v>
      </c>
      <c r="N20" s="5" t="n">
        <v>455991</v>
      </c>
      <c r="O20" s="5" t="n">
        <v>474402</v>
      </c>
      <c r="P20" s="5" t="n">
        <v>238789</v>
      </c>
    </row>
    <row r="21" spans="1:16">
      <c r="A21" s="3" t="s">
        <v>214</v>
      </c>
    </row>
    <row r="22" spans="1:16">
      <c r="A22" s="4" t="s">
        <v>215</v>
      </c>
      <c r="N22" s="5" t="n">
        <v>420</v>
      </c>
      <c r="O22" s="5" t="n">
        <v>6371781</v>
      </c>
      <c r="P22" s="5" t="n">
        <v>1282420</v>
      </c>
    </row>
    <row r="23" spans="1:16">
      <c r="A23" s="4" t="s">
        <v>217</v>
      </c>
      <c r="N23" s="5" t="n">
        <v>1454</v>
      </c>
      <c r="O23" s="5" t="n">
        <v>6100901</v>
      </c>
      <c r="P23" s="5" t="n">
        <v>1258051</v>
      </c>
    </row>
    <row r="24" spans="1:16">
      <c r="A24" s="4" t="s">
        <v>218</v>
      </c>
      <c r="N24" s="5" t="n">
        <v>0</v>
      </c>
      <c r="O24" s="5" t="n">
        <v>1504811</v>
      </c>
      <c r="P24" s="5" t="n">
        <v>159904</v>
      </c>
    </row>
    <row r="25" spans="1:16">
      <c r="A25" s="4" t="s">
        <v>1768</v>
      </c>
    </row>
    <row r="26" spans="1:16">
      <c r="A26" s="3" t="s">
        <v>1819</v>
      </c>
    </row>
    <row r="27" spans="1:16">
      <c r="A27" s="4" t="s">
        <v>121</v>
      </c>
      <c r="N27" s="5" t="n">
        <v>149523</v>
      </c>
      <c r="O27" s="5" t="n">
        <v>108032</v>
      </c>
      <c r="P27" s="5" t="n">
        <v>86830</v>
      </c>
    </row>
    <row r="28" spans="1:16">
      <c r="A28" s="4" t="s">
        <v>147</v>
      </c>
      <c r="N28" s="5" t="n">
        <v>17346</v>
      </c>
      <c r="O28" s="5" t="n">
        <v>13452</v>
      </c>
      <c r="P28" s="5" t="n">
        <v>3478</v>
      </c>
    </row>
    <row r="29" spans="1:16">
      <c r="A29" s="4" t="s">
        <v>175</v>
      </c>
      <c r="N29" s="5" t="n">
        <v>408</v>
      </c>
      <c r="O29" s="5" t="n">
        <v>355</v>
      </c>
      <c r="P29" s="5" t="n">
        <v>318</v>
      </c>
    </row>
    <row r="30" spans="1:16">
      <c r="A30" s="4" t="s">
        <v>1827</v>
      </c>
      <c r="N30" s="5" t="n">
        <v>2694</v>
      </c>
      <c r="O30" s="5" t="n">
        <v>-18458</v>
      </c>
      <c r="P30" s="5" t="n">
        <v>-35799</v>
      </c>
    </row>
    <row r="31" spans="1:16">
      <c r="A31" s="4" t="s">
        <v>1828</v>
      </c>
      <c r="N31" s="5" t="n">
        <v>1410</v>
      </c>
      <c r="O31" s="5" t="n">
        <v>9752</v>
      </c>
      <c r="P31" s="5" t="n">
        <v>2873</v>
      </c>
    </row>
    <row r="32" spans="1:16">
      <c r="A32" s="4" t="s">
        <v>1829</v>
      </c>
      <c r="N32" s="5" t="n">
        <v>25178</v>
      </c>
      <c r="O32" s="5" t="n">
        <v>-11830</v>
      </c>
      <c r="P32" s="5" t="n">
        <v>-19033</v>
      </c>
    </row>
    <row r="33" spans="1:16">
      <c r="A33" s="4" t="s">
        <v>183</v>
      </c>
      <c r="N33" s="5" t="n">
        <v>196559</v>
      </c>
      <c r="O33" s="5" t="n">
        <v>101303</v>
      </c>
      <c r="P33" s="5" t="n">
        <v>38667</v>
      </c>
    </row>
    <row r="34" spans="1:16">
      <c r="A34" s="3" t="s">
        <v>1820</v>
      </c>
    </row>
    <row r="35" spans="1:16">
      <c r="A35" s="4" t="s">
        <v>192</v>
      </c>
      <c r="N35" s="5" t="n">
        <v>0</v>
      </c>
      <c r="O35" s="5" t="n">
        <v>-107622</v>
      </c>
      <c r="P35" s="5" t="n">
        <v>-45267</v>
      </c>
    </row>
    <row r="36" spans="1:16">
      <c r="A36" s="4" t="s">
        <v>1821</v>
      </c>
      <c r="N36" s="5" t="n">
        <v>-288</v>
      </c>
      <c r="O36" s="5" t="n">
        <v>-774</v>
      </c>
      <c r="P36" s="5" t="n">
        <v>-320</v>
      </c>
    </row>
    <row r="37" spans="1:16">
      <c r="A37" s="4" t="s">
        <v>193</v>
      </c>
      <c r="N37" s="5" t="n">
        <v>-288</v>
      </c>
      <c r="O37" s="5" t="n">
        <v>-108396</v>
      </c>
      <c r="P37" s="5" t="n">
        <v>-45587</v>
      </c>
    </row>
    <row r="38" spans="1:16">
      <c r="A38" s="3" t="s">
        <v>1822</v>
      </c>
    </row>
    <row r="39" spans="1:16">
      <c r="A39" s="4" t="s">
        <v>200</v>
      </c>
      <c r="N39" s="5" t="n">
        <v>-78498</v>
      </c>
      <c r="O39" s="5" t="n">
        <v>-49389</v>
      </c>
      <c r="P39" s="5" t="n">
        <v>-36918</v>
      </c>
    </row>
    <row r="40" spans="1:16">
      <c r="A40" s="4" t="s">
        <v>1830</v>
      </c>
      <c r="N40" s="5" t="n">
        <v>0</v>
      </c>
      <c r="O40" s="5" t="n">
        <v>0</v>
      </c>
      <c r="P40" s="5" t="n">
        <v>0</v>
      </c>
    </row>
    <row r="41" spans="1:16">
      <c r="A41" s="4" t="s">
        <v>1831</v>
      </c>
      <c r="N41" s="5" t="n">
        <v>0</v>
      </c>
      <c r="O41" s="5" t="n">
        <v>-18558</v>
      </c>
      <c r="P41" s="5" t="n">
        <v>0</v>
      </c>
    </row>
    <row r="42" spans="1:16">
      <c r="A42" s="4" t="s">
        <v>1823</v>
      </c>
      <c r="N42" s="5" t="n">
        <v>-105000</v>
      </c>
      <c r="O42" s="5" t="n">
        <v>-62500</v>
      </c>
      <c r="P42" s="5" t="n">
        <v>0</v>
      </c>
    </row>
    <row r="43" spans="1:16">
      <c r="A43" s="4" t="s">
        <v>1824</v>
      </c>
      <c r="N43" s="5" t="n">
        <v>0</v>
      </c>
      <c r="O43" s="5" t="n">
        <v>125000</v>
      </c>
      <c r="P43" s="5" t="n">
        <v>25000</v>
      </c>
    </row>
    <row r="44" spans="1:16">
      <c r="A44" s="4" t="s">
        <v>1825</v>
      </c>
      <c r="N44" s="5" t="n">
        <v>3991</v>
      </c>
      <c r="O44" s="5" t="n">
        <v>1572</v>
      </c>
      <c r="P44" s="5" t="n">
        <v>2473</v>
      </c>
    </row>
    <row r="45" spans="1:16">
      <c r="A45" s="4" t="s">
        <v>1826</v>
      </c>
      <c r="N45" s="5" t="n">
        <v>-27854</v>
      </c>
      <c r="O45" s="5" t="n">
        <v>-1065</v>
      </c>
      <c r="P45" s="5" t="n">
        <v>-571</v>
      </c>
    </row>
    <row r="46" spans="1:16">
      <c r="A46" s="4" t="s">
        <v>203</v>
      </c>
      <c r="N46" s="5" t="n">
        <v>-207361</v>
      </c>
      <c r="O46" s="5" t="n">
        <v>-4940</v>
      </c>
      <c r="P46" s="5" t="n">
        <v>-10016</v>
      </c>
    </row>
    <row r="47" spans="1:16">
      <c r="A47" s="4" t="s">
        <v>204</v>
      </c>
      <c r="N47" s="5" t="n">
        <v>-11090</v>
      </c>
      <c r="O47" s="5" t="n">
        <v>-12033</v>
      </c>
      <c r="P47" s="5" t="n">
        <v>-16936</v>
      </c>
    </row>
    <row r="48" spans="1:16">
      <c r="A48" s="4" t="s">
        <v>205</v>
      </c>
      <c r="E48" s="6" t="n">
        <v>16851</v>
      </c>
      <c r="I48" s="6" t="n">
        <v>28884</v>
      </c>
      <c r="M48" s="6" t="n">
        <v>45820</v>
      </c>
      <c r="N48" s="5" t="n">
        <v>16851</v>
      </c>
      <c r="O48" s="5" t="n">
        <v>28884</v>
      </c>
      <c r="P48" s="5" t="n">
        <v>45820</v>
      </c>
    </row>
    <row r="49" spans="1:16">
      <c r="A49" s="4" t="s">
        <v>206</v>
      </c>
      <c r="B49" s="6" t="n">
        <v>5761</v>
      </c>
      <c r="F49" s="6" t="n">
        <v>16851</v>
      </c>
      <c r="J49" s="6" t="n">
        <v>28884</v>
      </c>
      <c r="N49" s="5" t="n">
        <v>5761</v>
      </c>
      <c r="O49" s="5" t="n">
        <v>16851</v>
      </c>
      <c r="P49" s="5" t="n">
        <v>28884</v>
      </c>
    </row>
    <row r="50" spans="1:16">
      <c r="A50" s="3" t="s">
        <v>214</v>
      </c>
    </row>
    <row r="51" spans="1:16">
      <c r="A51" s="4" t="s">
        <v>215</v>
      </c>
      <c r="N51" s="5" t="n">
        <v>0</v>
      </c>
      <c r="O51" s="5" t="n">
        <v>46898</v>
      </c>
      <c r="P51" s="5" t="n">
        <v>10304</v>
      </c>
    </row>
    <row r="52" spans="1:16">
      <c r="A52" s="4" t="s">
        <v>217</v>
      </c>
      <c r="N52" s="5" t="n">
        <v>0</v>
      </c>
      <c r="O52" s="5" t="n">
        <v>58309</v>
      </c>
      <c r="P52" s="5" t="n">
        <v>42019</v>
      </c>
    </row>
    <row r="53" spans="1:16">
      <c r="A53" s="4" t="s">
        <v>218</v>
      </c>
      <c r="N53" s="6" t="n">
        <v>0</v>
      </c>
      <c r="O53" s="6" t="n">
        <v>1504811</v>
      </c>
      <c r="P53" s="6" t="n">
        <v>159904</v>
      </c>
    </row>
  </sheetData>
  <mergeCells count="3">
    <mergeCell ref="A1:A2"/>
    <mergeCell ref="B1:M1"/>
    <mergeCell ref="N1:P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32</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280</v>
      </c>
    </row>
    <row r="4" spans="1:16">
      <c r="A4" s="4" t="s">
        <v>121</v>
      </c>
      <c r="B4" s="6" t="n">
        <v>9446</v>
      </c>
      <c r="C4" s="6" t="n">
        <v>40459</v>
      </c>
      <c r="D4" s="6" t="n">
        <v>52014</v>
      </c>
      <c r="E4" s="6" t="n">
        <v>47604</v>
      </c>
      <c r="F4" s="6" t="n">
        <v>47168</v>
      </c>
      <c r="G4" s="6" t="n">
        <v>11484</v>
      </c>
      <c r="H4" s="6" t="n">
        <v>25775</v>
      </c>
      <c r="I4" s="6" t="n">
        <v>23605</v>
      </c>
      <c r="J4" s="6" t="n">
        <v>25504</v>
      </c>
      <c r="K4" s="6" t="n">
        <v>24467</v>
      </c>
      <c r="L4" s="6" t="n">
        <v>19024</v>
      </c>
      <c r="M4" s="6" t="n">
        <v>17835</v>
      </c>
      <c r="N4" s="6" t="n">
        <v>149523</v>
      </c>
      <c r="O4" s="6" t="n">
        <v>108032</v>
      </c>
      <c r="P4" s="6" t="n">
        <v>86830</v>
      </c>
    </row>
    <row r="5" spans="1:16">
      <c r="A5" s="4" t="s">
        <v>1833</v>
      </c>
      <c r="N5" s="5" t="n">
        <v>495</v>
      </c>
      <c r="O5" s="5" t="n">
        <v>166</v>
      </c>
      <c r="P5" s="5" t="n">
        <v>0</v>
      </c>
    </row>
    <row r="6" spans="1:16">
      <c r="A6" s="4" t="s">
        <v>1834</v>
      </c>
      <c r="N6" s="6" t="n">
        <v>149028</v>
      </c>
      <c r="O6" s="6" t="n">
        <v>107866</v>
      </c>
      <c r="P6" s="6" t="n">
        <v>86830</v>
      </c>
    </row>
    <row r="7" spans="1:16">
      <c r="A7" s="4" t="s">
        <v>1835</v>
      </c>
      <c r="N7" s="5" t="n">
        <v>71103000</v>
      </c>
      <c r="O7" s="5" t="n">
        <v>49091000</v>
      </c>
      <c r="P7" s="5" t="n">
        <v>36081000</v>
      </c>
    </row>
    <row r="8" spans="1:16">
      <c r="A8" s="4" t="s">
        <v>1836</v>
      </c>
      <c r="N8" s="5" t="n">
        <v>-238000</v>
      </c>
      <c r="O8" s="5" t="n">
        <v>-139000</v>
      </c>
      <c r="P8" s="5" t="n">
        <v>0</v>
      </c>
    </row>
    <row r="9" spans="1:16">
      <c r="A9" s="4" t="s">
        <v>1837</v>
      </c>
      <c r="N9" s="5" t="n">
        <v>70865000</v>
      </c>
      <c r="O9" s="5" t="n">
        <v>48952000</v>
      </c>
      <c r="P9" s="5" t="n">
        <v>36081000</v>
      </c>
    </row>
    <row r="10" spans="1:16">
      <c r="A10" s="3" t="s">
        <v>1838</v>
      </c>
    </row>
    <row r="11" spans="1:16">
      <c r="A11" s="4" t="s">
        <v>1839</v>
      </c>
      <c r="N11" s="5" t="n">
        <v>648000</v>
      </c>
      <c r="O11" s="5" t="n">
        <v>651000</v>
      </c>
      <c r="P11" s="5" t="n">
        <v>272000</v>
      </c>
    </row>
    <row r="12" spans="1:16">
      <c r="A12" s="4" t="s">
        <v>1840</v>
      </c>
      <c r="N12" s="5" t="n">
        <v>71513000</v>
      </c>
      <c r="O12" s="5" t="n">
        <v>49603000</v>
      </c>
      <c r="P12" s="5" t="n">
        <v>36353000</v>
      </c>
    </row>
    <row r="13" spans="1:16">
      <c r="A13" s="3" t="s">
        <v>1841</v>
      </c>
    </row>
    <row r="14" spans="1:16">
      <c r="A14" s="4" t="s">
        <v>1842</v>
      </c>
      <c r="B14" s="7" t="n">
        <v>0.13</v>
      </c>
      <c r="C14" s="7" t="n">
        <v>0.57</v>
      </c>
      <c r="D14" s="7" t="n">
        <v>0.73</v>
      </c>
      <c r="E14" s="7" t="n">
        <v>0.67</v>
      </c>
      <c r="F14" s="7" t="n">
        <v>0.67</v>
      </c>
      <c r="G14" s="7" t="n">
        <v>0.23</v>
      </c>
      <c r="H14" s="7" t="n">
        <v>0.67</v>
      </c>
      <c r="I14" s="7" t="n">
        <v>0.61</v>
      </c>
      <c r="J14" s="7" t="n">
        <v>0.67</v>
      </c>
      <c r="K14" s="7" t="n">
        <v>0.64</v>
      </c>
      <c r="L14" s="7" t="n">
        <v>0.54</v>
      </c>
      <c r="M14" s="7" t="n">
        <v>0.54</v>
      </c>
      <c r="N14" s="7" t="n">
        <v>2.11</v>
      </c>
      <c r="O14" s="7" t="n">
        <v>2.21</v>
      </c>
      <c r="P14" s="7" t="n">
        <v>2.41</v>
      </c>
    </row>
    <row r="15" spans="1:16">
      <c r="A15" s="4" t="s">
        <v>1843</v>
      </c>
      <c r="B15" s="7" t="n">
        <v>0.13</v>
      </c>
      <c r="C15" s="7" t="n">
        <v>0.5600000000000001</v>
      </c>
      <c r="D15" s="7" t="n">
        <v>0.73</v>
      </c>
      <c r="E15" s="7" t="n">
        <v>0.67</v>
      </c>
      <c r="F15" s="7" t="n">
        <v>0.66</v>
      </c>
      <c r="G15" s="7" t="n">
        <v>0.23</v>
      </c>
      <c r="H15" s="7" t="n">
        <v>0.67</v>
      </c>
      <c r="I15" s="7" t="n">
        <v>0.6</v>
      </c>
      <c r="J15" s="7" t="n">
        <v>0.66</v>
      </c>
      <c r="K15" s="7" t="n">
        <v>0.64</v>
      </c>
      <c r="L15" s="7" t="n">
        <v>0.54</v>
      </c>
      <c r="M15" s="7" t="n">
        <v>0.54</v>
      </c>
      <c r="N15" s="8" t="n">
        <v>2.08</v>
      </c>
      <c r="O15" s="8" t="n">
        <v>2.17</v>
      </c>
      <c r="P15" s="8" t="n">
        <v>2.39</v>
      </c>
    </row>
    <row r="16" spans="1:16">
      <c r="A16" s="3" t="s">
        <v>1844</v>
      </c>
    </row>
    <row r="17" spans="1:16">
      <c r="A17" s="4" t="s">
        <v>1845</v>
      </c>
      <c r="N17" s="7" t="n">
        <v>50.26</v>
      </c>
      <c r="O17" s="7" t="n">
        <v>40.58</v>
      </c>
      <c r="P17" s="7" t="n">
        <v>32.17</v>
      </c>
    </row>
    <row r="18" spans="1:16">
      <c r="A18" s="4" t="s">
        <v>1846</v>
      </c>
    </row>
    <row r="19" spans="1:16">
      <c r="A19" s="3" t="s">
        <v>1844</v>
      </c>
    </row>
    <row r="20" spans="1:16">
      <c r="A20" s="4" t="s">
        <v>1847</v>
      </c>
      <c r="N20" s="5" t="n">
        <v>107272</v>
      </c>
      <c r="O20" s="5" t="n">
        <v>0</v>
      </c>
      <c r="P20" s="5" t="n">
        <v>54771</v>
      </c>
    </row>
  </sheetData>
  <mergeCells count="3">
    <mergeCell ref="A1:A2"/>
    <mergeCell ref="B1:M1"/>
    <mergeCell ref="N1:P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8</v>
      </c>
      <c r="C1" s="2" t="s">
        <v>1</v>
      </c>
    </row>
    <row r="2" spans="1:5">
      <c r="C2" s="2" t="s">
        <v>2</v>
      </c>
      <c r="D2" s="2" t="s">
        <v>30</v>
      </c>
      <c r="E2" s="2" t="s">
        <v>78</v>
      </c>
    </row>
    <row r="3" spans="1:5">
      <c r="A3" s="3" t="s">
        <v>1849</v>
      </c>
    </row>
    <row r="4" spans="1:5">
      <c r="A4" s="4" t="s">
        <v>1060</v>
      </c>
      <c r="C4" s="6" t="n">
        <v>2581526</v>
      </c>
      <c r="D4" s="6" t="n">
        <v>1015974</v>
      </c>
      <c r="E4" s="6" t="n">
        <v>797133</v>
      </c>
    </row>
    <row r="5" spans="1:5">
      <c r="A5" s="4" t="s">
        <v>1850</v>
      </c>
      <c r="C5" s="5" t="n">
        <v>12054</v>
      </c>
      <c r="D5" s="5" t="n">
        <v>-12399</v>
      </c>
      <c r="E5" s="5" t="n">
        <v>1174</v>
      </c>
    </row>
    <row r="6" spans="1:5">
      <c r="A6" s="4" t="s">
        <v>1851</v>
      </c>
      <c r="C6" s="5" t="n">
        <v>7002</v>
      </c>
      <c r="D6" s="5" t="n">
        <v>1395</v>
      </c>
      <c r="E6" s="5" t="n">
        <v>2247</v>
      </c>
    </row>
    <row r="7" spans="1:5">
      <c r="A7" s="4" t="s">
        <v>1852</v>
      </c>
      <c r="C7" s="5" t="n">
        <v>19056</v>
      </c>
      <c r="D7" s="5" t="n">
        <v>-11004</v>
      </c>
      <c r="E7" s="5" t="n">
        <v>3421</v>
      </c>
    </row>
    <row r="8" spans="1:5">
      <c r="A8" s="4" t="s">
        <v>151</v>
      </c>
      <c r="B8" s="4" t="s">
        <v>152</v>
      </c>
      <c r="C8" s="5" t="n">
        <v>0</v>
      </c>
    </row>
    <row r="9" spans="1:5">
      <c r="A9" s="4" t="s">
        <v>1064</v>
      </c>
      <c r="C9" s="5" t="n">
        <v>2668749</v>
      </c>
      <c r="D9" s="5" t="n">
        <v>2581526</v>
      </c>
      <c r="E9" s="5" t="n">
        <v>1015974</v>
      </c>
    </row>
    <row r="10" spans="1:5">
      <c r="A10" s="4" t="s">
        <v>136</v>
      </c>
    </row>
    <row r="11" spans="1:5">
      <c r="A11" s="3" t="s">
        <v>1849</v>
      </c>
    </row>
    <row r="12" spans="1:5">
      <c r="A12" s="4" t="s">
        <v>1060</v>
      </c>
      <c r="C12" s="5" t="n">
        <v>-40036</v>
      </c>
      <c r="D12" s="5" t="n">
        <v>-29032</v>
      </c>
      <c r="E12" s="5" t="n">
        <v>-32453</v>
      </c>
    </row>
    <row r="13" spans="1:5">
      <c r="A13" s="4" t="s">
        <v>151</v>
      </c>
      <c r="B13" s="4" t="s">
        <v>152</v>
      </c>
      <c r="C13" s="5" t="n">
        <v>4518</v>
      </c>
    </row>
    <row r="14" spans="1:5">
      <c r="A14" s="4" t="s">
        <v>1064</v>
      </c>
      <c r="C14" s="5" t="n">
        <v>-25498</v>
      </c>
      <c r="D14" s="5" t="n">
        <v>-40036</v>
      </c>
      <c r="E14" s="5" t="n">
        <v>-29032</v>
      </c>
    </row>
    <row r="15" spans="1:5">
      <c r="A15" s="4" t="s">
        <v>1853</v>
      </c>
    </row>
    <row r="16" spans="1:5">
      <c r="A16" s="3" t="s">
        <v>1849</v>
      </c>
    </row>
    <row r="17" spans="1:5">
      <c r="A17" s="4" t="s">
        <v>1060</v>
      </c>
      <c r="C17" s="5" t="n">
        <v>-14142</v>
      </c>
      <c r="D17" s="5" t="n">
        <v>-1888</v>
      </c>
      <c r="E17" s="5" t="n">
        <v>-210</v>
      </c>
    </row>
    <row r="18" spans="1:5">
      <c r="A18" s="4" t="s">
        <v>1850</v>
      </c>
      <c r="C18" s="5" t="n">
        <v>826</v>
      </c>
      <c r="D18" s="5" t="n">
        <v>-12170</v>
      </c>
      <c r="E18" s="5" t="n">
        <v>-1269</v>
      </c>
    </row>
    <row r="19" spans="1:5">
      <c r="A19" s="4" t="s">
        <v>1851</v>
      </c>
      <c r="C19" s="5" t="n">
        <v>4802</v>
      </c>
      <c r="D19" s="5" t="n">
        <v>-84</v>
      </c>
      <c r="E19" s="5" t="n">
        <v>-409</v>
      </c>
    </row>
    <row r="20" spans="1:5">
      <c r="A20" s="4" t="s">
        <v>1852</v>
      </c>
      <c r="C20" s="5" t="n">
        <v>5628</v>
      </c>
      <c r="D20" s="5" t="n">
        <v>-12254</v>
      </c>
      <c r="E20" s="5" t="n">
        <v>-1678</v>
      </c>
    </row>
    <row r="21" spans="1:5">
      <c r="A21" s="4" t="s">
        <v>151</v>
      </c>
      <c r="C21" s="5" t="n">
        <v>1834</v>
      </c>
    </row>
    <row r="22" spans="1:5">
      <c r="A22" s="4" t="s">
        <v>1064</v>
      </c>
      <c r="C22" s="5" t="n">
        <v>-10348</v>
      </c>
      <c r="D22" s="5" t="n">
        <v>-14142</v>
      </c>
      <c r="E22" s="5" t="n">
        <v>-1888</v>
      </c>
    </row>
    <row r="23" spans="1:5">
      <c r="A23" s="4" t="s">
        <v>1743</v>
      </c>
    </row>
    <row r="24" spans="1:5">
      <c r="A24" s="3" t="s">
        <v>1849</v>
      </c>
    </row>
    <row r="25" spans="1:5">
      <c r="A25" s="4" t="s">
        <v>1060</v>
      </c>
      <c r="C25" s="5" t="n">
        <v>-25894</v>
      </c>
      <c r="D25" s="5" t="n">
        <v>-27144</v>
      </c>
      <c r="E25" s="5" t="n">
        <v>-32243</v>
      </c>
    </row>
    <row r="26" spans="1:5">
      <c r="A26" s="4" t="s">
        <v>1850</v>
      </c>
      <c r="C26" s="5" t="n">
        <v>8457</v>
      </c>
      <c r="D26" s="5" t="n">
        <v>-229</v>
      </c>
      <c r="E26" s="5" t="n">
        <v>2443</v>
      </c>
    </row>
    <row r="27" spans="1:5">
      <c r="A27" s="4" t="s">
        <v>1851</v>
      </c>
      <c r="C27" s="5" t="n">
        <v>1139</v>
      </c>
      <c r="D27" s="5" t="n">
        <v>1479</v>
      </c>
      <c r="E27" s="5" t="n">
        <v>2656</v>
      </c>
    </row>
    <row r="28" spans="1:5">
      <c r="A28" s="4" t="s">
        <v>1852</v>
      </c>
      <c r="C28" s="5" t="n">
        <v>9596</v>
      </c>
      <c r="D28" s="5" t="n">
        <v>1250</v>
      </c>
      <c r="E28" s="5" t="n">
        <v>5099</v>
      </c>
    </row>
    <row r="29" spans="1:5">
      <c r="A29" s="4" t="s">
        <v>151</v>
      </c>
      <c r="C29" s="5" t="n">
        <v>3510</v>
      </c>
    </row>
    <row r="30" spans="1:5">
      <c r="A30" s="4" t="s">
        <v>1064</v>
      </c>
      <c r="C30" s="5" t="n">
        <v>-19808</v>
      </c>
      <c r="D30" s="5" t="n">
        <v>-25894</v>
      </c>
      <c r="E30" s="5" t="n">
        <v>-27144</v>
      </c>
    </row>
    <row r="31" spans="1:5">
      <c r="A31" s="4" t="s">
        <v>1854</v>
      </c>
    </row>
    <row r="32" spans="1:5">
      <c r="A32" s="3" t="s">
        <v>1849</v>
      </c>
    </row>
    <row r="33" spans="1:5">
      <c r="A33" s="4" t="s">
        <v>1060</v>
      </c>
      <c r="C33" s="5" t="n">
        <v>0</v>
      </c>
      <c r="D33" s="5" t="n">
        <v>0</v>
      </c>
      <c r="E33" s="5" t="n">
        <v>0</v>
      </c>
    </row>
    <row r="34" spans="1:5">
      <c r="A34" s="4" t="s">
        <v>1850</v>
      </c>
      <c r="C34" s="5" t="n">
        <v>2771</v>
      </c>
      <c r="D34" s="5" t="n">
        <v>0</v>
      </c>
      <c r="E34" s="5" t="n">
        <v>0</v>
      </c>
    </row>
    <row r="35" spans="1:5">
      <c r="A35" s="4" t="s">
        <v>1851</v>
      </c>
      <c r="C35" s="5" t="n">
        <v>1061</v>
      </c>
      <c r="D35" s="5" t="n">
        <v>0</v>
      </c>
      <c r="E35" s="5" t="n">
        <v>0</v>
      </c>
    </row>
    <row r="36" spans="1:5">
      <c r="A36" s="4" t="s">
        <v>1852</v>
      </c>
      <c r="C36" s="5" t="n">
        <v>3832</v>
      </c>
      <c r="D36" s="5" t="n">
        <v>0</v>
      </c>
      <c r="E36" s="5" t="n">
        <v>0</v>
      </c>
    </row>
    <row r="37" spans="1:5">
      <c r="A37" s="4" t="s">
        <v>151</v>
      </c>
      <c r="C37" s="5" t="n">
        <v>-826</v>
      </c>
    </row>
    <row r="38" spans="1:5">
      <c r="A38" s="4" t="s">
        <v>1064</v>
      </c>
      <c r="C38" s="5" t="n">
        <v>4658</v>
      </c>
      <c r="D38" s="6" t="n">
        <v>0</v>
      </c>
      <c r="E38" s="6" t="n">
        <v>0</v>
      </c>
    </row>
    <row r="39" spans="1:5">
      <c r="A39" s="4" t="s">
        <v>1855</v>
      </c>
    </row>
    <row r="40" spans="1:5">
      <c r="A40" s="3" t="s">
        <v>1849</v>
      </c>
    </row>
    <row r="41" spans="1:5">
      <c r="A41" s="4" t="s">
        <v>151</v>
      </c>
      <c r="C41" s="6" t="n">
        <v>4518</v>
      </c>
    </row>
    <row r="42" spans="1:5"/>
    <row r="43" spans="1:5">
      <c r="A43" s="4" t="s">
        <v>152</v>
      </c>
      <c r="B43" s="4" t="s">
        <v>154</v>
      </c>
    </row>
  </sheetData>
  <mergeCells count="4">
    <mergeCell ref="A1:B2"/>
    <mergeCell ref="C1:E1"/>
    <mergeCell ref="A42:D42"/>
    <mergeCell ref="B43:D4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56</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1857</v>
      </c>
    </row>
    <row r="4" spans="1:16">
      <c r="A4" s="4" t="s">
        <v>1858</v>
      </c>
      <c r="B4" s="6" t="n">
        <v>-61234</v>
      </c>
      <c r="C4" s="6" t="n">
        <v>-10253</v>
      </c>
      <c r="D4" s="6" t="n">
        <v>-23036</v>
      </c>
      <c r="E4" s="6" t="n">
        <v>-12257</v>
      </c>
      <c r="F4" s="6" t="n">
        <v>-18969</v>
      </c>
      <c r="G4" s="6" t="n">
        <v>-2848</v>
      </c>
      <c r="H4" s="6" t="n">
        <v>-10532</v>
      </c>
      <c r="I4" s="6" t="n">
        <v>-9757</v>
      </c>
      <c r="J4" s="6" t="n">
        <v>-10200</v>
      </c>
      <c r="K4" s="6" t="n">
        <v>-9600</v>
      </c>
      <c r="L4" s="6" t="n">
        <v>-9100</v>
      </c>
      <c r="M4" s="6" t="n">
        <v>-8100</v>
      </c>
      <c r="N4" s="6" t="n">
        <v>-106780</v>
      </c>
      <c r="O4" s="6" t="n">
        <v>-42106</v>
      </c>
      <c r="P4" s="6" t="n">
        <v>-37000</v>
      </c>
    </row>
    <row r="5" spans="1:16">
      <c r="A5" s="4" t="s">
        <v>100</v>
      </c>
      <c r="N5" s="5" t="n">
        <v>-7388</v>
      </c>
      <c r="O5" s="5" t="n">
        <v>129</v>
      </c>
      <c r="P5" s="5" t="n">
        <v>630</v>
      </c>
    </row>
    <row r="6" spans="1:16">
      <c r="A6" s="4" t="s">
        <v>121</v>
      </c>
      <c r="N6" s="5" t="n">
        <v>-7002</v>
      </c>
      <c r="O6" s="5" t="n">
        <v>-1395</v>
      </c>
      <c r="P6" s="5" t="n">
        <v>-2247</v>
      </c>
    </row>
    <row r="7" spans="1:16">
      <c r="A7" s="4" t="s">
        <v>89</v>
      </c>
      <c r="N7" s="5" t="n">
        <v>20321</v>
      </c>
      <c r="O7" s="5" t="n">
        <v>1660</v>
      </c>
      <c r="P7" s="5" t="n">
        <v>453</v>
      </c>
    </row>
    <row r="8" spans="1:16">
      <c r="A8" s="4" t="s">
        <v>121</v>
      </c>
      <c r="B8" s="6" t="n">
        <v>9446</v>
      </c>
      <c r="C8" s="6" t="n">
        <v>40459</v>
      </c>
      <c r="D8" s="6" t="n">
        <v>52014</v>
      </c>
      <c r="E8" s="6" t="n">
        <v>47604</v>
      </c>
      <c r="F8" s="6" t="n">
        <v>47168</v>
      </c>
      <c r="G8" s="6" t="n">
        <v>11484</v>
      </c>
      <c r="H8" s="6" t="n">
        <v>25775</v>
      </c>
      <c r="I8" s="6" t="n">
        <v>23605</v>
      </c>
      <c r="J8" s="6" t="n">
        <v>25504</v>
      </c>
      <c r="K8" s="6" t="n">
        <v>24467</v>
      </c>
      <c r="L8" s="6" t="n">
        <v>19024</v>
      </c>
      <c r="M8" s="6" t="n">
        <v>17835</v>
      </c>
      <c r="N8" s="5" t="n">
        <v>149523</v>
      </c>
      <c r="O8" s="5" t="n">
        <v>108032</v>
      </c>
      <c r="P8" s="5" t="n">
        <v>86830</v>
      </c>
    </row>
    <row r="9" spans="1:16">
      <c r="A9" s="4" t="s">
        <v>1853</v>
      </c>
    </row>
    <row r="10" spans="1:16">
      <c r="A10" s="3" t="s">
        <v>1857</v>
      </c>
    </row>
    <row r="11" spans="1:16">
      <c r="A11" s="4" t="s">
        <v>121</v>
      </c>
      <c r="N11" s="5" t="n">
        <v>-4802</v>
      </c>
      <c r="O11" s="5" t="n">
        <v>84</v>
      </c>
      <c r="P11" s="5" t="n">
        <v>409</v>
      </c>
    </row>
    <row r="12" spans="1:16">
      <c r="A12" s="4" t="s">
        <v>1859</v>
      </c>
    </row>
    <row r="13" spans="1:16">
      <c r="A13" s="3" t="s">
        <v>1857</v>
      </c>
    </row>
    <row r="14" spans="1:16">
      <c r="A14" s="4" t="s">
        <v>1860</v>
      </c>
      <c r="N14" s="5" t="n">
        <v>-7388</v>
      </c>
      <c r="O14" s="5" t="n">
        <v>129</v>
      </c>
      <c r="P14" s="5" t="n">
        <v>630</v>
      </c>
    </row>
    <row r="15" spans="1:16">
      <c r="A15" s="4" t="s">
        <v>1858</v>
      </c>
      <c r="N15" s="5" t="n">
        <v>2586</v>
      </c>
      <c r="O15" s="5" t="n">
        <v>-45</v>
      </c>
      <c r="P15" s="5" t="n">
        <v>-221</v>
      </c>
    </row>
    <row r="16" spans="1:16">
      <c r="A16" s="4" t="s">
        <v>121</v>
      </c>
      <c r="N16" s="5" t="n">
        <v>-4802</v>
      </c>
      <c r="O16" s="5" t="n">
        <v>84</v>
      </c>
      <c r="P16" s="5" t="n">
        <v>409</v>
      </c>
    </row>
    <row r="17" spans="1:16">
      <c r="A17" s="4" t="s">
        <v>1861</v>
      </c>
    </row>
    <row r="18" spans="1:16">
      <c r="A18" s="3" t="s">
        <v>1857</v>
      </c>
    </row>
    <row r="19" spans="1:16">
      <c r="A19" s="4" t="s">
        <v>1862</v>
      </c>
      <c r="N19" s="5" t="n">
        <v>-1752</v>
      </c>
      <c r="O19" s="5" t="n">
        <v>-2276</v>
      </c>
      <c r="P19" s="5" t="n">
        <v>-4086</v>
      </c>
    </row>
    <row r="20" spans="1:16">
      <c r="A20" s="4" t="s">
        <v>1858</v>
      </c>
      <c r="N20" s="5" t="n">
        <v>613</v>
      </c>
      <c r="O20" s="5" t="n">
        <v>797</v>
      </c>
      <c r="P20" s="5" t="n">
        <v>1430</v>
      </c>
    </row>
    <row r="21" spans="1:16">
      <c r="A21" s="4" t="s">
        <v>121</v>
      </c>
      <c r="N21" s="5" t="n">
        <v>-1139</v>
      </c>
      <c r="O21" s="5" t="n">
        <v>-1479</v>
      </c>
      <c r="P21" s="5" t="n">
        <v>-2656</v>
      </c>
    </row>
    <row r="22" spans="1:16">
      <c r="A22" s="4" t="s">
        <v>1854</v>
      </c>
    </row>
    <row r="23" spans="1:16">
      <c r="A23" s="3" t="s">
        <v>1857</v>
      </c>
    </row>
    <row r="24" spans="1:16">
      <c r="A24" s="4" t="s">
        <v>121</v>
      </c>
      <c r="N24" s="5" t="n">
        <v>-1061</v>
      </c>
      <c r="O24" s="5" t="n">
        <v>0</v>
      </c>
      <c r="P24" s="5" t="n">
        <v>0</v>
      </c>
    </row>
    <row r="25" spans="1:16">
      <c r="A25" s="4" t="s">
        <v>1863</v>
      </c>
    </row>
    <row r="26" spans="1:16">
      <c r="A26" s="3" t="s">
        <v>1857</v>
      </c>
    </row>
    <row r="27" spans="1:16">
      <c r="A27" s="4" t="s">
        <v>1858</v>
      </c>
      <c r="N27" s="5" t="n">
        <v>-572</v>
      </c>
      <c r="O27" s="5" t="n">
        <v>0</v>
      </c>
      <c r="P27" s="5" t="n">
        <v>0</v>
      </c>
    </row>
    <row r="28" spans="1:16">
      <c r="A28" s="4" t="s">
        <v>89</v>
      </c>
      <c r="N28" s="5" t="n">
        <v>1633</v>
      </c>
      <c r="O28" s="5" t="n">
        <v>0</v>
      </c>
      <c r="P28" s="5" t="n">
        <v>0</v>
      </c>
    </row>
    <row r="29" spans="1:16">
      <c r="A29" s="4" t="s">
        <v>121</v>
      </c>
      <c r="N29" s="6" t="n">
        <v>1061</v>
      </c>
      <c r="O29" s="6" t="n">
        <v>0</v>
      </c>
      <c r="P29" s="6" t="n">
        <v>0</v>
      </c>
    </row>
  </sheetData>
  <mergeCells count="3">
    <mergeCell ref="A1:A2"/>
    <mergeCell ref="B1:M1"/>
    <mergeCell ref="N1:P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64</v>
      </c>
      <c r="B1" s="2" t="s">
        <v>156</v>
      </c>
      <c r="N1" s="2" t="s">
        <v>1</v>
      </c>
    </row>
    <row r="2" spans="1:16">
      <c r="B2" s="2" t="s">
        <v>2</v>
      </c>
      <c r="C2" s="2" t="s">
        <v>157</v>
      </c>
      <c r="D2" s="2" t="s">
        <v>4</v>
      </c>
      <c r="E2" s="2" t="s">
        <v>158</v>
      </c>
      <c r="F2" s="2" t="s">
        <v>30</v>
      </c>
      <c r="G2" s="2" t="s">
        <v>159</v>
      </c>
      <c r="H2" s="2" t="s">
        <v>160</v>
      </c>
      <c r="I2" s="2" t="s">
        <v>161</v>
      </c>
      <c r="J2" s="2" t="s">
        <v>78</v>
      </c>
      <c r="K2" s="2" t="s">
        <v>162</v>
      </c>
      <c r="L2" s="2" t="s">
        <v>163</v>
      </c>
      <c r="M2" s="2" t="s">
        <v>164</v>
      </c>
      <c r="N2" s="2" t="s">
        <v>2</v>
      </c>
      <c r="O2" s="2" t="s">
        <v>30</v>
      </c>
      <c r="P2" s="2" t="s">
        <v>78</v>
      </c>
    </row>
    <row r="3" spans="1:16">
      <c r="A3" s="3" t="s">
        <v>285</v>
      </c>
    </row>
    <row r="4" spans="1:16">
      <c r="A4" s="4" t="s">
        <v>79</v>
      </c>
      <c r="B4" s="6" t="n">
        <v>169162</v>
      </c>
      <c r="C4" s="6" t="n">
        <v>164944</v>
      </c>
      <c r="D4" s="6" t="n">
        <v>155133</v>
      </c>
      <c r="E4" s="6" t="n">
        <v>142896</v>
      </c>
      <c r="F4" s="6" t="n">
        <v>144416</v>
      </c>
      <c r="G4" s="6" t="n">
        <v>103562</v>
      </c>
      <c r="H4" s="6" t="n">
        <v>82937</v>
      </c>
      <c r="I4" s="6" t="n">
        <v>79464</v>
      </c>
      <c r="J4" s="6" t="n">
        <v>80629</v>
      </c>
      <c r="K4" s="6" t="n">
        <v>78851</v>
      </c>
      <c r="L4" s="6" t="n">
        <v>69679</v>
      </c>
      <c r="M4" s="6" t="n">
        <v>62630</v>
      </c>
      <c r="N4" s="6" t="n">
        <v>632135</v>
      </c>
      <c r="O4" s="6" t="n">
        <v>410379</v>
      </c>
      <c r="P4" s="6" t="n">
        <v>291789</v>
      </c>
    </row>
    <row r="5" spans="1:16">
      <c r="A5" s="4" t="s">
        <v>87</v>
      </c>
      <c r="B5" s="5" t="n">
        <v>23257</v>
      </c>
      <c r="C5" s="5" t="n">
        <v>21316</v>
      </c>
      <c r="D5" s="5" t="n">
        <v>17185</v>
      </c>
      <c r="E5" s="5" t="n">
        <v>12799</v>
      </c>
      <c r="F5" s="5" t="n">
        <v>11969</v>
      </c>
      <c r="G5" s="5" t="n">
        <v>6753</v>
      </c>
      <c r="H5" s="5" t="n">
        <v>5442</v>
      </c>
      <c r="I5" s="5" t="n">
        <v>5134</v>
      </c>
      <c r="J5" s="5" t="n">
        <v>5153</v>
      </c>
      <c r="K5" s="5" t="n">
        <v>5234</v>
      </c>
      <c r="L5" s="5" t="n">
        <v>3944</v>
      </c>
      <c r="M5" s="5" t="n">
        <v>3450</v>
      </c>
      <c r="N5" s="5" t="n">
        <v>74557</v>
      </c>
      <c r="O5" s="5" t="n">
        <v>29298</v>
      </c>
      <c r="P5" s="5" t="n">
        <v>17781</v>
      </c>
    </row>
    <row r="6" spans="1:16">
      <c r="A6" s="4" t="s">
        <v>92</v>
      </c>
      <c r="B6" s="5" t="n">
        <v>145905</v>
      </c>
      <c r="C6" s="5" t="n">
        <v>143628</v>
      </c>
      <c r="D6" s="5" t="n">
        <v>137948</v>
      </c>
      <c r="E6" s="5" t="n">
        <v>130097</v>
      </c>
      <c r="F6" s="5" t="n">
        <v>132447</v>
      </c>
      <c r="G6" s="5" t="n">
        <v>96809</v>
      </c>
      <c r="H6" s="5" t="n">
        <v>77495</v>
      </c>
      <c r="I6" s="5" t="n">
        <v>74330</v>
      </c>
      <c r="J6" s="5" t="n">
        <v>75476</v>
      </c>
      <c r="K6" s="5" t="n">
        <v>73617</v>
      </c>
      <c r="L6" s="5" t="n">
        <v>65735</v>
      </c>
      <c r="M6" s="5" t="n">
        <v>59180</v>
      </c>
      <c r="N6" s="5" t="n">
        <v>557578</v>
      </c>
      <c r="O6" s="5" t="n">
        <v>381081</v>
      </c>
      <c r="P6" s="5" t="n">
        <v>274008</v>
      </c>
    </row>
    <row r="7" spans="1:16">
      <c r="A7" s="4" t="s">
        <v>93</v>
      </c>
      <c r="B7" s="5" t="n">
        <v>7522</v>
      </c>
      <c r="C7" s="5" t="n">
        <v>5499</v>
      </c>
      <c r="D7" s="5" t="n">
        <v>6229</v>
      </c>
      <c r="E7" s="5" t="n">
        <v>4050</v>
      </c>
      <c r="F7" s="5" t="n">
        <v>6272</v>
      </c>
      <c r="G7" s="5" t="n">
        <v>4103</v>
      </c>
      <c r="H7" s="5" t="n">
        <v>3000</v>
      </c>
      <c r="I7" s="5" t="n">
        <v>1500</v>
      </c>
      <c r="J7" s="5" t="n">
        <v>2000</v>
      </c>
      <c r="K7" s="5" t="n">
        <v>1500</v>
      </c>
      <c r="L7" s="5" t="n">
        <v>1500</v>
      </c>
      <c r="M7" s="5" t="n">
        <v>1500</v>
      </c>
      <c r="N7" s="5" t="n">
        <v>23300</v>
      </c>
      <c r="O7" s="5" t="n">
        <v>14875</v>
      </c>
      <c r="P7" s="5" t="n">
        <v>6500</v>
      </c>
    </row>
    <row r="8" spans="1:16">
      <c r="A8" s="4" t="s">
        <v>95</v>
      </c>
      <c r="B8" s="5" t="n">
        <v>32319</v>
      </c>
      <c r="C8" s="5" t="n">
        <v>32122</v>
      </c>
      <c r="D8" s="5" t="n">
        <v>41568</v>
      </c>
      <c r="E8" s="5" t="n">
        <v>38010</v>
      </c>
      <c r="F8" s="5" t="n">
        <v>54264</v>
      </c>
      <c r="G8" s="5" t="n">
        <v>27770</v>
      </c>
      <c r="H8" s="5" t="n">
        <v>20897</v>
      </c>
      <c r="I8" s="5" t="n">
        <v>19419</v>
      </c>
      <c r="J8" s="5" t="n">
        <v>20052</v>
      </c>
      <c r="K8" s="5" t="n">
        <v>20215</v>
      </c>
      <c r="L8" s="5" t="n">
        <v>20674</v>
      </c>
      <c r="M8" s="5" t="n">
        <v>19275</v>
      </c>
      <c r="N8" s="5" t="n">
        <v>144019</v>
      </c>
      <c r="O8" s="5" t="n">
        <v>122350</v>
      </c>
      <c r="P8" s="5" t="n">
        <v>80216</v>
      </c>
    </row>
    <row r="9" spans="1:16">
      <c r="A9" s="4" t="s">
        <v>104</v>
      </c>
      <c r="B9" s="5" t="n">
        <v>100022</v>
      </c>
      <c r="C9" s="5" t="n">
        <v>119539</v>
      </c>
      <c r="D9" s="5" t="n">
        <v>98237</v>
      </c>
      <c r="E9" s="5" t="n">
        <v>104196</v>
      </c>
      <c r="F9" s="5" t="n">
        <v>114302</v>
      </c>
      <c r="G9" s="5" t="n">
        <v>106144</v>
      </c>
      <c r="H9" s="5" t="n">
        <v>59085</v>
      </c>
      <c r="I9" s="5" t="n">
        <v>58887</v>
      </c>
      <c r="J9" s="5" t="n">
        <v>57824</v>
      </c>
      <c r="K9" s="5" t="n">
        <v>58265</v>
      </c>
      <c r="L9" s="5" t="n">
        <v>56785</v>
      </c>
      <c r="M9" s="5" t="n">
        <v>51020</v>
      </c>
      <c r="N9" s="5" t="n">
        <v>421994</v>
      </c>
      <c r="O9" s="5" t="n">
        <v>338418</v>
      </c>
      <c r="P9" s="5" t="n">
        <v>223894</v>
      </c>
    </row>
    <row r="10" spans="1:16">
      <c r="A10" s="4" t="s">
        <v>112</v>
      </c>
      <c r="B10" s="5" t="n">
        <v>70680</v>
      </c>
      <c r="C10" s="5" t="n">
        <v>50712</v>
      </c>
      <c r="D10" s="5" t="n">
        <v>75050</v>
      </c>
      <c r="E10" s="5" t="n">
        <v>59861</v>
      </c>
      <c r="F10" s="5" t="n">
        <v>66137</v>
      </c>
      <c r="G10" s="5" t="n">
        <v>14332</v>
      </c>
      <c r="H10" s="5" t="n">
        <v>36307</v>
      </c>
      <c r="I10" s="5" t="n">
        <v>33362</v>
      </c>
      <c r="J10" s="5" t="n">
        <v>35704</v>
      </c>
      <c r="K10" s="5" t="n">
        <v>34067</v>
      </c>
      <c r="L10" s="5" t="n">
        <v>28124</v>
      </c>
      <c r="M10" s="5" t="n">
        <v>25935</v>
      </c>
      <c r="N10" s="5" t="n">
        <v>256303</v>
      </c>
      <c r="O10" s="5" t="n">
        <v>150138</v>
      </c>
      <c r="P10" s="5" t="n">
        <v>123830</v>
      </c>
    </row>
    <row r="11" spans="1:16">
      <c r="A11" s="4" t="s">
        <v>113</v>
      </c>
      <c r="B11" s="5" t="n">
        <v>61234</v>
      </c>
      <c r="C11" s="5" t="n">
        <v>10253</v>
      </c>
      <c r="D11" s="5" t="n">
        <v>23036</v>
      </c>
      <c r="E11" s="5" t="n">
        <v>12257</v>
      </c>
      <c r="F11" s="5" t="n">
        <v>18969</v>
      </c>
      <c r="G11" s="5" t="n">
        <v>2848</v>
      </c>
      <c r="H11" s="5" t="n">
        <v>10532</v>
      </c>
      <c r="I11" s="5" t="n">
        <v>9757</v>
      </c>
      <c r="J11" s="5" t="n">
        <v>10200</v>
      </c>
      <c r="K11" s="5" t="n">
        <v>9600</v>
      </c>
      <c r="L11" s="5" t="n">
        <v>9100</v>
      </c>
      <c r="M11" s="5" t="n">
        <v>8100</v>
      </c>
      <c r="N11" s="5" t="n">
        <v>106780</v>
      </c>
      <c r="O11" s="5" t="n">
        <v>42106</v>
      </c>
      <c r="P11" s="5" t="n">
        <v>37000</v>
      </c>
    </row>
    <row r="12" spans="1:16">
      <c r="A12" s="4" t="s">
        <v>114</v>
      </c>
      <c r="B12" s="6" t="n">
        <v>9446</v>
      </c>
      <c r="C12" s="6" t="n">
        <v>40459</v>
      </c>
      <c r="D12" s="6" t="n">
        <v>52014</v>
      </c>
      <c r="E12" s="6" t="n">
        <v>47604</v>
      </c>
      <c r="F12" s="6" t="n">
        <v>47168</v>
      </c>
      <c r="G12" s="6" t="n">
        <v>11484</v>
      </c>
      <c r="H12" s="6" t="n">
        <v>25775</v>
      </c>
      <c r="I12" s="6" t="n">
        <v>23605</v>
      </c>
      <c r="J12" s="6" t="n">
        <v>25504</v>
      </c>
      <c r="K12" s="6" t="n">
        <v>24467</v>
      </c>
      <c r="L12" s="6" t="n">
        <v>19024</v>
      </c>
      <c r="M12" s="6" t="n">
        <v>17835</v>
      </c>
      <c r="N12" s="6" t="n">
        <v>149523</v>
      </c>
      <c r="O12" s="6" t="n">
        <v>108032</v>
      </c>
      <c r="P12" s="6" t="n">
        <v>86830</v>
      </c>
    </row>
    <row r="13" spans="1:16">
      <c r="A13" s="4" t="s">
        <v>1842</v>
      </c>
      <c r="B13" s="7" t="n">
        <v>0.13</v>
      </c>
      <c r="C13" s="7" t="n">
        <v>0.57</v>
      </c>
      <c r="D13" s="7" t="n">
        <v>0.73</v>
      </c>
      <c r="E13" s="7" t="n">
        <v>0.67</v>
      </c>
      <c r="F13" s="7" t="n">
        <v>0.67</v>
      </c>
      <c r="G13" s="7" t="n">
        <v>0.23</v>
      </c>
      <c r="H13" s="7" t="n">
        <v>0.67</v>
      </c>
      <c r="I13" s="7" t="n">
        <v>0.61</v>
      </c>
      <c r="J13" s="7" t="n">
        <v>0.67</v>
      </c>
      <c r="K13" s="7" t="n">
        <v>0.64</v>
      </c>
      <c r="L13" s="7" t="n">
        <v>0.54</v>
      </c>
      <c r="M13" s="7" t="n">
        <v>0.54</v>
      </c>
      <c r="N13" s="7" t="n">
        <v>2.11</v>
      </c>
      <c r="O13" s="7" t="n">
        <v>2.21</v>
      </c>
      <c r="P13" s="7" t="n">
        <v>2.41</v>
      </c>
    </row>
    <row r="14" spans="1:16">
      <c r="A14" s="4" t="s">
        <v>1843</v>
      </c>
      <c r="B14" s="8" t="n">
        <v>0.13</v>
      </c>
      <c r="C14" s="8" t="n">
        <v>0.5600000000000001</v>
      </c>
      <c r="D14" s="8" t="n">
        <v>0.73</v>
      </c>
      <c r="E14" s="8" t="n">
        <v>0.67</v>
      </c>
      <c r="F14" s="7" t="n">
        <v>0.66</v>
      </c>
      <c r="G14" s="8" t="n">
        <v>0.23</v>
      </c>
      <c r="H14" s="8" t="n">
        <v>0.67</v>
      </c>
      <c r="I14" s="8" t="n">
        <v>0.6</v>
      </c>
      <c r="J14" s="8" t="n">
        <v>0.66</v>
      </c>
      <c r="K14" s="8" t="n">
        <v>0.64</v>
      </c>
      <c r="L14" s="8" t="n">
        <v>0.54</v>
      </c>
      <c r="M14" s="8" t="n">
        <v>0.54</v>
      </c>
      <c r="N14" s="8" t="n">
        <v>2.08</v>
      </c>
      <c r="O14" s="8" t="n">
        <v>2.17</v>
      </c>
      <c r="P14" s="8" t="n">
        <v>2.39</v>
      </c>
    </row>
    <row r="15" spans="1:16">
      <c r="A15" s="4" t="s">
        <v>166</v>
      </c>
      <c r="B15" s="7" t="n">
        <v>0.27</v>
      </c>
      <c r="C15" s="7" t="n">
        <v>0.28</v>
      </c>
      <c r="D15" s="7" t="n">
        <v>0.27</v>
      </c>
      <c r="E15" s="7" t="n">
        <v>0.27</v>
      </c>
      <c r="G15" s="7" t="n">
        <v>0.27</v>
      </c>
      <c r="H15" s="7" t="n">
        <v>0.26</v>
      </c>
      <c r="I15" s="7" t="n">
        <v>0.26</v>
      </c>
      <c r="J15" s="7" t="n">
        <v>0.26</v>
      </c>
      <c r="K15" s="7" t="n">
        <v>0.26</v>
      </c>
      <c r="L15" s="7" t="n">
        <v>0.24</v>
      </c>
      <c r="M15" s="7" t="n">
        <v>0.24</v>
      </c>
      <c r="N15" s="7" t="n">
        <v>1.1</v>
      </c>
      <c r="O15" s="7" t="n">
        <v>1.06</v>
      </c>
      <c r="P15" s="6" t="n">
        <v>1</v>
      </c>
    </row>
  </sheetData>
  <mergeCells count="3">
    <mergeCell ref="A1:A2"/>
    <mergeCell ref="B1:M1"/>
    <mergeCell ref="N1:P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39</v>
      </c>
    </row>
    <row r="4" spans="1:2">
      <c r="A4" s="4" t="s">
        <v>45</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6003</v>
      </c>
      <c r="C3" s="6" t="n">
        <v>237758</v>
      </c>
    </row>
    <row r="4" spans="1:3">
      <c r="A4" s="4" t="s">
        <v>33</v>
      </c>
      <c r="B4" s="5" t="n">
        <v>229988</v>
      </c>
      <c r="C4" s="5" t="n">
        <v>236644</v>
      </c>
    </row>
    <row r="5" spans="1:3">
      <c r="A5" s="4" t="s">
        <v>34</v>
      </c>
      <c r="B5" s="5" t="n">
        <v>455991</v>
      </c>
      <c r="C5" s="5" t="n">
        <v>474402</v>
      </c>
    </row>
    <row r="6" spans="1:3">
      <c r="A6" s="3" t="s">
        <v>35</v>
      </c>
    </row>
    <row r="7" spans="1:3">
      <c r="A7" s="4" t="s">
        <v>36</v>
      </c>
      <c r="B7" s="5" t="n">
        <v>1963546</v>
      </c>
      <c r="C7" s="5" t="n">
        <v>1234964</v>
      </c>
    </row>
    <row r="8" spans="1:3">
      <c r="A8" s="4" t="s">
        <v>37</v>
      </c>
      <c r="B8" s="5" t="n">
        <v>677093</v>
      </c>
      <c r="C8" s="5" t="n">
        <v>623427</v>
      </c>
    </row>
    <row r="9" spans="1:3">
      <c r="A9" s="4" t="s">
        <v>38</v>
      </c>
      <c r="B9" s="5" t="n">
        <v>2640639</v>
      </c>
      <c r="C9" s="5" t="n">
        <v>1858391</v>
      </c>
    </row>
    <row r="10" spans="1:3">
      <c r="A10" s="4" t="s">
        <v>39</v>
      </c>
      <c r="B10" s="5" t="n">
        <v>52133</v>
      </c>
      <c r="C10" s="5" t="n">
        <v>81830</v>
      </c>
    </row>
    <row r="11" spans="1:3">
      <c r="A11" s="4" t="s">
        <v>40</v>
      </c>
      <c r="B11" s="5" t="n">
        <v>14155267</v>
      </c>
      <c r="C11" s="5" t="n">
        <v>12990779</v>
      </c>
    </row>
    <row r="12" spans="1:3">
      <c r="A12" s="4" t="s">
        <v>41</v>
      </c>
      <c r="B12" s="5" t="n">
        <v>-91887</v>
      </c>
      <c r="C12" s="5" t="n">
        <v>-78268</v>
      </c>
    </row>
    <row r="13" spans="1:3">
      <c r="A13" s="4" t="s">
        <v>42</v>
      </c>
      <c r="B13" s="5" t="n">
        <v>14063380</v>
      </c>
      <c r="C13" s="5" t="n">
        <v>12912511</v>
      </c>
    </row>
    <row r="14" spans="1:3">
      <c r="A14" s="4" t="s">
        <v>43</v>
      </c>
      <c r="B14" s="5" t="n">
        <v>126896</v>
      </c>
      <c r="C14" s="5" t="n">
        <v>145012</v>
      </c>
    </row>
    <row r="15" spans="1:3">
      <c r="A15" s="4" t="s">
        <v>44</v>
      </c>
      <c r="B15" s="5" t="n">
        <v>63841</v>
      </c>
      <c r="C15" s="5" t="n">
        <v>58315</v>
      </c>
    </row>
    <row r="16" spans="1:3">
      <c r="A16" s="4" t="s">
        <v>45</v>
      </c>
      <c r="B16" s="5" t="n">
        <v>1134568</v>
      </c>
      <c r="C16" s="5" t="n">
        <v>1133534</v>
      </c>
    </row>
    <row r="17" spans="1:3">
      <c r="A17" s="4" t="s">
        <v>46</v>
      </c>
      <c r="B17" s="5" t="n">
        <v>34271</v>
      </c>
      <c r="C17" s="5" t="n">
        <v>40211</v>
      </c>
    </row>
    <row r="18" spans="1:3">
      <c r="A18" s="4" t="s">
        <v>47</v>
      </c>
      <c r="B18" s="5" t="n">
        <v>709154</v>
      </c>
      <c r="C18" s="5" t="n">
        <v>650973</v>
      </c>
    </row>
    <row r="19" spans="1:3">
      <c r="A19" s="4" t="s">
        <v>48</v>
      </c>
      <c r="B19" s="5" t="n">
        <v>19280873</v>
      </c>
      <c r="C19" s="5" t="n">
        <v>17355179</v>
      </c>
    </row>
    <row r="20" spans="1:3">
      <c r="A20" s="3" t="s">
        <v>49</v>
      </c>
    </row>
    <row r="21" spans="1:3">
      <c r="A21" s="4" t="s">
        <v>50</v>
      </c>
      <c r="B21" s="5" t="n">
        <v>3725779</v>
      </c>
      <c r="C21" s="5" t="n">
        <v>3341520</v>
      </c>
    </row>
    <row r="22" spans="1:3">
      <c r="A22" s="4" t="s">
        <v>51</v>
      </c>
      <c r="B22" s="5" t="n">
        <v>9917024</v>
      </c>
      <c r="C22" s="5" t="n">
        <v>9531602</v>
      </c>
    </row>
    <row r="23" spans="1:3">
      <c r="A23" s="4" t="s">
        <v>52</v>
      </c>
      <c r="B23" s="5" t="n">
        <v>13642803</v>
      </c>
      <c r="C23" s="5" t="n">
        <v>12873122</v>
      </c>
    </row>
    <row r="24" spans="1:3">
      <c r="A24" s="4" t="s">
        <v>53</v>
      </c>
      <c r="B24" s="5" t="n">
        <v>181203</v>
      </c>
      <c r="C24" s="5" t="n">
        <v>134637</v>
      </c>
    </row>
    <row r="25" spans="1:3">
      <c r="A25" s="4" t="s">
        <v>54</v>
      </c>
      <c r="B25" s="5" t="n">
        <v>415236</v>
      </c>
      <c r="C25" s="5" t="n">
        <v>343047</v>
      </c>
    </row>
    <row r="26" spans="1:3">
      <c r="A26" s="4" t="s">
        <v>55</v>
      </c>
      <c r="B26" s="5" t="n">
        <v>2000000</v>
      </c>
      <c r="C26" s="5" t="n">
        <v>825000</v>
      </c>
    </row>
    <row r="27" spans="1:3">
      <c r="A27" s="4" t="s">
        <v>56</v>
      </c>
      <c r="B27" s="5" t="n">
        <v>372882</v>
      </c>
      <c r="C27" s="5" t="n">
        <v>597847</v>
      </c>
    </row>
    <row r="28" spans="1:3">
      <c r="A28" s="4" t="s">
        <v>57</v>
      </c>
      <c r="B28" s="5" t="n">
        <v>16612124</v>
      </c>
      <c r="C28" s="5" t="n">
        <v>14773653</v>
      </c>
    </row>
    <row r="29" spans="1:3">
      <c r="A29" s="3" t="s">
        <v>58</v>
      </c>
    </row>
    <row r="30" spans="1:3">
      <c r="A30" s="4" t="s">
        <v>59</v>
      </c>
      <c r="B30" s="5" t="n">
        <v>0</v>
      </c>
      <c r="C30" s="5" t="n">
        <v>0</v>
      </c>
    </row>
    <row r="31" spans="1:3">
      <c r="A31" s="4" t="s">
        <v>60</v>
      </c>
      <c r="B31" s="5" t="n">
        <v>71207</v>
      </c>
      <c r="C31" s="5" t="n">
        <v>70599</v>
      </c>
    </row>
    <row r="32" spans="1:3">
      <c r="A32" s="4" t="s">
        <v>61</v>
      </c>
      <c r="B32" s="5" t="n">
        <v>2203637</v>
      </c>
      <c r="C32" s="5" t="n">
        <v>2210762</v>
      </c>
    </row>
    <row r="33" spans="1:3">
      <c r="A33" s="4" t="s">
        <v>62</v>
      </c>
      <c r="B33" s="5" t="n">
        <v>419403</v>
      </c>
      <c r="C33" s="5" t="n">
        <v>340201</v>
      </c>
    </row>
    <row r="34" spans="1:3">
      <c r="A34" s="4" t="s">
        <v>63</v>
      </c>
      <c r="B34" s="5" t="n">
        <v>-25498</v>
      </c>
      <c r="C34" s="5" t="n">
        <v>-40036</v>
      </c>
    </row>
    <row r="35" spans="1:3">
      <c r="A35" s="4" t="s">
        <v>64</v>
      </c>
      <c r="B35" s="5" t="n">
        <v>2668749</v>
      </c>
      <c r="C35" s="5" t="n">
        <v>2581526</v>
      </c>
    </row>
    <row r="36" spans="1:3">
      <c r="A36" s="4" t="s">
        <v>65</v>
      </c>
      <c r="B36" s="6" t="n">
        <v>19280873</v>
      </c>
      <c r="C36" s="6" t="n">
        <v>1735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662906</v>
      </c>
      <c r="C3" s="6" t="n">
        <v>608531</v>
      </c>
    </row>
    <row r="4" spans="1:3">
      <c r="A4" s="4" t="s">
        <v>69</v>
      </c>
      <c r="B4" s="6" t="n">
        <v>63841</v>
      </c>
      <c r="C4" s="6" t="n">
        <v>48085</v>
      </c>
    </row>
    <row r="5" spans="1:3">
      <c r="A5" s="4" t="s">
        <v>70</v>
      </c>
      <c r="B5" s="6" t="n">
        <v>0</v>
      </c>
      <c r="C5" s="6" t="n">
        <v>0</v>
      </c>
    </row>
    <row r="6" spans="1:3">
      <c r="A6" s="4" t="s">
        <v>71</v>
      </c>
      <c r="B6" s="5" t="n">
        <v>2000000</v>
      </c>
      <c r="C6" s="5" t="n">
        <v>2000000</v>
      </c>
    </row>
    <row r="7" spans="1:3">
      <c r="A7" s="4" t="s">
        <v>72</v>
      </c>
      <c r="B7" s="5" t="n">
        <v>0</v>
      </c>
      <c r="C7" s="5" t="n">
        <v>0</v>
      </c>
    </row>
    <row r="8" spans="1:3">
      <c r="A8" s="4" t="s">
        <v>73</v>
      </c>
      <c r="B8" s="6" t="n">
        <v>1</v>
      </c>
      <c r="C8" s="6" t="n">
        <v>1</v>
      </c>
    </row>
    <row r="9" spans="1:3">
      <c r="A9" s="4" t="s">
        <v>74</v>
      </c>
      <c r="B9" s="5" t="n">
        <v>135000000</v>
      </c>
      <c r="C9" s="5" t="n">
        <v>100000000</v>
      </c>
    </row>
    <row r="10" spans="1:3">
      <c r="A10" s="4" t="s">
        <v>75</v>
      </c>
      <c r="B10" s="5" t="n">
        <v>71207114</v>
      </c>
      <c r="C10" s="5" t="n">
        <v>70599133</v>
      </c>
    </row>
    <row r="11" spans="1:3">
      <c r="A11" s="4" t="s">
        <v>76</v>
      </c>
      <c r="B11" s="5" t="n">
        <v>71207114</v>
      </c>
      <c r="C11" s="5" t="n">
        <v>70599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28</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233</v>
      </c>
      <c r="B20" s="4" t="s">
        <v>319</v>
      </c>
    </row>
    <row r="21" spans="1:2">
      <c r="A21" s="4" t="s">
        <v>236</v>
      </c>
      <c r="B21" s="4" t="s">
        <v>320</v>
      </c>
    </row>
    <row r="22" spans="1:2">
      <c r="A22" s="4" t="s">
        <v>45</v>
      </c>
      <c r="B22" s="4" t="s">
        <v>321</v>
      </c>
    </row>
    <row r="23" spans="1:2">
      <c r="A23" s="4" t="s">
        <v>247</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row r="29" spans="1:2">
      <c r="A29" s="4" t="s">
        <v>225</v>
      </c>
      <c r="B29" s="4" t="s">
        <v>333</v>
      </c>
    </row>
    <row r="30" spans="1:2">
      <c r="A30" s="4" t="s">
        <v>334</v>
      </c>
      <c r="B30" s="4" t="s">
        <v>335</v>
      </c>
    </row>
    <row r="31" spans="1:2">
      <c r="A31" s="4" t="s">
        <v>336</v>
      </c>
      <c r="B31" s="4" t="s">
        <v>337</v>
      </c>
    </row>
    <row r="32" spans="1:2">
      <c r="A32" s="4" t="s">
        <v>338</v>
      </c>
      <c r="B32" s="4" t="s">
        <v>339</v>
      </c>
    </row>
    <row r="33" spans="1:2">
      <c r="A33" s="4" t="s">
        <v>252</v>
      </c>
      <c r="B33" s="4" t="s">
        <v>340</v>
      </c>
    </row>
    <row r="34" spans="1:2">
      <c r="A34" s="4" t="s">
        <v>341</v>
      </c>
      <c r="B34" s="4" t="s">
        <v>342</v>
      </c>
    </row>
    <row r="35" spans="1:2">
      <c r="A35" s="4" t="s">
        <v>140</v>
      </c>
      <c r="B35" s="4" t="s">
        <v>343</v>
      </c>
    </row>
    <row r="36" spans="1:2">
      <c r="A36" s="4" t="s">
        <v>344</v>
      </c>
      <c r="B36" s="4" t="s">
        <v>345</v>
      </c>
    </row>
    <row r="37" spans="1:2">
      <c r="A37" s="4" t="s">
        <v>346</v>
      </c>
      <c r="B3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34</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573128</v>
      </c>
      <c r="C4" s="6" t="n">
        <v>383545</v>
      </c>
      <c r="D4" s="6" t="n">
        <v>271772</v>
      </c>
    </row>
    <row r="5" spans="1:4">
      <c r="A5" s="3" t="s">
        <v>81</v>
      </c>
    </row>
    <row r="6" spans="1:4">
      <c r="A6" s="4" t="s">
        <v>82</v>
      </c>
      <c r="B6" s="5" t="n">
        <v>31496</v>
      </c>
      <c r="C6" s="5" t="n">
        <v>10989</v>
      </c>
      <c r="D6" s="5" t="n">
        <v>8786</v>
      </c>
    </row>
    <row r="7" spans="1:4">
      <c r="A7" s="4" t="s">
        <v>83</v>
      </c>
      <c r="B7" s="5" t="n">
        <v>18343</v>
      </c>
      <c r="C7" s="5" t="n">
        <v>12317</v>
      </c>
      <c r="D7" s="5" t="n">
        <v>9073</v>
      </c>
    </row>
    <row r="8" spans="1:4">
      <c r="A8" s="4" t="s">
        <v>84</v>
      </c>
      <c r="B8" s="5" t="n">
        <v>4924</v>
      </c>
      <c r="C8" s="5" t="n">
        <v>1973</v>
      </c>
      <c r="D8" s="5" t="n">
        <v>1648</v>
      </c>
    </row>
    <row r="9" spans="1:4">
      <c r="A9" s="4" t="s">
        <v>85</v>
      </c>
      <c r="B9" s="5" t="n">
        <v>4244</v>
      </c>
      <c r="C9" s="5" t="n">
        <v>1555</v>
      </c>
      <c r="D9" s="5" t="n">
        <v>510</v>
      </c>
    </row>
    <row r="10" spans="1:4">
      <c r="A10" s="4" t="s">
        <v>86</v>
      </c>
      <c r="B10" s="5" t="n">
        <v>632135</v>
      </c>
      <c r="C10" s="5" t="n">
        <v>410379</v>
      </c>
      <c r="D10" s="5" t="n">
        <v>291789</v>
      </c>
    </row>
    <row r="11" spans="1:4">
      <c r="A11" s="3" t="s">
        <v>87</v>
      </c>
    </row>
    <row r="12" spans="1:4">
      <c r="A12" s="4" t="s">
        <v>88</v>
      </c>
      <c r="B12" s="5" t="n">
        <v>46727</v>
      </c>
      <c r="C12" s="5" t="n">
        <v>23021</v>
      </c>
      <c r="D12" s="5" t="n">
        <v>15406</v>
      </c>
    </row>
    <row r="13" spans="1:4">
      <c r="A13" s="4" t="s">
        <v>89</v>
      </c>
      <c r="B13" s="5" t="n">
        <v>20321</v>
      </c>
      <c r="C13" s="5" t="n">
        <v>1660</v>
      </c>
      <c r="D13" s="5" t="n">
        <v>453</v>
      </c>
    </row>
    <row r="14" spans="1:4">
      <c r="A14" s="4" t="s">
        <v>90</v>
      </c>
      <c r="B14" s="5" t="n">
        <v>7509</v>
      </c>
      <c r="C14" s="5" t="n">
        <v>4617</v>
      </c>
      <c r="D14" s="5" t="n">
        <v>1922</v>
      </c>
    </row>
    <row r="15" spans="1:4">
      <c r="A15" s="4" t="s">
        <v>91</v>
      </c>
      <c r="B15" s="5" t="n">
        <v>74557</v>
      </c>
      <c r="C15" s="5" t="n">
        <v>29298</v>
      </c>
      <c r="D15" s="5" t="n">
        <v>17781</v>
      </c>
    </row>
    <row r="16" spans="1:4">
      <c r="A16" s="4" t="s">
        <v>92</v>
      </c>
      <c r="B16" s="5" t="n">
        <v>557578</v>
      </c>
      <c r="C16" s="5" t="n">
        <v>381081</v>
      </c>
      <c r="D16" s="5" t="n">
        <v>274008</v>
      </c>
    </row>
    <row r="17" spans="1:4">
      <c r="A17" s="4" t="s">
        <v>93</v>
      </c>
      <c r="B17" s="5" t="n">
        <v>23300</v>
      </c>
      <c r="C17" s="5" t="n">
        <v>14875</v>
      </c>
      <c r="D17" s="5" t="n">
        <v>6500</v>
      </c>
    </row>
    <row r="18" spans="1:4">
      <c r="A18" s="4" t="s">
        <v>94</v>
      </c>
      <c r="B18" s="5" t="n">
        <v>534278</v>
      </c>
      <c r="C18" s="5" t="n">
        <v>366206</v>
      </c>
      <c r="D18" s="5" t="n">
        <v>267508</v>
      </c>
    </row>
    <row r="19" spans="1:4">
      <c r="A19" s="3" t="s">
        <v>95</v>
      </c>
    </row>
    <row r="20" spans="1:4">
      <c r="A20" s="4" t="s">
        <v>96</v>
      </c>
      <c r="B20" s="5" t="n">
        <v>35001</v>
      </c>
      <c r="C20" s="5" t="n">
        <v>28136</v>
      </c>
      <c r="D20" s="5" t="n">
        <v>25481</v>
      </c>
    </row>
    <row r="21" spans="1:4">
      <c r="A21" s="4" t="s">
        <v>97</v>
      </c>
      <c r="B21" s="5" t="n">
        <v>25512</v>
      </c>
      <c r="C21" s="5" t="n">
        <v>22601</v>
      </c>
      <c r="D21" s="5" t="n">
        <v>20552</v>
      </c>
    </row>
    <row r="22" spans="1:4">
      <c r="A22" s="4" t="s">
        <v>98</v>
      </c>
      <c r="B22" s="5" t="n">
        <v>32771</v>
      </c>
      <c r="C22" s="5" t="n">
        <v>30246</v>
      </c>
      <c r="D22" s="5" t="n">
        <v>25513</v>
      </c>
    </row>
    <row r="23" spans="1:4">
      <c r="A23" s="4" t="s">
        <v>99</v>
      </c>
      <c r="B23" s="5" t="n">
        <v>32205</v>
      </c>
      <c r="C23" s="5" t="n">
        <v>21859</v>
      </c>
      <c r="D23" s="5" t="n">
        <v>6133</v>
      </c>
    </row>
    <row r="24" spans="1:4">
      <c r="A24" s="4" t="s">
        <v>100</v>
      </c>
      <c r="B24" s="5" t="n">
        <v>-7388</v>
      </c>
      <c r="C24" s="5" t="n">
        <v>129</v>
      </c>
      <c r="D24" s="5" t="n">
        <v>630</v>
      </c>
    </row>
    <row r="25" spans="1:4">
      <c r="A25" s="4" t="s">
        <v>101</v>
      </c>
      <c r="B25" s="5" t="n">
        <v>0</v>
      </c>
      <c r="C25" s="5" t="n">
        <v>7391</v>
      </c>
      <c r="D25" s="5" t="n">
        <v>0</v>
      </c>
    </row>
    <row r="26" spans="1:4">
      <c r="A26" s="4" t="s">
        <v>102</v>
      </c>
      <c r="B26" s="5" t="n">
        <v>25918</v>
      </c>
      <c r="C26" s="5" t="n">
        <v>11988</v>
      </c>
      <c r="D26" s="5" t="n">
        <v>1907</v>
      </c>
    </row>
    <row r="27" spans="1:4">
      <c r="A27" s="4" t="s">
        <v>103</v>
      </c>
      <c r="B27" s="5" t="n">
        <v>144019</v>
      </c>
      <c r="C27" s="5" t="n">
        <v>122350</v>
      </c>
      <c r="D27" s="5" t="n">
        <v>80216</v>
      </c>
    </row>
    <row r="28" spans="1:4">
      <c r="A28" s="3" t="s">
        <v>104</v>
      </c>
    </row>
    <row r="29" spans="1:4">
      <c r="A29" s="4" t="s">
        <v>105</v>
      </c>
      <c r="B29" s="5" t="n">
        <v>213828</v>
      </c>
      <c r="C29" s="5" t="n">
        <v>165213</v>
      </c>
      <c r="D29" s="5" t="n">
        <v>127920</v>
      </c>
    </row>
    <row r="30" spans="1:4">
      <c r="A30" s="4" t="s">
        <v>106</v>
      </c>
      <c r="B30" s="5" t="n">
        <v>30554</v>
      </c>
      <c r="C30" s="5" t="n">
        <v>23525</v>
      </c>
      <c r="D30" s="5" t="n">
        <v>18213</v>
      </c>
    </row>
    <row r="31" spans="1:4">
      <c r="A31" s="4" t="s">
        <v>107</v>
      </c>
      <c r="B31" s="5" t="n">
        <v>32248</v>
      </c>
      <c r="C31" s="5" t="n">
        <v>24408</v>
      </c>
      <c r="D31" s="5" t="n">
        <v>18569</v>
      </c>
    </row>
    <row r="32" spans="1:4">
      <c r="A32" s="4" t="s">
        <v>108</v>
      </c>
      <c r="B32" s="5" t="n">
        <v>35142</v>
      </c>
      <c r="C32" s="5" t="n">
        <v>21199</v>
      </c>
      <c r="D32" s="5" t="n">
        <v>15207</v>
      </c>
    </row>
    <row r="33" spans="1:4">
      <c r="A33" s="4" t="s">
        <v>109</v>
      </c>
      <c r="B33" s="5" t="n">
        <v>8522</v>
      </c>
      <c r="C33" s="5" t="n">
        <v>61134</v>
      </c>
      <c r="D33" s="5" t="n">
        <v>7804</v>
      </c>
    </row>
    <row r="34" spans="1:4">
      <c r="A34" s="4" t="s">
        <v>110</v>
      </c>
      <c r="B34" s="5" t="n">
        <v>19880</v>
      </c>
      <c r="C34" s="5" t="n">
        <v>0</v>
      </c>
      <c r="D34" s="5" t="n">
        <v>0</v>
      </c>
    </row>
    <row r="35" spans="1:4">
      <c r="A35" s="4" t="s">
        <v>102</v>
      </c>
      <c r="B35" s="5" t="n">
        <v>81820</v>
      </c>
      <c r="C35" s="5" t="n">
        <v>42939</v>
      </c>
      <c r="D35" s="5" t="n">
        <v>36181</v>
      </c>
    </row>
    <row r="36" spans="1:4">
      <c r="A36" s="4" t="s">
        <v>111</v>
      </c>
      <c r="B36" s="5" t="n">
        <v>421994</v>
      </c>
      <c r="C36" s="5" t="n">
        <v>338418</v>
      </c>
      <c r="D36" s="5" t="n">
        <v>223894</v>
      </c>
    </row>
    <row r="37" spans="1:4">
      <c r="A37" s="4" t="s">
        <v>112</v>
      </c>
      <c r="B37" s="5" t="n">
        <v>256303</v>
      </c>
      <c r="C37" s="5" t="n">
        <v>150138</v>
      </c>
      <c r="D37" s="5" t="n">
        <v>123830</v>
      </c>
    </row>
    <row r="38" spans="1:4">
      <c r="A38" s="4" t="s">
        <v>113</v>
      </c>
      <c r="B38" s="5" t="n">
        <v>106780</v>
      </c>
      <c r="C38" s="5" t="n">
        <v>42106</v>
      </c>
      <c r="D38" s="5" t="n">
        <v>37000</v>
      </c>
    </row>
    <row r="39" spans="1:4">
      <c r="A39" s="4" t="s">
        <v>114</v>
      </c>
      <c r="B39" s="6" t="n">
        <v>149523</v>
      </c>
      <c r="C39" s="6" t="n">
        <v>108032</v>
      </c>
      <c r="D39" s="6" t="n">
        <v>86830</v>
      </c>
    </row>
    <row r="40" spans="1:4">
      <c r="A40" s="3" t="s">
        <v>115</v>
      </c>
    </row>
    <row r="41" spans="1:4">
      <c r="A41" s="4" t="s">
        <v>116</v>
      </c>
      <c r="B41" s="7" t="n">
        <v>2.11</v>
      </c>
      <c r="C41" s="7" t="n">
        <v>2.21</v>
      </c>
      <c r="D41" s="7" t="n">
        <v>2.41</v>
      </c>
    </row>
    <row r="42" spans="1:4">
      <c r="A42" s="4" t="s">
        <v>117</v>
      </c>
      <c r="B42" s="8" t="n">
        <v>2.08</v>
      </c>
      <c r="C42" s="8" t="n">
        <v>2.17</v>
      </c>
      <c r="D42" s="8" t="n">
        <v>2.39</v>
      </c>
    </row>
    <row r="43" spans="1:4">
      <c r="A43" s="4" t="s">
        <v>118</v>
      </c>
      <c r="B43" s="7" t="n">
        <v>1.1</v>
      </c>
      <c r="C43" s="7" t="n">
        <v>1.06</v>
      </c>
      <c r="D43"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2</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5</v>
      </c>
    </row>
    <row r="4" spans="1:2">
      <c r="A4" s="4" t="s">
        <v>422</v>
      </c>
      <c r="B4" s="4" t="s">
        <v>423</v>
      </c>
    </row>
    <row r="5" spans="1:2">
      <c r="A5" s="4" t="s">
        <v>424</v>
      </c>
      <c r="B5" s="4" t="s">
        <v>425</v>
      </c>
    </row>
    <row r="6" spans="1:2">
      <c r="A6" s="4" t="s">
        <v>426</v>
      </c>
      <c r="B6" s="4" t="s">
        <v>427</v>
      </c>
    </row>
    <row r="7" spans="1:2">
      <c r="A7" s="4" t="s">
        <v>428</v>
      </c>
      <c r="B7"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3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1</v>
      </c>
      <c r="B1" s="2" t="s">
        <v>1</v>
      </c>
    </row>
    <row r="2" spans="1:2">
      <c r="B2" s="2" t="s">
        <v>2</v>
      </c>
    </row>
    <row r="3" spans="1:2">
      <c r="A3" s="3" t="s">
        <v>256</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4</v>
      </c>
      <c r="B1" s="2" t="s">
        <v>1</v>
      </c>
    </row>
    <row r="2" spans="1:2">
      <c r="B2" s="2" t="s">
        <v>2</v>
      </c>
    </row>
    <row r="3" spans="1:2">
      <c r="A3" s="3" t="s">
        <v>25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265</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68</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row r="11" spans="1:2">
      <c r="A11" s="4" t="s">
        <v>482</v>
      </c>
      <c r="B11"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74</v>
      </c>
    </row>
    <row r="4" spans="1:2">
      <c r="A4" s="4" t="s">
        <v>485</v>
      </c>
      <c r="B4"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8</v>
      </c>
    </row>
    <row r="3" spans="1:4">
      <c r="A3" s="3" t="s">
        <v>120</v>
      </c>
    </row>
    <row r="4" spans="1:4">
      <c r="A4" s="4" t="s">
        <v>121</v>
      </c>
      <c r="B4" s="6" t="n">
        <v>149523</v>
      </c>
      <c r="C4" s="6" t="n">
        <v>108032</v>
      </c>
      <c r="D4" s="6" t="n">
        <v>86830</v>
      </c>
    </row>
    <row r="5" spans="1:4">
      <c r="A5" s="3" t="s">
        <v>122</v>
      </c>
    </row>
    <row r="6" spans="1:4">
      <c r="A6" s="4" t="s">
        <v>123</v>
      </c>
      <c r="B6" s="5" t="n">
        <v>1269</v>
      </c>
      <c r="C6" s="5" t="n">
        <v>-18723</v>
      </c>
      <c r="D6" s="5" t="n">
        <v>-1952</v>
      </c>
    </row>
    <row r="7" spans="1:4">
      <c r="A7" s="4" t="s">
        <v>124</v>
      </c>
      <c r="B7" s="5" t="n">
        <v>7388</v>
      </c>
      <c r="C7" s="5" t="n">
        <v>-129</v>
      </c>
      <c r="D7" s="5" t="n">
        <v>-630</v>
      </c>
    </row>
    <row r="8" spans="1:4">
      <c r="A8" s="4" t="s">
        <v>125</v>
      </c>
      <c r="B8" s="5" t="n">
        <v>-3029</v>
      </c>
      <c r="C8" s="5" t="n">
        <v>6598</v>
      </c>
      <c r="D8" s="5" t="n">
        <v>904</v>
      </c>
    </row>
    <row r="9" spans="1:4">
      <c r="A9" s="4" t="s">
        <v>126</v>
      </c>
      <c r="B9" s="5" t="n">
        <v>5628</v>
      </c>
      <c r="C9" s="5" t="n">
        <v>-12254</v>
      </c>
      <c r="D9" s="5" t="n">
        <v>-1678</v>
      </c>
    </row>
    <row r="10" spans="1:4">
      <c r="A10" s="4" t="s">
        <v>127</v>
      </c>
      <c r="B10" s="5" t="n">
        <v>4263</v>
      </c>
      <c r="C10" s="5" t="n">
        <v>0</v>
      </c>
      <c r="D10" s="5" t="n">
        <v>0</v>
      </c>
    </row>
    <row r="11" spans="1:4">
      <c r="A11" s="4" t="s">
        <v>128</v>
      </c>
      <c r="B11" s="5" t="n">
        <v>1633</v>
      </c>
      <c r="C11" s="5" t="n">
        <v>0</v>
      </c>
      <c r="D11" s="5" t="n">
        <v>0</v>
      </c>
    </row>
    <row r="12" spans="1:4">
      <c r="A12" s="4" t="s">
        <v>125</v>
      </c>
      <c r="B12" s="5" t="n">
        <v>-2064</v>
      </c>
      <c r="C12" s="5" t="n">
        <v>0</v>
      </c>
      <c r="D12" s="5" t="n">
        <v>0</v>
      </c>
    </row>
    <row r="13" spans="1:4">
      <c r="A13" s="4" t="s">
        <v>129</v>
      </c>
      <c r="B13" s="5" t="n">
        <v>3832</v>
      </c>
      <c r="C13" s="5" t="n">
        <v>0</v>
      </c>
      <c r="D13" s="5" t="n">
        <v>0</v>
      </c>
    </row>
    <row r="14" spans="1:4">
      <c r="A14" s="4" t="s">
        <v>130</v>
      </c>
      <c r="B14" s="5" t="n">
        <v>13011</v>
      </c>
      <c r="C14" s="5" t="n">
        <v>-707</v>
      </c>
      <c r="D14" s="5" t="n">
        <v>0</v>
      </c>
    </row>
    <row r="15" spans="1:4">
      <c r="A15" s="4" t="s">
        <v>131</v>
      </c>
      <c r="B15" s="5" t="n">
        <v>1752</v>
      </c>
      <c r="C15" s="5" t="n">
        <v>2630</v>
      </c>
      <c r="D15" s="5" t="n">
        <v>7845</v>
      </c>
    </row>
    <row r="16" spans="1:4">
      <c r="A16" s="4" t="s">
        <v>125</v>
      </c>
      <c r="B16" s="5" t="n">
        <v>-5167</v>
      </c>
      <c r="C16" s="5" t="n">
        <v>-673</v>
      </c>
      <c r="D16" s="5" t="n">
        <v>-2746</v>
      </c>
    </row>
    <row r="17" spans="1:4">
      <c r="A17" s="4" t="s">
        <v>132</v>
      </c>
      <c r="B17" s="5" t="n">
        <v>9596</v>
      </c>
      <c r="C17" s="5" t="n">
        <v>1250</v>
      </c>
      <c r="D17" s="5" t="n">
        <v>5099</v>
      </c>
    </row>
    <row r="18" spans="1:4">
      <c r="A18" s="4" t="s">
        <v>133</v>
      </c>
      <c r="B18" s="5" t="n">
        <v>19056</v>
      </c>
      <c r="C18" s="5" t="n">
        <v>-11004</v>
      </c>
      <c r="D18" s="5" t="n">
        <v>3421</v>
      </c>
    </row>
    <row r="19" spans="1:4">
      <c r="A19" s="4" t="s">
        <v>134</v>
      </c>
      <c r="B19" s="6" t="n">
        <v>168579</v>
      </c>
      <c r="C19" s="6" t="n">
        <v>97028</v>
      </c>
      <c r="D19" s="6" t="n">
        <v>90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1</v>
      </c>
    </row>
    <row r="2" spans="1:2">
      <c r="B2" s="2" t="s">
        <v>2</v>
      </c>
    </row>
    <row r="3" spans="1:2">
      <c r="A3" s="3" t="s">
        <v>277</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80</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71</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2</v>
      </c>
      <c r="B1" s="2" t="s">
        <v>1</v>
      </c>
    </row>
    <row r="2" spans="1:2">
      <c r="B2" s="2" t="s">
        <v>2</v>
      </c>
    </row>
    <row r="3" spans="1:2">
      <c r="A3" s="3" t="s">
        <v>285</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8"/>
  </cols>
  <sheetData>
    <row r="1" spans="1:2">
      <c r="A1" s="1" t="s">
        <v>505</v>
      </c>
      <c r="B1" s="2" t="s">
        <v>1</v>
      </c>
    </row>
    <row r="2" spans="1:2">
      <c r="B2" s="2" t="s">
        <v>506</v>
      </c>
    </row>
    <row r="3" spans="1:2">
      <c r="A3" s="3" t="s">
        <v>288</v>
      </c>
    </row>
    <row r="4" spans="1:2">
      <c r="A4" s="4" t="s">
        <v>507</v>
      </c>
      <c r="B4" s="5" t="n">
        <v>1</v>
      </c>
    </row>
    <row r="5" spans="1:2">
      <c r="A5" s="4" t="s">
        <v>508</v>
      </c>
      <c r="B5" s="5"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220</v>
      </c>
    </row>
    <row r="4" spans="1:3">
      <c r="A4" s="4" t="s">
        <v>510</v>
      </c>
      <c r="B4" s="4" t="s">
        <v>511</v>
      </c>
    </row>
    <row r="5" spans="1:3">
      <c r="A5" s="4" t="s">
        <v>512</v>
      </c>
      <c r="B5" s="4" t="s">
        <v>513</v>
      </c>
    </row>
    <row r="6" spans="1:3">
      <c r="A6" s="4" t="s">
        <v>514</v>
      </c>
      <c r="B6" s="4" t="s">
        <v>515</v>
      </c>
    </row>
    <row r="7" spans="1:3">
      <c r="A7" s="4" t="s">
        <v>516</v>
      </c>
      <c r="B7" s="6" t="n">
        <v>112</v>
      </c>
      <c r="C7" s="6" t="n">
        <v>58</v>
      </c>
    </row>
    <row r="8" spans="1:3">
      <c r="A8" s="4" t="s">
        <v>517</v>
      </c>
      <c r="B8" s="9" t="n">
        <v>68.09999999999999</v>
      </c>
      <c r="C8" s="9" t="n">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3" t="s">
        <v>220</v>
      </c>
    </row>
    <row r="4" spans="1:2">
      <c r="A4" s="4" t="s">
        <v>519</v>
      </c>
      <c r="B4" s="4" t="s">
        <v>520</v>
      </c>
    </row>
    <row r="5" spans="1:2">
      <c r="A5" s="4" t="s">
        <v>521</v>
      </c>
      <c r="B5"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3" t="s">
        <v>220</v>
      </c>
    </row>
    <row r="4" spans="1:2">
      <c r="A4" s="4" t="s">
        <v>519</v>
      </c>
      <c r="B4" s="4" t="s">
        <v>520</v>
      </c>
    </row>
    <row r="5" spans="1:2">
      <c r="A5" s="4" t="s">
        <v>523</v>
      </c>
      <c r="B5"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3" t="s">
        <v>220</v>
      </c>
    </row>
    <row r="4" spans="1:2">
      <c r="A4" s="4" t="s">
        <v>526</v>
      </c>
      <c r="B4"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29</v>
      </c>
    </row>
    <row r="3" spans="1:2">
      <c r="A3" s="4" t="s">
        <v>530</v>
      </c>
    </row>
    <row r="4" spans="1:2">
      <c r="A4" s="3" t="s">
        <v>531</v>
      </c>
    </row>
    <row r="5" spans="1:2">
      <c r="A5" s="4" t="s">
        <v>532</v>
      </c>
      <c r="B5" s="9" t="n">
        <v>3.7</v>
      </c>
    </row>
    <row r="6" spans="1:2">
      <c r="A6" s="4" t="s">
        <v>533</v>
      </c>
    </row>
    <row r="7" spans="1:2">
      <c r="A7" s="3" t="s">
        <v>531</v>
      </c>
    </row>
    <row r="8" spans="1:2">
      <c r="A8" s="4" t="s">
        <v>534</v>
      </c>
      <c r="B8"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35</v>
      </c>
      <c r="C1" s="2" t="s">
        <v>136</v>
      </c>
      <c r="D1" s="2" t="s">
        <v>137</v>
      </c>
      <c r="E1" s="2" t="s">
        <v>138</v>
      </c>
      <c r="F1" s="2" t="s">
        <v>139</v>
      </c>
      <c r="G1" s="2" t="s">
        <v>140</v>
      </c>
    </row>
    <row r="2" spans="1:7">
      <c r="A2" s="4" t="s">
        <v>141</v>
      </c>
      <c r="C2" s="6" t="n">
        <v>797133</v>
      </c>
      <c r="D2" s="6" t="n">
        <v>32774</v>
      </c>
      <c r="E2" s="6" t="n">
        <v>565166</v>
      </c>
      <c r="F2" s="6" t="n">
        <v>231646</v>
      </c>
      <c r="G2" s="6" t="n">
        <v>-32453</v>
      </c>
    </row>
    <row r="3" spans="1:7">
      <c r="A3" s="3" t="s">
        <v>142</v>
      </c>
    </row>
    <row r="4" spans="1:7">
      <c r="A4" s="4" t="s">
        <v>143</v>
      </c>
      <c r="C4" s="5" t="n">
        <v>90251</v>
      </c>
      <c r="F4" s="5" t="n">
        <v>86830</v>
      </c>
      <c r="G4" s="5" t="n">
        <v>3421</v>
      </c>
    </row>
    <row r="5" spans="1:7">
      <c r="A5" s="4" t="s">
        <v>144</v>
      </c>
      <c r="C5" s="5" t="n">
        <v>-36918</v>
      </c>
      <c r="F5" s="5" t="n">
        <v>-36918</v>
      </c>
    </row>
    <row r="6" spans="1:7">
      <c r="A6" s="4" t="s">
        <v>145</v>
      </c>
      <c r="C6" s="5" t="n">
        <v>159904</v>
      </c>
      <c r="D6" s="5" t="n">
        <v>5183</v>
      </c>
      <c r="E6" s="5" t="n">
        <v>154721</v>
      </c>
    </row>
    <row r="7" spans="1:7">
      <c r="A7" s="4" t="s">
        <v>146</v>
      </c>
      <c r="C7" s="5" t="n">
        <v>2126</v>
      </c>
      <c r="D7" s="5" t="n">
        <v>200</v>
      </c>
      <c r="E7" s="5" t="n">
        <v>1926</v>
      </c>
    </row>
    <row r="8" spans="1:7">
      <c r="A8" s="4" t="s">
        <v>147</v>
      </c>
      <c r="C8" s="5" t="n">
        <v>3478</v>
      </c>
      <c r="D8" s="5" t="n">
        <v>11</v>
      </c>
      <c r="E8" s="5" t="n">
        <v>3467</v>
      </c>
    </row>
    <row r="9" spans="1:7">
      <c r="A9" s="4" t="s">
        <v>148</v>
      </c>
      <c r="C9" s="5" t="n">
        <v>1015974</v>
      </c>
      <c r="D9" s="5" t="n">
        <v>38168</v>
      </c>
      <c r="E9" s="5" t="n">
        <v>725280</v>
      </c>
      <c r="F9" s="5" t="n">
        <v>281558</v>
      </c>
      <c r="G9" s="5" t="n">
        <v>-29032</v>
      </c>
    </row>
    <row r="10" spans="1:7">
      <c r="A10" s="3" t="s">
        <v>142</v>
      </c>
    </row>
    <row r="11" spans="1:7">
      <c r="A11" s="4" t="s">
        <v>143</v>
      </c>
      <c r="C11" s="5" t="n">
        <v>97028</v>
      </c>
      <c r="F11" s="5" t="n">
        <v>108032</v>
      </c>
      <c r="G11" s="5" t="n">
        <v>-11004</v>
      </c>
    </row>
    <row r="12" spans="1:7">
      <c r="A12" s="4" t="s">
        <v>144</v>
      </c>
      <c r="C12" s="5" t="n">
        <v>-49389</v>
      </c>
      <c r="F12" s="5" t="n">
        <v>-49389</v>
      </c>
    </row>
    <row r="13" spans="1:7">
      <c r="A13" s="4" t="s">
        <v>145</v>
      </c>
      <c r="C13" s="5" t="n">
        <v>1504811</v>
      </c>
      <c r="D13" s="5" t="n">
        <v>32074</v>
      </c>
      <c r="E13" s="5" t="n">
        <v>1472737</v>
      </c>
    </row>
    <row r="14" spans="1:7">
      <c r="A14" s="4" t="s">
        <v>146</v>
      </c>
      <c r="C14" s="5" t="n">
        <v>-350</v>
      </c>
      <c r="D14" s="5" t="n">
        <v>351</v>
      </c>
      <c r="E14" s="5" t="n">
        <v>-701</v>
      </c>
    </row>
    <row r="15" spans="1:7">
      <c r="A15" s="4" t="s">
        <v>147</v>
      </c>
      <c r="C15" s="5" t="n">
        <v>13452</v>
      </c>
      <c r="D15" s="5" t="n">
        <v>6</v>
      </c>
      <c r="E15" s="5" t="n">
        <v>13446</v>
      </c>
    </row>
    <row r="16" spans="1:7">
      <c r="A16" s="4" t="s">
        <v>149</v>
      </c>
      <c r="C16" s="5" t="n">
        <v>2581526</v>
      </c>
      <c r="D16" s="5" t="n">
        <v>70599</v>
      </c>
      <c r="E16" s="5" t="n">
        <v>2210762</v>
      </c>
      <c r="F16" s="5" t="n">
        <v>340201</v>
      </c>
      <c r="G16" s="5" t="n">
        <v>-40036</v>
      </c>
    </row>
    <row r="17" spans="1:7">
      <c r="A17" s="3" t="s">
        <v>142</v>
      </c>
    </row>
    <row r="18" spans="1:7">
      <c r="A18" s="4" t="s">
        <v>150</v>
      </c>
      <c r="C18" s="5" t="n">
        <v>3659</v>
      </c>
      <c r="F18" s="5" t="n">
        <v>3659</v>
      </c>
    </row>
    <row r="19" spans="1:7">
      <c r="A19" s="4" t="s">
        <v>143</v>
      </c>
      <c r="C19" s="5" t="n">
        <v>168579</v>
      </c>
      <c r="F19" s="5" t="n">
        <v>149523</v>
      </c>
      <c r="G19" s="5" t="n">
        <v>19056</v>
      </c>
    </row>
    <row r="20" spans="1:7">
      <c r="A20" s="4" t="s">
        <v>144</v>
      </c>
      <c r="C20" s="5" t="n">
        <v>-78498</v>
      </c>
      <c r="F20" s="5" t="n">
        <v>-78498</v>
      </c>
    </row>
    <row r="21" spans="1:7">
      <c r="A21" s="4" t="s">
        <v>145</v>
      </c>
      <c r="C21" s="5" t="n">
        <v>0</v>
      </c>
      <c r="D21" s="5" t="n">
        <v>0</v>
      </c>
      <c r="E21" s="5" t="n">
        <v>0</v>
      </c>
    </row>
    <row r="22" spans="1:7">
      <c r="A22" s="4" t="s">
        <v>146</v>
      </c>
      <c r="C22" s="5" t="n">
        <v>-23863</v>
      </c>
      <c r="D22" s="5" t="n">
        <v>608</v>
      </c>
      <c r="E22" s="5" t="n">
        <v>-24471</v>
      </c>
    </row>
    <row r="23" spans="1:7">
      <c r="A23" s="4" t="s">
        <v>147</v>
      </c>
      <c r="C23" s="5" t="n">
        <v>17346</v>
      </c>
      <c r="D23" s="5" t="n">
        <v>0</v>
      </c>
      <c r="E23" s="5" t="n">
        <v>17346</v>
      </c>
    </row>
    <row r="24" spans="1:7">
      <c r="A24" s="4" t="s">
        <v>151</v>
      </c>
      <c r="B24" s="4" t="s">
        <v>152</v>
      </c>
      <c r="C24" s="5" t="n">
        <v>0</v>
      </c>
      <c r="F24" s="5" t="n">
        <v>4518</v>
      </c>
      <c r="G24" s="5" t="n">
        <v>-4518</v>
      </c>
    </row>
    <row r="25" spans="1:7">
      <c r="A25" s="4" t="s">
        <v>153</v>
      </c>
      <c r="C25" s="6" t="n">
        <v>2668749</v>
      </c>
      <c r="D25" s="6" t="n">
        <v>71207</v>
      </c>
      <c r="E25" s="6" t="n">
        <v>2203637</v>
      </c>
      <c r="F25" s="6" t="n">
        <v>419403</v>
      </c>
      <c r="G25" s="6" t="n">
        <v>-25498</v>
      </c>
    </row>
    <row r="26" spans="1:7"/>
    <row r="27" spans="1:7">
      <c r="A27" s="4" t="s">
        <v>152</v>
      </c>
      <c r="B27" s="4" t="s">
        <v>154</v>
      </c>
    </row>
  </sheetData>
  <mergeCells count="3">
    <mergeCell ref="A1:B1"/>
    <mergeCell ref="A26:F26"/>
    <mergeCell ref="B27:F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535</v>
      </c>
      <c r="B1" s="2" t="s">
        <v>1</v>
      </c>
    </row>
    <row r="2" spans="1:2">
      <c r="B2" s="2" t="s">
        <v>2</v>
      </c>
    </row>
    <row r="3" spans="1:2">
      <c r="A3" s="4" t="s">
        <v>536</v>
      </c>
    </row>
    <row r="4" spans="1:2">
      <c r="A4" s="3" t="s">
        <v>537</v>
      </c>
    </row>
    <row r="5" spans="1:2">
      <c r="A5" s="4" t="s">
        <v>538</v>
      </c>
      <c r="B5" s="4" t="s">
        <v>539</v>
      </c>
    </row>
    <row r="6" spans="1:2">
      <c r="A6" s="4" t="s">
        <v>540</v>
      </c>
    </row>
    <row r="7" spans="1:2">
      <c r="A7" s="3" t="s">
        <v>537</v>
      </c>
    </row>
    <row r="8" spans="1:2">
      <c r="A8" s="4" t="s">
        <v>538</v>
      </c>
      <c r="B8" s="4" t="s">
        <v>541</v>
      </c>
    </row>
    <row r="9" spans="1:2">
      <c r="A9" s="4" t="s">
        <v>542</v>
      </c>
    </row>
    <row r="10" spans="1:2">
      <c r="A10" s="3" t="s">
        <v>537</v>
      </c>
    </row>
    <row r="11" spans="1:2">
      <c r="A11" s="4" t="s">
        <v>538</v>
      </c>
      <c r="B11" s="4" t="s">
        <v>543</v>
      </c>
    </row>
    <row r="12" spans="1:2">
      <c r="A12" s="4" t="s">
        <v>544</v>
      </c>
    </row>
    <row r="13" spans="1:2">
      <c r="A13" s="3" t="s">
        <v>537</v>
      </c>
    </row>
    <row r="14" spans="1:2">
      <c r="A14" s="4" t="s">
        <v>538</v>
      </c>
      <c r="B14"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47</v>
      </c>
    </row>
    <row r="3" spans="1:3">
      <c r="A3" s="4" t="s">
        <v>547</v>
      </c>
      <c r="B3" s="9" t="n">
        <v>8.800000000000001</v>
      </c>
      <c r="C3" s="9" t="n">
        <v>1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548</v>
      </c>
      <c r="B1" s="2" t="s">
        <v>1</v>
      </c>
    </row>
    <row r="2" spans="1:2">
      <c r="B2" s="2" t="s">
        <v>2</v>
      </c>
    </row>
    <row r="3" spans="1:2">
      <c r="A3" s="4" t="s">
        <v>549</v>
      </c>
    </row>
    <row r="4" spans="1:2">
      <c r="A4" s="3" t="s">
        <v>550</v>
      </c>
    </row>
    <row r="5" spans="1:2">
      <c r="A5" s="4" t="s">
        <v>551</v>
      </c>
      <c r="B5" s="4" t="s">
        <v>545</v>
      </c>
    </row>
    <row r="6" spans="1:2">
      <c r="A6" s="4" t="s">
        <v>552</v>
      </c>
    </row>
    <row r="7" spans="1:2">
      <c r="A7" s="3" t="s">
        <v>550</v>
      </c>
    </row>
    <row r="8" spans="1:2">
      <c r="A8" s="4" t="s">
        <v>551</v>
      </c>
      <c r="B8" s="4" t="s">
        <v>553</v>
      </c>
    </row>
    <row r="9" spans="1:2">
      <c r="A9" s="4" t="s">
        <v>554</v>
      </c>
    </row>
    <row r="10" spans="1:2">
      <c r="A10" s="3" t="s">
        <v>550</v>
      </c>
    </row>
    <row r="11" spans="1:2">
      <c r="A11" s="4" t="s">
        <v>551</v>
      </c>
      <c r="B11" s="4" t="s">
        <v>545</v>
      </c>
    </row>
    <row r="12" spans="1:2">
      <c r="A12" s="4" t="s">
        <v>555</v>
      </c>
    </row>
    <row r="13" spans="1:2">
      <c r="A13" s="3" t="s">
        <v>550</v>
      </c>
    </row>
    <row r="14" spans="1:2">
      <c r="A14" s="4" t="s">
        <v>551</v>
      </c>
      <c r="B14" s="4" t="s">
        <v>5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8</v>
      </c>
    </row>
    <row r="3" spans="1:4">
      <c r="A3" s="3" t="s">
        <v>220</v>
      </c>
    </row>
    <row r="4" spans="1:4">
      <c r="A4" s="4" t="s">
        <v>557</v>
      </c>
      <c r="B4" s="9" t="n">
        <v>147.6</v>
      </c>
      <c r="C4" s="9" t="n">
        <v>143.7</v>
      </c>
    </row>
    <row r="5" spans="1:4">
      <c r="A5" s="4" t="s">
        <v>558</v>
      </c>
      <c r="B5" s="9" t="n">
        <v>4.8</v>
      </c>
      <c r="C5" s="9" t="n">
        <v>1.8</v>
      </c>
      <c r="D5" s="9" t="n">
        <v>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59</v>
      </c>
      <c r="B1" s="2" t="s">
        <v>2</v>
      </c>
    </row>
    <row r="2" spans="1:2">
      <c r="A2" s="3" t="s">
        <v>220</v>
      </c>
    </row>
    <row r="3" spans="1:2">
      <c r="A3" s="4" t="s">
        <v>560</v>
      </c>
      <c r="B3" s="4" t="s">
        <v>5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8</v>
      </c>
    </row>
    <row r="3" spans="1:4">
      <c r="A3" s="3" t="s">
        <v>220</v>
      </c>
    </row>
    <row r="4" spans="1:4">
      <c r="A4" s="4" t="s">
        <v>563</v>
      </c>
      <c r="B4" s="9" t="n">
        <v>5.9</v>
      </c>
      <c r="C4" s="9" t="n">
        <v>3.7</v>
      </c>
      <c r="D4" s="9" t="n">
        <v>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220</v>
      </c>
    </row>
    <row r="3" spans="1:3">
      <c r="A3" s="4" t="s">
        <v>565</v>
      </c>
      <c r="B3" s="6" t="n">
        <v>0</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6</v>
      </c>
      <c r="B1" s="2" t="s">
        <v>1</v>
      </c>
    </row>
    <row r="2" spans="1:3">
      <c r="B2" s="2" t="s">
        <v>529</v>
      </c>
      <c r="C2" s="2" t="s">
        <v>152</v>
      </c>
    </row>
    <row r="3" spans="1:3">
      <c r="A3" s="3" t="s">
        <v>567</v>
      </c>
    </row>
    <row r="4" spans="1:3">
      <c r="A4" s="4" t="s">
        <v>151</v>
      </c>
      <c r="B4" s="6" t="n">
        <v>0</v>
      </c>
    </row>
    <row r="5" spans="1:3">
      <c r="A5" s="4" t="s">
        <v>139</v>
      </c>
    </row>
    <row r="6" spans="1:3">
      <c r="A6" s="3" t="s">
        <v>567</v>
      </c>
    </row>
    <row r="7" spans="1:3">
      <c r="A7" s="4" t="s">
        <v>151</v>
      </c>
      <c r="B7" s="6" t="n">
        <v>4518</v>
      </c>
    </row>
    <row r="8" spans="1:3"/>
    <row r="9" spans="1:3">
      <c r="A9" s="4" t="s">
        <v>152</v>
      </c>
      <c r="B9" s="4" t="s">
        <v>154</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42"/>
    <col customWidth="1" max="4" min="4" width="33"/>
    <col customWidth="1" max="5" min="5" width="21"/>
    <col customWidth="1" max="6" min="6" width="21"/>
    <col customWidth="1" max="7" min="7" width="21"/>
    <col customWidth="1" max="8" min="8" width="21"/>
  </cols>
  <sheetData>
    <row r="1" spans="1:8">
      <c r="A1" s="1" t="s">
        <v>568</v>
      </c>
      <c r="B1" s="2" t="s">
        <v>569</v>
      </c>
      <c r="C1" s="2" t="s">
        <v>570</v>
      </c>
      <c r="D1" s="2" t="s">
        <v>571</v>
      </c>
      <c r="E1" s="2" t="s">
        <v>572</v>
      </c>
      <c r="F1" s="2" t="s">
        <v>529</v>
      </c>
      <c r="G1" s="2" t="s">
        <v>573</v>
      </c>
      <c r="H1" s="2" t="s">
        <v>574</v>
      </c>
    </row>
    <row r="2" spans="1:8">
      <c r="A2" s="3" t="s">
        <v>575</v>
      </c>
    </row>
    <row r="3" spans="1:8">
      <c r="A3" s="4" t="s">
        <v>576</v>
      </c>
      <c r="F3" s="6" t="n">
        <v>372882</v>
      </c>
      <c r="G3" s="6" t="n">
        <v>597847</v>
      </c>
    </row>
    <row r="4" spans="1:8">
      <c r="A4" s="4" t="s">
        <v>109</v>
      </c>
      <c r="F4" s="5" t="n">
        <v>8522</v>
      </c>
      <c r="G4" s="5" t="n">
        <v>61134</v>
      </c>
      <c r="H4" s="6" t="n">
        <v>7804</v>
      </c>
    </row>
    <row r="5" spans="1:8">
      <c r="A5" s="4" t="s">
        <v>45</v>
      </c>
      <c r="F5" s="5" t="n">
        <v>1134568</v>
      </c>
      <c r="G5" s="5" t="n">
        <v>1133534</v>
      </c>
    </row>
    <row r="6" spans="1:8">
      <c r="A6" s="4" t="s">
        <v>577</v>
      </c>
    </row>
    <row r="7" spans="1:8">
      <c r="A7" s="3" t="s">
        <v>575</v>
      </c>
    </row>
    <row r="8" spans="1:8">
      <c r="A8" s="4" t="s">
        <v>576</v>
      </c>
      <c r="B8" s="6" t="n">
        <v>125000</v>
      </c>
      <c r="F8" s="5" t="n">
        <v>19963</v>
      </c>
      <c r="G8" s="5" t="n">
        <v>124625</v>
      </c>
    </row>
    <row r="9" spans="1:8">
      <c r="A9" s="4" t="s">
        <v>578</v>
      </c>
      <c r="B9" s="5" t="n">
        <v>25000</v>
      </c>
    </row>
    <row r="10" spans="1:8">
      <c r="A10" s="4" t="s">
        <v>579</v>
      </c>
    </row>
    <row r="11" spans="1:8">
      <c r="A11" s="3" t="s">
        <v>575</v>
      </c>
    </row>
    <row r="12" spans="1:8">
      <c r="A12" s="4" t="s">
        <v>580</v>
      </c>
      <c r="B12" s="6" t="n">
        <v>1612449</v>
      </c>
    </row>
    <row r="13" spans="1:8">
      <c r="A13" s="4" t="s">
        <v>581</v>
      </c>
      <c r="B13" s="5" t="n">
        <v>32100000</v>
      </c>
    </row>
    <row r="14" spans="1:8">
      <c r="A14" s="4" t="s">
        <v>582</v>
      </c>
      <c r="B14" s="10" t="n">
        <v>0.4725</v>
      </c>
    </row>
    <row r="15" spans="1:8">
      <c r="A15" s="4" t="s">
        <v>583</v>
      </c>
      <c r="B15" s="7" t="n">
        <v>1.61</v>
      </c>
    </row>
    <row r="16" spans="1:8">
      <c r="A16" s="4" t="s">
        <v>578</v>
      </c>
      <c r="B16" s="6" t="n">
        <v>37500</v>
      </c>
    </row>
    <row r="17" spans="1:8">
      <c r="A17" s="4" t="s">
        <v>584</v>
      </c>
      <c r="E17" s="6" t="n">
        <v>-1000</v>
      </c>
    </row>
    <row r="18" spans="1:8">
      <c r="A18" s="4" t="s">
        <v>585</v>
      </c>
      <c r="B18" s="5" t="n">
        <v>107638</v>
      </c>
    </row>
    <row r="19" spans="1:8">
      <c r="A19" s="4" t="s">
        <v>586</v>
      </c>
      <c r="B19" s="5" t="n">
        <v>764748</v>
      </c>
    </row>
    <row r="20" spans="1:8">
      <c r="A20" s="4" t="s">
        <v>45</v>
      </c>
      <c r="B20" s="5" t="n">
        <v>847701</v>
      </c>
    </row>
    <row r="21" spans="1:8">
      <c r="A21" s="4" t="s">
        <v>587</v>
      </c>
      <c r="B21" s="6" t="n">
        <v>19088</v>
      </c>
    </row>
    <row r="22" spans="1:8">
      <c r="A22" s="4" t="s">
        <v>588</v>
      </c>
    </row>
    <row r="23" spans="1:8">
      <c r="A23" s="3" t="s">
        <v>575</v>
      </c>
    </row>
    <row r="24" spans="1:8">
      <c r="A24" s="4" t="s">
        <v>580</v>
      </c>
      <c r="C24" s="6" t="n">
        <v>187394</v>
      </c>
      <c r="G24" s="5" t="n">
        <v>187394</v>
      </c>
    </row>
    <row r="25" spans="1:8">
      <c r="A25" s="4" t="s">
        <v>581</v>
      </c>
      <c r="C25" s="5" t="n">
        <v>4300000</v>
      </c>
    </row>
    <row r="26" spans="1:8">
      <c r="A26" s="4" t="s">
        <v>582</v>
      </c>
      <c r="C26" s="11" t="n">
        <v>1.326</v>
      </c>
    </row>
    <row r="27" spans="1:8">
      <c r="A27" s="4" t="s">
        <v>589</v>
      </c>
      <c r="C27" s="5" t="n">
        <v>5</v>
      </c>
    </row>
    <row r="28" spans="1:8">
      <c r="A28" s="4" t="s">
        <v>583</v>
      </c>
      <c r="C28" s="7" t="n">
        <v>16.64</v>
      </c>
    </row>
    <row r="29" spans="1:8">
      <c r="A29" s="4" t="s">
        <v>590</v>
      </c>
      <c r="C29" s="6" t="n">
        <v>132900</v>
      </c>
    </row>
    <row r="30" spans="1:8">
      <c r="A30" s="4" t="s">
        <v>585</v>
      </c>
      <c r="C30" s="5" t="n">
        <v>54478</v>
      </c>
    </row>
    <row r="31" spans="1:8">
      <c r="A31" s="4" t="s">
        <v>586</v>
      </c>
      <c r="C31" s="5" t="n">
        <v>1240000</v>
      </c>
    </row>
    <row r="32" spans="1:8">
      <c r="A32" s="4" t="s">
        <v>40</v>
      </c>
      <c r="C32" s="5" t="n">
        <v>985500</v>
      </c>
      <c r="G32" s="5" t="n">
        <v>985542</v>
      </c>
    </row>
    <row r="33" spans="1:8">
      <c r="A33" s="4" t="s">
        <v>591</v>
      </c>
      <c r="C33" s="5" t="n">
        <v>924700</v>
      </c>
      <c r="G33" s="5" t="n">
        <v>924697</v>
      </c>
    </row>
    <row r="34" spans="1:8">
      <c r="A34" s="4" t="s">
        <v>45</v>
      </c>
      <c r="C34" s="5" t="n">
        <v>101061</v>
      </c>
      <c r="G34" s="5" t="n">
        <v>101061</v>
      </c>
    </row>
    <row r="35" spans="1:8">
      <c r="A35" s="4" t="s">
        <v>592</v>
      </c>
      <c r="C35" s="6" t="n">
        <v>8600</v>
      </c>
    </row>
    <row r="36" spans="1:8">
      <c r="A36" s="4" t="s">
        <v>593</v>
      </c>
      <c r="H36" s="5" t="n">
        <v>5500</v>
      </c>
    </row>
    <row r="37" spans="1:8">
      <c r="A37" s="4" t="s">
        <v>587</v>
      </c>
      <c r="G37" s="5" t="n">
        <v>8003</v>
      </c>
    </row>
    <row r="38" spans="1:8">
      <c r="A38" s="4" t="s">
        <v>594</v>
      </c>
    </row>
    <row r="39" spans="1:8">
      <c r="A39" s="3" t="s">
        <v>575</v>
      </c>
    </row>
    <row r="40" spans="1:8">
      <c r="A40" s="4" t="s">
        <v>580</v>
      </c>
      <c r="D40" s="6" t="n">
        <v>27191</v>
      </c>
      <c r="H40" s="5" t="n">
        <v>27191</v>
      </c>
    </row>
    <row r="41" spans="1:8">
      <c r="A41" s="4" t="s">
        <v>581</v>
      </c>
      <c r="D41" s="5" t="n">
        <v>860575</v>
      </c>
    </row>
    <row r="42" spans="1:8">
      <c r="A42" s="4" t="s">
        <v>582</v>
      </c>
      <c r="D42" s="10" t="n">
        <v>0.0982</v>
      </c>
    </row>
    <row r="43" spans="1:8">
      <c r="A43" s="4" t="s">
        <v>589</v>
      </c>
      <c r="D43" s="5" t="n">
        <v>5</v>
      </c>
    </row>
    <row r="44" spans="1:8">
      <c r="A44" s="4" t="s">
        <v>585</v>
      </c>
      <c r="D44" s="6" t="n">
        <v>203</v>
      </c>
    </row>
    <row r="45" spans="1:8">
      <c r="A45" s="4" t="s">
        <v>586</v>
      </c>
      <c r="D45" s="5" t="n">
        <v>182800</v>
      </c>
    </row>
    <row r="46" spans="1:8">
      <c r="A46" s="4" t="s">
        <v>40</v>
      </c>
      <c r="H46" s="5" t="n">
        <v>121783</v>
      </c>
    </row>
    <row r="47" spans="1:8">
      <c r="A47" s="4" t="s">
        <v>591</v>
      </c>
      <c r="D47" s="5" t="n">
        <v>144300</v>
      </c>
      <c r="H47" s="5" t="n">
        <v>144300</v>
      </c>
    </row>
    <row r="48" spans="1:8">
      <c r="A48" s="4" t="s">
        <v>45</v>
      </c>
      <c r="D48" s="6" t="n">
        <v>5339</v>
      </c>
      <c r="H48" s="5" t="n">
        <v>5339</v>
      </c>
    </row>
    <row r="49" spans="1:8">
      <c r="A49" s="4" t="s">
        <v>593</v>
      </c>
      <c r="H49" s="5" t="n">
        <v>2300</v>
      </c>
    </row>
    <row r="50" spans="1:8">
      <c r="A50" s="4" t="s">
        <v>587</v>
      </c>
      <c r="H50" s="6" t="n">
        <v>1930</v>
      </c>
    </row>
    <row r="51" spans="1:8">
      <c r="A51" s="4" t="s">
        <v>595</v>
      </c>
      <c r="F51" s="5" t="n">
        <v>76000</v>
      </c>
      <c r="G51" s="5" t="n">
        <v>92400</v>
      </c>
    </row>
    <row r="52" spans="1:8">
      <c r="A52" s="4" t="s">
        <v>596</v>
      </c>
      <c r="F52" s="6" t="n">
        <v>70800</v>
      </c>
      <c r="G52" s="6" t="n">
        <v>8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97</v>
      </c>
      <c r="B1" s="2" t="s">
        <v>598</v>
      </c>
      <c r="C1" s="2" t="s">
        <v>599</v>
      </c>
      <c r="D1" s="2" t="s">
        <v>600</v>
      </c>
      <c r="E1" s="2" t="s">
        <v>30</v>
      </c>
      <c r="F1" s="2" t="s">
        <v>78</v>
      </c>
      <c r="G1" s="2" t="s">
        <v>2</v>
      </c>
    </row>
    <row r="2" spans="1:7">
      <c r="A2" s="3" t="s">
        <v>35</v>
      </c>
    </row>
    <row r="3" spans="1:7">
      <c r="A3" s="4" t="s">
        <v>45</v>
      </c>
      <c r="E3" s="6" t="n">
        <v>1133534</v>
      </c>
      <c r="G3" s="6" t="n">
        <v>1134568</v>
      </c>
    </row>
    <row r="4" spans="1:7">
      <c r="A4" s="4" t="s">
        <v>557</v>
      </c>
      <c r="E4" s="5" t="n">
        <v>143700</v>
      </c>
      <c r="G4" s="5" t="n">
        <v>147600</v>
      </c>
    </row>
    <row r="5" spans="1:7">
      <c r="A5" s="3" t="s">
        <v>601</v>
      </c>
    </row>
    <row r="6" spans="1:7">
      <c r="A6" s="4" t="s">
        <v>55</v>
      </c>
      <c r="E6" s="5" t="n">
        <v>825000</v>
      </c>
      <c r="G6" s="5" t="n">
        <v>2000000</v>
      </c>
    </row>
    <row r="7" spans="1:7">
      <c r="A7" s="4" t="s">
        <v>56</v>
      </c>
      <c r="E7" s="5" t="n">
        <v>597847</v>
      </c>
      <c r="G7" s="6" t="n">
        <v>372882</v>
      </c>
    </row>
    <row r="8" spans="1:7">
      <c r="A8" s="4" t="s">
        <v>579</v>
      </c>
    </row>
    <row r="9" spans="1:7">
      <c r="A9" s="3" t="s">
        <v>602</v>
      </c>
    </row>
    <row r="10" spans="1:7">
      <c r="A10" s="4" t="s">
        <v>603</v>
      </c>
      <c r="B10" s="6" t="n">
        <v>1504811</v>
      </c>
    </row>
    <row r="11" spans="1:7">
      <c r="A11" s="4" t="s">
        <v>604</v>
      </c>
      <c r="B11" s="5" t="n">
        <v>107638</v>
      </c>
    </row>
    <row r="12" spans="1:7">
      <c r="A12" s="4" t="s">
        <v>605</v>
      </c>
      <c r="B12" s="5" t="n">
        <v>1612449</v>
      </c>
    </row>
    <row r="13" spans="1:7">
      <c r="A13" s="3" t="s">
        <v>606</v>
      </c>
    </row>
    <row r="14" spans="1:7">
      <c r="A14" s="4" t="s">
        <v>607</v>
      </c>
      <c r="B14" s="5" t="n">
        <v>433352</v>
      </c>
    </row>
    <row r="15" spans="1:7">
      <c r="A15" s="3" t="s">
        <v>35</v>
      </c>
    </row>
    <row r="16" spans="1:7">
      <c r="A16" s="4" t="s">
        <v>608</v>
      </c>
      <c r="B16" s="5" t="n">
        <v>808894</v>
      </c>
    </row>
    <row r="17" spans="1:7">
      <c r="A17" s="4" t="s">
        <v>609</v>
      </c>
      <c r="B17" s="5" t="n">
        <v>1657</v>
      </c>
    </row>
    <row r="18" spans="1:7">
      <c r="A18" s="4" t="s">
        <v>610</v>
      </c>
      <c r="B18" s="5" t="n">
        <v>244916</v>
      </c>
    </row>
    <row r="19" spans="1:7">
      <c r="A19" s="4" t="s">
        <v>43</v>
      </c>
      <c r="B19" s="5" t="n">
        <v>38793</v>
      </c>
    </row>
    <row r="20" spans="1:7">
      <c r="A20" s="4" t="s">
        <v>611</v>
      </c>
      <c r="B20" s="5" t="n">
        <v>42462</v>
      </c>
    </row>
    <row r="21" spans="1:7">
      <c r="A21" s="4" t="s">
        <v>46</v>
      </c>
      <c r="B21" s="5" t="n">
        <v>19088</v>
      </c>
    </row>
    <row r="22" spans="1:7">
      <c r="A22" s="4" t="s">
        <v>47</v>
      </c>
      <c r="B22" s="5" t="n">
        <v>395539</v>
      </c>
    </row>
    <row r="23" spans="1:7">
      <c r="A23" s="4" t="s">
        <v>45</v>
      </c>
      <c r="B23" s="5" t="n">
        <v>847701</v>
      </c>
    </row>
    <row r="24" spans="1:7">
      <c r="A24" s="4" t="s">
        <v>40</v>
      </c>
      <c r="B24" s="5" t="n">
        <v>4882402</v>
      </c>
    </row>
    <row r="25" spans="1:7">
      <c r="A25" s="4" t="s">
        <v>612</v>
      </c>
      <c r="B25" s="5" t="n">
        <v>6867103</v>
      </c>
    </row>
    <row r="26" spans="1:7">
      <c r="A26" s="3" t="s">
        <v>601</v>
      </c>
    </row>
    <row r="27" spans="1:7">
      <c r="A27" s="4" t="s">
        <v>613</v>
      </c>
      <c r="B27" s="5" t="n">
        <v>1236902</v>
      </c>
    </row>
    <row r="28" spans="1:7">
      <c r="A28" s="4" t="s">
        <v>614</v>
      </c>
      <c r="B28" s="5" t="n">
        <v>4057716</v>
      </c>
    </row>
    <row r="29" spans="1:7">
      <c r="A29" s="4" t="s">
        <v>53</v>
      </c>
      <c r="B29" s="5" t="n">
        <v>100936</v>
      </c>
    </row>
    <row r="30" spans="1:7">
      <c r="A30" s="4" t="s">
        <v>54</v>
      </c>
      <c r="B30" s="5" t="n">
        <v>19704</v>
      </c>
    </row>
    <row r="31" spans="1:7">
      <c r="A31" s="4" t="s">
        <v>55</v>
      </c>
      <c r="B31" s="5" t="n">
        <v>387500</v>
      </c>
    </row>
    <row r="32" spans="1:7">
      <c r="A32" s="4" t="s">
        <v>56</v>
      </c>
      <c r="B32" s="5" t="n">
        <v>299597</v>
      </c>
    </row>
    <row r="33" spans="1:7">
      <c r="A33" s="4" t="s">
        <v>615</v>
      </c>
      <c r="B33" s="5" t="n">
        <v>6102355</v>
      </c>
    </row>
    <row r="34" spans="1:7">
      <c r="A34" s="4" t="s">
        <v>616</v>
      </c>
      <c r="B34" s="6" t="n">
        <v>764748</v>
      </c>
    </row>
    <row r="35" spans="1:7">
      <c r="A35" s="4" t="s">
        <v>588</v>
      </c>
    </row>
    <row r="36" spans="1:7">
      <c r="A36" s="3" t="s">
        <v>602</v>
      </c>
    </row>
    <row r="37" spans="1:7">
      <c r="A37" s="4" t="s">
        <v>603</v>
      </c>
      <c r="C37" s="6" t="n">
        <v>132916</v>
      </c>
    </row>
    <row r="38" spans="1:7">
      <c r="A38" s="4" t="s">
        <v>604</v>
      </c>
      <c r="C38" s="5" t="n">
        <v>54478</v>
      </c>
    </row>
    <row r="39" spans="1:7">
      <c r="A39" s="4" t="s">
        <v>605</v>
      </c>
      <c r="C39" s="5" t="n">
        <v>187394</v>
      </c>
      <c r="E39" s="5" t="n">
        <v>187394</v>
      </c>
    </row>
    <row r="40" spans="1:7">
      <c r="A40" s="3" t="s">
        <v>606</v>
      </c>
    </row>
    <row r="41" spans="1:7">
      <c r="A41" s="4" t="s">
        <v>607</v>
      </c>
      <c r="E41" s="5" t="n">
        <v>39301</v>
      </c>
    </row>
    <row r="42" spans="1:7">
      <c r="A42" s="4" t="s">
        <v>617</v>
      </c>
      <c r="E42" s="5" t="n">
        <v>66699</v>
      </c>
    </row>
    <row r="43" spans="1:7">
      <c r="A43" s="3" t="s">
        <v>35</v>
      </c>
    </row>
    <row r="44" spans="1:7">
      <c r="A44" s="4" t="s">
        <v>40</v>
      </c>
      <c r="C44" s="5" t="n">
        <v>985500</v>
      </c>
      <c r="E44" s="5" t="n">
        <v>985542</v>
      </c>
    </row>
    <row r="45" spans="1:7">
      <c r="A45" s="4" t="s">
        <v>43</v>
      </c>
      <c r="E45" s="5" t="n">
        <v>10975</v>
      </c>
    </row>
    <row r="46" spans="1:7">
      <c r="A46" s="4" t="s">
        <v>46</v>
      </c>
      <c r="E46" s="5" t="n">
        <v>8003</v>
      </c>
    </row>
    <row r="47" spans="1:7">
      <c r="A47" s="4" t="s">
        <v>618</v>
      </c>
      <c r="E47" s="5" t="n">
        <v>16715</v>
      </c>
    </row>
    <row r="48" spans="1:7">
      <c r="A48" s="4" t="s">
        <v>45</v>
      </c>
      <c r="C48" s="5" t="n">
        <v>101061</v>
      </c>
      <c r="E48" s="5" t="n">
        <v>101061</v>
      </c>
    </row>
    <row r="49" spans="1:7">
      <c r="A49" s="4" t="s">
        <v>557</v>
      </c>
      <c r="E49" s="5" t="n">
        <v>23844</v>
      </c>
    </row>
    <row r="50" spans="1:7">
      <c r="A50" s="4" t="s">
        <v>40</v>
      </c>
      <c r="E50" s="5" t="n">
        <v>37695</v>
      </c>
    </row>
    <row r="51" spans="1:7">
      <c r="A51" s="4" t="s">
        <v>612</v>
      </c>
      <c r="E51" s="5" t="n">
        <v>1289835</v>
      </c>
    </row>
    <row r="52" spans="1:7">
      <c r="A52" s="3" t="s">
        <v>601</v>
      </c>
    </row>
    <row r="53" spans="1:7">
      <c r="A53" s="4" t="s">
        <v>255</v>
      </c>
      <c r="C53" s="5" t="n">
        <v>924700</v>
      </c>
      <c r="E53" s="5" t="n">
        <v>924697</v>
      </c>
    </row>
    <row r="54" spans="1:7">
      <c r="A54" s="4" t="s">
        <v>55</v>
      </c>
      <c r="E54" s="5" t="n">
        <v>30000</v>
      </c>
    </row>
    <row r="55" spans="1:7">
      <c r="A55" s="4" t="s">
        <v>56</v>
      </c>
      <c r="E55" s="5" t="n">
        <v>124857</v>
      </c>
    </row>
    <row r="56" spans="1:7">
      <c r="A56" s="4" t="s">
        <v>619</v>
      </c>
      <c r="E56" s="5" t="n">
        <v>22887</v>
      </c>
    </row>
    <row r="57" spans="1:7">
      <c r="A57" s="4" t="s">
        <v>615</v>
      </c>
      <c r="E57" s="6" t="n">
        <v>1102441</v>
      </c>
    </row>
    <row r="58" spans="1:7">
      <c r="A58" s="4" t="s">
        <v>616</v>
      </c>
      <c r="C58" s="5" t="n">
        <v>1240000</v>
      </c>
    </row>
    <row r="59" spans="1:7">
      <c r="A59" s="4" t="s">
        <v>58</v>
      </c>
      <c r="C59" s="5" t="n">
        <v>89280</v>
      </c>
    </row>
    <row r="60" spans="1:7">
      <c r="A60" s="4" t="s">
        <v>40</v>
      </c>
      <c r="C60" s="5" t="n">
        <v>-22600</v>
      </c>
    </row>
    <row r="61" spans="1:7">
      <c r="A61" s="4" t="s">
        <v>41</v>
      </c>
      <c r="C61" s="5" t="n">
        <v>15888</v>
      </c>
    </row>
    <row r="62" spans="1:7">
      <c r="A62" s="4" t="s">
        <v>620</v>
      </c>
      <c r="C62" s="5" t="n">
        <v>4096</v>
      </c>
    </row>
    <row r="63" spans="1:7">
      <c r="A63" s="4" t="s">
        <v>43</v>
      </c>
      <c r="C63" s="5" t="n">
        <v>-5031</v>
      </c>
    </row>
    <row r="64" spans="1:7">
      <c r="A64" s="4" t="s">
        <v>621</v>
      </c>
      <c r="C64" s="5" t="n">
        <v>8003</v>
      </c>
    </row>
    <row r="65" spans="1:7">
      <c r="A65" s="4" t="s">
        <v>622</v>
      </c>
      <c r="C65" s="5" t="n">
        <v>-3182</v>
      </c>
    </row>
    <row r="66" spans="1:7">
      <c r="A66" s="4" t="s">
        <v>623</v>
      </c>
      <c r="C66" s="5" t="n">
        <v>-121</v>
      </c>
    </row>
    <row r="67" spans="1:7">
      <c r="A67" s="4" t="s">
        <v>624</v>
      </c>
      <c r="C67" s="6" t="n">
        <v>86333</v>
      </c>
    </row>
    <row r="68" spans="1:7">
      <c r="A68" s="4" t="s">
        <v>594</v>
      </c>
    </row>
    <row r="69" spans="1:7">
      <c r="A69" s="3" t="s">
        <v>602</v>
      </c>
    </row>
    <row r="70" spans="1:7">
      <c r="A70" s="4" t="s">
        <v>603</v>
      </c>
      <c r="D70" s="6" t="n">
        <v>26988</v>
      </c>
    </row>
    <row r="71" spans="1:7">
      <c r="A71" s="4" t="s">
        <v>604</v>
      </c>
      <c r="D71" s="5" t="n">
        <v>203</v>
      </c>
    </row>
    <row r="72" spans="1:7">
      <c r="A72" s="4" t="s">
        <v>605</v>
      </c>
      <c r="D72" s="5" t="n">
        <v>27191</v>
      </c>
      <c r="F72" s="6" t="n">
        <v>27191</v>
      </c>
    </row>
    <row r="73" spans="1:7">
      <c r="A73" s="3" t="s">
        <v>606</v>
      </c>
    </row>
    <row r="74" spans="1:7">
      <c r="A74" s="4" t="s">
        <v>607</v>
      </c>
      <c r="F74" s="5" t="n">
        <v>32171</v>
      </c>
    </row>
    <row r="75" spans="1:7">
      <c r="A75" s="3" t="s">
        <v>35</v>
      </c>
    </row>
    <row r="76" spans="1:7">
      <c r="A76" s="4" t="s">
        <v>40</v>
      </c>
      <c r="F76" s="5" t="n">
        <v>121783</v>
      </c>
    </row>
    <row r="77" spans="1:7">
      <c r="A77" s="4" t="s">
        <v>43</v>
      </c>
      <c r="F77" s="5" t="n">
        <v>3019</v>
      </c>
    </row>
    <row r="78" spans="1:7">
      <c r="A78" s="4" t="s">
        <v>46</v>
      </c>
      <c r="F78" s="5" t="n">
        <v>1930</v>
      </c>
    </row>
    <row r="79" spans="1:7">
      <c r="A79" s="4" t="s">
        <v>625</v>
      </c>
      <c r="F79" s="5" t="n">
        <v>7900</v>
      </c>
    </row>
    <row r="80" spans="1:7">
      <c r="A80" s="4" t="s">
        <v>618</v>
      </c>
      <c r="F80" s="5" t="n">
        <v>2392</v>
      </c>
    </row>
    <row r="81" spans="1:7">
      <c r="A81" s="4" t="s">
        <v>45</v>
      </c>
      <c r="D81" s="5" t="n">
        <v>5339</v>
      </c>
      <c r="F81" s="5" t="n">
        <v>5339</v>
      </c>
    </row>
    <row r="82" spans="1:7">
      <c r="A82" s="4" t="s">
        <v>626</v>
      </c>
      <c r="F82" s="5" t="n">
        <v>1284</v>
      </c>
    </row>
    <row r="83" spans="1:7">
      <c r="A83" s="4" t="s">
        <v>40</v>
      </c>
      <c r="F83" s="5" t="n">
        <v>6972</v>
      </c>
    </row>
    <row r="84" spans="1:7">
      <c r="A84" s="4" t="s">
        <v>612</v>
      </c>
      <c r="F84" s="5" t="n">
        <v>182790</v>
      </c>
    </row>
    <row r="85" spans="1:7">
      <c r="A85" s="3" t="s">
        <v>601</v>
      </c>
    </row>
    <row r="86" spans="1:7">
      <c r="A86" s="4" t="s">
        <v>255</v>
      </c>
      <c r="D86" s="5" t="n">
        <v>144300</v>
      </c>
      <c r="F86" s="5" t="n">
        <v>144300</v>
      </c>
    </row>
    <row r="87" spans="1:7">
      <c r="A87" s="4" t="s">
        <v>56</v>
      </c>
      <c r="F87" s="5" t="n">
        <v>8000</v>
      </c>
    </row>
    <row r="88" spans="1:7">
      <c r="A88" s="4" t="s">
        <v>619</v>
      </c>
      <c r="F88" s="5" t="n">
        <v>3299</v>
      </c>
    </row>
    <row r="89" spans="1:7">
      <c r="A89" s="4" t="s">
        <v>615</v>
      </c>
      <c r="F89" s="6" t="n">
        <v>155599</v>
      </c>
    </row>
    <row r="90" spans="1:7">
      <c r="A90" s="4" t="s">
        <v>616</v>
      </c>
      <c r="D90" s="5" t="n">
        <v>182800</v>
      </c>
    </row>
    <row r="91" spans="1:7">
      <c r="A91" s="4" t="s">
        <v>58</v>
      </c>
      <c r="D91" s="5" t="n">
        <v>15270</v>
      </c>
    </row>
    <row r="92" spans="1:7">
      <c r="A92" s="4" t="s">
        <v>40</v>
      </c>
      <c r="D92" s="5" t="n">
        <v>-7150</v>
      </c>
    </row>
    <row r="93" spans="1:7">
      <c r="A93" s="4" t="s">
        <v>41</v>
      </c>
      <c r="D93" s="5" t="n">
        <v>2128</v>
      </c>
    </row>
    <row r="94" spans="1:7">
      <c r="A94" s="4" t="s">
        <v>625</v>
      </c>
      <c r="D94" s="5" t="n">
        <v>7900</v>
      </c>
    </row>
    <row r="95" spans="1:7">
      <c r="A95" s="4" t="s">
        <v>102</v>
      </c>
      <c r="D95" s="5" t="n">
        <v>1826</v>
      </c>
    </row>
    <row r="96" spans="1:7">
      <c r="A96" s="4" t="s">
        <v>43</v>
      </c>
      <c r="D96" s="5" t="n">
        <v>-415</v>
      </c>
    </row>
    <row r="97" spans="1:7">
      <c r="A97" s="4" t="s">
        <v>621</v>
      </c>
      <c r="D97" s="5" t="n">
        <v>1930</v>
      </c>
    </row>
    <row r="98" spans="1:7">
      <c r="A98" s="4" t="s">
        <v>626</v>
      </c>
      <c r="D98" s="5" t="n">
        <v>315</v>
      </c>
    </row>
    <row r="99" spans="1:7">
      <c r="A99" s="4" t="s">
        <v>623</v>
      </c>
      <c r="D99" s="5" t="n">
        <v>48</v>
      </c>
    </row>
    <row r="100" spans="1:7">
      <c r="A100" s="4" t="s">
        <v>624</v>
      </c>
      <c r="D100" s="6" t="n">
        <v>21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55</v>
      </c>
      <c r="B1" s="2" t="s">
        <v>156</v>
      </c>
      <c r="M1" s="2" t="s">
        <v>1</v>
      </c>
    </row>
    <row r="2" spans="1:15">
      <c r="B2" s="2" t="s">
        <v>2</v>
      </c>
      <c r="C2" s="2" t="s">
        <v>157</v>
      </c>
      <c r="D2" s="2" t="s">
        <v>4</v>
      </c>
      <c r="E2" s="2" t="s">
        <v>158</v>
      </c>
      <c r="F2" s="2" t="s">
        <v>159</v>
      </c>
      <c r="G2" s="2" t="s">
        <v>160</v>
      </c>
      <c r="H2" s="2" t="s">
        <v>161</v>
      </c>
      <c r="I2" s="2" t="s">
        <v>78</v>
      </c>
      <c r="J2" s="2" t="s">
        <v>162</v>
      </c>
      <c r="K2" s="2" t="s">
        <v>163</v>
      </c>
      <c r="L2" s="2" t="s">
        <v>164</v>
      </c>
      <c r="M2" s="2" t="s">
        <v>2</v>
      </c>
      <c r="N2" s="2" t="s">
        <v>30</v>
      </c>
      <c r="O2" s="2" t="s">
        <v>78</v>
      </c>
    </row>
    <row r="3" spans="1:15">
      <c r="A3" s="3" t="s">
        <v>165</v>
      </c>
    </row>
    <row r="4" spans="1:15">
      <c r="A4" s="4" t="s">
        <v>166</v>
      </c>
      <c r="B4" s="7" t="n">
        <v>0.27</v>
      </c>
      <c r="C4" s="7" t="n">
        <v>0.28</v>
      </c>
      <c r="D4" s="7" t="n">
        <v>0.27</v>
      </c>
      <c r="E4" s="7" t="n">
        <v>0.27</v>
      </c>
      <c r="F4" s="7" t="n">
        <v>0.27</v>
      </c>
      <c r="G4" s="7" t="n">
        <v>0.26</v>
      </c>
      <c r="H4" s="7" t="n">
        <v>0.26</v>
      </c>
      <c r="I4" s="7" t="n">
        <v>0.26</v>
      </c>
      <c r="J4" s="7" t="n">
        <v>0.26</v>
      </c>
      <c r="K4" s="7" t="n">
        <v>0.24</v>
      </c>
      <c r="L4" s="7" t="n">
        <v>0.24</v>
      </c>
      <c r="M4" s="7" t="n">
        <v>1.1</v>
      </c>
      <c r="N4" s="7" t="n">
        <v>1.06</v>
      </c>
      <c r="O4" s="6" t="n">
        <v>1</v>
      </c>
    </row>
  </sheetData>
  <mergeCells count="3">
    <mergeCell ref="A1:A2"/>
    <mergeCell ref="B1:L1"/>
    <mergeCell ref="M1:O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27</v>
      </c>
      <c r="B1" s="2" t="s">
        <v>598</v>
      </c>
      <c r="C1" s="2" t="s">
        <v>599</v>
      </c>
      <c r="D1" s="2" t="s">
        <v>600</v>
      </c>
    </row>
    <row r="2" spans="1:4">
      <c r="A2" s="4" t="s">
        <v>579</v>
      </c>
    </row>
    <row r="3" spans="1:4">
      <c r="A3" s="3" t="s">
        <v>628</v>
      </c>
    </row>
    <row r="4" spans="1:4">
      <c r="A4" s="4" t="s">
        <v>629</v>
      </c>
      <c r="B4" s="6" t="n">
        <v>5968488</v>
      </c>
    </row>
    <row r="5" spans="1:4">
      <c r="A5" s="4" t="s">
        <v>630</v>
      </c>
      <c r="B5" s="5" t="n">
        <v>223959</v>
      </c>
    </row>
    <row r="6" spans="1:4">
      <c r="A6" s="4" t="s">
        <v>631</v>
      </c>
      <c r="B6" s="5" t="n">
        <v>5744529</v>
      </c>
    </row>
    <row r="7" spans="1:4">
      <c r="A7" s="4" t="s">
        <v>632</v>
      </c>
      <c r="B7" s="5" t="n">
        <v>862127</v>
      </c>
    </row>
    <row r="8" spans="1:4">
      <c r="A8" s="4" t="s">
        <v>633</v>
      </c>
      <c r="B8" s="6" t="n">
        <v>4882402</v>
      </c>
    </row>
    <row r="9" spans="1:4">
      <c r="A9" s="4" t="s">
        <v>588</v>
      </c>
    </row>
    <row r="10" spans="1:4">
      <c r="A10" s="3" t="s">
        <v>628</v>
      </c>
    </row>
    <row r="11" spans="1:4">
      <c r="A11" s="4" t="s">
        <v>629</v>
      </c>
      <c r="C11" s="6" t="n">
        <v>1198388</v>
      </c>
    </row>
    <row r="12" spans="1:4">
      <c r="A12" s="4" t="s">
        <v>630</v>
      </c>
      <c r="C12" s="5" t="n">
        <v>22600</v>
      </c>
    </row>
    <row r="13" spans="1:4">
      <c r="A13" s="4" t="s">
        <v>631</v>
      </c>
      <c r="C13" s="5" t="n">
        <v>1175788</v>
      </c>
    </row>
    <row r="14" spans="1:4">
      <c r="A14" s="4" t="s">
        <v>632</v>
      </c>
      <c r="C14" s="5" t="n">
        <v>190246</v>
      </c>
    </row>
    <row r="15" spans="1:4">
      <c r="A15" s="4" t="s">
        <v>633</v>
      </c>
      <c r="C15" s="6" t="n">
        <v>985542</v>
      </c>
    </row>
    <row r="16" spans="1:4">
      <c r="A16" s="4" t="s">
        <v>594</v>
      </c>
    </row>
    <row r="17" spans="1:4">
      <c r="A17" s="3" t="s">
        <v>628</v>
      </c>
    </row>
    <row r="18" spans="1:4">
      <c r="A18" s="4" t="s">
        <v>629</v>
      </c>
      <c r="D18" s="6" t="n">
        <v>166797</v>
      </c>
    </row>
    <row r="19" spans="1:4">
      <c r="A19" s="4" t="s">
        <v>630</v>
      </c>
      <c r="D19" s="5" t="n">
        <v>7100</v>
      </c>
    </row>
    <row r="20" spans="1:4">
      <c r="A20" s="4" t="s">
        <v>631</v>
      </c>
      <c r="D20" s="5" t="n">
        <v>159697</v>
      </c>
    </row>
    <row r="21" spans="1:4">
      <c r="A21" s="4" t="s">
        <v>632</v>
      </c>
      <c r="D21" s="5" t="n">
        <v>37914</v>
      </c>
    </row>
    <row r="22" spans="1:4">
      <c r="A22" s="4" t="s">
        <v>633</v>
      </c>
      <c r="D22" s="6" t="n">
        <v>121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8</v>
      </c>
    </row>
    <row r="3" spans="1:4">
      <c r="A3" s="3" t="s">
        <v>575</v>
      </c>
    </row>
    <row r="4" spans="1:4">
      <c r="A4" s="4" t="s">
        <v>635</v>
      </c>
      <c r="B4" s="6" t="n">
        <v>701597</v>
      </c>
      <c r="C4" s="6" t="n">
        <v>492323</v>
      </c>
      <c r="D4" s="6" t="n">
        <v>654962</v>
      </c>
    </row>
    <row r="5" spans="1:4">
      <c r="A5" s="4" t="s">
        <v>121</v>
      </c>
      <c r="B5" s="6" t="n">
        <v>149523</v>
      </c>
      <c r="C5" s="6" t="n">
        <v>115847</v>
      </c>
      <c r="D5" s="6" t="n">
        <v>142504</v>
      </c>
    </row>
    <row r="6" spans="1:4">
      <c r="A6" s="3" t="s">
        <v>636</v>
      </c>
    </row>
    <row r="7" spans="1:4">
      <c r="A7" s="4" t="s">
        <v>116</v>
      </c>
      <c r="B7" s="7" t="n">
        <v>2.11</v>
      </c>
      <c r="C7" s="7" t="n">
        <v>1.65</v>
      </c>
      <c r="D7" s="7" t="n">
        <v>2.03</v>
      </c>
    </row>
    <row r="8" spans="1:4">
      <c r="A8" s="4" t="s">
        <v>117</v>
      </c>
      <c r="B8" s="7" t="n">
        <v>2.08</v>
      </c>
      <c r="C8" s="7" t="n">
        <v>1.62</v>
      </c>
      <c r="D8" s="7" t="n">
        <v>2.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0</v>
      </c>
      <c r="D1" s="2" t="s">
        <v>78</v>
      </c>
    </row>
    <row r="2" spans="1:4">
      <c r="A2" s="3" t="s">
        <v>356</v>
      </c>
    </row>
    <row r="3" spans="1:4">
      <c r="A3" s="4" t="s">
        <v>36</v>
      </c>
      <c r="B3" s="6" t="n">
        <v>1963546</v>
      </c>
      <c r="C3" s="6" t="n">
        <v>1234964</v>
      </c>
    </row>
    <row r="4" spans="1:4">
      <c r="A4" s="4" t="s">
        <v>611</v>
      </c>
      <c r="B4" s="5" t="n">
        <v>63841</v>
      </c>
      <c r="C4" s="5" t="n">
        <v>48085</v>
      </c>
      <c r="D4" s="6" t="n">
        <v>0</v>
      </c>
    </row>
    <row r="5" spans="1:4">
      <c r="A5" s="4" t="s">
        <v>638</v>
      </c>
    </row>
    <row r="6" spans="1:4">
      <c r="A6" s="3" t="s">
        <v>356</v>
      </c>
    </row>
    <row r="7" spans="1:4">
      <c r="A7" s="4" t="s">
        <v>36</v>
      </c>
      <c r="C7" s="5" t="n">
        <v>5793</v>
      </c>
    </row>
    <row r="8" spans="1:4">
      <c r="A8" s="4" t="s">
        <v>639</v>
      </c>
    </row>
    <row r="9" spans="1:4">
      <c r="A9" s="3" t="s">
        <v>356</v>
      </c>
    </row>
    <row r="10" spans="1:4">
      <c r="A10" s="4" t="s">
        <v>36</v>
      </c>
      <c r="B10" s="5" t="n">
        <v>202916</v>
      </c>
      <c r="C10" s="5" t="n">
        <v>215011</v>
      </c>
    </row>
    <row r="11" spans="1:4">
      <c r="A11" s="4" t="s">
        <v>640</v>
      </c>
    </row>
    <row r="12" spans="1:4">
      <c r="A12" s="3" t="s">
        <v>356</v>
      </c>
    </row>
    <row r="13" spans="1:4">
      <c r="A13" s="4" t="s">
        <v>36</v>
      </c>
      <c r="B13" s="5" t="n">
        <v>345970</v>
      </c>
      <c r="C13" s="5" t="n">
        <v>300088</v>
      </c>
    </row>
    <row r="14" spans="1:4">
      <c r="A14" s="4" t="s">
        <v>641</v>
      </c>
    </row>
    <row r="15" spans="1:4">
      <c r="A15" s="3" t="s">
        <v>356</v>
      </c>
    </row>
    <row r="16" spans="1:4">
      <c r="A16" s="4" t="s">
        <v>36</v>
      </c>
      <c r="B16" s="5" t="n">
        <v>150131</v>
      </c>
      <c r="C16" s="5" t="n">
        <v>272282</v>
      </c>
    </row>
    <row r="17" spans="1:4">
      <c r="A17" s="4" t="s">
        <v>642</v>
      </c>
    </row>
    <row r="18" spans="1:4">
      <c r="A18" s="3" t="s">
        <v>356</v>
      </c>
    </row>
    <row r="19" spans="1:4">
      <c r="A19" s="4" t="s">
        <v>36</v>
      </c>
      <c r="B19" s="5" t="n">
        <v>1033845</v>
      </c>
      <c r="C19" s="5" t="n">
        <v>320025</v>
      </c>
    </row>
    <row r="20" spans="1:4">
      <c r="A20" s="4" t="s">
        <v>643</v>
      </c>
    </row>
    <row r="21" spans="1:4">
      <c r="A21" s="3" t="s">
        <v>356</v>
      </c>
    </row>
    <row r="22" spans="1:4">
      <c r="A22" s="4" t="s">
        <v>36</v>
      </c>
      <c r="B22" s="5" t="n">
        <v>192794</v>
      </c>
      <c r="C22" s="5" t="n">
        <v>89474</v>
      </c>
    </row>
    <row r="23" spans="1:4">
      <c r="A23" s="4" t="s">
        <v>644</v>
      </c>
    </row>
    <row r="24" spans="1:4">
      <c r="A24" s="3" t="s">
        <v>356</v>
      </c>
    </row>
    <row r="25" spans="1:4">
      <c r="A25" s="4" t="s">
        <v>36</v>
      </c>
      <c r="B25" s="5" t="n">
        <v>37890</v>
      </c>
      <c r="C25" s="5" t="n">
        <v>32291</v>
      </c>
    </row>
    <row r="26" spans="1:4">
      <c r="A26" s="4" t="s">
        <v>645</v>
      </c>
    </row>
    <row r="27" spans="1:4">
      <c r="A27" s="3" t="s">
        <v>356</v>
      </c>
    </row>
    <row r="28" spans="1:4">
      <c r="A28" s="4" t="s">
        <v>36</v>
      </c>
      <c r="B28" s="5" t="n">
        <v>1963546</v>
      </c>
      <c r="C28" s="5" t="n">
        <v>1234964</v>
      </c>
    </row>
    <row r="29" spans="1:4">
      <c r="A29" s="4" t="s">
        <v>610</v>
      </c>
      <c r="B29" s="5" t="n">
        <v>52133</v>
      </c>
      <c r="C29" s="5" t="n">
        <v>81830</v>
      </c>
    </row>
    <row r="30" spans="1:4">
      <c r="A30" s="4" t="s">
        <v>611</v>
      </c>
      <c r="B30" s="5" t="n">
        <v>63841</v>
      </c>
      <c r="C30" s="5" t="n">
        <v>48085</v>
      </c>
    </row>
    <row r="31" spans="1:4">
      <c r="A31" s="4" t="s">
        <v>646</v>
      </c>
      <c r="B31" s="5" t="n">
        <v>18681</v>
      </c>
      <c r="C31" s="5" t="n">
        <v>8215</v>
      </c>
    </row>
    <row r="32" spans="1:4">
      <c r="A32" s="4" t="s">
        <v>647</v>
      </c>
      <c r="B32" s="5" t="n">
        <v>2098201</v>
      </c>
      <c r="C32" s="5" t="n">
        <v>1373094</v>
      </c>
    </row>
    <row r="33" spans="1:4">
      <c r="A33" s="4" t="s">
        <v>648</v>
      </c>
      <c r="B33" s="5" t="n">
        <v>12357</v>
      </c>
      <c r="C33" s="5" t="n">
        <v>6359</v>
      </c>
    </row>
    <row r="34" spans="1:4">
      <c r="A34" s="4" t="s">
        <v>649</v>
      </c>
      <c r="B34" s="5" t="n">
        <v>12357</v>
      </c>
      <c r="C34" s="5" t="n">
        <v>6359</v>
      </c>
    </row>
    <row r="35" spans="1:4">
      <c r="A35" s="4" t="s">
        <v>650</v>
      </c>
    </row>
    <row r="36" spans="1:4">
      <c r="A36" s="3" t="s">
        <v>356</v>
      </c>
    </row>
    <row r="37" spans="1:4">
      <c r="A37" s="4" t="s">
        <v>36</v>
      </c>
      <c r="B37" s="5" t="n">
        <v>0</v>
      </c>
      <c r="C37" s="5" t="n">
        <v>5793</v>
      </c>
    </row>
    <row r="38" spans="1:4">
      <c r="A38" s="4" t="s">
        <v>610</v>
      </c>
      <c r="B38" s="5" t="n">
        <v>0</v>
      </c>
      <c r="C38" s="5" t="n">
        <v>0</v>
      </c>
    </row>
    <row r="39" spans="1:4">
      <c r="A39" s="4" t="s">
        <v>611</v>
      </c>
      <c r="B39" s="5" t="n">
        <v>0</v>
      </c>
      <c r="C39" s="5" t="n">
        <v>0</v>
      </c>
    </row>
    <row r="40" spans="1:4">
      <c r="A40" s="4" t="s">
        <v>646</v>
      </c>
      <c r="B40" s="5" t="n">
        <v>0</v>
      </c>
      <c r="C40" s="5" t="n">
        <v>0</v>
      </c>
    </row>
    <row r="41" spans="1:4">
      <c r="A41" s="4" t="s">
        <v>647</v>
      </c>
      <c r="B41" s="5" t="n">
        <v>0</v>
      </c>
      <c r="C41" s="5" t="n">
        <v>5793</v>
      </c>
    </row>
    <row r="42" spans="1:4">
      <c r="A42" s="4" t="s">
        <v>648</v>
      </c>
      <c r="B42" s="5" t="n">
        <v>0</v>
      </c>
      <c r="C42" s="5" t="n">
        <v>0</v>
      </c>
    </row>
    <row r="43" spans="1:4">
      <c r="A43" s="4" t="s">
        <v>649</v>
      </c>
      <c r="B43" s="5" t="n">
        <v>0</v>
      </c>
      <c r="C43" s="5" t="n">
        <v>0</v>
      </c>
    </row>
    <row r="44" spans="1:4">
      <c r="A44" s="4" t="s">
        <v>651</v>
      </c>
    </row>
    <row r="45" spans="1:4">
      <c r="A45" s="3" t="s">
        <v>356</v>
      </c>
    </row>
    <row r="46" spans="1:4">
      <c r="A46" s="4" t="s">
        <v>36</v>
      </c>
      <c r="B46" s="5" t="n">
        <v>1963546</v>
      </c>
      <c r="C46" s="5" t="n">
        <v>1229171</v>
      </c>
    </row>
    <row r="47" spans="1:4">
      <c r="A47" s="4" t="s">
        <v>610</v>
      </c>
      <c r="B47" s="5" t="n">
        <v>52133</v>
      </c>
      <c r="C47" s="5" t="n">
        <v>81830</v>
      </c>
    </row>
    <row r="48" spans="1:4">
      <c r="A48" s="4" t="s">
        <v>611</v>
      </c>
      <c r="B48" s="5" t="n">
        <v>0</v>
      </c>
      <c r="C48" s="5" t="n">
        <v>0</v>
      </c>
    </row>
    <row r="49" spans="1:4">
      <c r="A49" s="4" t="s">
        <v>646</v>
      </c>
      <c r="B49" s="5" t="n">
        <v>18681</v>
      </c>
      <c r="C49" s="5" t="n">
        <v>8215</v>
      </c>
    </row>
    <row r="50" spans="1:4">
      <c r="A50" s="4" t="s">
        <v>647</v>
      </c>
      <c r="B50" s="5" t="n">
        <v>2034360</v>
      </c>
      <c r="C50" s="5" t="n">
        <v>1319216</v>
      </c>
    </row>
    <row r="51" spans="1:4">
      <c r="A51" s="4" t="s">
        <v>648</v>
      </c>
      <c r="B51" s="5" t="n">
        <v>12357</v>
      </c>
      <c r="C51" s="5" t="n">
        <v>6359</v>
      </c>
    </row>
    <row r="52" spans="1:4">
      <c r="A52" s="4" t="s">
        <v>649</v>
      </c>
      <c r="B52" s="5" t="n">
        <v>12357</v>
      </c>
      <c r="C52" s="5" t="n">
        <v>6359</v>
      </c>
    </row>
    <row r="53" spans="1:4">
      <c r="A53" s="4" t="s">
        <v>652</v>
      </c>
    </row>
    <row r="54" spans="1:4">
      <c r="A54" s="3" t="s">
        <v>356</v>
      </c>
    </row>
    <row r="55" spans="1:4">
      <c r="A55" s="4" t="s">
        <v>36</v>
      </c>
      <c r="B55" s="5" t="n">
        <v>0</v>
      </c>
      <c r="C55" s="5" t="n">
        <v>0</v>
      </c>
    </row>
    <row r="56" spans="1:4">
      <c r="A56" s="4" t="s">
        <v>610</v>
      </c>
      <c r="B56" s="5" t="n">
        <v>0</v>
      </c>
      <c r="C56" s="5" t="n">
        <v>0</v>
      </c>
    </row>
    <row r="57" spans="1:4">
      <c r="A57" s="4" t="s">
        <v>611</v>
      </c>
      <c r="B57" s="5" t="n">
        <v>63841</v>
      </c>
      <c r="C57" s="5" t="n">
        <v>48085</v>
      </c>
    </row>
    <row r="58" spans="1:4">
      <c r="A58" s="4" t="s">
        <v>646</v>
      </c>
      <c r="B58" s="5" t="n">
        <v>0</v>
      </c>
      <c r="C58" s="5" t="n">
        <v>0</v>
      </c>
    </row>
    <row r="59" spans="1:4">
      <c r="A59" s="4" t="s">
        <v>647</v>
      </c>
      <c r="B59" s="5" t="n">
        <v>63841</v>
      </c>
      <c r="C59" s="5" t="n">
        <v>48085</v>
      </c>
    </row>
    <row r="60" spans="1:4">
      <c r="A60" s="4" t="s">
        <v>648</v>
      </c>
      <c r="B60" s="5" t="n">
        <v>0</v>
      </c>
      <c r="C60" s="5" t="n">
        <v>0</v>
      </c>
    </row>
    <row r="61" spans="1:4">
      <c r="A61" s="4" t="s">
        <v>649</v>
      </c>
      <c r="B61" s="5" t="n">
        <v>0</v>
      </c>
      <c r="C61" s="5" t="n">
        <v>0</v>
      </c>
    </row>
    <row r="62" spans="1:4">
      <c r="A62" s="4" t="s">
        <v>653</v>
      </c>
    </row>
    <row r="63" spans="1:4">
      <c r="A63" s="3" t="s">
        <v>356</v>
      </c>
    </row>
    <row r="64" spans="1:4">
      <c r="A64" s="4" t="s">
        <v>646</v>
      </c>
      <c r="B64" s="5" t="n">
        <v>9376</v>
      </c>
      <c r="C64" s="5" t="n">
        <v>4406</v>
      </c>
    </row>
    <row r="65" spans="1:4">
      <c r="A65" s="4" t="s">
        <v>648</v>
      </c>
      <c r="B65" s="5" t="n">
        <v>10139</v>
      </c>
      <c r="C65" s="5" t="n">
        <v>4141</v>
      </c>
    </row>
    <row r="66" spans="1:4">
      <c r="A66" s="4" t="s">
        <v>654</v>
      </c>
    </row>
    <row r="67" spans="1:4">
      <c r="A67" s="3" t="s">
        <v>356</v>
      </c>
    </row>
    <row r="68" spans="1:4">
      <c r="A68" s="4" t="s">
        <v>646</v>
      </c>
      <c r="B68" s="5" t="n">
        <v>0</v>
      </c>
      <c r="C68" s="5" t="n">
        <v>0</v>
      </c>
    </row>
    <row r="69" spans="1:4">
      <c r="A69" s="4" t="s">
        <v>648</v>
      </c>
      <c r="B69" s="5" t="n">
        <v>0</v>
      </c>
      <c r="C69" s="5" t="n">
        <v>0</v>
      </c>
    </row>
    <row r="70" spans="1:4">
      <c r="A70" s="4" t="s">
        <v>655</v>
      </c>
    </row>
    <row r="71" spans="1:4">
      <c r="A71" s="3" t="s">
        <v>356</v>
      </c>
    </row>
    <row r="72" spans="1:4">
      <c r="A72" s="4" t="s">
        <v>646</v>
      </c>
      <c r="B72" s="5" t="n">
        <v>9376</v>
      </c>
      <c r="C72" s="5" t="n">
        <v>4406</v>
      </c>
    </row>
    <row r="73" spans="1:4">
      <c r="A73" s="4" t="s">
        <v>648</v>
      </c>
      <c r="B73" s="5" t="n">
        <v>10139</v>
      </c>
      <c r="C73" s="5" t="n">
        <v>4141</v>
      </c>
    </row>
    <row r="74" spans="1:4">
      <c r="A74" s="4" t="s">
        <v>656</v>
      </c>
    </row>
    <row r="75" spans="1:4">
      <c r="A75" s="3" t="s">
        <v>356</v>
      </c>
    </row>
    <row r="76" spans="1:4">
      <c r="A76" s="4" t="s">
        <v>646</v>
      </c>
      <c r="B76" s="5" t="n">
        <v>0</v>
      </c>
      <c r="C76" s="5" t="n">
        <v>0</v>
      </c>
    </row>
    <row r="77" spans="1:4">
      <c r="A77" s="4" t="s">
        <v>648</v>
      </c>
      <c r="B77" s="5" t="n">
        <v>0</v>
      </c>
      <c r="C77" s="5" t="n">
        <v>0</v>
      </c>
    </row>
    <row r="78" spans="1:4">
      <c r="A78" s="4" t="s">
        <v>657</v>
      </c>
    </row>
    <row r="79" spans="1:4">
      <c r="A79" s="3" t="s">
        <v>356</v>
      </c>
    </row>
    <row r="80" spans="1:4">
      <c r="A80" s="4" t="s">
        <v>646</v>
      </c>
      <c r="C80" s="5" t="n">
        <v>635</v>
      </c>
    </row>
    <row r="81" spans="1:4">
      <c r="A81" s="4" t="s">
        <v>648</v>
      </c>
      <c r="B81" s="5" t="n">
        <v>34</v>
      </c>
    </row>
    <row r="82" spans="1:4">
      <c r="A82" s="4" t="s">
        <v>658</v>
      </c>
    </row>
    <row r="83" spans="1:4">
      <c r="A83" s="3" t="s">
        <v>356</v>
      </c>
    </row>
    <row r="84" spans="1:4">
      <c r="A84" s="4" t="s">
        <v>646</v>
      </c>
      <c r="C84" s="5" t="n">
        <v>0</v>
      </c>
    </row>
    <row r="85" spans="1:4">
      <c r="A85" s="4" t="s">
        <v>648</v>
      </c>
      <c r="B85" s="5" t="n">
        <v>0</v>
      </c>
    </row>
    <row r="86" spans="1:4">
      <c r="A86" s="4" t="s">
        <v>659</v>
      </c>
    </row>
    <row r="87" spans="1:4">
      <c r="A87" s="3" t="s">
        <v>356</v>
      </c>
    </row>
    <row r="88" spans="1:4">
      <c r="A88" s="4" t="s">
        <v>646</v>
      </c>
      <c r="C88" s="5" t="n">
        <v>635</v>
      </c>
    </row>
    <row r="89" spans="1:4">
      <c r="A89" s="4" t="s">
        <v>648</v>
      </c>
      <c r="B89" s="5" t="n">
        <v>34</v>
      </c>
    </row>
    <row r="90" spans="1:4">
      <c r="A90" s="4" t="s">
        <v>660</v>
      </c>
    </row>
    <row r="91" spans="1:4">
      <c r="A91" s="3" t="s">
        <v>356</v>
      </c>
    </row>
    <row r="92" spans="1:4">
      <c r="A92" s="4" t="s">
        <v>646</v>
      </c>
      <c r="C92" s="5" t="n">
        <v>0</v>
      </c>
    </row>
    <row r="93" spans="1:4">
      <c r="A93" s="4" t="s">
        <v>648</v>
      </c>
      <c r="B93" s="5" t="n">
        <v>0</v>
      </c>
    </row>
    <row r="94" spans="1:4">
      <c r="A94" s="4" t="s">
        <v>661</v>
      </c>
    </row>
    <row r="95" spans="1:4">
      <c r="A95" s="3" t="s">
        <v>356</v>
      </c>
    </row>
    <row r="96" spans="1:4">
      <c r="A96" s="4" t="s">
        <v>646</v>
      </c>
      <c r="B96" s="5" t="n">
        <v>1222</v>
      </c>
      <c r="C96" s="5" t="n">
        <v>956</v>
      </c>
    </row>
    <row r="97" spans="1:4">
      <c r="A97" s="4" t="s">
        <v>662</v>
      </c>
    </row>
    <row r="98" spans="1:4">
      <c r="A98" s="3" t="s">
        <v>356</v>
      </c>
    </row>
    <row r="99" spans="1:4">
      <c r="A99" s="4" t="s">
        <v>646</v>
      </c>
      <c r="B99" s="5" t="n">
        <v>0</v>
      </c>
      <c r="C99" s="5" t="n">
        <v>0</v>
      </c>
    </row>
    <row r="100" spans="1:4">
      <c r="A100" s="4" t="s">
        <v>663</v>
      </c>
    </row>
    <row r="101" spans="1:4">
      <c r="A101" s="3" t="s">
        <v>356</v>
      </c>
    </row>
    <row r="102" spans="1:4">
      <c r="A102" s="4" t="s">
        <v>646</v>
      </c>
      <c r="B102" s="5" t="n">
        <v>1222</v>
      </c>
      <c r="C102" s="5" t="n">
        <v>956</v>
      </c>
    </row>
    <row r="103" spans="1:4">
      <c r="A103" s="4" t="s">
        <v>664</v>
      </c>
    </row>
    <row r="104" spans="1:4">
      <c r="A104" s="3" t="s">
        <v>356</v>
      </c>
    </row>
    <row r="105" spans="1:4">
      <c r="A105" s="4" t="s">
        <v>646</v>
      </c>
      <c r="B105" s="5" t="n">
        <v>0</v>
      </c>
      <c r="C105" s="5" t="n">
        <v>0</v>
      </c>
    </row>
    <row r="106" spans="1:4">
      <c r="A106" s="4" t="s">
        <v>665</v>
      </c>
    </row>
    <row r="107" spans="1:4">
      <c r="A107" s="3" t="s">
        <v>356</v>
      </c>
    </row>
    <row r="108" spans="1:4">
      <c r="A108" s="4" t="s">
        <v>646</v>
      </c>
      <c r="B108" s="5" t="n">
        <v>2184</v>
      </c>
      <c r="C108" s="5" t="n">
        <v>2218</v>
      </c>
    </row>
    <row r="109" spans="1:4">
      <c r="A109" s="4" t="s">
        <v>648</v>
      </c>
      <c r="B109" s="5" t="n">
        <v>2184</v>
      </c>
      <c r="C109" s="5" t="n">
        <v>2218</v>
      </c>
    </row>
    <row r="110" spans="1:4">
      <c r="A110" s="4" t="s">
        <v>666</v>
      </c>
    </row>
    <row r="111" spans="1:4">
      <c r="A111" s="3" t="s">
        <v>356</v>
      </c>
    </row>
    <row r="112" spans="1:4">
      <c r="A112" s="4" t="s">
        <v>646</v>
      </c>
      <c r="B112" s="5" t="n">
        <v>0</v>
      </c>
      <c r="C112" s="5" t="n">
        <v>0</v>
      </c>
    </row>
    <row r="113" spans="1:4">
      <c r="A113" s="4" t="s">
        <v>648</v>
      </c>
      <c r="B113" s="5" t="n">
        <v>0</v>
      </c>
      <c r="C113" s="5" t="n">
        <v>0</v>
      </c>
    </row>
    <row r="114" spans="1:4">
      <c r="A114" s="4" t="s">
        <v>667</v>
      </c>
    </row>
    <row r="115" spans="1:4">
      <c r="A115" s="3" t="s">
        <v>356</v>
      </c>
    </row>
    <row r="116" spans="1:4">
      <c r="A116" s="4" t="s">
        <v>646</v>
      </c>
      <c r="B116" s="5" t="n">
        <v>2184</v>
      </c>
      <c r="C116" s="5" t="n">
        <v>2218</v>
      </c>
    </row>
    <row r="117" spans="1:4">
      <c r="A117" s="4" t="s">
        <v>648</v>
      </c>
      <c r="B117" s="5" t="n">
        <v>2184</v>
      </c>
      <c r="C117" s="5" t="n">
        <v>2218</v>
      </c>
    </row>
    <row r="118" spans="1:4">
      <c r="A118" s="4" t="s">
        <v>668</v>
      </c>
    </row>
    <row r="119" spans="1:4">
      <c r="A119" s="3" t="s">
        <v>356</v>
      </c>
    </row>
    <row r="120" spans="1:4">
      <c r="A120" s="4" t="s">
        <v>646</v>
      </c>
      <c r="B120" s="5" t="n">
        <v>0</v>
      </c>
      <c r="C120" s="5" t="n">
        <v>0</v>
      </c>
    </row>
    <row r="121" spans="1:4">
      <c r="A121" s="4" t="s">
        <v>648</v>
      </c>
      <c r="B121" s="5" t="n">
        <v>0</v>
      </c>
      <c r="C121" s="5" t="n">
        <v>0</v>
      </c>
    </row>
    <row r="122" spans="1:4">
      <c r="A122" s="4" t="s">
        <v>669</v>
      </c>
    </row>
    <row r="123" spans="1:4">
      <c r="A123" s="3" t="s">
        <v>356</v>
      </c>
    </row>
    <row r="124" spans="1:4">
      <c r="A124" s="4" t="s">
        <v>646</v>
      </c>
      <c r="B124" s="5" t="n">
        <v>5899</v>
      </c>
    </row>
    <row r="125" spans="1:4">
      <c r="A125" s="4" t="s">
        <v>670</v>
      </c>
    </row>
    <row r="126" spans="1:4">
      <c r="A126" s="3" t="s">
        <v>356</v>
      </c>
    </row>
    <row r="127" spans="1:4">
      <c r="A127" s="4" t="s">
        <v>646</v>
      </c>
      <c r="B127" s="5" t="n">
        <v>0</v>
      </c>
    </row>
    <row r="128" spans="1:4">
      <c r="A128" s="4" t="s">
        <v>671</v>
      </c>
    </row>
    <row r="129" spans="1:4">
      <c r="A129" s="3" t="s">
        <v>356</v>
      </c>
    </row>
    <row r="130" spans="1:4">
      <c r="A130" s="4" t="s">
        <v>646</v>
      </c>
      <c r="B130" s="5" t="n">
        <v>5899</v>
      </c>
    </row>
    <row r="131" spans="1:4">
      <c r="A131" s="4" t="s">
        <v>672</v>
      </c>
    </row>
    <row r="132" spans="1:4">
      <c r="A132" s="3" t="s">
        <v>356</v>
      </c>
    </row>
    <row r="133" spans="1:4">
      <c r="A133" s="4" t="s">
        <v>646</v>
      </c>
      <c r="B133" s="5" t="n">
        <v>0</v>
      </c>
    </row>
    <row r="134" spans="1:4">
      <c r="A134" s="4" t="s">
        <v>673</v>
      </c>
    </row>
    <row r="135" spans="1:4">
      <c r="A135" s="3" t="s">
        <v>356</v>
      </c>
    </row>
    <row r="136" spans="1:4">
      <c r="A136" s="4" t="s">
        <v>36</v>
      </c>
      <c r="C136" s="5" t="n">
        <v>5793</v>
      </c>
    </row>
    <row r="137" spans="1:4">
      <c r="A137" s="4" t="s">
        <v>674</v>
      </c>
    </row>
    <row r="138" spans="1:4">
      <c r="A138" s="3" t="s">
        <v>356</v>
      </c>
    </row>
    <row r="139" spans="1:4">
      <c r="A139" s="4" t="s">
        <v>36</v>
      </c>
      <c r="C139" s="5" t="n">
        <v>5793</v>
      </c>
    </row>
    <row r="140" spans="1:4">
      <c r="A140" s="4" t="s">
        <v>675</v>
      </c>
    </row>
    <row r="141" spans="1:4">
      <c r="A141" s="3" t="s">
        <v>356</v>
      </c>
    </row>
    <row r="142" spans="1:4">
      <c r="A142" s="4" t="s">
        <v>36</v>
      </c>
      <c r="C142" s="5" t="n">
        <v>0</v>
      </c>
    </row>
    <row r="143" spans="1:4">
      <c r="A143" s="4" t="s">
        <v>676</v>
      </c>
    </row>
    <row r="144" spans="1:4">
      <c r="A144" s="3" t="s">
        <v>356</v>
      </c>
    </row>
    <row r="145" spans="1:4">
      <c r="A145" s="4" t="s">
        <v>36</v>
      </c>
      <c r="C145" s="5" t="n">
        <v>0</v>
      </c>
    </row>
    <row r="146" spans="1:4">
      <c r="A146" s="4" t="s">
        <v>677</v>
      </c>
    </row>
    <row r="147" spans="1:4">
      <c r="A147" s="3" t="s">
        <v>356</v>
      </c>
    </row>
    <row r="148" spans="1:4">
      <c r="A148" s="4" t="s">
        <v>36</v>
      </c>
      <c r="B148" s="5" t="n">
        <v>202916</v>
      </c>
      <c r="C148" s="5" t="n">
        <v>215011</v>
      </c>
    </row>
    <row r="149" spans="1:4">
      <c r="A149" s="4" t="s">
        <v>678</v>
      </c>
    </row>
    <row r="150" spans="1:4">
      <c r="A150" s="3" t="s">
        <v>356</v>
      </c>
    </row>
    <row r="151" spans="1:4">
      <c r="A151" s="4" t="s">
        <v>36</v>
      </c>
      <c r="B151" s="5" t="n">
        <v>0</v>
      </c>
      <c r="C151" s="5" t="n">
        <v>0</v>
      </c>
    </row>
    <row r="152" spans="1:4">
      <c r="A152" s="4" t="s">
        <v>679</v>
      </c>
    </row>
    <row r="153" spans="1:4">
      <c r="A153" s="3" t="s">
        <v>356</v>
      </c>
    </row>
    <row r="154" spans="1:4">
      <c r="A154" s="4" t="s">
        <v>36</v>
      </c>
      <c r="B154" s="5" t="n">
        <v>202916</v>
      </c>
      <c r="C154" s="5" t="n">
        <v>215011</v>
      </c>
    </row>
    <row r="155" spans="1:4">
      <c r="A155" s="4" t="s">
        <v>680</v>
      </c>
    </row>
    <row r="156" spans="1:4">
      <c r="A156" s="3" t="s">
        <v>356</v>
      </c>
    </row>
    <row r="157" spans="1:4">
      <c r="A157" s="4" t="s">
        <v>36</v>
      </c>
      <c r="B157" s="5" t="n">
        <v>0</v>
      </c>
      <c r="C157" s="5" t="n">
        <v>0</v>
      </c>
    </row>
    <row r="158" spans="1:4">
      <c r="A158" s="4" t="s">
        <v>681</v>
      </c>
    </row>
    <row r="159" spans="1:4">
      <c r="A159" s="3" t="s">
        <v>356</v>
      </c>
    </row>
    <row r="160" spans="1:4">
      <c r="A160" s="4" t="s">
        <v>36</v>
      </c>
      <c r="B160" s="5" t="n">
        <v>345970</v>
      </c>
      <c r="C160" s="5" t="n">
        <v>300088</v>
      </c>
    </row>
    <row r="161" spans="1:4">
      <c r="A161" s="4" t="s">
        <v>682</v>
      </c>
    </row>
    <row r="162" spans="1:4">
      <c r="A162" s="3" t="s">
        <v>356</v>
      </c>
    </row>
    <row r="163" spans="1:4">
      <c r="A163" s="4" t="s">
        <v>36</v>
      </c>
      <c r="B163" s="5" t="n">
        <v>0</v>
      </c>
      <c r="C163" s="5" t="n">
        <v>0</v>
      </c>
    </row>
    <row r="164" spans="1:4">
      <c r="A164" s="4" t="s">
        <v>683</v>
      </c>
    </row>
    <row r="165" spans="1:4">
      <c r="A165" s="3" t="s">
        <v>356</v>
      </c>
    </row>
    <row r="166" spans="1:4">
      <c r="A166" s="4" t="s">
        <v>36</v>
      </c>
      <c r="B166" s="5" t="n">
        <v>345970</v>
      </c>
      <c r="C166" s="5" t="n">
        <v>300088</v>
      </c>
    </row>
    <row r="167" spans="1:4">
      <c r="A167" s="4" t="s">
        <v>684</v>
      </c>
    </row>
    <row r="168" spans="1:4">
      <c r="A168" s="3" t="s">
        <v>356</v>
      </c>
    </row>
    <row r="169" spans="1:4">
      <c r="A169" s="4" t="s">
        <v>36</v>
      </c>
      <c r="B169" s="5" t="n">
        <v>0</v>
      </c>
      <c r="C169" s="5" t="n">
        <v>0</v>
      </c>
    </row>
    <row r="170" spans="1:4">
      <c r="A170" s="4" t="s">
        <v>685</v>
      </c>
    </row>
    <row r="171" spans="1:4">
      <c r="A171" s="3" t="s">
        <v>356</v>
      </c>
    </row>
    <row r="172" spans="1:4">
      <c r="A172" s="4" t="s">
        <v>36</v>
      </c>
      <c r="B172" s="5" t="n">
        <v>150131</v>
      </c>
    </row>
    <row r="173" spans="1:4">
      <c r="A173" s="4" t="s">
        <v>686</v>
      </c>
    </row>
    <row r="174" spans="1:4">
      <c r="A174" s="3" t="s">
        <v>356</v>
      </c>
    </row>
    <row r="175" spans="1:4">
      <c r="A175" s="4" t="s">
        <v>36</v>
      </c>
      <c r="B175" s="5" t="n">
        <v>0</v>
      </c>
    </row>
    <row r="176" spans="1:4">
      <c r="A176" s="4" t="s">
        <v>687</v>
      </c>
    </row>
    <row r="177" spans="1:4">
      <c r="A177" s="3" t="s">
        <v>356</v>
      </c>
    </row>
    <row r="178" spans="1:4">
      <c r="A178" s="4" t="s">
        <v>36</v>
      </c>
      <c r="B178" s="5" t="n">
        <v>150131</v>
      </c>
    </row>
    <row r="179" spans="1:4">
      <c r="A179" s="4" t="s">
        <v>688</v>
      </c>
    </row>
    <row r="180" spans="1:4">
      <c r="A180" s="3" t="s">
        <v>356</v>
      </c>
    </row>
    <row r="181" spans="1:4">
      <c r="A181" s="4" t="s">
        <v>36</v>
      </c>
      <c r="B181" s="5" t="n">
        <v>0</v>
      </c>
    </row>
    <row r="182" spans="1:4">
      <c r="A182" s="4" t="s">
        <v>689</v>
      </c>
    </row>
    <row r="183" spans="1:4">
      <c r="A183" s="3" t="s">
        <v>356</v>
      </c>
    </row>
    <row r="184" spans="1:4">
      <c r="A184" s="4" t="s">
        <v>36</v>
      </c>
      <c r="C184" s="5" t="n">
        <v>272282</v>
      </c>
    </row>
    <row r="185" spans="1:4">
      <c r="A185" s="4" t="s">
        <v>690</v>
      </c>
    </row>
    <row r="186" spans="1:4">
      <c r="A186" s="3" t="s">
        <v>356</v>
      </c>
    </row>
    <row r="187" spans="1:4">
      <c r="A187" s="4" t="s">
        <v>36</v>
      </c>
      <c r="C187" s="5" t="n">
        <v>0</v>
      </c>
    </row>
    <row r="188" spans="1:4">
      <c r="A188" s="4" t="s">
        <v>691</v>
      </c>
    </row>
    <row r="189" spans="1:4">
      <c r="A189" s="3" t="s">
        <v>356</v>
      </c>
    </row>
    <row r="190" spans="1:4">
      <c r="A190" s="4" t="s">
        <v>36</v>
      </c>
      <c r="C190" s="5" t="n">
        <v>272282</v>
      </c>
    </row>
    <row r="191" spans="1:4">
      <c r="A191" s="4" t="s">
        <v>692</v>
      </c>
    </row>
    <row r="192" spans="1:4">
      <c r="A192" s="3" t="s">
        <v>356</v>
      </c>
    </row>
    <row r="193" spans="1:4">
      <c r="A193" s="4" t="s">
        <v>36</v>
      </c>
      <c r="C193" s="5" t="n">
        <v>0</v>
      </c>
    </row>
    <row r="194" spans="1:4">
      <c r="A194" s="4" t="s">
        <v>693</v>
      </c>
    </row>
    <row r="195" spans="1:4">
      <c r="A195" s="3" t="s">
        <v>356</v>
      </c>
    </row>
    <row r="196" spans="1:4">
      <c r="A196" s="4" t="s">
        <v>36</v>
      </c>
      <c r="B196" s="5" t="n">
        <v>1033845</v>
      </c>
      <c r="C196" s="5" t="n">
        <v>320025</v>
      </c>
    </row>
    <row r="197" spans="1:4">
      <c r="A197" s="4" t="s">
        <v>694</v>
      </c>
    </row>
    <row r="198" spans="1:4">
      <c r="A198" s="3" t="s">
        <v>356</v>
      </c>
    </row>
    <row r="199" spans="1:4">
      <c r="A199" s="4" t="s">
        <v>36</v>
      </c>
      <c r="B199" s="5" t="n">
        <v>0</v>
      </c>
      <c r="C199" s="5" t="n">
        <v>0</v>
      </c>
    </row>
    <row r="200" spans="1:4">
      <c r="A200" s="4" t="s">
        <v>695</v>
      </c>
    </row>
    <row r="201" spans="1:4">
      <c r="A201" s="3" t="s">
        <v>356</v>
      </c>
    </row>
    <row r="202" spans="1:4">
      <c r="A202" s="4" t="s">
        <v>36</v>
      </c>
      <c r="B202" s="5" t="n">
        <v>1033845</v>
      </c>
      <c r="C202" s="5" t="n">
        <v>320025</v>
      </c>
    </row>
    <row r="203" spans="1:4">
      <c r="A203" s="4" t="s">
        <v>696</v>
      </c>
    </row>
    <row r="204" spans="1:4">
      <c r="A204" s="3" t="s">
        <v>356</v>
      </c>
    </row>
    <row r="205" spans="1:4">
      <c r="A205" s="4" t="s">
        <v>36</v>
      </c>
      <c r="B205" s="5" t="n">
        <v>0</v>
      </c>
      <c r="C205" s="5" t="n">
        <v>0</v>
      </c>
    </row>
    <row r="206" spans="1:4">
      <c r="A206" s="4" t="s">
        <v>697</v>
      </c>
    </row>
    <row r="207" spans="1:4">
      <c r="A207" s="3" t="s">
        <v>356</v>
      </c>
    </row>
    <row r="208" spans="1:4">
      <c r="A208" s="4" t="s">
        <v>36</v>
      </c>
      <c r="B208" s="5" t="n">
        <v>192794</v>
      </c>
      <c r="C208" s="5" t="n">
        <v>89474</v>
      </c>
    </row>
    <row r="209" spans="1:4">
      <c r="A209" s="4" t="s">
        <v>698</v>
      </c>
    </row>
    <row r="210" spans="1:4">
      <c r="A210" s="3" t="s">
        <v>356</v>
      </c>
    </row>
    <row r="211" spans="1:4">
      <c r="A211" s="4" t="s">
        <v>36</v>
      </c>
      <c r="B211" s="5" t="n">
        <v>0</v>
      </c>
      <c r="C211" s="5" t="n">
        <v>0</v>
      </c>
    </row>
    <row r="212" spans="1:4">
      <c r="A212" s="4" t="s">
        <v>699</v>
      </c>
    </row>
    <row r="213" spans="1:4">
      <c r="A213" s="3" t="s">
        <v>356</v>
      </c>
    </row>
    <row r="214" spans="1:4">
      <c r="A214" s="4" t="s">
        <v>36</v>
      </c>
      <c r="B214" s="5" t="n">
        <v>192794</v>
      </c>
      <c r="C214" s="5" t="n">
        <v>89474</v>
      </c>
    </row>
    <row r="215" spans="1:4">
      <c r="A215" s="4" t="s">
        <v>700</v>
      </c>
    </row>
    <row r="216" spans="1:4">
      <c r="A216" s="3" t="s">
        <v>356</v>
      </c>
    </row>
    <row r="217" spans="1:4">
      <c r="A217" s="4" t="s">
        <v>36</v>
      </c>
      <c r="B217" s="5" t="n">
        <v>0</v>
      </c>
      <c r="C217" s="5" t="n">
        <v>0</v>
      </c>
    </row>
    <row r="218" spans="1:4">
      <c r="A218" s="4" t="s">
        <v>701</v>
      </c>
    </row>
    <row r="219" spans="1:4">
      <c r="A219" s="3" t="s">
        <v>356</v>
      </c>
    </row>
    <row r="220" spans="1:4">
      <c r="A220" s="4" t="s">
        <v>36</v>
      </c>
      <c r="B220" s="5" t="n">
        <v>37890</v>
      </c>
      <c r="C220" s="5" t="n">
        <v>32291</v>
      </c>
    </row>
    <row r="221" spans="1:4">
      <c r="A221" s="4" t="s">
        <v>702</v>
      </c>
    </row>
    <row r="222" spans="1:4">
      <c r="A222" s="3" t="s">
        <v>356</v>
      </c>
    </row>
    <row r="223" spans="1:4">
      <c r="A223" s="4" t="s">
        <v>36</v>
      </c>
      <c r="B223" s="5" t="n">
        <v>0</v>
      </c>
      <c r="C223" s="5" t="n">
        <v>0</v>
      </c>
    </row>
    <row r="224" spans="1:4">
      <c r="A224" s="4" t="s">
        <v>703</v>
      </c>
    </row>
    <row r="225" spans="1:4">
      <c r="A225" s="3" t="s">
        <v>356</v>
      </c>
    </row>
    <row r="226" spans="1:4">
      <c r="A226" s="4" t="s">
        <v>36</v>
      </c>
      <c r="B226" s="5" t="n">
        <v>37890</v>
      </c>
      <c r="C226" s="5" t="n">
        <v>32291</v>
      </c>
    </row>
    <row r="227" spans="1:4">
      <c r="A227" s="4" t="s">
        <v>704</v>
      </c>
    </row>
    <row r="228" spans="1:4">
      <c r="A228" s="3" t="s">
        <v>356</v>
      </c>
    </row>
    <row r="229" spans="1:4">
      <c r="A229" s="4" t="s">
        <v>36</v>
      </c>
      <c r="B229" s="6" t="n">
        <v>0</v>
      </c>
      <c r="C22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0</v>
      </c>
    </row>
    <row r="3" spans="1:3">
      <c r="A3" s="3" t="s">
        <v>706</v>
      </c>
    </row>
    <row r="4" spans="1:3">
      <c r="A4" s="4" t="s">
        <v>707</v>
      </c>
      <c r="B4" s="6" t="n">
        <v>48085</v>
      </c>
      <c r="C4" s="6" t="n">
        <v>0</v>
      </c>
    </row>
    <row r="5" spans="1:3">
      <c r="A5" s="4" t="s">
        <v>708</v>
      </c>
      <c r="B5" s="5" t="n">
        <v>0</v>
      </c>
      <c r="C5" s="5" t="n">
        <v>42462</v>
      </c>
    </row>
    <row r="6" spans="1:3">
      <c r="A6" s="4" t="s">
        <v>709</v>
      </c>
      <c r="B6" s="5" t="n">
        <v>15891</v>
      </c>
      <c r="C6" s="5" t="n">
        <v>0</v>
      </c>
    </row>
    <row r="7" spans="1:3">
      <c r="A7" s="4" t="s">
        <v>710</v>
      </c>
      <c r="B7" s="5" t="n">
        <v>-8880</v>
      </c>
      <c r="C7" s="5" t="n">
        <v>4593</v>
      </c>
    </row>
    <row r="8" spans="1:3">
      <c r="A8" s="4" t="s">
        <v>711</v>
      </c>
      <c r="B8" s="5" t="n">
        <v>8745</v>
      </c>
      <c r="C8" s="5" t="n">
        <v>1030</v>
      </c>
    </row>
    <row r="9" spans="1:3">
      <c r="A9" s="4" t="s">
        <v>712</v>
      </c>
      <c r="B9" s="6" t="n">
        <v>63841</v>
      </c>
      <c r="C9" s="6" t="n">
        <v>480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226</v>
      </c>
    </row>
    <row r="4" spans="1:3">
      <c r="A4" s="4" t="s">
        <v>714</v>
      </c>
      <c r="B4" s="6" t="n">
        <v>52133</v>
      </c>
      <c r="C4" s="6" t="n">
        <v>81830</v>
      </c>
    </row>
    <row r="5" spans="1:3">
      <c r="A5" s="4" t="s">
        <v>715</v>
      </c>
      <c r="B5" s="5" t="n">
        <v>50597</v>
      </c>
      <c r="C5" s="5" t="n">
        <v>81009</v>
      </c>
    </row>
    <row r="6" spans="1:3">
      <c r="A6" s="4" t="s">
        <v>716</v>
      </c>
      <c r="B6" s="6" t="n">
        <v>1536</v>
      </c>
      <c r="C6" s="6" t="n">
        <v>8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8</v>
      </c>
    </row>
    <row r="3" spans="1:4">
      <c r="A3" s="3" t="s">
        <v>718</v>
      </c>
    </row>
    <row r="4" spans="1:4">
      <c r="A4" s="4" t="s">
        <v>719</v>
      </c>
      <c r="B4" s="6" t="n">
        <v>34989</v>
      </c>
      <c r="C4" s="6" t="n">
        <v>17331</v>
      </c>
      <c r="D4" s="6" t="n">
        <v>6376</v>
      </c>
    </row>
    <row r="5" spans="1:4">
      <c r="A5" s="4" t="s">
        <v>79</v>
      </c>
    </row>
    <row r="6" spans="1:4">
      <c r="A6" s="3" t="s">
        <v>718</v>
      </c>
    </row>
    <row r="7" spans="1:4">
      <c r="A7" s="4" t="s">
        <v>719</v>
      </c>
      <c r="B7" s="5" t="n">
        <v>2540</v>
      </c>
      <c r="C7" s="5" t="n">
        <v>1606</v>
      </c>
      <c r="D7" s="5" t="n">
        <v>83</v>
      </c>
    </row>
    <row r="8" spans="1:4">
      <c r="A8" s="4" t="s">
        <v>720</v>
      </c>
    </row>
    <row r="9" spans="1:4">
      <c r="A9" s="3" t="s">
        <v>718</v>
      </c>
    </row>
    <row r="10" spans="1:4">
      <c r="A10" s="4" t="s">
        <v>719</v>
      </c>
      <c r="B10" s="5" t="n">
        <v>715</v>
      </c>
      <c r="C10" s="5" t="n">
        <v>39</v>
      </c>
      <c r="D10" s="5" t="n">
        <v>-61</v>
      </c>
    </row>
    <row r="11" spans="1:4">
      <c r="A11" s="4" t="s">
        <v>721</v>
      </c>
    </row>
    <row r="12" spans="1:4">
      <c r="A12" s="3" t="s">
        <v>718</v>
      </c>
    </row>
    <row r="13" spans="1:4">
      <c r="A13" s="4" t="s">
        <v>719</v>
      </c>
      <c r="B13" s="6" t="n">
        <v>31734</v>
      </c>
      <c r="C13" s="6" t="n">
        <v>15686</v>
      </c>
      <c r="D13" s="6" t="n">
        <v>63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364</v>
      </c>
    </row>
    <row r="3" spans="1:3">
      <c r="A3" s="4" t="s">
        <v>723</v>
      </c>
      <c r="B3" s="6" t="n">
        <v>73518</v>
      </c>
      <c r="C3" s="6" t="n">
        <v>63572</v>
      </c>
    </row>
    <row r="4" spans="1:3">
      <c r="A4" s="4" t="s">
        <v>724</v>
      </c>
    </row>
    <row r="5" spans="1:3">
      <c r="A5" s="3" t="s">
        <v>364</v>
      </c>
    </row>
    <row r="6" spans="1:3">
      <c r="A6" s="4" t="s">
        <v>723</v>
      </c>
      <c r="B6" s="5" t="n">
        <v>73518</v>
      </c>
      <c r="C6" s="5" t="n">
        <v>63572</v>
      </c>
    </row>
    <row r="7" spans="1:3">
      <c r="A7" s="4" t="s">
        <v>725</v>
      </c>
    </row>
    <row r="8" spans="1:3">
      <c r="A8" s="3" t="s">
        <v>364</v>
      </c>
    </row>
    <row r="9" spans="1:3">
      <c r="A9" s="4" t="s">
        <v>723</v>
      </c>
      <c r="C9" s="5" t="n">
        <v>62184</v>
      </c>
    </row>
    <row r="10" spans="1:3">
      <c r="A10" s="4" t="s">
        <v>726</v>
      </c>
    </row>
    <row r="11" spans="1:3">
      <c r="A11" s="3" t="s">
        <v>364</v>
      </c>
    </row>
    <row r="12" spans="1:3">
      <c r="A12" s="4" t="s">
        <v>723</v>
      </c>
      <c r="B12" s="5" t="n">
        <v>70619</v>
      </c>
      <c r="C12" s="5" t="n">
        <v>62184</v>
      </c>
    </row>
    <row r="13" spans="1:3">
      <c r="A13" s="4" t="s">
        <v>727</v>
      </c>
    </row>
    <row r="14" spans="1:3">
      <c r="A14" s="3" t="s">
        <v>364</v>
      </c>
    </row>
    <row r="15" spans="1:3">
      <c r="A15" s="4" t="s">
        <v>723</v>
      </c>
      <c r="B15" s="5" t="n">
        <v>2899</v>
      </c>
      <c r="C15" s="5" t="n">
        <v>1386</v>
      </c>
    </row>
    <row r="16" spans="1:3">
      <c r="A16" s="4" t="s">
        <v>728</v>
      </c>
    </row>
    <row r="17" spans="1:3">
      <c r="A17" s="3" t="s">
        <v>364</v>
      </c>
    </row>
    <row r="18" spans="1:3">
      <c r="A18" s="4" t="s">
        <v>723</v>
      </c>
      <c r="B18" s="6" t="n">
        <v>2899</v>
      </c>
      <c r="C18" s="5" t="n">
        <v>1386</v>
      </c>
    </row>
    <row r="19" spans="1:3">
      <c r="A19" s="4" t="s">
        <v>611</v>
      </c>
    </row>
    <row r="20" spans="1:3">
      <c r="A20" s="3" t="s">
        <v>364</v>
      </c>
    </row>
    <row r="21" spans="1:3">
      <c r="A21" s="4" t="s">
        <v>723</v>
      </c>
      <c r="C21" s="5" t="n">
        <v>2</v>
      </c>
    </row>
    <row r="22" spans="1:3">
      <c r="A22" s="4" t="s">
        <v>729</v>
      </c>
    </row>
    <row r="23" spans="1:3">
      <c r="A23" s="3" t="s">
        <v>364</v>
      </c>
    </row>
    <row r="24" spans="1:3">
      <c r="A24" s="4" t="s">
        <v>723</v>
      </c>
      <c r="C24" s="6"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0</v>
      </c>
      <c r="B1" s="2" t="s">
        <v>1</v>
      </c>
    </row>
    <row r="2" spans="1:4">
      <c r="B2" s="2" t="s">
        <v>2</v>
      </c>
      <c r="C2" s="2" t="s">
        <v>30</v>
      </c>
      <c r="D2" s="2" t="s">
        <v>78</v>
      </c>
    </row>
    <row r="3" spans="1:4">
      <c r="A3" s="3" t="s">
        <v>731</v>
      </c>
    </row>
    <row r="4" spans="1:4">
      <c r="A4" s="4" t="s">
        <v>732</v>
      </c>
      <c r="B4" s="6" t="n">
        <v>0</v>
      </c>
      <c r="C4" s="6" t="n">
        <v>0</v>
      </c>
    </row>
    <row r="5" spans="1:4">
      <c r="A5" s="4" t="s">
        <v>733</v>
      </c>
      <c r="B5" s="5" t="n">
        <v>0</v>
      </c>
      <c r="C5" s="5" t="n">
        <v>0</v>
      </c>
    </row>
    <row r="6" spans="1:4">
      <c r="A6" s="4" t="s">
        <v>734</v>
      </c>
      <c r="B6" s="5" t="n">
        <v>0</v>
      </c>
      <c r="C6" s="5" t="n">
        <v>0</v>
      </c>
    </row>
    <row r="7" spans="1:4">
      <c r="A7" s="4" t="s">
        <v>735</v>
      </c>
      <c r="B7" s="5" t="n">
        <v>0</v>
      </c>
      <c r="C7" s="5" t="n">
        <v>0</v>
      </c>
    </row>
    <row r="8" spans="1:4">
      <c r="A8" s="4" t="s">
        <v>736</v>
      </c>
    </row>
    <row r="9" spans="1:4">
      <c r="A9" s="3" t="s">
        <v>731</v>
      </c>
    </row>
    <row r="10" spans="1:4">
      <c r="A10" s="4" t="s">
        <v>737</v>
      </c>
      <c r="B10" s="6" t="n">
        <v>0</v>
      </c>
      <c r="C10" s="5" t="n">
        <v>0</v>
      </c>
    </row>
    <row r="11" spans="1:4">
      <c r="A11" s="4" t="s">
        <v>738</v>
      </c>
    </row>
    <row r="12" spans="1:4">
      <c r="A12" s="3" t="s">
        <v>731</v>
      </c>
    </row>
    <row r="13" spans="1:4">
      <c r="A13" s="4" t="s">
        <v>739</v>
      </c>
      <c r="B13" s="4" t="s">
        <v>740</v>
      </c>
    </row>
    <row r="14" spans="1:4">
      <c r="A14" s="4" t="s">
        <v>241</v>
      </c>
    </row>
    <row r="15" spans="1:4">
      <c r="A15" s="3" t="s">
        <v>731</v>
      </c>
    </row>
    <row r="16" spans="1:4">
      <c r="A16" s="4" t="s">
        <v>741</v>
      </c>
      <c r="C16" s="6" t="n">
        <v>8000</v>
      </c>
      <c r="D16" s="6" t="n">
        <v>0</v>
      </c>
    </row>
    <row r="17" spans="1:4">
      <c r="A17" s="4" t="s">
        <v>549</v>
      </c>
    </row>
    <row r="18" spans="1:4">
      <c r="A18" s="3" t="s">
        <v>731</v>
      </c>
    </row>
    <row r="19" spans="1:4">
      <c r="A19" s="4" t="s">
        <v>742</v>
      </c>
      <c r="B19" s="4" t="s">
        <v>743</v>
      </c>
    </row>
    <row r="20" spans="1:4">
      <c r="A20" s="4" t="s">
        <v>739</v>
      </c>
      <c r="B20" s="4" t="s">
        <v>545</v>
      </c>
    </row>
    <row r="21" spans="1:4">
      <c r="A21" s="4" t="s">
        <v>744</v>
      </c>
    </row>
    <row r="22" spans="1:4">
      <c r="A22" s="3" t="s">
        <v>731</v>
      </c>
    </row>
    <row r="23" spans="1:4">
      <c r="A23" s="4" t="s">
        <v>742</v>
      </c>
      <c r="B23" s="4" t="s">
        <v>743</v>
      </c>
    </row>
    <row r="24" spans="1:4">
      <c r="A24" s="4" t="s">
        <v>552</v>
      </c>
    </row>
    <row r="25" spans="1:4">
      <c r="A25" s="3" t="s">
        <v>731</v>
      </c>
    </row>
    <row r="26" spans="1:4">
      <c r="A26" s="4" t="s">
        <v>742</v>
      </c>
      <c r="B26" s="4" t="s">
        <v>745</v>
      </c>
    </row>
    <row r="27" spans="1:4">
      <c r="A27" s="4" t="s">
        <v>739</v>
      </c>
      <c r="B27" s="4" t="s">
        <v>553</v>
      </c>
    </row>
    <row r="28" spans="1:4">
      <c r="A28" s="4" t="s">
        <v>746</v>
      </c>
    </row>
    <row r="29" spans="1:4">
      <c r="A29" s="3" t="s">
        <v>731</v>
      </c>
    </row>
    <row r="30" spans="1:4">
      <c r="A30" s="4" t="s">
        <v>742</v>
      </c>
      <c r="B30" s="4" t="s">
        <v>7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723</v>
      </c>
      <c r="B4" s="6" t="n">
        <v>73518</v>
      </c>
      <c r="C4" s="6" t="n">
        <v>63572</v>
      </c>
    </row>
    <row r="5" spans="1:3">
      <c r="A5" s="4" t="s">
        <v>725</v>
      </c>
    </row>
    <row r="6" spans="1:3">
      <c r="A6" s="3" t="s">
        <v>748</v>
      </c>
    </row>
    <row r="7" spans="1:3">
      <c r="A7" s="4" t="s">
        <v>723</v>
      </c>
      <c r="C7" s="5" t="n">
        <v>62184</v>
      </c>
    </row>
    <row r="8" spans="1:3">
      <c r="A8" s="4" t="s">
        <v>727</v>
      </c>
    </row>
    <row r="9" spans="1:3">
      <c r="A9" s="3" t="s">
        <v>748</v>
      </c>
    </row>
    <row r="10" spans="1:3">
      <c r="A10" s="4" t="s">
        <v>723</v>
      </c>
      <c r="B10" s="5" t="n">
        <v>2899</v>
      </c>
      <c r="C10" s="5" t="n">
        <v>1386</v>
      </c>
    </row>
    <row r="11" spans="1:3">
      <c r="A11" s="12" t="n">
        <v>3</v>
      </c>
    </row>
    <row r="12" spans="1:3">
      <c r="A12" s="3" t="s">
        <v>748</v>
      </c>
    </row>
    <row r="13" spans="1:3">
      <c r="A13" s="4" t="s">
        <v>723</v>
      </c>
      <c r="B13" s="5" t="n">
        <v>73518</v>
      </c>
      <c r="C13" s="5" t="n">
        <v>63572</v>
      </c>
    </row>
    <row r="14" spans="1:3">
      <c r="A14" s="4" t="s">
        <v>749</v>
      </c>
    </row>
    <row r="15" spans="1:3">
      <c r="A15" s="3" t="s">
        <v>748</v>
      </c>
    </row>
    <row r="16" spans="1:3">
      <c r="A16" s="4" t="s">
        <v>723</v>
      </c>
      <c r="B16" s="6" t="n">
        <v>70619</v>
      </c>
      <c r="C16" s="5" t="n">
        <v>62184</v>
      </c>
    </row>
    <row r="17" spans="1:3">
      <c r="A17" s="4" t="s">
        <v>750</v>
      </c>
    </row>
    <row r="18" spans="1:3">
      <c r="A18" s="3" t="s">
        <v>748</v>
      </c>
    </row>
    <row r="19" spans="1:3">
      <c r="A19" s="4" t="s">
        <v>751</v>
      </c>
      <c r="B19" s="4" t="s">
        <v>743</v>
      </c>
    </row>
    <row r="20" spans="1:3">
      <c r="A20" s="4" t="s">
        <v>752</v>
      </c>
    </row>
    <row r="21" spans="1:3">
      <c r="A21" s="3" t="s">
        <v>748</v>
      </c>
    </row>
    <row r="22" spans="1:3">
      <c r="A22" s="4" t="s">
        <v>751</v>
      </c>
      <c r="B22" s="4" t="s">
        <v>745</v>
      </c>
    </row>
    <row r="23" spans="1:3">
      <c r="A23" s="4" t="s">
        <v>753</v>
      </c>
    </row>
    <row r="24" spans="1:3">
      <c r="A24" s="3" t="s">
        <v>748</v>
      </c>
    </row>
    <row r="25" spans="1:3">
      <c r="A25" s="4" t="s">
        <v>723</v>
      </c>
      <c r="B25" s="6" t="n">
        <v>2899</v>
      </c>
      <c r="C25" s="6" t="n">
        <v>1386</v>
      </c>
    </row>
    <row r="26" spans="1:3">
      <c r="A26" s="4" t="s">
        <v>754</v>
      </c>
    </row>
    <row r="27" spans="1:3">
      <c r="A27" s="3" t="s">
        <v>748</v>
      </c>
    </row>
    <row r="28" spans="1:3">
      <c r="A28" s="4" t="s">
        <v>751</v>
      </c>
      <c r="B28" s="4" t="s">
        <v>743</v>
      </c>
    </row>
    <row r="29" spans="1:3">
      <c r="A29" s="4" t="s">
        <v>755</v>
      </c>
    </row>
    <row r="30" spans="1:3">
      <c r="A30" s="3" t="s">
        <v>748</v>
      </c>
    </row>
    <row r="31" spans="1:3">
      <c r="A31" s="4" t="s">
        <v>751</v>
      </c>
      <c r="B31" s="4" t="s">
        <v>745</v>
      </c>
    </row>
    <row r="32" spans="1:3">
      <c r="A32" s="4" t="s">
        <v>756</v>
      </c>
    </row>
    <row r="33" spans="1:3">
      <c r="A33" s="3" t="s">
        <v>748</v>
      </c>
    </row>
    <row r="34" spans="1:3">
      <c r="A34" s="4" t="s">
        <v>751</v>
      </c>
      <c r="B34" s="4" t="s">
        <v>757</v>
      </c>
    </row>
    <row r="35" spans="1:3">
      <c r="A35" s="4" t="s">
        <v>758</v>
      </c>
      <c r="B35" s="4" t="s">
        <v>759</v>
      </c>
    </row>
    <row r="36" spans="1:3">
      <c r="A36" s="4" t="s">
        <v>760</v>
      </c>
    </row>
    <row r="37" spans="1:3">
      <c r="A37" s="3" t="s">
        <v>748</v>
      </c>
    </row>
    <row r="38" spans="1:3">
      <c r="A38" s="4" t="s">
        <v>751</v>
      </c>
      <c r="B38" s="4" t="s">
        <v>761</v>
      </c>
    </row>
    <row r="39" spans="1:3">
      <c r="A39" s="4" t="s">
        <v>758</v>
      </c>
      <c r="B39" s="4" t="s">
        <v>7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35</v>
      </c>
    </row>
    <row r="3" spans="1:3">
      <c r="A3" s="4" t="s">
        <v>609</v>
      </c>
      <c r="B3" s="6" t="n">
        <v>662906</v>
      </c>
      <c r="C3" s="6" t="n">
        <v>608531</v>
      </c>
    </row>
    <row r="4" spans="1:3">
      <c r="A4" s="4" t="s">
        <v>557</v>
      </c>
      <c r="B4" s="5" t="n">
        <v>147600</v>
      </c>
      <c r="C4" s="5" t="n">
        <v>143700</v>
      </c>
    </row>
    <row r="5" spans="1:3">
      <c r="A5" s="3" t="s">
        <v>764</v>
      </c>
    </row>
    <row r="6" spans="1:3">
      <c r="A6" s="4" t="s">
        <v>55</v>
      </c>
      <c r="B6" s="5" t="n">
        <v>2000000</v>
      </c>
      <c r="C6" s="5" t="n">
        <v>825000</v>
      </c>
    </row>
    <row r="7" spans="1:3">
      <c r="A7" s="4" t="s">
        <v>56</v>
      </c>
      <c r="B7" s="5" t="n">
        <v>372882</v>
      </c>
      <c r="C7" s="5" t="n">
        <v>597847</v>
      </c>
    </row>
    <row r="8" spans="1:3">
      <c r="A8" s="4" t="s">
        <v>736</v>
      </c>
    </row>
    <row r="9" spans="1:3">
      <c r="A9" s="3" t="s">
        <v>764</v>
      </c>
    </row>
    <row r="10" spans="1:3">
      <c r="A10" s="4" t="s">
        <v>765</v>
      </c>
      <c r="B10" s="5" t="n">
        <v>73518</v>
      </c>
      <c r="C10" s="5" t="n">
        <v>63572</v>
      </c>
    </row>
    <row r="11" spans="1:3">
      <c r="A11" s="4" t="s">
        <v>766</v>
      </c>
    </row>
    <row r="12" spans="1:3">
      <c r="A12" s="3" t="s">
        <v>764</v>
      </c>
    </row>
    <row r="13" spans="1:3">
      <c r="A13" s="4" t="s">
        <v>765</v>
      </c>
      <c r="C13" s="5" t="n">
        <v>62184</v>
      </c>
    </row>
    <row r="14" spans="1:3">
      <c r="A14" s="4" t="s">
        <v>767</v>
      </c>
    </row>
    <row r="15" spans="1:3">
      <c r="A15" s="3" t="s">
        <v>764</v>
      </c>
    </row>
    <row r="16" spans="1:3">
      <c r="A16" s="4" t="s">
        <v>765</v>
      </c>
      <c r="B16" s="5" t="n">
        <v>73518</v>
      </c>
      <c r="C16" s="5" t="n">
        <v>63572</v>
      </c>
    </row>
    <row r="17" spans="1:3">
      <c r="A17" s="4" t="s">
        <v>768</v>
      </c>
    </row>
    <row r="18" spans="1:3">
      <c r="A18" s="3" t="s">
        <v>764</v>
      </c>
    </row>
    <row r="19" spans="1:3">
      <c r="A19" s="4" t="s">
        <v>765</v>
      </c>
      <c r="B19" s="5" t="n">
        <v>70619</v>
      </c>
      <c r="C19" s="5" t="n">
        <v>62184</v>
      </c>
    </row>
    <row r="20" spans="1:3">
      <c r="A20" s="4" t="s">
        <v>769</v>
      </c>
    </row>
    <row r="21" spans="1:3">
      <c r="A21" s="3" t="s">
        <v>770</v>
      </c>
    </row>
    <row r="22" spans="1:3">
      <c r="A22" s="4" t="s">
        <v>607</v>
      </c>
      <c r="B22" s="5" t="n">
        <v>455991</v>
      </c>
      <c r="C22" s="5" t="n">
        <v>474402</v>
      </c>
    </row>
    <row r="23" spans="1:3">
      <c r="A23" s="4" t="s">
        <v>771</v>
      </c>
    </row>
    <row r="24" spans="1:3">
      <c r="A24" s="3" t="s">
        <v>35</v>
      </c>
    </row>
    <row r="25" spans="1:3">
      <c r="A25" s="4" t="s">
        <v>609</v>
      </c>
      <c r="B25" s="5" t="n">
        <v>676593</v>
      </c>
      <c r="C25" s="5" t="n">
        <v>622927</v>
      </c>
    </row>
    <row r="26" spans="1:3">
      <c r="A26" s="4" t="s">
        <v>772</v>
      </c>
      <c r="B26" s="5" t="n">
        <v>180091</v>
      </c>
      <c r="C26" s="5" t="n">
        <v>97350</v>
      </c>
    </row>
    <row r="27" spans="1:3">
      <c r="A27" s="4" t="s">
        <v>773</v>
      </c>
      <c r="B27" s="5" t="n">
        <v>50710</v>
      </c>
      <c r="C27" s="5" t="n">
        <v>42235</v>
      </c>
    </row>
    <row r="28" spans="1:3">
      <c r="A28" s="4" t="s">
        <v>557</v>
      </c>
      <c r="B28" s="5" t="n">
        <v>147584</v>
      </c>
      <c r="C28" s="5" t="n">
        <v>143718</v>
      </c>
    </row>
    <row r="29" spans="1:3">
      <c r="A29" s="3" t="s">
        <v>764</v>
      </c>
    </row>
    <row r="30" spans="1:3">
      <c r="A30" s="4" t="s">
        <v>764</v>
      </c>
      <c r="B30" s="5" t="n">
        <v>10425596</v>
      </c>
      <c r="C30" s="5" t="n">
        <v>9862755</v>
      </c>
    </row>
    <row r="31" spans="1:3">
      <c r="A31" s="4" t="s">
        <v>774</v>
      </c>
      <c r="B31" s="5" t="n">
        <v>3217207</v>
      </c>
      <c r="C31" s="5" t="n">
        <v>3010367</v>
      </c>
    </row>
    <row r="32" spans="1:3">
      <c r="A32" s="4" t="s">
        <v>52</v>
      </c>
      <c r="B32" s="5" t="n">
        <v>13642803</v>
      </c>
      <c r="C32" s="5" t="n">
        <v>12873122</v>
      </c>
    </row>
    <row r="33" spans="1:3">
      <c r="A33" s="4" t="s">
        <v>775</v>
      </c>
      <c r="B33" s="5" t="n">
        <v>6329</v>
      </c>
      <c r="C33" s="5" t="n">
        <v>5415</v>
      </c>
    </row>
    <row r="34" spans="1:3">
      <c r="A34" s="4" t="s">
        <v>54</v>
      </c>
      <c r="B34" s="5" t="n">
        <v>415236</v>
      </c>
      <c r="C34" s="5" t="n">
        <v>343047</v>
      </c>
    </row>
    <row r="35" spans="1:3">
      <c r="A35" s="4" t="s">
        <v>55</v>
      </c>
      <c r="B35" s="5" t="n">
        <v>2000000</v>
      </c>
      <c r="C35" s="5" t="n">
        <v>825000</v>
      </c>
    </row>
    <row r="36" spans="1:3">
      <c r="A36" s="4" t="s">
        <v>56</v>
      </c>
      <c r="B36" s="5" t="n">
        <v>372882</v>
      </c>
      <c r="C36" s="5" t="n">
        <v>597847</v>
      </c>
    </row>
    <row r="37" spans="1:3">
      <c r="A37" s="4" t="s">
        <v>776</v>
      </c>
    </row>
    <row r="38" spans="1:3">
      <c r="A38" s="3" t="s">
        <v>35</v>
      </c>
    </row>
    <row r="39" spans="1:3">
      <c r="A39" s="4" t="s">
        <v>609</v>
      </c>
      <c r="B39" s="5" t="n">
        <v>500</v>
      </c>
      <c r="C39" s="5" t="n">
        <v>500</v>
      </c>
    </row>
    <row r="40" spans="1:3">
      <c r="A40" s="4" t="s">
        <v>42</v>
      </c>
      <c r="B40" s="5" t="n">
        <v>14063380</v>
      </c>
      <c r="C40" s="5" t="n">
        <v>12912511</v>
      </c>
    </row>
    <row r="41" spans="1:3">
      <c r="A41" s="4" t="s">
        <v>777</v>
      </c>
    </row>
    <row r="42" spans="1:3">
      <c r="A42" s="3" t="s">
        <v>770</v>
      </c>
    </row>
    <row r="43" spans="1:3">
      <c r="A43" s="4" t="s">
        <v>607</v>
      </c>
      <c r="B43" s="5" t="n">
        <v>455991</v>
      </c>
      <c r="C43" s="5" t="n">
        <v>474402</v>
      </c>
    </row>
    <row r="44" spans="1:3">
      <c r="A44" s="4" t="s">
        <v>778</v>
      </c>
    </row>
    <row r="45" spans="1:3">
      <c r="A45" s="3" t="s">
        <v>35</v>
      </c>
    </row>
    <row r="46" spans="1:3">
      <c r="A46" s="4" t="s">
        <v>609</v>
      </c>
      <c r="B46" s="5" t="n">
        <v>662516</v>
      </c>
      <c r="C46" s="5" t="n">
        <v>608221</v>
      </c>
    </row>
    <row r="47" spans="1:3">
      <c r="A47" s="4" t="s">
        <v>772</v>
      </c>
      <c r="B47" s="5" t="n">
        <v>180091</v>
      </c>
      <c r="C47" s="5" t="n">
        <v>97350</v>
      </c>
    </row>
    <row r="48" spans="1:3">
      <c r="A48" s="4" t="s">
        <v>773</v>
      </c>
      <c r="B48" s="5" t="n">
        <v>50710</v>
      </c>
      <c r="C48" s="5" t="n">
        <v>42235</v>
      </c>
    </row>
    <row r="49" spans="1:3">
      <c r="A49" s="4" t="s">
        <v>557</v>
      </c>
      <c r="B49" s="5" t="n">
        <v>147584</v>
      </c>
      <c r="C49" s="5" t="n">
        <v>143718</v>
      </c>
    </row>
    <row r="50" spans="1:3">
      <c r="A50" s="3" t="s">
        <v>764</v>
      </c>
    </row>
    <row r="51" spans="1:3">
      <c r="A51" s="4" t="s">
        <v>764</v>
      </c>
      <c r="B51" s="5" t="n">
        <v>10425596</v>
      </c>
      <c r="C51" s="5" t="n">
        <v>9862755</v>
      </c>
    </row>
    <row r="52" spans="1:3">
      <c r="A52" s="4" t="s">
        <v>774</v>
      </c>
      <c r="B52" s="5" t="n">
        <v>3225847</v>
      </c>
      <c r="C52" s="5" t="n">
        <v>3010048</v>
      </c>
    </row>
    <row r="53" spans="1:3">
      <c r="A53" s="4" t="s">
        <v>52</v>
      </c>
      <c r="B53" s="5" t="n">
        <v>13651443</v>
      </c>
      <c r="C53" s="5" t="n">
        <v>12872803</v>
      </c>
    </row>
    <row r="54" spans="1:3">
      <c r="A54" s="4" t="s">
        <v>775</v>
      </c>
      <c r="B54" s="5" t="n">
        <v>6329</v>
      </c>
      <c r="C54" s="5" t="n">
        <v>5415</v>
      </c>
    </row>
    <row r="55" spans="1:3">
      <c r="A55" s="4" t="s">
        <v>54</v>
      </c>
      <c r="B55" s="5" t="n">
        <v>415236</v>
      </c>
      <c r="C55" s="5" t="n">
        <v>343047</v>
      </c>
    </row>
    <row r="56" spans="1:3">
      <c r="A56" s="4" t="s">
        <v>55</v>
      </c>
      <c r="B56" s="5" t="n">
        <v>1999137</v>
      </c>
      <c r="C56" s="5" t="n">
        <v>825000</v>
      </c>
    </row>
    <row r="57" spans="1:3">
      <c r="A57" s="4" t="s">
        <v>56</v>
      </c>
      <c r="B57" s="5" t="n">
        <v>367984</v>
      </c>
      <c r="C57" s="5" t="n">
        <v>591227</v>
      </c>
    </row>
    <row r="58" spans="1:3">
      <c r="A58" s="4" t="s">
        <v>779</v>
      </c>
    </row>
    <row r="59" spans="1:3">
      <c r="A59" s="3" t="s">
        <v>35</v>
      </c>
    </row>
    <row r="60" spans="1:3">
      <c r="A60" s="4" t="s">
        <v>609</v>
      </c>
      <c r="B60" s="5" t="n">
        <v>390</v>
      </c>
      <c r="C60" s="5" t="n">
        <v>310</v>
      </c>
    </row>
    <row r="61" spans="1:3">
      <c r="A61" s="4" t="s">
        <v>42</v>
      </c>
      <c r="B61" s="6" t="n">
        <v>14114545</v>
      </c>
      <c r="C61" s="6" t="n">
        <v>13069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8</v>
      </c>
    </row>
    <row r="3" spans="1:4">
      <c r="A3" s="3" t="s">
        <v>168</v>
      </c>
    </row>
    <row r="4" spans="1:4">
      <c r="A4" s="4" t="s">
        <v>121</v>
      </c>
      <c r="B4" s="6" t="n">
        <v>149523</v>
      </c>
      <c r="C4" s="6" t="n">
        <v>108032</v>
      </c>
      <c r="D4" s="6" t="n">
        <v>86830</v>
      </c>
    </row>
    <row r="5" spans="1:4">
      <c r="A5" s="3" t="s">
        <v>169</v>
      </c>
    </row>
    <row r="6" spans="1:4">
      <c r="A6" s="4" t="s">
        <v>93</v>
      </c>
      <c r="B6" s="5" t="n">
        <v>23300</v>
      </c>
      <c r="C6" s="5" t="n">
        <v>14875</v>
      </c>
      <c r="D6" s="5" t="n">
        <v>6500</v>
      </c>
    </row>
    <row r="7" spans="1:4">
      <c r="A7" s="4" t="s">
        <v>170</v>
      </c>
      <c r="B7" s="5" t="n">
        <v>-31734</v>
      </c>
      <c r="C7" s="5" t="n">
        <v>-15686</v>
      </c>
      <c r="D7" s="5" t="n">
        <v>-6354</v>
      </c>
    </row>
    <row r="8" spans="1:4">
      <c r="A8" s="4" t="s">
        <v>171</v>
      </c>
      <c r="B8" s="5" t="n">
        <v>838549</v>
      </c>
      <c r="C8" s="5" t="n">
        <v>723521</v>
      </c>
      <c r="D8" s="5" t="n">
        <v>228995</v>
      </c>
    </row>
    <row r="9" spans="1:4">
      <c r="A9" s="4" t="s">
        <v>172</v>
      </c>
      <c r="B9" s="5" t="n">
        <v>-772968</v>
      </c>
      <c r="C9" s="5" t="n">
        <v>-534422</v>
      </c>
      <c r="D9" s="5" t="n">
        <v>-220765</v>
      </c>
    </row>
    <row r="10" spans="1:4">
      <c r="A10" s="4" t="s">
        <v>173</v>
      </c>
      <c r="B10" s="5" t="n">
        <v>7388</v>
      </c>
      <c r="C10" s="5" t="n">
        <v>-129</v>
      </c>
      <c r="D10" s="5" t="n">
        <v>-630</v>
      </c>
    </row>
    <row r="11" spans="1:4">
      <c r="A11" s="4" t="s">
        <v>174</v>
      </c>
      <c r="B11" s="5" t="n">
        <v>-1017</v>
      </c>
      <c r="C11" s="5" t="n">
        <v>-5212</v>
      </c>
      <c r="D11" s="5" t="n">
        <v>-2681</v>
      </c>
    </row>
    <row r="12" spans="1:4">
      <c r="A12" s="4" t="s">
        <v>175</v>
      </c>
      <c r="B12" s="5" t="n">
        <v>17722</v>
      </c>
      <c r="C12" s="5" t="n">
        <v>13270</v>
      </c>
      <c r="D12" s="5" t="n">
        <v>11028</v>
      </c>
    </row>
    <row r="13" spans="1:4">
      <c r="A13" s="4" t="s">
        <v>176</v>
      </c>
      <c r="B13" s="5" t="n">
        <v>6090</v>
      </c>
      <c r="C13" s="5" t="n">
        <v>10046</v>
      </c>
      <c r="D13" s="5" t="n">
        <v>8444</v>
      </c>
    </row>
    <row r="14" spans="1:4">
      <c r="A14" s="4" t="s">
        <v>177</v>
      </c>
      <c r="B14" s="5" t="n">
        <v>-8745</v>
      </c>
      <c r="C14" s="5" t="n">
        <v>-4333</v>
      </c>
      <c r="D14" s="5" t="n">
        <v>-1476</v>
      </c>
    </row>
    <row r="15" spans="1:4">
      <c r="A15" s="4" t="s">
        <v>178</v>
      </c>
      <c r="B15" s="5" t="n">
        <v>8880</v>
      </c>
      <c r="C15" s="5" t="n">
        <v>-4585</v>
      </c>
      <c r="D15" s="5" t="n">
        <v>-200</v>
      </c>
    </row>
    <row r="16" spans="1:4">
      <c r="A16" s="4" t="s">
        <v>179</v>
      </c>
      <c r="B16" s="5" t="n">
        <v>19262</v>
      </c>
      <c r="C16" s="5" t="n">
        <v>9713</v>
      </c>
      <c r="D16" s="5" t="n">
        <v>6007</v>
      </c>
    </row>
    <row r="17" spans="1:4">
      <c r="A17" s="4" t="s">
        <v>147</v>
      </c>
      <c r="B17" s="5" t="n">
        <v>17346</v>
      </c>
      <c r="C17" s="5" t="n">
        <v>13452</v>
      </c>
      <c r="D17" s="5" t="n">
        <v>3478</v>
      </c>
    </row>
    <row r="18" spans="1:4">
      <c r="A18" s="4" t="s">
        <v>180</v>
      </c>
      <c r="B18" s="5" t="n">
        <v>93184</v>
      </c>
      <c r="C18" s="5" t="n">
        <v>24091</v>
      </c>
      <c r="D18" s="5" t="n">
        <v>5700</v>
      </c>
    </row>
    <row r="19" spans="1:4">
      <c r="A19" s="4" t="s">
        <v>181</v>
      </c>
      <c r="B19" s="5" t="n">
        <v>-151531</v>
      </c>
      <c r="C19" s="5" t="n">
        <v>-25606</v>
      </c>
      <c r="D19" s="5" t="n">
        <v>-19027</v>
      </c>
    </row>
    <row r="20" spans="1:4">
      <c r="A20" s="4" t="s">
        <v>182</v>
      </c>
      <c r="B20" s="5" t="n">
        <v>59760</v>
      </c>
      <c r="C20" s="5" t="n">
        <v>-46449</v>
      </c>
      <c r="D20" s="5" t="n">
        <v>-2800</v>
      </c>
    </row>
    <row r="21" spans="1:4">
      <c r="A21" s="4" t="s">
        <v>183</v>
      </c>
      <c r="B21" s="5" t="n">
        <v>275009</v>
      </c>
      <c r="C21" s="5" t="n">
        <v>280578</v>
      </c>
      <c r="D21" s="5" t="n">
        <v>103049</v>
      </c>
    </row>
    <row r="22" spans="1:4">
      <c r="A22" s="3" t="s">
        <v>184</v>
      </c>
    </row>
    <row r="23" spans="1:4">
      <c r="A23" s="4" t="s">
        <v>185</v>
      </c>
      <c r="B23" s="5" t="n">
        <v>318952</v>
      </c>
      <c r="C23" s="5" t="n">
        <v>248772</v>
      </c>
      <c r="D23" s="5" t="n">
        <v>212051</v>
      </c>
    </row>
    <row r="24" spans="1:4">
      <c r="A24" s="4" t="s">
        <v>186</v>
      </c>
      <c r="B24" s="5" t="n">
        <v>409220</v>
      </c>
      <c r="C24" s="5" t="n">
        <v>41446</v>
      </c>
      <c r="D24" s="5" t="n">
        <v>40301</v>
      </c>
    </row>
    <row r="25" spans="1:4">
      <c r="A25" s="4" t="s">
        <v>187</v>
      </c>
      <c r="B25" s="5" t="n">
        <v>-1480524</v>
      </c>
      <c r="C25" s="5" t="n">
        <v>-187702</v>
      </c>
      <c r="D25" s="5" t="n">
        <v>0</v>
      </c>
    </row>
    <row r="26" spans="1:4">
      <c r="A26" s="3" t="s">
        <v>188</v>
      </c>
    </row>
    <row r="27" spans="1:4">
      <c r="A27" s="4" t="s">
        <v>185</v>
      </c>
      <c r="B27" s="5" t="n">
        <v>93600</v>
      </c>
      <c r="C27" s="5" t="n">
        <v>90933</v>
      </c>
      <c r="D27" s="5" t="n">
        <v>87189</v>
      </c>
    </row>
    <row r="28" spans="1:4">
      <c r="A28" s="4" t="s">
        <v>187</v>
      </c>
      <c r="B28" s="5" t="n">
        <v>-141489</v>
      </c>
      <c r="C28" s="5" t="n">
        <v>-206023</v>
      </c>
      <c r="D28" s="5" t="n">
        <v>-279226</v>
      </c>
    </row>
    <row r="29" spans="1:4">
      <c r="A29" s="4" t="s">
        <v>189</v>
      </c>
      <c r="B29" s="5" t="n">
        <v>-1189865</v>
      </c>
      <c r="C29" s="5" t="n">
        <v>-860135</v>
      </c>
      <c r="D29" s="5" t="n">
        <v>-493776</v>
      </c>
    </row>
    <row r="30" spans="1:4">
      <c r="A30" s="4" t="s">
        <v>190</v>
      </c>
      <c r="B30" s="5" t="n">
        <v>19879</v>
      </c>
      <c r="C30" s="5" t="n">
        <v>22147</v>
      </c>
      <c r="D30" s="5" t="n">
        <v>16653</v>
      </c>
    </row>
    <row r="31" spans="1:4">
      <c r="A31" s="4" t="s">
        <v>191</v>
      </c>
      <c r="B31" s="5" t="n">
        <v>-12852</v>
      </c>
      <c r="C31" s="5" t="n">
        <v>-18098</v>
      </c>
      <c r="D31" s="5" t="n">
        <v>-8527</v>
      </c>
    </row>
    <row r="32" spans="1:4">
      <c r="A32" s="4" t="s">
        <v>192</v>
      </c>
      <c r="B32" s="5" t="n">
        <v>0</v>
      </c>
      <c r="C32" s="5" t="n">
        <v>325714</v>
      </c>
      <c r="D32" s="5" t="n">
        <v>16551</v>
      </c>
    </row>
    <row r="33" spans="1:4">
      <c r="A33" s="4" t="s">
        <v>193</v>
      </c>
      <c r="B33" s="5" t="n">
        <v>-1983079</v>
      </c>
      <c r="C33" s="5" t="n">
        <v>-542946</v>
      </c>
      <c r="D33" s="5" t="n">
        <v>-408784</v>
      </c>
    </row>
    <row r="34" spans="1:4">
      <c r="A34" s="3" t="s">
        <v>194</v>
      </c>
    </row>
    <row r="35" spans="1:4">
      <c r="A35" s="4" t="s">
        <v>195</v>
      </c>
      <c r="B35" s="5" t="n">
        <v>243110</v>
      </c>
      <c r="C35" s="5" t="n">
        <v>672584</v>
      </c>
      <c r="D35" s="5" t="n">
        <v>479386</v>
      </c>
    </row>
    <row r="36" spans="1:4">
      <c r="A36" s="4" t="s">
        <v>196</v>
      </c>
      <c r="B36" s="5" t="n">
        <v>526571</v>
      </c>
      <c r="C36" s="5" t="n">
        <v>-550847</v>
      </c>
      <c r="D36" s="5" t="n">
        <v>-170598</v>
      </c>
    </row>
    <row r="37" spans="1:4">
      <c r="A37" s="4" t="s">
        <v>197</v>
      </c>
      <c r="B37" s="5" t="n">
        <v>1247189</v>
      </c>
      <c r="C37" s="5" t="n">
        <v>401144</v>
      </c>
      <c r="D37" s="5" t="n">
        <v>-31268</v>
      </c>
    </row>
    <row r="38" spans="1:4">
      <c r="A38" s="4" t="s">
        <v>198</v>
      </c>
      <c r="B38" s="5" t="n">
        <v>0</v>
      </c>
      <c r="C38" s="5" t="n">
        <v>375000</v>
      </c>
      <c r="D38" s="5" t="n">
        <v>125000</v>
      </c>
    </row>
    <row r="39" spans="1:4">
      <c r="A39" s="4" t="s">
        <v>199</v>
      </c>
      <c r="B39" s="5" t="n">
        <v>-224850</v>
      </c>
      <c r="C39" s="5" t="n">
        <v>-351018</v>
      </c>
      <c r="D39" s="5" t="n">
        <v>-6000</v>
      </c>
    </row>
    <row r="40" spans="1:4">
      <c r="A40" s="4" t="s">
        <v>200</v>
      </c>
      <c r="B40" s="5" t="n">
        <v>-78498</v>
      </c>
      <c r="C40" s="5" t="n">
        <v>-49389</v>
      </c>
      <c r="D40" s="5" t="n">
        <v>-36918</v>
      </c>
    </row>
    <row r="41" spans="1:4">
      <c r="A41" s="4" t="s">
        <v>201</v>
      </c>
      <c r="B41" s="5" t="n">
        <v>3991</v>
      </c>
      <c r="C41" s="5" t="n">
        <v>1572</v>
      </c>
      <c r="D41" s="5" t="n">
        <v>2473</v>
      </c>
    </row>
    <row r="42" spans="1:4">
      <c r="A42" s="4" t="s">
        <v>202</v>
      </c>
      <c r="B42" s="5" t="n">
        <v>-27854</v>
      </c>
      <c r="C42" s="5" t="n">
        <v>-1065</v>
      </c>
      <c r="D42" s="5" t="n">
        <v>-571</v>
      </c>
    </row>
    <row r="43" spans="1:4">
      <c r="A43" s="4" t="s">
        <v>203</v>
      </c>
      <c r="B43" s="5" t="n">
        <v>1689659</v>
      </c>
      <c r="C43" s="5" t="n">
        <v>497981</v>
      </c>
      <c r="D43" s="5" t="n">
        <v>361504</v>
      </c>
    </row>
    <row r="44" spans="1:4">
      <c r="A44" s="4" t="s">
        <v>204</v>
      </c>
      <c r="B44" s="5" t="n">
        <v>-18411</v>
      </c>
      <c r="C44" s="5" t="n">
        <v>235613</v>
      </c>
      <c r="D44" s="5" t="n">
        <v>55769</v>
      </c>
    </row>
    <row r="45" spans="1:4">
      <c r="A45" s="4" t="s">
        <v>205</v>
      </c>
      <c r="B45" s="5" t="n">
        <v>474402</v>
      </c>
      <c r="C45" s="5" t="n">
        <v>238789</v>
      </c>
      <c r="D45" s="5" t="n">
        <v>183020</v>
      </c>
    </row>
    <row r="46" spans="1:4">
      <c r="A46" s="4" t="s">
        <v>206</v>
      </c>
      <c r="B46" s="5" t="n">
        <v>455991</v>
      </c>
      <c r="C46" s="5" t="n">
        <v>474402</v>
      </c>
      <c r="D46" s="5" t="n">
        <v>238789</v>
      </c>
    </row>
    <row r="47" spans="1:4">
      <c r="A47" s="3" t="s">
        <v>207</v>
      </c>
    </row>
    <row r="48" spans="1:4">
      <c r="A48" s="4" t="s">
        <v>208</v>
      </c>
      <c r="B48" s="5" t="n">
        <v>73643</v>
      </c>
      <c r="C48" s="5" t="n">
        <v>25460</v>
      </c>
      <c r="D48" s="5" t="n">
        <v>16958</v>
      </c>
    </row>
    <row r="49" spans="1:4">
      <c r="A49" s="4" t="s">
        <v>209</v>
      </c>
      <c r="B49" s="5" t="n">
        <v>2252</v>
      </c>
      <c r="C49" s="5" t="n">
        <v>22200</v>
      </c>
      <c r="D49" s="5" t="n">
        <v>41450</v>
      </c>
    </row>
    <row r="50" spans="1:4">
      <c r="A50" s="3" t="s">
        <v>210</v>
      </c>
    </row>
    <row r="51" spans="1:4">
      <c r="A51" s="4" t="s">
        <v>211</v>
      </c>
      <c r="B51" s="5" t="n">
        <v>11546</v>
      </c>
      <c r="C51" s="5" t="n">
        <v>12970</v>
      </c>
      <c r="D51" s="5" t="n">
        <v>9329</v>
      </c>
    </row>
    <row r="52" spans="1:4">
      <c r="A52" s="4" t="s">
        <v>212</v>
      </c>
      <c r="B52" s="5" t="n">
        <v>-4150</v>
      </c>
      <c r="C52" s="5" t="n">
        <v>-289</v>
      </c>
      <c r="D52" s="5" t="n">
        <v>0</v>
      </c>
    </row>
    <row r="53" spans="1:4">
      <c r="A53" s="4" t="s">
        <v>213</v>
      </c>
      <c r="B53" s="5" t="n">
        <v>13246</v>
      </c>
      <c r="C53" s="5" t="n">
        <v>4846</v>
      </c>
      <c r="D53" s="5" t="n">
        <v>2692</v>
      </c>
    </row>
    <row r="54" spans="1:4">
      <c r="A54" s="3" t="s">
        <v>214</v>
      </c>
    </row>
    <row r="55" spans="1:4">
      <c r="A55" s="4" t="s">
        <v>215</v>
      </c>
      <c r="B55" s="5" t="n">
        <v>420</v>
      </c>
      <c r="C55" s="5" t="n">
        <v>6371781</v>
      </c>
      <c r="D55" s="5" t="n">
        <v>1282420</v>
      </c>
    </row>
    <row r="56" spans="1:4">
      <c r="A56" s="4" t="s">
        <v>216</v>
      </c>
      <c r="B56" s="5" t="n">
        <v>1034</v>
      </c>
      <c r="C56" s="5" t="n">
        <v>908217</v>
      </c>
      <c r="D56" s="5" t="n">
        <v>118744</v>
      </c>
    </row>
    <row r="57" spans="1:4">
      <c r="A57" s="4" t="s">
        <v>217</v>
      </c>
      <c r="B57" s="5" t="n">
        <v>1454</v>
      </c>
      <c r="C57" s="5" t="n">
        <v>6100901</v>
      </c>
      <c r="D57" s="5" t="n">
        <v>1258051</v>
      </c>
    </row>
    <row r="58" spans="1:4">
      <c r="A58" s="4" t="s">
        <v>218</v>
      </c>
      <c r="B58" s="6" t="n">
        <v>0</v>
      </c>
      <c r="C58" s="6" t="n">
        <v>1504811</v>
      </c>
      <c r="D58" s="6" t="n">
        <v>1599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781</v>
      </c>
    </row>
    <row r="3" spans="1:3">
      <c r="A3" s="4" t="s">
        <v>782</v>
      </c>
      <c r="B3" s="6" t="n">
        <v>1976646</v>
      </c>
      <c r="C3" s="6" t="n">
        <v>1256721</v>
      </c>
    </row>
    <row r="4" spans="1:3">
      <c r="A4" s="4" t="s">
        <v>783</v>
      </c>
      <c r="B4" s="5" t="n">
        <v>4040</v>
      </c>
      <c r="C4" s="5" t="n">
        <v>1566</v>
      </c>
    </row>
    <row r="5" spans="1:3">
      <c r="A5" s="4" t="s">
        <v>784</v>
      </c>
      <c r="B5" s="5" t="n">
        <v>17140</v>
      </c>
      <c r="C5" s="5" t="n">
        <v>23323</v>
      </c>
    </row>
    <row r="6" spans="1:3">
      <c r="A6" s="4" t="s">
        <v>36</v>
      </c>
      <c r="B6" s="5" t="n">
        <v>1963546</v>
      </c>
      <c r="C6" s="5" t="n">
        <v>1234964</v>
      </c>
    </row>
    <row r="7" spans="1:3">
      <c r="A7" s="4" t="s">
        <v>638</v>
      </c>
    </row>
    <row r="8" spans="1:3">
      <c r="A8" s="3" t="s">
        <v>781</v>
      </c>
    </row>
    <row r="9" spans="1:3">
      <c r="A9" s="4" t="s">
        <v>782</v>
      </c>
      <c r="C9" s="5" t="n">
        <v>5788</v>
      </c>
    </row>
    <row r="10" spans="1:3">
      <c r="A10" s="4" t="s">
        <v>783</v>
      </c>
      <c r="C10" s="5" t="n">
        <v>5</v>
      </c>
    </row>
    <row r="11" spans="1:3">
      <c r="A11" s="4" t="s">
        <v>784</v>
      </c>
      <c r="C11" s="5" t="n">
        <v>0</v>
      </c>
    </row>
    <row r="12" spans="1:3">
      <c r="A12" s="4" t="s">
        <v>36</v>
      </c>
      <c r="C12" s="5" t="n">
        <v>5793</v>
      </c>
    </row>
    <row r="13" spans="1:3">
      <c r="A13" s="4" t="s">
        <v>639</v>
      </c>
    </row>
    <row r="14" spans="1:3">
      <c r="A14" s="3" t="s">
        <v>781</v>
      </c>
    </row>
    <row r="15" spans="1:3">
      <c r="A15" s="4" t="s">
        <v>782</v>
      </c>
      <c r="B15" s="5" t="n">
        <v>203099</v>
      </c>
      <c r="C15" s="5" t="n">
        <v>216890</v>
      </c>
    </row>
    <row r="16" spans="1:3">
      <c r="A16" s="4" t="s">
        <v>783</v>
      </c>
      <c r="B16" s="5" t="n">
        <v>765</v>
      </c>
      <c r="C16" s="5" t="n">
        <v>189</v>
      </c>
    </row>
    <row r="17" spans="1:3">
      <c r="A17" s="4" t="s">
        <v>784</v>
      </c>
      <c r="B17" s="5" t="n">
        <v>948</v>
      </c>
      <c r="C17" s="5" t="n">
        <v>2068</v>
      </c>
    </row>
    <row r="18" spans="1:3">
      <c r="A18" s="4" t="s">
        <v>36</v>
      </c>
      <c r="B18" s="5" t="n">
        <v>202916</v>
      </c>
      <c r="C18" s="5" t="n">
        <v>215011</v>
      </c>
    </row>
    <row r="19" spans="1:3">
      <c r="A19" s="4" t="s">
        <v>640</v>
      </c>
    </row>
    <row r="20" spans="1:3">
      <c r="A20" s="3" t="s">
        <v>781</v>
      </c>
    </row>
    <row r="21" spans="1:3">
      <c r="A21" s="4" t="s">
        <v>782</v>
      </c>
      <c r="B21" s="5" t="n">
        <v>350088</v>
      </c>
      <c r="C21" s="5" t="n">
        <v>311704</v>
      </c>
    </row>
    <row r="22" spans="1:3">
      <c r="A22" s="4" t="s">
        <v>783</v>
      </c>
      <c r="B22" s="5" t="n">
        <v>310</v>
      </c>
      <c r="C22" s="5" t="n">
        <v>163</v>
      </c>
    </row>
    <row r="23" spans="1:3">
      <c r="A23" s="4" t="s">
        <v>784</v>
      </c>
      <c r="B23" s="5" t="n">
        <v>4428</v>
      </c>
      <c r="C23" s="5" t="n">
        <v>11779</v>
      </c>
    </row>
    <row r="24" spans="1:3">
      <c r="A24" s="4" t="s">
        <v>36</v>
      </c>
      <c r="B24" s="5" t="n">
        <v>345970</v>
      </c>
      <c r="C24" s="5" t="n">
        <v>300088</v>
      </c>
    </row>
    <row r="25" spans="1:3">
      <c r="A25" s="4" t="s">
        <v>641</v>
      </c>
    </row>
    <row r="26" spans="1:3">
      <c r="A26" s="3" t="s">
        <v>781</v>
      </c>
    </row>
    <row r="27" spans="1:3">
      <c r="A27" s="4" t="s">
        <v>782</v>
      </c>
      <c r="B27" s="5" t="n">
        <v>151752</v>
      </c>
      <c r="C27" s="5" t="n">
        <v>276162</v>
      </c>
    </row>
    <row r="28" spans="1:3">
      <c r="A28" s="4" t="s">
        <v>783</v>
      </c>
      <c r="B28" s="5" t="n">
        <v>5</v>
      </c>
      <c r="C28" s="5" t="n">
        <v>112</v>
      </c>
    </row>
    <row r="29" spans="1:3">
      <c r="A29" s="4" t="s">
        <v>784</v>
      </c>
      <c r="B29" s="5" t="n">
        <v>1626</v>
      </c>
      <c r="C29" s="5" t="n">
        <v>3992</v>
      </c>
    </row>
    <row r="30" spans="1:3">
      <c r="A30" s="4" t="s">
        <v>36</v>
      </c>
      <c r="B30" s="5" t="n">
        <v>150131</v>
      </c>
      <c r="C30" s="5" t="n">
        <v>272282</v>
      </c>
    </row>
    <row r="31" spans="1:3">
      <c r="A31" s="4" t="s">
        <v>642</v>
      </c>
    </row>
    <row r="32" spans="1:3">
      <c r="A32" s="3" t="s">
        <v>781</v>
      </c>
    </row>
    <row r="33" spans="1:3">
      <c r="A33" s="4" t="s">
        <v>782</v>
      </c>
      <c r="B33" s="5" t="n">
        <v>1042240</v>
      </c>
      <c r="C33" s="5" t="n">
        <v>323965</v>
      </c>
    </row>
    <row r="34" spans="1:3">
      <c r="A34" s="4" t="s">
        <v>783</v>
      </c>
      <c r="B34" s="5" t="n">
        <v>89</v>
      </c>
      <c r="C34" s="5" t="n">
        <v>63</v>
      </c>
    </row>
    <row r="35" spans="1:3">
      <c r="A35" s="4" t="s">
        <v>784</v>
      </c>
      <c r="B35" s="5" t="n">
        <v>8484</v>
      </c>
      <c r="C35" s="5" t="n">
        <v>4003</v>
      </c>
    </row>
    <row r="36" spans="1:3">
      <c r="A36" s="4" t="s">
        <v>36</v>
      </c>
      <c r="B36" s="5" t="n">
        <v>1033845</v>
      </c>
      <c r="C36" s="5" t="n">
        <v>320025</v>
      </c>
    </row>
    <row r="37" spans="1:3">
      <c r="A37" s="4" t="s">
        <v>643</v>
      </c>
    </row>
    <row r="38" spans="1:3">
      <c r="A38" s="3" t="s">
        <v>781</v>
      </c>
    </row>
    <row r="39" spans="1:3">
      <c r="A39" s="4" t="s">
        <v>782</v>
      </c>
      <c r="B39" s="5" t="n">
        <v>193230</v>
      </c>
      <c r="C39" s="5" t="n">
        <v>90859</v>
      </c>
    </row>
    <row r="40" spans="1:3">
      <c r="A40" s="4" t="s">
        <v>783</v>
      </c>
      <c r="B40" s="5" t="n">
        <v>1156</v>
      </c>
      <c r="C40" s="5" t="n">
        <v>16</v>
      </c>
    </row>
    <row r="41" spans="1:3">
      <c r="A41" s="4" t="s">
        <v>784</v>
      </c>
      <c r="B41" s="5" t="n">
        <v>1592</v>
      </c>
      <c r="C41" s="5" t="n">
        <v>1401</v>
      </c>
    </row>
    <row r="42" spans="1:3">
      <c r="A42" s="4" t="s">
        <v>36</v>
      </c>
      <c r="B42" s="5" t="n">
        <v>192794</v>
      </c>
      <c r="C42" s="5" t="n">
        <v>89474</v>
      </c>
    </row>
    <row r="43" spans="1:3">
      <c r="A43" s="4" t="s">
        <v>644</v>
      </c>
    </row>
    <row r="44" spans="1:3">
      <c r="A44" s="3" t="s">
        <v>781</v>
      </c>
    </row>
    <row r="45" spans="1:3">
      <c r="A45" s="4" t="s">
        <v>782</v>
      </c>
      <c r="B45" s="5" t="n">
        <v>36237</v>
      </c>
      <c r="C45" s="5" t="n">
        <v>31353</v>
      </c>
    </row>
    <row r="46" spans="1:3">
      <c r="A46" s="4" t="s">
        <v>783</v>
      </c>
      <c r="B46" s="5" t="n">
        <v>1715</v>
      </c>
      <c r="C46" s="5" t="n">
        <v>1018</v>
      </c>
    </row>
    <row r="47" spans="1:3">
      <c r="A47" s="4" t="s">
        <v>784</v>
      </c>
      <c r="B47" s="5" t="n">
        <v>62</v>
      </c>
      <c r="C47" s="5" t="n">
        <v>80</v>
      </c>
    </row>
    <row r="48" spans="1:3">
      <c r="A48" s="4" t="s">
        <v>36</v>
      </c>
      <c r="B48" s="6" t="n">
        <v>37890</v>
      </c>
      <c r="C48" s="6" t="n">
        <v>322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782</v>
      </c>
      <c r="B3" s="6" t="n">
        <v>677093</v>
      </c>
      <c r="C3" s="6" t="n">
        <v>623427</v>
      </c>
    </row>
    <row r="4" spans="1:3">
      <c r="A4" s="4" t="s">
        <v>787</v>
      </c>
      <c r="B4" s="5" t="n">
        <v>3856</v>
      </c>
      <c r="C4" s="5" t="n">
        <v>2648</v>
      </c>
    </row>
    <row r="5" spans="1:3">
      <c r="A5" s="4" t="s">
        <v>788</v>
      </c>
      <c r="B5" s="5" t="n">
        <v>18043</v>
      </c>
      <c r="C5" s="5" t="n">
        <v>17544</v>
      </c>
    </row>
    <row r="6" spans="1:3">
      <c r="A6" s="4" t="s">
        <v>789</v>
      </c>
      <c r="B6" s="5" t="n">
        <v>662906</v>
      </c>
      <c r="C6" s="5" t="n">
        <v>608531</v>
      </c>
    </row>
    <row r="7" spans="1:3">
      <c r="A7" s="4" t="s">
        <v>640</v>
      </c>
    </row>
    <row r="8" spans="1:3">
      <c r="A8" s="3" t="s">
        <v>786</v>
      </c>
    </row>
    <row r="9" spans="1:3">
      <c r="A9" s="4" t="s">
        <v>782</v>
      </c>
      <c r="B9" s="5" t="n">
        <v>676593</v>
      </c>
      <c r="C9" s="5" t="n">
        <v>622927</v>
      </c>
    </row>
    <row r="10" spans="1:3">
      <c r="A10" s="4" t="s">
        <v>787</v>
      </c>
      <c r="B10" s="5" t="n">
        <v>3856</v>
      </c>
      <c r="C10" s="5" t="n">
        <v>2648</v>
      </c>
    </row>
    <row r="11" spans="1:3">
      <c r="A11" s="4" t="s">
        <v>788</v>
      </c>
      <c r="B11" s="5" t="n">
        <v>17933</v>
      </c>
      <c r="C11" s="5" t="n">
        <v>17354</v>
      </c>
    </row>
    <row r="12" spans="1:3">
      <c r="A12" s="4" t="s">
        <v>789</v>
      </c>
      <c r="B12" s="5" t="n">
        <v>662516</v>
      </c>
      <c r="C12" s="5" t="n">
        <v>608221</v>
      </c>
    </row>
    <row r="13" spans="1:3">
      <c r="A13" s="4" t="s">
        <v>790</v>
      </c>
    </row>
    <row r="14" spans="1:3">
      <c r="A14" s="3" t="s">
        <v>786</v>
      </c>
    </row>
    <row r="15" spans="1:3">
      <c r="A15" s="4" t="s">
        <v>782</v>
      </c>
      <c r="B15" s="5" t="n">
        <v>500</v>
      </c>
      <c r="C15" s="5" t="n">
        <v>500</v>
      </c>
    </row>
    <row r="16" spans="1:3">
      <c r="A16" s="4" t="s">
        <v>787</v>
      </c>
      <c r="B16" s="5" t="n">
        <v>0</v>
      </c>
      <c r="C16" s="5" t="n">
        <v>0</v>
      </c>
    </row>
    <row r="17" spans="1:3">
      <c r="A17" s="4" t="s">
        <v>788</v>
      </c>
      <c r="B17" s="5" t="n">
        <v>110</v>
      </c>
      <c r="C17" s="5" t="n">
        <v>190</v>
      </c>
    </row>
    <row r="18" spans="1:3">
      <c r="A18" s="4" t="s">
        <v>789</v>
      </c>
      <c r="B18" s="6" t="n">
        <v>390</v>
      </c>
      <c r="C18" s="6" t="n">
        <v>3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8</v>
      </c>
    </row>
    <row r="3" spans="1:4">
      <c r="A3" s="3" t="s">
        <v>229</v>
      </c>
    </row>
    <row r="4" spans="1:4">
      <c r="A4" s="4" t="s">
        <v>792</v>
      </c>
      <c r="B4" s="6" t="n">
        <v>409220</v>
      </c>
      <c r="C4" s="6" t="n">
        <v>41446</v>
      </c>
      <c r="D4" s="6" t="n">
        <v>40301</v>
      </c>
    </row>
    <row r="5" spans="1:4">
      <c r="A5" s="4" t="s">
        <v>793</v>
      </c>
      <c r="B5" s="5" t="n">
        <v>178</v>
      </c>
      <c r="C5" s="5" t="n">
        <v>325</v>
      </c>
      <c r="D5" s="5" t="n">
        <v>631</v>
      </c>
    </row>
    <row r="6" spans="1:4">
      <c r="A6" s="4" t="s">
        <v>794</v>
      </c>
      <c r="B6" s="6" t="n">
        <v>-7566</v>
      </c>
      <c r="C6" s="6" t="n">
        <v>-196</v>
      </c>
      <c r="D6"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6</v>
      </c>
    </row>
    <row r="3" spans="1:3">
      <c r="A3" s="4" t="s">
        <v>797</v>
      </c>
      <c r="B3" s="6" t="n">
        <v>300364</v>
      </c>
    </row>
    <row r="4" spans="1:3">
      <c r="A4" s="4" t="s">
        <v>798</v>
      </c>
      <c r="B4" s="5" t="n">
        <v>751998</v>
      </c>
    </row>
    <row r="5" spans="1:3">
      <c r="A5" s="4" t="s">
        <v>799</v>
      </c>
      <c r="B5" s="5" t="n">
        <v>616027</v>
      </c>
    </row>
    <row r="6" spans="1:3">
      <c r="A6" s="4" t="s">
        <v>800</v>
      </c>
      <c r="B6" s="5" t="n">
        <v>306868</v>
      </c>
    </row>
    <row r="7" spans="1:3">
      <c r="A7" s="4" t="s">
        <v>801</v>
      </c>
      <c r="B7" s="5" t="n">
        <v>1389</v>
      </c>
    </row>
    <row r="8" spans="1:3">
      <c r="A8" s="4" t="s">
        <v>136</v>
      </c>
      <c r="B8" s="5" t="n">
        <v>1976646</v>
      </c>
    </row>
    <row r="9" spans="1:3">
      <c r="A9" s="3" t="s">
        <v>802</v>
      </c>
    </row>
    <row r="10" spans="1:3">
      <c r="A10" s="4" t="s">
        <v>797</v>
      </c>
      <c r="B10" s="5" t="n">
        <v>298644</v>
      </c>
    </row>
    <row r="11" spans="1:3">
      <c r="A11" s="4" t="s">
        <v>798</v>
      </c>
      <c r="B11" s="5" t="n">
        <v>746082</v>
      </c>
    </row>
    <row r="12" spans="1:3">
      <c r="A12" s="4" t="s">
        <v>799</v>
      </c>
      <c r="B12" s="5" t="n">
        <v>611822</v>
      </c>
    </row>
    <row r="13" spans="1:3">
      <c r="A13" s="4" t="s">
        <v>800</v>
      </c>
      <c r="B13" s="5" t="n">
        <v>305174</v>
      </c>
    </row>
    <row r="14" spans="1:3">
      <c r="A14" s="4" t="s">
        <v>801</v>
      </c>
      <c r="B14" s="5" t="n">
        <v>1824</v>
      </c>
    </row>
    <row r="15" spans="1:3">
      <c r="A15" s="4" t="s">
        <v>136</v>
      </c>
      <c r="B15" s="5" t="n">
        <v>1963546</v>
      </c>
    </row>
    <row r="16" spans="1:3">
      <c r="A16" s="3" t="s">
        <v>803</v>
      </c>
    </row>
    <row r="17" spans="1:3">
      <c r="A17" s="4" t="s">
        <v>797</v>
      </c>
      <c r="B17" s="5" t="n">
        <v>89359</v>
      </c>
    </row>
    <row r="18" spans="1:3">
      <c r="A18" s="4" t="s">
        <v>798</v>
      </c>
      <c r="B18" s="5" t="n">
        <v>237113</v>
      </c>
    </row>
    <row r="19" spans="1:3">
      <c r="A19" s="4" t="s">
        <v>799</v>
      </c>
      <c r="B19" s="5" t="n">
        <v>152299</v>
      </c>
    </row>
    <row r="20" spans="1:3">
      <c r="A20" s="4" t="s">
        <v>800</v>
      </c>
      <c r="B20" s="5" t="n">
        <v>198322</v>
      </c>
    </row>
    <row r="21" spans="1:3">
      <c r="A21" s="4" t="s">
        <v>136</v>
      </c>
      <c r="B21" s="5" t="n">
        <v>677093</v>
      </c>
      <c r="C21" s="6" t="n">
        <v>623427</v>
      </c>
    </row>
    <row r="22" spans="1:3">
      <c r="A22" s="3" t="s">
        <v>804</v>
      </c>
    </row>
    <row r="23" spans="1:3">
      <c r="A23" s="4" t="s">
        <v>797</v>
      </c>
      <c r="B23" s="5" t="n">
        <v>89149</v>
      </c>
    </row>
    <row r="24" spans="1:3">
      <c r="A24" s="4" t="s">
        <v>798</v>
      </c>
      <c r="B24" s="5" t="n">
        <v>233022</v>
      </c>
    </row>
    <row r="25" spans="1:3">
      <c r="A25" s="4" t="s">
        <v>799</v>
      </c>
      <c r="B25" s="5" t="n">
        <v>148185</v>
      </c>
    </row>
    <row r="26" spans="1:3">
      <c r="A26" s="4" t="s">
        <v>800</v>
      </c>
      <c r="B26" s="5" t="n">
        <v>192550</v>
      </c>
    </row>
    <row r="27" spans="1:3">
      <c r="A27" s="4" t="s">
        <v>136</v>
      </c>
      <c r="B27" s="6" t="n">
        <v>662906</v>
      </c>
      <c r="C27" s="6" t="n">
        <v>6085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05</v>
      </c>
      <c r="B1" s="2" t="s">
        <v>806</v>
      </c>
      <c r="C1" s="2" t="s">
        <v>573</v>
      </c>
    </row>
    <row r="2" spans="1:3">
      <c r="A2" s="3" t="s">
        <v>229</v>
      </c>
    </row>
    <row r="3" spans="1:3">
      <c r="A3" s="4" t="s">
        <v>807</v>
      </c>
      <c r="B3" s="9" t="n">
        <v>937.2</v>
      </c>
      <c r="C3" s="6" t="n">
        <v>794</v>
      </c>
    </row>
    <row r="4" spans="1:3">
      <c r="A4" s="4" t="s">
        <v>808</v>
      </c>
      <c r="B4" s="5" t="n">
        <v>2329</v>
      </c>
    </row>
    <row r="5" spans="1:3">
      <c r="A5" s="4" t="s">
        <v>809</v>
      </c>
      <c r="B5" s="5" t="n">
        <v>15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379</v>
      </c>
    </row>
    <row r="3" spans="1:3">
      <c r="A3" s="4" t="s">
        <v>811</v>
      </c>
      <c r="B3" s="6" t="n">
        <v>1379705</v>
      </c>
      <c r="C3" s="6" t="n">
        <v>1478240</v>
      </c>
    </row>
    <row r="4" spans="1:3">
      <c r="A4" s="4" t="s">
        <v>812</v>
      </c>
      <c r="B4" s="5" t="n">
        <v>21534</v>
      </c>
      <c r="C4" s="5" t="n">
        <v>39116</v>
      </c>
    </row>
    <row r="5" spans="1:3">
      <c r="A5" s="4" t="s">
        <v>813</v>
      </c>
      <c r="B5" s="5" t="n">
        <v>563188</v>
      </c>
      <c r="C5" s="5" t="n">
        <v>56897</v>
      </c>
    </row>
    <row r="6" spans="1:3">
      <c r="A6" s="4" t="s">
        <v>814</v>
      </c>
      <c r="B6" s="5" t="n">
        <v>13649</v>
      </c>
      <c r="C6" s="5" t="n">
        <v>1751</v>
      </c>
    </row>
    <row r="7" spans="1:3">
      <c r="A7" s="4" t="s">
        <v>815</v>
      </c>
      <c r="B7" s="5" t="n">
        <v>1942893</v>
      </c>
      <c r="C7" s="5" t="n">
        <v>1535137</v>
      </c>
    </row>
    <row r="8" spans="1:3">
      <c r="A8" s="4" t="s">
        <v>816</v>
      </c>
      <c r="B8" s="5" t="n">
        <v>35183</v>
      </c>
      <c r="C8" s="5" t="n">
        <v>40867</v>
      </c>
    </row>
    <row r="9" spans="1:3">
      <c r="A9" s="4" t="s">
        <v>639</v>
      </c>
    </row>
    <row r="10" spans="1:3">
      <c r="A10" s="3" t="s">
        <v>379</v>
      </c>
    </row>
    <row r="11" spans="1:3">
      <c r="A11" s="4" t="s">
        <v>811</v>
      </c>
      <c r="B11" s="5" t="n">
        <v>63818</v>
      </c>
      <c r="C11" s="5" t="n">
        <v>105702</v>
      </c>
    </row>
    <row r="12" spans="1:3">
      <c r="A12" s="4" t="s">
        <v>812</v>
      </c>
      <c r="B12" s="5" t="n">
        <v>510</v>
      </c>
      <c r="C12" s="5" t="n">
        <v>1707</v>
      </c>
    </row>
    <row r="13" spans="1:3">
      <c r="A13" s="4" t="s">
        <v>813</v>
      </c>
      <c r="B13" s="5" t="n">
        <v>24621</v>
      </c>
      <c r="C13" s="5" t="n">
        <v>15023</v>
      </c>
    </row>
    <row r="14" spans="1:3">
      <c r="A14" s="4" t="s">
        <v>814</v>
      </c>
      <c r="B14" s="5" t="n">
        <v>438</v>
      </c>
      <c r="C14" s="5" t="n">
        <v>361</v>
      </c>
    </row>
    <row r="15" spans="1:3">
      <c r="A15" s="4" t="s">
        <v>815</v>
      </c>
      <c r="B15" s="5" t="n">
        <v>88439</v>
      </c>
      <c r="C15" s="5" t="n">
        <v>120725</v>
      </c>
    </row>
    <row r="16" spans="1:3">
      <c r="A16" s="4" t="s">
        <v>816</v>
      </c>
      <c r="B16" s="5" t="n">
        <v>948</v>
      </c>
      <c r="C16" s="5" t="n">
        <v>2068</v>
      </c>
    </row>
    <row r="17" spans="1:3">
      <c r="A17" s="4" t="s">
        <v>640</v>
      </c>
    </row>
    <row r="18" spans="1:3">
      <c r="A18" s="3" t="s">
        <v>379</v>
      </c>
    </row>
    <row r="19" spans="1:3">
      <c r="A19" s="4" t="s">
        <v>811</v>
      </c>
      <c r="B19" s="5" t="n">
        <v>437407</v>
      </c>
      <c r="C19" s="5" t="n">
        <v>758063</v>
      </c>
    </row>
    <row r="20" spans="1:3">
      <c r="A20" s="4" t="s">
        <v>812</v>
      </c>
      <c r="B20" s="5" t="n">
        <v>12268</v>
      </c>
      <c r="C20" s="5" t="n">
        <v>28158</v>
      </c>
    </row>
    <row r="21" spans="1:3">
      <c r="A21" s="4" t="s">
        <v>813</v>
      </c>
      <c r="B21" s="5" t="n">
        <v>349242</v>
      </c>
      <c r="C21" s="5" t="n">
        <v>26810</v>
      </c>
    </row>
    <row r="22" spans="1:3">
      <c r="A22" s="4" t="s">
        <v>814</v>
      </c>
      <c r="B22" s="5" t="n">
        <v>10093</v>
      </c>
      <c r="C22" s="5" t="n">
        <v>975</v>
      </c>
    </row>
    <row r="23" spans="1:3">
      <c r="A23" s="4" t="s">
        <v>815</v>
      </c>
      <c r="B23" s="5" t="n">
        <v>786649</v>
      </c>
      <c r="C23" s="5" t="n">
        <v>784873</v>
      </c>
    </row>
    <row r="24" spans="1:3">
      <c r="A24" s="4" t="s">
        <v>816</v>
      </c>
      <c r="B24" s="5" t="n">
        <v>22361</v>
      </c>
      <c r="C24" s="5" t="n">
        <v>29133</v>
      </c>
    </row>
    <row r="25" spans="1:3">
      <c r="A25" s="4" t="s">
        <v>641</v>
      </c>
    </row>
    <row r="26" spans="1:3">
      <c r="A26" s="3" t="s">
        <v>379</v>
      </c>
    </row>
    <row r="27" spans="1:3">
      <c r="A27" s="4" t="s">
        <v>811</v>
      </c>
      <c r="B27" s="5" t="n">
        <v>93508</v>
      </c>
      <c r="C27" s="5" t="n">
        <v>244239</v>
      </c>
    </row>
    <row r="28" spans="1:3">
      <c r="A28" s="4" t="s">
        <v>812</v>
      </c>
      <c r="B28" s="5" t="n">
        <v>383</v>
      </c>
      <c r="C28" s="5" t="n">
        <v>3992</v>
      </c>
    </row>
    <row r="29" spans="1:3">
      <c r="A29" s="4" t="s">
        <v>813</v>
      </c>
      <c r="B29" s="5" t="n">
        <v>56576</v>
      </c>
      <c r="C29" s="5" t="n">
        <v>0</v>
      </c>
    </row>
    <row r="30" spans="1:3">
      <c r="A30" s="4" t="s">
        <v>814</v>
      </c>
      <c r="B30" s="5" t="n">
        <v>1243</v>
      </c>
      <c r="C30" s="5" t="n">
        <v>0</v>
      </c>
    </row>
    <row r="31" spans="1:3">
      <c r="A31" s="4" t="s">
        <v>815</v>
      </c>
      <c r="B31" s="5" t="n">
        <v>150084</v>
      </c>
      <c r="C31" s="5" t="n">
        <v>244239</v>
      </c>
    </row>
    <row r="32" spans="1:3">
      <c r="A32" s="4" t="s">
        <v>816</v>
      </c>
      <c r="B32" s="5" t="n">
        <v>1626</v>
      </c>
      <c r="C32" s="5" t="n">
        <v>3992</v>
      </c>
    </row>
    <row r="33" spans="1:3">
      <c r="A33" s="4" t="s">
        <v>642</v>
      </c>
    </row>
    <row r="34" spans="1:3">
      <c r="A34" s="3" t="s">
        <v>379</v>
      </c>
    </row>
    <row r="35" spans="1:3">
      <c r="A35" s="4" t="s">
        <v>811</v>
      </c>
      <c r="B35" s="5" t="n">
        <v>713525</v>
      </c>
      <c r="C35" s="5" t="n">
        <v>279001</v>
      </c>
    </row>
    <row r="36" spans="1:3">
      <c r="A36" s="4" t="s">
        <v>812</v>
      </c>
      <c r="B36" s="5" t="n">
        <v>7235</v>
      </c>
      <c r="C36" s="5" t="n">
        <v>3778</v>
      </c>
    </row>
    <row r="37" spans="1:3">
      <c r="A37" s="4" t="s">
        <v>813</v>
      </c>
      <c r="B37" s="5" t="n">
        <v>73707</v>
      </c>
      <c r="C37" s="5" t="n">
        <v>14754</v>
      </c>
    </row>
    <row r="38" spans="1:3">
      <c r="A38" s="4" t="s">
        <v>814</v>
      </c>
      <c r="B38" s="5" t="n">
        <v>1249</v>
      </c>
      <c r="C38" s="5" t="n">
        <v>225</v>
      </c>
    </row>
    <row r="39" spans="1:3">
      <c r="A39" s="4" t="s">
        <v>815</v>
      </c>
      <c r="B39" s="5" t="n">
        <v>787232</v>
      </c>
      <c r="C39" s="5" t="n">
        <v>293755</v>
      </c>
    </row>
    <row r="40" spans="1:3">
      <c r="A40" s="4" t="s">
        <v>816</v>
      </c>
      <c r="B40" s="5" t="n">
        <v>8484</v>
      </c>
      <c r="C40" s="5" t="n">
        <v>4003</v>
      </c>
    </row>
    <row r="41" spans="1:3">
      <c r="A41" s="4" t="s">
        <v>643</v>
      </c>
    </row>
    <row r="42" spans="1:3">
      <c r="A42" s="3" t="s">
        <v>379</v>
      </c>
    </row>
    <row r="43" spans="1:3">
      <c r="A43" s="4" t="s">
        <v>811</v>
      </c>
      <c r="B43" s="5" t="n">
        <v>71447</v>
      </c>
      <c r="C43" s="5" t="n">
        <v>80536</v>
      </c>
    </row>
    <row r="44" spans="1:3">
      <c r="A44" s="4" t="s">
        <v>812</v>
      </c>
      <c r="B44" s="5" t="n">
        <v>1138</v>
      </c>
      <c r="C44" s="5" t="n">
        <v>1401</v>
      </c>
    </row>
    <row r="45" spans="1:3">
      <c r="A45" s="4" t="s">
        <v>813</v>
      </c>
      <c r="B45" s="5" t="n">
        <v>47878</v>
      </c>
      <c r="C45" s="5" t="n">
        <v>0</v>
      </c>
    </row>
    <row r="46" spans="1:3">
      <c r="A46" s="4" t="s">
        <v>814</v>
      </c>
      <c r="B46" s="5" t="n">
        <v>454</v>
      </c>
      <c r="C46" s="5" t="n">
        <v>0</v>
      </c>
    </row>
    <row r="47" spans="1:3">
      <c r="A47" s="4" t="s">
        <v>815</v>
      </c>
      <c r="B47" s="5" t="n">
        <v>119325</v>
      </c>
      <c r="C47" s="5" t="n">
        <v>80536</v>
      </c>
    </row>
    <row r="48" spans="1:3">
      <c r="A48" s="4" t="s">
        <v>816</v>
      </c>
      <c r="B48" s="5" t="n">
        <v>1592</v>
      </c>
      <c r="C48" s="5" t="n">
        <v>1401</v>
      </c>
    </row>
    <row r="49" spans="1:3">
      <c r="A49" s="4" t="s">
        <v>644</v>
      </c>
    </row>
    <row r="50" spans="1:3">
      <c r="A50" s="3" t="s">
        <v>379</v>
      </c>
    </row>
    <row r="51" spans="1:3">
      <c r="A51" s="4" t="s">
        <v>811</v>
      </c>
      <c r="B51" s="5" t="n">
        <v>0</v>
      </c>
      <c r="C51" s="5" t="n">
        <v>10699</v>
      </c>
    </row>
    <row r="52" spans="1:3">
      <c r="A52" s="4" t="s">
        <v>812</v>
      </c>
      <c r="B52" s="5" t="n">
        <v>0</v>
      </c>
      <c r="C52" s="5" t="n">
        <v>80</v>
      </c>
    </row>
    <row r="53" spans="1:3">
      <c r="A53" s="4" t="s">
        <v>813</v>
      </c>
      <c r="B53" s="5" t="n">
        <v>11164</v>
      </c>
      <c r="C53" s="5" t="n">
        <v>310</v>
      </c>
    </row>
    <row r="54" spans="1:3">
      <c r="A54" s="4" t="s">
        <v>814</v>
      </c>
      <c r="B54" s="5" t="n">
        <v>172</v>
      </c>
      <c r="C54" s="5" t="n">
        <v>190</v>
      </c>
    </row>
    <row r="55" spans="1:3">
      <c r="A55" s="4" t="s">
        <v>815</v>
      </c>
      <c r="B55" s="5" t="n">
        <v>11164</v>
      </c>
      <c r="C55" s="5" t="n">
        <v>11009</v>
      </c>
    </row>
    <row r="56" spans="1:3">
      <c r="A56" s="4" t="s">
        <v>816</v>
      </c>
      <c r="B56" s="6" t="n">
        <v>172</v>
      </c>
      <c r="C56" s="6" t="n">
        <v>2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817</v>
      </c>
      <c r="B1" s="2" t="s">
        <v>1</v>
      </c>
    </row>
    <row r="2" spans="1:4">
      <c r="B2" s="2" t="s">
        <v>818</v>
      </c>
      <c r="C2" s="2" t="s">
        <v>573</v>
      </c>
      <c r="D2" s="2" t="s">
        <v>574</v>
      </c>
    </row>
    <row r="3" spans="1:4">
      <c r="A3" s="3" t="s">
        <v>531</v>
      </c>
    </row>
    <row r="4" spans="1:4">
      <c r="A4" s="4" t="s">
        <v>819</v>
      </c>
      <c r="B4" s="5" t="n">
        <v>2</v>
      </c>
    </row>
    <row r="5" spans="1:4">
      <c r="A5" s="4" t="s">
        <v>820</v>
      </c>
      <c r="B5" s="5" t="n">
        <v>6</v>
      </c>
    </row>
    <row r="6" spans="1:4">
      <c r="A6" s="4" t="s">
        <v>821</v>
      </c>
      <c r="B6" s="5" t="n">
        <v>1</v>
      </c>
    </row>
    <row r="7" spans="1:4">
      <c r="A7" s="4" t="s">
        <v>39</v>
      </c>
      <c r="B7" s="6" t="n">
        <v>52133</v>
      </c>
      <c r="C7" s="6" t="n">
        <v>81830</v>
      </c>
    </row>
    <row r="8" spans="1:4">
      <c r="A8" s="4" t="s">
        <v>822</v>
      </c>
      <c r="B8" s="5" t="n">
        <v>806800</v>
      </c>
      <c r="C8" s="5" t="n">
        <v>707800</v>
      </c>
      <c r="D8" s="6" t="n">
        <v>222600</v>
      </c>
    </row>
    <row r="9" spans="1:4">
      <c r="A9" s="4" t="s">
        <v>823</v>
      </c>
      <c r="B9" s="5" t="n">
        <v>3000</v>
      </c>
    </row>
    <row r="10" spans="1:4">
      <c r="A10" s="4" t="s">
        <v>824</v>
      </c>
      <c r="B10" s="6" t="n">
        <v>7000</v>
      </c>
    </row>
    <row r="11" spans="1:4">
      <c r="A11" s="4" t="s">
        <v>825</v>
      </c>
      <c r="B11" s="4" t="s">
        <v>520</v>
      </c>
    </row>
    <row r="12" spans="1:4">
      <c r="A12" s="4" t="s">
        <v>826</v>
      </c>
      <c r="B12" s="6" t="n">
        <v>29100</v>
      </c>
      <c r="C12" s="5" t="n">
        <v>30500</v>
      </c>
    </row>
    <row r="13" spans="1:4">
      <c r="A13" s="4" t="s">
        <v>827</v>
      </c>
      <c r="B13" s="5" t="n">
        <v>1300</v>
      </c>
      <c r="C13" s="5" t="n">
        <v>400</v>
      </c>
      <c r="D13" s="5" t="n">
        <v>900</v>
      </c>
    </row>
    <row r="14" spans="1:4">
      <c r="A14" s="4" t="s">
        <v>828</v>
      </c>
      <c r="B14" s="5" t="n">
        <v>3100</v>
      </c>
      <c r="C14" s="5" t="n">
        <v>2900</v>
      </c>
      <c r="D14" s="5" t="n">
        <v>3200</v>
      </c>
    </row>
    <row r="15" spans="1:4">
      <c r="A15" s="4" t="s">
        <v>829</v>
      </c>
      <c r="B15" s="5" t="n">
        <v>2600</v>
      </c>
      <c r="C15" s="5" t="n">
        <v>3900</v>
      </c>
      <c r="D15" s="6" t="n">
        <v>3900</v>
      </c>
    </row>
    <row r="16" spans="1:4">
      <c r="A16" s="4" t="s">
        <v>830</v>
      </c>
      <c r="B16" s="5" t="n">
        <v>4200</v>
      </c>
    </row>
    <row r="17" spans="1:4">
      <c r="A17" s="4" t="s">
        <v>831</v>
      </c>
      <c r="C17" s="5" t="n">
        <v>7300</v>
      </c>
    </row>
    <row r="18" spans="1:4">
      <c r="A18" s="4" t="s">
        <v>725</v>
      </c>
      <c r="B18" s="5" t="n">
        <v>77888</v>
      </c>
      <c r="C18" s="5" t="n">
        <v>93066</v>
      </c>
    </row>
    <row r="19" spans="1:4">
      <c r="A19" s="4" t="s">
        <v>832</v>
      </c>
      <c r="B19" s="5" t="n">
        <v>2000</v>
      </c>
    </row>
    <row r="20" spans="1:4">
      <c r="A20" s="4" t="s">
        <v>833</v>
      </c>
    </row>
    <row r="21" spans="1:4">
      <c r="A21" s="3" t="s">
        <v>531</v>
      </c>
    </row>
    <row r="22" spans="1:4">
      <c r="A22" s="4" t="s">
        <v>834</v>
      </c>
      <c r="B22" s="5" t="n">
        <v>3800</v>
      </c>
      <c r="C22" s="5" t="n">
        <v>23900</v>
      </c>
    </row>
    <row r="23" spans="1:4">
      <c r="A23" s="4" t="s">
        <v>835</v>
      </c>
      <c r="B23" s="5" t="n">
        <v>44100</v>
      </c>
      <c r="C23" s="5" t="n">
        <v>33800</v>
      </c>
    </row>
    <row r="24" spans="1:4">
      <c r="A24" s="4" t="s">
        <v>836</v>
      </c>
      <c r="B24" s="5" t="n">
        <v>64200</v>
      </c>
      <c r="C24" s="5" t="n">
        <v>31600</v>
      </c>
    </row>
    <row r="25" spans="1:4">
      <c r="A25" s="4" t="s">
        <v>837</v>
      </c>
    </row>
    <row r="26" spans="1:4">
      <c r="A26" s="3" t="s">
        <v>531</v>
      </c>
    </row>
    <row r="27" spans="1:4">
      <c r="A27" s="4" t="s">
        <v>39</v>
      </c>
      <c r="C27" s="5" t="n">
        <v>81800</v>
      </c>
    </row>
    <row r="28" spans="1:4">
      <c r="A28" s="4" t="s">
        <v>838</v>
      </c>
    </row>
    <row r="29" spans="1:4">
      <c r="A29" s="3" t="s">
        <v>531</v>
      </c>
    </row>
    <row r="30" spans="1:4">
      <c r="A30" s="4" t="s">
        <v>725</v>
      </c>
      <c r="B30" s="5" t="n">
        <v>48782</v>
      </c>
      <c r="C30" s="5" t="n">
        <v>62535</v>
      </c>
    </row>
    <row r="31" spans="1:4">
      <c r="A31" s="4" t="s">
        <v>839</v>
      </c>
    </row>
    <row r="32" spans="1:4">
      <c r="A32" s="3" t="s">
        <v>531</v>
      </c>
    </row>
    <row r="33" spans="1:4">
      <c r="A33" s="4" t="s">
        <v>725</v>
      </c>
      <c r="B33" s="5" t="n">
        <v>58842</v>
      </c>
      <c r="C33" s="5" t="n">
        <v>70785</v>
      </c>
    </row>
    <row r="34" spans="1:4">
      <c r="A34" s="4" t="s">
        <v>840</v>
      </c>
    </row>
    <row r="35" spans="1:4">
      <c r="A35" s="3" t="s">
        <v>531</v>
      </c>
    </row>
    <row r="36" spans="1:4">
      <c r="A36" s="4" t="s">
        <v>725</v>
      </c>
      <c r="B36" s="6" t="n">
        <v>34484</v>
      </c>
      <c r="C36" s="6" t="n">
        <v>45388</v>
      </c>
    </row>
    <row r="37" spans="1:4">
      <c r="A37" s="4" t="s">
        <v>841</v>
      </c>
    </row>
    <row r="38" spans="1:4">
      <c r="A38" s="3" t="s">
        <v>531</v>
      </c>
    </row>
    <row r="39" spans="1:4">
      <c r="A39" s="4" t="s">
        <v>842</v>
      </c>
      <c r="B39" s="4" t="s">
        <v>843</v>
      </c>
    </row>
    <row r="40" spans="1:4">
      <c r="A40" s="4" t="s">
        <v>533</v>
      </c>
    </row>
    <row r="41" spans="1:4">
      <c r="A41" s="3" t="s">
        <v>531</v>
      </c>
    </row>
    <row r="42" spans="1:4">
      <c r="A42" s="4" t="s">
        <v>844</v>
      </c>
      <c r="B42" s="4" t="s">
        <v>553</v>
      </c>
    </row>
    <row r="43" spans="1:4">
      <c r="A43" s="4" t="s">
        <v>845</v>
      </c>
      <c r="B43" s="4" t="s">
        <v>846</v>
      </c>
    </row>
    <row r="44" spans="1:4">
      <c r="A44" s="4" t="s">
        <v>847</v>
      </c>
    </row>
    <row r="45" spans="1:4">
      <c r="A45" s="3" t="s">
        <v>531</v>
      </c>
    </row>
    <row r="46" spans="1:4">
      <c r="A46" s="4" t="s">
        <v>848</v>
      </c>
      <c r="B46" s="5" t="n">
        <v>1</v>
      </c>
    </row>
    <row r="47" spans="1:4">
      <c r="A47" s="4" t="s">
        <v>849</v>
      </c>
    </row>
    <row r="48" spans="1:4">
      <c r="A48" s="3" t="s">
        <v>531</v>
      </c>
    </row>
    <row r="49" spans="1:4">
      <c r="A49" s="4" t="s">
        <v>850</v>
      </c>
      <c r="B49" s="5" t="n">
        <v>4</v>
      </c>
    </row>
    <row r="50" spans="1:4">
      <c r="A50" s="4" t="s">
        <v>851</v>
      </c>
    </row>
    <row r="51" spans="1:4">
      <c r="A51" s="3" t="s">
        <v>531</v>
      </c>
    </row>
    <row r="52" spans="1:4">
      <c r="A52" s="4" t="s">
        <v>852</v>
      </c>
      <c r="B52" s="6" t="n">
        <v>3000</v>
      </c>
    </row>
    <row r="53" spans="1:4">
      <c r="A53" s="4" t="s">
        <v>853</v>
      </c>
      <c r="B53" s="5" t="n">
        <v>6</v>
      </c>
    </row>
    <row r="54" spans="1:4">
      <c r="A54" s="4" t="s">
        <v>854</v>
      </c>
      <c r="B54" s="6" t="n">
        <v>8000</v>
      </c>
    </row>
    <row r="55" spans="1:4">
      <c r="A55" s="4" t="s">
        <v>852</v>
      </c>
      <c r="B55" s="6" t="n">
        <v>5000</v>
      </c>
    </row>
    <row r="56" spans="1:4">
      <c r="A56" s="4" t="s">
        <v>839</v>
      </c>
    </row>
    <row r="57" spans="1:4">
      <c r="A57" s="3" t="s">
        <v>531</v>
      </c>
    </row>
    <row r="58" spans="1:4">
      <c r="A58" s="4" t="s">
        <v>825</v>
      </c>
      <c r="B58" s="4" t="s">
        <v>520</v>
      </c>
    </row>
    <row r="59" spans="1:4">
      <c r="A59" s="4" t="s">
        <v>855</v>
      </c>
    </row>
    <row r="60" spans="1:4">
      <c r="A60" s="3" t="s">
        <v>531</v>
      </c>
    </row>
    <row r="61" spans="1:4">
      <c r="A61" s="4" t="s">
        <v>856</v>
      </c>
      <c r="B61" s="4" t="s">
        <v>520</v>
      </c>
    </row>
    <row r="62" spans="1:4">
      <c r="A62" s="4" t="s">
        <v>825</v>
      </c>
      <c r="B62" s="4" t="s">
        <v>5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382</v>
      </c>
    </row>
    <row r="3" spans="1:3">
      <c r="A3" s="4" t="s">
        <v>40</v>
      </c>
      <c r="B3" s="6" t="n">
        <v>14155267</v>
      </c>
      <c r="C3" s="6" t="n">
        <v>12990779</v>
      </c>
    </row>
    <row r="4" spans="1:3">
      <c r="A4" s="4" t="s">
        <v>858</v>
      </c>
      <c r="B4" s="5" t="n">
        <v>26100</v>
      </c>
      <c r="C4" s="5" t="n">
        <v>14800</v>
      </c>
    </row>
    <row r="5" spans="1:3">
      <c r="A5" s="4" t="s">
        <v>859</v>
      </c>
    </row>
    <row r="6" spans="1:3">
      <c r="A6" s="3" t="s">
        <v>382</v>
      </c>
    </row>
    <row r="7" spans="1:3">
      <c r="A7" s="4" t="s">
        <v>40</v>
      </c>
      <c r="C7" s="5" t="n">
        <v>3217300</v>
      </c>
    </row>
    <row r="8" spans="1:3">
      <c r="A8" s="4" t="s">
        <v>860</v>
      </c>
    </row>
    <row r="9" spans="1:3">
      <c r="A9" s="3" t="s">
        <v>382</v>
      </c>
    </row>
    <row r="10" spans="1:3">
      <c r="A10" s="4" t="s">
        <v>40</v>
      </c>
      <c r="C10" s="5" t="n">
        <v>3973140</v>
      </c>
    </row>
    <row r="11" spans="1:3">
      <c r="A11" s="4" t="s">
        <v>861</v>
      </c>
    </row>
    <row r="12" spans="1:3">
      <c r="A12" s="3" t="s">
        <v>382</v>
      </c>
    </row>
    <row r="13" spans="1:3">
      <c r="A13" s="4" t="s">
        <v>40</v>
      </c>
      <c r="C13" s="5" t="n">
        <v>403772</v>
      </c>
    </row>
    <row r="14" spans="1:3">
      <c r="A14" s="4" t="s">
        <v>533</v>
      </c>
    </row>
    <row r="15" spans="1:3">
      <c r="A15" s="3" t="s">
        <v>382</v>
      </c>
    </row>
    <row r="16" spans="1:3">
      <c r="A16" s="4" t="s">
        <v>40</v>
      </c>
      <c r="C16" s="5" t="n">
        <v>3086474</v>
      </c>
    </row>
    <row r="17" spans="1:3">
      <c r="A17" s="4" t="s">
        <v>862</v>
      </c>
    </row>
    <row r="18" spans="1:3">
      <c r="A18" s="3" t="s">
        <v>382</v>
      </c>
    </row>
    <row r="19" spans="1:3">
      <c r="A19" s="4" t="s">
        <v>40</v>
      </c>
      <c r="C19" s="5" t="n">
        <v>1433884</v>
      </c>
    </row>
    <row r="20" spans="1:3">
      <c r="A20" s="4" t="s">
        <v>863</v>
      </c>
    </row>
    <row r="21" spans="1:3">
      <c r="A21" s="3" t="s">
        <v>382</v>
      </c>
    </row>
    <row r="22" spans="1:3">
      <c r="A22" s="4" t="s">
        <v>40</v>
      </c>
      <c r="C22" s="5" t="n">
        <v>876209</v>
      </c>
    </row>
    <row r="23" spans="1:3">
      <c r="A23" s="4" t="s">
        <v>864</v>
      </c>
    </row>
    <row r="24" spans="1:3">
      <c r="A24" s="3" t="s">
        <v>382</v>
      </c>
    </row>
    <row r="25" spans="1:3">
      <c r="A25" s="4" t="s">
        <v>40</v>
      </c>
      <c r="B25" s="5" t="n">
        <v>5657186</v>
      </c>
      <c r="C25" s="5" t="n">
        <v>4105049</v>
      </c>
    </row>
    <row r="26" spans="1:3">
      <c r="A26" s="4" t="s">
        <v>865</v>
      </c>
    </row>
    <row r="27" spans="1:3">
      <c r="A27" s="3" t="s">
        <v>382</v>
      </c>
    </row>
    <row r="28" spans="1:3">
      <c r="A28" s="4" t="s">
        <v>40</v>
      </c>
      <c r="B28" s="5" t="n">
        <v>2407606</v>
      </c>
      <c r="C28" s="5" t="n">
        <v>1901526</v>
      </c>
    </row>
    <row r="29" spans="1:3">
      <c r="A29" s="4" t="s">
        <v>866</v>
      </c>
    </row>
    <row r="30" spans="1:3">
      <c r="A30" s="3" t="s">
        <v>382</v>
      </c>
    </row>
    <row r="31" spans="1:3">
      <c r="A31" s="4" t="s">
        <v>40</v>
      </c>
      <c r="B31" s="5" t="n">
        <v>2751425</v>
      </c>
      <c r="C31" s="5" t="n">
        <v>1921799</v>
      </c>
    </row>
    <row r="32" spans="1:3">
      <c r="A32" s="4" t="s">
        <v>867</v>
      </c>
    </row>
    <row r="33" spans="1:3">
      <c r="A33" s="3" t="s">
        <v>382</v>
      </c>
    </row>
    <row r="34" spans="1:3">
      <c r="A34" s="4" t="s">
        <v>40</v>
      </c>
      <c r="B34" s="5" t="n">
        <v>498155</v>
      </c>
      <c r="C34" s="5" t="n">
        <v>281724</v>
      </c>
    </row>
    <row r="35" spans="1:3">
      <c r="A35" s="4" t="s">
        <v>868</v>
      </c>
    </row>
    <row r="36" spans="1:3">
      <c r="A36" s="3" t="s">
        <v>382</v>
      </c>
    </row>
    <row r="37" spans="1:3">
      <c r="A37" s="4" t="s">
        <v>40</v>
      </c>
      <c r="B37" s="5" t="n">
        <v>4090243</v>
      </c>
      <c r="C37" s="5" t="n">
        <v>3353352</v>
      </c>
    </row>
    <row r="38" spans="1:3">
      <c r="A38" s="4" t="s">
        <v>869</v>
      </c>
    </row>
    <row r="39" spans="1:3">
      <c r="A39" s="3" t="s">
        <v>382</v>
      </c>
    </row>
    <row r="40" spans="1:3">
      <c r="A40" s="4" t="s">
        <v>40</v>
      </c>
      <c r="B40" s="5" t="n">
        <v>1967857</v>
      </c>
      <c r="C40" s="5" t="n">
        <v>1475342</v>
      </c>
    </row>
    <row r="41" spans="1:3">
      <c r="A41" s="4" t="s">
        <v>870</v>
      </c>
    </row>
    <row r="42" spans="1:3">
      <c r="A42" s="3" t="s">
        <v>382</v>
      </c>
    </row>
    <row r="43" spans="1:3">
      <c r="A43" s="4" t="s">
        <v>40</v>
      </c>
      <c r="B43" s="5" t="n">
        <v>1510540</v>
      </c>
      <c r="C43" s="5" t="n">
        <v>1282588</v>
      </c>
    </row>
    <row r="44" spans="1:3">
      <c r="A44" s="4" t="s">
        <v>871</v>
      </c>
    </row>
    <row r="45" spans="1:3">
      <c r="A45" s="3" t="s">
        <v>382</v>
      </c>
    </row>
    <row r="46" spans="1:3">
      <c r="A46" s="4" t="s">
        <v>40</v>
      </c>
      <c r="B46" s="5" t="n">
        <v>611846</v>
      </c>
      <c r="C46" s="5" t="n">
        <v>595422</v>
      </c>
    </row>
    <row r="47" spans="1:3">
      <c r="A47" s="4" t="s">
        <v>872</v>
      </c>
    </row>
    <row r="48" spans="1:3">
      <c r="A48" s="3" t="s">
        <v>382</v>
      </c>
    </row>
    <row r="49" spans="1:3">
      <c r="A49" s="4" t="s">
        <v>40</v>
      </c>
      <c r="B49" s="5" t="n">
        <v>9747429</v>
      </c>
      <c r="C49" s="5" t="n">
        <v>7458401</v>
      </c>
    </row>
    <row r="50" spans="1:3">
      <c r="A50" s="4" t="s">
        <v>873</v>
      </c>
    </row>
    <row r="51" spans="1:3">
      <c r="A51" s="3" t="s">
        <v>382</v>
      </c>
    </row>
    <row r="52" spans="1:3">
      <c r="A52" s="4" t="s">
        <v>40</v>
      </c>
      <c r="B52" s="5" t="n">
        <v>2407606</v>
      </c>
      <c r="C52" s="5" t="n">
        <v>1901526</v>
      </c>
    </row>
    <row r="53" spans="1:3">
      <c r="A53" s="4" t="s">
        <v>874</v>
      </c>
    </row>
    <row r="54" spans="1:3">
      <c r="A54" s="3" t="s">
        <v>382</v>
      </c>
    </row>
    <row r="55" spans="1:3">
      <c r="A55" s="4" t="s">
        <v>40</v>
      </c>
      <c r="B55" s="5" t="n">
        <v>2751425</v>
      </c>
      <c r="C55" s="5" t="n">
        <v>1921799</v>
      </c>
    </row>
    <row r="56" spans="1:3">
      <c r="A56" s="4" t="s">
        <v>875</v>
      </c>
    </row>
    <row r="57" spans="1:3">
      <c r="A57" s="3" t="s">
        <v>382</v>
      </c>
    </row>
    <row r="58" spans="1:3">
      <c r="A58" s="4" t="s">
        <v>40</v>
      </c>
      <c r="B58" s="5" t="n">
        <v>498155</v>
      </c>
      <c r="C58" s="5" t="n">
        <v>281724</v>
      </c>
    </row>
    <row r="59" spans="1:3">
      <c r="A59" s="4" t="s">
        <v>876</v>
      </c>
    </row>
    <row r="60" spans="1:3">
      <c r="A60" s="3" t="s">
        <v>382</v>
      </c>
    </row>
    <row r="61" spans="1:3">
      <c r="A61" s="4" t="s">
        <v>40</v>
      </c>
      <c r="B61" s="5" t="n">
        <v>1967857</v>
      </c>
      <c r="C61" s="5" t="n">
        <v>1475342</v>
      </c>
    </row>
    <row r="62" spans="1:3">
      <c r="A62" s="4" t="s">
        <v>877</v>
      </c>
    </row>
    <row r="63" spans="1:3">
      <c r="A63" s="3" t="s">
        <v>382</v>
      </c>
    </row>
    <row r="64" spans="1:3">
      <c r="A64" s="4" t="s">
        <v>40</v>
      </c>
      <c r="B64" s="5" t="n">
        <v>1510540</v>
      </c>
      <c r="C64" s="5" t="n">
        <v>1282588</v>
      </c>
    </row>
    <row r="65" spans="1:3">
      <c r="A65" s="4" t="s">
        <v>878</v>
      </c>
    </row>
    <row r="66" spans="1:3">
      <c r="A66" s="3" t="s">
        <v>382</v>
      </c>
    </row>
    <row r="67" spans="1:3">
      <c r="A67" s="4" t="s">
        <v>40</v>
      </c>
      <c r="B67" s="5" t="n">
        <v>611846</v>
      </c>
      <c r="C67" s="5" t="n">
        <v>595422</v>
      </c>
    </row>
    <row r="68" spans="1:3">
      <c r="A68" s="4" t="s">
        <v>879</v>
      </c>
    </row>
    <row r="69" spans="1:3">
      <c r="A69" s="3" t="s">
        <v>382</v>
      </c>
    </row>
    <row r="70" spans="1:3">
      <c r="A70" s="4" t="s">
        <v>40</v>
      </c>
      <c r="B70" s="5" t="n">
        <v>2803341</v>
      </c>
      <c r="C70" s="5" t="n">
        <v>3489163</v>
      </c>
    </row>
    <row r="71" spans="1:3">
      <c r="A71" s="4" t="s">
        <v>880</v>
      </c>
    </row>
    <row r="72" spans="1:3">
      <c r="A72" s="3" t="s">
        <v>382</v>
      </c>
    </row>
    <row r="73" spans="1:3">
      <c r="A73" s="4" t="s">
        <v>40</v>
      </c>
      <c r="B73" s="5" t="n">
        <v>978036</v>
      </c>
      <c r="C73" s="5" t="n">
        <v>1315774</v>
      </c>
    </row>
    <row r="74" spans="1:3">
      <c r="A74" s="4" t="s">
        <v>881</v>
      </c>
    </row>
    <row r="75" spans="1:3">
      <c r="A75" s="3" t="s">
        <v>382</v>
      </c>
    </row>
    <row r="76" spans="1:3">
      <c r="A76" s="4" t="s">
        <v>40</v>
      </c>
      <c r="B76" s="5" t="n">
        <v>1749245</v>
      </c>
      <c r="C76" s="5" t="n">
        <v>2051341</v>
      </c>
    </row>
    <row r="77" spans="1:3">
      <c r="A77" s="4" t="s">
        <v>882</v>
      </c>
    </row>
    <row r="78" spans="1:3">
      <c r="A78" s="3" t="s">
        <v>382</v>
      </c>
    </row>
    <row r="79" spans="1:3">
      <c r="A79" s="4" t="s">
        <v>40</v>
      </c>
      <c r="B79" s="5" t="n">
        <v>76060</v>
      </c>
      <c r="C79" s="5" t="n">
        <v>122048</v>
      </c>
    </row>
    <row r="80" spans="1:3">
      <c r="A80" s="4" t="s">
        <v>883</v>
      </c>
    </row>
    <row r="81" spans="1:3">
      <c r="A81" s="3" t="s">
        <v>382</v>
      </c>
    </row>
    <row r="82" spans="1:3">
      <c r="A82" s="4" t="s">
        <v>40</v>
      </c>
      <c r="B82" s="5" t="n">
        <v>1604497</v>
      </c>
      <c r="C82" s="5" t="n">
        <v>2043215</v>
      </c>
    </row>
    <row r="83" spans="1:3">
      <c r="A83" s="4" t="s">
        <v>884</v>
      </c>
    </row>
    <row r="84" spans="1:3">
      <c r="A84" s="3" t="s">
        <v>382</v>
      </c>
    </row>
    <row r="85" spans="1:3">
      <c r="A85" s="4" t="s">
        <v>40</v>
      </c>
      <c r="B85" s="5" t="n">
        <v>1284630</v>
      </c>
      <c r="C85" s="5" t="n">
        <v>1611132</v>
      </c>
    </row>
    <row r="86" spans="1:3">
      <c r="A86" s="4" t="s">
        <v>885</v>
      </c>
    </row>
    <row r="87" spans="1:3">
      <c r="A87" s="3" t="s">
        <v>382</v>
      </c>
    </row>
    <row r="88" spans="1:3">
      <c r="A88" s="4" t="s">
        <v>40</v>
      </c>
      <c r="B88" s="5" t="n">
        <v>102468</v>
      </c>
      <c r="C88" s="5" t="n">
        <v>151296</v>
      </c>
    </row>
    <row r="89" spans="1:3">
      <c r="A89" s="4" t="s">
        <v>886</v>
      </c>
    </row>
    <row r="90" spans="1:3">
      <c r="A90" s="3" t="s">
        <v>382</v>
      </c>
    </row>
    <row r="91" spans="1:3">
      <c r="A91" s="4" t="s">
        <v>40</v>
      </c>
      <c r="B91" s="5" t="n">
        <v>217399</v>
      </c>
      <c r="C91" s="5" t="n">
        <v>280787</v>
      </c>
    </row>
    <row r="92" spans="1:3">
      <c r="A92" s="4" t="s">
        <v>887</v>
      </c>
    </row>
    <row r="93" spans="1:3">
      <c r="A93" s="3" t="s">
        <v>382</v>
      </c>
    </row>
    <row r="94" spans="1:3">
      <c r="A94" s="4" t="s">
        <v>40</v>
      </c>
      <c r="B94" s="5" t="n">
        <v>4407838</v>
      </c>
      <c r="C94" s="5" t="n">
        <v>5532378</v>
      </c>
    </row>
    <row r="95" spans="1:3">
      <c r="A95" s="4" t="s">
        <v>839</v>
      </c>
    </row>
    <row r="96" spans="1:3">
      <c r="A96" s="3" t="s">
        <v>382</v>
      </c>
    </row>
    <row r="97" spans="1:3">
      <c r="A97" s="4" t="s">
        <v>40</v>
      </c>
      <c r="B97" s="5" t="n">
        <v>8460527</v>
      </c>
      <c r="C97" s="5" t="n">
        <v>7594212</v>
      </c>
    </row>
    <row r="98" spans="1:3">
      <c r="A98" s="4" t="s">
        <v>888</v>
      </c>
    </row>
    <row r="99" spans="1:3">
      <c r="A99" s="3" t="s">
        <v>382</v>
      </c>
    </row>
    <row r="100" spans="1:3">
      <c r="A100" s="4" t="s">
        <v>40</v>
      </c>
      <c r="B100" s="5" t="n">
        <v>3385642</v>
      </c>
    </row>
    <row r="101" spans="1:3">
      <c r="A101" s="4" t="s">
        <v>889</v>
      </c>
    </row>
    <row r="102" spans="1:3">
      <c r="A102" s="3" t="s">
        <v>382</v>
      </c>
    </row>
    <row r="103" spans="1:3">
      <c r="A103" s="4" t="s">
        <v>40</v>
      </c>
      <c r="B103" s="5" t="n">
        <v>4500670</v>
      </c>
    </row>
    <row r="104" spans="1:3">
      <c r="A104" s="4" t="s">
        <v>890</v>
      </c>
    </row>
    <row r="105" spans="1:3">
      <c r="A105" s="3" t="s">
        <v>382</v>
      </c>
    </row>
    <row r="106" spans="1:3">
      <c r="A106" s="4" t="s">
        <v>40</v>
      </c>
      <c r="B106" s="5" t="n">
        <v>574215</v>
      </c>
    </row>
    <row r="107" spans="1:3">
      <c r="A107" s="4" t="s">
        <v>855</v>
      </c>
    </row>
    <row r="108" spans="1:3">
      <c r="A108" s="3" t="s">
        <v>382</v>
      </c>
    </row>
    <row r="109" spans="1:3">
      <c r="A109" s="4" t="s">
        <v>40</v>
      </c>
      <c r="B109" s="5" t="n">
        <v>5694740</v>
      </c>
      <c r="C109" s="5" t="n">
        <v>5396567</v>
      </c>
    </row>
    <row r="110" spans="1:3">
      <c r="A110" s="4" t="s">
        <v>891</v>
      </c>
    </row>
    <row r="111" spans="1:3">
      <c r="A111" s="3" t="s">
        <v>382</v>
      </c>
    </row>
    <row r="112" spans="1:3">
      <c r="A112" s="4" t="s">
        <v>40</v>
      </c>
      <c r="B112" s="5" t="n">
        <v>3252487</v>
      </c>
      <c r="C112" s="5" t="n">
        <v>3086474</v>
      </c>
    </row>
    <row r="113" spans="1:3">
      <c r="A113" s="4" t="s">
        <v>892</v>
      </c>
    </row>
    <row r="114" spans="1:3">
      <c r="A114" s="3" t="s">
        <v>382</v>
      </c>
    </row>
    <row r="115" spans="1:3">
      <c r="A115" s="4" t="s">
        <v>40</v>
      </c>
      <c r="B115" s="5" t="n">
        <v>1613008</v>
      </c>
      <c r="C115" s="5" t="n">
        <v>1433884</v>
      </c>
    </row>
    <row r="116" spans="1:3">
      <c r="A116" s="4" t="s">
        <v>893</v>
      </c>
    </row>
    <row r="117" spans="1:3">
      <c r="A117" s="3" t="s">
        <v>382</v>
      </c>
    </row>
    <row r="118" spans="1:3">
      <c r="A118" s="4" t="s">
        <v>40</v>
      </c>
      <c r="B118" s="6" t="n">
        <v>829245</v>
      </c>
      <c r="C118" s="6" t="n">
        <v>8762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78</v>
      </c>
    </row>
    <row r="3" spans="1:4">
      <c r="A3" s="3" t="s">
        <v>895</v>
      </c>
    </row>
    <row r="4" spans="1:4">
      <c r="A4" s="4" t="s">
        <v>896</v>
      </c>
      <c r="B4" s="6" t="n">
        <v>1039971</v>
      </c>
      <c r="C4" s="6" t="n">
        <v>298257</v>
      </c>
      <c r="D4" s="6" t="n">
        <v>137961</v>
      </c>
    </row>
    <row r="5" spans="1:4">
      <c r="A5" s="4" t="s">
        <v>897</v>
      </c>
      <c r="C5" s="5" t="n">
        <v>862127</v>
      </c>
      <c r="D5" s="5" t="n">
        <v>228160</v>
      </c>
    </row>
    <row r="6" spans="1:4">
      <c r="A6" s="4" t="s">
        <v>898</v>
      </c>
      <c r="C6" s="5" t="n">
        <v>-11354</v>
      </c>
      <c r="D6" s="5" t="n">
        <v>-8450</v>
      </c>
    </row>
    <row r="7" spans="1:4">
      <c r="A7" s="4" t="s">
        <v>899</v>
      </c>
      <c r="B7" s="5" t="n">
        <v>-242169</v>
      </c>
      <c r="C7" s="5" t="n">
        <v>-131559</v>
      </c>
      <c r="D7" s="5" t="n">
        <v>-59414</v>
      </c>
    </row>
    <row r="8" spans="1:4">
      <c r="A8" s="4" t="s">
        <v>900</v>
      </c>
      <c r="B8" s="5" t="n">
        <v>129095</v>
      </c>
      <c r="C8" s="5" t="n">
        <v>22500</v>
      </c>
      <c r="D8" s="5" t="n">
        <v>0</v>
      </c>
    </row>
    <row r="9" spans="1:4">
      <c r="A9" s="4" t="s">
        <v>901</v>
      </c>
      <c r="B9" s="5" t="n">
        <v>926897</v>
      </c>
      <c r="C9" s="5" t="n">
        <v>1039971</v>
      </c>
      <c r="D9" s="5" t="n">
        <v>298257</v>
      </c>
    </row>
    <row r="10" spans="1:4">
      <c r="A10" s="4" t="s">
        <v>579</v>
      </c>
    </row>
    <row r="11" spans="1:4">
      <c r="A11" s="3" t="s">
        <v>895</v>
      </c>
    </row>
    <row r="12" spans="1:4">
      <c r="A12" s="4" t="s">
        <v>896</v>
      </c>
      <c r="B12" s="5" t="n">
        <v>798210</v>
      </c>
      <c r="C12" s="5" t="n">
        <v>0</v>
      </c>
      <c r="D12" s="5" t="n">
        <v>0</v>
      </c>
    </row>
    <row r="13" spans="1:4">
      <c r="A13" s="4" t="s">
        <v>897</v>
      </c>
      <c r="C13" s="5" t="n">
        <v>862127</v>
      </c>
      <c r="D13" s="5" t="n">
        <v>0</v>
      </c>
    </row>
    <row r="14" spans="1:4">
      <c r="A14" s="4" t="s">
        <v>898</v>
      </c>
      <c r="C14" s="5" t="n">
        <v>0</v>
      </c>
      <c r="D14" s="5" t="n">
        <v>0</v>
      </c>
    </row>
    <row r="15" spans="1:4">
      <c r="A15" s="4" t="s">
        <v>899</v>
      </c>
      <c r="B15" s="5" t="n">
        <v>-175678</v>
      </c>
      <c r="C15" s="5" t="n">
        <v>-63917</v>
      </c>
      <c r="D15" s="5" t="n">
        <v>0</v>
      </c>
    </row>
    <row r="16" spans="1:4">
      <c r="A16" s="4" t="s">
        <v>900</v>
      </c>
      <c r="B16" s="5" t="n">
        <v>108821</v>
      </c>
      <c r="C16" s="5" t="n">
        <v>0</v>
      </c>
      <c r="D16" s="5" t="n">
        <v>0</v>
      </c>
    </row>
    <row r="17" spans="1:4">
      <c r="A17" s="4" t="s">
        <v>901</v>
      </c>
      <c r="B17" s="5" t="n">
        <v>731353</v>
      </c>
      <c r="C17" s="5" t="n">
        <v>798210</v>
      </c>
      <c r="D17" s="5" t="n">
        <v>0</v>
      </c>
    </row>
    <row r="18" spans="1:4">
      <c r="A18" s="4" t="s">
        <v>588</v>
      </c>
    </row>
    <row r="19" spans="1:4">
      <c r="A19" s="3" t="s">
        <v>895</v>
      </c>
    </row>
    <row r="20" spans="1:4">
      <c r="A20" s="4" t="s">
        <v>896</v>
      </c>
      <c r="B20" s="5" t="n">
        <v>121416</v>
      </c>
      <c r="C20" s="5" t="n">
        <v>152999</v>
      </c>
      <c r="D20" s="5" t="n">
        <v>0</v>
      </c>
    </row>
    <row r="21" spans="1:4">
      <c r="A21" s="4" t="s">
        <v>897</v>
      </c>
      <c r="C21" s="5" t="n">
        <v>0</v>
      </c>
      <c r="D21" s="5" t="n">
        <v>190246</v>
      </c>
    </row>
    <row r="22" spans="1:4">
      <c r="A22" s="4" t="s">
        <v>898</v>
      </c>
      <c r="C22" s="5" t="n">
        <v>-3552</v>
      </c>
      <c r="D22" s="5" t="n">
        <v>-12991</v>
      </c>
    </row>
    <row r="23" spans="1:4">
      <c r="A23" s="4" t="s">
        <v>899</v>
      </c>
      <c r="B23" s="5" t="n">
        <v>-29077</v>
      </c>
      <c r="C23" s="5" t="n">
        <v>-33031</v>
      </c>
      <c r="D23" s="5" t="n">
        <v>-24256</v>
      </c>
    </row>
    <row r="24" spans="1:4">
      <c r="A24" s="4" t="s">
        <v>900</v>
      </c>
      <c r="B24" s="5" t="n">
        <v>2785</v>
      </c>
      <c r="C24" s="5" t="n">
        <v>5000</v>
      </c>
      <c r="D24" s="5" t="n">
        <v>0</v>
      </c>
    </row>
    <row r="25" spans="1:4">
      <c r="A25" s="4" t="s">
        <v>901</v>
      </c>
      <c r="B25" s="5" t="n">
        <v>95124</v>
      </c>
      <c r="C25" s="5" t="n">
        <v>121416</v>
      </c>
      <c r="D25" s="5" t="n">
        <v>152999</v>
      </c>
    </row>
    <row r="26" spans="1:4">
      <c r="A26" s="4" t="s">
        <v>594</v>
      </c>
    </row>
    <row r="27" spans="1:4">
      <c r="A27" s="3" t="s">
        <v>895</v>
      </c>
    </row>
    <row r="28" spans="1:4">
      <c r="A28" s="4" t="s">
        <v>896</v>
      </c>
      <c r="B28" s="5" t="n">
        <v>27182</v>
      </c>
      <c r="C28" s="5" t="n">
        <v>34558</v>
      </c>
      <c r="D28" s="5" t="n">
        <v>0</v>
      </c>
    </row>
    <row r="29" spans="1:4">
      <c r="A29" s="4" t="s">
        <v>897</v>
      </c>
      <c r="C29" s="5" t="n">
        <v>0</v>
      </c>
      <c r="D29" s="5" t="n">
        <v>37914</v>
      </c>
    </row>
    <row r="30" spans="1:4">
      <c r="A30" s="4" t="s">
        <v>898</v>
      </c>
      <c r="C30" s="5" t="n">
        <v>-1908</v>
      </c>
      <c r="D30" s="5" t="n">
        <v>1336</v>
      </c>
    </row>
    <row r="31" spans="1:4">
      <c r="A31" s="4" t="s">
        <v>899</v>
      </c>
      <c r="B31" s="5" t="n">
        <v>-4533</v>
      </c>
      <c r="C31" s="5" t="n">
        <v>-5468</v>
      </c>
      <c r="D31" s="5" t="n">
        <v>-4692</v>
      </c>
    </row>
    <row r="32" spans="1:4">
      <c r="A32" s="4" t="s">
        <v>900</v>
      </c>
      <c r="B32" s="5" t="n">
        <v>-153</v>
      </c>
      <c r="C32" s="5" t="n">
        <v>0</v>
      </c>
      <c r="D32" s="5" t="n">
        <v>0</v>
      </c>
    </row>
    <row r="33" spans="1:4">
      <c r="A33" s="4" t="s">
        <v>901</v>
      </c>
      <c r="B33" s="5" t="n">
        <v>22496</v>
      </c>
      <c r="C33" s="5" t="n">
        <v>27182</v>
      </c>
      <c r="D33" s="5" t="n">
        <v>34558</v>
      </c>
    </row>
    <row r="34" spans="1:4">
      <c r="A34" s="4" t="s">
        <v>902</v>
      </c>
    </row>
    <row r="35" spans="1:4">
      <c r="A35" s="3" t="s">
        <v>895</v>
      </c>
    </row>
    <row r="36" spans="1:4">
      <c r="A36" s="4" t="s">
        <v>896</v>
      </c>
      <c r="B36" s="5" t="n">
        <v>69847</v>
      </c>
      <c r="C36" s="5" t="n">
        <v>82623</v>
      </c>
      <c r="D36" s="5" t="n">
        <v>104675</v>
      </c>
    </row>
    <row r="37" spans="1:4">
      <c r="A37" s="4" t="s">
        <v>897</v>
      </c>
      <c r="C37" s="5" t="n">
        <v>0</v>
      </c>
      <c r="D37" s="5" t="n">
        <v>0</v>
      </c>
    </row>
    <row r="38" spans="1:4">
      <c r="A38" s="4" t="s">
        <v>898</v>
      </c>
      <c r="C38" s="5" t="n">
        <v>-6985</v>
      </c>
      <c r="D38" s="5" t="n">
        <v>-3396</v>
      </c>
    </row>
    <row r="39" spans="1:4">
      <c r="A39" s="4" t="s">
        <v>899</v>
      </c>
      <c r="B39" s="5" t="n">
        <v>-20318</v>
      </c>
      <c r="C39" s="5" t="n">
        <v>-15791</v>
      </c>
      <c r="D39" s="5" t="n">
        <v>-18656</v>
      </c>
    </row>
    <row r="40" spans="1:4">
      <c r="A40" s="4" t="s">
        <v>900</v>
      </c>
      <c r="B40" s="5" t="n">
        <v>11285</v>
      </c>
      <c r="C40" s="5" t="n">
        <v>10000</v>
      </c>
      <c r="D40" s="5" t="n">
        <v>0</v>
      </c>
    </row>
    <row r="41" spans="1:4">
      <c r="A41" s="4" t="s">
        <v>901</v>
      </c>
      <c r="B41" s="5" t="n">
        <v>60814</v>
      </c>
      <c r="C41" s="5" t="n">
        <v>69847</v>
      </c>
      <c r="D41" s="5" t="n">
        <v>82623</v>
      </c>
    </row>
    <row r="42" spans="1:4">
      <c r="A42" s="4" t="s">
        <v>903</v>
      </c>
    </row>
    <row r="43" spans="1:4">
      <c r="A43" s="3" t="s">
        <v>895</v>
      </c>
    </row>
    <row r="44" spans="1:4">
      <c r="A44" s="4" t="s">
        <v>896</v>
      </c>
      <c r="B44" s="5" t="n">
        <v>23316</v>
      </c>
      <c r="C44" s="5" t="n">
        <v>28077</v>
      </c>
      <c r="D44" s="5" t="n">
        <v>33286</v>
      </c>
    </row>
    <row r="45" spans="1:4">
      <c r="A45" s="4" t="s">
        <v>897</v>
      </c>
      <c r="C45" s="5" t="n">
        <v>0</v>
      </c>
      <c r="D45" s="5" t="n">
        <v>0</v>
      </c>
    </row>
    <row r="46" spans="1:4">
      <c r="A46" s="4" t="s">
        <v>898</v>
      </c>
      <c r="C46" s="5" t="n">
        <v>1091</v>
      </c>
      <c r="D46" s="5" t="n">
        <v>6601</v>
      </c>
    </row>
    <row r="47" spans="1:4">
      <c r="A47" s="4" t="s">
        <v>899</v>
      </c>
      <c r="B47" s="5" t="n">
        <v>-12563</v>
      </c>
      <c r="C47" s="5" t="n">
        <v>-13352</v>
      </c>
      <c r="D47" s="5" t="n">
        <v>-11810</v>
      </c>
    </row>
    <row r="48" spans="1:4">
      <c r="A48" s="4" t="s">
        <v>900</v>
      </c>
      <c r="B48" s="5" t="n">
        <v>6357</v>
      </c>
      <c r="C48" s="5" t="n">
        <v>7500</v>
      </c>
      <c r="D48" s="5" t="n">
        <v>0</v>
      </c>
    </row>
    <row r="49" spans="1:4">
      <c r="A49" s="4" t="s">
        <v>901</v>
      </c>
      <c r="B49" s="6" t="n">
        <v>17110</v>
      </c>
      <c r="C49" s="6" t="n">
        <v>23316</v>
      </c>
      <c r="D49" s="6" t="n">
        <v>280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40</v>
      </c>
      <c r="B3" s="6" t="n">
        <v>14155267</v>
      </c>
      <c r="C3" s="6" t="n">
        <v>12990779</v>
      </c>
    </row>
    <row r="4" spans="1:3">
      <c r="A4" s="4" t="s">
        <v>859</v>
      </c>
    </row>
    <row r="5" spans="1:3">
      <c r="A5" s="3" t="s">
        <v>905</v>
      </c>
    </row>
    <row r="6" spans="1:3">
      <c r="A6" s="4" t="s">
        <v>40</v>
      </c>
      <c r="C6" s="5" t="n">
        <v>3217300</v>
      </c>
    </row>
    <row r="7" spans="1:3">
      <c r="A7" s="4" t="s">
        <v>860</v>
      </c>
    </row>
    <row r="8" spans="1:3">
      <c r="A8" s="3" t="s">
        <v>905</v>
      </c>
    </row>
    <row r="9" spans="1:3">
      <c r="A9" s="4" t="s">
        <v>40</v>
      </c>
      <c r="C9" s="5" t="n">
        <v>3973140</v>
      </c>
    </row>
    <row r="10" spans="1:3">
      <c r="A10" s="4" t="s">
        <v>861</v>
      </c>
    </row>
    <row r="11" spans="1:3">
      <c r="A11" s="3" t="s">
        <v>905</v>
      </c>
    </row>
    <row r="12" spans="1:3">
      <c r="A12" s="4" t="s">
        <v>40</v>
      </c>
      <c r="C12" s="5" t="n">
        <v>403772</v>
      </c>
    </row>
    <row r="13" spans="1:3">
      <c r="A13" s="4" t="s">
        <v>906</v>
      </c>
    </row>
    <row r="14" spans="1:3">
      <c r="A14" s="3" t="s">
        <v>905</v>
      </c>
    </row>
    <row r="15" spans="1:3">
      <c r="A15" s="4" t="s">
        <v>40</v>
      </c>
      <c r="B15" s="5" t="n">
        <v>8460527</v>
      </c>
      <c r="C15" s="5" t="n">
        <v>7594212</v>
      </c>
    </row>
    <row r="16" spans="1:3">
      <c r="A16" s="4" t="s">
        <v>907</v>
      </c>
    </row>
    <row r="17" spans="1:3">
      <c r="A17" s="3" t="s">
        <v>905</v>
      </c>
    </row>
    <row r="18" spans="1:3">
      <c r="A18" s="4" t="s">
        <v>40</v>
      </c>
      <c r="B18" s="5" t="n">
        <v>8038463</v>
      </c>
      <c r="C18" s="5" t="n">
        <v>7167397</v>
      </c>
    </row>
    <row r="19" spans="1:3">
      <c r="A19" s="4" t="s">
        <v>908</v>
      </c>
    </row>
    <row r="20" spans="1:3">
      <c r="A20" s="3" t="s">
        <v>905</v>
      </c>
    </row>
    <row r="21" spans="1:3">
      <c r="A21" s="4" t="s">
        <v>40</v>
      </c>
      <c r="B21" s="5" t="n">
        <v>204706</v>
      </c>
      <c r="C21" s="5" t="n">
        <v>192013</v>
      </c>
    </row>
    <row r="22" spans="1:3">
      <c r="A22" s="4" t="s">
        <v>909</v>
      </c>
    </row>
    <row r="23" spans="1:3">
      <c r="A23" s="3" t="s">
        <v>905</v>
      </c>
    </row>
    <row r="24" spans="1:3">
      <c r="A24" s="4" t="s">
        <v>40</v>
      </c>
      <c r="B24" s="5" t="n">
        <v>216353</v>
      </c>
      <c r="C24" s="5" t="n">
        <v>233479</v>
      </c>
    </row>
    <row r="25" spans="1:3">
      <c r="A25" s="4" t="s">
        <v>910</v>
      </c>
    </row>
    <row r="26" spans="1:3">
      <c r="A26" s="3" t="s">
        <v>905</v>
      </c>
    </row>
    <row r="27" spans="1:3">
      <c r="A27" s="4" t="s">
        <v>40</v>
      </c>
      <c r="B27" s="5" t="n">
        <v>1005</v>
      </c>
      <c r="C27" s="5" t="n">
        <v>1323</v>
      </c>
    </row>
    <row r="28" spans="1:3">
      <c r="A28" s="4" t="s">
        <v>911</v>
      </c>
    </row>
    <row r="29" spans="1:3">
      <c r="A29" s="3" t="s">
        <v>905</v>
      </c>
    </row>
    <row r="30" spans="1:3">
      <c r="A30" s="4" t="s">
        <v>40</v>
      </c>
      <c r="B30" s="5" t="n">
        <v>3385642</v>
      </c>
    </row>
    <row r="31" spans="1:3">
      <c r="A31" s="4" t="s">
        <v>912</v>
      </c>
    </row>
    <row r="32" spans="1:3">
      <c r="A32" s="3" t="s">
        <v>905</v>
      </c>
    </row>
    <row r="33" spans="1:3">
      <c r="A33" s="4" t="s">
        <v>40</v>
      </c>
      <c r="B33" s="5" t="n">
        <v>4500670</v>
      </c>
    </row>
    <row r="34" spans="1:3">
      <c r="A34" s="4" t="s">
        <v>913</v>
      </c>
    </row>
    <row r="35" spans="1:3">
      <c r="A35" s="3" t="s">
        <v>905</v>
      </c>
    </row>
    <row r="36" spans="1:3">
      <c r="A36" s="4" t="s">
        <v>40</v>
      </c>
      <c r="B36" s="5" t="n">
        <v>574215</v>
      </c>
    </row>
    <row r="37" spans="1:3">
      <c r="A37" s="4" t="s">
        <v>864</v>
      </c>
    </row>
    <row r="38" spans="1:3">
      <c r="A38" s="3" t="s">
        <v>905</v>
      </c>
    </row>
    <row r="39" spans="1:3">
      <c r="A39" s="4" t="s">
        <v>40</v>
      </c>
      <c r="B39" s="5" t="n">
        <v>5657186</v>
      </c>
      <c r="C39" s="5" t="n">
        <v>4105049</v>
      </c>
    </row>
    <row r="40" spans="1:3">
      <c r="A40" s="4" t="s">
        <v>914</v>
      </c>
    </row>
    <row r="41" spans="1:3">
      <c r="A41" s="3" t="s">
        <v>905</v>
      </c>
    </row>
    <row r="42" spans="1:3">
      <c r="A42" s="4" t="s">
        <v>40</v>
      </c>
      <c r="B42" s="5" t="n">
        <v>5488571</v>
      </c>
      <c r="C42" s="5" t="n">
        <v>3934033</v>
      </c>
    </row>
    <row r="43" spans="1:3">
      <c r="A43" s="4" t="s">
        <v>915</v>
      </c>
    </row>
    <row r="44" spans="1:3">
      <c r="A44" s="3" t="s">
        <v>905</v>
      </c>
    </row>
    <row r="45" spans="1:3">
      <c r="A45" s="4" t="s">
        <v>40</v>
      </c>
      <c r="B45" s="5" t="n">
        <v>66100</v>
      </c>
      <c r="C45" s="5" t="n">
        <v>81947</v>
      </c>
    </row>
    <row r="46" spans="1:3">
      <c r="A46" s="4" t="s">
        <v>916</v>
      </c>
    </row>
    <row r="47" spans="1:3">
      <c r="A47" s="3" t="s">
        <v>905</v>
      </c>
    </row>
    <row r="48" spans="1:3">
      <c r="A48" s="4" t="s">
        <v>40</v>
      </c>
      <c r="B48" s="5" t="n">
        <v>102515</v>
      </c>
      <c r="C48" s="5" t="n">
        <v>87999</v>
      </c>
    </row>
    <row r="49" spans="1:3">
      <c r="A49" s="4" t="s">
        <v>917</v>
      </c>
    </row>
    <row r="50" spans="1:3">
      <c r="A50" s="3" t="s">
        <v>905</v>
      </c>
    </row>
    <row r="51" spans="1:3">
      <c r="A51" s="4" t="s">
        <v>40</v>
      </c>
      <c r="B51" s="5" t="n">
        <v>0</v>
      </c>
      <c r="C51" s="5" t="n">
        <v>1070</v>
      </c>
    </row>
    <row r="52" spans="1:3">
      <c r="A52" s="4" t="s">
        <v>865</v>
      </c>
    </row>
    <row r="53" spans="1:3">
      <c r="A53" s="3" t="s">
        <v>905</v>
      </c>
    </row>
    <row r="54" spans="1:3">
      <c r="A54" s="4" t="s">
        <v>40</v>
      </c>
      <c r="B54" s="5" t="n">
        <v>2407606</v>
      </c>
      <c r="C54" s="5" t="n">
        <v>1901526</v>
      </c>
    </row>
    <row r="55" spans="1:3">
      <c r="A55" s="4" t="s">
        <v>918</v>
      </c>
    </row>
    <row r="56" spans="1:3">
      <c r="A56" s="3" t="s">
        <v>905</v>
      </c>
    </row>
    <row r="57" spans="1:3">
      <c r="A57" s="4" t="s">
        <v>40</v>
      </c>
      <c r="B57" s="5" t="n">
        <v>2316464</v>
      </c>
      <c r="C57" s="5" t="n">
        <v>1803750</v>
      </c>
    </row>
    <row r="58" spans="1:3">
      <c r="A58" s="4" t="s">
        <v>919</v>
      </c>
    </row>
    <row r="59" spans="1:3">
      <c r="A59" s="3" t="s">
        <v>905</v>
      </c>
    </row>
    <row r="60" spans="1:3">
      <c r="A60" s="4" t="s">
        <v>40</v>
      </c>
      <c r="B60" s="5" t="n">
        <v>41059</v>
      </c>
      <c r="C60" s="5" t="n">
        <v>44809</v>
      </c>
    </row>
    <row r="61" spans="1:3">
      <c r="A61" s="4" t="s">
        <v>920</v>
      </c>
    </row>
    <row r="62" spans="1:3">
      <c r="A62" s="3" t="s">
        <v>905</v>
      </c>
    </row>
    <row r="63" spans="1:3">
      <c r="A63" s="4" t="s">
        <v>40</v>
      </c>
      <c r="B63" s="5" t="n">
        <v>50083</v>
      </c>
      <c r="C63" s="5" t="n">
        <v>51898</v>
      </c>
    </row>
    <row r="64" spans="1:3">
      <c r="A64" s="4" t="s">
        <v>921</v>
      </c>
    </row>
    <row r="65" spans="1:3">
      <c r="A65" s="3" t="s">
        <v>905</v>
      </c>
    </row>
    <row r="66" spans="1:3">
      <c r="A66" s="4" t="s">
        <v>40</v>
      </c>
      <c r="B66" s="5" t="n">
        <v>0</v>
      </c>
      <c r="C66" s="5" t="n">
        <v>1069</v>
      </c>
    </row>
    <row r="67" spans="1:3">
      <c r="A67" s="4" t="s">
        <v>866</v>
      </c>
    </row>
    <row r="68" spans="1:3">
      <c r="A68" s="3" t="s">
        <v>905</v>
      </c>
    </row>
    <row r="69" spans="1:3">
      <c r="A69" s="4" t="s">
        <v>40</v>
      </c>
      <c r="B69" s="5" t="n">
        <v>2751425</v>
      </c>
      <c r="C69" s="5" t="n">
        <v>1921799</v>
      </c>
    </row>
    <row r="70" spans="1:3">
      <c r="A70" s="4" t="s">
        <v>922</v>
      </c>
    </row>
    <row r="71" spans="1:3">
      <c r="A71" s="3" t="s">
        <v>905</v>
      </c>
    </row>
    <row r="72" spans="1:3">
      <c r="A72" s="4" t="s">
        <v>40</v>
      </c>
      <c r="B72" s="5" t="n">
        <v>2677579</v>
      </c>
      <c r="C72" s="5" t="n">
        <v>1849315</v>
      </c>
    </row>
    <row r="73" spans="1:3">
      <c r="A73" s="4" t="s">
        <v>923</v>
      </c>
    </row>
    <row r="74" spans="1:3">
      <c r="A74" s="3" t="s">
        <v>905</v>
      </c>
    </row>
    <row r="75" spans="1:3">
      <c r="A75" s="4" t="s">
        <v>40</v>
      </c>
      <c r="B75" s="5" t="n">
        <v>24204</v>
      </c>
      <c r="C75" s="5" t="n">
        <v>36981</v>
      </c>
    </row>
    <row r="76" spans="1:3">
      <c r="A76" s="4" t="s">
        <v>924</v>
      </c>
    </row>
    <row r="77" spans="1:3">
      <c r="A77" s="3" t="s">
        <v>905</v>
      </c>
    </row>
    <row r="78" spans="1:3">
      <c r="A78" s="4" t="s">
        <v>40</v>
      </c>
      <c r="B78" s="5" t="n">
        <v>49642</v>
      </c>
      <c r="C78" s="5" t="n">
        <v>35502</v>
      </c>
    </row>
    <row r="79" spans="1:3">
      <c r="A79" s="4" t="s">
        <v>925</v>
      </c>
    </row>
    <row r="80" spans="1:3">
      <c r="A80" s="3" t="s">
        <v>905</v>
      </c>
    </row>
    <row r="81" spans="1:3">
      <c r="A81" s="4" t="s">
        <v>40</v>
      </c>
      <c r="B81" s="5" t="n">
        <v>0</v>
      </c>
      <c r="C81" s="5" t="n">
        <v>1</v>
      </c>
    </row>
    <row r="82" spans="1:3">
      <c r="A82" s="4" t="s">
        <v>867</v>
      </c>
    </row>
    <row r="83" spans="1:3">
      <c r="A83" s="3" t="s">
        <v>905</v>
      </c>
    </row>
    <row r="84" spans="1:3">
      <c r="A84" s="4" t="s">
        <v>40</v>
      </c>
      <c r="B84" s="5" t="n">
        <v>498155</v>
      </c>
      <c r="C84" s="5" t="n">
        <v>281724</v>
      </c>
    </row>
    <row r="85" spans="1:3">
      <c r="A85" s="4" t="s">
        <v>926</v>
      </c>
    </row>
    <row r="86" spans="1:3">
      <c r="A86" s="3" t="s">
        <v>905</v>
      </c>
    </row>
    <row r="87" spans="1:3">
      <c r="A87" s="4" t="s">
        <v>40</v>
      </c>
      <c r="B87" s="5" t="n">
        <v>494528</v>
      </c>
      <c r="C87" s="5" t="n">
        <v>280968</v>
      </c>
    </row>
    <row r="88" spans="1:3">
      <c r="A88" s="4" t="s">
        <v>927</v>
      </c>
    </row>
    <row r="89" spans="1:3">
      <c r="A89" s="3" t="s">
        <v>905</v>
      </c>
    </row>
    <row r="90" spans="1:3">
      <c r="A90" s="4" t="s">
        <v>40</v>
      </c>
      <c r="B90" s="5" t="n">
        <v>837</v>
      </c>
      <c r="C90" s="5" t="n">
        <v>157</v>
      </c>
    </row>
    <row r="91" spans="1:3">
      <c r="A91" s="4" t="s">
        <v>928</v>
      </c>
    </row>
    <row r="92" spans="1:3">
      <c r="A92" s="3" t="s">
        <v>905</v>
      </c>
    </row>
    <row r="93" spans="1:3">
      <c r="A93" s="4" t="s">
        <v>40</v>
      </c>
      <c r="B93" s="5" t="n">
        <v>2790</v>
      </c>
      <c r="C93" s="5" t="n">
        <v>599</v>
      </c>
    </row>
    <row r="94" spans="1:3">
      <c r="A94" s="4" t="s">
        <v>929</v>
      </c>
    </row>
    <row r="95" spans="1:3">
      <c r="A95" s="3" t="s">
        <v>905</v>
      </c>
    </row>
    <row r="96" spans="1:3">
      <c r="A96" s="4" t="s">
        <v>40</v>
      </c>
      <c r="B96" s="5" t="n">
        <v>0</v>
      </c>
      <c r="C96" s="5" t="n">
        <v>0</v>
      </c>
    </row>
    <row r="97" spans="1:3">
      <c r="A97" s="4" t="s">
        <v>879</v>
      </c>
    </row>
    <row r="98" spans="1:3">
      <c r="A98" s="3" t="s">
        <v>905</v>
      </c>
    </row>
    <row r="99" spans="1:3">
      <c r="A99" s="4" t="s">
        <v>40</v>
      </c>
      <c r="B99" s="5" t="n">
        <v>2803341</v>
      </c>
      <c r="C99" s="5" t="n">
        <v>3489163</v>
      </c>
    </row>
    <row r="100" spans="1:3">
      <c r="A100" s="4" t="s">
        <v>930</v>
      </c>
    </row>
    <row r="101" spans="1:3">
      <c r="A101" s="3" t="s">
        <v>905</v>
      </c>
    </row>
    <row r="102" spans="1:3">
      <c r="A102" s="4" t="s">
        <v>40</v>
      </c>
      <c r="B102" s="5" t="n">
        <v>2549892</v>
      </c>
      <c r="C102" s="5" t="n">
        <v>3233364</v>
      </c>
    </row>
    <row r="103" spans="1:3">
      <c r="A103" s="4" t="s">
        <v>931</v>
      </c>
    </row>
    <row r="104" spans="1:3">
      <c r="A104" s="3" t="s">
        <v>905</v>
      </c>
    </row>
    <row r="105" spans="1:3">
      <c r="A105" s="4" t="s">
        <v>40</v>
      </c>
      <c r="B105" s="5" t="n">
        <v>138606</v>
      </c>
      <c r="C105" s="5" t="n">
        <v>110066</v>
      </c>
    </row>
    <row r="106" spans="1:3">
      <c r="A106" s="4" t="s">
        <v>932</v>
      </c>
    </row>
    <row r="107" spans="1:3">
      <c r="A107" s="3" t="s">
        <v>905</v>
      </c>
    </row>
    <row r="108" spans="1:3">
      <c r="A108" s="4" t="s">
        <v>40</v>
      </c>
      <c r="B108" s="5" t="n">
        <v>113838</v>
      </c>
      <c r="C108" s="5" t="n">
        <v>145480</v>
      </c>
    </row>
    <row r="109" spans="1:3">
      <c r="A109" s="4" t="s">
        <v>933</v>
      </c>
    </row>
    <row r="110" spans="1:3">
      <c r="A110" s="3" t="s">
        <v>905</v>
      </c>
    </row>
    <row r="111" spans="1:3">
      <c r="A111" s="4" t="s">
        <v>40</v>
      </c>
      <c r="B111" s="5" t="n">
        <v>1005</v>
      </c>
      <c r="C111" s="5" t="n">
        <v>253</v>
      </c>
    </row>
    <row r="112" spans="1:3">
      <c r="A112" s="4" t="s">
        <v>880</v>
      </c>
    </row>
    <row r="113" spans="1:3">
      <c r="A113" s="3" t="s">
        <v>905</v>
      </c>
    </row>
    <row r="114" spans="1:3">
      <c r="A114" s="4" t="s">
        <v>40</v>
      </c>
      <c r="B114" s="5" t="n">
        <v>978036</v>
      </c>
      <c r="C114" s="5" t="n">
        <v>1315774</v>
      </c>
    </row>
    <row r="115" spans="1:3">
      <c r="A115" s="4" t="s">
        <v>934</v>
      </c>
    </row>
    <row r="116" spans="1:3">
      <c r="A116" s="3" t="s">
        <v>905</v>
      </c>
    </row>
    <row r="117" spans="1:3">
      <c r="A117" s="4" t="s">
        <v>40</v>
      </c>
      <c r="B117" s="5" t="n">
        <v>873861</v>
      </c>
      <c r="C117" s="5" t="n">
        <v>1218848</v>
      </c>
    </row>
    <row r="118" spans="1:3">
      <c r="A118" s="4" t="s">
        <v>935</v>
      </c>
    </row>
    <row r="119" spans="1:3">
      <c r="A119" s="3" t="s">
        <v>905</v>
      </c>
    </row>
    <row r="120" spans="1:3">
      <c r="A120" s="4" t="s">
        <v>40</v>
      </c>
      <c r="B120" s="5" t="n">
        <v>68418</v>
      </c>
      <c r="C120" s="5" t="n">
        <v>46643</v>
      </c>
    </row>
    <row r="121" spans="1:3">
      <c r="A121" s="4" t="s">
        <v>936</v>
      </c>
    </row>
    <row r="122" spans="1:3">
      <c r="A122" s="3" t="s">
        <v>905</v>
      </c>
    </row>
    <row r="123" spans="1:3">
      <c r="A123" s="4" t="s">
        <v>40</v>
      </c>
      <c r="B123" s="5" t="n">
        <v>35539</v>
      </c>
      <c r="C123" s="5" t="n">
        <v>50283</v>
      </c>
    </row>
    <row r="124" spans="1:3">
      <c r="A124" s="4" t="s">
        <v>937</v>
      </c>
    </row>
    <row r="125" spans="1:3">
      <c r="A125" s="3" t="s">
        <v>905</v>
      </c>
    </row>
    <row r="126" spans="1:3">
      <c r="A126" s="4" t="s">
        <v>40</v>
      </c>
      <c r="B126" s="5" t="n">
        <v>218</v>
      </c>
      <c r="C126" s="5" t="n">
        <v>0</v>
      </c>
    </row>
    <row r="127" spans="1:3">
      <c r="A127" s="4" t="s">
        <v>881</v>
      </c>
    </row>
    <row r="128" spans="1:3">
      <c r="A128" s="3" t="s">
        <v>905</v>
      </c>
    </row>
    <row r="129" spans="1:3">
      <c r="A129" s="4" t="s">
        <v>40</v>
      </c>
      <c r="B129" s="5" t="n">
        <v>1749245</v>
      </c>
      <c r="C129" s="5" t="n">
        <v>2051341</v>
      </c>
    </row>
    <row r="130" spans="1:3">
      <c r="A130" s="4" t="s">
        <v>938</v>
      </c>
    </row>
    <row r="131" spans="1:3">
      <c r="A131" s="3" t="s">
        <v>905</v>
      </c>
    </row>
    <row r="132" spans="1:3">
      <c r="A132" s="4" t="s">
        <v>40</v>
      </c>
      <c r="B132" s="5" t="n">
        <v>1603685</v>
      </c>
      <c r="C132" s="5" t="n">
        <v>1897011</v>
      </c>
    </row>
    <row r="133" spans="1:3">
      <c r="A133" s="4" t="s">
        <v>939</v>
      </c>
    </row>
    <row r="134" spans="1:3">
      <c r="A134" s="3" t="s">
        <v>905</v>
      </c>
    </row>
    <row r="135" spans="1:3">
      <c r="A135" s="4" t="s">
        <v>40</v>
      </c>
      <c r="B135" s="5" t="n">
        <v>67970</v>
      </c>
      <c r="C135" s="5" t="n">
        <v>61441</v>
      </c>
    </row>
    <row r="136" spans="1:3">
      <c r="A136" s="4" t="s">
        <v>940</v>
      </c>
    </row>
    <row r="137" spans="1:3">
      <c r="A137" s="3" t="s">
        <v>905</v>
      </c>
    </row>
    <row r="138" spans="1:3">
      <c r="A138" s="4" t="s">
        <v>40</v>
      </c>
      <c r="B138" s="5" t="n">
        <v>76803</v>
      </c>
      <c r="C138" s="5" t="n">
        <v>92636</v>
      </c>
    </row>
    <row r="139" spans="1:3">
      <c r="A139" s="4" t="s">
        <v>941</v>
      </c>
    </row>
    <row r="140" spans="1:3">
      <c r="A140" s="3" t="s">
        <v>905</v>
      </c>
    </row>
    <row r="141" spans="1:3">
      <c r="A141" s="4" t="s">
        <v>40</v>
      </c>
      <c r="B141" s="5" t="n">
        <v>787</v>
      </c>
      <c r="C141" s="5" t="n">
        <v>253</v>
      </c>
    </row>
    <row r="142" spans="1:3">
      <c r="A142" s="4" t="s">
        <v>882</v>
      </c>
    </row>
    <row r="143" spans="1:3">
      <c r="A143" s="3" t="s">
        <v>905</v>
      </c>
    </row>
    <row r="144" spans="1:3">
      <c r="A144" s="4" t="s">
        <v>40</v>
      </c>
      <c r="B144" s="5" t="n">
        <v>76060</v>
      </c>
      <c r="C144" s="5" t="n">
        <v>122048</v>
      </c>
    </row>
    <row r="145" spans="1:3">
      <c r="A145" s="4" t="s">
        <v>942</v>
      </c>
    </row>
    <row r="146" spans="1:3">
      <c r="A146" s="3" t="s">
        <v>905</v>
      </c>
    </row>
    <row r="147" spans="1:3">
      <c r="A147" s="4" t="s">
        <v>40</v>
      </c>
      <c r="B147" s="5" t="n">
        <v>72346</v>
      </c>
      <c r="C147" s="5" t="n">
        <v>117505</v>
      </c>
    </row>
    <row r="148" spans="1:3">
      <c r="A148" s="4" t="s">
        <v>943</v>
      </c>
    </row>
    <row r="149" spans="1:3">
      <c r="A149" s="3" t="s">
        <v>905</v>
      </c>
    </row>
    <row r="150" spans="1:3">
      <c r="A150" s="4" t="s">
        <v>40</v>
      </c>
      <c r="B150" s="5" t="n">
        <v>2218</v>
      </c>
      <c r="C150" s="5" t="n">
        <v>1982</v>
      </c>
    </row>
    <row r="151" spans="1:3">
      <c r="A151" s="4" t="s">
        <v>944</v>
      </c>
    </row>
    <row r="152" spans="1:3">
      <c r="A152" s="3" t="s">
        <v>905</v>
      </c>
    </row>
    <row r="153" spans="1:3">
      <c r="A153" s="4" t="s">
        <v>40</v>
      </c>
      <c r="B153" s="5" t="n">
        <v>1496</v>
      </c>
      <c r="C153" s="5" t="n">
        <v>2561</v>
      </c>
    </row>
    <row r="154" spans="1:3">
      <c r="A154" s="4" t="s">
        <v>945</v>
      </c>
    </row>
    <row r="155" spans="1:3">
      <c r="A155" s="3" t="s">
        <v>905</v>
      </c>
    </row>
    <row r="156" spans="1:3">
      <c r="A156" s="4" t="s">
        <v>40</v>
      </c>
      <c r="B156" s="6" t="n">
        <v>0</v>
      </c>
      <c r="C15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3" t="s">
        <v>905</v>
      </c>
    </row>
    <row r="3" spans="1:3">
      <c r="A3" s="4" t="s">
        <v>40</v>
      </c>
      <c r="B3" s="6" t="n">
        <v>14155267</v>
      </c>
      <c r="C3" s="6" t="n">
        <v>12990779</v>
      </c>
    </row>
    <row r="4" spans="1:3">
      <c r="A4" s="4" t="s">
        <v>533</v>
      </c>
    </row>
    <row r="5" spans="1:3">
      <c r="A5" s="3" t="s">
        <v>905</v>
      </c>
    </row>
    <row r="6" spans="1:3">
      <c r="A6" s="4" t="s">
        <v>40</v>
      </c>
      <c r="C6" s="5" t="n">
        <v>3086474</v>
      </c>
    </row>
    <row r="7" spans="1:3">
      <c r="A7" s="4" t="s">
        <v>862</v>
      </c>
    </row>
    <row r="8" spans="1:3">
      <c r="A8" s="3" t="s">
        <v>905</v>
      </c>
    </row>
    <row r="9" spans="1:3">
      <c r="A9" s="4" t="s">
        <v>40</v>
      </c>
      <c r="C9" s="5" t="n">
        <v>1433884</v>
      </c>
    </row>
    <row r="10" spans="1:3">
      <c r="A10" s="4" t="s">
        <v>863</v>
      </c>
    </row>
    <row r="11" spans="1:3">
      <c r="A11" s="3" t="s">
        <v>905</v>
      </c>
    </row>
    <row r="12" spans="1:3">
      <c r="A12" s="4" t="s">
        <v>40</v>
      </c>
      <c r="C12" s="5" t="n">
        <v>876209</v>
      </c>
    </row>
    <row r="13" spans="1:3">
      <c r="A13" s="4" t="s">
        <v>855</v>
      </c>
    </row>
    <row r="14" spans="1:3">
      <c r="A14" s="3" t="s">
        <v>905</v>
      </c>
    </row>
    <row r="15" spans="1:3">
      <c r="A15" s="4" t="s">
        <v>40</v>
      </c>
      <c r="B15" s="5" t="n">
        <v>5694740</v>
      </c>
      <c r="C15" s="5" t="n">
        <v>5396567</v>
      </c>
    </row>
    <row r="16" spans="1:3">
      <c r="A16" s="4" t="s">
        <v>891</v>
      </c>
    </row>
    <row r="17" spans="1:3">
      <c r="A17" s="3" t="s">
        <v>905</v>
      </c>
    </row>
    <row r="18" spans="1:3">
      <c r="A18" s="4" t="s">
        <v>40</v>
      </c>
      <c r="B18" s="5" t="n">
        <v>3252487</v>
      </c>
      <c r="C18" s="5" t="n">
        <v>3086474</v>
      </c>
    </row>
    <row r="19" spans="1:3">
      <c r="A19" s="4" t="s">
        <v>892</v>
      </c>
    </row>
    <row r="20" spans="1:3">
      <c r="A20" s="3" t="s">
        <v>905</v>
      </c>
    </row>
    <row r="21" spans="1:3">
      <c r="A21" s="4" t="s">
        <v>40</v>
      </c>
      <c r="B21" s="5" t="n">
        <v>1613008</v>
      </c>
      <c r="C21" s="5" t="n">
        <v>1433884</v>
      </c>
    </row>
    <row r="22" spans="1:3">
      <c r="A22" s="4" t="s">
        <v>893</v>
      </c>
    </row>
    <row r="23" spans="1:3">
      <c r="A23" s="3" t="s">
        <v>905</v>
      </c>
    </row>
    <row r="24" spans="1:3">
      <c r="A24" s="4" t="s">
        <v>40</v>
      </c>
      <c r="B24" s="5" t="n">
        <v>829245</v>
      </c>
      <c r="C24" s="5" t="n">
        <v>876209</v>
      </c>
    </row>
    <row r="25" spans="1:3">
      <c r="A25" s="4" t="s">
        <v>868</v>
      </c>
    </row>
    <row r="26" spans="1:3">
      <c r="A26" s="3" t="s">
        <v>905</v>
      </c>
    </row>
    <row r="27" spans="1:3">
      <c r="A27" s="4" t="s">
        <v>40</v>
      </c>
      <c r="B27" s="5" t="n">
        <v>4090243</v>
      </c>
      <c r="C27" s="5" t="n">
        <v>3353352</v>
      </c>
    </row>
    <row r="28" spans="1:3">
      <c r="A28" s="4" t="s">
        <v>947</v>
      </c>
    </row>
    <row r="29" spans="1:3">
      <c r="A29" s="3" t="s">
        <v>905</v>
      </c>
    </row>
    <row r="30" spans="1:3">
      <c r="A30" s="4" t="s">
        <v>40</v>
      </c>
      <c r="B30" s="5" t="n">
        <v>4076461</v>
      </c>
      <c r="C30" s="5" t="n">
        <v>3342153</v>
      </c>
    </row>
    <row r="31" spans="1:3">
      <c r="A31" s="4" t="s">
        <v>948</v>
      </c>
    </row>
    <row r="32" spans="1:3">
      <c r="A32" s="3" t="s">
        <v>905</v>
      </c>
    </row>
    <row r="33" spans="1:3">
      <c r="A33" s="4" t="s">
        <v>40</v>
      </c>
      <c r="B33" s="5" t="n">
        <v>13782</v>
      </c>
      <c r="C33" s="5" t="n">
        <v>11199</v>
      </c>
    </row>
    <row r="34" spans="1:3">
      <c r="A34" s="4" t="s">
        <v>869</v>
      </c>
    </row>
    <row r="35" spans="1:3">
      <c r="A35" s="3" t="s">
        <v>905</v>
      </c>
    </row>
    <row r="36" spans="1:3">
      <c r="A36" s="4" t="s">
        <v>40</v>
      </c>
      <c r="B36" s="5" t="n">
        <v>1967857</v>
      </c>
      <c r="C36" s="5" t="n">
        <v>1475342</v>
      </c>
    </row>
    <row r="37" spans="1:3">
      <c r="A37" s="4" t="s">
        <v>949</v>
      </c>
    </row>
    <row r="38" spans="1:3">
      <c r="A38" s="3" t="s">
        <v>905</v>
      </c>
    </row>
    <row r="39" spans="1:3">
      <c r="A39" s="4" t="s">
        <v>40</v>
      </c>
      <c r="B39" s="5" t="n">
        <v>1959222</v>
      </c>
      <c r="C39" s="5" t="n">
        <v>1468373</v>
      </c>
    </row>
    <row r="40" spans="1:3">
      <c r="A40" s="4" t="s">
        <v>950</v>
      </c>
    </row>
    <row r="41" spans="1:3">
      <c r="A41" s="3" t="s">
        <v>905</v>
      </c>
    </row>
    <row r="42" spans="1:3">
      <c r="A42" s="4" t="s">
        <v>40</v>
      </c>
      <c r="B42" s="5" t="n">
        <v>8635</v>
      </c>
      <c r="C42" s="5" t="n">
        <v>6969</v>
      </c>
    </row>
    <row r="43" spans="1:3">
      <c r="A43" s="4" t="s">
        <v>870</v>
      </c>
    </row>
    <row r="44" spans="1:3">
      <c r="A44" s="3" t="s">
        <v>905</v>
      </c>
    </row>
    <row r="45" spans="1:3">
      <c r="A45" s="4" t="s">
        <v>40</v>
      </c>
      <c r="B45" s="5" t="n">
        <v>1510540</v>
      </c>
      <c r="C45" s="5" t="n">
        <v>1282588</v>
      </c>
    </row>
    <row r="46" spans="1:3">
      <c r="A46" s="4" t="s">
        <v>951</v>
      </c>
    </row>
    <row r="47" spans="1:3">
      <c r="A47" s="3" t="s">
        <v>905</v>
      </c>
    </row>
    <row r="48" spans="1:3">
      <c r="A48" s="4" t="s">
        <v>40</v>
      </c>
      <c r="B48" s="5" t="n">
        <v>1509698</v>
      </c>
      <c r="C48" s="5" t="n">
        <v>1281709</v>
      </c>
    </row>
    <row r="49" spans="1:3">
      <c r="A49" s="4" t="s">
        <v>952</v>
      </c>
    </row>
    <row r="50" spans="1:3">
      <c r="A50" s="3" t="s">
        <v>905</v>
      </c>
    </row>
    <row r="51" spans="1:3">
      <c r="A51" s="4" t="s">
        <v>40</v>
      </c>
      <c r="B51" s="5" t="n">
        <v>842</v>
      </c>
      <c r="C51" s="5" t="n">
        <v>879</v>
      </c>
    </row>
    <row r="52" spans="1:3">
      <c r="A52" s="4" t="s">
        <v>871</v>
      </c>
    </row>
    <row r="53" spans="1:3">
      <c r="A53" s="3" t="s">
        <v>905</v>
      </c>
    </row>
    <row r="54" spans="1:3">
      <c r="A54" s="4" t="s">
        <v>40</v>
      </c>
      <c r="B54" s="5" t="n">
        <v>611846</v>
      </c>
      <c r="C54" s="5" t="n">
        <v>595422</v>
      </c>
    </row>
    <row r="55" spans="1:3">
      <c r="A55" s="4" t="s">
        <v>953</v>
      </c>
    </row>
    <row r="56" spans="1:3">
      <c r="A56" s="3" t="s">
        <v>905</v>
      </c>
    </row>
    <row r="57" spans="1:3">
      <c r="A57" s="4" t="s">
        <v>40</v>
      </c>
      <c r="B57" s="5" t="n">
        <v>607541</v>
      </c>
      <c r="C57" s="5" t="n">
        <v>592071</v>
      </c>
    </row>
    <row r="58" spans="1:3">
      <c r="A58" s="4" t="s">
        <v>954</v>
      </c>
    </row>
    <row r="59" spans="1:3">
      <c r="A59" s="3" t="s">
        <v>905</v>
      </c>
    </row>
    <row r="60" spans="1:3">
      <c r="A60" s="4" t="s">
        <v>40</v>
      </c>
      <c r="B60" s="5" t="n">
        <v>4305</v>
      </c>
      <c r="C60" s="5" t="n">
        <v>3351</v>
      </c>
    </row>
    <row r="61" spans="1:3">
      <c r="A61" s="4" t="s">
        <v>883</v>
      </c>
    </row>
    <row r="62" spans="1:3">
      <c r="A62" s="3" t="s">
        <v>905</v>
      </c>
    </row>
    <row r="63" spans="1:3">
      <c r="A63" s="4" t="s">
        <v>40</v>
      </c>
      <c r="B63" s="5" t="n">
        <v>1604497</v>
      </c>
      <c r="C63" s="5" t="n">
        <v>2043215</v>
      </c>
    </row>
    <row r="64" spans="1:3">
      <c r="A64" s="4" t="s">
        <v>884</v>
      </c>
    </row>
    <row r="65" spans="1:3">
      <c r="A65" s="3" t="s">
        <v>905</v>
      </c>
    </row>
    <row r="66" spans="1:3">
      <c r="A66" s="4" t="s">
        <v>40</v>
      </c>
      <c r="B66" s="5" t="n">
        <v>1284630</v>
      </c>
      <c r="C66" s="5" t="n">
        <v>1611132</v>
      </c>
    </row>
    <row r="67" spans="1:3">
      <c r="A67" s="4" t="s">
        <v>885</v>
      </c>
    </row>
    <row r="68" spans="1:3">
      <c r="A68" s="3" t="s">
        <v>905</v>
      </c>
    </row>
    <row r="69" spans="1:3">
      <c r="A69" s="4" t="s">
        <v>40</v>
      </c>
      <c r="B69" s="5" t="n">
        <v>102468</v>
      </c>
      <c r="C69" s="5" t="n">
        <v>151296</v>
      </c>
    </row>
    <row r="70" spans="1:3">
      <c r="A70" s="4" t="s">
        <v>886</v>
      </c>
    </row>
    <row r="71" spans="1:3">
      <c r="A71" s="3" t="s">
        <v>905</v>
      </c>
    </row>
    <row r="72" spans="1:3">
      <c r="A72" s="4" t="s">
        <v>40</v>
      </c>
      <c r="B72" s="6" t="n">
        <v>217399</v>
      </c>
      <c r="C72" s="6" t="n">
        <v>2807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390</v>
      </c>
    </row>
    <row r="3" spans="1:3">
      <c r="A3" s="4" t="s">
        <v>956</v>
      </c>
      <c r="B3" s="6" t="n">
        <v>63095</v>
      </c>
      <c r="C3" s="6" t="n">
        <v>44334</v>
      </c>
    </row>
    <row r="4" spans="1:3">
      <c r="A4" s="4" t="s">
        <v>547</v>
      </c>
      <c r="B4" s="5" t="n">
        <v>8807</v>
      </c>
      <c r="C4" s="5" t="n">
        <v>17187</v>
      </c>
    </row>
    <row r="5" spans="1:3">
      <c r="A5" s="4" t="s">
        <v>957</v>
      </c>
      <c r="B5" s="5" t="n">
        <v>71902</v>
      </c>
      <c r="C5" s="5" t="n">
        <v>61521</v>
      </c>
    </row>
    <row r="6" spans="1:3">
      <c r="A6" s="4" t="s">
        <v>958</v>
      </c>
      <c r="B6" s="5" t="n">
        <v>1377</v>
      </c>
      <c r="C6" s="5" t="n">
        <v>1283</v>
      </c>
    </row>
    <row r="7" spans="1:3">
      <c r="A7" s="4" t="s">
        <v>888</v>
      </c>
    </row>
    <row r="8" spans="1:3">
      <c r="A8" s="3" t="s">
        <v>390</v>
      </c>
    </row>
    <row r="9" spans="1:3">
      <c r="A9" s="4" t="s">
        <v>956</v>
      </c>
      <c r="B9" s="5" t="n">
        <v>19691</v>
      </c>
      <c r="C9" s="5" t="n">
        <v>13178</v>
      </c>
    </row>
    <row r="10" spans="1:3">
      <c r="A10" s="4" t="s">
        <v>958</v>
      </c>
      <c r="B10" s="5" t="n">
        <v>0</v>
      </c>
      <c r="C10" s="5" t="n">
        <v>11</v>
      </c>
    </row>
    <row r="11" spans="1:3">
      <c r="A11" s="4" t="s">
        <v>889</v>
      </c>
    </row>
    <row r="12" spans="1:3">
      <c r="A12" s="3" t="s">
        <v>390</v>
      </c>
    </row>
    <row r="13" spans="1:3">
      <c r="A13" s="4" t="s">
        <v>956</v>
      </c>
      <c r="B13" s="5" t="n">
        <v>29545</v>
      </c>
      <c r="C13" s="5" t="n">
        <v>19877</v>
      </c>
    </row>
    <row r="14" spans="1:3">
      <c r="A14" s="4" t="s">
        <v>958</v>
      </c>
      <c r="B14" s="5" t="n">
        <v>13</v>
      </c>
      <c r="C14" s="5" t="n">
        <v>277</v>
      </c>
    </row>
    <row r="15" spans="1:3">
      <c r="A15" s="4" t="s">
        <v>890</v>
      </c>
    </row>
    <row r="16" spans="1:3">
      <c r="A16" s="3" t="s">
        <v>390</v>
      </c>
    </row>
    <row r="17" spans="1:3">
      <c r="A17" s="4" t="s">
        <v>956</v>
      </c>
      <c r="B17" s="5" t="n">
        <v>77</v>
      </c>
      <c r="C17" s="5" t="n">
        <v>80</v>
      </c>
    </row>
    <row r="18" spans="1:3">
      <c r="A18" s="4" t="s">
        <v>891</v>
      </c>
    </row>
    <row r="19" spans="1:3">
      <c r="A19" s="3" t="s">
        <v>390</v>
      </c>
    </row>
    <row r="20" spans="1:3">
      <c r="A20" s="4" t="s">
        <v>956</v>
      </c>
      <c r="B20" s="5" t="n">
        <v>8635</v>
      </c>
      <c r="C20" s="5" t="n">
        <v>6969</v>
      </c>
    </row>
    <row r="21" spans="1:3">
      <c r="A21" s="4" t="s">
        <v>958</v>
      </c>
      <c r="B21" s="5" t="n">
        <v>0</v>
      </c>
      <c r="C21" s="5" t="n">
        <v>0</v>
      </c>
    </row>
    <row r="22" spans="1:3">
      <c r="A22" s="4" t="s">
        <v>892</v>
      </c>
    </row>
    <row r="23" spans="1:3">
      <c r="A23" s="3" t="s">
        <v>390</v>
      </c>
    </row>
    <row r="24" spans="1:3">
      <c r="A24" s="4" t="s">
        <v>956</v>
      </c>
      <c r="B24" s="5" t="n">
        <v>842</v>
      </c>
      <c r="C24" s="5" t="n">
        <v>879</v>
      </c>
    </row>
    <row r="25" spans="1:3">
      <c r="A25" s="4" t="s">
        <v>893</v>
      </c>
    </row>
    <row r="26" spans="1:3">
      <c r="A26" s="3" t="s">
        <v>390</v>
      </c>
    </row>
    <row r="27" spans="1:3">
      <c r="A27" s="4" t="s">
        <v>956</v>
      </c>
      <c r="B27" s="5" t="n">
        <v>4305</v>
      </c>
      <c r="C27" s="5" t="n">
        <v>3351</v>
      </c>
    </row>
    <row r="28" spans="1:3">
      <c r="A28" s="4" t="s">
        <v>958</v>
      </c>
      <c r="B28" s="6" t="n">
        <v>1364</v>
      </c>
      <c r="C28" s="6" t="n">
        <v>9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392</v>
      </c>
    </row>
    <row r="3" spans="1:3">
      <c r="A3" s="4" t="s">
        <v>960</v>
      </c>
      <c r="B3" s="6" t="n">
        <v>14155267</v>
      </c>
      <c r="C3" s="6" t="n">
        <v>12990779</v>
      </c>
    </row>
    <row r="4" spans="1:3">
      <c r="A4" s="4" t="s">
        <v>859</v>
      </c>
    </row>
    <row r="5" spans="1:3">
      <c r="A5" s="3" t="s">
        <v>392</v>
      </c>
    </row>
    <row r="6" spans="1:3">
      <c r="A6" s="4" t="s">
        <v>960</v>
      </c>
      <c r="C6" s="5" t="n">
        <v>3217300</v>
      </c>
    </row>
    <row r="7" spans="1:3">
      <c r="A7" s="4" t="s">
        <v>860</v>
      </c>
    </row>
    <row r="8" spans="1:3">
      <c r="A8" s="3" t="s">
        <v>392</v>
      </c>
    </row>
    <row r="9" spans="1:3">
      <c r="A9" s="4" t="s">
        <v>960</v>
      </c>
      <c r="C9" s="5" t="n">
        <v>3973140</v>
      </c>
    </row>
    <row r="10" spans="1:3">
      <c r="A10" s="4" t="s">
        <v>861</v>
      </c>
    </row>
    <row r="11" spans="1:3">
      <c r="A11" s="3" t="s">
        <v>392</v>
      </c>
    </row>
    <row r="12" spans="1:3">
      <c r="A12" s="4" t="s">
        <v>960</v>
      </c>
      <c r="C12" s="5" t="n">
        <v>403772</v>
      </c>
    </row>
    <row r="13" spans="1:3">
      <c r="A13" s="4" t="s">
        <v>533</v>
      </c>
    </row>
    <row r="14" spans="1:3">
      <c r="A14" s="3" t="s">
        <v>392</v>
      </c>
    </row>
    <row r="15" spans="1:3">
      <c r="A15" s="4" t="s">
        <v>960</v>
      </c>
      <c r="C15" s="5" t="n">
        <v>3086474</v>
      </c>
    </row>
    <row r="16" spans="1:3">
      <c r="A16" s="4" t="s">
        <v>862</v>
      </c>
    </row>
    <row r="17" spans="1:3">
      <c r="A17" s="3" t="s">
        <v>392</v>
      </c>
    </row>
    <row r="18" spans="1:3">
      <c r="A18" s="4" t="s">
        <v>960</v>
      </c>
      <c r="C18" s="5" t="n">
        <v>1433884</v>
      </c>
    </row>
    <row r="19" spans="1:3">
      <c r="A19" s="4" t="s">
        <v>863</v>
      </c>
    </row>
    <row r="20" spans="1:3">
      <c r="A20" s="3" t="s">
        <v>392</v>
      </c>
    </row>
    <row r="21" spans="1:3">
      <c r="A21" s="4" t="s">
        <v>960</v>
      </c>
      <c r="C21" s="5" t="n">
        <v>876209</v>
      </c>
    </row>
    <row r="22" spans="1:3">
      <c r="A22" s="4" t="s">
        <v>872</v>
      </c>
    </row>
    <row r="23" spans="1:3">
      <c r="A23" s="3" t="s">
        <v>392</v>
      </c>
    </row>
    <row r="24" spans="1:3">
      <c r="A24" s="4" t="s">
        <v>961</v>
      </c>
      <c r="B24" s="5" t="n">
        <v>58857</v>
      </c>
      <c r="C24" s="5" t="n">
        <v>51633</v>
      </c>
    </row>
    <row r="25" spans="1:3">
      <c r="A25" s="4" t="s">
        <v>962</v>
      </c>
      <c r="B25" s="5" t="n">
        <v>9688572</v>
      </c>
      <c r="C25" s="5" t="n">
        <v>7406768</v>
      </c>
    </row>
    <row r="26" spans="1:3">
      <c r="A26" s="4" t="s">
        <v>960</v>
      </c>
      <c r="B26" s="5" t="n">
        <v>9747429</v>
      </c>
      <c r="C26" s="5" t="n">
        <v>7458401</v>
      </c>
    </row>
    <row r="27" spans="1:3">
      <c r="A27" s="4" t="s">
        <v>963</v>
      </c>
      <c r="B27" s="5" t="n">
        <v>1377</v>
      </c>
      <c r="C27" s="5" t="n">
        <v>1283</v>
      </c>
    </row>
    <row r="28" spans="1:3">
      <c r="A28" s="4" t="s">
        <v>964</v>
      </c>
    </row>
    <row r="29" spans="1:3">
      <c r="A29" s="3" t="s">
        <v>392</v>
      </c>
    </row>
    <row r="30" spans="1:3">
      <c r="A30" s="4" t="s">
        <v>961</v>
      </c>
      <c r="B30" s="5" t="n">
        <v>31724</v>
      </c>
      <c r="C30" s="5" t="n">
        <v>29928</v>
      </c>
    </row>
    <row r="31" spans="1:3">
      <c r="A31" s="4" t="s">
        <v>965</v>
      </c>
    </row>
    <row r="32" spans="1:3">
      <c r="A32" s="3" t="s">
        <v>392</v>
      </c>
    </row>
    <row r="33" spans="1:3">
      <c r="A33" s="4" t="s">
        <v>961</v>
      </c>
      <c r="B33" s="5" t="n">
        <v>8486</v>
      </c>
      <c r="C33" s="5" t="n">
        <v>8560</v>
      </c>
    </row>
    <row r="34" spans="1:3">
      <c r="A34" s="4" t="s">
        <v>966</v>
      </c>
    </row>
    <row r="35" spans="1:3">
      <c r="A35" s="3" t="s">
        <v>392</v>
      </c>
    </row>
    <row r="36" spans="1:3">
      <c r="A36" s="4" t="s">
        <v>961</v>
      </c>
      <c r="B36" s="5" t="n">
        <v>18647</v>
      </c>
      <c r="C36" s="5" t="n">
        <v>13145</v>
      </c>
    </row>
    <row r="37" spans="1:3">
      <c r="A37" s="4" t="s">
        <v>873</v>
      </c>
    </row>
    <row r="38" spans="1:3">
      <c r="A38" s="3" t="s">
        <v>392</v>
      </c>
    </row>
    <row r="39" spans="1:3">
      <c r="A39" s="4" t="s">
        <v>961</v>
      </c>
      <c r="B39" s="5" t="n">
        <v>27166</v>
      </c>
      <c r="C39" s="5" t="n">
        <v>18904</v>
      </c>
    </row>
    <row r="40" spans="1:3">
      <c r="A40" s="4" t="s">
        <v>962</v>
      </c>
      <c r="B40" s="5" t="n">
        <v>2380440</v>
      </c>
      <c r="C40" s="5" t="n">
        <v>1882622</v>
      </c>
    </row>
    <row r="41" spans="1:3">
      <c r="A41" s="4" t="s">
        <v>960</v>
      </c>
      <c r="B41" s="5" t="n">
        <v>2407606</v>
      </c>
      <c r="C41" s="5" t="n">
        <v>1901526</v>
      </c>
    </row>
    <row r="42" spans="1:3">
      <c r="A42" s="4" t="s">
        <v>963</v>
      </c>
      <c r="B42" s="5" t="n">
        <v>0</v>
      </c>
      <c r="C42" s="5" t="n">
        <v>11</v>
      </c>
    </row>
    <row r="43" spans="1:3">
      <c r="A43" s="4" t="s">
        <v>967</v>
      </c>
    </row>
    <row r="44" spans="1:3">
      <c r="A44" s="3" t="s">
        <v>392</v>
      </c>
    </row>
    <row r="45" spans="1:3">
      <c r="A45" s="4" t="s">
        <v>961</v>
      </c>
      <c r="B45" s="5" t="n">
        <v>13906</v>
      </c>
      <c r="C45" s="5" t="n">
        <v>10421</v>
      </c>
    </row>
    <row r="46" spans="1:3">
      <c r="A46" s="4" t="s">
        <v>968</v>
      </c>
    </row>
    <row r="47" spans="1:3">
      <c r="A47" s="3" t="s">
        <v>392</v>
      </c>
    </row>
    <row r="48" spans="1:3">
      <c r="A48" s="4" t="s">
        <v>961</v>
      </c>
      <c r="B48" s="5" t="n">
        <v>3766</v>
      </c>
      <c r="C48" s="5" t="n">
        <v>4842</v>
      </c>
    </row>
    <row r="49" spans="1:3">
      <c r="A49" s="4" t="s">
        <v>969</v>
      </c>
    </row>
    <row r="50" spans="1:3">
      <c r="A50" s="3" t="s">
        <v>392</v>
      </c>
    </row>
    <row r="51" spans="1:3">
      <c r="A51" s="4" t="s">
        <v>961</v>
      </c>
      <c r="B51" s="5" t="n">
        <v>9494</v>
      </c>
      <c r="C51" s="5" t="n">
        <v>3641</v>
      </c>
    </row>
    <row r="52" spans="1:3">
      <c r="A52" s="4" t="s">
        <v>874</v>
      </c>
    </row>
    <row r="53" spans="1:3">
      <c r="A53" s="3" t="s">
        <v>392</v>
      </c>
    </row>
    <row r="54" spans="1:3">
      <c r="A54" s="4" t="s">
        <v>961</v>
      </c>
      <c r="B54" s="5" t="n">
        <v>16815</v>
      </c>
      <c r="C54" s="5" t="n">
        <v>13305</v>
      </c>
    </row>
    <row r="55" spans="1:3">
      <c r="A55" s="4" t="s">
        <v>962</v>
      </c>
      <c r="B55" s="5" t="n">
        <v>2734610</v>
      </c>
      <c r="C55" s="5" t="n">
        <v>1908494</v>
      </c>
    </row>
    <row r="56" spans="1:3">
      <c r="A56" s="4" t="s">
        <v>960</v>
      </c>
      <c r="B56" s="5" t="n">
        <v>2751425</v>
      </c>
      <c r="C56" s="5" t="n">
        <v>1921799</v>
      </c>
    </row>
    <row r="57" spans="1:3">
      <c r="A57" s="4" t="s">
        <v>963</v>
      </c>
      <c r="B57" s="5" t="n">
        <v>13</v>
      </c>
      <c r="C57" s="5" t="n">
        <v>277</v>
      </c>
    </row>
    <row r="58" spans="1:3">
      <c r="A58" s="4" t="s">
        <v>970</v>
      </c>
    </row>
    <row r="59" spans="1:3">
      <c r="A59" s="3" t="s">
        <v>392</v>
      </c>
    </row>
    <row r="60" spans="1:3">
      <c r="A60" s="4" t="s">
        <v>961</v>
      </c>
      <c r="B60" s="5" t="n">
        <v>9380</v>
      </c>
      <c r="C60" s="5" t="n">
        <v>6551</v>
      </c>
    </row>
    <row r="61" spans="1:3">
      <c r="A61" s="4" t="s">
        <v>971</v>
      </c>
    </row>
    <row r="62" spans="1:3">
      <c r="A62" s="3" t="s">
        <v>392</v>
      </c>
    </row>
    <row r="63" spans="1:3">
      <c r="A63" s="4" t="s">
        <v>961</v>
      </c>
      <c r="B63" s="5" t="n">
        <v>1562</v>
      </c>
      <c r="C63" s="5" t="n">
        <v>1589</v>
      </c>
    </row>
    <row r="64" spans="1:3">
      <c r="A64" s="4" t="s">
        <v>972</v>
      </c>
    </row>
    <row r="65" spans="1:3">
      <c r="A65" s="3" t="s">
        <v>392</v>
      </c>
    </row>
    <row r="66" spans="1:3">
      <c r="A66" s="4" t="s">
        <v>961</v>
      </c>
      <c r="B66" s="5" t="n">
        <v>5873</v>
      </c>
      <c r="C66" s="5" t="n">
        <v>5165</v>
      </c>
    </row>
    <row r="67" spans="1:3">
      <c r="A67" s="4" t="s">
        <v>875</v>
      </c>
    </row>
    <row r="68" spans="1:3">
      <c r="A68" s="3" t="s">
        <v>392</v>
      </c>
    </row>
    <row r="69" spans="1:3">
      <c r="A69" s="4" t="s">
        <v>961</v>
      </c>
      <c r="B69" s="5" t="n">
        <v>0</v>
      </c>
      <c r="C69" s="5" t="n">
        <v>3220</v>
      </c>
    </row>
    <row r="70" spans="1:3">
      <c r="A70" s="4" t="s">
        <v>962</v>
      </c>
      <c r="B70" s="5" t="n">
        <v>498155</v>
      </c>
      <c r="C70" s="5" t="n">
        <v>278504</v>
      </c>
    </row>
    <row r="71" spans="1:3">
      <c r="A71" s="4" t="s">
        <v>960</v>
      </c>
      <c r="B71" s="5" t="n">
        <v>498155</v>
      </c>
      <c r="C71" s="5" t="n">
        <v>281724</v>
      </c>
    </row>
    <row r="72" spans="1:3">
      <c r="A72" s="4" t="s">
        <v>963</v>
      </c>
      <c r="B72" s="5" t="n">
        <v>0</v>
      </c>
      <c r="C72" s="5" t="n">
        <v>0</v>
      </c>
    </row>
    <row r="73" spans="1:3">
      <c r="A73" s="4" t="s">
        <v>973</v>
      </c>
    </row>
    <row r="74" spans="1:3">
      <c r="A74" s="3" t="s">
        <v>392</v>
      </c>
    </row>
    <row r="75" spans="1:3">
      <c r="A75" s="4" t="s">
        <v>961</v>
      </c>
      <c r="B75" s="5" t="n">
        <v>0</v>
      </c>
      <c r="C75" s="5" t="n">
        <v>2721</v>
      </c>
    </row>
    <row r="76" spans="1:3">
      <c r="A76" s="4" t="s">
        <v>974</v>
      </c>
    </row>
    <row r="77" spans="1:3">
      <c r="A77" s="3" t="s">
        <v>392</v>
      </c>
    </row>
    <row r="78" spans="1:3">
      <c r="A78" s="4" t="s">
        <v>961</v>
      </c>
      <c r="B78" s="5" t="n">
        <v>0</v>
      </c>
      <c r="C78" s="5" t="n">
        <v>499</v>
      </c>
    </row>
    <row r="79" spans="1:3">
      <c r="A79" s="4" t="s">
        <v>975</v>
      </c>
    </row>
    <row r="80" spans="1:3">
      <c r="A80" s="3" t="s">
        <v>392</v>
      </c>
    </row>
    <row r="81" spans="1:3">
      <c r="A81" s="4" t="s">
        <v>961</v>
      </c>
      <c r="B81" s="5" t="n">
        <v>0</v>
      </c>
      <c r="C81" s="5" t="n">
        <v>0</v>
      </c>
    </row>
    <row r="82" spans="1:3">
      <c r="A82" s="4" t="s">
        <v>876</v>
      </c>
    </row>
    <row r="83" spans="1:3">
      <c r="A83" s="3" t="s">
        <v>392</v>
      </c>
    </row>
    <row r="84" spans="1:3">
      <c r="A84" s="4" t="s">
        <v>961</v>
      </c>
      <c r="B84" s="5" t="n">
        <v>5068</v>
      </c>
      <c r="C84" s="5" t="n">
        <v>4961</v>
      </c>
    </row>
    <row r="85" spans="1:3">
      <c r="A85" s="4" t="s">
        <v>962</v>
      </c>
      <c r="B85" s="5" t="n">
        <v>1962789</v>
      </c>
      <c r="C85" s="5" t="n">
        <v>1470381</v>
      </c>
    </row>
    <row r="86" spans="1:3">
      <c r="A86" s="4" t="s">
        <v>960</v>
      </c>
      <c r="B86" s="5" t="n">
        <v>1967857</v>
      </c>
      <c r="C86" s="5" t="n">
        <v>1475342</v>
      </c>
    </row>
    <row r="87" spans="1:3">
      <c r="A87" s="4" t="s">
        <v>963</v>
      </c>
      <c r="B87" s="5" t="n">
        <v>0</v>
      </c>
      <c r="C87" s="5" t="n">
        <v>0</v>
      </c>
    </row>
    <row r="88" spans="1:3">
      <c r="A88" s="4" t="s">
        <v>976</v>
      </c>
    </row>
    <row r="89" spans="1:3">
      <c r="A89" s="3" t="s">
        <v>392</v>
      </c>
    </row>
    <row r="90" spans="1:3">
      <c r="A90" s="4" t="s">
        <v>961</v>
      </c>
      <c r="B90" s="5" t="n">
        <v>2795</v>
      </c>
      <c r="C90" s="5" t="n">
        <v>3147</v>
      </c>
    </row>
    <row r="91" spans="1:3">
      <c r="A91" s="4" t="s">
        <v>977</v>
      </c>
    </row>
    <row r="92" spans="1:3">
      <c r="A92" s="3" t="s">
        <v>392</v>
      </c>
    </row>
    <row r="93" spans="1:3">
      <c r="A93" s="4" t="s">
        <v>961</v>
      </c>
      <c r="B93" s="5" t="n">
        <v>1415</v>
      </c>
      <c r="C93" s="5" t="n">
        <v>62</v>
      </c>
    </row>
    <row r="94" spans="1:3">
      <c r="A94" s="4" t="s">
        <v>978</v>
      </c>
    </row>
    <row r="95" spans="1:3">
      <c r="A95" s="3" t="s">
        <v>392</v>
      </c>
    </row>
    <row r="96" spans="1:3">
      <c r="A96" s="4" t="s">
        <v>961</v>
      </c>
      <c r="B96" s="5" t="n">
        <v>858</v>
      </c>
      <c r="C96" s="5" t="n">
        <v>1752</v>
      </c>
    </row>
    <row r="97" spans="1:3">
      <c r="A97" s="4" t="s">
        <v>877</v>
      </c>
    </row>
    <row r="98" spans="1:3">
      <c r="A98" s="3" t="s">
        <v>392</v>
      </c>
    </row>
    <row r="99" spans="1:3">
      <c r="A99" s="4" t="s">
        <v>961</v>
      </c>
      <c r="B99" s="5" t="n">
        <v>3992</v>
      </c>
      <c r="C99" s="5" t="n">
        <v>4904</v>
      </c>
    </row>
    <row r="100" spans="1:3">
      <c r="A100" s="4" t="s">
        <v>962</v>
      </c>
      <c r="B100" s="5" t="n">
        <v>1506548</v>
      </c>
      <c r="C100" s="5" t="n">
        <v>1277684</v>
      </c>
    </row>
    <row r="101" spans="1:3">
      <c r="A101" s="4" t="s">
        <v>960</v>
      </c>
      <c r="B101" s="5" t="n">
        <v>1510540</v>
      </c>
      <c r="C101" s="5" t="n">
        <v>1282588</v>
      </c>
    </row>
    <row r="102" spans="1:3">
      <c r="A102" s="4" t="s">
        <v>963</v>
      </c>
      <c r="B102" s="5" t="n">
        <v>0</v>
      </c>
      <c r="C102" s="5" t="n">
        <v>0</v>
      </c>
    </row>
    <row r="103" spans="1:3">
      <c r="A103" s="4" t="s">
        <v>979</v>
      </c>
    </row>
    <row r="104" spans="1:3">
      <c r="A104" s="3" t="s">
        <v>392</v>
      </c>
    </row>
    <row r="105" spans="1:3">
      <c r="A105" s="4" t="s">
        <v>961</v>
      </c>
      <c r="B105" s="5" t="n">
        <v>3324</v>
      </c>
      <c r="C105" s="5" t="n">
        <v>3991</v>
      </c>
    </row>
    <row r="106" spans="1:3">
      <c r="A106" s="4" t="s">
        <v>980</v>
      </c>
    </row>
    <row r="107" spans="1:3">
      <c r="A107" s="3" t="s">
        <v>392</v>
      </c>
    </row>
    <row r="108" spans="1:3">
      <c r="A108" s="4" t="s">
        <v>961</v>
      </c>
      <c r="B108" s="5" t="n">
        <v>442</v>
      </c>
      <c r="C108" s="5" t="n">
        <v>675</v>
      </c>
    </row>
    <row r="109" spans="1:3">
      <c r="A109" s="4" t="s">
        <v>981</v>
      </c>
    </row>
    <row r="110" spans="1:3">
      <c r="A110" s="3" t="s">
        <v>392</v>
      </c>
    </row>
    <row r="111" spans="1:3">
      <c r="A111" s="4" t="s">
        <v>961</v>
      </c>
      <c r="B111" s="5" t="n">
        <v>226</v>
      </c>
      <c r="C111" s="5" t="n">
        <v>238</v>
      </c>
    </row>
    <row r="112" spans="1:3">
      <c r="A112" s="4" t="s">
        <v>878</v>
      </c>
    </row>
    <row r="113" spans="1:3">
      <c r="A113" s="3" t="s">
        <v>392</v>
      </c>
    </row>
    <row r="114" spans="1:3">
      <c r="A114" s="4" t="s">
        <v>961</v>
      </c>
      <c r="B114" s="5" t="n">
        <v>5816</v>
      </c>
      <c r="C114" s="5" t="n">
        <v>6339</v>
      </c>
    </row>
    <row r="115" spans="1:3">
      <c r="A115" s="4" t="s">
        <v>962</v>
      </c>
      <c r="B115" s="5" t="n">
        <v>606030</v>
      </c>
      <c r="C115" s="5" t="n">
        <v>589083</v>
      </c>
    </row>
    <row r="116" spans="1:3">
      <c r="A116" s="4" t="s">
        <v>960</v>
      </c>
      <c r="B116" s="5" t="n">
        <v>611846</v>
      </c>
      <c r="C116" s="5" t="n">
        <v>595422</v>
      </c>
    </row>
    <row r="117" spans="1:3">
      <c r="A117" s="4" t="s">
        <v>963</v>
      </c>
      <c r="B117" s="5" t="n">
        <v>1364</v>
      </c>
      <c r="C117" s="5" t="n">
        <v>995</v>
      </c>
    </row>
    <row r="118" spans="1:3">
      <c r="A118" s="4" t="s">
        <v>982</v>
      </c>
    </row>
    <row r="119" spans="1:3">
      <c r="A119" s="3" t="s">
        <v>392</v>
      </c>
    </row>
    <row r="120" spans="1:3">
      <c r="A120" s="4" t="s">
        <v>961</v>
      </c>
      <c r="B120" s="5" t="n">
        <v>2319</v>
      </c>
      <c r="C120" s="5" t="n">
        <v>3097</v>
      </c>
    </row>
    <row r="121" spans="1:3">
      <c r="A121" s="4" t="s">
        <v>983</v>
      </c>
    </row>
    <row r="122" spans="1:3">
      <c r="A122" s="3" t="s">
        <v>392</v>
      </c>
    </row>
    <row r="123" spans="1:3">
      <c r="A123" s="4" t="s">
        <v>961</v>
      </c>
      <c r="B123" s="5" t="n">
        <v>1301</v>
      </c>
      <c r="C123" s="5" t="n">
        <v>893</v>
      </c>
    </row>
    <row r="124" spans="1:3">
      <c r="A124" s="4" t="s">
        <v>984</v>
      </c>
    </row>
    <row r="125" spans="1:3">
      <c r="A125" s="3" t="s">
        <v>392</v>
      </c>
    </row>
    <row r="126" spans="1:3">
      <c r="A126" s="4" t="s">
        <v>961</v>
      </c>
      <c r="B126" s="6" t="n">
        <v>2196</v>
      </c>
      <c r="C126" s="6" t="n">
        <v>23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8</v>
      </c>
    </row>
    <row r="3" spans="1:4">
      <c r="A3" s="3" t="s">
        <v>986</v>
      </c>
    </row>
    <row r="4" spans="1:4">
      <c r="A4" s="4" t="s">
        <v>987</v>
      </c>
      <c r="B4" s="6" t="n">
        <v>78621</v>
      </c>
      <c r="C4" s="6" t="n">
        <v>74740</v>
      </c>
    </row>
    <row r="5" spans="1:4">
      <c r="A5" s="4" t="s">
        <v>988</v>
      </c>
      <c r="B5" s="5" t="n">
        <v>87956</v>
      </c>
      <c r="C5" s="5" t="n">
        <v>85264</v>
      </c>
    </row>
    <row r="6" spans="1:4">
      <c r="A6" s="4" t="s">
        <v>989</v>
      </c>
      <c r="B6" s="5" t="n">
        <v>8002</v>
      </c>
      <c r="C6" s="5" t="n">
        <v>9392</v>
      </c>
    </row>
    <row r="7" spans="1:4">
      <c r="A7" s="4" t="s">
        <v>990</v>
      </c>
      <c r="B7" s="5" t="n">
        <v>66592</v>
      </c>
      <c r="C7" s="5" t="n">
        <v>39582</v>
      </c>
      <c r="D7" s="6" t="n">
        <v>33090</v>
      </c>
    </row>
    <row r="8" spans="1:4">
      <c r="A8" s="4" t="s">
        <v>991</v>
      </c>
      <c r="B8" s="5" t="n">
        <v>2250</v>
      </c>
      <c r="C8" s="5" t="n">
        <v>1285</v>
      </c>
      <c r="D8" s="5" t="n">
        <v>1312</v>
      </c>
    </row>
    <row r="9" spans="1:4">
      <c r="A9" s="3" t="s">
        <v>992</v>
      </c>
    </row>
    <row r="10" spans="1:4">
      <c r="A10" s="4" t="s">
        <v>987</v>
      </c>
      <c r="B10" s="5" t="n">
        <v>33256</v>
      </c>
      <c r="C10" s="5" t="n">
        <v>32129</v>
      </c>
    </row>
    <row r="11" spans="1:4">
      <c r="A11" s="4" t="s">
        <v>988</v>
      </c>
      <c r="B11" s="5" t="n">
        <v>35824</v>
      </c>
      <c r="C11" s="5" t="n">
        <v>38794</v>
      </c>
    </row>
    <row r="12" spans="1:4">
      <c r="A12" s="4" t="s">
        <v>990</v>
      </c>
      <c r="B12" s="5" t="n">
        <v>41151</v>
      </c>
      <c r="C12" s="5" t="n">
        <v>73864</v>
      </c>
      <c r="D12" s="5" t="n">
        <v>87093</v>
      </c>
    </row>
    <row r="13" spans="1:4">
      <c r="A13" s="4" t="s">
        <v>991</v>
      </c>
      <c r="B13" s="5" t="n">
        <v>325</v>
      </c>
      <c r="C13" s="5" t="n">
        <v>2601</v>
      </c>
      <c r="D13" s="5" t="n">
        <v>2577</v>
      </c>
    </row>
    <row r="14" spans="1:4">
      <c r="A14" s="3" t="s">
        <v>993</v>
      </c>
    </row>
    <row r="15" spans="1:4">
      <c r="A15" s="4" t="s">
        <v>987</v>
      </c>
      <c r="B15" s="5" t="n">
        <v>111877</v>
      </c>
      <c r="C15" s="5" t="n">
        <v>106869</v>
      </c>
    </row>
    <row r="16" spans="1:4">
      <c r="A16" s="4" t="s">
        <v>988</v>
      </c>
      <c r="B16" s="5" t="n">
        <v>123780</v>
      </c>
      <c r="C16" s="5" t="n">
        <v>124058</v>
      </c>
    </row>
    <row r="17" spans="1:4">
      <c r="A17" s="4" t="s">
        <v>989</v>
      </c>
      <c r="B17" s="5" t="n">
        <v>8002</v>
      </c>
      <c r="C17" s="5" t="n">
        <v>9392</v>
      </c>
    </row>
    <row r="18" spans="1:4">
      <c r="A18" s="4" t="s">
        <v>990</v>
      </c>
      <c r="B18" s="5" t="n">
        <v>107743</v>
      </c>
      <c r="C18" s="5" t="n">
        <v>113446</v>
      </c>
      <c r="D18" s="5" t="n">
        <v>120183</v>
      </c>
    </row>
    <row r="19" spans="1:4">
      <c r="A19" s="4" t="s">
        <v>991</v>
      </c>
      <c r="B19" s="5" t="n">
        <v>2575</v>
      </c>
      <c r="C19" s="5" t="n">
        <v>3886</v>
      </c>
      <c r="D19" s="5" t="n">
        <v>3889</v>
      </c>
    </row>
    <row r="20" spans="1:4">
      <c r="A20" s="4" t="s">
        <v>859</v>
      </c>
    </row>
    <row r="21" spans="1:4">
      <c r="A21" s="3" t="s">
        <v>986</v>
      </c>
    </row>
    <row r="22" spans="1:4">
      <c r="A22" s="4" t="s">
        <v>987</v>
      </c>
      <c r="B22" s="5" t="n">
        <v>28897</v>
      </c>
      <c r="C22" s="5" t="n">
        <v>28925</v>
      </c>
    </row>
    <row r="23" spans="1:4">
      <c r="A23" s="4" t="s">
        <v>988</v>
      </c>
      <c r="B23" s="5" t="n">
        <v>31655</v>
      </c>
      <c r="C23" s="5" t="n">
        <v>33209</v>
      </c>
    </row>
    <row r="24" spans="1:4">
      <c r="A24" s="4" t="s">
        <v>989</v>
      </c>
      <c r="B24" s="5" t="n">
        <v>2296</v>
      </c>
      <c r="C24" s="5" t="n">
        <v>3128</v>
      </c>
    </row>
    <row r="25" spans="1:4">
      <c r="A25" s="4" t="s">
        <v>990</v>
      </c>
      <c r="B25" s="5" t="n">
        <v>25099</v>
      </c>
      <c r="C25" s="5" t="n">
        <v>7829</v>
      </c>
      <c r="D25" s="5" t="n">
        <v>9511</v>
      </c>
    </row>
    <row r="26" spans="1:4">
      <c r="A26" s="4" t="s">
        <v>991</v>
      </c>
      <c r="B26" s="5" t="n">
        <v>939</v>
      </c>
      <c r="C26" s="5" t="n">
        <v>0</v>
      </c>
      <c r="D26" s="5" t="n">
        <v>0</v>
      </c>
    </row>
    <row r="27" spans="1:4">
      <c r="A27" s="3" t="s">
        <v>992</v>
      </c>
    </row>
    <row r="28" spans="1:4">
      <c r="A28" s="4" t="s">
        <v>987</v>
      </c>
      <c r="B28" s="5" t="n">
        <v>8504</v>
      </c>
      <c r="C28" s="5" t="n">
        <v>7435</v>
      </c>
    </row>
    <row r="29" spans="1:4">
      <c r="A29" s="4" t="s">
        <v>988</v>
      </c>
      <c r="B29" s="5" t="n">
        <v>9291</v>
      </c>
      <c r="C29" s="5" t="n">
        <v>11153</v>
      </c>
    </row>
    <row r="30" spans="1:4">
      <c r="A30" s="4" t="s">
        <v>990</v>
      </c>
      <c r="B30" s="5" t="n">
        <v>10196</v>
      </c>
      <c r="C30" s="5" t="n">
        <v>29559</v>
      </c>
      <c r="D30" s="5" t="n">
        <v>27778</v>
      </c>
    </row>
    <row r="31" spans="1:4">
      <c r="A31" s="4" t="s">
        <v>991</v>
      </c>
      <c r="B31" s="5" t="n">
        <v>28</v>
      </c>
      <c r="C31" s="5" t="n">
        <v>1343</v>
      </c>
      <c r="D31" s="5" t="n">
        <v>1005</v>
      </c>
    </row>
    <row r="32" spans="1:4">
      <c r="A32" s="3" t="s">
        <v>993</v>
      </c>
    </row>
    <row r="33" spans="1:4">
      <c r="A33" s="4" t="s">
        <v>987</v>
      </c>
      <c r="B33" s="5" t="n">
        <v>37401</v>
      </c>
      <c r="C33" s="5" t="n">
        <v>36360</v>
      </c>
    </row>
    <row r="34" spans="1:4">
      <c r="A34" s="4" t="s">
        <v>988</v>
      </c>
      <c r="B34" s="5" t="n">
        <v>40946</v>
      </c>
      <c r="C34" s="5" t="n">
        <v>44362</v>
      </c>
    </row>
    <row r="35" spans="1:4">
      <c r="A35" s="4" t="s">
        <v>989</v>
      </c>
      <c r="B35" s="5" t="n">
        <v>2296</v>
      </c>
      <c r="C35" s="5" t="n">
        <v>3128</v>
      </c>
    </row>
    <row r="36" spans="1:4">
      <c r="A36" s="4" t="s">
        <v>990</v>
      </c>
      <c r="B36" s="5" t="n">
        <v>35295</v>
      </c>
      <c r="C36" s="5" t="n">
        <v>37388</v>
      </c>
      <c r="D36" s="5" t="n">
        <v>37289</v>
      </c>
    </row>
    <row r="37" spans="1:4">
      <c r="A37" s="4" t="s">
        <v>991</v>
      </c>
      <c r="B37" s="5" t="n">
        <v>967</v>
      </c>
      <c r="C37" s="5" t="n">
        <v>1343</v>
      </c>
      <c r="D37" s="5" t="n">
        <v>1005</v>
      </c>
    </row>
    <row r="38" spans="1:4">
      <c r="A38" s="4" t="s">
        <v>860</v>
      </c>
    </row>
    <row r="39" spans="1:4">
      <c r="A39" s="3" t="s">
        <v>986</v>
      </c>
    </row>
    <row r="40" spans="1:4">
      <c r="A40" s="4" t="s">
        <v>987</v>
      </c>
      <c r="B40" s="5" t="n">
        <v>28003</v>
      </c>
      <c r="C40" s="5" t="n">
        <v>21318</v>
      </c>
    </row>
    <row r="41" spans="1:4">
      <c r="A41" s="4" t="s">
        <v>988</v>
      </c>
      <c r="B41" s="5" t="n">
        <v>34580</v>
      </c>
      <c r="C41" s="5" t="n">
        <v>27558</v>
      </c>
    </row>
    <row r="42" spans="1:4">
      <c r="A42" s="4" t="s">
        <v>989</v>
      </c>
      <c r="B42" s="5" t="n">
        <v>3227</v>
      </c>
      <c r="C42" s="5" t="n">
        <v>2102</v>
      </c>
    </row>
    <row r="43" spans="1:4">
      <c r="A43" s="4" t="s">
        <v>990</v>
      </c>
      <c r="B43" s="5" t="n">
        <v>19983</v>
      </c>
      <c r="C43" s="5" t="n">
        <v>5658</v>
      </c>
      <c r="D43" s="5" t="n">
        <v>2918</v>
      </c>
    </row>
    <row r="44" spans="1:4">
      <c r="A44" s="4" t="s">
        <v>991</v>
      </c>
      <c r="B44" s="5" t="n">
        <v>677</v>
      </c>
      <c r="C44" s="5" t="n">
        <v>0</v>
      </c>
      <c r="D44" s="5" t="n">
        <v>0</v>
      </c>
    </row>
    <row r="45" spans="1:4">
      <c r="A45" s="3" t="s">
        <v>992</v>
      </c>
    </row>
    <row r="46" spans="1:4">
      <c r="A46" s="4" t="s">
        <v>987</v>
      </c>
      <c r="B46" s="5" t="n">
        <v>18080</v>
      </c>
      <c r="C46" s="5" t="n">
        <v>20588</v>
      </c>
    </row>
    <row r="47" spans="1:4">
      <c r="A47" s="4" t="s">
        <v>988</v>
      </c>
      <c r="B47" s="5" t="n">
        <v>19861</v>
      </c>
      <c r="C47" s="5" t="n">
        <v>23535</v>
      </c>
    </row>
    <row r="48" spans="1:4">
      <c r="A48" s="4" t="s">
        <v>990</v>
      </c>
      <c r="B48" s="5" t="n">
        <v>24658</v>
      </c>
      <c r="C48" s="5" t="n">
        <v>41646</v>
      </c>
      <c r="D48" s="5" t="n">
        <v>50079</v>
      </c>
    </row>
    <row r="49" spans="1:4">
      <c r="A49" s="4" t="s">
        <v>991</v>
      </c>
      <c r="B49" s="5" t="n">
        <v>245</v>
      </c>
      <c r="C49" s="5" t="n">
        <v>1236</v>
      </c>
      <c r="D49" s="5" t="n">
        <v>1547</v>
      </c>
    </row>
    <row r="50" spans="1:4">
      <c r="A50" s="3" t="s">
        <v>993</v>
      </c>
    </row>
    <row r="51" spans="1:4">
      <c r="A51" s="4" t="s">
        <v>987</v>
      </c>
      <c r="B51" s="5" t="n">
        <v>46083</v>
      </c>
      <c r="C51" s="5" t="n">
        <v>41906</v>
      </c>
    </row>
    <row r="52" spans="1:4">
      <c r="A52" s="4" t="s">
        <v>988</v>
      </c>
      <c r="B52" s="5" t="n">
        <v>54441</v>
      </c>
      <c r="C52" s="5" t="n">
        <v>51093</v>
      </c>
    </row>
    <row r="53" spans="1:4">
      <c r="A53" s="4" t="s">
        <v>989</v>
      </c>
      <c r="B53" s="5" t="n">
        <v>3227</v>
      </c>
      <c r="C53" s="5" t="n">
        <v>2102</v>
      </c>
    </row>
    <row r="54" spans="1:4">
      <c r="A54" s="4" t="s">
        <v>990</v>
      </c>
      <c r="B54" s="5" t="n">
        <v>44641</v>
      </c>
      <c r="C54" s="5" t="n">
        <v>47304</v>
      </c>
      <c r="D54" s="5" t="n">
        <v>52997</v>
      </c>
    </row>
    <row r="55" spans="1:4">
      <c r="A55" s="4" t="s">
        <v>991</v>
      </c>
      <c r="B55" s="5" t="n">
        <v>922</v>
      </c>
      <c r="C55" s="5" t="n">
        <v>1236</v>
      </c>
      <c r="D55" s="5" t="n">
        <v>1547</v>
      </c>
    </row>
    <row r="56" spans="1:4">
      <c r="A56" s="4" t="s">
        <v>861</v>
      </c>
    </row>
    <row r="57" spans="1:4">
      <c r="A57" s="3" t="s">
        <v>986</v>
      </c>
    </row>
    <row r="58" spans="1:4">
      <c r="A58" s="4" t="s">
        <v>987</v>
      </c>
      <c r="B58" s="5" t="n">
        <v>313</v>
      </c>
      <c r="C58" s="5" t="n">
        <v>177</v>
      </c>
    </row>
    <row r="59" spans="1:4">
      <c r="A59" s="4" t="s">
        <v>988</v>
      </c>
      <c r="B59" s="5" t="n">
        <v>313</v>
      </c>
      <c r="C59" s="5" t="n">
        <v>177</v>
      </c>
    </row>
    <row r="60" spans="1:4">
      <c r="A60" s="4" t="s">
        <v>989</v>
      </c>
      <c r="B60" s="5" t="n">
        <v>14</v>
      </c>
      <c r="C60" s="5" t="n">
        <v>4</v>
      </c>
    </row>
    <row r="61" spans="1:4">
      <c r="A61" s="4" t="s">
        <v>990</v>
      </c>
      <c r="B61" s="5" t="n">
        <v>175</v>
      </c>
      <c r="C61" s="5" t="n">
        <v>19</v>
      </c>
      <c r="D61" s="5" t="n">
        <v>0</v>
      </c>
    </row>
    <row r="62" spans="1:4">
      <c r="A62" s="4" t="s">
        <v>991</v>
      </c>
      <c r="B62" s="5" t="n">
        <v>10</v>
      </c>
      <c r="C62" s="5" t="n">
        <v>0</v>
      </c>
      <c r="D62" s="5" t="n">
        <v>0</v>
      </c>
    </row>
    <row r="63" spans="1:4">
      <c r="A63" s="3" t="s">
        <v>992</v>
      </c>
    </row>
    <row r="64" spans="1:4">
      <c r="A64" s="4" t="s">
        <v>987</v>
      </c>
      <c r="B64" s="5" t="n">
        <v>0</v>
      </c>
      <c r="C64" s="5" t="n">
        <v>80</v>
      </c>
    </row>
    <row r="65" spans="1:4">
      <c r="A65" s="4" t="s">
        <v>988</v>
      </c>
      <c r="B65" s="5" t="n">
        <v>0</v>
      </c>
      <c r="C65" s="5" t="n">
        <v>80</v>
      </c>
    </row>
    <row r="66" spans="1:4">
      <c r="A66" s="4" t="s">
        <v>990</v>
      </c>
      <c r="B66" s="5" t="n">
        <v>78</v>
      </c>
      <c r="C66" s="5" t="n">
        <v>585</v>
      </c>
      <c r="D66" s="5" t="n">
        <v>889</v>
      </c>
    </row>
    <row r="67" spans="1:4">
      <c r="A67" s="4" t="s">
        <v>991</v>
      </c>
      <c r="B67" s="5" t="n">
        <v>0</v>
      </c>
      <c r="C67" s="5" t="n">
        <v>22</v>
      </c>
      <c r="D67" s="5" t="n">
        <v>25</v>
      </c>
    </row>
    <row r="68" spans="1:4">
      <c r="A68" s="3" t="s">
        <v>993</v>
      </c>
    </row>
    <row r="69" spans="1:4">
      <c r="A69" s="4" t="s">
        <v>987</v>
      </c>
      <c r="B69" s="5" t="n">
        <v>313</v>
      </c>
      <c r="C69" s="5" t="n">
        <v>257</v>
      </c>
    </row>
    <row r="70" spans="1:4">
      <c r="A70" s="4" t="s">
        <v>988</v>
      </c>
      <c r="B70" s="5" t="n">
        <v>313</v>
      </c>
      <c r="C70" s="5" t="n">
        <v>257</v>
      </c>
    </row>
    <row r="71" spans="1:4">
      <c r="A71" s="4" t="s">
        <v>989</v>
      </c>
      <c r="B71" s="5" t="n">
        <v>14</v>
      </c>
      <c r="C71" s="5" t="n">
        <v>4</v>
      </c>
    </row>
    <row r="72" spans="1:4">
      <c r="A72" s="4" t="s">
        <v>990</v>
      </c>
      <c r="B72" s="5" t="n">
        <v>253</v>
      </c>
      <c r="C72" s="5" t="n">
        <v>604</v>
      </c>
      <c r="D72" s="5" t="n">
        <v>889</v>
      </c>
    </row>
    <row r="73" spans="1:4">
      <c r="A73" s="4" t="s">
        <v>991</v>
      </c>
      <c r="B73" s="5" t="n">
        <v>10</v>
      </c>
      <c r="C73" s="5" t="n">
        <v>22</v>
      </c>
      <c r="D73" s="5" t="n">
        <v>25</v>
      </c>
    </row>
    <row r="74" spans="1:4">
      <c r="A74" s="4" t="s">
        <v>533</v>
      </c>
    </row>
    <row r="75" spans="1:4">
      <c r="A75" s="3" t="s">
        <v>986</v>
      </c>
    </row>
    <row r="76" spans="1:4">
      <c r="A76" s="4" t="s">
        <v>987</v>
      </c>
      <c r="B76" s="5" t="n">
        <v>15872</v>
      </c>
      <c r="C76" s="5" t="n">
        <v>20864</v>
      </c>
    </row>
    <row r="77" spans="1:4">
      <c r="A77" s="4" t="s">
        <v>988</v>
      </c>
      <c r="B77" s="5" t="n">
        <v>15872</v>
      </c>
      <c r="C77" s="5" t="n">
        <v>20864</v>
      </c>
    </row>
    <row r="78" spans="1:4">
      <c r="A78" s="4" t="s">
        <v>989</v>
      </c>
      <c r="B78" s="5" t="n">
        <v>1487</v>
      </c>
      <c r="C78" s="5" t="n">
        <v>3528</v>
      </c>
    </row>
    <row r="79" spans="1:4">
      <c r="A79" s="4" t="s">
        <v>990</v>
      </c>
      <c r="B79" s="5" t="n">
        <v>16390</v>
      </c>
      <c r="C79" s="5" t="n">
        <v>23958</v>
      </c>
      <c r="D79" s="5" t="n">
        <v>20661</v>
      </c>
    </row>
    <row r="80" spans="1:4">
      <c r="A80" s="4" t="s">
        <v>991</v>
      </c>
      <c r="B80" s="5" t="n">
        <v>538</v>
      </c>
      <c r="C80" s="5" t="n">
        <v>1285</v>
      </c>
      <c r="D80" s="5" t="n">
        <v>1312</v>
      </c>
    </row>
    <row r="81" spans="1:4">
      <c r="A81" s="3" t="s">
        <v>992</v>
      </c>
    </row>
    <row r="82" spans="1:4">
      <c r="A82" s="4" t="s">
        <v>987</v>
      </c>
      <c r="B82" s="5" t="n">
        <v>4902</v>
      </c>
      <c r="C82" s="5" t="n">
        <v>3252</v>
      </c>
    </row>
    <row r="83" spans="1:4">
      <c r="A83" s="4" t="s">
        <v>988</v>
      </c>
      <c r="B83" s="5" t="n">
        <v>4902</v>
      </c>
      <c r="C83" s="5" t="n">
        <v>3252</v>
      </c>
    </row>
    <row r="84" spans="1:4">
      <c r="A84" s="4" t="s">
        <v>990</v>
      </c>
      <c r="B84" s="5" t="n">
        <v>4622</v>
      </c>
      <c r="C84" s="5" t="n">
        <v>1519</v>
      </c>
      <c r="D84" s="5" t="n">
        <v>6027</v>
      </c>
    </row>
    <row r="85" spans="1:4">
      <c r="A85" s="4" t="s">
        <v>991</v>
      </c>
      <c r="B85" s="5" t="n">
        <v>38</v>
      </c>
      <c r="C85" s="5" t="n">
        <v>0</v>
      </c>
      <c r="D85" s="5" t="n">
        <v>0</v>
      </c>
    </row>
    <row r="86" spans="1:4">
      <c r="A86" s="3" t="s">
        <v>993</v>
      </c>
    </row>
    <row r="87" spans="1:4">
      <c r="A87" s="4" t="s">
        <v>987</v>
      </c>
      <c r="B87" s="5" t="n">
        <v>20774</v>
      </c>
      <c r="C87" s="5" t="n">
        <v>24116</v>
      </c>
    </row>
    <row r="88" spans="1:4">
      <c r="A88" s="4" t="s">
        <v>988</v>
      </c>
      <c r="B88" s="5" t="n">
        <v>20774</v>
      </c>
      <c r="C88" s="5" t="n">
        <v>24116</v>
      </c>
    </row>
    <row r="89" spans="1:4">
      <c r="A89" s="4" t="s">
        <v>989</v>
      </c>
      <c r="B89" s="5" t="n">
        <v>1487</v>
      </c>
      <c r="C89" s="5" t="n">
        <v>3528</v>
      </c>
    </row>
    <row r="90" spans="1:4">
      <c r="A90" s="4" t="s">
        <v>990</v>
      </c>
      <c r="B90" s="5" t="n">
        <v>21012</v>
      </c>
      <c r="C90" s="5" t="n">
        <v>25477</v>
      </c>
      <c r="D90" s="5" t="n">
        <v>26688</v>
      </c>
    </row>
    <row r="91" spans="1:4">
      <c r="A91" s="4" t="s">
        <v>991</v>
      </c>
      <c r="B91" s="5" t="n">
        <v>576</v>
      </c>
      <c r="C91" s="5" t="n">
        <v>1285</v>
      </c>
      <c r="D91" s="5" t="n">
        <v>1312</v>
      </c>
    </row>
    <row r="92" spans="1:4">
      <c r="A92" s="4" t="s">
        <v>862</v>
      </c>
    </row>
    <row r="93" spans="1:4">
      <c r="A93" s="3" t="s">
        <v>986</v>
      </c>
    </row>
    <row r="94" spans="1:4">
      <c r="A94" s="4" t="s">
        <v>987</v>
      </c>
      <c r="B94" s="5" t="n">
        <v>966</v>
      </c>
      <c r="C94" s="5" t="n">
        <v>879</v>
      </c>
    </row>
    <row r="95" spans="1:4">
      <c r="A95" s="4" t="s">
        <v>988</v>
      </c>
      <c r="B95" s="5" t="n">
        <v>966</v>
      </c>
      <c r="C95" s="5" t="n">
        <v>879</v>
      </c>
    </row>
    <row r="96" spans="1:4">
      <c r="A96" s="4" t="s">
        <v>989</v>
      </c>
      <c r="B96" s="5" t="n">
        <v>120</v>
      </c>
      <c r="C96" s="5" t="n">
        <v>240</v>
      </c>
    </row>
    <row r="97" spans="1:4">
      <c r="A97" s="4" t="s">
        <v>990</v>
      </c>
      <c r="B97" s="5" t="n">
        <v>744</v>
      </c>
      <c r="C97" s="5" t="n">
        <v>359</v>
      </c>
      <c r="D97" s="5" t="n">
        <v>0</v>
      </c>
    </row>
    <row r="98" spans="1:4">
      <c r="A98" s="4" t="s">
        <v>991</v>
      </c>
      <c r="B98" s="5" t="n">
        <v>4</v>
      </c>
      <c r="C98" s="5" t="n">
        <v>0</v>
      </c>
      <c r="D98" s="5" t="n">
        <v>0</v>
      </c>
    </row>
    <row r="99" spans="1:4">
      <c r="A99" s="3" t="s">
        <v>992</v>
      </c>
    </row>
    <row r="100" spans="1:4">
      <c r="A100" s="4" t="s">
        <v>987</v>
      </c>
      <c r="B100" s="5" t="n">
        <v>0</v>
      </c>
      <c r="C100" s="5" t="n">
        <v>0</v>
      </c>
    </row>
    <row r="101" spans="1:4">
      <c r="A101" s="4" t="s">
        <v>988</v>
      </c>
      <c r="B101" s="5" t="n">
        <v>0</v>
      </c>
      <c r="C101" s="5" t="n">
        <v>0</v>
      </c>
    </row>
    <row r="102" spans="1:4">
      <c r="A102" s="4" t="s">
        <v>990</v>
      </c>
      <c r="B102" s="5" t="n">
        <v>205</v>
      </c>
      <c r="C102" s="5" t="n">
        <v>0</v>
      </c>
      <c r="D102" s="5" t="n">
        <v>448</v>
      </c>
    </row>
    <row r="103" spans="1:4">
      <c r="A103" s="4" t="s">
        <v>991</v>
      </c>
      <c r="B103" s="5" t="n">
        <v>0</v>
      </c>
      <c r="C103" s="5" t="n">
        <v>0</v>
      </c>
      <c r="D103" s="5" t="n">
        <v>0</v>
      </c>
    </row>
    <row r="104" spans="1:4">
      <c r="A104" s="3" t="s">
        <v>993</v>
      </c>
    </row>
    <row r="105" spans="1:4">
      <c r="A105" s="4" t="s">
        <v>987</v>
      </c>
      <c r="B105" s="5" t="n">
        <v>966</v>
      </c>
      <c r="C105" s="5" t="n">
        <v>879</v>
      </c>
    </row>
    <row r="106" spans="1:4">
      <c r="A106" s="4" t="s">
        <v>988</v>
      </c>
      <c r="B106" s="5" t="n">
        <v>966</v>
      </c>
      <c r="C106" s="5" t="n">
        <v>879</v>
      </c>
    </row>
    <row r="107" spans="1:4">
      <c r="A107" s="4" t="s">
        <v>989</v>
      </c>
      <c r="B107" s="5" t="n">
        <v>120</v>
      </c>
      <c r="C107" s="5" t="n">
        <v>240</v>
      </c>
    </row>
    <row r="108" spans="1:4">
      <c r="A108" s="4" t="s">
        <v>990</v>
      </c>
      <c r="B108" s="5" t="n">
        <v>949</v>
      </c>
      <c r="C108" s="5" t="n">
        <v>359</v>
      </c>
      <c r="D108" s="5" t="n">
        <v>448</v>
      </c>
    </row>
    <row r="109" spans="1:4">
      <c r="A109" s="4" t="s">
        <v>991</v>
      </c>
      <c r="B109" s="5" t="n">
        <v>4</v>
      </c>
      <c r="C109" s="5" t="n">
        <v>0</v>
      </c>
      <c r="D109" s="5" t="n">
        <v>0</v>
      </c>
    </row>
    <row r="110" spans="1:4">
      <c r="A110" s="4" t="s">
        <v>863</v>
      </c>
    </row>
    <row r="111" spans="1:4">
      <c r="A111" s="3" t="s">
        <v>986</v>
      </c>
    </row>
    <row r="112" spans="1:4">
      <c r="A112" s="4" t="s">
        <v>987</v>
      </c>
      <c r="B112" s="5" t="n">
        <v>4570</v>
      </c>
      <c r="C112" s="5" t="n">
        <v>2577</v>
      </c>
    </row>
    <row r="113" spans="1:4">
      <c r="A113" s="4" t="s">
        <v>988</v>
      </c>
      <c r="B113" s="5" t="n">
        <v>4570</v>
      </c>
      <c r="C113" s="5" t="n">
        <v>2577</v>
      </c>
    </row>
    <row r="114" spans="1:4">
      <c r="A114" s="4" t="s">
        <v>989</v>
      </c>
      <c r="B114" s="5" t="n">
        <v>858</v>
      </c>
      <c r="C114" s="5" t="n">
        <v>390</v>
      </c>
    </row>
    <row r="115" spans="1:4">
      <c r="A115" s="4" t="s">
        <v>990</v>
      </c>
      <c r="B115" s="5" t="n">
        <v>4201</v>
      </c>
      <c r="C115" s="5" t="n">
        <v>1759</v>
      </c>
      <c r="D115" s="5" t="n">
        <v>0</v>
      </c>
    </row>
    <row r="116" spans="1:4">
      <c r="A116" s="4" t="s">
        <v>991</v>
      </c>
      <c r="B116" s="5" t="n">
        <v>82</v>
      </c>
      <c r="C116" s="5" t="n">
        <v>0</v>
      </c>
      <c r="D116" s="5" t="n">
        <v>0</v>
      </c>
    </row>
    <row r="117" spans="1:4">
      <c r="A117" s="3" t="s">
        <v>992</v>
      </c>
    </row>
    <row r="118" spans="1:4">
      <c r="A118" s="4" t="s">
        <v>987</v>
      </c>
      <c r="B118" s="5" t="n">
        <v>1770</v>
      </c>
      <c r="C118" s="5" t="n">
        <v>774</v>
      </c>
    </row>
    <row r="119" spans="1:4">
      <c r="A119" s="4" t="s">
        <v>988</v>
      </c>
      <c r="B119" s="5" t="n">
        <v>1770</v>
      </c>
      <c r="C119" s="5" t="n">
        <v>774</v>
      </c>
    </row>
    <row r="120" spans="1:4">
      <c r="A120" s="4" t="s">
        <v>990</v>
      </c>
      <c r="B120" s="5" t="n">
        <v>1392</v>
      </c>
      <c r="C120" s="5" t="n">
        <v>555</v>
      </c>
      <c r="D120" s="5" t="n">
        <v>1872</v>
      </c>
    </row>
    <row r="121" spans="1:4">
      <c r="A121" s="4" t="s">
        <v>991</v>
      </c>
      <c r="B121" s="5" t="n">
        <v>14</v>
      </c>
      <c r="C121" s="5" t="n">
        <v>0</v>
      </c>
      <c r="D121" s="5" t="n">
        <v>0</v>
      </c>
    </row>
    <row r="122" spans="1:4">
      <c r="A122" s="3" t="s">
        <v>993</v>
      </c>
    </row>
    <row r="123" spans="1:4">
      <c r="A123" s="4" t="s">
        <v>987</v>
      </c>
      <c r="B123" s="5" t="n">
        <v>6340</v>
      </c>
      <c r="C123" s="5" t="n">
        <v>3351</v>
      </c>
    </row>
    <row r="124" spans="1:4">
      <c r="A124" s="4" t="s">
        <v>988</v>
      </c>
      <c r="B124" s="5" t="n">
        <v>6340</v>
      </c>
      <c r="C124" s="5" t="n">
        <v>3351</v>
      </c>
    </row>
    <row r="125" spans="1:4">
      <c r="A125" s="4" t="s">
        <v>989</v>
      </c>
      <c r="B125" s="5" t="n">
        <v>858</v>
      </c>
      <c r="C125" s="5" t="n">
        <v>390</v>
      </c>
    </row>
    <row r="126" spans="1:4">
      <c r="A126" s="4" t="s">
        <v>990</v>
      </c>
      <c r="B126" s="5" t="n">
        <v>5593</v>
      </c>
      <c r="C126" s="5" t="n">
        <v>2314</v>
      </c>
      <c r="D126" s="5" t="n">
        <v>1872</v>
      </c>
    </row>
    <row r="127" spans="1:4">
      <c r="A127" s="4" t="s">
        <v>991</v>
      </c>
      <c r="B127" s="6" t="n">
        <v>96</v>
      </c>
      <c r="C127" s="6" t="n">
        <v>0</v>
      </c>
      <c r="D127"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4</v>
      </c>
      <c r="B1" s="2" t="s">
        <v>1</v>
      </c>
    </row>
    <row r="2" spans="1:4">
      <c r="B2" s="2" t="s">
        <v>995</v>
      </c>
      <c r="C2" s="2" t="s">
        <v>996</v>
      </c>
      <c r="D2" s="2" t="s">
        <v>997</v>
      </c>
    </row>
    <row r="3" spans="1:4">
      <c r="A3" s="3" t="s">
        <v>998</v>
      </c>
    </row>
    <row r="4" spans="1:4">
      <c r="A4" s="4" t="s">
        <v>999</v>
      </c>
      <c r="B4" s="5" t="n">
        <v>112</v>
      </c>
      <c r="C4" s="5" t="n">
        <v>98</v>
      </c>
      <c r="D4" s="5" t="n">
        <v>142</v>
      </c>
    </row>
    <row r="5" spans="1:4">
      <c r="A5" s="4" t="s">
        <v>1000</v>
      </c>
      <c r="B5" s="6" t="n">
        <v>10057</v>
      </c>
      <c r="C5" s="6" t="n">
        <v>20819</v>
      </c>
      <c r="D5" s="6" t="n">
        <v>22596</v>
      </c>
    </row>
    <row r="6" spans="1:4">
      <c r="A6" s="4" t="s">
        <v>1001</v>
      </c>
      <c r="B6" s="5" t="n">
        <v>9656</v>
      </c>
      <c r="C6" s="5" t="n">
        <v>20819</v>
      </c>
      <c r="D6" s="5" t="n">
        <v>22594</v>
      </c>
    </row>
    <row r="7" spans="1:4">
      <c r="A7" s="4" t="s">
        <v>1002</v>
      </c>
    </row>
    <row r="8" spans="1:4">
      <c r="A8" s="3" t="s">
        <v>998</v>
      </c>
    </row>
    <row r="9" spans="1:4">
      <c r="A9" s="4" t="s">
        <v>1001</v>
      </c>
      <c r="B9" s="5" t="n">
        <v>3853</v>
      </c>
      <c r="C9" s="5" t="n">
        <v>15269</v>
      </c>
      <c r="D9" s="5" t="n">
        <v>15206</v>
      </c>
    </row>
    <row r="10" spans="1:4">
      <c r="A10" s="4" t="s">
        <v>1003</v>
      </c>
    </row>
    <row r="11" spans="1:4">
      <c r="A11" s="3" t="s">
        <v>998</v>
      </c>
    </row>
    <row r="12" spans="1:4">
      <c r="A12" s="4" t="s">
        <v>1001</v>
      </c>
      <c r="B12" s="5" t="n">
        <v>37</v>
      </c>
      <c r="C12" s="5" t="n">
        <v>3393</v>
      </c>
      <c r="D12" s="5" t="n">
        <v>450</v>
      </c>
    </row>
    <row r="13" spans="1:4">
      <c r="A13" s="4" t="s">
        <v>1004</v>
      </c>
    </row>
    <row r="14" spans="1:4">
      <c r="A14" s="3" t="s">
        <v>998</v>
      </c>
    </row>
    <row r="15" spans="1:4">
      <c r="A15" s="4" t="s">
        <v>1001</v>
      </c>
      <c r="B15" s="5" t="n">
        <v>0</v>
      </c>
      <c r="C15" s="5" t="n">
        <v>43</v>
      </c>
      <c r="D15" s="5" t="n">
        <v>0</v>
      </c>
    </row>
    <row r="16" spans="1:4">
      <c r="A16" s="4" t="s">
        <v>1005</v>
      </c>
    </row>
    <row r="17" spans="1:4">
      <c r="A17" s="3" t="s">
        <v>998</v>
      </c>
    </row>
    <row r="18" spans="1:4">
      <c r="A18" s="4" t="s">
        <v>1001</v>
      </c>
      <c r="B18" s="5" t="n">
        <v>2637</v>
      </c>
      <c r="C18" s="5" t="n">
        <v>364</v>
      </c>
      <c r="D18" s="5" t="n">
        <v>900</v>
      </c>
    </row>
    <row r="19" spans="1:4">
      <c r="A19" s="4" t="s">
        <v>1006</v>
      </c>
    </row>
    <row r="20" spans="1:4">
      <c r="A20" s="3" t="s">
        <v>998</v>
      </c>
    </row>
    <row r="21" spans="1:4">
      <c r="A21" s="4" t="s">
        <v>1001</v>
      </c>
      <c r="B21" s="6" t="n">
        <v>3129</v>
      </c>
      <c r="C21" s="6" t="n">
        <v>1750</v>
      </c>
      <c r="D21" s="6" t="n">
        <v>6038</v>
      </c>
    </row>
    <row r="22" spans="1:4">
      <c r="A22" s="4" t="s">
        <v>839</v>
      </c>
    </row>
    <row r="23" spans="1:4">
      <c r="A23" s="3" t="s">
        <v>998</v>
      </c>
    </row>
    <row r="24" spans="1:4">
      <c r="A24" s="4" t="s">
        <v>999</v>
      </c>
      <c r="B24" s="5" t="n">
        <v>53</v>
      </c>
      <c r="C24" s="5" t="n">
        <v>70</v>
      </c>
      <c r="D24" s="5" t="n">
        <v>77</v>
      </c>
    </row>
    <row r="25" spans="1:4">
      <c r="A25" s="4" t="s">
        <v>1000</v>
      </c>
      <c r="B25" s="6" t="n">
        <v>8549</v>
      </c>
      <c r="C25" s="6" t="n">
        <v>19712</v>
      </c>
      <c r="D25" s="6" t="n">
        <v>19347</v>
      </c>
    </row>
    <row r="26" spans="1:4">
      <c r="A26" s="4" t="s">
        <v>1001</v>
      </c>
      <c r="B26" s="5" t="n">
        <v>8343</v>
      </c>
      <c r="C26" s="5" t="n">
        <v>19712</v>
      </c>
      <c r="D26" s="5" t="n">
        <v>19347</v>
      </c>
    </row>
    <row r="27" spans="1:4">
      <c r="A27" s="4" t="s">
        <v>1007</v>
      </c>
    </row>
    <row r="28" spans="1:4">
      <c r="A28" s="3" t="s">
        <v>998</v>
      </c>
    </row>
    <row r="29" spans="1:4">
      <c r="A29" s="4" t="s">
        <v>1001</v>
      </c>
      <c r="B29" s="5" t="n">
        <v>3049</v>
      </c>
      <c r="C29" s="5" t="n">
        <v>14526</v>
      </c>
      <c r="D29" s="5" t="n">
        <v>12640</v>
      </c>
    </row>
    <row r="30" spans="1:4">
      <c r="A30" s="4" t="s">
        <v>1008</v>
      </c>
    </row>
    <row r="31" spans="1:4">
      <c r="A31" s="3" t="s">
        <v>998</v>
      </c>
    </row>
    <row r="32" spans="1:4">
      <c r="A32" s="4" t="s">
        <v>1001</v>
      </c>
      <c r="B32" s="5" t="n">
        <v>0</v>
      </c>
      <c r="C32" s="5" t="n">
        <v>3393</v>
      </c>
      <c r="D32" s="5" t="n">
        <v>450</v>
      </c>
    </row>
    <row r="33" spans="1:4">
      <c r="A33" s="4" t="s">
        <v>1009</v>
      </c>
    </row>
    <row r="34" spans="1:4">
      <c r="A34" s="3" t="s">
        <v>998</v>
      </c>
    </row>
    <row r="35" spans="1:4">
      <c r="A35" s="4" t="s">
        <v>1001</v>
      </c>
      <c r="B35" s="5" t="n">
        <v>0</v>
      </c>
      <c r="C35" s="5" t="n">
        <v>43</v>
      </c>
      <c r="D35" s="5" t="n">
        <v>0</v>
      </c>
    </row>
    <row r="36" spans="1:4">
      <c r="A36" s="4" t="s">
        <v>1010</v>
      </c>
    </row>
    <row r="37" spans="1:4">
      <c r="A37" s="3" t="s">
        <v>998</v>
      </c>
    </row>
    <row r="38" spans="1:4">
      <c r="A38" s="4" t="s">
        <v>1001</v>
      </c>
      <c r="B38" s="5" t="n">
        <v>2165</v>
      </c>
      <c r="C38" s="5" t="n">
        <v>0</v>
      </c>
      <c r="D38" s="5" t="n">
        <v>219</v>
      </c>
    </row>
    <row r="39" spans="1:4">
      <c r="A39" s="4" t="s">
        <v>1011</v>
      </c>
    </row>
    <row r="40" spans="1:4">
      <c r="A40" s="3" t="s">
        <v>998</v>
      </c>
    </row>
    <row r="41" spans="1:4">
      <c r="A41" s="4" t="s">
        <v>1001</v>
      </c>
      <c r="B41" s="6" t="n">
        <v>3129</v>
      </c>
      <c r="C41" s="6" t="n">
        <v>1750</v>
      </c>
      <c r="D41" s="6" t="n">
        <v>6038</v>
      </c>
    </row>
    <row r="42" spans="1:4">
      <c r="A42" s="4" t="s">
        <v>888</v>
      </c>
    </row>
    <row r="43" spans="1:4">
      <c r="A43" s="3" t="s">
        <v>998</v>
      </c>
    </row>
    <row r="44" spans="1:4">
      <c r="A44" s="4" t="s">
        <v>999</v>
      </c>
      <c r="B44" s="5" t="n">
        <v>36</v>
      </c>
      <c r="C44" s="5" t="n">
        <v>54</v>
      </c>
      <c r="D44" s="5" t="n">
        <v>53</v>
      </c>
    </row>
    <row r="45" spans="1:4">
      <c r="A45" s="4" t="s">
        <v>1000</v>
      </c>
      <c r="B45" s="6" t="n">
        <v>6416</v>
      </c>
      <c r="C45" s="6" t="n">
        <v>14853</v>
      </c>
      <c r="D45" s="6" t="n">
        <v>11446</v>
      </c>
    </row>
    <row r="46" spans="1:4">
      <c r="A46" s="4" t="s">
        <v>1001</v>
      </c>
      <c r="B46" s="5" t="n">
        <v>6311</v>
      </c>
      <c r="C46" s="5" t="n">
        <v>14853</v>
      </c>
      <c r="D46" s="5" t="n">
        <v>11446</v>
      </c>
    </row>
    <row r="47" spans="1:4">
      <c r="A47" s="4" t="s">
        <v>1012</v>
      </c>
    </row>
    <row r="48" spans="1:4">
      <c r="A48" s="3" t="s">
        <v>998</v>
      </c>
    </row>
    <row r="49" spans="1:4">
      <c r="A49" s="4" t="s">
        <v>1001</v>
      </c>
      <c r="B49" s="5" t="n">
        <v>2308</v>
      </c>
      <c r="C49" s="5" t="n">
        <v>11533</v>
      </c>
      <c r="D49" s="5" t="n">
        <v>6031</v>
      </c>
    </row>
    <row r="50" spans="1:4">
      <c r="A50" s="4" t="s">
        <v>1013</v>
      </c>
    </row>
    <row r="51" spans="1:4">
      <c r="A51" s="3" t="s">
        <v>998</v>
      </c>
    </row>
    <row r="52" spans="1:4">
      <c r="A52" s="4" t="s">
        <v>1001</v>
      </c>
      <c r="B52" s="5" t="n">
        <v>0</v>
      </c>
      <c r="C52" s="5" t="n">
        <v>1527</v>
      </c>
      <c r="D52" s="5" t="n">
        <v>0</v>
      </c>
    </row>
    <row r="53" spans="1:4">
      <c r="A53" s="4" t="s">
        <v>1014</v>
      </c>
    </row>
    <row r="54" spans="1:4">
      <c r="A54" s="3" t="s">
        <v>998</v>
      </c>
    </row>
    <row r="55" spans="1:4">
      <c r="A55" s="4" t="s">
        <v>1001</v>
      </c>
      <c r="B55" s="5" t="n">
        <v>0</v>
      </c>
      <c r="C55" s="5" t="n">
        <v>43</v>
      </c>
      <c r="D55" s="5" t="n">
        <v>0</v>
      </c>
    </row>
    <row r="56" spans="1:4">
      <c r="A56" s="4" t="s">
        <v>1015</v>
      </c>
    </row>
    <row r="57" spans="1:4">
      <c r="A57" s="3" t="s">
        <v>998</v>
      </c>
    </row>
    <row r="58" spans="1:4">
      <c r="A58" s="4" t="s">
        <v>1001</v>
      </c>
      <c r="B58" s="5" t="n">
        <v>1827</v>
      </c>
      <c r="C58" s="5" t="n">
        <v>0</v>
      </c>
      <c r="D58" s="5" t="n">
        <v>117</v>
      </c>
    </row>
    <row r="59" spans="1:4">
      <c r="A59" s="4" t="s">
        <v>1016</v>
      </c>
    </row>
    <row r="60" spans="1:4">
      <c r="A60" s="3" t="s">
        <v>998</v>
      </c>
    </row>
    <row r="61" spans="1:4">
      <c r="A61" s="4" t="s">
        <v>1001</v>
      </c>
      <c r="B61" s="6" t="n">
        <v>2176</v>
      </c>
      <c r="C61" s="6" t="n">
        <v>1750</v>
      </c>
      <c r="D61" s="6" t="n">
        <v>5298</v>
      </c>
    </row>
    <row r="62" spans="1:4">
      <c r="A62" s="4" t="s">
        <v>889</v>
      </c>
    </row>
    <row r="63" spans="1:4">
      <c r="A63" s="3" t="s">
        <v>998</v>
      </c>
    </row>
    <row r="64" spans="1:4">
      <c r="A64" s="4" t="s">
        <v>999</v>
      </c>
      <c r="B64" s="5" t="n">
        <v>16</v>
      </c>
      <c r="C64" s="5" t="n">
        <v>16</v>
      </c>
      <c r="D64" s="5" t="n">
        <v>21</v>
      </c>
    </row>
    <row r="65" spans="1:4">
      <c r="A65" s="4" t="s">
        <v>1000</v>
      </c>
      <c r="B65" s="6" t="n">
        <v>2097</v>
      </c>
      <c r="C65" s="6" t="n">
        <v>4859</v>
      </c>
      <c r="D65" s="6" t="n">
        <v>7196</v>
      </c>
    </row>
    <row r="66" spans="1:4">
      <c r="A66" s="4" t="s">
        <v>1001</v>
      </c>
      <c r="B66" s="5" t="n">
        <v>1997</v>
      </c>
      <c r="C66" s="5" t="n">
        <v>4859</v>
      </c>
      <c r="D66" s="5" t="n">
        <v>7196</v>
      </c>
    </row>
    <row r="67" spans="1:4">
      <c r="A67" s="4" t="s">
        <v>1017</v>
      </c>
    </row>
    <row r="68" spans="1:4">
      <c r="A68" s="3" t="s">
        <v>998</v>
      </c>
    </row>
    <row r="69" spans="1:4">
      <c r="A69" s="4" t="s">
        <v>1001</v>
      </c>
      <c r="B69" s="5" t="n">
        <v>706</v>
      </c>
      <c r="C69" s="5" t="n">
        <v>2993</v>
      </c>
      <c r="D69" s="5" t="n">
        <v>5904</v>
      </c>
    </row>
    <row r="70" spans="1:4">
      <c r="A70" s="4" t="s">
        <v>1018</v>
      </c>
    </row>
    <row r="71" spans="1:4">
      <c r="A71" s="3" t="s">
        <v>998</v>
      </c>
    </row>
    <row r="72" spans="1:4">
      <c r="A72" s="4" t="s">
        <v>1001</v>
      </c>
      <c r="B72" s="5" t="n">
        <v>0</v>
      </c>
      <c r="C72" s="5" t="n">
        <v>1866</v>
      </c>
      <c r="D72" s="5" t="n">
        <v>450</v>
      </c>
    </row>
    <row r="73" spans="1:4">
      <c r="A73" s="4" t="s">
        <v>1019</v>
      </c>
    </row>
    <row r="74" spans="1:4">
      <c r="A74" s="3" t="s">
        <v>998</v>
      </c>
    </row>
    <row r="75" spans="1:4">
      <c r="A75" s="4" t="s">
        <v>1001</v>
      </c>
      <c r="B75" s="5" t="n">
        <v>0</v>
      </c>
      <c r="C75" s="5" t="n">
        <v>0</v>
      </c>
      <c r="D75" s="5" t="n">
        <v>0</v>
      </c>
    </row>
    <row r="76" spans="1:4">
      <c r="A76" s="4" t="s">
        <v>1020</v>
      </c>
    </row>
    <row r="77" spans="1:4">
      <c r="A77" s="3" t="s">
        <v>998</v>
      </c>
    </row>
    <row r="78" spans="1:4">
      <c r="A78" s="4" t="s">
        <v>1001</v>
      </c>
      <c r="B78" s="5" t="n">
        <v>338</v>
      </c>
      <c r="C78" s="5" t="n">
        <v>0</v>
      </c>
      <c r="D78" s="5" t="n">
        <v>102</v>
      </c>
    </row>
    <row r="79" spans="1:4">
      <c r="A79" s="4" t="s">
        <v>1021</v>
      </c>
    </row>
    <row r="80" spans="1:4">
      <c r="A80" s="3" t="s">
        <v>998</v>
      </c>
    </row>
    <row r="81" spans="1:4">
      <c r="A81" s="4" t="s">
        <v>1001</v>
      </c>
      <c r="B81" s="6" t="n">
        <v>953</v>
      </c>
      <c r="C81" s="6" t="n">
        <v>0</v>
      </c>
      <c r="D81" s="6" t="n">
        <v>740</v>
      </c>
    </row>
    <row r="82" spans="1:4">
      <c r="A82" s="4" t="s">
        <v>890</v>
      </c>
    </row>
    <row r="83" spans="1:4">
      <c r="A83" s="3" t="s">
        <v>998</v>
      </c>
    </row>
    <row r="84" spans="1:4">
      <c r="A84" s="4" t="s">
        <v>999</v>
      </c>
      <c r="B84" s="5" t="n">
        <v>1</v>
      </c>
      <c r="D84" s="5" t="n">
        <v>3</v>
      </c>
    </row>
    <row r="85" spans="1:4">
      <c r="A85" s="4" t="s">
        <v>1000</v>
      </c>
      <c r="B85" s="6" t="n">
        <v>36</v>
      </c>
      <c r="D85" s="6" t="n">
        <v>705</v>
      </c>
    </row>
    <row r="86" spans="1:4">
      <c r="A86" s="4" t="s">
        <v>1001</v>
      </c>
      <c r="B86" s="5" t="n">
        <v>35</v>
      </c>
      <c r="D86" s="5" t="n">
        <v>705</v>
      </c>
    </row>
    <row r="87" spans="1:4">
      <c r="A87" s="4" t="s">
        <v>1022</v>
      </c>
    </row>
    <row r="88" spans="1:4">
      <c r="A88" s="3" t="s">
        <v>998</v>
      </c>
    </row>
    <row r="89" spans="1:4">
      <c r="A89" s="4" t="s">
        <v>1001</v>
      </c>
      <c r="B89" s="5" t="n">
        <v>35</v>
      </c>
      <c r="D89" s="5" t="n">
        <v>705</v>
      </c>
    </row>
    <row r="90" spans="1:4">
      <c r="A90" s="4" t="s">
        <v>1023</v>
      </c>
    </row>
    <row r="91" spans="1:4">
      <c r="A91" s="3" t="s">
        <v>998</v>
      </c>
    </row>
    <row r="92" spans="1:4">
      <c r="A92" s="4" t="s">
        <v>1001</v>
      </c>
      <c r="B92" s="5" t="n">
        <v>0</v>
      </c>
      <c r="D92" s="5" t="n">
        <v>0</v>
      </c>
    </row>
    <row r="93" spans="1:4">
      <c r="A93" s="4" t="s">
        <v>1024</v>
      </c>
    </row>
    <row r="94" spans="1:4">
      <c r="A94" s="3" t="s">
        <v>998</v>
      </c>
    </row>
    <row r="95" spans="1:4">
      <c r="A95" s="4" t="s">
        <v>1001</v>
      </c>
      <c r="B95" s="5" t="n">
        <v>0</v>
      </c>
      <c r="D95" s="5" t="n">
        <v>0</v>
      </c>
    </row>
    <row r="96" spans="1:4">
      <c r="A96" s="4" t="s">
        <v>1025</v>
      </c>
    </row>
    <row r="97" spans="1:4">
      <c r="A97" s="3" t="s">
        <v>998</v>
      </c>
    </row>
    <row r="98" spans="1:4">
      <c r="A98" s="4" t="s">
        <v>1001</v>
      </c>
      <c r="B98" s="5" t="n">
        <v>0</v>
      </c>
      <c r="D98" s="5" t="n">
        <v>0</v>
      </c>
    </row>
    <row r="99" spans="1:4">
      <c r="A99" s="4" t="s">
        <v>1026</v>
      </c>
    </row>
    <row r="100" spans="1:4">
      <c r="A100" s="3" t="s">
        <v>998</v>
      </c>
    </row>
    <row r="101" spans="1:4">
      <c r="A101" s="4" t="s">
        <v>1001</v>
      </c>
      <c r="B101" s="6" t="n">
        <v>0</v>
      </c>
      <c r="D101" s="6" t="n">
        <v>0</v>
      </c>
    </row>
    <row r="102" spans="1:4">
      <c r="A102" s="4" t="s">
        <v>855</v>
      </c>
    </row>
    <row r="103" spans="1:4">
      <c r="A103" s="3" t="s">
        <v>998</v>
      </c>
    </row>
    <row r="104" spans="1:4">
      <c r="A104" s="4" t="s">
        <v>999</v>
      </c>
      <c r="B104" s="5" t="n">
        <v>59</v>
      </c>
      <c r="C104" s="5" t="n">
        <v>28</v>
      </c>
      <c r="D104" s="5" t="n">
        <v>65</v>
      </c>
    </row>
    <row r="105" spans="1:4">
      <c r="A105" s="4" t="s">
        <v>1000</v>
      </c>
      <c r="B105" s="6" t="n">
        <v>1508</v>
      </c>
      <c r="C105" s="6" t="n">
        <v>1107</v>
      </c>
      <c r="D105" s="6" t="n">
        <v>3249</v>
      </c>
    </row>
    <row r="106" spans="1:4">
      <c r="A106" s="4" t="s">
        <v>1001</v>
      </c>
      <c r="B106" s="5" t="n">
        <v>1313</v>
      </c>
      <c r="C106" s="5" t="n">
        <v>1107</v>
      </c>
      <c r="D106" s="5" t="n">
        <v>3247</v>
      </c>
    </row>
    <row r="107" spans="1:4">
      <c r="A107" s="4" t="s">
        <v>1027</v>
      </c>
    </row>
    <row r="108" spans="1:4">
      <c r="A108" s="3" t="s">
        <v>998</v>
      </c>
    </row>
    <row r="109" spans="1:4">
      <c r="A109" s="4" t="s">
        <v>1001</v>
      </c>
      <c r="B109" s="5" t="n">
        <v>804</v>
      </c>
      <c r="C109" s="5" t="n">
        <v>743</v>
      </c>
      <c r="D109" s="5" t="n">
        <v>2566</v>
      </c>
    </row>
    <row r="110" spans="1:4">
      <c r="A110" s="4" t="s">
        <v>1028</v>
      </c>
    </row>
    <row r="111" spans="1:4">
      <c r="A111" s="3" t="s">
        <v>998</v>
      </c>
    </row>
    <row r="112" spans="1:4">
      <c r="A112" s="4" t="s">
        <v>1001</v>
      </c>
      <c r="B112" s="5" t="n">
        <v>37</v>
      </c>
      <c r="C112" s="5" t="n">
        <v>0</v>
      </c>
      <c r="D112" s="5" t="n">
        <v>0</v>
      </c>
    </row>
    <row r="113" spans="1:4">
      <c r="A113" s="4" t="s">
        <v>1029</v>
      </c>
    </row>
    <row r="114" spans="1:4">
      <c r="A114" s="3" t="s">
        <v>998</v>
      </c>
    </row>
    <row r="115" spans="1:4">
      <c r="A115" s="4" t="s">
        <v>1001</v>
      </c>
      <c r="B115" s="5" t="n">
        <v>0</v>
      </c>
      <c r="C115" s="5" t="n">
        <v>0</v>
      </c>
      <c r="D115" s="5" t="n">
        <v>0</v>
      </c>
    </row>
    <row r="116" spans="1:4">
      <c r="A116" s="4" t="s">
        <v>1030</v>
      </c>
    </row>
    <row r="117" spans="1:4">
      <c r="A117" s="3" t="s">
        <v>998</v>
      </c>
    </row>
    <row r="118" spans="1:4">
      <c r="A118" s="4" t="s">
        <v>1001</v>
      </c>
      <c r="B118" s="5" t="n">
        <v>472</v>
      </c>
      <c r="C118" s="5" t="n">
        <v>364</v>
      </c>
      <c r="D118" s="5" t="n">
        <v>681</v>
      </c>
    </row>
    <row r="119" spans="1:4">
      <c r="A119" s="4" t="s">
        <v>1031</v>
      </c>
    </row>
    <row r="120" spans="1:4">
      <c r="A120" s="3" t="s">
        <v>998</v>
      </c>
    </row>
    <row r="121" spans="1:4">
      <c r="A121" s="4" t="s">
        <v>1001</v>
      </c>
      <c r="B121" s="6" t="n">
        <v>0</v>
      </c>
      <c r="C121" s="6" t="n">
        <v>0</v>
      </c>
      <c r="D121" s="6" t="n">
        <v>0</v>
      </c>
    </row>
    <row r="122" spans="1:4">
      <c r="A122" s="4" t="s">
        <v>891</v>
      </c>
    </row>
    <row r="123" spans="1:4">
      <c r="A123" s="3" t="s">
        <v>998</v>
      </c>
    </row>
    <row r="124" spans="1:4">
      <c r="A124" s="4" t="s">
        <v>999</v>
      </c>
      <c r="B124" s="5" t="n">
        <v>11</v>
      </c>
      <c r="C124" s="5" t="n">
        <v>4</v>
      </c>
      <c r="D124" s="5" t="n">
        <v>20</v>
      </c>
    </row>
    <row r="125" spans="1:4">
      <c r="A125" s="4" t="s">
        <v>1000</v>
      </c>
      <c r="B125" s="6" t="n">
        <v>763</v>
      </c>
      <c r="C125" s="6" t="n">
        <v>477</v>
      </c>
      <c r="D125" s="6" t="n">
        <v>1881</v>
      </c>
    </row>
    <row r="126" spans="1:4">
      <c r="A126" s="4" t="s">
        <v>1001</v>
      </c>
      <c r="B126" s="5" t="n">
        <v>680</v>
      </c>
      <c r="C126" s="5" t="n">
        <v>477</v>
      </c>
      <c r="D126" s="5" t="n">
        <v>1881</v>
      </c>
    </row>
    <row r="127" spans="1:4">
      <c r="A127" s="4" t="s">
        <v>1032</v>
      </c>
    </row>
    <row r="128" spans="1:4">
      <c r="A128" s="3" t="s">
        <v>998</v>
      </c>
    </row>
    <row r="129" spans="1:4">
      <c r="A129" s="4" t="s">
        <v>1001</v>
      </c>
      <c r="B129" s="5" t="n">
        <v>297</v>
      </c>
      <c r="C129" s="5" t="n">
        <v>477</v>
      </c>
      <c r="D129" s="5" t="n">
        <v>1246</v>
      </c>
    </row>
    <row r="130" spans="1:4">
      <c r="A130" s="4" t="s">
        <v>1033</v>
      </c>
    </row>
    <row r="131" spans="1:4">
      <c r="A131" s="3" t="s">
        <v>998</v>
      </c>
    </row>
    <row r="132" spans="1:4">
      <c r="A132" s="4" t="s">
        <v>1001</v>
      </c>
      <c r="B132" s="5" t="n">
        <v>0</v>
      </c>
      <c r="C132" s="5" t="n">
        <v>0</v>
      </c>
      <c r="D132" s="5" t="n">
        <v>0</v>
      </c>
    </row>
    <row r="133" spans="1:4">
      <c r="A133" s="4" t="s">
        <v>1034</v>
      </c>
    </row>
    <row r="134" spans="1:4">
      <c r="A134" s="3" t="s">
        <v>998</v>
      </c>
    </row>
    <row r="135" spans="1:4">
      <c r="A135" s="4" t="s">
        <v>1001</v>
      </c>
      <c r="B135" s="5" t="n">
        <v>0</v>
      </c>
      <c r="C135" s="5" t="n">
        <v>0</v>
      </c>
      <c r="D135" s="5" t="n">
        <v>0</v>
      </c>
    </row>
    <row r="136" spans="1:4">
      <c r="A136" s="4" t="s">
        <v>1035</v>
      </c>
    </row>
    <row r="137" spans="1:4">
      <c r="A137" s="3" t="s">
        <v>998</v>
      </c>
    </row>
    <row r="138" spans="1:4">
      <c r="A138" s="4" t="s">
        <v>1001</v>
      </c>
      <c r="B138" s="5" t="n">
        <v>383</v>
      </c>
      <c r="C138" s="5" t="n">
        <v>0</v>
      </c>
      <c r="D138" s="5" t="n">
        <v>635</v>
      </c>
    </row>
    <row r="139" spans="1:4">
      <c r="A139" s="4" t="s">
        <v>1036</v>
      </c>
    </row>
    <row r="140" spans="1:4">
      <c r="A140" s="3" t="s">
        <v>998</v>
      </c>
    </row>
    <row r="141" spans="1:4">
      <c r="A141" s="4" t="s">
        <v>1001</v>
      </c>
      <c r="B141" s="6" t="n">
        <v>0</v>
      </c>
      <c r="C141" s="6" t="n">
        <v>0</v>
      </c>
      <c r="D141" s="6" t="n">
        <v>0</v>
      </c>
    </row>
    <row r="142" spans="1:4">
      <c r="A142" s="4" t="s">
        <v>892</v>
      </c>
    </row>
    <row r="143" spans="1:4">
      <c r="A143" s="3" t="s">
        <v>998</v>
      </c>
    </row>
    <row r="144" spans="1:4">
      <c r="A144" s="4" t="s">
        <v>999</v>
      </c>
      <c r="B144" s="5" t="n">
        <v>34</v>
      </c>
      <c r="C144" s="5" t="n">
        <v>14</v>
      </c>
      <c r="D144" s="5" t="n">
        <v>19</v>
      </c>
    </row>
    <row r="145" spans="1:4">
      <c r="A145" s="4" t="s">
        <v>1000</v>
      </c>
      <c r="B145" s="6" t="n">
        <v>208</v>
      </c>
      <c r="C145" s="6" t="n">
        <v>87</v>
      </c>
      <c r="D145" s="6" t="n">
        <v>210</v>
      </c>
    </row>
    <row r="146" spans="1:4">
      <c r="A146" s="4" t="s">
        <v>1001</v>
      </c>
      <c r="B146" s="5" t="n">
        <v>192</v>
      </c>
      <c r="C146" s="5" t="n">
        <v>87</v>
      </c>
      <c r="D146" s="5" t="n">
        <v>210</v>
      </c>
    </row>
    <row r="147" spans="1:4">
      <c r="A147" s="4" t="s">
        <v>1037</v>
      </c>
    </row>
    <row r="148" spans="1:4">
      <c r="A148" s="3" t="s">
        <v>998</v>
      </c>
    </row>
    <row r="149" spans="1:4">
      <c r="A149" s="4" t="s">
        <v>1001</v>
      </c>
      <c r="B149" s="5" t="n">
        <v>118</v>
      </c>
      <c r="C149" s="5" t="n">
        <v>87</v>
      </c>
      <c r="D149" s="5" t="n">
        <v>210</v>
      </c>
    </row>
    <row r="150" spans="1:4">
      <c r="A150" s="4" t="s">
        <v>1038</v>
      </c>
    </row>
    <row r="151" spans="1:4">
      <c r="A151" s="3" t="s">
        <v>998</v>
      </c>
    </row>
    <row r="152" spans="1:4">
      <c r="A152" s="4" t="s">
        <v>1001</v>
      </c>
      <c r="B152" s="5" t="n">
        <v>37</v>
      </c>
      <c r="C152" s="5" t="n">
        <v>0</v>
      </c>
      <c r="D152" s="5" t="n">
        <v>0</v>
      </c>
    </row>
    <row r="153" spans="1:4">
      <c r="A153" s="4" t="s">
        <v>1039</v>
      </c>
    </row>
    <row r="154" spans="1:4">
      <c r="A154" s="3" t="s">
        <v>998</v>
      </c>
    </row>
    <row r="155" spans="1:4">
      <c r="A155" s="4" t="s">
        <v>1001</v>
      </c>
      <c r="B155" s="5" t="n">
        <v>0</v>
      </c>
      <c r="C155" s="5" t="n">
        <v>0</v>
      </c>
      <c r="D155" s="5" t="n">
        <v>0</v>
      </c>
    </row>
    <row r="156" spans="1:4">
      <c r="A156" s="4" t="s">
        <v>1040</v>
      </c>
    </row>
    <row r="157" spans="1:4">
      <c r="A157" s="3" t="s">
        <v>998</v>
      </c>
    </row>
    <row r="158" spans="1:4">
      <c r="A158" s="4" t="s">
        <v>1001</v>
      </c>
      <c r="B158" s="5" t="n">
        <v>37</v>
      </c>
      <c r="C158" s="5" t="n">
        <v>0</v>
      </c>
      <c r="D158" s="5" t="n">
        <v>0</v>
      </c>
    </row>
    <row r="159" spans="1:4">
      <c r="A159" s="4" t="s">
        <v>1041</v>
      </c>
    </row>
    <row r="160" spans="1:4">
      <c r="A160" s="3" t="s">
        <v>998</v>
      </c>
    </row>
    <row r="161" spans="1:4">
      <c r="A161" s="4" t="s">
        <v>1001</v>
      </c>
      <c r="B161" s="6" t="n">
        <v>0</v>
      </c>
      <c r="C161" s="6" t="n">
        <v>0</v>
      </c>
      <c r="D161" s="6" t="n">
        <v>0</v>
      </c>
    </row>
    <row r="162" spans="1:4">
      <c r="A162" s="4" t="s">
        <v>893</v>
      </c>
    </row>
    <row r="163" spans="1:4">
      <c r="A163" s="3" t="s">
        <v>998</v>
      </c>
    </row>
    <row r="164" spans="1:4">
      <c r="A164" s="4" t="s">
        <v>999</v>
      </c>
      <c r="B164" s="5" t="n">
        <v>14</v>
      </c>
      <c r="C164" s="5" t="n">
        <v>10</v>
      </c>
      <c r="D164" s="5" t="n">
        <v>26</v>
      </c>
    </row>
    <row r="165" spans="1:4">
      <c r="A165" s="4" t="s">
        <v>1000</v>
      </c>
      <c r="B165" s="6" t="n">
        <v>537</v>
      </c>
      <c r="C165" s="6" t="n">
        <v>543</v>
      </c>
      <c r="D165" s="6" t="n">
        <v>1158</v>
      </c>
    </row>
    <row r="166" spans="1:4">
      <c r="A166" s="4" t="s">
        <v>1001</v>
      </c>
      <c r="B166" s="5" t="n">
        <v>441</v>
      </c>
      <c r="C166" s="5" t="n">
        <v>543</v>
      </c>
      <c r="D166" s="5" t="n">
        <v>1156</v>
      </c>
    </row>
    <row r="167" spans="1:4">
      <c r="A167" s="4" t="s">
        <v>1042</v>
      </c>
    </row>
    <row r="168" spans="1:4">
      <c r="A168" s="3" t="s">
        <v>998</v>
      </c>
    </row>
    <row r="169" spans="1:4">
      <c r="A169" s="4" t="s">
        <v>1001</v>
      </c>
      <c r="B169" s="5" t="n">
        <v>389</v>
      </c>
      <c r="C169" s="5" t="n">
        <v>179</v>
      </c>
      <c r="D169" s="5" t="n">
        <v>1110</v>
      </c>
    </row>
    <row r="170" spans="1:4">
      <c r="A170" s="4" t="s">
        <v>1043</v>
      </c>
    </row>
    <row r="171" spans="1:4">
      <c r="A171" s="3" t="s">
        <v>998</v>
      </c>
    </row>
    <row r="172" spans="1:4">
      <c r="A172" s="4" t="s">
        <v>1001</v>
      </c>
      <c r="B172" s="5" t="n">
        <v>0</v>
      </c>
      <c r="C172" s="5" t="n">
        <v>0</v>
      </c>
      <c r="D172" s="5" t="n">
        <v>0</v>
      </c>
    </row>
    <row r="173" spans="1:4">
      <c r="A173" s="4" t="s">
        <v>1044</v>
      </c>
    </row>
    <row r="174" spans="1:4">
      <c r="A174" s="3" t="s">
        <v>998</v>
      </c>
    </row>
    <row r="175" spans="1:4">
      <c r="A175" s="4" t="s">
        <v>1001</v>
      </c>
      <c r="B175" s="5" t="n">
        <v>0</v>
      </c>
      <c r="C175" s="5" t="n">
        <v>0</v>
      </c>
      <c r="D175" s="5" t="n">
        <v>0</v>
      </c>
    </row>
    <row r="176" spans="1:4">
      <c r="A176" s="4" t="s">
        <v>1045</v>
      </c>
    </row>
    <row r="177" spans="1:4">
      <c r="A177" s="3" t="s">
        <v>998</v>
      </c>
    </row>
    <row r="178" spans="1:4">
      <c r="A178" s="4" t="s">
        <v>1001</v>
      </c>
      <c r="B178" s="5" t="n">
        <v>52</v>
      </c>
      <c r="C178" s="5" t="n">
        <v>364</v>
      </c>
      <c r="D178" s="5" t="n">
        <v>46</v>
      </c>
    </row>
    <row r="179" spans="1:4">
      <c r="A179" s="4" t="s">
        <v>1046</v>
      </c>
    </row>
    <row r="180" spans="1:4">
      <c r="A180" s="3" t="s">
        <v>998</v>
      </c>
    </row>
    <row r="181" spans="1:4">
      <c r="A181" s="4" t="s">
        <v>1001</v>
      </c>
      <c r="B181" s="6" t="n">
        <v>0</v>
      </c>
      <c r="C181" s="6" t="n">
        <v>0</v>
      </c>
      <c r="D18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47</v>
      </c>
      <c r="B1" s="2" t="s">
        <v>2</v>
      </c>
      <c r="C1" s="2" t="s">
        <v>30</v>
      </c>
    </row>
    <row r="2" spans="1:3">
      <c r="A2" s="3" t="s">
        <v>998</v>
      </c>
    </row>
    <row r="3" spans="1:3">
      <c r="A3" s="4" t="s">
        <v>1048</v>
      </c>
      <c r="B3" s="6" t="n">
        <v>77888</v>
      </c>
      <c r="C3" s="6" t="n">
        <v>93066</v>
      </c>
    </row>
    <row r="4" spans="1:3">
      <c r="A4" s="4" t="s">
        <v>839</v>
      </c>
    </row>
    <row r="5" spans="1:3">
      <c r="A5" s="3" t="s">
        <v>998</v>
      </c>
    </row>
    <row r="6" spans="1:3">
      <c r="A6" s="4" t="s">
        <v>1048</v>
      </c>
      <c r="B6" s="5" t="n">
        <v>58842</v>
      </c>
      <c r="C6" s="5" t="n">
        <v>70785</v>
      </c>
    </row>
    <row r="7" spans="1:3">
      <c r="A7" s="4" t="s">
        <v>855</v>
      </c>
    </row>
    <row r="8" spans="1:3">
      <c r="A8" s="3" t="s">
        <v>998</v>
      </c>
    </row>
    <row r="9" spans="1:3">
      <c r="A9" s="4" t="s">
        <v>1048</v>
      </c>
      <c r="B9" s="5" t="n">
        <v>19046</v>
      </c>
      <c r="C9" s="5" t="n">
        <v>22281</v>
      </c>
    </row>
    <row r="10" spans="1:3">
      <c r="A10" s="4" t="s">
        <v>1049</v>
      </c>
    </row>
    <row r="11" spans="1:3">
      <c r="A11" s="3" t="s">
        <v>998</v>
      </c>
    </row>
    <row r="12" spans="1:3">
      <c r="A12" s="4" t="s">
        <v>1048</v>
      </c>
      <c r="B12" s="5" t="n">
        <v>48782</v>
      </c>
      <c r="C12" s="5" t="n">
        <v>62535</v>
      </c>
    </row>
    <row r="13" spans="1:3">
      <c r="A13" s="4" t="s">
        <v>1050</v>
      </c>
    </row>
    <row r="14" spans="1:3">
      <c r="A14" s="3" t="s">
        <v>998</v>
      </c>
    </row>
    <row r="15" spans="1:3">
      <c r="A15" s="4" t="s">
        <v>1048</v>
      </c>
      <c r="B15" s="5" t="n">
        <v>34484</v>
      </c>
      <c r="C15" s="5" t="n">
        <v>45388</v>
      </c>
    </row>
    <row r="16" spans="1:3">
      <c r="A16" s="4" t="s">
        <v>1051</v>
      </c>
    </row>
    <row r="17" spans="1:3">
      <c r="A17" s="3" t="s">
        <v>998</v>
      </c>
    </row>
    <row r="18" spans="1:3">
      <c r="A18" s="4" t="s">
        <v>1048</v>
      </c>
      <c r="B18" s="5" t="n">
        <v>14298</v>
      </c>
      <c r="C18" s="5" t="n">
        <v>17147</v>
      </c>
    </row>
    <row r="19" spans="1:3">
      <c r="A19" s="4" t="s">
        <v>1052</v>
      </c>
    </row>
    <row r="20" spans="1:3">
      <c r="A20" s="3" t="s">
        <v>998</v>
      </c>
    </row>
    <row r="21" spans="1:3">
      <c r="A21" s="4" t="s">
        <v>1048</v>
      </c>
      <c r="B21" s="5" t="n">
        <v>29106</v>
      </c>
      <c r="C21" s="5" t="n">
        <v>30531</v>
      </c>
    </row>
    <row r="22" spans="1:3">
      <c r="A22" s="4" t="s">
        <v>1053</v>
      </c>
    </row>
    <row r="23" spans="1:3">
      <c r="A23" s="3" t="s">
        <v>998</v>
      </c>
    </row>
    <row r="24" spans="1:3">
      <c r="A24" s="4" t="s">
        <v>1048</v>
      </c>
      <c r="B24" s="5" t="n">
        <v>24358</v>
      </c>
      <c r="C24" s="5" t="n">
        <v>25397</v>
      </c>
    </row>
    <row r="25" spans="1:3">
      <c r="A25" s="4" t="s">
        <v>1054</v>
      </c>
    </row>
    <row r="26" spans="1:3">
      <c r="A26" s="3" t="s">
        <v>998</v>
      </c>
    </row>
    <row r="27" spans="1:3">
      <c r="A27" s="4" t="s">
        <v>1048</v>
      </c>
      <c r="B27" s="6" t="n">
        <v>4748</v>
      </c>
      <c r="C27" s="6" t="n">
        <v>51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55</v>
      </c>
      <c r="B1" s="2" t="s">
        <v>1</v>
      </c>
    </row>
    <row r="2" spans="1:4">
      <c r="B2" s="2" t="s">
        <v>995</v>
      </c>
      <c r="C2" s="2" t="s">
        <v>996</v>
      </c>
      <c r="D2" s="2" t="s">
        <v>997</v>
      </c>
    </row>
    <row r="3" spans="1:4">
      <c r="A3" s="3" t="s">
        <v>400</v>
      </c>
    </row>
    <row r="4" spans="1:4">
      <c r="A4" s="4" t="s">
        <v>1056</v>
      </c>
      <c r="B4" s="5" t="n">
        <v>22</v>
      </c>
      <c r="C4" s="5" t="n">
        <v>16</v>
      </c>
      <c r="D4" s="5" t="n">
        <v>9</v>
      </c>
    </row>
    <row r="5" spans="1:4">
      <c r="A5" s="4" t="s">
        <v>1057</v>
      </c>
      <c r="B5" s="6" t="n">
        <v>2051</v>
      </c>
      <c r="C5" s="6" t="n">
        <v>1980</v>
      </c>
      <c r="D5" s="6" t="n">
        <v>2287</v>
      </c>
    </row>
    <row r="6" spans="1:4">
      <c r="A6" s="4" t="s">
        <v>839</v>
      </c>
    </row>
    <row r="7" spans="1:4">
      <c r="A7" s="3" t="s">
        <v>400</v>
      </c>
    </row>
    <row r="8" spans="1:4">
      <c r="A8" s="4" t="s">
        <v>1056</v>
      </c>
      <c r="B8" s="5" t="n">
        <v>5</v>
      </c>
      <c r="C8" s="5" t="n">
        <v>2</v>
      </c>
      <c r="D8" s="5" t="n">
        <v>6</v>
      </c>
    </row>
    <row r="9" spans="1:4">
      <c r="A9" s="4" t="s">
        <v>1057</v>
      </c>
      <c r="B9" s="6" t="n">
        <v>1617</v>
      </c>
      <c r="C9" s="6" t="n">
        <v>1721</v>
      </c>
      <c r="D9" s="6" t="n">
        <v>2222</v>
      </c>
    </row>
    <row r="10" spans="1:4">
      <c r="A10" s="4" t="s">
        <v>855</v>
      </c>
    </row>
    <row r="11" spans="1:4">
      <c r="A11" s="3" t="s">
        <v>400</v>
      </c>
    </row>
    <row r="12" spans="1:4">
      <c r="A12" s="4" t="s">
        <v>1056</v>
      </c>
      <c r="B12" s="5" t="n">
        <v>17</v>
      </c>
      <c r="C12" s="5" t="n">
        <v>14</v>
      </c>
      <c r="D12" s="5" t="n">
        <v>3</v>
      </c>
    </row>
    <row r="13" spans="1:4">
      <c r="A13" s="4" t="s">
        <v>1057</v>
      </c>
      <c r="B13" s="6" t="n">
        <v>434</v>
      </c>
      <c r="C13" s="6" t="n">
        <v>259</v>
      </c>
      <c r="D13" s="6" t="n">
        <v>65</v>
      </c>
    </row>
    <row r="14" spans="1:4">
      <c r="A14" s="4" t="s">
        <v>851</v>
      </c>
    </row>
    <row r="15" spans="1:4">
      <c r="A15" s="3" t="s">
        <v>400</v>
      </c>
    </row>
    <row r="16" spans="1:4">
      <c r="A16" s="4" t="s">
        <v>1056</v>
      </c>
      <c r="B16" s="5" t="n">
        <v>5</v>
      </c>
      <c r="C16" s="5" t="n">
        <v>0</v>
      </c>
      <c r="D16" s="5" t="n">
        <v>1</v>
      </c>
    </row>
    <row r="17" spans="1:4">
      <c r="A17" s="4" t="s">
        <v>1057</v>
      </c>
      <c r="B17" s="6" t="n">
        <v>1617</v>
      </c>
      <c r="C17" s="6" t="n">
        <v>0</v>
      </c>
      <c r="D17" s="6" t="n">
        <v>1206</v>
      </c>
    </row>
    <row r="18" spans="1:4">
      <c r="A18" s="4" t="s">
        <v>1058</v>
      </c>
    </row>
    <row r="19" spans="1:4">
      <c r="A19" s="3" t="s">
        <v>400</v>
      </c>
    </row>
    <row r="20" spans="1:4">
      <c r="A20" s="4" t="s">
        <v>1056</v>
      </c>
      <c r="B20" s="5" t="n">
        <v>0</v>
      </c>
      <c r="C20" s="5" t="n">
        <v>2</v>
      </c>
      <c r="D20" s="5" t="n">
        <v>5</v>
      </c>
    </row>
    <row r="21" spans="1:4">
      <c r="A21" s="4" t="s">
        <v>1057</v>
      </c>
      <c r="B21" s="6" t="n">
        <v>0</v>
      </c>
      <c r="C21" s="6" t="n">
        <v>1721</v>
      </c>
      <c r="D21" s="6" t="n">
        <v>10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9</v>
      </c>
      <c r="B1" s="2" t="s">
        <v>1</v>
      </c>
    </row>
    <row r="2" spans="1:6">
      <c r="B2" s="2" t="s">
        <v>2</v>
      </c>
      <c r="C2" s="2" t="s">
        <v>30</v>
      </c>
      <c r="D2" s="2" t="s">
        <v>78</v>
      </c>
      <c r="E2" s="2" t="s">
        <v>2</v>
      </c>
      <c r="F2" s="2" t="s">
        <v>30</v>
      </c>
    </row>
    <row r="3" spans="1:6">
      <c r="A3" s="3" t="s">
        <v>402</v>
      </c>
    </row>
    <row r="4" spans="1:6">
      <c r="A4" s="4" t="s">
        <v>1060</v>
      </c>
      <c r="B4" s="6" t="n">
        <v>78268</v>
      </c>
      <c r="C4" s="6" t="n">
        <v>73328</v>
      </c>
      <c r="D4" s="6" t="n">
        <v>75683</v>
      </c>
    </row>
    <row r="5" spans="1:6">
      <c r="A5" s="4" t="s">
        <v>1061</v>
      </c>
      <c r="B5" s="5" t="n">
        <v>23300</v>
      </c>
      <c r="C5" s="5" t="n">
        <v>14875</v>
      </c>
      <c r="D5" s="5" t="n">
        <v>6500</v>
      </c>
    </row>
    <row r="6" spans="1:6">
      <c r="A6" s="4" t="s">
        <v>1062</v>
      </c>
      <c r="B6" s="5" t="n">
        <v>-16867</v>
      </c>
      <c r="C6" s="5" t="n">
        <v>-15302</v>
      </c>
      <c r="D6" s="5" t="n">
        <v>-13501</v>
      </c>
    </row>
    <row r="7" spans="1:6">
      <c r="A7" s="4" t="s">
        <v>1063</v>
      </c>
      <c r="B7" s="5" t="n">
        <v>7186</v>
      </c>
      <c r="C7" s="5" t="n">
        <v>5367</v>
      </c>
      <c r="D7" s="5" t="n">
        <v>4646</v>
      </c>
    </row>
    <row r="8" spans="1:6">
      <c r="A8" s="4" t="s">
        <v>1064</v>
      </c>
      <c r="B8" s="5" t="n">
        <v>91887</v>
      </c>
      <c r="C8" s="5" t="n">
        <v>78268</v>
      </c>
      <c r="D8" s="5" t="n">
        <v>73328</v>
      </c>
    </row>
    <row r="9" spans="1:6">
      <c r="A9" s="3" t="s">
        <v>41</v>
      </c>
    </row>
    <row r="10" spans="1:6">
      <c r="A10" s="4" t="s">
        <v>1065</v>
      </c>
      <c r="E10" s="6" t="n">
        <v>8002</v>
      </c>
      <c r="F10" s="6" t="n">
        <v>9392</v>
      </c>
    </row>
    <row r="11" spans="1:6">
      <c r="A11" s="4" t="s">
        <v>1066</v>
      </c>
      <c r="E11" s="5" t="n">
        <v>83885</v>
      </c>
      <c r="F11" s="5" t="n">
        <v>68876</v>
      </c>
    </row>
    <row r="12" spans="1:6">
      <c r="A12" s="4" t="s">
        <v>136</v>
      </c>
      <c r="B12" s="5" t="n">
        <v>78268</v>
      </c>
      <c r="C12" s="5" t="n">
        <v>73328</v>
      </c>
      <c r="D12" s="5" t="n">
        <v>75683</v>
      </c>
      <c r="E12" s="5" t="n">
        <v>91887</v>
      </c>
      <c r="F12" s="5" t="n">
        <v>78268</v>
      </c>
    </row>
    <row r="13" spans="1:6">
      <c r="A13" s="4" t="s">
        <v>1067</v>
      </c>
      <c r="E13" s="5" t="n">
        <v>111877</v>
      </c>
      <c r="F13" s="5" t="n">
        <v>106869</v>
      </c>
    </row>
    <row r="14" spans="1:6">
      <c r="A14" s="4" t="s">
        <v>1068</v>
      </c>
      <c r="E14" s="5" t="n">
        <v>9635552</v>
      </c>
      <c r="F14" s="5" t="n">
        <v>7351532</v>
      </c>
    </row>
    <row r="15" spans="1:6">
      <c r="A15" s="4" t="s">
        <v>960</v>
      </c>
      <c r="E15" s="5" t="n">
        <v>14155267</v>
      </c>
      <c r="F15" s="5" t="n">
        <v>12990779</v>
      </c>
    </row>
    <row r="16" spans="1:6">
      <c r="A16" s="4" t="s">
        <v>839</v>
      </c>
    </row>
    <row r="17" spans="1:6">
      <c r="A17" s="3" t="s">
        <v>402</v>
      </c>
    </row>
    <row r="18" spans="1:6">
      <c r="A18" s="4" t="s">
        <v>1060</v>
      </c>
      <c r="B18" s="5" t="n">
        <v>51201</v>
      </c>
      <c r="C18" s="5" t="n">
        <v>47234</v>
      </c>
      <c r="D18" s="5" t="n">
        <v>44156</v>
      </c>
    </row>
    <row r="19" spans="1:6">
      <c r="A19" s="4" t="s">
        <v>1061</v>
      </c>
      <c r="B19" s="5" t="n">
        <v>19007</v>
      </c>
      <c r="C19" s="5" t="n">
        <v>9788</v>
      </c>
      <c r="D19" s="5" t="n">
        <v>7275</v>
      </c>
    </row>
    <row r="20" spans="1:6">
      <c r="A20" s="4" t="s">
        <v>1062</v>
      </c>
      <c r="B20" s="5" t="n">
        <v>-8570</v>
      </c>
      <c r="C20" s="5" t="n">
        <v>-8906</v>
      </c>
      <c r="D20" s="5" t="n">
        <v>-6385</v>
      </c>
    </row>
    <row r="21" spans="1:6">
      <c r="A21" s="4" t="s">
        <v>1063</v>
      </c>
      <c r="B21" s="5" t="n">
        <v>4495</v>
      </c>
      <c r="C21" s="5" t="n">
        <v>3085</v>
      </c>
      <c r="D21" s="5" t="n">
        <v>2188</v>
      </c>
    </row>
    <row r="22" spans="1:6">
      <c r="A22" s="4" t="s">
        <v>1064</v>
      </c>
      <c r="B22" s="5" t="n">
        <v>66133</v>
      </c>
      <c r="C22" s="5" t="n">
        <v>51201</v>
      </c>
      <c r="D22" s="5" t="n">
        <v>47234</v>
      </c>
    </row>
    <row r="23" spans="1:6">
      <c r="A23" s="3" t="s">
        <v>41</v>
      </c>
    </row>
    <row r="24" spans="1:6">
      <c r="A24" s="4" t="s">
        <v>1065</v>
      </c>
      <c r="E24" s="5" t="n">
        <v>5537</v>
      </c>
      <c r="F24" s="5" t="n">
        <v>5234</v>
      </c>
    </row>
    <row r="25" spans="1:6">
      <c r="A25" s="4" t="s">
        <v>1066</v>
      </c>
      <c r="E25" s="5" t="n">
        <v>60596</v>
      </c>
      <c r="F25" s="5" t="n">
        <v>45967</v>
      </c>
    </row>
    <row r="26" spans="1:6">
      <c r="A26" s="4" t="s">
        <v>136</v>
      </c>
      <c r="B26" s="5" t="n">
        <v>51201</v>
      </c>
      <c r="C26" s="5" t="n">
        <v>47234</v>
      </c>
      <c r="D26" s="5" t="n">
        <v>44156</v>
      </c>
      <c r="E26" s="5" t="n">
        <v>66133</v>
      </c>
      <c r="F26" s="5" t="n">
        <v>51201</v>
      </c>
    </row>
    <row r="27" spans="1:6">
      <c r="A27" s="4" t="s">
        <v>1067</v>
      </c>
      <c r="E27" s="5" t="n">
        <v>83797</v>
      </c>
      <c r="F27" s="5" t="n">
        <v>78523</v>
      </c>
    </row>
    <row r="28" spans="1:6">
      <c r="A28" s="4" t="s">
        <v>1068</v>
      </c>
      <c r="E28" s="5" t="n">
        <v>5573389</v>
      </c>
      <c r="F28" s="5" t="n">
        <v>4026526</v>
      </c>
    </row>
    <row r="29" spans="1:6">
      <c r="A29" s="4" t="s">
        <v>960</v>
      </c>
      <c r="E29" s="5" t="n">
        <v>8460527</v>
      </c>
      <c r="F29" s="5" t="n">
        <v>7594212</v>
      </c>
    </row>
    <row r="30" spans="1:6">
      <c r="A30" s="4" t="s">
        <v>855</v>
      </c>
    </row>
    <row r="31" spans="1:6">
      <c r="A31" s="3" t="s">
        <v>402</v>
      </c>
    </row>
    <row r="32" spans="1:6">
      <c r="A32" s="4" t="s">
        <v>1060</v>
      </c>
      <c r="B32" s="5" t="n">
        <v>27067</v>
      </c>
      <c r="C32" s="5" t="n">
        <v>26094</v>
      </c>
      <c r="D32" s="5" t="n">
        <v>28803</v>
      </c>
    </row>
    <row r="33" spans="1:6">
      <c r="A33" s="4" t="s">
        <v>1061</v>
      </c>
      <c r="B33" s="5" t="n">
        <v>4293</v>
      </c>
      <c r="C33" s="5" t="n">
        <v>5087</v>
      </c>
      <c r="D33" s="5" t="n">
        <v>1949</v>
      </c>
    </row>
    <row r="34" spans="1:6">
      <c r="A34" s="4" t="s">
        <v>1062</v>
      </c>
      <c r="B34" s="5" t="n">
        <v>-8297</v>
      </c>
      <c r="C34" s="5" t="n">
        <v>-6396</v>
      </c>
      <c r="D34" s="5" t="n">
        <v>-7116</v>
      </c>
    </row>
    <row r="35" spans="1:6">
      <c r="A35" s="4" t="s">
        <v>1063</v>
      </c>
      <c r="B35" s="5" t="n">
        <v>2691</v>
      </c>
      <c r="C35" s="5" t="n">
        <v>2282</v>
      </c>
      <c r="D35" s="5" t="n">
        <v>2458</v>
      </c>
    </row>
    <row r="36" spans="1:6">
      <c r="A36" s="4" t="s">
        <v>1064</v>
      </c>
      <c r="B36" s="5" t="n">
        <v>25754</v>
      </c>
      <c r="C36" s="5" t="n">
        <v>27067</v>
      </c>
      <c r="D36" s="5" t="n">
        <v>26094</v>
      </c>
    </row>
    <row r="37" spans="1:6">
      <c r="A37" s="3" t="s">
        <v>41</v>
      </c>
    </row>
    <row r="38" spans="1:6">
      <c r="A38" s="4" t="s">
        <v>1065</v>
      </c>
      <c r="E38" s="5" t="n">
        <v>2465</v>
      </c>
      <c r="F38" s="5" t="n">
        <v>4158</v>
      </c>
    </row>
    <row r="39" spans="1:6">
      <c r="A39" s="4" t="s">
        <v>1066</v>
      </c>
      <c r="E39" s="5" t="n">
        <v>23289</v>
      </c>
      <c r="F39" s="5" t="n">
        <v>22909</v>
      </c>
    </row>
    <row r="40" spans="1:6">
      <c r="A40" s="4" t="s">
        <v>136</v>
      </c>
      <c r="B40" s="5" t="n">
        <v>27067</v>
      </c>
      <c r="C40" s="5" t="n">
        <v>26094</v>
      </c>
      <c r="D40" s="5" t="n">
        <v>28803</v>
      </c>
      <c r="E40" s="5" t="n">
        <v>25754</v>
      </c>
      <c r="F40" s="5" t="n">
        <v>27067</v>
      </c>
    </row>
    <row r="41" spans="1:6">
      <c r="A41" s="4" t="s">
        <v>1067</v>
      </c>
      <c r="E41" s="5" t="n">
        <v>28080</v>
      </c>
      <c r="F41" s="5" t="n">
        <v>28346</v>
      </c>
    </row>
    <row r="42" spans="1:6">
      <c r="A42" s="4" t="s">
        <v>1068</v>
      </c>
      <c r="E42" s="5" t="n">
        <v>4062163</v>
      </c>
      <c r="F42" s="5" t="n">
        <v>3325006</v>
      </c>
    </row>
    <row r="43" spans="1:6">
      <c r="A43" s="4" t="s">
        <v>960</v>
      </c>
      <c r="E43" s="5" t="n">
        <v>5694740</v>
      </c>
      <c r="F43" s="5" t="n">
        <v>5396567</v>
      </c>
    </row>
    <row r="44" spans="1:6">
      <c r="A44" s="4" t="s">
        <v>1069</v>
      </c>
    </row>
    <row r="45" spans="1:6">
      <c r="A45" s="3" t="s">
        <v>402</v>
      </c>
    </row>
    <row r="46" spans="1:6">
      <c r="A46" s="4" t="s">
        <v>1060</v>
      </c>
      <c r="B46" s="5" t="n">
        <v>0</v>
      </c>
      <c r="C46" s="5" t="n">
        <v>0</v>
      </c>
      <c r="D46" s="5" t="n">
        <v>2724</v>
      </c>
    </row>
    <row r="47" spans="1:6">
      <c r="A47" s="4" t="s">
        <v>1061</v>
      </c>
      <c r="B47" s="5" t="n">
        <v>0</v>
      </c>
      <c r="C47" s="5" t="n">
        <v>0</v>
      </c>
      <c r="D47" s="5" t="n">
        <v>-2724</v>
      </c>
    </row>
    <row r="48" spans="1:6">
      <c r="A48" s="4" t="s">
        <v>1062</v>
      </c>
      <c r="B48" s="5" t="n">
        <v>0</v>
      </c>
      <c r="C48" s="5" t="n">
        <v>0</v>
      </c>
      <c r="D48" s="5" t="n">
        <v>0</v>
      </c>
    </row>
    <row r="49" spans="1:6">
      <c r="A49" s="4" t="s">
        <v>1063</v>
      </c>
      <c r="B49" s="5" t="n">
        <v>0</v>
      </c>
      <c r="C49" s="5" t="n">
        <v>0</v>
      </c>
      <c r="D49" s="5" t="n">
        <v>0</v>
      </c>
    </row>
    <row r="50" spans="1:6">
      <c r="A50" s="4" t="s">
        <v>1064</v>
      </c>
      <c r="B50" s="5" t="n">
        <v>0</v>
      </c>
      <c r="C50" s="5" t="n">
        <v>0</v>
      </c>
      <c r="D50" s="5" t="n">
        <v>0</v>
      </c>
    </row>
    <row r="51" spans="1:6">
      <c r="A51" s="3" t="s">
        <v>41</v>
      </c>
    </row>
    <row r="52" spans="1:6">
      <c r="A52" s="4" t="s">
        <v>136</v>
      </c>
      <c r="B52" s="6" t="n">
        <v>0</v>
      </c>
      <c r="C52" s="6" t="n">
        <v>0</v>
      </c>
      <c r="D52" s="6" t="n">
        <v>2724</v>
      </c>
      <c r="E52" s="5" t="n">
        <v>0</v>
      </c>
      <c r="F52" s="5" t="n">
        <v>0</v>
      </c>
    </row>
    <row r="53" spans="1:6">
      <c r="A53" s="4" t="s">
        <v>1070</v>
      </c>
    </row>
    <row r="54" spans="1:6">
      <c r="A54" s="3" t="s">
        <v>41</v>
      </c>
    </row>
    <row r="55" spans="1:6">
      <c r="A55" s="4" t="s">
        <v>1071</v>
      </c>
      <c r="E55" s="5" t="n">
        <v>0</v>
      </c>
      <c r="F55" s="5" t="n">
        <v>0</v>
      </c>
    </row>
    <row r="56" spans="1:6">
      <c r="A56" s="4" t="s">
        <v>1072</v>
      </c>
      <c r="E56" s="5" t="n">
        <v>4407838</v>
      </c>
      <c r="F56" s="5" t="n">
        <v>5532378</v>
      </c>
    </row>
    <row r="57" spans="1:6">
      <c r="A57" s="4" t="s">
        <v>1073</v>
      </c>
    </row>
    <row r="58" spans="1:6">
      <c r="A58" s="3" t="s">
        <v>41</v>
      </c>
    </row>
    <row r="59" spans="1:6">
      <c r="A59" s="4" t="s">
        <v>1071</v>
      </c>
      <c r="E59" s="5" t="n">
        <v>0</v>
      </c>
      <c r="F59" s="5" t="n">
        <v>0</v>
      </c>
    </row>
    <row r="60" spans="1:6">
      <c r="A60" s="4" t="s">
        <v>1072</v>
      </c>
      <c r="E60" s="5" t="n">
        <v>2803341</v>
      </c>
      <c r="F60" s="5" t="n">
        <v>3489163</v>
      </c>
    </row>
    <row r="61" spans="1:6">
      <c r="A61" s="4" t="s">
        <v>1074</v>
      </c>
    </row>
    <row r="62" spans="1:6">
      <c r="A62" s="3" t="s">
        <v>41</v>
      </c>
    </row>
    <row r="63" spans="1:6">
      <c r="A63" s="4" t="s">
        <v>1071</v>
      </c>
      <c r="E63" s="5" t="n">
        <v>0</v>
      </c>
      <c r="F63" s="5" t="n">
        <v>0</v>
      </c>
    </row>
    <row r="64" spans="1:6">
      <c r="A64" s="4" t="s">
        <v>1072</v>
      </c>
      <c r="E64" s="6" t="n">
        <v>1604497</v>
      </c>
      <c r="F64" s="6" t="n">
        <v>20432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5</v>
      </c>
      <c r="B1" s="2" t="s">
        <v>1</v>
      </c>
    </row>
    <row r="2" spans="1:4">
      <c r="B2" s="2" t="s">
        <v>2</v>
      </c>
      <c r="C2" s="2" t="s">
        <v>30</v>
      </c>
      <c r="D2" s="2" t="s">
        <v>78</v>
      </c>
    </row>
    <row r="3" spans="1:4">
      <c r="A3" s="3" t="s">
        <v>537</v>
      </c>
    </row>
    <row r="4" spans="1:4">
      <c r="A4" s="4" t="s">
        <v>1076</v>
      </c>
      <c r="B4" s="6" t="n">
        <v>262387</v>
      </c>
      <c r="C4" s="6" t="n">
        <v>272303</v>
      </c>
    </row>
    <row r="5" spans="1:4">
      <c r="A5" s="4" t="s">
        <v>1077</v>
      </c>
      <c r="B5" s="5" t="n">
        <v>-135491</v>
      </c>
      <c r="C5" s="5" t="n">
        <v>-127291</v>
      </c>
    </row>
    <row r="6" spans="1:4">
      <c r="A6" s="4" t="s">
        <v>1078</v>
      </c>
      <c r="B6" s="5" t="n">
        <v>126896</v>
      </c>
      <c r="C6" s="5" t="n">
        <v>145012</v>
      </c>
    </row>
    <row r="7" spans="1:4">
      <c r="A7" s="4" t="s">
        <v>1079</v>
      </c>
      <c r="B7" s="5" t="n">
        <v>6400</v>
      </c>
      <c r="C7" s="5" t="n">
        <v>3300</v>
      </c>
      <c r="D7" s="6" t="n">
        <v>1700</v>
      </c>
    </row>
    <row r="8" spans="1:4">
      <c r="A8" s="4" t="s">
        <v>213</v>
      </c>
      <c r="B8" s="5" t="n">
        <v>13246</v>
      </c>
      <c r="C8" s="5" t="n">
        <v>4846</v>
      </c>
      <c r="D8" s="6" t="n">
        <v>2692</v>
      </c>
    </row>
    <row r="9" spans="1:4">
      <c r="A9" s="4" t="s">
        <v>1080</v>
      </c>
    </row>
    <row r="10" spans="1:4">
      <c r="A10" s="3" t="s">
        <v>537</v>
      </c>
    </row>
    <row r="11" spans="1:4">
      <c r="A11" s="4" t="s">
        <v>1076</v>
      </c>
      <c r="B11" s="5" t="n">
        <v>31427</v>
      </c>
      <c r="C11" s="5" t="n">
        <v>36185</v>
      </c>
    </row>
    <row r="12" spans="1:4">
      <c r="A12" s="4" t="s">
        <v>1081</v>
      </c>
    </row>
    <row r="13" spans="1:4">
      <c r="A13" s="3" t="s">
        <v>537</v>
      </c>
    </row>
    <row r="14" spans="1:4">
      <c r="A14" s="4" t="s">
        <v>1076</v>
      </c>
      <c r="B14" s="5" t="n">
        <v>130028</v>
      </c>
      <c r="C14" s="5" t="n">
        <v>144155</v>
      </c>
    </row>
    <row r="15" spans="1:4">
      <c r="A15" s="4" t="s">
        <v>1082</v>
      </c>
    </row>
    <row r="16" spans="1:4">
      <c r="A16" s="3" t="s">
        <v>537</v>
      </c>
    </row>
    <row r="17" spans="1:4">
      <c r="A17" s="4" t="s">
        <v>1076</v>
      </c>
      <c r="B17" s="6" t="n">
        <v>100932</v>
      </c>
      <c r="C17" s="6" t="n">
        <v>919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8</v>
      </c>
    </row>
    <row r="3" spans="1:4">
      <c r="A3" s="3" t="s">
        <v>1084</v>
      </c>
    </row>
    <row r="4" spans="1:4">
      <c r="A4" s="4" t="s">
        <v>1085</v>
      </c>
      <c r="B4" s="6" t="n">
        <v>16812</v>
      </c>
      <c r="C4" s="6" t="n">
        <v>9716</v>
      </c>
      <c r="D4" s="6" t="n">
        <v>13953</v>
      </c>
    </row>
    <row r="5" spans="1:4">
      <c r="A5" s="4" t="s">
        <v>1086</v>
      </c>
      <c r="C5" s="5" t="n">
        <v>13227</v>
      </c>
      <c r="D5" s="5" t="n">
        <v>440</v>
      </c>
    </row>
    <row r="6" spans="1:4">
      <c r="A6" s="4" t="s">
        <v>1087</v>
      </c>
      <c r="B6" s="5" t="n">
        <v>6905</v>
      </c>
      <c r="C6" s="5" t="n">
        <v>9938</v>
      </c>
      <c r="D6" s="5" t="n">
        <v>6957</v>
      </c>
    </row>
    <row r="7" spans="1:4">
      <c r="A7" s="4" t="s">
        <v>1088</v>
      </c>
      <c r="B7" s="5" t="n">
        <v>-1064</v>
      </c>
      <c r="C7" s="5" t="n">
        <v>-1560</v>
      </c>
      <c r="D7" s="5" t="n">
        <v>-45</v>
      </c>
    </row>
    <row r="8" spans="1:4">
      <c r="A8" s="4" t="s">
        <v>1089</v>
      </c>
      <c r="B8" s="5" t="n">
        <v>-12831</v>
      </c>
      <c r="C8" s="5" t="n">
        <v>-13873</v>
      </c>
      <c r="D8" s="5" t="n">
        <v>-10168</v>
      </c>
    </row>
    <row r="9" spans="1:4">
      <c r="A9" s="4" t="s">
        <v>1090</v>
      </c>
      <c r="B9" s="5" t="n">
        <v>-1640</v>
      </c>
      <c r="C9" s="5" t="n">
        <v>-636</v>
      </c>
      <c r="D9" s="5" t="n">
        <v>-1421</v>
      </c>
    </row>
    <row r="10" spans="1:4">
      <c r="A10" s="4" t="s">
        <v>1091</v>
      </c>
      <c r="B10" s="5" t="n">
        <v>8182</v>
      </c>
      <c r="C10" s="5" t="n">
        <v>16812</v>
      </c>
      <c r="D10" s="5" t="n">
        <v>9716</v>
      </c>
    </row>
    <row r="11" spans="1:4">
      <c r="A11" s="3" t="s">
        <v>1092</v>
      </c>
    </row>
    <row r="12" spans="1:4">
      <c r="A12" s="4" t="s">
        <v>1085</v>
      </c>
      <c r="B12" s="5" t="n">
        <v>375</v>
      </c>
      <c r="C12" s="5" t="n">
        <v>219</v>
      </c>
      <c r="D12" s="5" t="n">
        <v>252</v>
      </c>
    </row>
    <row r="13" spans="1:4">
      <c r="A13" s="4" t="s">
        <v>1086</v>
      </c>
      <c r="C13" s="5" t="n">
        <v>313</v>
      </c>
      <c r="D13" s="5" t="n">
        <v>0</v>
      </c>
    </row>
    <row r="14" spans="1:4">
      <c r="A14" s="4" t="s">
        <v>1087</v>
      </c>
      <c r="B14" s="5" t="n">
        <v>4641</v>
      </c>
      <c r="C14" s="5" t="n">
        <v>3032</v>
      </c>
      <c r="D14" s="5" t="n">
        <v>2372</v>
      </c>
    </row>
    <row r="15" spans="1:4">
      <c r="A15" s="4" t="s">
        <v>1088</v>
      </c>
      <c r="B15" s="5" t="n">
        <v>0</v>
      </c>
      <c r="C15" s="5" t="n">
        <v>-763</v>
      </c>
      <c r="D15" s="5" t="n">
        <v>-22</v>
      </c>
    </row>
    <row r="16" spans="1:4">
      <c r="A16" s="4" t="s">
        <v>1089</v>
      </c>
      <c r="B16" s="5" t="n">
        <v>-4391</v>
      </c>
      <c r="C16" s="5" t="n">
        <v>-2426</v>
      </c>
      <c r="D16" s="5" t="n">
        <v>-2383</v>
      </c>
    </row>
    <row r="17" spans="1:4">
      <c r="A17" s="4" t="s">
        <v>1090</v>
      </c>
      <c r="B17" s="5" t="n">
        <v>0</v>
      </c>
      <c r="C17" s="5" t="n">
        <v>0</v>
      </c>
      <c r="D17" s="5" t="n">
        <v>0</v>
      </c>
    </row>
    <row r="18" spans="1:4">
      <c r="A18" s="4" t="s">
        <v>1091</v>
      </c>
      <c r="B18" s="6" t="n">
        <v>625</v>
      </c>
      <c r="C18" s="6" t="n">
        <v>375</v>
      </c>
      <c r="D18" s="6" t="n">
        <v>2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9:24Z</dcterms:created>
  <dcterms:modified xmlns:dcterms="http://purl.org/dc/terms/" xmlns:xsi="http://www.w3.org/2001/XMLSchema-instance" xsi:type="dcterms:W3CDTF">2018-02-28T16:29:24Z</dcterms:modified>
</cp:coreProperties>
</file>